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Restatement Of Previously Issue" sheetId="12" state="visible" r:id="rId12"/>
    <sheet xmlns:r="http://schemas.openxmlformats.org/officeDocument/2006/relationships" name="Business Combination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Convertible Preferred Series Eq"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and Geographic Informat" sheetId="26" state="visible" r:id="rId26"/>
    <sheet xmlns:r="http://schemas.openxmlformats.org/officeDocument/2006/relationships" name="Quarterly Financial Data"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Fair Value of Financial Instr_2" sheetId="34" state="visible" r:id="rId34"/>
    <sheet xmlns:r="http://schemas.openxmlformats.org/officeDocument/2006/relationships" name="Contingent Earn-Out Considerati" sheetId="35" state="visible" r:id="rId35"/>
    <sheet xmlns:r="http://schemas.openxmlformats.org/officeDocument/2006/relationships" name="Debt (Tables)" sheetId="36" state="visible" r:id="rId36"/>
    <sheet xmlns:r="http://schemas.openxmlformats.org/officeDocument/2006/relationships" name="Loss Per Share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and Geographic Inform_2" sheetId="40" state="visible" r:id="rId40"/>
    <sheet xmlns:r="http://schemas.openxmlformats.org/officeDocument/2006/relationships" name="Quarterly Financial Data (Table" sheetId="41" state="visible" r:id="rId41"/>
    <sheet xmlns:r="http://schemas.openxmlformats.org/officeDocument/2006/relationships" name="Business and Basis of Present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Restatement of Previously Iss_3" sheetId="45" state="visible" r:id="rId45"/>
    <sheet xmlns:r="http://schemas.openxmlformats.org/officeDocument/2006/relationships" name="Restatement of Previously Iss_4" sheetId="46" state="visible" r:id="rId46"/>
    <sheet xmlns:r="http://schemas.openxmlformats.org/officeDocument/2006/relationships" name="Restatement of Previously Iss_5" sheetId="47" state="visible" r:id="rId47"/>
    <sheet xmlns:r="http://schemas.openxmlformats.org/officeDocument/2006/relationships" name="Restatement of Previously Iss_6" sheetId="48" state="visible" r:id="rId48"/>
    <sheet xmlns:r="http://schemas.openxmlformats.org/officeDocument/2006/relationships" name="Restatement of Previously Iss_7" sheetId="49" state="visible" r:id="rId49"/>
    <sheet xmlns:r="http://schemas.openxmlformats.org/officeDocument/2006/relationships" name="Restatement of Previously Iss_8" sheetId="50" state="visible" r:id="rId50"/>
    <sheet xmlns:r="http://schemas.openxmlformats.org/officeDocument/2006/relationships" name="Restatement of Previously Iss_9" sheetId="51" state="visible" r:id="rId51"/>
    <sheet xmlns:r="http://schemas.openxmlformats.org/officeDocument/2006/relationships" name="Restatement of Previously Is_10" sheetId="52" state="visible" r:id="rId52"/>
    <sheet xmlns:r="http://schemas.openxmlformats.org/officeDocument/2006/relationships" name="Business Combinations - Additio" sheetId="53" state="visible" r:id="rId53"/>
    <sheet xmlns:r="http://schemas.openxmlformats.org/officeDocument/2006/relationships" name="Business Combinations - Summary" sheetId="54" state="visible" r:id="rId54"/>
    <sheet xmlns:r="http://schemas.openxmlformats.org/officeDocument/2006/relationships" name="Business Combinations - Summa_2" sheetId="55" state="visible" r:id="rId55"/>
    <sheet xmlns:r="http://schemas.openxmlformats.org/officeDocument/2006/relationships" name="Business Combinations - Useful "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Expenses - Summary of A"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Debt - Schedule of Long-term De" sheetId="67" state="visible" r:id="rId67"/>
    <sheet xmlns:r="http://schemas.openxmlformats.org/officeDocument/2006/relationships" name="Debt - Ares Credit Agreement - " sheetId="68" state="visible" r:id="rId68"/>
    <sheet xmlns:r="http://schemas.openxmlformats.org/officeDocument/2006/relationships" name="Debt - MidCap Credit Agreements" sheetId="69" state="visible" r:id="rId69"/>
    <sheet xmlns:r="http://schemas.openxmlformats.org/officeDocument/2006/relationships" name="Debt - Vectra Bank Colorado Loa" sheetId="70" state="visible" r:id="rId70"/>
    <sheet xmlns:r="http://schemas.openxmlformats.org/officeDocument/2006/relationships" name="Debt - Bank of Ireland Note Pay" sheetId="71" state="visible" r:id="rId71"/>
    <sheet xmlns:r="http://schemas.openxmlformats.org/officeDocument/2006/relationships" name="Debt - Schedule of Debt Maturit" sheetId="72" state="visible" r:id="rId72"/>
    <sheet xmlns:r="http://schemas.openxmlformats.org/officeDocument/2006/relationships" name="Convertible Preferred Series _2" sheetId="73" state="visible" r:id="rId73"/>
    <sheet xmlns:r="http://schemas.openxmlformats.org/officeDocument/2006/relationships" name="Loss Per Share - Summary of Com" sheetId="74" state="visible" r:id="rId74"/>
    <sheet xmlns:r="http://schemas.openxmlformats.org/officeDocument/2006/relationships" name="Loss Per Share - Summary of Pot" sheetId="75" state="visible" r:id="rId75"/>
    <sheet xmlns:r="http://schemas.openxmlformats.org/officeDocument/2006/relationships" name="Stock-Based Compensation - Addi" sheetId="76" state="visible" r:id="rId76"/>
    <sheet xmlns:r="http://schemas.openxmlformats.org/officeDocument/2006/relationships" name="Stock-Based Compensation - Assu" sheetId="77" state="visible" r:id="rId77"/>
    <sheet xmlns:r="http://schemas.openxmlformats.org/officeDocument/2006/relationships" name="Stock-Based Compensation - Summ" sheetId="78" state="visible" r:id="rId78"/>
    <sheet xmlns:r="http://schemas.openxmlformats.org/officeDocument/2006/relationships" name="Stock-Based Compensation - Sche" sheetId="79" state="visible" r:id="rId79"/>
    <sheet xmlns:r="http://schemas.openxmlformats.org/officeDocument/2006/relationships" name="Employee Benefit Plan - Additio" sheetId="80" state="visible" r:id="rId80"/>
    <sheet xmlns:r="http://schemas.openxmlformats.org/officeDocument/2006/relationships" name="Income Taxes - Schedule of Prov" sheetId="81" state="visible" r:id="rId81"/>
    <sheet xmlns:r="http://schemas.openxmlformats.org/officeDocument/2006/relationships" name="Income Taxes - Schedule of Sign"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chedule of Re_2" sheetId="85" state="visible" r:id="rId85"/>
    <sheet xmlns:r="http://schemas.openxmlformats.org/officeDocument/2006/relationships" name="Commitments And Contigencies - " sheetId="86" state="visible" r:id="rId86"/>
    <sheet xmlns:r="http://schemas.openxmlformats.org/officeDocument/2006/relationships" name="Related Party Transactions - Ad"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 xmlns:r="http://schemas.openxmlformats.org/officeDocument/2006/relationships" name="Quarterly Financial Data - Effe" sheetId="91" state="visible" r:id="rId91"/>
    <sheet xmlns:r="http://schemas.openxmlformats.org/officeDocument/2006/relationships" name="Quarterly Financial Data - Ef_2" sheetId="92" state="visible" r:id="rId92"/>
    <sheet xmlns:r="http://schemas.openxmlformats.org/officeDocument/2006/relationships" name="Quarterly Financial Data - Ef_3" sheetId="93" state="visible" r:id="rId93"/>
    <sheet xmlns:r="http://schemas.openxmlformats.org/officeDocument/2006/relationships" name="Quarterly Financial Data - Ef_4" sheetId="94" state="visible" r:id="rId94"/>
    <sheet xmlns:r="http://schemas.openxmlformats.org/officeDocument/2006/relationships" name="Quarterly Financial Data - Ef_5" sheetId="95" state="visible" r:id="rId95"/>
    <sheet xmlns:r="http://schemas.openxmlformats.org/officeDocument/2006/relationships" name="Quarterly Financial Data - Ef_6"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40902</t>
        </is>
      </c>
      <c r="C10" s="4" t="inlineStr">
        <is>
          <t xml:space="preserve"> </t>
        </is>
      </c>
      <c r="D10" s="4" t="inlineStr">
        <is>
          <t xml:space="preserve"> </t>
        </is>
      </c>
    </row>
    <row r="11">
      <c r="A11" s="4" t="inlineStr">
        <is>
          <t>Entity Registrant Name</t>
        </is>
      </c>
      <c r="B11" s="4" t="inlineStr">
        <is>
          <t>Paragon 28, Inc.</t>
        </is>
      </c>
      <c r="C11" s="4" t="inlineStr">
        <is>
          <t xml:space="preserve"> </t>
        </is>
      </c>
      <c r="D11" s="4" t="inlineStr">
        <is>
          <t xml:space="preserve"> </t>
        </is>
      </c>
    </row>
    <row r="12">
      <c r="A12" s="4" t="inlineStr">
        <is>
          <t>Entity Central Index Key</t>
        </is>
      </c>
      <c r="B12" s="4" t="inlineStr">
        <is>
          <t>0001531978</t>
        </is>
      </c>
      <c r="C12" s="4" t="inlineStr">
        <is>
          <t xml:space="preserve"> </t>
        </is>
      </c>
      <c r="D12" s="4" t="inlineStr">
        <is>
          <t xml:space="preserve"> </t>
        </is>
      </c>
    </row>
    <row r="13">
      <c r="A13" s="4" t="inlineStr">
        <is>
          <t>Amendment Flag</t>
        </is>
      </c>
      <c r="B13" s="4" t="inlineStr">
        <is>
          <t>true</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3170186</t>
        </is>
      </c>
      <c r="C16" s="4" t="inlineStr">
        <is>
          <t xml:space="preserve"> </t>
        </is>
      </c>
      <c r="D16" s="4" t="inlineStr">
        <is>
          <t xml:space="preserve"> </t>
        </is>
      </c>
    </row>
    <row r="17">
      <c r="A17" s="4" t="inlineStr">
        <is>
          <t>Entity Address, Address Line One</t>
        </is>
      </c>
      <c r="B17" s="4" t="inlineStr">
        <is>
          <t>14445 Grasslands Drive</t>
        </is>
      </c>
      <c r="C17" s="4" t="inlineStr">
        <is>
          <t xml:space="preserve"> </t>
        </is>
      </c>
      <c r="D17" s="4" t="inlineStr">
        <is>
          <t xml:space="preserve"> </t>
        </is>
      </c>
    </row>
    <row r="18">
      <c r="A18" s="4" t="inlineStr">
        <is>
          <t>Entity Address, City or Town</t>
        </is>
      </c>
      <c r="B18" s="4" t="inlineStr">
        <is>
          <t>Englewood</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112</t>
        </is>
      </c>
      <c r="C20" s="4" t="inlineStr">
        <is>
          <t xml:space="preserve"> </t>
        </is>
      </c>
      <c r="D20" s="4" t="inlineStr">
        <is>
          <t xml:space="preserve"> </t>
        </is>
      </c>
    </row>
    <row r="21">
      <c r="A21" s="4" t="inlineStr">
        <is>
          <t>City Area Code</t>
        </is>
      </c>
      <c r="B21" s="4" t="inlineStr">
        <is>
          <t>720</t>
        </is>
      </c>
      <c r="C21" s="4" t="inlineStr">
        <is>
          <t xml:space="preserve"> </t>
        </is>
      </c>
      <c r="D21" s="4" t="inlineStr">
        <is>
          <t xml:space="preserve"> </t>
        </is>
      </c>
    </row>
    <row r="22">
      <c r="A22" s="4" t="inlineStr">
        <is>
          <t>Local Phone Number</t>
        </is>
      </c>
      <c r="B22" s="4" t="inlineStr">
        <is>
          <t>912-1332</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FNA</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t>
        </is>
      </c>
      <c r="B34" s="4" t="inlineStr">
        <is>
          <t>true</t>
        </is>
      </c>
      <c r="C34" s="4" t="inlineStr">
        <is>
          <t xml:space="preserve"> </t>
        </is>
      </c>
      <c r="D34" s="4" t="inlineStr">
        <is>
          <t xml:space="preserve"> </t>
        </is>
      </c>
    </row>
    <row r="35">
      <c r="A35" s="4" t="inlineStr">
        <is>
          <t>Document Financial Statement Recovery Analysis</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830.7</v>
      </c>
    </row>
    <row r="38">
      <c r="A38" s="4" t="inlineStr">
        <is>
          <t>Entity Common Stock, Shares Outstanding</t>
        </is>
      </c>
      <c r="B38" s="4" t="inlineStr">
        <is>
          <t xml:space="preserve"> </t>
        </is>
      </c>
      <c r="C38" s="6" t="n">
        <v>82837092</v>
      </c>
      <c r="D38" s="4" t="inlineStr">
        <is>
          <t xml:space="preserve"> </t>
        </is>
      </c>
    </row>
    <row r="39">
      <c r="A39" s="4" t="inlineStr">
        <is>
          <t>Documents Incorporated by Reference</t>
        </is>
      </c>
      <c r="B39" s="4" t="inlineStr">
        <is>
          <t>DOCUMENTS INCORPORATED BY REFERENCE The Registrant intends to file a definitive proxy statement pursuant to Regulation 14A within 120 days of the end of the fiscal year ended December 31, 2023 . Portions of such definitive proxy statement are incorporated by reference into Part III of this Amended Annual Report on Form 10-K/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Denver, Colorado</t>
        </is>
      </c>
      <c r="C42" s="4" t="inlineStr">
        <is>
          <t xml:space="preserve"> </t>
        </is>
      </c>
      <c r="D42" s="4" t="inlineStr">
        <is>
          <t xml:space="preserve"> </t>
        </is>
      </c>
    </row>
    <row r="43">
      <c r="A43" s="4" t="inlineStr">
        <is>
          <t>Amendment Description</t>
        </is>
      </c>
      <c r="B43" s="4" t="inlineStr">
        <is>
          <t>GeneralAs previously announced in our Current Report on Form 8-K filed with the Securities and Exchange Commission (the “SEC”) on July 30, 2024, on July 30, 2024, the Audit Committee (the “Audit Committee”) of the Board of Directors and in consultation with management, concluded that its audited consolidated financial statements for the fiscal year ended December 31, 2023 and its unaudited condensed consolidated financial statements for the periods ended March 31, 2023, June 30, 2023, September 30, 2023, and March 31, 2024 could no longer be relied upon as a result of material accounting errors identified by management. Accordingly, the consolidated financial statements as of and for the fiscal year ended December 31, 2023 included in this Annual Report on Form 10-K/A have been restated to reflect the correction of identified errors in the calculation of excess and obsolete inventory, as well as its accounting for inventory variances, which impacted the valuation of inventory resulting in an overstatement of Inventories, net as of March 31, 2023, June 30, 2023, September 30, 2023, December 31, 2023, and March 31, 2024 and a net understatement in Cost of goods sold for the respective interim periods ended on such dates and for the fiscal year ended December 31, 2023 (the “Restatement”). RestatementParagon 28, Inc. (collectively with its subsidiaries, “we,” “us,” “our," “P28” or the (“Company") is filing this Amendment No. 1 to our Annual Report on Form 10-K/A to amend our Annual Report on Form 10-K for the year ended December 31, 2023 (the “Amended 2023 Annual Report”), which was originally filed with the SEC on February 29, 2024 (the “Original 2023 Annual Report”).  This Amended 2023 Annual Report speaks as of the date of the Original 2023 Annual Report and has not been updated to reflect events occurring subsequent to the filing of the Original 2023 Annual Report other than those associated with the Restatement of our consolidated financial statements.For the convenience of the reader, this Amended 2023 Annual Report amends and restates the Original 2023 Annual Report in its entirety.  As a result, it includes both items that have been changed as a result of the Restatement and items that are unchanged from the Original 2023 Annual Report.  Restatement BackgroundSubsequent to the issuance of both the Company’s consolidated financial statements as of and for the year ended December 31, 2023 and the Company’s unaudited interim condensed consolidated financial statements as of and for the fiscal quarter ended March 31, 2024, the Company identified errors in the calculation of its excess and obsolete inventory, as well as its accounting for inventory variances, which resulted in a net overstatement of Inventories, net as of March 31, 2023, June 30, 2023, September 30, 2023, December 31, 2023, and March 31, 2024 and a net understatement in Cost of goods sold for the respective interim periods ended on such dates and for the fiscal year ended December 31, 2023.In filing this Amended 2023 Annual Report, the Company is restating its previously issued audited consolidated financial statements and related notes as of and for the year ended December 31, 2023, as well as unaudited condensed consolidated financial statements included in the Company’s Quarterly Reports on Form 10-Q as of and for the quarterly and year-to-date periods ended March 31, 2023, June 30, 2023, and September 30, 2023, respectively, which have been restated to correct the errors in the calculation of its excess and obsolete inventory, as well as its accounting for inventory variances (the “Misstatements”), along with other immaterial accounting and disclosure errors that when aggregated with the Misstatements, are material in respect to the Original 2023 Annual Report (refer to Note 3. Restatement of Previously Issued Consolidated Financial Statements and Note 18. Quarterly Financial Data (Unaudited) to our financial statements included in Part II, Item 8 of this Amended 2023 Annual Report for additional information). This Amended 2023 Annual Report also contains our audited annual financial statements as of and for the year ended December 31, 2022 which have been revised to correct certain accounting errors that when aggregated are not material to those financial statements. In addition, we intend to file an amendment (such report, together with this Amendment No. 1, the “Amended Reports”) to the Company’s Quarterly Report on Form 10-Q for the fiscal quarter ended March 31, 2024, originally filed with the SEC on May 8, 2024 (“Original Form 10-Q” and together with the Original Form 10-K, the “Original Reports”), to account for the Misstatements during the periods presented therein and to restate our unaudited condensed consolidated financial statements for the quarterly period ended March 31, 2024. All material restatement information that relates to the Misstatements will be included in the Amended Reports, and we do not intend to separately amend other filings that the Company has previously filed with the SEC. As a result, such prior reports should no longer be relied upon. Control ConsiderationsIn connection with the restatement, management has reassessed its conclusions regarding the effectiveness of our internal control over financial reporting as of December 31, 2023 and has determined that material weaknesses in our internal control over financial reporting existed as of that date.  As a result of the material weaknesses, our disclosure controls and procedures were not effective at a reasonable assurance level as of December 31, 2023.  Management will be implementing changes to strengthen our internal controls and remediate the material weaknesses.  See Item 9A, Controls and Procedures, for additional information related to the material weaknesses in internal control over financial reporting and our related remediation activities.   Items Amended in this FilingThis Amended 2023 Annual Report sets forth our Original 2023 Annual Report, as amended, in its entirety. Except as required to reflect the restated amounts, related disclosures, and updates to our assessment of internal control over financial reporting and disclosure controls and procedures, there were no changes to any other parts of the Original 2023 Annual Report, and this Amended 2023 Annual Report does not reflect events occurring after the date of the Original 2023 Annual Report.The following sections have been amended in this Amended 2023 Annual Report:•Special Note Regarding Forward-Looking Statements•Risk Factors Summary•Part I, Item 1A, Risk Factors•Part II, Item 7, Management’s Discussion and Analysis of Financial Condition and Results of Operations•Part II, Item 8, Financial Statements and Supplementary Data•Part II, Item 9A, Controls and Procedures•Part IV, Item 15, Exhibit and Financial Statement SchedulesThe exhibit list included in Item 15, “Exhibit and Financial Statement Schedules” herein has been amended to contain currently dated certifications from the Company’s Chief Executive Officer (as Principal Executive Officer) and Chief Financial Officer (as Principal Financial Officer), as required by Sections 302 and 906 of the Sarbanes-Oxley Act of 2002 and filed as Exhibits 31.1/31.2 and 32.1/32.2, respectively, as well as an updated Consent of Independent Registered Public Accounting Firm filed as Exhibit 23.In accordance with applicable SEC rules, this Form 10-K/A also includes an updated signature page and Report of Independent Registered Public Accounting Firm.Except as relating to the identified errors and the Restatement described above, discussions within Item 7, “Management’s Discussion and Analysis of Financial Condition and Results of Operations” and other forward-looking statements made in our Original 2023 Annual Report have not been revised in this Amended 2023 Annual Report to reflect events that occurred at a later date or facts that subsequently became known to the Company and should be read in their historical context.Refer to Note 3. Restatement of Previously Issued Consolidated Financial Statements and Note 18. Quarterly Financial Data (Unaudited) in the Notes to Consolidated Financial Statements on this Form 10-K/A for additional informat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usiness and Basis of Presentation</t>
        </is>
      </c>
      <c r="B4" s="4" t="inlineStr">
        <is>
          <t xml:space="preserve">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cedure-specific foot and ankle products designed specifically for foot and ankle anatomy. Our products and product families include plates and plating systems, screws, staples, and nails aimed to address all major foot and ankle procedures including fracture fixation, forefoot, ankle, flatfoot or progressive collapsing foot deformity (“PCDF”), charcot foot and orthobiologics. P28 is a United States (“U.S.”) based company incorporated in the State of Delaware, with headquarters in Englewood, Colorado. Our sales representatives and distributors are located globally with the majority concentrated in the U.S., Australia, South Africa, and the United Kingdom. Initial Public Offering In October 2021, the Company completed its initial public offering (“IPO”), in which it issued and sold 8,984,375 shares of its common stock at the public offering price of $ 16.00 per share, including 1,171,875 shares of its common stock upon the exercise of the underwriters’ option to purchase additional shares. The Company received net proceeds after deducting underwriting discounts and commissions o f $ 133,688 . The Company incurred $ 4,304 of offering expenses that were offset against proceeds for the year ended December 31, 2021. In connection with the IPO, all of the shares of the Company’s outstanding convertible preferred stock automatically converted into an aggregate of 20,421,200 shares of the common stock. Secondary Public Offering On January 30, 2023, the Company completed an underwritten public offering (“the Offering”) of 6,500,000 shares of its common stock at an offering price of $ 17.00 per share, which consisted of 3,750,000 shares of common stock issued and sold by the Company and 2,750,000 shares of common stock sold by certain selling securityholders. On February 17, 2023, the underwriters exercised in full their option to purchase an additional 562,500 shares and 412,500 shares of common stock from the Company and the selling securityholders, respectively.‌ The Company received aggregate net proceeds from the Offering of approximately $ 68,453 after deducting underwriting discounts and commissions and offering expenses payable by the Company. The selling securityholders received aggregate net proceeds from the Offering of approximately $ 50,700 after deducting underwriting discounts and commissions. The Company did not receive any of the proceeds from the sale of shares of Common Stock by the selling securityholders. Basis of Presentation and Consolidation The accompanying Consolidated Financial Statements include the accounts of Paragon 28, Inc. and its subsidiaries, all of which are wholly-owned. All intercompany balances and transactions have been eliminated in consolidation. The accompanying Consolidated Financial Statements have been prepared in conformity with accounting principles generally accepted in the U.S. (“U.S. GAA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solidated Financial Statements. Significant items subject to such estimates and assumptions include the determination of the credit loss reserves for trade receivables, inventory obsolescence, impairment of long-lived assets, recoverability of goodwill and intangible assets, contingent earn-out liability, interest rate swap valuation, income taxes and stock-based compensation. Foreign Currency Translation The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loss, net of tax, a separate component of stockholders' equity. Transactions made in a currency other than the functional currency are remeasured to the functional currency at the exchange rates on the dates of the transaction. Foreign exchange gains and losses are recorded within Other income (expense), net on the Consolidated Statements of Operations and Comprehensive Loss. 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 Cash Cash and cash equivalents include cash, money market funds, and highly liquid investments with an original maturity of three months or less. As of December 31, 2023, $ 1,000 related to the achievement of an Additive Orthopaedics acquisition milestone was included as restricted cash within the Consolidated Balance Sheets and Consolidated Statement of Cash Flows. For additional information regarding the Additive Orthopaedics acquisition refer to Note 4 to our Consolidated Financial Statements. There were no contractual or other restrictions as to the use of cash for the years ended December 31, 2022 or 2021. Trade Receivables, Less Allowance for Doubtful Accounts Trade receivables due from customers are uncollateralized customer obligations due under normal trade terms requiring payment within 30 days from the invoice date and are stated at the amount billed to the customer. Trade receivables also include unbilled receivables due from customers that represent completed surgical cases that are pending customer-issued purchase orders. These unbilled receivables are covered by agreements with customers, the products have typically been used in a surgery, and collection is determined to be probable.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following table presents the activity in the allowance for doubtful accounts for the years ended December 31, 2023 and 2022.
December 31,
2023 2022
Allowance for doubtful accounts, beginning of year $ 1,688 $ 1,032
Additions charged against revenue or to expense 223 1,853
Write-offs ( 572 ) ( 1,197 )
Allowance for doubtful accounts, end of year $ 1,339 $ 1,688 Inventories, Net Inventories are considered finished goods and are purchased from third party contract manufacturers. These inventories consist of implants, hardware, and consumables and are held in our warehouse, with third-party independent sales representatives or distributors, or consigned directly with hospitals. Inventories are stated at the lower of cost or net realizable value, with the US inventory cost determined on a first-in first out basis or and International inventory cost determined on weighed average cost basis. When sold, inventory is relieved at weighted average cost. We evaluate the carrying value of our inventories in relation to historical sales, current inventory levels, and consideration of the life cycle of the product. A significant decrease in demand or development of products could result in an increase in the amount of excess inventory on hand, which could lead to additional charges for excess and obsolete inventory. The Company estimates a reserve for obsolete and slow-moving inventory based on current inventory levels and historical sales. E xpense for excess and obsolete inventory is included in Cost of goods sold. The inventory reserve was $ 20,921 and $ 16,804 as of December 31, 2023 and 2022, respectively. The need to maintain substantial levels of inventory impacts our estimates for excess and obsolete inventory. Each of our implant systems are designed to include implantable products that come in different sizes and shapes to accommodate the surgeon’s needs related to the patient’s anatomical size. Typically, a small number of the set components are used in each surgical procedure. Certain components within each set may become obsolete before other components based on the usage patterns. We adjust inventory values, as needed, to reflect these usage patterns and life cycle. Property and Equipment, Net Property and equipment are recorded at cost less accumulated depreciation. Expenditures for renewals and improvements that significantly add to the productive capacity or extend the useful life of an asset are capitalized and included in Property and equipment, net in the Consolidated Balance Sheets. Expenditures for maintenance and repairs are charged to expense as incurred and are included in Selling, general, and administrative expense in the Consolidated Statements of Operations and Comprehensive Loss. When equipment is retired or sold, the cost and related accumulated depreciation are eliminated from the accounts and the resulting gain or loss is included in included in Selling, general and administrative in the Consolidated Statements of Operations and Comprehensive Loss. Depreciation is provided using the straight-line method based on useful lives of the assets which range from three to twenty-five years , which best reflects the pattern of use. The Company depreciates surgical instrumentation, once available for use, over a five-year period and in certain cases, once available for use, over a three-year period. Depreciation for surgical instrumentation used in surgery is included in Selling, general, and administrative expense in the Consolidated Statements of Operations and Comprehensive Loss. Leasehold improvements are amortized using the straight-line method over the shorter of the asset’s useful life or the lease term. Property and equipment are assessed for impairment upon triggering events that indicate that the carrying value of an asset group may not be recoverable. Recoverability is measured by a comparison of the carrying amount to future net undiscounted cash flows of the asset group expected to be generated from its use and eventual disposition. If the asset group’s carrying value is determined to not be recoverable, the impairment to be recognized is measured by which the carrying amount exceeds the fair value of the asset group. No impairment charges related to property and equipment were recorded in any of the periods presented. 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to seven years on a straight-line basis.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related to amortizable assets were recorded for the years ended December 31, 2023, 2022 and 2021.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The Company elected to perform a qualitative analysis for its indefinite-lived intangible assets as of October 1, 2023, the annual test date. The Company determined, after performing the qualitative analysis that there was no evidence that it is more likely than not that the fair value of its intangible assets was less than the carrying amount. Therefore, it was not necessary to perform a quantitative impairment test. Goodwill Goodwill represents the excess of the purchase price as compared to the fair value of net assets acquired and liabilities assumed. Goodwill is not amortized but is tested for impairment annually or when indications of impairment exist. Goodwill is tested at the reporting unit level as defined in ASC 350. Per this definition, a reporting unit is an operating segment or one level below an operating segment. The Company has determined one reporting unit for the purpose of goodwill impairmen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 o exceed the carrying amount of the goodwill). The impairment, if determined, is recorded within Operating expenses in the Consolidated Statements of Operations and Comprehensive Loss in the period the determination is made.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re is a three-tier fai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Financial instruments (principally cash and cash equivalents , trade receivables, accounts payable and accrued expenses) are carried at cost, which approximates fair value due to the short-term maturity of these instruments. The majority of our debt is carried at cost, which approximates fair value due to the variable interest rate associated with our debt. However, we are the fixed rate payor on an interest rate swap contract associated with the Company’s Zions Facility, which is classified as Level 2. We reassess the fair value of our interest rate swap on a quarterly basis. The change in fair value is recorded in Other income (expense), net in the Consolidated Statements of Operations and Comprehensive Loss. The Company does not have any assets or liabilities presented in the Level 1 category as of December 31, 2023, and 2022, and there were no changes in level hierarchies during the years ended December 31, 2023, 2022 and 2021. See “ Contingent Earn-out Consideration” below for a discussion on our Level 3 inputs. 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and is subsequently remeasured at each balance sheet date.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income (expense), net in the Consolidated Statements of Operations and Comprehensive Loss and are reflected in the period in which they are identified. Changes in the estimated fair value of the contingent earn-out consideration may materially impact or cause volatility in our operating resul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both positive and negative evidence. This evidence includes historic taxable income, projected future taxable income, the expected timing of the reversal of existing temporary differences and the implementation of tax planning strategies. The Company records uncertain tax positions in accordance with Accounting Standards Codification (“ASC”) Topic 740 on the basis of a two-step process in which (1) the Company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evaluates its tax positions that have been taken or are expected to be taken on income tax returns to determine if an accrual is necessary for uncertain tax positions. The Company will recognize interest and penalties as a component of income tax expense if incurred. Revenue Recognition We account for revenue in accordance with ASC Topic 606, Revenue from Contracts with Customers (“ASC 606”). Revenue is generated primarily from the sale of our implants and disposables and, to a much lesser extent, from the sale of our surgical instrumentation. We sell our products through employee sales personnel and independent sales representatives in the U.S. Outside the U.S., sales are through independent sales representatives and to stocking distributors. We have consignment agreements with certain distributors and hospitals. Our customers are primarily hospitals and surgery centers. Revenue is recorded, net of estimated discounts and other price concessions, when our performance obligation is satisfied which is when our customers take title of the product, and typically when the product is used in surgery. We generally have written contracts with our customers which incorporate pricing and our standard terms and conditions. Any discounts we offer are outlined in our customer agreements. As the discounts are known at the time of purchase, no estimates are required at the time of revenue recognition. Shipping and handling costs are recorded as cost of goods sold and amounts billed to customers for shipping and handling costs are recorded in revenue. We record as revenue any amounts billed to customers for shipping and handling costs and record as cost of goods sold the actual shipping costs incurred. We have elected to exclude from the measurement of the transaction price all taxes (e.g., sales, use, value-added) assessed by government authorities and collected from a customer. Therefore, revenue is recognized net of such taxe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Commissions to sales agents for the sales exceeding their quotas are classified as incremental costs of obtaining a contract as such costs would not have been incurred if the contract was not signed. We have elected to use the practical expedient to expense such costs that should be capitalized as the amortization period of the costs would be less than one year . Due to the nature of our products, returns are minimal and an estimate for returns is not material. The timing of revenue recognition may differ from the timing of invoicing to our customers . We recorded unbilled revenue of $ 5,598 and $ 4,511 as of December 31, 2023, and December 31, 2022 , respectively. Determining unbilled revenue involves management judgment. Cost of Goods Sold Cost of goods sold consists primarily of products purchased from third-party suppliers, freight, shipping, excess and obsolete inventory charges and royalties. Implants are manufactured to our specifications by third-party suppliers. Most implants are produced in the U.S. Cost of goods sold is recognized for consigned implants at the time the implant is used in surgery and the related revenue is recognized. Prior to their use in surgery, the cost of consigned implants is recorded as Inventories, net in our Consolidated Balance Sheets. Stock-Based Compensation All stock-based awards to employees and nonemployee contractors, including any grants of stock, stock options, restricted stock units (“RSU”), performance stock units (“PSU”) and the option to purchase common stock under the Employee Stock Purchase Plan (“ESPP”), are measured at fair value at the grant date and recognized over the relevant vesting period in accordance with the ASC Topic 718, Compensation - Stock Compensation (“ASC 718”). Stock-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The Company estimates the fair value of each stock-option award containing service and/or performance conditions on the grant date using the Black-Scholes option valuation model which incorporates assumptions as to stock price volatility, the expected life of the options, risk-free interest rate and dividend yield. The Company relies on its historical volatility as an input to the option pricing model as management believes that this rate will be representative of future volatility over the expected term of the options. The expected term until exercise represents the weighted-average period of time that options granted are expected to be outstanding giving consideration to vesting schedules and the Company’s historical exercise patterns. The risk-free rate is based on the U.S. Treasury yield curve in effect at the time of grant. The Company has not paid any dividends since its inception and does not anticipate paying any dividends for the foreseeable future, so the dividend yield is assumed to be zero. The Company estimates forfeitures of share-based awards at the time of grant and revises such estimates in subsequent periods if actual forfeitures differ from original estimates. Option awards are generally granted with an exercise price equal to the fair value of the Company’s common stock at the date of grant. Subsequent to the IPO, the fair value of the Company’s common stock underlying its equity awards is based on the quoted market price of the Company’s common stock on the grant date. Prior to the IPO, because there was no public market for the Company’s common stock, the fair value of the common stock underlying the stock awards has historically been determined at the time of grant of the stock option by considering a number of objective and subjective factors, including sales of shares of common stock, third-party valuations performed, important developments in the Company’s operations, actual operating results and financial performance, the conditions in the medical device industry and the economy in general, and the stock price performance, volatility of comparable public companies, and an assumption for a discount for lack of marketability, among other factors. Research and Development Research and development expense is comprised of in-house research and development of new products and technologies, clinical studies and trials, regulatory expenses, and employee related compensation and expenses. We maintain a procedurally focused approach to product development and have projects underway to add new products to our existing systems and to add new systems across multiple foot and ankle indication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within Other assets. Contingenc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e expense legal costs, including those legal costs incurred in connection with a loss contingency, as incurred. Recently Adopted Accounting Pronouncements In December 2019, the Financial Accounting Standards Board (“FASB”) issued Accounting Standards Update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 llocations, deferred tax liabilities, year-to-date losses in interim periods, franchise taxes, step-up in tax basis of goodwill, separate entity financial statements, and interim recognition of tax laws or rate changes. The Company adopted ASU 2019-12 effective January 1, 2023 . The adoption of this guidance did not have a significant impact on the Company ’s Consolidated Financial Statements and related disclosures. In June 2016, the FASB issued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e Company adopted ASU 2016-13 effective January 1, 2023 . The adoption of this guidance did not have a significant impact on the Company ’s Consolidated Financial Statements and related disclosures. Recently Issued Accounting Pronouncements In October 2023, the FASB issued Accounting Standards Update ASU 2023-06, Disclosure Improvements: Codification Amendments in Response to the SEC’s Disclosure Update and Simplification Initiative (“ASU 2023-06”). The amendments in ASU 2023-06 modify the disclosure or presentation requirements of a variety of Topics in the Codification. Certain of the amendments represent clarifications to or technical corrections of the current requirements. ASU 2023-06 is applicable to all entities subject to the SEC’s existing disclosure requirements. The effective date for each amendment will be the date on which the SEC’s removal of that related disclosure from Regulation S-X or Regulation S-K becomes effective, with early adoption prohibited. The Company is currently evaluating the amendments in ASU 2023-06 and does not expect the adoption to have a significant impact on the Company’s related disclosures. In November 2023, the FASB issued ASU 2023-07, Segment Reporting (Topic 280): Improvements to Reportable Segment Disclosures (“ASU 2023-07”), which provides amendments to improve reportable segment disclosures requirements. The amendments in ASU 2023-07 are effective for fiscal years beginning after December 15, 2023, and interim periods within fiscal years beginning after December 15, 2024, with early adoption permitted. The Company is currently evaluating the amendments in ASU 2023-07 to determine the impact it will have on the Company's Consolidated Financial Statements and related notes for the year ended December 31, 2024, upon adoption. In December 2023, the FASB issued ASU 2023-09, Income Taxes (Topic 7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NOTE 3. RESTATEMENT OF PREVIOUSLY ISSUED CONSOLIDATED FINANCIAL STATEMENTS Subsequent to the issuance of the Company’s consolidated financial statements as of and for the year ended December 31, 2023 and the Company’s unaudited condensed consolidated financial statements as of and for the fiscal quarter ended March 31, 2024, the Company identified errors in the calculation of its excess and obsolete inventory reserves, as well as its accounting for inventory variances, which resulted in a net overstatement of Inventories, net as of December 31, 2023 and a net understatement in Cost of goods sold for the fiscal year ended December 31, 2023. The consolidated financial statements (as restated) reflect the correction of this error and include adjustments to correct certain other previously identified misstatements relating to prior periods, including the fiscal year ended December 31, 2022, that the Company had determined to be immaterial both individually and in aggregate. A description of the errors and their impacts on the previously issued financial statements are included below. Description of Misstatement Adjustments (a) Inventory Treatment The Company recorded adjustments to correct the calculation of its excess and obsolete inventory reserve and valuation of purchase price variances. The corrections resulted in a decrease in Inventories, net of $ 8,016 , an increase in the Cost of goods sold of $ 8,356 , and a decrease in the beginning balance of Accumulated deficit of $ 340 , respectively, as of and for the fiscal year ended December 31, 2023. (b) Interest Rate Swap The Company recorded adjustments to correct certain misstatements related to its interest rate swap previously corrected out of period in Q3 2023. The adjustments recognize the correction to prior periods. The following tables reflect the impact of the Restatement of the Company’s previously reported consolidated financial statements: PARAGON 28, INC. AND SUBSIDIARIES CONSOLIDATED BALANCE SHEET
Year ended December 31, 2023
As Previously Reported Adjustments Ref As Restated
ASSETS
Current assets:
Cash and cash equivalents $ 75,639 $ — $ 75,639
Trade receivables, net of allowance for doubtful accounts of $ 1,339 37,323 — 37,323
Inventories, net 98,062 ( 8,016 ) (a) 90,046
Income taxes receivable 794 — 794
Other current assets 3,997 — 3,997
Total current assets 215,815 ( 8,016 ) 207,799
Property and equipment, net 74,122 — 74,122
Intangible assets, net 21,674 — 21,674
Goodwill 25,465 — 25,465
Deferred income taxes 705 — 705
Other assets 2,918 — 2,918
Total assets $ 340,699 $ ( 8,016 ) $ 332,683
LIABILITIES &amp; STOCKHOLDERS’ EQUITY
Current liabilities:
Accounts payable $ 21,696 $ — $ 21,696
Accrued expenses 27,781 — 27,781
Other current liabilities 883 — 883
Current maturities of long-term debt 640 — 640
Income taxes payable 243 — 243
Total current liabilities 51,243 — 51,243
Long-term liabilities:
Long-term debt net, less current maturities 109,799 — 109,799
Other long-term liabilities 1,048 — 1,048
Deferred income taxes 233 — 233
Income taxes payable 635 — 635
Total liabilities 162,958 — 162,958
Commitments and contingencies
Stockholders’ equity:
Common stock, $ 0.01 par value, 300,000,000 shares authorized; 83,738,974 shares issued, and 82,825,455 shares outstanding as of December 31, 2023 827 — 827
Additional paid in capital 298,394 — 298,394
Accumulated deficit ( 115,630 ) ( 8,016 ) (a) ( 123,646 )
Accumulated other comprehensive income 132 — 132
Treasury stock, at cost; 913,519 shares as of December 31, 2023 ( 5,982 ) — ( 5,982 )
Total stockholders’ equity 177,741 ( 8,016 ) 169,725
Total liabilities &amp; stockholders’ equity $ 340,699 $ ( 8,016 ) $ 332,683 The description of the error is in the Description of Misstatement Adjustments provided herein this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8,016 , including a decrease to the beginning balance of Accumulated deficit of $ 340 as of December 31, 2023. PARAGON 28, INC. AND SUBSIDIARIES CONSOLIDATED STATEMENT OF OPERATIONS AND COMPREHENSIVE LOSS
Year Ended December 31, 2023
As Previously Reported Adjustments Ref As Restated
Net revenue $ 216,389 $ — $ 216,389
Cost of goods sold 43,598 8,356 (a) 51,954
Gross profit 172,791 ( 8,356 ) 164,435
Operating expenses:
Research and development costs 30,078 — 30,078
Selling, general, and administrative 180,022 — 180,022
Total operating expenses 210,100 — 210,100
Operating loss ( 37,309 ) ( 8,356 ) ( 45,665 )
Other income (expense):
Other income (expense), net 154 ( 1,337 ) (b) ( 1,183 )
Loss on early extinguishment of debt ( 5,308 ) — ( 5,308 )
Interest expense, net ( 5,165 ) — ( 5,165 )
Total other expense ( 10,319 ) ( 1,337 ) ( 11,656 )
Loss before income taxes ( 47,628 ) ( 9,693 ) ( 57,321 )
Income tax expense 213 — 213
Net loss $ ( 47,841 ) $ ( 9,693 ) $ ( 57,534 )
Foreign currency translation adjustment 165 — 165
Comprehensive loss $ ( 47,676 ) $ ( 9,693 ) $ ( 57,369 )
Weighted average number of shares of common stock outstanding:
Basic 82,087,329 — 82,087,329
Diluted 82,087,329 — 82,087,329
Net loss per share attributable to common stockholders:
Basic $ ( 0.58 ) $ ( 0.12 ) $ ( 0.70 )
Diluted $ ( 0.58 ) $ ( 0.12 ) $ ( 0.70 ) The description of each error is in the Description of Misstatement Adjustments provided herein this Note 3 Restatement of Previously Issued Consolidated Financial Statements. The impact of each error for the corresponding period in the above table is described below: (a) Inventory Treatment - The correction of the misstatement resulted in an increase to Cost of goods sold of $ 8,356 for the period ended December 31, 2023. (b) Interest Rate Swap - The correction of the misstatement resulted in a decrease to Other income (expense), net of $ 1,337 for the period ended December 31, 2023, and an equal impact to the beginning balance of Accumulated deficit. PARAGON 28, INC. AND SUBSIDIARIES CONSOLIDATED STATEMENTS OF CONVERTIBLE PREFERRED SERIES EQUITY &amp; STOCKHOLDERS’ EQUITY
Accumulated
Common Additional Other Total
Stock Paid-in- Accumulated Comprehensive Treasury Stockholders’
As Previously Reported Ref Shares Amount Capital Deficit Income (Loss) Stock Equity
Balance, December 31, 2022 77,770,588 $ 776 $ 213,956 $ ( 67,789 ) $ ( 33 ) $ ( 5,982 ) $ 140,928
Net loss — — — ( 47,841 ) — — ( 47,841 )
Issuance of common stock net of issuance costs of $ 827 4,312,500 43 68,410 — — — 68,453
Options exercised 668,925 7 2,399 — — — 2,406
Foreign currency translation — — — — 165 — 165
Employee stock purchase plan 73,442 1 1,265 — — — 1,266
Stock-based compensation — — 12,364 — — — 12,364
Balance, December 31, 2023 82,825,455 827 298,394 ( 115,630 ) 132 ( 5,982 ) 177,741
Adjustments
Balance, December 31, 2022 — — — 1,677 — — 1,677
Net loss (a)(b) — — — ( 9,693 ) — — ( 9,693 )
Issuance of common stock net of issuance costs of $ 827 — — — — — — —
Options exercised — — — — — — —
Foreign currency translation — — — — — — —
Employee stock purchase plan — — — — — — —
Stock-based compensation — — — — — — —
Balance, December 31, 2023 — — — ( 8,016 ) — — ( 8,016 )
As Restated
Balance, December 31, 2022 77,770,588 776 213,956 ( 66,112 ) ( 33 ) ( 5,982 ) 142,605
Net loss — — — ( 57,534 ) — — ( 57,534 )
Issuance of common stock net of issuance costs of $ 827 4,312,500 43 68,410 — — — 68,453
Options exercised 668,925 7 2,399 — — — 2,406
Foreign currency translation — — — — 165 — 165
Employee stock purchase plan 73,442 1 1,265 — — — 1,266
Stock-based compensation — — 12,364 — — — 12,364
Balance, December 31, 2023 82,825,455 $ 827 $ 298,394 $ ( 123,646 ) $ 132 $ ( 5,982 ) $ 169,725 See descriptions of the Net loss impacts in the Consolidated Statement of Operations and Comprehensive Loss. PARAGON 28, INC. AND SUBSIDIARIES CONSOLIDATED STATEMENTS OF CASH FLOWS
Year Ended December 31, 2023
As Previously Reported Adjustments Ref As Restated
Cash flows from operating activities
Net loss $ ( 47,841 ) $ ( 9,693 ) (a)(b) $ ( 57,534 )
Adjustments to reconcile net loss to net cash used in operating activities:
Depreciation and amortization 15,542 — 15,542
Allowance for doubtful accounts 614 — 614
Provision for excess and obsolete inventories ( 352 ) 4,389 (a) 4,037
Loss on early extinguishment of debt 1,881 — 1,881
Stock-based compensation 12,364 — 12,364
Change in fair value of financial instruments ( 791 ) 1,337 (b) 546
Other 984 — 984
Changes in other assets and liabilities, net of acquisitions:
Accounts receivable ( 161 ) — ( 161 )
Inventories ( 36,595 ) 3,967 (a) ( 32,628 )
Accounts payable 6,742 — 6,742
Accrued expenses 6,428 — 6,428
Accrued legal settlement ( 22,000 ) — ( 22,000 )
Income tax receivable ( 50 ) — ( 50 )
Other assets and liabilities ( 655 ) — ( 655 )
Net cash used in operating activities ( 63,890 ) — ( 63,890 )
Cash flows from investing activities
Purchases of property and equipment ( 26,716 ) — ( 26,716 )
Proceeds from sale of property and equipment 1,043 — 1,043
Purchases of intangible assets ( 1,314 ) — ( 1,314 )
Net cash used in investing activities ( 26,987 ) — ( 26,987 )
Cash flows from financing activities
Proceeds from issuance of long-term debt 100,000 — 100,000
Payments on long-term debt ( 30,727 ) — ( 30,727 )
Payments of debt issuance costs ( 4,423 ) — ( 4,423 )
Proceeds from issuance of common stock, net of issuance costs 68,453 — 68,453
Proceeds from exercise of stock options 2,406 — 2,406
Proceeds from employee stock purchase plan 944 — 944
Payments on earnout liability ( 8,000 ) — ( 8,000 )
Net cash provided by financing activities 128,653 — 128,653
Effect of exchange rate changes on cash and cash equivalents ( 605 ) — ( 605 )
Net increase in cash and cash equivalents 37,171 — 37,171
Cash and cash equivalents at beginning of period 38,468 — 38,468
Cash and cash equivalents at end of period $ 75,639 $ — $ 75,639
Supplemental disclosures of cash flow information:
Restricted cash $ 1,000 $ — $ 1,000
Cash paid for income taxes 908 — 908
Cash paid for interest 4,271 — 4,271
Purchase of property and equipment included in accounts payable 3,402 — 3,402 See descriptions of the Net loss impacts in the Consolidated Statement of Operations and Comprehensive Loss. PARAGON 28, INC. AND SUBSIDIARIES CONSOLIDATED BALANCE SHEETS
Year ended December 31, 2022
As Previously Reported Adjustments Ref As Restated
ASSETS
Current assets:
Cash $ 38,468 $ — $ 38,468
Trade receivables, net of allowance for doubtful accounts of $ 1,688 37,687 — 37,687
Inventories, net 60,948 340 (a) 61,288
Income taxes receivable 615 — 615
Other current assets 4,658 — 4,658
Total current assets 142,376 340 142,716
Property and equipment, net 61,938 — 61,938
Intangible assets, net 22,387 — 22,387
Goodwill 25,465 — 25,465
Deferred income taxes 148 — 148
Other assets 1,795 1,337 (b) 3,132
Total assets $ 254,109 $ 1,677 $ 255,786
LIABILITIES &amp; STOCKHOLDERS' EQUITY
Current liabilities:
Accounts payable $ 14,939 $ — $ 14,939
Accrued expenses 26,807 — 26,807
Accrued legal settlement 22,000 — 22,000
Other current liabilities 3,844 — 3,844
Current maturities of long-term debt 728 — 728
Income taxes payable 184 — 184
Total current liabilities 68,502 — 68,502
Long-term liabilities:
Long-term debt net, less current maturities 42,182 — 42,182
Other long-term liabilities 1,628 — 1,628
Deferred income taxes 342 — 342
Income taxes payable 527 — 527
Total liabilities 113,181 — 113,181
Commitments and contingencies
Stockholders’ equity:
Common stock, $ 0.01 par value, 300,000,000 shares authorized; 78,684,107 shares issued, and 77,770,588 shares outstanding as of December 31, 2022 776 — 776
Additional paid in capital 213,956 — 213,956
Accumulated deficit ( 67,789 ) 1,677 (a)(b) ( 66,112 )
Accumulated other comprehensive loss ( 33 ) — ( 33 )
Treasury stock, at cost; 913,519 shares as of December 31, 2022 ( 5,982 ) — ( 5,982 )
Total stockholders’ equity 140,928 1,677 142,605
Total liabilities &amp; stockholders’ equity $ 254,109 $ 1,677 $ 255,786 PARAGON 28, INC. AND SUBSIDIARIES CONSOLIDATED STATEMENTS OF OPERATIONS AND COMPREHENSIVE LOSS
Year Ended December 31, 2022
As Previously Reported Adjustments Ref As Restated
Net revenue $ 181,383 $ — $ 181,383
Cost of goods sold 32,457 ( 340 ) (a) 32,117
Gross profit 148,926 340 149,266
Operating expenses:
Research and development costs 24,650 — 24,650
Selling, general, and administrative 159,323 — 159,323
Legal settlement 27,000 — 27,000
Total operating expenses 210,973 — 210,973
Operating loss ( 62,047 ) 340 ( 61,707 )
Other income (expense):
Other income (expense), net ( 1,214 ) 1,337 (b) 123
Interest expense, net ( 4,129 ) — ( 4,129 )
Total other expense ( 5,343 ) 1,337 ( 4,006 )
Loss before income taxes ( 67,390 ) 1,677 ( 65,713 )
Income tax benefit ( 64 ) — ( 64 )
Net loss $ ( 67,326 ) $ 1,677 $ ( 65,649 )
Foreign currency translation adjustment ( 41 ) — ( 41 )
Comprehensive loss $ ( 67,367 ) $ 1,677 $ ( 65,690 )
Weighted average number of shares of common stock outstanding:
Basic 76,766,100 — 76,766,100
Diluted 76,766,100 — 76,766,100
Net loss per share attributable to common stockholders:
Basic $ ( 0.88 ) $ 0.02 $ ( 0.86 )
Diluted $ ( 0.88 ) $ 0.02 $ ( 0.86 ) The description of each error is in the Description of Misstatement Adjustments provided herein this Note 3 Restatement of Previously Issued Consolidated Financial Statements. The impact of each error for the corresponding period in the above table is described below: (a) Inventory Treatment - The correction of the misstatement resulted in a decrease to Cost of Sales of $ 340 for the period ended December 31, 2022. (b) Interest Rate Swap - The correction of the out of period misstatement resulted in an increase to Other income (expense), net of $ 1,337 , and impacted opening accumulated deficit, for the period ended December 31, 2022. PARAGON 28, INC. AND SUBSIDIARIES CONSOLIDATED STATEMENTS OF CONVERTIBLE PREFERRED SERIES EQUITY &amp; STOCKHOLDERS’ EQUITY
Accumulated
Common Additional Other Total
Stock Paid-in- Accumulated Comprehensive Treasury Stockholders’
As Previously Reported Ref Shares Amount Capital Deficit Income (Loss) Stock Equity
Balance, December 31, 2021 76,447,287 $ 763 $ 197,868 $ ( 463 ) $ 8 $ ( 5,982 ) $ 192,194
Net loss — — — ( 67,326 ) — — ( 67,326 )
Offering costs associated with initial public offering — — ( 266 ) — — — ( 266 )
Options exercised 1,284,333 13 5,258 — — — 5,271
Foreign currency translation — — — — ( 41 ) — ( 41 )
Employee stock purchase plan 38,968 — 731 — — — 731
Stock-based compensation — — 10,365 — — — 10,365
Balance, December 31, 2022 77,770,588 776 213,956 ( 67,789 ) ( 33 ) ( 5,982 ) 140,928
Adjustments
Balance, December 31, 2021 — — — — — — —
Net loss (a)(b) — — — 1,677 — — 1,677
Offering costs associated with initial public offering — — — — — — —
Options exercised — — — — — — —
Foreign currency translation — — — — — — —
Employee stock purchase plan — — — — — — —
Stock-based compensation — — — — — — —
Balance, December 31, 2022 — — — 1,677 — — 1,677
As Restated
Balance, December 31, 2021 76,447,287 763 197,868 ( 463 ) 8 ( 5,982 ) 192,194
Net loss — — — ( 65,649 ) — — ( 65,649 )
Offering costs associated with initial public offering — — ( 266 ) — — — ( 266 )
Options exercised 1,284,333 13 5,258 — — — 5,271
Foreign currency translation — — — — ( 41 ) — ( 41 )
Employee stock purchase plan 38,968 — 731 — — — 731
Stock-based compensation — — 10,365 — — — 10,365
Balance, December 31, 2022 77,770,588 $ 776 $ 213,956 $ ( 66,112 ) $ ( 33 ) $ ( 5,982 ) $ 142,605 See descriptions of the Net loss impacts in the Consolidated Statement of Operations and Comprehensive Loss. PARAGON 28, INC. AND SUBSIDIARIES CONSOLIDATED STATEMENTS OF CASH FLOWS
Year Ended December 31, 2022
As Previously Reported Adjustments Ref As Restated
Cash flows from operating activities
Net loss $ ( 67,326 ) $ 1,677 (a)(b) $ ( 65,649 )
Adjustments to reconcile net loss to net cash used in operating activities:
Depreciation and amortization 13,728 — 13,728
Allowance for doubtful accounts 155 — 155
Provision for excess and obsolete inventories 485 — 485
Stock-based compensation 10,365 — 10,365
Change in fair value of financial instruments 1,280 ( 1,337 ) (b) ( 57 )
Other 704 — 704
Changes in other assets and liabilities, net of acquisitions:
Accounts receivable ( 12,013 ) — ( 12,013 )
Inventories ( 21,512 ) ( 340 ) (a) ( 21,852 )
Accounts payable 1,895 — 1,895
Accrued expenses 2,317 — 2,317
Accrued legal settlement 22,000 — 22,000
Income tax receivable/payable 391 — 391
Other assets and liabilities ( 1,650 ) — ( 1,650 )
Net cash used in operating activities ( 49,181 ) — ( 49,181 )
Cash flows from investing activities
Purchase of office building ( 18,300 ) — ( 18,300 )
Purchases of property and equipment ( 22,813 ) — ( 22,813 )
Proceeds from sale of property and equipment 897 — 897
Purchases of intangible assets ( 1,973 ) — ( 1,973 )
Acquisitions, net of cash received ( 18,504 ) — ( 18,504 )
Net cash used in investing activities ( 60,693 ) — ( 60,693 )
Cash flows from financing activities
Proceeds from draw on term loan 20,000 — 20,000
Proceeds from issuance of long-term debt 16,000 — 16,000
Payments on long-term debt ( 570 ) — ( 570 )
Payments of debt issuance costs ( 732 ) — ( 732 )
Proceeds from exercise of stock options 5,271 — 5,271
Proceeds from employee stock purchase plan 518 — 518
Payments on earnout liability ( 1,000 ) — ( 1,000 )
Net cash provided by financing activities 39,487 — 39,487
Effect of exchange rate changes on cash ( 497 ) — ( 497 )
Net decrease in cash ( 70,884 ) — ( 70,884 )
Cash at beginning of period 109,352 — 109,352
Cash at end of period $ 38,468 $ — $ 38,468
Supplemental disclosures of cash flow information:
Cash paid for income taxes $ 1,103 $ — $ 1,103
Cash paid for interest 3,073 — 3,073
Purchase of property and equipment included in accounts payable 3,402 — 3,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4. BUSINESS COMBINATIONS Disior On January 10, 2022 (“Disior Acquisition Date”), the Company entered into a Securities Purchase Agreement (“SPA”) with Disior LTD. (“Disior”) and acquired 100 % of the outstanding equity of Disior (the “Disior Acquisition”). The aggregate purchase price of the Disior Acquisition was approximately $ 26,246 inclusive of an earn-out provision with a fair value of $ 6,550 and certain net working capital adjustments and deferred payments totaling a net payable of $ 222 . The SPA provided for potential earn-out consideration to the seller in connection with the achievement of certain milestones with various expiration dates through the second anniversary of the Disior Acquisition Date. The earn-out has a maximum payment not to exceed $ 8,000 in the aggregate. If an individual milestone is not met by the specified milestone expiration date, the earn-out related to that specific milestone will not be paid. The acquisition was primarily funded by a $ 20,000 draw on the Company’s term loan from Midcap. Acquisition related costs were $ 761 during the year ended December 31, 2022, and are included in Selling, general, and administrative expenses in the Consolidated Statements of Operations and Comprehensive Loss. No acquisition related costs were incurred during the year ended December 31, 2023. The Company has accounted for the acquisition of Disior under ASC Topic 805, Business Combinations (“ASC 805”). Disior’s results of operations are included in the Consolidated Financial Statements beginning after January 10, 2022, the Disior Acquisition Date. The following table summarizes the purchase price:
Consideration paid:
Cash consideration $ 19,696
Contingent consideration 6,550
Total consideration $ 26,246 The following table summarizes the fair values of the assets acquired and liabilities assumed as of the Disior Acquisition Date:
Assets acquired:
Cash and cash equivalents $ 1,192
Other current assets 410
Intangible assets 6,800
Goodwill 19,136
Total assets acquired 27,538
Liabilities assumed:
Accruals and other current liabilities 615
Deferred tax liabilities, net 677
Total liabilities assumed 1,292
Net assets acquired $ 26,246 Identified intangible assets consist of tradenames and developed technology. The fair value of each were determined with the assistance of an external valuation specialist using a combination of the income, market, cost approach, and relief from royalty rate method, in accordance with ASC 805. The purchase consideration was allocated to the identifiable net assets acquired based on estimated fair values at the date of the acquisition. The excess of the fair value of the purchase consideration over the fair value of the identifiable assets and liabilities, if any, was recorded as goodwill. The goodwill is attributable to the expected synergies with the Company’s existing operations. The useful life on intangible assets was determined by management to be in line with the Company’s policy on intangible assets. Both determinations are outlined in the table below:
Fair Value Estimated Useful Life
Developed technology $ 6,400 12
Tradenames 400 Indefinite
Total intangible assets $ 6,800 The entire amount of the purchase price allocated to goodwill will not be deductible for income tax purposes under the Finnish Income Tax Act. There is no supplemental proforma presentation of operating results of the acquisition of Disior due to the immaterial impact on the Company’s Consolidated operations for the years ended December 31, 2022 and 2021. Additive Orthopaedics On May 28, 2021 (“Closing Date”), the Company entered into an Asset Purchase Agreement (“APA”) with Additive Orthopaedics, LLC (“Additive”) and completed an acquisition of substantially all of the operating and intangible assets of Additive, for total cash consideration of $ 15,000 at closing. The APA also provided for potential earn-out consideration to Additive in connection with the achievement of certain milestones, including both project-based and revenue-based milestones, with various expiration dates through the fourth anniversary of the Closing Date. The earn-out has a maximum payment not to exceed $ 9,500 , in the aggregate. If an individual milestone is not met by the specified milestone expiration date, no earn-out related to that specific milestone is due. The contingent earn-out consideration had an estimated fair value of $ 2,870 as of the Closing Date. Acquisition related costs were approximately $ 822 during the year ended December 31, 2021, and are included in Selling, general, and administrative expenses in the Consolidated Statements of Operations and Comprehensive Loss. No acquisition related costs were incurred during the years ended December 31, 2023 and 2022. The Company has accounted for the acquisition of Additive under ASC 805. Additive’s results of operations are included in the Consolidated Financial Statements beginning after May 28, 2021, the acquisition date. The following table summarizes the purchase consideration transferred in connection with the acquisition of Additive and consists of the following:
Consideration Paid
Cash consideration $ 15,000
Contingent consideration 2,870
Total consideration $ 17,870 The following table summarizes the fair values of the assets acquired and liabilities assumed as of the Closing Date:
Assets acquired:
Accounts receivable $ 761
Inventory 113
Intangible assets 11,560
Goodwill 6,329
Total assets acquired 18,763
Liabilities assumed:
Accounts payable 796
Accrued expenses 97
Total liabilities assumed 893
Net assets acquired $ 17,870 Identified intangible assets consist of noncompete arrangements, customer relationships, and developed technology. The fair value of each were determined with the assistance of an external valuation specialist using a combination of the income, market, and asset approach valuation methodologies, in accordance with ASC 805. The purchase consideration was allocated to the identifiable net assets acquired based on estimated fair values at the date of the acquisition. The excess of the fair value of the purchase consideration over the fair value of the identifiable assets and liabilities, if any, was recorded as goodwill. The goodwill is attributable to the expected synergies with the Company’s existing operations. The entire amount of the purchase price allocated to goodwill will be deductible for income tax purposes pursuant to Internal Revenue Code Section 197 over a 15-year period. The useful life determination was made by management in line with the Company’s policy on assets. Both determinations are outlined in the table below:
Fair Value Estimated Useful Life
Noncompete arrangements $ 30 3
Customer relationships 240 3
Developed technology 11,290 12
$ 11,560 There is no supplemental proforma presentation of operating results of the acquisition of Additive due to the immaterial impact on the Company’s Consolidated operations for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5. PROPERTY AND EQUIPMENT Property and equipment as of December 31, 2023 and 2022 consist of the following:
Estimated Life December 31,
(in years) 2023 2022
Surgical instrumentation 3 - 5 $ 60,100 $ 44,625
Land 3,625 3,625
Buildings 25 20,190 14,178
Leasehold improvements Various 8,307 7,961
Computer and software 3 - 5 16,546 11,562
Machinery and equipment 5 3,843 2,815
Office equipment and furniture 5 - 7 2,267 2,049
Construction in progress Various 288 5,817
Other 5 - 15 2,785 1,046
117,951 93,678
Less: accumulated depreciation ( 43,829 ) ( 31,740 )
Property and equipment, net $ 74,122 $ 61,938 Depreciation expense is included in Selling, general, and administrative expenses in the Consolidated Statements of Operations and Comprehensive Loss and was $ 13,515 , $ 10,824 and $ 7,615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Our annual impairment testing date is October 1. The Company determined, after performing the qualitative analysis that there was no evidence that it is more likely than not that the fair value of the reporting unit was less than the carrying amount. Therefore, it was not necessary to perform a quantitative impairment test. As of December 31, 2023 and 2022 , goodwill was $ 25,465 . Intangibles Intangible assets as of December 31, 2023 are as follows:
Estimated Useful Life Gross Carrying Amount Accumulated Amortization Net Carrying Amount
Trademarks and tradenames, indefinite-lived Indefinite $ 987 $ — $ 987
Patents, definite-lived 17.6 7,900 2,649 5,251
Customer relationships 3 - 7 1,733 567 1,166
Developed technology 12 17,690 3,424 14,266
Other intangibles 3 30 26 4
Total intangible assets, net $ 28,340 $ 6,666 $ 21,674 Intangible assets as of December 31, 2022, are as follows:
Estimated Useful Life Gross Carrying Amount Accumulated Amortization Net Carrying Amount
Trademarks, indefinite-lived Indefinite $ 901 $ — $ 901
Patents, definite-lived 16.5 6,671 2,370 4,301
Customer relationships 3 - 7 1,733 279 1,454
Developed technology 12 17,690 1,973 15,717
Other intangibles 3 30 16 14
Total intangible assets, net $ 27,025 $ 4,638 $ 22,387 Amortization expense is included in Selling, general, and administrative expenses, which is included on the consolidated statements of operations and comprehensive loss, and was $ 2,027 , $ 2,904 and $ 1,372 for the years ended December 31, 2023, 2022 and 2021, respectively. Expected future amortization expense is as follows:
2024 $ 1,981
2025 1,940
2026 1,940
2027 1,940
2028 1,929 No impairment charges related to intangible assets and goodwill were recorded for the years ended December 31, 2 0 23, 2022 and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NOTE 7. ACCRUED EXPENSES Accrued expenses consist of the following as of December 31, 2023 and 2022, respectively:
December 31,
2023 2022
Accrued commissions $ 6,126 $ 6,026
Accrued compensation 10,213 8,569
Accrued purchases 1,883 204
Accrued earnout payment 2,000 6,500
Accrued interest 2,006 450
Other accrued expenses 5,553 5,058
Total accrued expenses $ 27,781 $ 26,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8. FAIR VALUE OF FINANCIAL INSTRUMENTS The Company measures certain financial assets and liabilities at fair value. There is a fair value hierarchy which prioritizes inputs used in measuring fair value into three broad levels: Level 1 - Observable inputs that reflect quoted prices (unadjusted) for identical assets or liabilities in active markets. Level 2 -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level in the fair value hierarchy within which a fair value measurement in its entirety falls is based on the lowest-level input that is significant to the fair value measurement in its entirety. The Company ’s significant financial assets and liabilities measured at fair value as of December 31, 2023, were as follows:
Level 1 Level 2 Level 3 Total
Financial Assets:
Interest rate swap $ — 991 — $ 991
Financial Liabilities:
Contingent consideration — — 340 $ 340 The Company's significant financial assets and liabilities measured at fair value as of December 31, 2022, were as follows:
Level 1 Level 2 Level 3 Total
Financial Assets:
Interest rate swap (As Restated) $ — 1,337 — $ 1,337
Financial Liabilities:
Contingent consideration — — 3,640 $ 3,640 The Company’s Level 2 asset pertains to an interest rate swap associated with the Company’s Zions Facility, used to manage interest rate risk related to variable rate borrowings and manage exposure to the variability of cash flows. The interest rate swap is not designated for hedge accounting and is measured utilizing inputs observable in active markets. For the year ended December 31, 2023, we reassessed the fair value of our interest rate swap which resulted in a decrease of $ 0.3 million. The ch ange in fair value is recorded in Other assets on the Consolidated Balance Sheet, Other income (expense), net within the Consolidated Statement of Operations and Comprehensive Loss. The Company’ s Level 3 instruments consist of contingent consideration. The following table provides a reconciliation of the Level 3 earn-out liabilities for the years ended December 31, 2023 and 2022:
December 31,
2023
Fair value measurement, beginning of year $ 3,640
Achieved milestones paid ( 2,500 )
Achieved milestones reclassified to accrued expenses ( 1,000 )
Change in fair value of earn-out liabilities 200
Fair value measurement, end of year $ 340 As of December 31, 2023, the contingent earn-out liabilities are included in Other current liabilities on the Consolidated Balance Sheet. During the year ended December 31, 2023, we reassessed the estimate of the earn-out liabilities which resulted in a net increase o f $ 200 recorded in Other (expense) income within the Consolidated Statement of Operations and Comprehensive Loss for the year ended December 31, 2023. As of December 31, 2022, three project milestones associated with the Disior acquisition and two project milestones associated with the Additive Orthopaedics acquisition were included in Accrued expenses on the Consolidated Balance Sheet totaling $ 5,000 and $ 1,500 , respectively. During the year ended December 31, 2023, $ 500 was paid in cash for one of the Additive Orthopaedics milestones and $ 5,000 was paid in cash for the Disior milestones. As of December 31, 2023, the remaining $ 1,000 related to the Additive Orthopaedics milestone was included in Accrued expenses on the Condensed Consolidated Balance Sheet and is included as restricted cash within the Consolidated Statement of Cash Flows for the year ended December 31, 2023. In addition, we completed two project milestones associated with the Disior acquisition and one project milestone associated with the Additive acquisition as of December 31, 2023. The Additive milestone and one of the Disior milestones were paid in cash during the year ended December 31, 2023, and the remaining Disior milestone totaling $ 1,000 is included in Accrued expenses on the Consolidated Balance Sheet as of December 31, 2023. For additional information on the Disior and Additive Orthopaedics acquisitions refer to Note 4 to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9. DEBT Long-term debt as of December 31, 2023, and December 31, 2022, consists of the following:
December 31, 2023 December 31, 2022
Ares Revolving Loan $ 25,000 $ —
Ares Term Loan 75,000 —
MidCap Term Loan — 30,000
Zions Term Loan 14,933 15,573
Bank of Ireland Note Payable — 86
114,933 45,659
Less: deferred issuance costs ( 4,494 ) ( 2,749 )
Total debt, net of issuance costs 110,439 42,910
Less: current portion ( 640 ) ( 728 )
Long-term debt, net, less current maturities $ 109,799 $ 42,182 Ares Credit Agreement On November 2, 2023, the Company entered into a new credit agreement with Ares Capital Corporation to provide a total of $ 150,000 , inclusive of a revolving credit facility of up to $ 50,000 (the “Ares Revolving Loan”) and a term loan facility of up to $ 100,000 (the “Ares Term Loan”). The obligations under the Ares Credit Agreement are guaranteed by each of the Borrowers’ current and future domestic subsidiaries and secured by liens on substantially all of the Borrowers’ and guarantors’ present and after-acquired assets, in each case, subject to certain customary exceptions. In connection with the closing of the Ares Credit Agreement, the Company drew down $ 25,000 and $ 75,000 on the Ares Revolving Loan and Ares Term Loan, respectively. The Ares Revolving Loan and Ares Term Loan bear interest at variable rates of Term SOFR plus 4 % and Term SOFR plus 6.75 %, respectively, subject in the case of the Ares Term Loan to certain step-downs and adjustments as set forth in the Ares Credit Agreement, and mature on the earlier of (i) November 2, 2028 , and (ii) with respect to the Ares Revolving Loan, 6 months prior to the maturity date of any other indebtedness in a principal or stated amount in excess of $ 12,500 . The Ares Credit Agreement contains a financial covenant requiring the Company to maintain certain minimum revenue levels. As of December 31, 2023, the Company was in compliance with all financial covenants under the Ares Credit Agreement. Total debt issuance costs associated with the Ares Credit Agreement were $ 4,275 . Amortization expense associated with such debt issuance costs totaled $ 147 , $ 0 and $ 0 for the years ended December 31, 2023, 2022 and 2021, respectively and is included in Interest expense, net on the Consolidated Statements of Operations and Comprehensive Loss. MidCap Credit Agreements On May 6, 2021, the Company entered into a new credit agreement with MidCap Financial Trust to provide a total of $ 70,000 including up to a $ 30,000 revolving loan (“MidCap Revolving Loan”) and up to a $ 40,000 term loan (“MidCap Term Loan”), secured by substantially all the Company’s assets (“MidCap Credit Agreements”). The MidCap Term Loan was comprised of two tranches, the first of which provided a commitment amount of $ 10,000 , and the second a commitment of $ 30,000 . The MidCap Term Loan and Midcap Revolving Loan bore a variable interest rate of LIBOR plus 6 % and LIBOR plus 3 %, respectively, and matured on the earlier of May 1, 2026 , or a change in control event (the “Termination Date”). The entire principal balances of the MidCap Revolving Loan and MidCap Term Loan were due on the Termination Date. Interest payments were payable monthly, with optional principal prepayments allowed under the MidCap Credit Agreements. The Midcap Credit Agreements required us to maintain minimum net product sales and minimum consolidated EBITDA, (each term as defined in the Midcap Credit Agreements), for the preceding twelve-month period. On November 9, 2022, the Company entered into an amendment to the MidCap Credit Agreements. The amendment to the Midcap Revolving Loa n provided up to $ 50,000 in total borrowing capacity. The MidCap amendments modified the MidCap Credit Agreements to include provisions related to the transition from the LIBOR Interest Rate plus Applicable Margin to the SOFR Interest Rate plus Applicable Margin, maintaining the Applicable Margin of 6 % under the MidCap Term Loan and increasing the Applicable Margin from 3 % to 3.75 % under the Midcap Revolving Loan. In addition, the MidCap amendments amended certain covenants, terms and provisions in the Midcap Credit Agreements to, among other things, modify the covenant levels for the Minimum Net Product Sales financial covenant and to remove the Minimum Consolidated EBITDA financial covenant. On November 2, 2023, in connection with the entry into the Ares Credit Agreement, the Company terminated the commitments and satisfied all outstanding obligations under the MidCap Credit Agreements. During the year ended December 31, 2023, the Company recorded a loss on early extinguishment of debt of $ 5,308 , inclusive of the write-off of remaining unamortized debt issuance costs of $ 1,881 and fees incurred to exit the MidCap Credit Agreements early of $ 3,427 . Amortization expense associated with debt issuance costs prior to write-off totaled $ 613 , $ 586 and $ 576 for the years ended December 31, 2023, 2022 and 2021, respectively, and is included in Interest expense, net on the Consolidated Statements of Operations and Comprehensive Loss. Vectra Bank Colorado Loan Agreements On March 24, 2022, the Company entered into a secured term loan facility (the “Zions Facility”) with Zions Bancorporation, N.A. dba Vectra Bank Colorado in the principal amount of $ 16,000 . The loans under the Zions Facility (i) bear interest at a variable rate per annum equal to the sum of (a) a one-month Term SOFR based rate, plus (b) 1.75 %, adjusted on a monthly basis and (ii) mature on March 24, 2037 . Principal and interest payments are payable monthly , with optional prepayments allowed without premium or penalty. Effective as of November 10, 2022, the Company entered into the First Amendment to the Zions Facility. The amendment to the Zions Facility amends the financial covenants to require the Company to maintain (i) the Liquidity Ratio, if the Cash Flow as of the last day of any quarter measured on a trailing three month basis is less than or equal to $ 0 , and (ii) th e Fixed Charge Coverage Ratio which will be calculated as of the last day of each quarter on a trailing four quarter basis, as well as a certain level of Liquidity, if the Cash Flow is greater than $ 0 . In addition, a Net Revenue Growth covenant was added which will be calculated as of the last day of each quarter on a year-over-year basis. Effective as of November 2, 2023, the Company entered into the Second Amendment to the Zions Facility (the “Second Amendment”). The Second Amendment replaces references to MidCap Financial Trust and MidCap Credit Agreements with references to Ares and the Ares Credit Agreement. As of December 31, 2023, the Company was in compliance with all financial covenants under the Second Amendment. Total debt issuance costs associated with the Zions Facility were $ 219 . Amortization expense associated with such debt issuance costs totaled $ 16 , $ 13 and $ 0 for the years ended December 31, 2023, 2022 and 2021, respectively, and is included in Interest expense, net on the Consolidated Statements of Operations and Comprehensive Loss. Bank of Ireland Note Payable On June 12, 2020, the Company entered a term loan with Bank of Ireland in a principal amount of $ 474 (the “Bank of Ireland Note Payable”). The Bank of Ireland Note Payable bore an annual interest rate of 4 % and was due in equal monthly installments over a 36 -month period, including interest. The Company repaid the Bank of Ireland Note Payable in 2023. Debt Maturities Schedule The required principal payments for the Ares Revolving Loan, Ares Term Loan and the Zions Facility following the Consolidated Balance Sheet dates are as follows:
2024 $ 640
2025 640
2026 640
2027 640
2028 100,640
Thereafter 11,733
Total $ 114,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Preferred Series Equity and 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Convertible Preferred Series Equity And Stockholders' Equity</t>
        </is>
      </c>
      <c r="B4" s="4" t="inlineStr">
        <is>
          <t>NOTE 10. CONVERTIBLE PREFERRED SERIES EQUITY AND STOCKHOLDERS’ EQUITY Under its Amended and Restated Certificate of Incorporation, the Company has a total of 310,000,000 shares of capital stock authorized for issuance, consisting of 300,000,000 shares of common stock, par value of $ 0.01 per share, and 10,000,000 shares of convertible preferred stock, par value of $ 0.01 per share. Common Stock On January 30, 2023, the Company completed an underwritten public offering (“the Offering”) of 6,500,000 shares of its common stock at an offering price of $ 17.00 per share, which consisted of 3,750,000 shares of common stock issued and sold by the Company and 2,750,000 shares of common stock sold by certain selling securityholders. On February 17, 2023, the underwriters exercised in full their option to purchase an additional 562,500 shares and 412,500 shares of common stock from the Company and the selling securityholders, respectively.‌ The Company received aggregate net proceeds from the Offering of approximately $ 68,453 after deducting underwriting discounts and commissions and offering expenses payable by the Company. The selling securityholders received aggregate net proceeds from the Offering of approximately $ 50,700 after deducting underwriting discounts and commissions. The Company did not receive any of the proceeds from the sale of shares of Common Stock by the selling securityholders. The Company did no t issue any common stock during the year ended December 31, 2022. Each holder of common stock is entitled to one vote for each share owned on all matters voted upon by the stockholders, and a majority vote is required for all actions taken by stockholders. Common stock has no preemptive rights, no cumulative voting rights and no redemption or conversion provisions. Holders of common stock are entitled to receive dividends when and if, declared by the Board of Directors. Series A Convertible Preferred Stock In December 2011, the Company issued an aggregate of 3,250,005 shares of its Series A convertible preferred stock at a price of $ 0.30769 per share, resulting in total proceeds of approximately $ 1,000 . In February and November 2012, the Company issued an aggregate of 10,562,495 shares of its Series A convertible preferred stock at a price of $ 0.30769 per share, resulting in total proceeds of approximately $ 3,250 . In October 2021, in connection with the IPO, all of the shares of the Company’s outstanding Series A convertible preferred stock automatically converted into an aggregate of 13,812,500 shares of common stock. Series B Convertible Preferred Stock In July 2020, the Company issued an aggregate of 6,608,700 shares of its Series B convertible preferred stock at a price of $ 5.75 per share, resulting in total net proceeds of approximately $ 36,030 , net of issuance costs of $ 1,970 . In connection with the IPO, all of the shares of the Company’s outstanding Series B convertible preferred stock automatically converted into an aggregate of 6,608,700 shares of the common stock. Pursuant to the terms of the Series B convertible preferred stock offering, the $ 2,328 of cash dividends accrued as of October 19, 2021, were cancelled upon conversion of the Series B preferred stock into common stock. Treasury Stock The Company did no t purchase any shares of its common stock during the years ended December 31, 2023 and 2022. The Company purchased a total of 85,049 shares of its common stock during the year ended December 31, 2021 for $ 561 . Shares purchased during the year ended December 31, 2021, were at an average of $ 6.60 per share. All repurchased shares were recorded in Treasury stock at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75639</v>
      </c>
      <c r="C3" s="7" t="n">
        <v>34949</v>
      </c>
      <c r="D3" s="7" t="n">
        <v>56747</v>
      </c>
      <c r="E3" s="7" t="n">
        <v>85883</v>
      </c>
      <c r="F3" s="7" t="n">
        <v>38468</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e receivables, net of allowance for doubtful accounts</t>
        </is>
      </c>
      <c r="B4" s="6" t="n">
        <v>37323</v>
      </c>
      <c r="C4" s="6" t="n">
        <v>33615</v>
      </c>
      <c r="D4" s="6" t="n">
        <v>34331</v>
      </c>
      <c r="E4" s="6" t="n">
        <v>37262</v>
      </c>
      <c r="F4" s="6" t="n">
        <v>37687</v>
      </c>
      <c r="G4" s="7" t="n">
        <v>35960</v>
      </c>
      <c r="H4" s="7" t="n">
        <v>32598</v>
      </c>
      <c r="I4" s="7" t="n">
        <v>27653</v>
      </c>
      <c r="J4" s="4" t="inlineStr">
        <is>
          <t xml:space="preserve"> </t>
        </is>
      </c>
      <c r="K4" s="4" t="inlineStr">
        <is>
          <t xml:space="preserve"> </t>
        </is>
      </c>
    </row>
    <row r="5">
      <c r="A5" s="4" t="inlineStr">
        <is>
          <t>Inventories, net</t>
        </is>
      </c>
      <c r="B5" s="6" t="n">
        <v>90046</v>
      </c>
      <c r="C5" s="6" t="n">
        <v>89128</v>
      </c>
      <c r="D5" s="6" t="n">
        <v>81501</v>
      </c>
      <c r="E5" s="6" t="n">
        <v>68191</v>
      </c>
      <c r="F5" s="6" t="n">
        <v>61288</v>
      </c>
      <c r="G5" s="6" t="n">
        <v>54861</v>
      </c>
      <c r="H5" s="6" t="n">
        <v>51502</v>
      </c>
      <c r="I5" s="6" t="n">
        <v>43185</v>
      </c>
      <c r="J5" s="4" t="inlineStr">
        <is>
          <t xml:space="preserve"> </t>
        </is>
      </c>
      <c r="K5" s="4" t="inlineStr">
        <is>
          <t xml:space="preserve"> </t>
        </is>
      </c>
    </row>
    <row r="6">
      <c r="A6" s="4" t="inlineStr">
        <is>
          <t>Income taxes receivable</t>
        </is>
      </c>
      <c r="B6" s="6" t="n">
        <v>794</v>
      </c>
      <c r="C6" s="6" t="n">
        <v>1022</v>
      </c>
      <c r="D6" s="6" t="n">
        <v>870</v>
      </c>
      <c r="E6" s="6" t="n">
        <v>596</v>
      </c>
      <c r="F6" s="6" t="n">
        <v>615</v>
      </c>
      <c r="G6" s="6" t="n">
        <v>705</v>
      </c>
      <c r="H6" s="6" t="n">
        <v>660</v>
      </c>
      <c r="I6" s="6" t="n">
        <v>622</v>
      </c>
      <c r="J6" s="4" t="inlineStr">
        <is>
          <t xml:space="preserve"> </t>
        </is>
      </c>
      <c r="K6" s="4" t="inlineStr">
        <is>
          <t xml:space="preserve"> </t>
        </is>
      </c>
    </row>
    <row r="7">
      <c r="A7" s="4" t="inlineStr">
        <is>
          <t>Other current assets</t>
        </is>
      </c>
      <c r="B7" s="6" t="n">
        <v>3997</v>
      </c>
      <c r="C7" s="6" t="n">
        <v>4826</v>
      </c>
      <c r="D7" s="6" t="n">
        <v>3257</v>
      </c>
      <c r="E7" s="6" t="n">
        <v>4167</v>
      </c>
      <c r="F7" s="6" t="n">
        <v>4658</v>
      </c>
      <c r="G7" s="6" t="n">
        <v>1947</v>
      </c>
      <c r="H7" s="6" t="n">
        <v>3129</v>
      </c>
      <c r="I7" s="6" t="n">
        <v>3448</v>
      </c>
      <c r="J7" s="4" t="inlineStr">
        <is>
          <t xml:space="preserve"> </t>
        </is>
      </c>
      <c r="K7" s="4" t="inlineStr">
        <is>
          <t xml:space="preserve"> </t>
        </is>
      </c>
    </row>
    <row r="8">
      <c r="A8" s="4" t="inlineStr">
        <is>
          <t>Total current assets</t>
        </is>
      </c>
      <c r="B8" s="6" t="n">
        <v>207799</v>
      </c>
      <c r="C8" s="6" t="n">
        <v>163540</v>
      </c>
      <c r="D8" s="6" t="n">
        <v>176706</v>
      </c>
      <c r="E8" s="6" t="n">
        <v>196099</v>
      </c>
      <c r="F8" s="6" t="n">
        <v>142716</v>
      </c>
      <c r="G8" s="6" t="n">
        <v>149798</v>
      </c>
      <c r="H8" s="6" t="n">
        <v>160891</v>
      </c>
      <c r="I8" s="6" t="n">
        <v>168555</v>
      </c>
      <c r="J8" s="4" t="inlineStr">
        <is>
          <t xml:space="preserve"> </t>
        </is>
      </c>
      <c r="K8" s="4" t="inlineStr">
        <is>
          <t xml:space="preserve"> </t>
        </is>
      </c>
    </row>
    <row r="9">
      <c r="A9" s="4" t="inlineStr">
        <is>
          <t>Property and equipment, net</t>
        </is>
      </c>
      <c r="B9" s="6" t="n">
        <v>74122</v>
      </c>
      <c r="C9" s="6" t="n">
        <v>73530</v>
      </c>
      <c r="D9" s="6" t="n">
        <v>70936</v>
      </c>
      <c r="E9" s="6" t="n">
        <v>66810</v>
      </c>
      <c r="F9" s="6" t="n">
        <v>61938</v>
      </c>
      <c r="G9" s="6" t="n">
        <v>58591</v>
      </c>
      <c r="H9" s="6" t="n">
        <v>56066</v>
      </c>
      <c r="I9" s="6" t="n">
        <v>51850</v>
      </c>
      <c r="J9" s="4" t="inlineStr">
        <is>
          <t xml:space="preserve"> </t>
        </is>
      </c>
      <c r="K9" s="4" t="inlineStr">
        <is>
          <t xml:space="preserve"> </t>
        </is>
      </c>
    </row>
    <row r="10">
      <c r="A10" s="4" t="inlineStr">
        <is>
          <t>Intangible assets, net</t>
        </is>
      </c>
      <c r="B10" s="6" t="n">
        <v>21674</v>
      </c>
      <c r="C10" s="6" t="n">
        <v>21802</v>
      </c>
      <c r="D10" s="6" t="n">
        <v>21921</v>
      </c>
      <c r="E10" s="6" t="n">
        <v>22137</v>
      </c>
      <c r="F10" s="6" t="n">
        <v>22387</v>
      </c>
      <c r="G10" s="6" t="n">
        <v>20850</v>
      </c>
      <c r="H10" s="6" t="n">
        <v>20352</v>
      </c>
      <c r="I10" s="6" t="n">
        <v>21350</v>
      </c>
      <c r="J10" s="4" t="inlineStr">
        <is>
          <t xml:space="preserve"> </t>
        </is>
      </c>
      <c r="K10" s="4" t="inlineStr">
        <is>
          <t xml:space="preserve"> </t>
        </is>
      </c>
    </row>
    <row r="11">
      <c r="A11" s="4" t="inlineStr">
        <is>
          <t>Goodwill</t>
        </is>
      </c>
      <c r="B11" s="6" t="n">
        <v>25465</v>
      </c>
      <c r="C11" s="6" t="n">
        <v>25465</v>
      </c>
      <c r="D11" s="6" t="n">
        <v>25465</v>
      </c>
      <c r="E11" s="6" t="n">
        <v>25465</v>
      </c>
      <c r="F11" s="6" t="n">
        <v>25465</v>
      </c>
      <c r="G11" s="6" t="n">
        <v>26975</v>
      </c>
      <c r="H11" s="6" t="n">
        <v>26975</v>
      </c>
      <c r="I11" s="6" t="n">
        <v>26672</v>
      </c>
      <c r="J11" s="4" t="inlineStr">
        <is>
          <t xml:space="preserve"> </t>
        </is>
      </c>
      <c r="K11" s="4" t="inlineStr">
        <is>
          <t xml:space="preserve"> </t>
        </is>
      </c>
    </row>
    <row r="12">
      <c r="A12" s="4" t="inlineStr">
        <is>
          <t>Deferred income taxes</t>
        </is>
      </c>
      <c r="B12" s="6" t="n">
        <v>705</v>
      </c>
      <c r="C12" s="6" t="n">
        <v>132</v>
      </c>
      <c r="D12" s="6" t="n">
        <v>319</v>
      </c>
      <c r="E12" s="6" t="n">
        <v>354</v>
      </c>
      <c r="F12" s="6" t="n">
        <v>148</v>
      </c>
      <c r="G12" s="6" t="n">
        <v>841</v>
      </c>
      <c r="H12" s="6" t="n">
        <v>563</v>
      </c>
      <c r="I12" s="6" t="n">
        <v>303</v>
      </c>
      <c r="J12" s="4" t="inlineStr">
        <is>
          <t xml:space="preserve"> </t>
        </is>
      </c>
      <c r="K12" s="4" t="inlineStr">
        <is>
          <t xml:space="preserve"> </t>
        </is>
      </c>
    </row>
    <row r="13">
      <c r="A13" s="4" t="inlineStr">
        <is>
          <t>Other assets</t>
        </is>
      </c>
      <c r="B13" s="6" t="n">
        <v>2918</v>
      </c>
      <c r="C13" s="6" t="n">
        <v>3634</v>
      </c>
      <c r="D13" s="6" t="n">
        <v>3057</v>
      </c>
      <c r="E13" s="6" t="n">
        <v>2597</v>
      </c>
      <c r="F13" s="6" t="n">
        <v>3132</v>
      </c>
      <c r="G13" s="6" t="n">
        <v>1303</v>
      </c>
      <c r="H13" s="6" t="n">
        <v>414</v>
      </c>
      <c r="I13" s="4" t="inlineStr">
        <is>
          <t xml:space="preserve"> </t>
        </is>
      </c>
      <c r="J13" s="4" t="inlineStr">
        <is>
          <t xml:space="preserve"> </t>
        </is>
      </c>
      <c r="K13" s="4" t="inlineStr">
        <is>
          <t xml:space="preserve"> </t>
        </is>
      </c>
    </row>
    <row r="14">
      <c r="A14" s="4" t="inlineStr">
        <is>
          <t>Total assets</t>
        </is>
      </c>
      <c r="B14" s="6" t="n">
        <v>332683</v>
      </c>
      <c r="C14" s="6" t="n">
        <v>288103</v>
      </c>
      <c r="D14" s="6" t="n">
        <v>298404</v>
      </c>
      <c r="E14" s="6" t="n">
        <v>313462</v>
      </c>
      <c r="F14" s="6" t="n">
        <v>255786</v>
      </c>
      <c r="G14" s="6" t="n">
        <v>258358</v>
      </c>
      <c r="H14" s="6" t="n">
        <v>265261</v>
      </c>
      <c r="I14" s="6" t="n">
        <v>268730</v>
      </c>
      <c r="J14" s="4" t="inlineStr">
        <is>
          <t xml:space="preserve"> </t>
        </is>
      </c>
      <c r="K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B16" s="6" t="n">
        <v>21696</v>
      </c>
      <c r="C16" s="6" t="n">
        <v>27395</v>
      </c>
      <c r="D16" s="6" t="n">
        <v>29681</v>
      </c>
      <c r="E16" s="6" t="n">
        <v>20538</v>
      </c>
      <c r="F16" s="6" t="n">
        <v>14939</v>
      </c>
      <c r="G16" s="6" t="n">
        <v>13979</v>
      </c>
      <c r="H16" s="6" t="n">
        <v>14564</v>
      </c>
      <c r="I16" s="6" t="n">
        <v>11877</v>
      </c>
      <c r="J16" s="4" t="inlineStr">
        <is>
          <t xml:space="preserve"> </t>
        </is>
      </c>
      <c r="K16" s="4" t="inlineStr">
        <is>
          <t xml:space="preserve"> </t>
        </is>
      </c>
    </row>
    <row r="17">
      <c r="A17" s="4" t="inlineStr">
        <is>
          <t>Accrued expenses</t>
        </is>
      </c>
      <c r="B17" s="6" t="n">
        <v>27781</v>
      </c>
      <c r="C17" s="6" t="n">
        <v>24966</v>
      </c>
      <c r="D17" s="6" t="n">
        <v>24390</v>
      </c>
      <c r="E17" s="6" t="n">
        <v>25446</v>
      </c>
      <c r="F17" s="6" t="n">
        <v>26807</v>
      </c>
      <c r="G17" s="6" t="n">
        <v>19507</v>
      </c>
      <c r="H17" s="6" t="n">
        <v>21407</v>
      </c>
      <c r="I17" s="6" t="n">
        <v>17827</v>
      </c>
      <c r="J17" s="4" t="inlineStr">
        <is>
          <t xml:space="preserve"> </t>
        </is>
      </c>
      <c r="K17" s="4" t="inlineStr">
        <is>
          <t xml:space="preserve"> </t>
        </is>
      </c>
    </row>
    <row r="18">
      <c r="A18" s="4" t="inlineStr">
        <is>
          <t>Accrued legal settlement</t>
        </is>
      </c>
      <c r="B18" s="4" t="inlineStr">
        <is>
          <t xml:space="preserve"> </t>
        </is>
      </c>
      <c r="C18" s="4" t="inlineStr">
        <is>
          <t xml:space="preserve"> </t>
        </is>
      </c>
      <c r="D18" s="4" t="inlineStr">
        <is>
          <t xml:space="preserve"> </t>
        </is>
      </c>
      <c r="E18" s="6" t="n">
        <v>13000</v>
      </c>
      <c r="F18" s="6" t="n">
        <v>22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urrent liabilities</t>
        </is>
      </c>
      <c r="B19" s="6" t="n">
        <v>883</v>
      </c>
      <c r="C19" s="6" t="n">
        <v>1893</v>
      </c>
      <c r="D19" s="6" t="n">
        <v>1700</v>
      </c>
      <c r="E19" s="6" t="n">
        <v>3772</v>
      </c>
      <c r="F19" s="6" t="n">
        <v>3844</v>
      </c>
      <c r="G19" s="6" t="n">
        <v>6889</v>
      </c>
      <c r="H19" s="6" t="n">
        <v>6926</v>
      </c>
      <c r="I19" s="6" t="n">
        <v>7433</v>
      </c>
      <c r="J19" s="4" t="inlineStr">
        <is>
          <t xml:space="preserve"> </t>
        </is>
      </c>
      <c r="K19" s="4" t="inlineStr">
        <is>
          <t xml:space="preserve"> </t>
        </is>
      </c>
    </row>
    <row r="20">
      <c r="A20" s="4" t="inlineStr">
        <is>
          <t>Current maturities of long-term debt</t>
        </is>
      </c>
      <c r="B20" s="6" t="n">
        <v>640</v>
      </c>
      <c r="C20" s="6" t="n">
        <v>640</v>
      </c>
      <c r="D20" s="6" t="n">
        <v>652</v>
      </c>
      <c r="E20" s="6" t="n">
        <v>690</v>
      </c>
      <c r="F20" s="6" t="n">
        <v>728</v>
      </c>
      <c r="G20" s="6" t="n">
        <v>735</v>
      </c>
      <c r="H20" s="6" t="n">
        <v>757</v>
      </c>
      <c r="I20" s="6" t="n">
        <v>781</v>
      </c>
      <c r="J20" s="4" t="inlineStr">
        <is>
          <t xml:space="preserve"> </t>
        </is>
      </c>
      <c r="K20" s="4" t="inlineStr">
        <is>
          <t xml:space="preserve"> </t>
        </is>
      </c>
    </row>
    <row r="21">
      <c r="A21" s="4" t="inlineStr">
        <is>
          <t>Income taxes payable</t>
        </is>
      </c>
      <c r="B21" s="6" t="n">
        <v>243</v>
      </c>
      <c r="C21" s="4" t="inlineStr">
        <is>
          <t xml:space="preserve"> </t>
        </is>
      </c>
      <c r="D21" s="6" t="n">
        <v>20</v>
      </c>
      <c r="E21" s="6" t="n">
        <v>208</v>
      </c>
      <c r="F21" s="6" t="n">
        <v>184</v>
      </c>
      <c r="G21" s="6" t="n">
        <v>497</v>
      </c>
      <c r="H21" s="6" t="n">
        <v>305</v>
      </c>
      <c r="I21" s="6" t="n">
        <v>492</v>
      </c>
      <c r="J21" s="4" t="inlineStr">
        <is>
          <t xml:space="preserve"> </t>
        </is>
      </c>
      <c r="K21" s="4" t="inlineStr">
        <is>
          <t xml:space="preserve"> </t>
        </is>
      </c>
    </row>
    <row r="22">
      <c r="A22" s="4" t="inlineStr">
        <is>
          <t>Total current liabilities</t>
        </is>
      </c>
      <c r="B22" s="6" t="n">
        <v>51243</v>
      </c>
      <c r="C22" s="6" t="n">
        <v>54894</v>
      </c>
      <c r="D22" s="6" t="n">
        <v>56443</v>
      </c>
      <c r="E22" s="6" t="n">
        <v>63654</v>
      </c>
      <c r="F22" s="6" t="n">
        <v>68502</v>
      </c>
      <c r="G22" s="6" t="n">
        <v>41607</v>
      </c>
      <c r="H22" s="6" t="n">
        <v>43959</v>
      </c>
      <c r="I22" s="6" t="n">
        <v>38410</v>
      </c>
      <c r="J22" s="4" t="inlineStr">
        <is>
          <t xml:space="preserve"> </t>
        </is>
      </c>
      <c r="K22" s="4" t="inlineStr">
        <is>
          <t xml:space="preserve"> </t>
        </is>
      </c>
    </row>
    <row r="23">
      <c r="A23" s="3" t="inlineStr">
        <is>
          <t>Long-term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net, less current maturities</t>
        </is>
      </c>
      <c r="B24" s="6" t="n">
        <v>109799</v>
      </c>
      <c r="C24" s="6" t="n">
        <v>42288</v>
      </c>
      <c r="D24" s="6" t="n">
        <v>42259</v>
      </c>
      <c r="E24" s="6" t="n">
        <v>42204</v>
      </c>
      <c r="F24" s="6" t="n">
        <v>42182</v>
      </c>
      <c r="G24" s="6" t="n">
        <v>42492</v>
      </c>
      <c r="H24" s="6" t="n">
        <v>42519</v>
      </c>
      <c r="I24" s="6" t="n">
        <v>42471</v>
      </c>
      <c r="J24" s="4" t="inlineStr">
        <is>
          <t xml:space="preserve"> </t>
        </is>
      </c>
      <c r="K24" s="4" t="inlineStr">
        <is>
          <t xml:space="preserve"> </t>
        </is>
      </c>
    </row>
    <row r="25">
      <c r="A25" s="4" t="inlineStr">
        <is>
          <t>Other long-term liabilities</t>
        </is>
      </c>
      <c r="B25" s="6" t="n">
        <v>1048</v>
      </c>
      <c r="C25" s="6" t="n">
        <v>1467</v>
      </c>
      <c r="D25" s="6" t="n">
        <v>1842</v>
      </c>
      <c r="E25" s="6" t="n">
        <v>1523</v>
      </c>
      <c r="F25" s="6" t="n">
        <v>1628</v>
      </c>
      <c r="G25" s="6" t="n">
        <v>907</v>
      </c>
      <c r="H25" s="6" t="n">
        <v>905</v>
      </c>
      <c r="I25" s="6" t="n">
        <v>3123</v>
      </c>
      <c r="J25" s="4" t="inlineStr">
        <is>
          <t xml:space="preserve"> </t>
        </is>
      </c>
      <c r="K25" s="4" t="inlineStr">
        <is>
          <t xml:space="preserve"> </t>
        </is>
      </c>
    </row>
    <row r="26">
      <c r="A26" s="4" t="inlineStr">
        <is>
          <t>Deferred income taxes</t>
        </is>
      </c>
      <c r="B26" s="6" t="n">
        <v>233</v>
      </c>
      <c r="C26" s="6" t="n">
        <v>327</v>
      </c>
      <c r="D26" s="6" t="n">
        <v>620</v>
      </c>
      <c r="E26" s="6" t="n">
        <v>377</v>
      </c>
      <c r="F26" s="6" t="n">
        <v>342</v>
      </c>
      <c r="G26" s="6" t="n">
        <v>59</v>
      </c>
      <c r="H26" s="6" t="n">
        <v>197</v>
      </c>
      <c r="I26" s="6" t="n">
        <v>302</v>
      </c>
      <c r="J26" s="4" t="inlineStr">
        <is>
          <t xml:space="preserve"> </t>
        </is>
      </c>
      <c r="K26" s="4" t="inlineStr">
        <is>
          <t xml:space="preserve"> </t>
        </is>
      </c>
    </row>
    <row r="27">
      <c r="A27" s="4" t="inlineStr">
        <is>
          <t>Income taxes payable</t>
        </is>
      </c>
      <c r="B27" s="6" t="n">
        <v>635</v>
      </c>
      <c r="C27" s="6" t="n">
        <v>635</v>
      </c>
      <c r="D27" s="6" t="n">
        <v>635</v>
      </c>
      <c r="E27" s="6" t="n">
        <v>635</v>
      </c>
      <c r="F27" s="6" t="n">
        <v>527</v>
      </c>
      <c r="G27" s="6" t="n">
        <v>527</v>
      </c>
      <c r="H27" s="6" t="n">
        <v>527</v>
      </c>
      <c r="I27" s="6" t="n">
        <v>527</v>
      </c>
      <c r="J27" s="4" t="inlineStr">
        <is>
          <t xml:space="preserve"> </t>
        </is>
      </c>
      <c r="K27" s="4" t="inlineStr">
        <is>
          <t xml:space="preserve"> </t>
        </is>
      </c>
    </row>
    <row r="28">
      <c r="A28" s="4" t="inlineStr">
        <is>
          <t>Total liabilities</t>
        </is>
      </c>
      <c r="B28" s="6" t="n">
        <v>162958</v>
      </c>
      <c r="C28" s="6" t="n">
        <v>99611</v>
      </c>
      <c r="D28" s="6" t="n">
        <v>101799</v>
      </c>
      <c r="E28" s="6" t="n">
        <v>108393</v>
      </c>
      <c r="F28" s="6" t="n">
        <v>113181</v>
      </c>
      <c r="G28" s="6" t="n">
        <v>85592</v>
      </c>
      <c r="H28" s="6" t="n">
        <v>88107</v>
      </c>
      <c r="I28" s="6" t="n">
        <v>84833</v>
      </c>
      <c r="J28" s="4" t="inlineStr">
        <is>
          <t xml:space="preserve"> </t>
        </is>
      </c>
      <c r="K28" s="4" t="inlineStr">
        <is>
          <t xml:space="preserve"> </t>
        </is>
      </c>
    </row>
    <row r="29">
      <c r="A29" s="4" t="inlineStr">
        <is>
          <t>Commitments and contingencies (Note 1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0.01 par value, 300,000,000 shares authorized; 83,738,974 and 78,684,107 shares issued, and 82,825,455 and 77,770,588 shares outstanding as of December 31, 2023 and December 31, 2022, respectively</t>
        </is>
      </c>
      <c r="B31" s="6" t="n">
        <v>827</v>
      </c>
      <c r="C31" s="6" t="n">
        <v>824</v>
      </c>
      <c r="D31" s="6" t="n">
        <v>824</v>
      </c>
      <c r="E31" s="6" t="n">
        <v>821</v>
      </c>
      <c r="F31" s="6" t="n">
        <v>776</v>
      </c>
      <c r="G31" s="6" t="n">
        <v>769</v>
      </c>
      <c r="H31" s="6" t="n">
        <v>764</v>
      </c>
      <c r="I31" s="6" t="n">
        <v>763</v>
      </c>
      <c r="J31" s="4" t="inlineStr">
        <is>
          <t xml:space="preserve"> </t>
        </is>
      </c>
      <c r="K31" s="4" t="inlineStr">
        <is>
          <t xml:space="preserve"> </t>
        </is>
      </c>
    </row>
    <row r="32">
      <c r="A32" s="4" t="inlineStr">
        <is>
          <t>Additional paid in capital</t>
        </is>
      </c>
      <c r="B32" s="6" t="n">
        <v>298394</v>
      </c>
      <c r="C32" s="6" t="n">
        <v>296018</v>
      </c>
      <c r="D32" s="6" t="n">
        <v>292350</v>
      </c>
      <c r="E32" s="6" t="n">
        <v>287286</v>
      </c>
      <c r="F32" s="6" t="n">
        <v>213956</v>
      </c>
      <c r="G32" s="6" t="n">
        <v>207109</v>
      </c>
      <c r="H32" s="6" t="n">
        <v>202367</v>
      </c>
      <c r="I32" s="6" t="n">
        <v>199736</v>
      </c>
      <c r="J32" s="4" t="inlineStr">
        <is>
          <t xml:space="preserve"> </t>
        </is>
      </c>
      <c r="K32" s="4" t="inlineStr">
        <is>
          <t xml:space="preserve"> </t>
        </is>
      </c>
    </row>
    <row r="33">
      <c r="A33" s="4" t="inlineStr">
        <is>
          <t>Accumulated deficit</t>
        </is>
      </c>
      <c r="B33" s="6" t="n">
        <v>-123646</v>
      </c>
      <c r="C33" s="6" t="n">
        <v>-101323</v>
      </c>
      <c r="D33" s="6" t="n">
        <v>-90172</v>
      </c>
      <c r="E33" s="6" t="n">
        <v>-76924</v>
      </c>
      <c r="F33" s="6" t="n">
        <v>-66112</v>
      </c>
      <c r="G33" s="6" t="n">
        <v>-27633</v>
      </c>
      <c r="H33" s="6" t="n">
        <v>-19086</v>
      </c>
      <c r="I33" s="6" t="n">
        <v>-10304</v>
      </c>
      <c r="J33" s="4" t="inlineStr">
        <is>
          <t xml:space="preserve"> </t>
        </is>
      </c>
      <c r="K33" s="4" t="inlineStr">
        <is>
          <t xml:space="preserve"> </t>
        </is>
      </c>
    </row>
    <row r="34">
      <c r="A34" s="4" t="inlineStr">
        <is>
          <t>Accumulated other comprehensive income (loss)</t>
        </is>
      </c>
      <c r="B34" s="6" t="n">
        <v>132</v>
      </c>
      <c r="C34" s="6" t="n">
        <v>-1045</v>
      </c>
      <c r="D34" s="6" t="n">
        <v>-415</v>
      </c>
      <c r="E34" s="6" t="n">
        <v>-132</v>
      </c>
      <c r="F34" s="6" t="n">
        <v>-33</v>
      </c>
      <c r="G34" s="6" t="n">
        <v>-1497</v>
      </c>
      <c r="H34" s="6" t="n">
        <v>-909</v>
      </c>
      <c r="I34" s="6" t="n">
        <v>-316</v>
      </c>
      <c r="J34" s="4" t="inlineStr">
        <is>
          <t xml:space="preserve"> </t>
        </is>
      </c>
      <c r="K34" s="4" t="inlineStr">
        <is>
          <t xml:space="preserve"> </t>
        </is>
      </c>
    </row>
    <row r="35">
      <c r="A35" s="4" t="inlineStr">
        <is>
          <t>Treasury stock, at cost; 913,519 shares as of December 31, 2023 and December 31, 2022</t>
        </is>
      </c>
      <c r="B35" s="6" t="n">
        <v>-5982</v>
      </c>
      <c r="C35" s="6" t="n">
        <v>-5982</v>
      </c>
      <c r="D35" s="6" t="n">
        <v>-5982</v>
      </c>
      <c r="E35" s="6" t="n">
        <v>-5982</v>
      </c>
      <c r="F35" s="6" t="n">
        <v>-5982</v>
      </c>
      <c r="G35" s="6" t="n">
        <v>-5982</v>
      </c>
      <c r="H35" s="6" t="n">
        <v>-5982</v>
      </c>
      <c r="I35" s="6" t="n">
        <v>-5982</v>
      </c>
      <c r="J35" s="4" t="inlineStr">
        <is>
          <t xml:space="preserve"> </t>
        </is>
      </c>
      <c r="K35" s="4" t="inlineStr">
        <is>
          <t xml:space="preserve"> </t>
        </is>
      </c>
    </row>
    <row r="36">
      <c r="A36" s="4" t="inlineStr">
        <is>
          <t>Total stockholders' equity</t>
        </is>
      </c>
      <c r="B36" s="6" t="n">
        <v>169725</v>
      </c>
      <c r="C36" s="6" t="n">
        <v>188492</v>
      </c>
      <c r="D36" s="6" t="n">
        <v>196605</v>
      </c>
      <c r="E36" s="6" t="n">
        <v>205069</v>
      </c>
      <c r="F36" s="6" t="n">
        <v>142605</v>
      </c>
      <c r="G36" s="6" t="n">
        <v>172766</v>
      </c>
      <c r="H36" s="6" t="n">
        <v>177154</v>
      </c>
      <c r="I36" s="6" t="n">
        <v>183897</v>
      </c>
      <c r="J36" s="7" t="n">
        <v>192194</v>
      </c>
      <c r="K36" s="7" t="n">
        <v>30393</v>
      </c>
    </row>
    <row r="37">
      <c r="A37" s="4" t="inlineStr">
        <is>
          <t>Total liabilities &amp; stockholders' equity</t>
        </is>
      </c>
      <c r="B37" s="7" t="n">
        <v>332683</v>
      </c>
      <c r="C37" s="7" t="n">
        <v>288103</v>
      </c>
      <c r="D37" s="7" t="n">
        <v>298404</v>
      </c>
      <c r="E37" s="7" t="n">
        <v>313462</v>
      </c>
      <c r="F37" s="7" t="n">
        <v>255786</v>
      </c>
      <c r="G37" s="7" t="n">
        <v>258358</v>
      </c>
      <c r="H37" s="7" t="n">
        <v>265261</v>
      </c>
      <c r="I37" s="7" t="n">
        <v>268730</v>
      </c>
      <c r="J37" s="4" t="inlineStr">
        <is>
          <t xml:space="preserve"> </t>
        </is>
      </c>
      <c r="K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1. LOSS PER SHARE Basic net loss per share is computed by dividing net loss attributable to common stockholders (the numerator) by the weighted average number of common stock outstanding for the period (the denominator). Diluted net loss per common stock attributable to common stockholders is computed by dividing net income by the weighted average number of shares of common stock outstanding during the period adjusted for the dilutive effects of common stock equivalents using the treasury stock method or the if-converted method based on the nature of such securities. In periods when losses from continuing operations are reported, the weighted-average number of common stock outstanding excludes common stock equivalents because their inclusion would be anti-dilutive. The computation of net loss per share for the years ended December 31, 2023, 2022 and 2021, respectively was as follows:
Year Ended December 31,
2023 2022 2021
(As Restated) (As Restated)
Net loss $ ( 57,534 ) $ ( 65,649 ) $ ( 13,693 )
Weighted-average common stock outstanding:
Basic 82,087,329 76,766,100 52,916,711
Diluted 82,087,329 76,766,100 52,916,711
Loss per share:
Basic $ ( 0.70 ) $ ( 0.86 ) $ ( 0.26 )
Diluted $ ( 0.70 ) $ ( 0.86 ) $ ( 0.26 ) The following outstanding potentially dilutive securities were excluded from the calculation of diluted net loss per share attributable to common stockholders because their impact would have been antidilutive for the period presented:
December 31,
2023 2022 2021
Stock options 5,943,898 6,538,536 7,953,018
Restricted stock units 1,317,402 964,054 79,8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2. STOCK-BASED COMPENSATION The Company’s Employee Stock Purchase Plan (“ESPP”) and 2021 Incentive Award Plan (“2021 Plan”) were adopted by the Company’s Board of Directors on October 8, 2021. The ESPP and 2021 Plan were both adopted by the Company’s stockholders on October 19, 2021, and became effective on the date prior to the first date of the effectiveness of the registration statement on Form S-1 filed by the Company. Employee Stock Purchase Plan The ESPP initially provided participating employees with the opportunity to purchase up to an aggregate of 1,329,040 shares of the Company’s common stock at 85 % of the market price at the lesser of the date the purchase right is granted or exercisable. The ESPP provides that the number of shares reserved and available for issuance will automatically increase each January 1, beginning on January 1, 2022, and ending on January 1, 2031, by the lesser of 1 % of all classes of the Company’s common stock outstanding on the immediately preceding December 31, or such smaller number of shares as determined by the Company’s Board or the committee. As of December 31, 2023, 2,758,808 shares remained available for issuance. Eligible employees can contribute up to 15 % of their gross base earnings for purchases under the ESPP through regular payroll deductions, limited to $ 25,000 worth of the Company’s shares of common stock for each calendar year in which the purchase right is outstanding. The Company currently holds offerings consisting of six-month periods commencing on January 1st and July 1st of each calendar year, with a single purchase date at the end of the purchase period on June 30th and December 31st of each calendar year. During the years ended December 31, 2023 and 2022, the Company issued 73,442 and 38,968 shares, respectively, upon exercise of purchase rights. The Company recognizes compensation expense on a straight-line basis over the service period. During the years ended December 31, 2023 and 2022, the Company recognized $ 322 and $ 213 of compensation expense, respectively, related to the ESPP. There were no shares issued and no compensation expense was recognized related to the ESPP during 2021. Below are the assumptions used for the years ended December 31, 2023 and 2022 in determining the fair value of shares under the ESPP.
Year Ended December 31,
2023 2022
Expected volatility 54.64 % 70.27 %
Expected dividends — —
Expected term (in years) 0.50 0.50
Discount rate 15.00 % 15.00 %
Risk-free rate 5.26 % 2.79 % 2021 Incentive Award Plan The 2021 Plan authorized the Company to issue an initial aggregate maximum number of shares of common stock equal to (i) 7,641,979 shares plus (ii) a number of shares that are available for issuance under the 2011 Plan plus (iii) any shares that are subject to 2011 Plan that become available for issuance (via expiration, forfeitures, etc.) plus (iv) an increase commencing on January 1, 2022, and continuing annually on the anniversary thereof through January 1, 2031, equal to the lesser of (a) 5 % of the shares of all classes of the Company’s common stock outstanding on the last day of the immediately preceding calendar year or (b) such smaller number of shares as determined by the Company’s Board or the committee. As of December 31, 2023, the Company had reserved 13,510,971 shares of common stock for future grant. Stock Options The following table summarizes the Company’s stock option plan and the activity for the year ended December 31, 2023.
Shares Weighted-Average Exercise Price Weighted-Average Remaining Contractual Term (Years)
Outstanding, December 31, 2022 6,538,536 $ 10.02 7.36
Granted 225,000 18.33
Exercised or released ( 458,005 ) 6.56
Forfeited or expired ( 361,633 ) 15.29
Outstanding, December 31, 2023 5,943,898 $ 10.28 6.53
Exercisable, December 31, 2023 4,292,558 $ 8.51 6.02
Vested and expected to vest at December 31, 2023 5,938,438 $ 10.27 6.53 There were 225,000 , 359,054 and 3,467,069 options granted during the years ended December 31, 2023, 2022 and 2021, at a weighted average strike price of $ 18.33 , $ 16.08 and $ 14.63 , respectively. The Company received cash in the amount of $ 2,406 , $ 5,271 and $ 445 from the exercise of stock options for the years ended December 31, 2023, 2022 and 2021, respectively. The tax benefit from equity options exercised were $ 560 , $ 1,223 and $ 93 for the years ended December 31, 2023, 2022 and 2021, respectively. The aggregate intrinsic value of options outstanding at December 31, 2023 , is $ 22,900 . The aggregate intrinsic value of vested and exercisable options at December 31, 2023 is $ 21,530 . The aggregate intrinsic value of options exercised during the years ended December 31, 2023, 2022 and 2021 is $ 4,742 , $ 18,764 and $ 3,743 , respectively. As of December 31, 2023 , there was approximately $ 5,634 total unrecognized compensation cost related to non-vested stock option compensation arrangements, which is expected to be recognized over a weighted average period of 1.78 years. Below are the assumptions used for the years ended December 31, 2023, 2022 and 2021 in determining the fair value of each option award:
Year Ended December 31,
2023 2022 2021
Expected volatility 66.20 % 55 % - 70 % 52 % - 55 %
Expected dividends — — —
Expected term (in years) 6.25 6.00 5.75 - 6.25
Risk-free rate 4.11 % 1.69 - 2.79 % 0.47 % - 1.20 % Restricted Stock Units RSUs granted under the 2021 Plan have a ten-year contractual term and typically vest over a three or four-year period, contingent upon continued service with the Company. The following table summarizes the Company’s restricted stock units' activity for the years ended December 31, 2023.
Year Ended December 31,
2023
Restricted Stock Units Weighted-Average Fair Value
Outstanding, beginning of period 964,054 $ 17.74
Granted 776,359 16.56
Vested ( 273,618 ) 17.65
Forfeited or expired ( 149,393 ) 17.81
Outstanding, end of period 1,317,402 $ 17.06
Vested and expected to vest at end of period 1,305,827 $ 17.05 During the years ended December 31, 2023, 2022 and 2021, the Company granted 776,359 , 929,090 and 79,886 RSU’s, respectively. The grant date fair value for RSUs is the thirty-day trailing average market price of the common stock on the date of grant. As of December 31, 2023 , there was approximately $ 18,689 total unrecognized compensation cost related to non-vested RSUs, which is expected to be recognized over a weighted average period of 2.88 years. Stock-Based Compensation Expense Stock-based compensation expenses are recorded in Selling, general and administrative expenses in the Consolidated Statements of Operations and Comprehensive Loss. During the years ended December 31, 2023, 2022 and 2021 , the Company recognized $ 5,542 , $ 8,500 , and $ 4,863 respectively, of compensation expense related to stock options. During the years ended December 31, 2023, 2022 and 2021 , the Company recognized $ 6,822 , $ 1,865 and $ 85 , respectively, of compensation expense related to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13. EMPLOYEE BENEFIT PLAN The Company sponsors a defined contribution plan for eligible employees who are 21 years of age with three months of service can voluntarily contribute up to 100 % of their eligible compensation. The Company has elected a Safe Harbor plan in which the Company must contribute 3 % of eligible compensation. In addition, the Company may make discretionary contributions which are determined and authorized by the Board of Directors each plan year. The Company made contributions to its employee benefit plan of $ 1,190 , $ 992 and $ 633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INCOME TAXES Total provision (benefit) for income taxes for the years ended December 31, 2023, 2022 and 2021:
December 31,
2023 2022 2021
(As Restated) (As Restated)
(Loss) income before taxes
Domestic $ ( 56,342 ) $ ( 64,071 ) $ ( 17,030 )
Foreign ( 979 ) ( 1,642 ) 4,050
Total loss before taxes ( 57,321 ) ( 65,713 ) ( 12,980 )
Current tax expense (benefit):
Federal 105 — ( 165 )
State 58 96 ( 36 )
Foreign 730 315 744
Total current tax expense 893 411 543
Deferred tax expense (benefit):
Federal ( 11,309 ) ( 15,900 ) ( 3,506 )
State ( 1,402 ) ( 1,939 ) ( 464 )
Foreign ( 1,099 ) ( 909 ) 170
Change in valuation allowance 13,129 18,273 3,970
Total deferred tax (benefit) expense ( 681 ) ( 475 ) 170
Total tax (benefit) expense:
Federal ( 11,204 ) ( 15,900 ) ( 3,671 )
State ( 1,344 ) ( 1,843 ) ( 500 )
Foreign ( 368 ) ( 594 ) 914
Change in valuation allowance 13,129 18,273 3,970
Total income tax expense (benefit) $ 213 $ ( 64 ) $ 713 We account for income taxes under the asset and liability method, which required the recognition of deferred tax assets and liabilities for the expected future consequences of events that have been included in the financial statements. Under this method, we determine deferred tax assets and liabilities on the basis of differences between the financial statement and tax bases of the assets and liabilities by using enacted tax rates in effect for the year in which the differences are expected to reverse. We file income tax returns in the U.S. federal jurisdiction, various state jurisdictions and applicable foreign jurisdictions. We are no longer subject to U.S. federal or state tax examinations for the years prior to 2020. The 2018 year is open in a limited scope as a result of the 2020 NOL carryback. Deferred income taxes reflect the net tax effects of temporary differences between the carrying amounts of assets and liabilities for financial reporting purposes and the amounts used for income tax purposes. Significant components of our deferred taxes as of December 31, 2023 and 2022 were:
December 31,
2023 2022
(As Restated) (As Restated)
Deferred tax assets:
Receivable allowances $ 253 $ 356
Accrued expenses 1,262 5,351
S263A capitalizable costs 2,923 461
Inventory reserves 4,635 3,436
Research and development credits 3,974 3,615
Net operating losses 25,176 13,505
Interest expense 2,407 906
Stock-based compensation 4,496 3,324
Lease liability 356 384
R&amp;D IRC 174(b) capitalized costs 5,161 3,433
Other 764 651
Total deferred tax assets 51,407 35,422
Valuation allowance ( 41,671 ) ( 28,543 )
Net deferred tax assets 9,736 6,879
Deferred tax liabilities:
Property and equipment ( 6,808 ) ( 5,391 )
Section 481 adjustment ( 821 ) —
Patents and trademarks ( 1,343 ) ( 1,304 )
Right of use asset ( 292 ) ( 378 )
Total deferred tax liabilities ( 9,264 ) ( 7,073 )
Total net deferred tax asset (liability) $ 472 $ ( 194 ) A valuation allowance is established when it is “more likely than not” that all, or a portion, of net deferred tax assets will not be realized. As a result, the Company has concluded based on all available evidence and determined that valuation allowances of $ 41,671 and $ 28,543 should be provided for certain deferred tax assets at December 31, 2023, and 2022, respectively. As of December 31, 2023 and 2022 we had federal US net operating loss carryforwards of $ 97,490 and $ 52,009 respectively which have an indefinite carryforward period and $ 52,211 of combined U.S state net operating loss carryforwards in various states that will begin to expire in 2033 . Additionally, the Company has foreign net operating loss carryforwards of $ 10,368 that will begin to expire in 2034 . A reconciliation of the beginning and ending amount of unrecognized tax benefits is as follows:
2023 2022
Gross unrecognized tax benefits - beginning of period $ 1,431 $ 1,337
Increases related to current year tax positions 92 92
Increases related to prior year tax positions — 2
Gross unrecognized tax benefits - end of period $ 1,523 $ 1,431 The unrecognized tax benefits of $ 1,523 , if recognized, will impact the Company’s effective tax rate. In accordance with the Company’s accounting policy, accrued interest and penalties are recognized related to unrecognized tax benefits as a component of tax expense. As of December 31, 2023 , the Company recorded $ 106 of interest or penalties associated with unrecognized tax benefits. The Company expects the total amount of tax contingencies will not decrease in 2024 based on statute of limitation expiration. A reconciliation of the provision for income taxes at the federal statutory rate compared to the effective tax rate for the years ended December 31, 2023, 2022 and 2021 is:
2023 2022 2021
(As Restated) (As Restated)
Statutory U.S. federal tax rate $ ( 12,037 ) $ ( 13,800 ) $ ( 2,726 )
State taxes net of federal benefit ( 1,356 ) ( 1,863 ) ( 492 )
Non-U.S. earnings taxed at rates different than the U.S. statutory rate 5 ( 80 ) ( 150 )
Foreign source earnings, net of associated foreign tax credits 628 486 601
Benefit of tax credits ( 501 ) ( 458 ) ( 1,569 )
Stock based compensation 27 ( 2,852 ) ( 212 )
Change in valuation allowance 13,129 18,273 3,970
Change in unrecognized tax benefits 175 92 710
Other 143 138 581
Total provision (benefit) for income taxes $ 213 $ ( 64 ) $ 713 As of December 31, 2023 , our foreign operations held cash totaling $ 10,293 . We have not provided for a U.S. deferred tax liability or foreign withholding tax on the undistributed earnings from our non-U.S. subsidiaries that are considered to be indefinitely reinvested. If such earnings were to be distributed, any U.S. deferred tax liability or foreign withholding tax would not be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COMMITMENTS AND CONTIGENCIES Leases The Company determines if an arrangement is a lease at inception by assessing whether there is an identified asset and whether the contract conveys the right to control the use of the identified asset in exchange for consideration over a period of time. If both criteria are met, the Company determines the initial classification and measurement of its right-of-use (“ROU”) asset and lease liabilities at the lease commencement date and thereafter, if modified. Operating lease ROU assets and liabilities are recognized at commencement date based on the present value of lease payments over the lease term. The Company leases certain office space and equipment under operating leases. The Company adopted ASC 842 as of January 1, 2022, and as of December 31, 2022, recorded a lease liability of $ 1,821 and corresponding right-of-use asset of $ 1,795 on its Consolidated Balance Sheet. The lease liability of $ 1,821 consisted of $ 447 of short-term lease liabilities and $ 1,374 of long-term lease liabilities, included in Other current liabilities and Other long-term liabilities, respectively. As of December 31, 2023, right-of-use assets of $ 1,533 are included in Other assets and operating lease liabilities are included within the current and long-term portions of other liabilities of $543 and $ 1,048 , respectively on the Consolidated Balance Sheet. During the years ended December 31, 2023 and 2022, the Company recorded lease expense of $ 574 and $ 408 , respectively, as a component of Operating income (expense) in the Consolidated Statement of Operations and Comprehensive Loss Income. As most of our leases do not provide an implicit rate, we use our incremental borrowing rate based on the information available at commencement date in determining the present value of lease payments. In order to apply the incremental borrowing rate, a portfolio approach with a collateralized rate was utilized wherein assets were grouped based on similar terms and economic environments in a manner whereby the Company reasonably expects that the application does not differ materially from a lease-by-lease approach. Disclosures Related to Periods Prior to Adoption of ASC 842 Rent expense under operating leases totaled $ 1,369 for the year ended December 31, 2021, and is included in Selling, general, and administrative expense in the Consolidated Statements of Operations and Comprehensive Loss. In January 2022, the Company purchased its corporate headquarters which was previously leased through 2029 . Lease expense for the years ended December 31, 2023 and 2022 do not include expense associated with this lease while rent expense for the year ended December 31, 2021, does. Legal Proceedings The Company is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the exposure be materially different from the estimates or should liabilities be incurred that were not previously accrued. Potential insurance reimbursements are not offset against potential liabilities. On November 28, 2022, the Company entered into a settlement agreement with Stryker Corp. to settle two complaints filed against the Company and any Company counter claims for a total amount of $ 26,000 paid by the Company to Stryker Corp (the “Settlement Amount”). In addition, the Company incurred $ 1,000 in legal fees associated with the settlement. The Settlement Amount was scheduled to be paid by the Company in three separate installments consisting of: (i) $ 5,000 on or by December 16, 2022, (ii) $ 8,000 at any time between January 1, 2023, and January 16, 2023, and (iii) $ 13,000 at any time between April 1, 2023, and April 17, 2023. The Company remitted all three payments in accordance with the installment schedule. The settlement agreement did not impact the Company’s ability to continue operating its business and did not require any changes to the Company’s existing product lines. The Settlement Amount was the only consideration paid, and the Company is not required to make any future payments to Stryker Corp. The Company entered into the settlement agreement solely to eliminate the burden, expense, distraction, and uncertainties of litigation. The settlement agreement is not, and shall not be construed as, an admission of liability or that the Company engaged in any wrongful, tortious, or unlawful activity. As of December 31, 2023, the Company is not involved in any legal proceedings that could have a material adverse effect on its consolidated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6. RELATED PARTY TRANSACTIONS The Company has a license agreement dated July 1, 2017, for certain intellectual property with an entity that is affiliated with one of the directors of the Company, under which the Company pays a royalty of four percent ( 4 %) of net revenue related to the licensed intellectual property for the 15 years following the date of first sale, including a minimum annual payment of $ 250 . The term of the agreement is 20 years , and automatically renews for five-year periods thereafter. Payments to the entity under this license agreement totaled $ 269 , $ 249 and $ 87 for the years ended December 31, 2023, 2022 and 2021, respectively. Amounts payable to this entity as of December 31, 2023 and 2022 were $ 155 and $ 164 , respectively. The Company paid professional services fees to a related party totaling $ 327 , $ 405 and $ 542 for the years ended December 31, 2023, 2022 and 2021, respectively, and are included in Selling, general, and administrative expense in the Consolidated Statements of Operations and Comprehensive Loss. Amounts payable as of December 31, 2023 and 2022 to this related party were $ 16 and $ 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NOTE 17. SEGMENT AND GEOGRAPHIC INFORMATION Operating segments are defined as components of an enterprise for which separate financial information is available and evaluated regularly by the chief operating decision maker, which is our Chief Executive Officer, in deciding how to allocate resources and in assessing performance. We manage our business globally within one operating segment in accordance with ASC Topic 280, Segment Reporting (“ASC 280”). Segment information is consistent with how management reviews the business, makes investing and resource allocation decisions and assesses operating performance. Product sales attributed to a country or region includes product sales to hospitals, physicians and distributors. No individual customer accounted for more than 10% of total product sales for any of the periods presented. No customer accounted for more than 10% of consolidated accounts receivable as of December 31, 2023 and 2022. The following table represents total net revenue by geographic area, based on the location of the customer for the years ended December 31, 2023, 2022 and 2021, respectively.
Year Ended December 31,
2023 2022 2021
United States $ 183,505 $ 158,105 $ 130,112
International 32,884 23,278 17,352
Total net revenue $ 216,389 $ 181,383 $ 147,464 No individual country with net revenue originating outside of the United States accounted for more than 10% of consolidated net revenue for the years ended December 31, 2023, 2022 and 2021. The following table represents total non-current assets, excluding deferred taxes, by geographic area for the years ended December 31, 2023 and 2022, respectively.
December 31, 2023 December 31, 2022
As Restated As Restated
United States $ 89,531 $ 80,795
Finland 25,032 25,581
Other International 9,616 6,546
Total assets $ 124,179 $ 112,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t>
        </is>
      </c>
      <c r="B4" s="4" t="inlineStr">
        <is>
          <t>NOTE 18. QUARTERLY FINANCIAL DATA (Unaudited) Subsequent to the issuance of the Company's consolidated financial statements as of and for the year ended December 31, 2023, the Company identified errors in the calculation of its excess and obsolete inventory reserves, as well as its accounting for inventory variances. The following tables present the net impact of the Restatement described in Note 3. Restatement of Previously Issued Consolidated Financial Statements on our previously reported unaudited condensed consolidated financial statements for each interim period ended September 30, 2023, June 30, 2023, March 31, 2023, respectively, which have been restated for the Misstatements, along with other immaterial accounting and disclosure errors. The following tables also present the unaudited condensed consolidated financial statements as of and for the quarterly and year-to-date periods ended September 30, 2022, June 30, 2022, and March 31, 2022, respectively, which have been revised to correct certain accounting errors that, individually, and when aggregated, are not material to those financial statements. The previously reported amounts presented in the tables below have been derived from our Quarterly Reports on Form 10-Q filed on November 8, 2023, August 2, 2023, May 4, 2023, November 10, 2022, August 3, 2022, and May 9, 2022, respectively. See Note 3. Restatement of Previously Issued Consolidated Financial Statements for a description of the misstatements in each category of restatements referenced by (a) through (b). Reclassification of Prior Year Presentation In addition to the correction of errors described in Note 3. Restatement of Previously Issued Consolidated Financial Statements, certain prior period amounts have been reclassified for consistency with the current year presentation within this Note 18. 2022 Quarterly Financial Data (Unaudited). These reclassifications had no effect on the reported results of operations. Supplementary Financial Information The net impact of the Restatement on the Consolidated Statements of Operations and Comprehensive Loss for the three-months ended December 31, 2023 and 2022 is summarized as follows:
Quarter Ended December 31,
2023 2022
As Previously Reported As Restated As Previously Reported As Restated
(in thousands, except per share data)
Net revenue $ 60,561 $ 60,561 $ 51,508 $ 51,508
Gross profit 45,121 42,357 41,971 42,221
Operating loss ( 11,230 ) ( 13,994 ) ( 36,045 ) ( 35,795 )
Net loss $ ( 19,559 ) $ ( 22,323 ) $ ( 38,763 ) $ ( 38,479 )
Net loss per share attributable to common stockholders:
Basic $ ( 0.24 ) $ ( 0.27 ) $ ( 0.50 ) $ ( 0.50 )
Diluted $ ( 0.24 ) $ ( 0.27 ) $ ( 0.50 ) $ ( 0.50 ) As of and for the Three and Nine Months Ended September 30, 2023: The effects of the restatement on the condensed consolidated balance sheet as of September 30, 2023 are summarized in the following table (in thousands, except share and per share data):
September 30, 2023
As Previously Reported Adjustments Ref As Restated
ASSETS
Current assets:
Cash and cash equivalents $ 34,949 $ — $ 34,949
Trade receivables, net of allowance for doubtful accounts of $ 934 33,615 — 33,615
Inventories, net 94,380 ( 5,252 ) (a) 89,128
Income taxes receivable 1,022 — 1,022
Other current assets 4,826 — 4,826
Total current assets 168,792 ( 5,252 ) 163,540
Property and equipment, net 73,530 — 73,530
Intangible assets, net 21,802 — 21,802
Goodwill 25,465 — 25,465
Deferred income taxes 132 — 132
Other assets 3,634 — 3,634
Total assets $ 293,355 $ ( 5,252 ) $ 288,103
LIABILITIES &amp; STOCKHOLDERS’ EQUITY
Current liabilities:
Accounts payable $ 27,395 $ — $ 27,395
Accrued expenses 24,966 — 24,966
Other current liabilities 1,893 — 1,893
Current maturities of long-term debt 640 — 640
Total current liabilities 54,894 — 54,894
Long-term liabilities:
Long-term debt net, less current maturities 42,288 — 42,288
Other long-term liabilities 1,467 — 1,467
Deferred income taxes 327 — 327
Income taxes payable 635 — 635
Total liabilities 99,611 — 99,611
Commitments and contingencies
Stockholders’ equity:
Common stock, $ 0.01 par value, 300,000,000 shares authorized; 83,469,426 shares issued, and 82,555,907 shares outstanding as of September 30, 2023 824 — 824
Additional paid in capital 296,018 — 296,018
Accumulated deficit ( 96,071 ) ( 5,252 ) (a) ( 101,323 )
Accumulated other comprehensive loss ( 1,045 ) — ( 1,045 )
Treasury stock, at cost; 913,519 shares as of September 30, 2023 ( 5,982 ) — ( 5,982 )
Total stockholders’ equity 193,744 ( 5,252 ) 188,492
Total liabilities &amp; stockholders’ equity $ 293,355 $ ( 5,252 ) $ 288,103 The description of the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5,252 , including an increase to the beginning balance of Accumulated deficit of $ 3,724 for the three months ended and a decrease to the beginning balance of Accumulated deficit of $ 340 for the nine months ended September 30, 2023. The effects of the restatement on the condensed consolidated statement of operations and comprehensive loss for the three and nine months ended September 30, 2023 are summarized in the following table (in thousands except share and per share data):
Three Months Ended September 30, 2023 Nine Months Ended September 30, 2023
Ref As Previously Reported Adjustments As Restated As Previously Reported Adjustments As Restated
Net revenue $ 52,783 $ — $ 52,783 $ 155,828 $ — $ 155,828
Cost of goods sold (a) 10,394 1,528 11,922 28,158 5,592 33,750
Gross profit 42,389 ( 1,528 ) 40,861 127,670 ( 5,592 ) 122,078
Operating expenses:
Research and development costs 7,244 — 7,244 21,976 — 21,976
Selling, general, and administrative 44,126 — 44,126 131,773 — 131,773
Total operating expenses 51,370 — 51,370 153,749 — 153,749
Operating loss ( 8,981 ) ( 1,528 ) ( 10,509 ) ( 26,079 ) ( 5,592 ) ( 31,671 )
Other income (expense):
Other income (expenses), net (b) 1,660 ( 1,291 ) 369 1,014 ( 1,337 ) ( 323 )
Interest expense, net ( 1,119 ) — ( 1,119 ) ( 3,127 ) — ( 3,127 )
Total other income (expense) 541 ( 1,291 ) ( 750 ) ( 2,113 ) ( 1,337 ) ( 3,450 )
Loss before income taxes ( 8,440 ) ( 2,819 ) ( 11,259 ) ( 28,192 ) ( 6,929 ) ( 35,121 )
Income tax (benefit) expense ( 108 ) — ( 108 ) 90 — 90
Net loss $ ( 8,332 ) $ ( 2,819 ) $ ( 11,151 ) $ ( 28,282 ) $ ( 6,929 ) $ ( 35,211 )
Foreign currency translation adjustment ( 630 ) — ( 630 ) ( 1,012 ) — ( 1,012 )
Comprehensive loss $ ( 8,962 ) $ ( 2,819 ) $ ( 11,781 ) $ ( 29,294 ) $ ( 6,929 ) $ ( 36,223 )
Weighted average number of shares of common stock outstanding:
Basic 82,548,892 — 82,548,892 81,878,814 — 81,878,814
Diluted 82,548,892 — 82,548,892 81,878,814 — 81,878,814
Net loss per share attributable to common stockholders:
Basic $ ( 0.10 ) $ ( 0.04 ) $ ( 0.14 ) $ ( 0.35 ) $ ( 0.08 ) $ ( 0.43 )
Diluted $ ( 0.10 ) $ ( 0.04 ) $ ( 0.14 ) $ ( 0.35 ) $ ( 0.08 ) $ ( 0.43 )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n increase to Cost of goods sold of $ 1,528 and $ 5,592 for the three and nine months ended September 30, 2023, respectively. (b) Interest Rate Swap - The correction of the misstatement resulted in a decrease to Other income (expense), net of $ 1,291 and $ 1,337 for the three and nine months ended September 30, 2023, respectively. The effects of the restatement on the condensed consolidated statement of cash flow for the nine months ended September 30, 2023 are summarized in the following table (in thousands):
Nine Months Ended September 30, 2023
As Previously Reported Adjustments Ref Effect of Reclassification As Restated
Cash flows from operating activities
Net loss $ ( 28,282 ) $ ( 6,929 ) (a)(b) $ — $ ( 35,211 )
Adjustments to reconcile net loss to net cash used in operating activities:
Depreciation and amortization 10,602 — — 10,602
Allowance for doubtful accounts 147 — — 147
Provision for excess and obsolete inventories 2,053 1,151 (a) — 3,204
Stock-based compensation 10,294 — — 10,294
Change in fair value of financial instruments — 1,337 (b) ( 1,394 ) ( 57 )
Other ( 1,428 ) — 1,394 ( 34 )
Changes in other assets and liabilities, net of acquisitions:
Accounts receivable 3,706 — — 3,706
Inventories ( 35,558 ) 4,441 (a) — ( 31,117 )
Accounts payable 12,468 — — 12,468
Accrued expenses 3,718 — — 3,718
Accrued legal settlement ( 22,000 ) — — ( 22,000 )
Income tax receivable/payable ( 533 ) — — ( 533 )
Other assets and liabilities ( 2,704 ) — — ( 2,704 )
Net cash used in operating activities ( 47,517 ) — — ( 47,517 )
Cash flows from investing activities
Purchases of property and equipment ( 21,893 ) — — ( 21,893 )
Proceeds from sale of property and equipment 795 — — 795
Purchases of intangible assets ( 933 ) — — ( 933 )
Net cash used in investing activities ( 22,031 ) — — ( 22,031 )
Cash flows from financing activities
Payments on long-term debt ( 568 ) — — ( 568 )
Proceeds from issuance of common stock, net of issuance costs 68,453 — — 68,453
Proceeds from exercise of stock options 2,535 — — 2,535
Proceeds from employee stock purchase plan 560 — — 560
Payments on earnout liability ( 5,500 ) — — ( 5,500 )
Net cash provided by financing activities 65,480 — — 65,480
Effect of exchange rate changes on cash and cash equivalents 549 — — 549
Net decrease in cash and cash equivalents ( 3,519 ) — — ( 3,519 )
Cash and cash equivalents at beginning of period 38,468 — — 38,468
Cash and cash equivalents at end of period $ 34,949 $ — $ — $ 34,949
Supplemental disclosures of cash flow information:
Restricted cash $ 1,000 $ — $ — $ 1,000
Cash paid for income taxes 610 — — 610
Cash paid for interest 3,342 — — 3,342
Purchase of property and equipment included in accounts payable 4,842 — — 4,842 See descriptions of the Net loss impacts in the Consolidated Statement of Operations and Comprehensive Loss. As of and for the Three and Six Months Ended June 30, 2023: The effects of the restatement on the condensed consolidated balance sheet as of June 30, 2023 are summarized in the following table (in thousands, except share and per share data):
June 30, 2023
As Previously Reported Adjustments Ref As Restated
ASSETS
Current assets:
Cash and cash equivalents $ 56,747 $ — $ 56,747
Trade receivables, net of allowance for doubtful accounts of $ 1,706 34,331 — 34,331
Inventories, net 85,225 ( 3,724 ) (a) 81,501
Income taxes receivable 870 — 870
Other current assets 3,257 — 3,257
Total current assets 180,430 ( 3,724 ) 176,706
Property and equipment, net 70,936 — 70,936
Intangible assets, net 21,921 — 21,921
Goodwill 25,465 — 25,465
Deferred income taxes 319 — 319
Other assets 1,766 1,291 (b) 3,057
Total assets $ 300,837 $ ( 2,433 ) $ 298,404
LIABILITIES &amp; STOCKHOLDERS’ EQUITY
Current liabilities:
Accounts payable $ 29,681 $ — $ 29,681
Accrued expenses 24,390 — 24,390
Other current liabilities 1,700 — 1,700
Current maturities of long-term debt 652 — 652
Income taxes payable 20 — 20
Total current liabilities 56,443 — 56,443
Long-term liabilities:
Long-term debt net, less current maturities 42,259 — 42,259
Other long-term liabilities 1,842 — 1,842
Deferred income taxes 620 — 620
Income taxes payable 635 — 635
Total liabilities 101,799 — 101,799
Commitments and contingencies
Stockholders’ equity:
Common stock, $ 0.01 par value, 300,000,000 shares authorized; 83,449,565 shares issued, and 82,536,046 shares outstanding as of June 30, 2023 824 — 824
Additional paid in capital 292,350 — 292,350
Accumulated deficit ( 87,739 ) ( 2,433 ) (a)(b) ( 90,172 )
Accumulated other comprehensive loss ( 415 ) — ( 415 )
Treasury stock, at cost; 913,519 shares as of June 30, 2023 ( 5,982 ) — ( 5,982 )
Total stockholders’ equity 199,038 ( 2,433 ) 196,605
Total liabilities &amp; stockholders’ equity $ 300,837 $ ( 2,433 ) $ 298,404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3,724 , including an increase to the beginning balance of Accumulated deficit of $ 983 for the three-months ended and a decrease to the beginning balance of Accumulated deficit of $ 340 for the six-months ended June 30, 2023. (b) Interest Rate Swap - The correction of the misstatement resulted in an increase to Other assets and a decrease to Accumulated deficit of $ 1,291 , including a decrease to the beginning balance of Accumulated deficit of $ 900 and $ 1,337 for the three- and six-months ended June 30, 2023, respectively. The effects of the restatement on the condensed consolidated statement of operations and comprehensive loss for the three and six months ended June 30, 2023 are summarized in the following table (in thousands except share and per share data):
Three Months Ended June 30, 2023 Six Months Ended June 30, 2023
Ref As Previously Reported Adjustments As As Previously Reported Adjustments As
Net revenue $ 51,009 $ — $ 51,009 $ 103,045 $ — $ 103,045
Cost of goods sold (a) 8,858 2,741 11,599 17,764 4,064 21,828
Gross profit 42,151 ( 2,741 ) 39,410 85,281 ( 4,064 ) 81,217
Operating expenses:
Research and development costs 7,683 — 7,683 14,732 — 14,732
Selling, general, and administrative 43,827 — 43,827 87,647 — 87,647
Total operating expenses 51,510 — 51,510 102,379 — 102,379
Operating loss ( 9,359 ) ( 2,741 ) ( 12,100 ) ( 17,098 ) ( 4,064 ) ( 21,162 )
Other (expense) income:
Other (expense) income, net (b) ( 467 ) 391 ( 76 ) ( 646 ) ( 46 ) ( 692 )
Interest expense, net ( 803 ) — ( 803 ) ( 2,008 ) — ( 2,008 )
Total other expense, net ( 1,270 ) 391 ( 879 ) ( 2,654 ) ( 46 ) ( 2,700 )
Loss before income taxes ( 10,629 ) ( 2,350 ) ( 12,979 ) ( 19,752 ) ( 4,110 ) ( 23,862 )
Income tax expense 269 — 269 198 — 198
Net loss $ ( 10,898 ) $ ( 2,350 ) $ ( 13,248 ) $ ( 19,950 ) $ ( 4,110 ) $ ( 24,060 )
Foreign currency translation adjustment ( 283 ) — ( 283 ) ( 382 ) — ( 382 )
Comprehensive loss $ ( 11,181 ) $ ( 2,350 ) $ ( 13,531 ) $ ( 20,332 ) $ ( 4,110 ) $ ( 24,442 )
Weighted average number of shares of common stock outstanding:
Basic 82,373,441 — 82,373,441 81,536,607 — 81,536,607
Diluted 82,373,441 — 82,373,441 81,536,607 — 81,536,607
Net loss per share attributable to common stockholders:
Basic $ ( 0.13 ) $ ( 0.03 ) $ ( 0.16 ) $ ( 0.24 ) $ ( 0.06 ) $ ( 0.30 )
Diluted $ ( 0.13 ) $ ( 0.03 ) $ ( 0.16 ) $ ( 0.24 ) $ ( 0.06 ) $ ( 0.30 )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n increase to Cost of goods sold of $ 2,741 and $ 4,064 for the three and six months ended June 30, 2023, respectively. (b) Interest Rate Swap - The correction of the misstatement resulted in an increase to Other (expense) income, net of $ 391 and a decrease to Other (expense) income of $ 46 for the three and six months ended June 30, 2023, respectively. The effects of the restatement on the condensed consolidated statement of cash flow for the six months ended June 30, 2023 are summarized in the following table (in thousands):
Six Months Ended June 30, 2023
As Previously Reported Adjustments Ref Effect of Reclassification As Restated
Cash flows from operating activities
Net loss $ ( 19,950 ) $ ( 4,110 ) (a)(b) $ — $ ( 24,060 )
Adjustments to reconcile net loss to net cash used in operating activities:
Depreciation and amortization 6,414 — — 6,414
Allowance for doubtful accounts 147 — — 147
Provision for (reversal of) excess and obsolete inventories ( 205 ) 1,128 (a) — 923
Stock-based compensation 6,782 — — 6,782
Change in fair value of financial instruments — 46 (b) 320 366
Other 714 — ( 320 ) 394
Changes in other assets and liabilities, net of acquisitions:
Accounts receivable 3,138 — — 3,138
Inventories ( 23,895 ) 2,936 (a) — ( 20,959 )
Accounts payable 14,745 — — 14,745
Accrued expenses 1,845 — — 1,845
Accrued legal settlement ( 22,000 ) — — ( 22,000 )
Income tax receivable/payable ( 359 ) — — ( 359 )
Other assets and liabilities ( 779 ) — — ( 779 )
Net cash used in operating activities ( 33,403 ) — — ( 33,403 )
Cash flows from investing activities
Purchases of property and equipment ( 15,354 ) — — ( 15,354 )
Proceeds from sale of property and equipment 635 — — 635
Purchases of intangible assets ( 544 ) — — ( 544 )
Net cash used in investing activities ( 15,263 ) — — ( 15,263 )
Cash flows from financing activities
Payments on long-term debt ( 396 ) — — ( 396 )
Proceeds from issuance of common stock, net of issuance costs 68,453 — — 68,453
Proceeds from exercise of stock options 2,464 — — 2,464
Proceeds from employee stock purchase plan 560 — — 560
Payments on earnout liability ( 4,250 ) — — ( 4,250 )
Net cash provided by financing activities 66,831 — — 66,831
Effect of exchange rate changes on cash and cash equivalents 114 — — 114
Net increase in cash and cash equivalents 18,279 — — 18,279
Cash and cash equivalents at beginning of period 38,468 — — 38,468
Cash and cash equivalents at end of period $ 56,747 $ — $ — $ 56,747
Supplemental disclosures of cash flow information:
Restricted cash $ 2,250 $ — $ — $ 2,250
Cash paid for taxes 456 — — 456
Cash paid for interest 2,068 — — 2,068
Purchase of property and equipment included in accounts payable 5,617 — — 5,617 See descriptions of the Net loss impacts in the Consolidated Statement of Operations and Comprehensive Loss. As of and for the Three Months Ended March 31, 2023: The effects of the restatement on the condensed consolidated balance sheet as of March 31, 2023 are summarized in the following table (in thousands, except share and per share data):
March 31, 2023
As Previously Reported Adjustments Ref As Restated
ASSETS
Current assets:
Cash and cash equivalents $ 85,883 $ — $ 85,883
Trade receivables, net of allowance for doubtful accounts of $ 1,816 37,262 — 37,262
Inventories, net 69,174 ( 983 ) (a) 68,191
Income taxes receivable 596 — 596
Other current assets 4,167 — 4,167
Total current assets 197,082 ( 983 ) 196,099
Property and equipment, net 66,810 — 66,810
Intangible assets, net 22,137 — 22,137
Goodwill 25,465 — 25,465
Deferred income taxes 354 — 354
Other assets 1,697 900 (b) 2,597
Total assets $ 313,545 $ ( 83 ) $ 313,462
LIABILITIES &amp; STOCKHOLDERS’ EQUITY
Current liabilities:
Accounts payable $ 20,538 $ — $ 20,538
Accrued expenses 25,446 — 25,446
Accrued legal settlement 13,000 — 13,000
Other current liabilities 3,772 — 3,772
Current maturities of long-term debt 690 — 690
Income taxes payable 208 — 208
Total current liabilities 63,654 — 63,654
Long-term liabilities:
Long-term debt net, less current maturities 42,204 — 42,204
Other long-term liabilities 1,523 — 1,523
Deferred income taxes 377 — 377
Income taxes payable 635 — 635
Total liabilities 108,393 — 108,393
Commitments and contingencies
Stockholders' equity:
Common stock, $ 0.01 par value, 300,000,000 shares authorized; 83,220,392 shares issued, and 82,306,873 shares outstanding as of March 31, 2023 821 — 821
Additional paid in capital 287,286 — 287,286
Accumulated deficit ( 76,841 ) ( 83 ) (a)(b) ( 76,924 )
Accumulated other comprehensive loss ( 132 ) — ( 132 )
Treasury stock, at cost; 913,519 shares as of June 30, 2023 ( 5,982 ) — ( 5,982 )
Total stockholders’ equity 205,152 ( 83 ) 205,069
Total liabilities &amp; stockholders’ equity $ 313,545 $ ( 83 ) $ 313,462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983 , including a decrease to the beginning balance of Accumulated deficit of $ 340 for the three months ended March 31, 2023. (b) Interest Rate Swap - The correction of the misstatement resulted in an increase to Other assets and an decrease to Accumulated deficit of $ 900 , including a decrease to the beginning balance of Accumulated deficit of $ 1,337 for the three months ended March 31, 2023. The effects of the restatement on the condensed consolidated statement of operations and comprehensive loss for the three months ended March 31, 2023 are summarized in the following table (in thousands, except share and per share data):
Three Months Ended March 31, 2023
As Previously Reported Adjustments Ref As Restated
Net revenue $ 52,036 $ — $ 52,036
Cost of goods sold 8,906 1,323 (a) 10,229
Gross profit 43,130 ( 1,323 ) 41,807
Operating expenses:
Research and development costs 7,049 — 7,049
Selling, general, and administrative 43,820 — 43,820
Total operating expenses 50,869 — 50,869
Operating loss ( 7,739 ) ( 1,323 ) ( 9,062 )
Other expense:
Other expense ( 179 ) ( 437 ) (b) ( 616 )
Interest expense, net ( 1,205 ) — ( 1,205 )
Total other expense ( 1,384 ) ( 437 ) ( 1,821 )
Loss before income taxes ( 9,123 ) ( 1,760 ) ( 10,883 )
Income tax benefit ( 71 ) — ( 71 )
Net loss $ ( 9,052 ) $ ( 1,760 ) $ ( 10,812 )
Foreign currency translation adjustment ( 99 ) — ( 99 )
Comprehensive loss $ ( 9,151 ) $ ( 1,760 ) $ ( 10,911 )
Weighted average number of shares of common stock outstanding:
Basic 80,681,715 — 80,681,715
Diluted 80,681,715 — 80,681,715
Net loss per share attributable to common stockholders:
Basic $ ( 0.11 ) $ ( 0.02 ) $ ( 0.13 )
Diluted $ ( 0.11 ) $ ( 0.02 ) $ ( 0.13 )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n increase to Cost of goods sold of $ 1,323 for the three months ended March 31, 2023. (b) Interest Rate Swap - The correction of the misstatement resulted in an increase to Other expense of $ 437 for the three months ended March 31, 2023. The effects of the restatement on the condensed consolidated statement of cash flow for the three months ended March 31, 2023 are summarized in the following table (in thousands):
Three Months Ended March 31, 2023
As Previously Reported Adjustments Ref As Restated
Cash flows from operating activities
Net loss $ ( 9,052 ) $ ( 1,760 ) (a)(b) $ ( 10,812 )
Adjustments to reconcile net loss to net cash used in operating activities:
Depreciation and amortization 3,117 — 3,117
Provision for excess and obsolete inventories 293 — 293
Stock-based compensation 3,182 — 3,182
Change in fair value of financial instruments 80 437 (b) 517
Other 100 — 100
Changes in other assets and liabilities, net of acquisitions:
Accounts receivable 441 — 441
Inventories ( 8,435 ) 1,323 (a) ( 7,112 )
Accounts payable 5,592 — 5,592
Accrued expenses ( 877 ) — ( 877 )
Accrued legal settlement ( 9,000 ) — ( 9,000 )
Income tax payable 132 — 132
Other assets and liabilities 367 — 367
Net cash used in operating activities ( 14,060 ) — ( 14,060 )
Cash flows from investing activities
Purchases of property and equipment ( 7,521 ) — ( 7,521 )
Proceeds from sale of property and equipment 223 — 223
Purchases of intangible assets ( 254 ) — ( 254 )
Net cash used in investing activities ( 7,552 ) — ( 7,552 )
Cash flows from financing activities
Payments on long-term debt ( 197 ) — ( 197 )
Payments of debt issuance costs ( 7 ) — ( 7 )
Proceeds from issuance of common stock, net of issuance costs 68,449 — 68,449
Proceeds from exercise of stock options 1,622 — 1,622
Payments on earnout liability ( 500 ) — ( 500 )
Net cash provided by financing activities 69,367 — 69,367
Effect of exchange rate changes on cash ( 340 ) — ( 340 )
Net increase in cash 47,415 — 47,415
Cash at beginning of period 38,468 — 38,468
Cash at end of period $ 85,883 $ — $ 85,883
Supplemental disclosures of cash flow information:
Cash paid for taxes $ — $ — $ —
Cash paid for interest 601 — 601
Purchase of property and equipment included in accounts payable 4,026 — 4,026 See descriptions of the Net loss impacts in the Consolidated Statement of Operations and Comprehensive Loss. 2023 Effect of Restatement on the Condensed Consolidated Statement of Stockholders' Equity: The effects of the restatement on the condensed consolidated statements of stockholders' equity for each of the three periods ended March 31, 2023, June 30, 2023, and September 30, 2023, are summarized in the following table, respectively:
Accumulated
Common Additional Other Total
Stock Paid-in- Accumulated Comprehensive Treasury Stockholders’
As Previously Reported Ref Shares Amount Capital Deficit Loss Stock Equity
Balance, January 1, 2023 77,770,588 $ 776 $ 213,956 $ ( 67,789 ) $ ( 33 ) $ ( 5,982 ) $ 140,928
Net loss — — — ( 9,052 ) — — ( 9,052 )
Issuance of common stock 4,312,500 43 68,406 — — — 68,449
Options exercised 223,785 2 1,620 — — — 1,622
Foreign currency translation — — — — ( 99 ) — ( 99 )
Employee stock purchase plan — — 122 — — — 122
Stock-based compensation — — 3,182 — — — 3,182
Balance, March 31, 2023 82,306,873 821 287,286 ( 76,841 ) ( 132 ) ( 5,982 ) 205,152
Adjustments
Balance, January 1, 2023 — — — 1,677 — — 1,677
Net loss (a)(b) — — — ( 1,760 ) — — ( 1,760 )
Issuance of common stock — — — — — — —
Options exercised — — — — — — —
Foreign currency translation — — — — — — —
Employee stock purchase plan — — — — — — —
Stock-based compensation — — — — — — —
Balance, March 31, 2023 — — — ( 83 ) — — ( 83 )
As Restated
Balance, January 1, 2023 77,770,588 776 213,956 ( 66,112 ) ( 33 ) ( 5,982 ) 142,605
Net loss — — — ( 10,812 ) — — ( 10,812 )
Issuance of common stock 4,312,500 43 68,406 — — — 68,449
Options exercised 223,785 2 1,620 — — — 1,622
Foreign currency translation — — — — ( 99 ) — ( 99 )
Employee stock purchase plan — — 122 — — — 122
Stock-based compensation — — 3,182 — — — 3,182
Balance, March 31, 2023 82,306,873 $ 821 $ 287,286 $ ( 76,924 ) $ ( 132 ) $ ( 5,982 ) $ 205,069 See descriptions of the Net loss impacts in the Consolidated Statement of Operations and Comprehensive Loss.
Accumulated
Common Additional Other Total
Stock Paid-in- Accumulated Comprehensive Treasury Stockholders’
As Previously Reported Ref Shares Amount Capital Deficit Loss Stock Equity
Balance, March 31, 2023 82,306,873 $ 821 $ 287,286 $ ( 76,841 ) $ ( 132 ) $ ( 5,982 ) $ 205,152
Net loss — — — ( 10,898 ) — — ( 10,898 )
Offering costs associated with public offering — — 4 — — — 4
Options exercised 192,027 3 840 — — — 843
Foreign currency translation — — — — ( 283 ) — ( 283 )
Employee stock purchase plan 37,146 — 620 — — — 620
Stock-based compensation — — 3,600 — — — 3,600
Balance, June 30, 2023 82,536,046 824 292,350 ( 87,739 ) ( 415 ) ( 5,982 ) 199,038
Adjustments
Balance, March 31, 2023 — — — ( 83 ) — — ( 83 )
Net loss (a)(b) — — — ( 2,350 ) — — ( 2,350 )
Offering costs associated with public offering — — — — — — —
Options exercised — — — — — — —
Foreign currency translation — — — — — — —
Employee stock purchase plan — — — — — — —
Stock-based compensation — — — — — — —
Balance, June 30, 2023 — — — ( 2,433 ) — — ( 2,433 )
As Restated
Balance, March 31, 2023 82,306,873 821 287,286 ( 76,924 ) ( 132 ) ( 5,982 ) 205,069
Net loss — — — ( 13,248 ) — — ( 13,248 )
Offering costs associated with public offering — — 4 — — — 4
Options exercised 192,027 3 840 — — — 843
Foreign currency translation — — — — ( 283 ) — ( 283 )
Employee stock purchase plan 37,146 — 620 — — — 620
Stock-based compensation — — 3,600 — — — 3,600
Balance, June 30, 2023 82,536,046 $ 824 $ 292,350 $ ( 90,172 ) $ ( 415 ) $ ( 5,982 ) $ 196,605 See descriptions of the Net loss impacts in the Consolidated Statement of Operations and Comprehensive Loss.
Accumulated
Common Additional Other Total
Stock Paid-in- Accumulated Comprehensive Treasury Stockholders’
As Previously Reported Ref Shares Amount Capital Deficit Loss Stock Equity
Balance, June 30, 2023 82,536,046 $ 824 $ 292,350 $ ( 87,739 ) $ ( 415 ) $ ( 5,982 ) $ 199,038
Net loss — — — ( 8,332 ) — — ( 8,332 )
Options exercised 19,861 — 70 — — — 70
Foreign currency translation — — — — ( 630 ) — ( 630 )
Employee stock purchase plan — — 86 — — — 86
Stock-based compensation — — 3,512 — — — 3,512
Balance, September 30, 2023 82,555,907 824 296,018 ( 96,071 ) ( 1,045 ) ( 5,982 ) 193,744
Adjustments
Balance, June 30, 2023 — — — ( 2,433 ) — — ( 2,433 )
Net loss (a)(b) — — — ( 2,819 ) — — ( 2,819 )
Options exercised — — — — — — —
Foreign currency translation — — — — — — —
Employee stock purchase plan — — — — — — —
Stock-based compensation — — — — — — —
Balance, September 30, 2023 — — — ( 5,252 ) — — ( 5,252 )
As Restated
Balance, June 30, 2023 82,536,046 824 292,350 ( 90,172 ) ( 415 ) ( 5,982 ) 196,605
Net loss — — — ( 11,151 ) — — ( 11,151 )
Options exercised 19,861 — 70 — — — 70
Foreign currency translation — — — — ( 630 ) — ( 630 )
Employee stock purchase plan — — 86 — — — 86
Stock-based compensation — — 3,512 — — — 3,512
Balance, September 30, 2023 82,555,907 $ 824 $ 296,018 $ ( 101,323 ) $ ( 1,045 ) $ ( 5,982 ) $ 188,492 See descriptions of the Net loss impacts in the Consolidated Statement of Operations and Comprehensive Loss. As of and for the Three and Nine Months Ended September 30, 2022: The effects of the revision on the condensed consolidated balance sheet as of September 30, 2022 are summarized in the following table (in thousands, except share and per share data):
September 30, 2022
As Previously Reported Adjustments Ref As Restated
ASSETS
Current assets:
Cash $ 56,325 $ — $ 56,325
Trade receivables, net of allowance for doubtful accounts of $ 1,990 35,960 — 35,960
Inventories, net 54,771 90 (a) 54,861
Income taxes receivable 705 — 705
Other current assets 1,947 — 1,947
Total current assets 149,708 90 149,798
Property and equipment, net 58,591 — 58,591
Intangible assets, net 20,850 — 20,850
Goodwill 26,975 — 26,975
Deferred income taxes 841 — 841
Other assets — 1,303 (b) 1,303
Total assets $ 256,965 $ 1,393 $ 258,358
LIABILITIES &amp; STOCKHOLDERS’ EQUITY
Current liabilities:
Accounts payable $ 13,979 $ — $ 13,979
Accrued expenses 19,507 — 19,507
Other current liabilities 6,889 — 6,889
Current maturities of long-term debt 735 — 735
Income taxes payable 497 — 497
Total current liabilities 41,607 — 41,607
Long-term liabilities:
Long-term debt net, less current maturities 42,492 — 42,492
Other long-term liabilities 907 — 907
Deferred income taxes 59 — 59
Income taxes payable 527 — 527
Total liabilities 85,592 — 85,592
Commitments and contingencies
Stockholders’ equity:
Common stock, $ 0.01 par value, 300,000,000 shares authorized; 77,990,290 shares issued, and 77,076,771 shares outstanding as of September 30, 2022 769 — 769
Additional paid in capital 207,109 — 207,109
Accumulated deficit ( 29,026 ) 1,393 (a)(b) ( 27,633 )
Accumulated other comprehensive loss ( 1,497 ) — ( 1,497 )
Treasury stock, at cost; 913,519 shares as of September 30, 2022 ( 5,982 ) — ( 5,982 )
Total stockholders’ equity 171,373 1,393 172,766
Total liabilities &amp; stockholders’ equity $ 256,965 $ 1,393 $ 258,358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n increase to Inventories, net and a decrease to Accumulated deficit of $ 90 , including an increase to the beginning balance of Accumulated deficit of $ 198 for the three months ended September 30, 2022. (b) Interest Rate Swap - The correction of the misstatement resulted in an increase to Other assets and a decrease to Accumulated deficit of $ 1,303 , including a decrease to the beginning balance of Accumulated deficit of $ 414 for the three months ended September 30, 2022. The effects of the revision on the condensed consolidated statement of op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include the accounts of Paragon 28, Inc. and its subsidiaries, all of which are wholly-owned. All intercompany balances and transactions have been eliminated in consolidation. The accompanying Consolidated Financial Statements have been prepared in conformity with accounting principles generally accepted in the U.S. (“U.S. GAAP”). </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solidated Financial Statements. Significant items subject to such estimates and assumptions include the determination of the credit loss reserves for trade receivables, inventory obsolescence, impairment of long-lived assets, recoverability of goodwill and intangible assets, contingent earn-out liability, interest rate swap valuation, income taxes and stock-based compensation. </t>
        </is>
      </c>
    </row>
    <row r="6">
      <c r="A6" s="4" t="inlineStr">
        <is>
          <t>Foreign Currency Translation</t>
        </is>
      </c>
      <c r="B6" s="4" t="inlineStr">
        <is>
          <t>Foreign Currency Translation The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loss, net of tax, a separate component of stockholders' equity. Transactions made in a currency other than the functional currency are remeasured to the functional currency at the exchange rates on the dates of the transaction. Foreign exchange gains and losses are recorded within Other income (expense), net on the Consolidated Statements of Operations and Comprehensive Loss.</t>
        </is>
      </c>
    </row>
    <row r="7">
      <c r="A7" s="4" t="inlineStr">
        <is>
          <t>Business Combinations</t>
        </is>
      </c>
      <c r="B7" s="4" t="inlineStr">
        <is>
          <t>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t>
        </is>
      </c>
    </row>
    <row r="8">
      <c r="A8" s="4" t="inlineStr">
        <is>
          <t>Cash</t>
        </is>
      </c>
      <c r="B8" s="4" t="inlineStr">
        <is>
          <t xml:space="preserve">Cash Cash and cash equivalents include cash, money market funds, and highly liquid investments with an original maturity of three months or less. As of December 31, 2023, $ 1,000 related to the achievement of an Additive Orthopaedics acquisition milestone was included as restricted cash within the Consolidated Balance Sheets and Consolidated Statement of Cash Flows. For additional information regarding the Additive Orthopaedics acquisition refer to Note 4 to our Consolidated Financial Statements. There were no contractual or other restrictions as to the use of cash for the years ended December 31, 2022 or 2021. </t>
        </is>
      </c>
    </row>
    <row r="9">
      <c r="A9" s="4" t="inlineStr">
        <is>
          <t>Trade Receivables, Less Allowance for Doubtful Accounts</t>
        </is>
      </c>
      <c r="B9" s="4" t="inlineStr">
        <is>
          <t xml:space="preserve">Trade Receivables, Less Allowance for Doubtful Accounts Trade receivables due from customers are uncollateralized customer obligations due under normal trade terms requiring payment within 30 days from the invoice date and are stated at the amount billed to the customer. Trade receivables also include unbilled receivables due from customers that represent completed surgical cases that are pending customer-issued purchase orders. These unbilled receivables are covered by agreements with customers, the products have typically been used in a surgery, and collection is determined to be probable.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following table presents the activity in the allowance for doubtful accounts for the years ended December 31, 2023 and 2022.
December 31,
2023 2022
Allowance for doubtful accounts, beginning of year $ 1,688 $ 1,032
Additions charged against revenue or to expense 223 1,853
Write-offs ( 572 ) ( 1,197 )
Allowance for doubtful accounts, end of year $ 1,339 $ 1,688 </t>
        </is>
      </c>
    </row>
    <row r="10">
      <c r="A10" s="4" t="inlineStr">
        <is>
          <t>Inventories, Net</t>
        </is>
      </c>
      <c r="B10" s="4" t="inlineStr">
        <is>
          <t>Inventories, Net Inventories are considered finished goods and are purchased from third party contract manufacturers. These inventories consist of implants, hardware, and consumables and are held in our warehouse, with third-party independent sales representatives or distributors, or consigned directly with hospitals. Inventories are stated at the lower of cost or net realizable value, with the US inventory cost determined on a first-in first out basis or and International inventory cost determined on weighed average cost basis. When sold, inventory is relieved at weighted average cost. We evaluate the carrying value of our inventories in relation to historical sales, current inventory levels, and consideration of the life cycle of the product. A significant decrease in demand or development of products could result in an increase in the amount of excess inventory on hand, which could lead to additional charges for excess and obsolete inventory. The Company estimates a reserve for obsolete and slow-moving inventory based on current inventory levels and historical sales. E xpense for excess and obsolete inventory is included in Cost of goods sold. The inventory reserve was $ 20,921 and $ 16,804 as of December 31, 2023 and 2022, respectively. The need to maintain substantial levels of inventory impacts our estimates for excess and obsolete inventory. Each of our implant systems are designed to include implantable products that come in different sizes and shapes to accommodate the surgeon’s needs related to the patient’s anatomical size. Typically, a small number of the set components are used in each surgical procedure. Certain components within each set may become obsolete before other components based on the usage patterns. We adjust inventory values, as needed, to reflect these usage patterns and life cycle.</t>
        </is>
      </c>
    </row>
    <row r="11">
      <c r="A11" s="4" t="inlineStr">
        <is>
          <t>Property and Equipment, Net</t>
        </is>
      </c>
      <c r="B11" s="4" t="inlineStr">
        <is>
          <t xml:space="preserve">Property and Equipment, Net Property and equipment are recorded at cost less accumulated depreciation. Expenditures for renewals and improvements that significantly add to the productive capacity or extend the useful life of an asset are capitalized and included in Property and equipment, net in the Consolidated Balance Sheets. Expenditures for maintenance and repairs are charged to expense as incurred and are included in Selling, general, and administrative expense in the Consolidated Statements of Operations and Comprehensive Loss. When equipment is retired or sold, the cost and related accumulated depreciation are eliminated from the accounts and the resulting gain or loss is included in included in Selling, general and administrative in the Consolidated Statements of Operations and Comprehensive Loss. Depreciation is provided using the straight-line method based on useful lives of the assets which range from three to twenty-five years , which best reflects the pattern of use. The Company depreciates surgical instrumentation, once available for use, over a five-year period and in certain cases, once available for use, over a three-year period. Depreciation for surgical instrumentation used in surgery is included in Selling, general, and administrative expense in the Consolidated Statements of Operations and Comprehensive Loss. Leasehold improvements are amortized using the straight-line method over the shorter of the asset’s useful life or the lease term. Property and equipment are assessed for impairment upon triggering events that indicate that the carrying value of an asset group may not be recoverable. Recoverability is measured by a comparison of the carrying amount to future net undiscounted cash flows of the asset group expected to be generated from its use and eventual disposition. If the asset group’s carrying value is determined to not be recoverable, the impairment to be recognized is measured by which the carrying amount exceeds the fair value of the asset group. No impairment charges related to property and equipment were recorded in any of the periods presented. </t>
        </is>
      </c>
    </row>
    <row r="12">
      <c r="A12" s="4" t="inlineStr">
        <is>
          <t>Intangibles</t>
        </is>
      </c>
      <c r="B12" s="4" t="inlineStr">
        <is>
          <t xml:space="preserve">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to seven years on a straight-line basis.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related to amortizable assets were recorded for the years ended December 31, 2023, 2022 and 2021.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The Company elected to perform a qualitative analysis for its indefinite-lived intangible assets as of October 1, 2023, the annual test date. The Company determined, after performing the qualitative analysis that there was no evidence that it is more likely than not that the fair value of its intangible assets was less than the carrying amount. Therefore, it was not necessary to perform a quantitative impairment test. </t>
        </is>
      </c>
    </row>
    <row r="13">
      <c r="A13" s="4" t="inlineStr">
        <is>
          <t>Goodwill</t>
        </is>
      </c>
      <c r="B13" s="4" t="inlineStr">
        <is>
          <t>Goodwill Goodwill represents the excess of the purchase price as compared to the fair value of net assets acquired and liabilities assumed. Goodwill is not amortized but is tested for impairment annually or when indications of impairment exist. Goodwill is tested at the reporting unit level as defined in ASC 350. Per this definition, a reporting unit is an operating segment or one level below an operating segment. The Company has determined one reporting unit for the purpose of goodwill impairmen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 o exceed the carrying amount of the goodwill). The impairment, if determined, is recorded within Operating expenses in the Consolidated Statements of Operations and Comprehensive Loss in the period the determination is made.</t>
        </is>
      </c>
    </row>
    <row r="14">
      <c r="A14" s="4" t="inlineStr">
        <is>
          <t>Fair Value of Financial Instruments</t>
        </is>
      </c>
      <c r="B1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re is a three-tier fai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Financial instruments (principally cash and cash equivalents , trade receivables, accounts payable and accrued expenses) are carried at cost, which approximates fair value due to the short-term maturity of these instruments. The majority of our debt is carried at cost, which approximates fair value due to the variable interest rate associated with our debt. However, we are the fixed rate payor on an interest rate swap contract associated with the Company’s Zions Facility, which is classified as Level 2. We reassess the fair value of our interest rate swap on a quarterly basis. The change in fair value is recorded in Other income (expense), net in the Consolidated Statements of Operations and Comprehensive Loss. The Company does not have any assets or liabilities presented in the Level 1 category as of December 31, 2023, and 2022, and there were no changes in level hierarchies during the years ended December 31, 2023, 2022 and 2021. See “ Contingent Earn-out Consideration” below for a discussion on our Level 3 inputs.</t>
        </is>
      </c>
    </row>
    <row r="15">
      <c r="A15" s="4" t="inlineStr">
        <is>
          <t>Contingent Earn-Out Consideration</t>
        </is>
      </c>
      <c r="B15" s="4" t="inlineStr">
        <is>
          <t>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and is subsequently remeasured at each balance sheet date.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income (expense), net in the Consolidated Statements of Operations and Comprehensive Loss and are reflected in the period in which they are identified. Changes in the estimated fair value of the contingent earn-out consideration may materially impact or cause volatility in our operating results.</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both positive and negative evidence. This evidence includes historic taxable income, projected future taxable income, the expected timing of the reversal of existing temporary differences and the implementation of tax planning strategies. The Company records uncertain tax positions in accordance with Accounting Standards Codification (“ASC”) Topic 740 on the basis of a two-step process in which (1) the Company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evaluates its tax positions that have been taken or are expected to be taken on income tax returns to determine if an accrual is necessary for uncertain tax positions. The Company will recognize interest and penalties as a component of income tax expense if incurred.</t>
        </is>
      </c>
    </row>
    <row r="17">
      <c r="A17" s="4" t="inlineStr">
        <is>
          <t>Revenue Recognition</t>
        </is>
      </c>
      <c r="B17" s="4" t="inlineStr">
        <is>
          <t>Revenue Recognition We account for revenue in accordance with ASC Topic 606, Revenue from Contracts with Customers (“ASC 606”). Revenue is generated primarily from the sale of our implants and disposables and, to a much lesser extent, from the sale of our surgical instrumentation. We sell our products through employee sales personnel and independent sales representatives in the U.S. Outside the U.S., sales are through independent sales representatives and to stocking distributors. We have consignment agreements with certain distributors and hospitals. Our customers are primarily hospitals and surgery centers. Revenue is recorded, net of estimated discounts and other price concessions, when our performance obligation is satisfied which is when our customers take title of the product, and typically when the product is used in surgery. We generally have written contracts with our customers which incorporate pricing and our standard terms and conditions. Any discounts we offer are outlined in our customer agreements. As the discounts are known at the time of purchase, no estimates are required at the time of revenue recognition. Shipping and handling costs are recorded as cost of goods sold and amounts billed to customers for shipping and handling costs are recorded in revenue. We record as revenue any amounts billed to customers for shipping and handling costs and record as cost of goods sold the actual shipping costs incurred. We have elected to exclude from the measurement of the transaction price all taxes (e.g., sales, use, value-added) assessed by government authorities and collected from a customer. Therefore, revenue is recognized net of such taxe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Commissions to sales agents for the sales exceeding their quotas are classified as incremental costs of obtaining a contract as such costs would not have been incurred if the contract was not signed. We have elected to use the practical expedient to expense such costs that should be capitalized as the amortization period of the costs would be less than one year . Due to the nature of our products, returns are minimal and an estimate for returns is not material. The timing of revenue recognition may differ from the timing of invoicing to our customers . We recorded unbilled revenue of $ 5,598 and $ 4,511 as of December 31, 2023, and December 31, 2022 , respectively. Determining unbilled revenue involves management judgment.</t>
        </is>
      </c>
    </row>
    <row r="18">
      <c r="A18" s="4" t="inlineStr">
        <is>
          <t>Cost of Goods Sold</t>
        </is>
      </c>
      <c r="B18" s="4" t="inlineStr">
        <is>
          <t>Cost of Goods Sold Cost of goods sold consists primarily of products purchased from third-party suppliers, freight, shipping, excess and obsolete inventory charges and royalties. Implants are manufactured to our specifications by third-party suppliers. Most implants are produced in the U.S. Cost of goods sold is recognized for consigned implants at the time the implant is used in surgery and the related revenue is recognized. Prior to their use in surgery, the cost of consigned implants is recorded as Inventories, net in our Consolidated Balance Sheets.</t>
        </is>
      </c>
    </row>
    <row r="19">
      <c r="A19" s="4" t="inlineStr">
        <is>
          <t>Stock-Based Compensation</t>
        </is>
      </c>
      <c r="B19" s="4" t="inlineStr">
        <is>
          <t xml:space="preserve">Stock-Based Compensation All stock-based awards to employees and nonemployee contractors, including any grants of stock, stock options, restricted stock units (“RSU”), performance stock units (“PSU”) and the option to purchase common stock under the Employee Stock Purchase Plan (“ESPP”), are measured at fair value at the grant date and recognized over the relevant vesting period in accordance with the ASC Topic 718, Compensation - Stock Compensation (“ASC 718”). Stock-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The Company estimates the fair value of each stock-option award containing service and/or performance conditions on the grant date using the Black-Scholes option valuation model which incorporates assumptions as to stock price volatility, the expected life of the options, risk-free interest rate and dividend yield. The Company relies on its historical volatility as an input to the option pricing model as management believes that this rate will be representative of future volatility over the expected term of the options. The expected term until exercise represents the weighted-average period of time that options granted are expected to be outstanding giving consideration to vesting schedules and the Company’s historical exercise patterns. The risk-free rate is based on the U.S. Treasury yield curve in effect at the time of grant. The Company has not paid any dividends since its inception and does not anticipate paying any dividends for the foreseeable future, so the dividend yield is assumed to be zero. The Company estimates forfeitures of share-based awards at the time of grant and revises such estimates in subsequent periods if actual forfeitures differ from original estimates. Option awards are generally granted with an exercise price equal to the fair value of the Company’s common stock at the date of grant. Subsequent to the IPO, the fair value of the Company’s common stock underlying its equity awards is based on the quoted market price of the Company’s common stock on the grant date. Prior to the IPO, because there was no public market for the Company’s common stock, the fair value of the common stock underlying the stock awards has historically been determined at the time of grant of the stock option by considering a number of objective and subjective factors, including sales of shares of common stock, third-party valuations performed, important developments in the Company’s operations, actual operating results and financial performance, the conditions in the medical device industry and the economy in general, and the stock price performance, volatility of comparable public companies, and an assumption for a discount for lack of marketability, among other factors. </t>
        </is>
      </c>
    </row>
    <row r="20">
      <c r="A20" s="4" t="inlineStr">
        <is>
          <t>Research and Development</t>
        </is>
      </c>
      <c r="B20" s="4" t="inlineStr">
        <is>
          <t>Research and Development Research and development expense is comprised of in-house research and development of new products and technologies, clinical studies and trials, regulatory expenses, and employee related compensation and expenses. We maintain a procedurally focused approach to product development and have projects underway to add new products to our existing systems and to add new systems across multiple foot and ankle indications.</t>
        </is>
      </c>
    </row>
    <row r="21">
      <c r="A21" s="4" t="inlineStr">
        <is>
          <t>Leases</t>
        </is>
      </c>
      <c r="B21" s="4" t="inlineStr">
        <is>
          <t>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within Other assets.</t>
        </is>
      </c>
    </row>
    <row r="22">
      <c r="A22" s="4" t="inlineStr">
        <is>
          <t>Contingencies</t>
        </is>
      </c>
      <c r="B22" s="4" t="inlineStr">
        <is>
          <t>Contingenc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e expense legal costs, including those legal costs incurred in connection with a loss contingency, as incurred.</t>
        </is>
      </c>
    </row>
    <row r="23">
      <c r="A23" s="4" t="inlineStr">
        <is>
          <t>Recently Adopted and Issued Accounting Pronouncements</t>
        </is>
      </c>
      <c r="B23" s="4" t="inlineStr">
        <is>
          <t>Recently Adopted Accounting Pronouncements In December 2019, the Financial Accounting Standards Board (“FASB”) issued Accounting Standards Update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 llocations, deferred tax liabilities, year-to-date losses in interim periods, franchise taxes, step-up in tax basis of goodwill, separate entity financial statements, and interim recognition of tax laws or rate changes. The Company adopted ASU 2019-12 effective January 1, 2023 . The adoption of this guidance did not have a significant impact on the Company ’s Consolidated Financial Statements and related disclosures. In June 2016, the FASB issued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e Company adopted ASU 2016-13 effective January 1, 2023 . The adoption of this guidance did not have a significant impact on the Company ’s Consolidated Financial Statements and related disclosures. Recently Issued Accounting Pronouncements In October 2023, the FASB issued Accounting Standards Update ASU 2023-06, Disclosure Improvements: Codification Amendments in Response to the SEC’s Disclosure Update and Simplification Initiative (“ASU 2023-06”). The amendments in ASU 2023-06 modify the disclosure or presentation requirements of a variety of Topics in the Codification. Certain of the amendments represent clarifications to or technical corrections of the current requirements. ASU 2023-06 is applicable to all entities subject to the SEC’s existing disclosure requirements. The effective date for each amendment will be the date on which the SEC’s removal of that related disclosure from Regulation S-X or Regulation S-K becomes effective, with early adoption prohibited. The Company is currently evaluating the amendments in ASU 2023-06 and does not expect the adoption to have a significant impact on the Company’s related disclosures. In November 2023, the FASB issued ASU 2023-07, Segment Reporting (Topic 280): Improvements to Reportable Segment Disclosures (“ASU 2023-07”), which provides amendments to improve reportable segment disclosures requirements. The amendments in ASU 2023-07 are effective for fiscal years beginning after December 15, 2023, and interim periods within fiscal years beginning after December 15, 2024, with early adoption permitted. The Company is currently evaluating the amendments in ASU 2023-07 to determine the impact it will have on the Company's Consolidated Financial Statements and related notes for the year ended December 31, 2024, upon adoption. In December 2023, the FASB issued ASU 2023-09, Income Taxes (Topic 740): Improvements to Income Tax Disclosures (“ASU 2023-09”), to enhance the transparency and decision usefulness of income tax disclosures. The main provisions in ASU 2023-09 enhance the disclosure requirements of rate reconciliations and income taxes paid. For public business entities, the amendments in ASU 2023-09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amendments in this guidance to determine the impact it will have on the Company’ s Consolidated Financial Statements and related disclosures.</t>
        </is>
      </c>
    </row>
    <row r="24">
      <c r="A24" s="4" t="inlineStr">
        <is>
          <t>Reclassification of Prior Year Presentation</t>
        </is>
      </c>
      <c r="B24" s="4" t="inlineStr">
        <is>
          <t>Reclassification of Prior Year Presentation In addition to the correction of errors described in Note 3. Restatement of Previously Issued Consolidated Financial Statements, certain prior period amounts have been reclassified for consistency with the current year presentation within this Note 18. 2022 Quarterly Financial Data (Unaudited). These reclassifications had no effect on the reporte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of Previously Issued Condensed Consolidated FInancial Statements</t>
        </is>
      </c>
      <c r="B4" s="4" t="inlineStr">
        <is>
          <t xml:space="preserve">The following tables reflect the impact of the Restatement of the Company’s previously reported consolidated financial statements: PARAGON 28, INC. AND SUBSIDIARIES CONSOLIDATED BALANCE SHEET
Year ended December 31, 2023
As Previously Reported Adjustments Ref As Restated
ASSETS
Current assets:
Cash and cash equivalents $ 75,639 $ — $ 75,639
Trade receivables, net of allowance for doubtful accounts of $ 1,339 37,323 — 37,323
Inventories, net 98,062 ( 8,016 ) (a) 90,046
Income taxes receivable 794 — 794
Other current assets 3,997 — 3,997
Total current assets 215,815 ( 8,016 ) 207,799
Property and equipment, net 74,122 — 74,122
Intangible assets, net 21,674 — 21,674
Goodwill 25,465 — 25,465
Deferred income taxes 705 — 705
Other assets 2,918 — 2,918
Total assets $ 340,699 $ ( 8,016 ) $ 332,683
LIABILITIES &amp; STOCKHOLDERS’ EQUITY
Current liabilities:
Accounts payable $ 21,696 $ — $ 21,696
Accrued expenses 27,781 — 27,781
Other current liabilities 883 — 883
Current maturities of long-term debt 640 — 640
Income taxes payable 243 — 243
Total current liabilities 51,243 — 51,243
Long-term liabilities:
Long-term debt net, less current maturities 109,799 — 109,799
Other long-term liabilities 1,048 — 1,048
Deferred income taxes 233 — 233
Income taxes payable 635 — 635
Total liabilities 162,958 — 162,958
Commitments and contingencies
Stockholders’ equity:
Common stock, $ 0.01 par value, 300,000,000 shares authorized; 83,738,974 shares issued, and 82,825,455 shares outstanding as of December 31, 2023 827 — 827
Additional paid in capital 298,394 — 298,394
Accumulated deficit ( 115,630 ) ( 8,016 ) (a) ( 123,646 )
Accumulated other comprehensive income 132 — 132
Treasury stock, at cost; 913,519 shares as of December 31, 2023 ( 5,982 ) — ( 5,982 )
Total stockholders’ equity 177,741 ( 8,016 ) 169,725
Total liabilities &amp; stockholders’ equity $ 340,699 $ ( 8,016 ) $ 332,683 The description of the error is in the Description of Misstatement Adjustments provided herein this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8,016 , including a decrease to the beginning balance of Accumulated deficit of $ 340 as of December 31, 2023. PARAGON 28, INC. AND SUBSIDIARIES CONSOLIDATED STATEMENT OF OPERATIONS AND COMPREHENSIVE LOSS
Year Ended December 31, 2023
As Previously Reported Adjustments Ref As Restated
Net revenue $ 216,389 $ — $ 216,389
Cost of goods sold 43,598 8,356 (a) 51,954
Gross profit 172,791 ( 8,356 ) 164,435
Operating expenses:
Research and development costs 30,078 — 30,078
Selling, general, and administrative 180,022 — 180,022
Total operating expenses 210,100 — 210,100
Operating loss ( 37,309 ) ( 8,356 ) ( 45,665 )
Other income (expense):
Other income (expense), net 154 ( 1,337 ) (b) ( 1,183 )
Loss on early extinguishment of debt ( 5,308 ) — ( 5,308 )
Interest expense, net ( 5,165 ) — ( 5,165 )
Total other expense ( 10,319 ) ( 1,337 ) ( 11,656 )
Loss before income taxes ( 47,628 ) ( 9,693 ) ( 57,321 )
Income tax expense 213 — 213
Net loss $ ( 47,841 ) $ ( 9,693 ) $ ( 57,534 )
Foreign currency translation adjustment 165 — 165
Comprehensive loss $ ( 47,676 ) $ ( 9,693 ) $ ( 57,369 )
Weighted average number of shares of common stock outstanding:
Basic 82,087,329 — 82,087,329
Diluted 82,087,329 — 82,087,329
Net loss per share attributable to common stockholders:
Basic $ ( 0.58 ) $ ( 0.12 ) $ ( 0.70 )
Diluted $ ( 0.58 ) $ ( 0.12 ) $ ( 0.70 ) The description of each error is in the Description of Misstatement Adjustments provided herein this Note 3 Restatement of Previously Issued Consolidated Financial Statements. The impact of each error for the corresponding period in the above table is described below: (a) Inventory Treatment - The correction of the misstatement resulted in an increase to Cost of goods sold of $ 8,356 for the period ended December 31, 2023. (b) Interest Rate Swap - The correction of the misstatement resulted in a decrease to Other income (expense), net of $ 1,337 for the period ended December 31, 2023, and an equal impact to the beginning balance of Accumulated deficit. PARAGON 28, INC. AND SUBSIDIARIES CONSOLIDATED STATEMENTS OF CONVERTIBLE PREFERRED SERIES EQUITY &amp; STOCKHOLDERS’ EQUITY
Accumulated
Common Additional Other Total
Stock Paid-in- Accumulated Comprehensive Treasury Stockholders’
As Previously Reported Ref Shares Amount Capital Deficit Income (Loss) Stock Equity
Balance, December 31, 2022 77,770,588 $ 776 $ 213,956 $ ( 67,789 ) $ ( 33 ) $ ( 5,982 ) $ 140,928
Net loss — — — ( 47,841 ) — — ( 47,841 )
Issuance of common stock net of issuance costs of $ 827 4,312,500 43 68,410 — — — 68,453
Options exercised 668,925 7 2,399 — — — 2,406
Foreign currency translation — — — — 165 — 165
Employee stock purchase plan 73,442 1 1,265 — — — 1,266
Stock-based compensation — — 12,364 — — — 12,364
Balance, December 31, 2023 82,825,455 827 298,394 ( 115,630 ) 132 ( 5,982 ) 177,741
Adjustments
Balance, December 31, 2022 — — — 1,677 — — 1,677
Net loss (a)(b) — — — ( 9,693 ) — — ( 9,693 )
Issuance of common stock net of issuance costs of $ 827 — — — — — — —
Options exercised — — — — — — —
Foreign currency translation — — — — — — —
Employee stock purchase plan — — — — — — —
Stock-based compensation — — — — — — —
Balance, December 31, 2023 — — — ( 8,016 ) — — ( 8,016 )
As Restated
Balance, December 31, 2022 77,770,588 776 213,956 ( 66,112 ) ( 33 ) ( 5,982 ) 142,605
Net loss — — — ( 57,534 ) — — ( 57,534 )
Issuance of common stock net of issuance costs of $ 827 4,312,500 43 68,410 — — — 68,453
Options exercised 668,925 7 2,399 — — — 2,406
Foreign currency translation — — — — 165 — 165
Employee stock purchase plan 73,442 1 1,265 — — — 1,266
Stock-based compensation — — 12,364 — — — 12,364
Balance, December 31, 2023 82,825,455 $ 827 $ 298,394 $ ( 123,646 ) $ 132 $ ( 5,982 ) $ 169,725 See descriptions of the Net loss impacts in the Consolidated Statement of Operations and Comprehensive Loss. PARAGON 28, INC. AND SUBSIDIARIES CONSOLIDATED STATEMENTS OF CASH FLOWS
Year Ended December 31, 2023
As Previously Reported Adjustments Ref As Restated
Cash flows from operating activities
Net loss $ ( 47,841 ) $ ( 9,693 ) (a)(b) $ ( 57,534 )
Adjustments to reconcile net loss to net cash used in operating activities:
Depreciation and amortization 15,542 — 15,542
Allowance for doubtful accounts 614 — 614
Provision for excess and obsolete inventories ( 352 ) 4,389 (a) 4,037
Loss on early extinguishment of debt 1,881 — 1,881
Stock-based compensation 12,364 — 12,364
Change in fair value of financial instruments ( 791 ) 1,337 (b) 546
Other 984 — 984
Changes in other assets and liabilities, net of acquisitions:
Accounts receivable ( 161 ) — ( 161 )
Inventories ( 36,595 ) 3,967 (a) ( 32,628 )
Accounts payable 6,742 — 6,742
Accrued expenses 6,428 — 6,428
Accrued legal settlement ( 22,000 ) — ( 22,000 )
Income tax receivable ( 50 ) — ( 50 )
Other assets and liabilities ( 655 ) — ( 655 )
Net cash used in operating activities ( 63,890 ) — ( 63,890 )
Cash flows from investing activities
Purchases of property and equipment ( 26,716 ) — ( 26,716 )
Proceeds from sale of property and equipment 1,043 — 1,043
Purchases of intangible assets ( 1,314 ) — ( 1,314 )
Net cash used in investing activities ( 26,987 ) — ( 26,987 )
Cash flows from financing activities
Proceeds from issuance of long-term debt 100,000 — 100,000
Payments on long-term debt ( 30,727 ) — ( 30,727 )
Payments of debt issuance costs ( 4,423 ) — ( 4,423 )
Proceeds from issuance of common stock, net of issuance costs 68,453 — 68,453
Proceeds from exercise of stock options 2,406 — 2,406
Proceeds from employee stock purchase plan 944 — 944
Payments on earnout liability ( 8,000 ) — ( 8,000 )
Net cash provided by financing activities 128,653 — 128,653
Effect of exchange rate changes on cash and cash equivalents ( 605 ) — ( 605 )
Net increase in cash and cash equivalents 37,171 — 37,171
Cash and cash equivalents at beginning of period 38,468 — 38,468
Cash and cash equivalents at end of period $ 75,639 $ — $ 75,639
Supplemental disclosures of cash flow information:
Restricted cash $ 1,000 $ — $ 1,000
Cash paid for income taxes 908 — 908
Cash paid for interest 4,271 — 4,271
Purchase of property and equipment included in accounts payable 3,402 — 3,402 See descriptions of the Net loss impacts in the Consolidated Statement of Operations and Comprehensive Loss. PARAGON 28, INC. AND SUBSIDIARIES CONSOLIDATED BALANCE SHEETS
Year ended December 31, 2022
As Previously Reported Adjustments Ref As Restated
ASSETS
Current assets:
Cash $ 38,468 $ — $ 38,468
Trade receivables, net of allowance for doubtful accounts of $ 1,688 37,687 — 37,687
Inventories, net 60,948 340 (a) 61,288
Income taxes receivable 615 — 615
Other current assets 4,658 — 4,658
Total current assets 142,376 340 142,716
Property and equipment, net 61,938 — 61,938
Intangible assets, net 22,387 — 22,387
Goodwill 25,465 — 25,465
Deferred income taxes 148 — 148
Other assets 1,795 1,337 (b) 3,132
Total assets $ 254,109 $ 1,677 $ 255,786
LIABILITIES &amp; STOCKHOLDERS' EQUITY
Current liabilities:
Accounts payable $ 14,939 $ — $ 14,939
Accrued expenses 26,807 — 26,807
Accrued legal settlement 22,000 — 22,000
Other current liabilities 3,844 — 3,844
Current maturities of long-term debt 728 — 728
Income taxes payable 184 — 184
Total current liabilities 68,502 — 68,502
Long-term liabilities:
Long-term debt net, less current maturities 42,182 — 42,182
Other long-term liabilities 1,628 — 1,628
Deferred income taxes 342 — 342
Income taxes payable 527 — 527
Total liabilities 113,181 — 113,181
Commitments and contingencies
Stockholders’ equity:
Common stock, $ 0.01 par value, 300,000,000 shares authorized; 78,684,107 shares issued, and 77,770,588 shares outstanding as of December 31, 2022 776 — 776
Additional paid in capital 213,956 — 213,956
Accumulated deficit ( 67,789 ) 1,677 (a)(b) ( 66,112 )
Accumulated other comprehensive loss ( 33 ) — ( 33 )
Treasury stock, at cost; 913,519 shares as of December 31, 2022 ( 5,982 ) — ( 5,982 )
Total stockholders’ equity 140,928 1,677 142,605
Total liabilities &amp; stockholders’ equity $ 254,109 $ 1,677 $ 255,786 PARAGON 28, INC. AND SUBSIDIARIES CONSOLIDATED STATEMENTS OF OPERATIONS AND COMPREHENSIVE LOSS
Year Ended December 31, 2022
As Previously Reported Adjustments Ref As Restated
Net revenue $ 181,383 $ — $ 181,383
Cost of goods sold 32,457 ( 340 ) (a) 32,117
Gross profit 148,926 340 149,266
Operating expenses:
Research and development costs 24,650 — 24,650
Selling, general, and administrative 159,323 — 159,323
Legal settlement 27,000 — 27,000
Total operating expenses 210,973 — 210,973
Operating loss ( 62,047 ) 340 ( 61,707 )
Other income (expense):
Other income (expense), net ( 1,214 ) 1,337 (b) 123
Interest expense, net ( 4,129 ) — ( 4,129 )
Total other expense ( 5,343 ) 1,337 ( 4,006 )
Loss before income taxes ( 67,390 ) 1,677 ( 65,713 )
Income tax benefit ( 64 ) — ( 64 )
Net loss $ ( 67,326 ) $ 1,677 $ ( 65,649 )
Foreign currency translation adjustment ( 41 ) — ( 41 )
Comprehensive loss $ ( 67,367 ) $ 1,677 $ ( 65,690 )
Weighted average number of shares of common stock outstanding:
Basic 76,766,100 — 76,766,100
Diluted 76,766,100 — 76,766,100
Net loss per share attributable to common stockholders:
Basic $ ( 0.88 ) $ 0.02 $ ( 0.86 )
Diluted $ ( 0.88 ) $ 0.02 $ ( 0.86 ) The description of each error is in the Description of Misstatement Adjustments provided herein this Note 3 Restatement of Previously Issued Consolidated Financial Statements. The impact of each error for the corresponding period in the above table is described below: (a) Inventory Treatment - The correction of the misstatement resulted in a decrease to Cost of Sales of $ 340 for the period ended December 31, 2022. (b) Interest Rate Swap - The correction of the out of period misstatement resulted in an increase to Other income (expense), net of $ 1,337 , and impacted opening accumulated deficit, for the period ended December 31, 2022. PARAGON 28, INC. AND SUBSIDIARIES CONSOLIDATED STATEMENTS OF CONVERTIBLE PREFERRED SERIES EQUITY &amp; STOCKHOLDERS’ EQUITY
Accumulated
Common Additional Other Total
Stock Paid-in- Accumulated Comprehensive Treasury Stockholders’
As Previously Reported Ref Shares Amount Capital Deficit Income (Loss) Stock Equity
Balance, December 31, 2021 76,447,287 $ 763 $ 197,868 $ ( 463 ) $ 8 $ ( 5,982 ) $ 192,194
Net loss — — — ( 67,326 ) — — ( 67,326 )
Offering costs associated with initial public offering — — ( 266 ) — — — ( 266 )
Options exercised 1,284,333 13 5,258 — — — 5,271
Foreign currency translation — — — — ( 41 ) — ( 41 )
Employee stock purchase plan 38,968 — 731 — — — 731
Stock-based compensation — — 10,365 — — — 10,365
Balance, December 31, 2022 77,770,588 776 213,956 ( 67,789 ) ( 33 ) ( 5,982 ) 140,928
Adjustments
Balance, December 31, 2021 — — — — — — —
Net loss (a)(b) — — — 1,677 — — 1,677
Offering costs associated with initial public offering — — — — — — —
Options exercised — — — — — — —
Foreign currency translation — — — — — — —
Employee stock purchase plan — — — — — — —
Stock-based compensation — — — — — — —
Balance, December 31, 2022 — — — 1,677 — — 1,677
As Restated
Balance, December 31, 2021 76,447,287 763 197,868 ( 463 ) 8 ( 5,982 ) 192,194
Net loss — — — ( 65,649 ) — — ( 65,649 )
Offering costs associated with initial public offering — — ( 266 ) — — — ( 266 )
Options exercised 1,284,333 13 5,258 — — — 5,271
Foreign currency translation — — — — ( 41 ) — ( 41 )
Employee stock purchase plan 38,968 — 731 — — — 731
Stock-based compensation — — 10,365 — — — 10,365
Balance, December 31, 2022 77,770,588 $ 776 $ 213,956 $ ( 66,112 ) $ ( 33 ) $ ( 5,982 ) $ 142,605 See descriptions of the Net loss impacts in the Consolidated Statement of Operations and Comprehensive Loss. PARAGON 28, INC. AND SUBSIDIARIES CONSOLIDATED STATEMENTS OF CASH FLOWS
Year Ended December 31, 2022
As Previously Reported Adjustments Ref As Restated
Cash flows from operating activities
Net loss $ ( 67,326 ) $ 1,677 (a)(b) $ ( 65,649 )
Adjustments to reconcile net loss to net cash used in operating activities:
Depreciation and amortization 13,728 — 13,728
Allowance for doubtful accounts 155 — 155
Provision for excess and obsolete inventories 485 — 485
Stock-based compensation 10,365 — 10,365
Change in fair value of financial instruments 1,280 ( 1,337 ) (b) ( 57 )
Other 704 — 704
Changes in other assets and liabilities, net of acquisitions:
Accounts receivable ( 12,013 ) — ( 12,013 )
Inventories ( 21,512 ) ( 340 ) (a) ( 21,852 )
Accounts payable 1,895 — 1,895
Accrued expenses 2,317 — 2,317
Accrued legal settlement 22,000 — 22,000
Income tax receivable/payable 391 — 391
Other assets and liabilities ( 1,650 ) — ( 1,650 )
Net cash used in operating activities ( 49,181 ) — ( 49,181 )
Cash flows from investing activities
Purchase of office building ( 18,300 ) — ( 18,300 )
Purchases of property and equipment ( 22,813 ) — ( 22,813 )
Proceeds from sale of property and equipment 897 — 897
Purchases of intangible assets ( 1,973 ) — ( 1,973 )
Acquisitions, net of cash received ( 18,504 ) — ( 18,504 )
Net cash used in investing activities ( 60,693 ) — ( 60,693 )
Cash flows from financing activities
Proceeds from draw on term loan 20,000 — 20,000
Proceeds from issuance of long-term debt 16,000 — 16,000
Payments on long-term debt ( 570 ) — ( 570 )
Payments of debt issuance costs ( 732 ) — ( 732 )
Proceeds from exercise of stock options 5,271 — 5,271
Proceeds from employee stock purchase plan 518 — 518
Payments on earnout liability ( 1,000 ) — ( 1,000 )
Net cash provided by financing activities 39,487 — 39,487
Effect of exchange rate changes on cash ( 497 ) — ( 497 )
Net decrease in cash ( 70,884 ) — ( 70,884 )
Cash at beginning of period 109,352 — 109,352
Cash at end of period $ 38,468 $ — $ 38,468
Supplemental disclosures of cash flow information:
Cash paid for income taxes $ 1,103 $ — $ 1,103
Cash paid for interest 3,073 — 3,073
Purchase of property and equipment included in accounts payable 3,402 — 3,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Oct. 08, 2021</t>
        </is>
      </c>
    </row>
    <row r="2">
      <c r="A2" s="4" t="inlineStr">
        <is>
          <t>Allowance for doubtful accounts</t>
        </is>
      </c>
      <c r="B2" s="7" t="n">
        <v>1339</v>
      </c>
      <c r="C2" s="7" t="n">
        <v>934</v>
      </c>
      <c r="D2" s="7" t="n">
        <v>1706</v>
      </c>
      <c r="E2" s="7" t="n">
        <v>1816</v>
      </c>
      <c r="F2" s="7" t="n">
        <v>1688</v>
      </c>
      <c r="G2" s="7" t="n">
        <v>1990</v>
      </c>
      <c r="H2" s="7" t="n">
        <v>1234</v>
      </c>
      <c r="I2" s="7" t="n">
        <v>1310</v>
      </c>
      <c r="J2" s="7" t="n">
        <v>1032</v>
      </c>
      <c r="K2" s="4" t="inlineStr">
        <is>
          <t xml:space="preserve"> </t>
        </is>
      </c>
    </row>
    <row r="3">
      <c r="A3" s="4" t="inlineStr">
        <is>
          <t>Common stock par value</t>
        </is>
      </c>
      <c r="B3" s="8" t="n">
        <v>0.01</v>
      </c>
      <c r="C3" s="8" t="n">
        <v>0.01</v>
      </c>
      <c r="D3" s="8" t="n">
        <v>0.01</v>
      </c>
      <c r="E3" s="8" t="n">
        <v>0.01</v>
      </c>
      <c r="F3" s="8" t="n">
        <v>0.01</v>
      </c>
      <c r="G3" s="8" t="n">
        <v>0.01</v>
      </c>
      <c r="H3" s="8" t="n">
        <v>0.01</v>
      </c>
      <c r="I3" s="8" t="n">
        <v>0.01</v>
      </c>
      <c r="J3" s="4" t="inlineStr">
        <is>
          <t xml:space="preserve"> </t>
        </is>
      </c>
      <c r="K3" s="8" t="n">
        <v>0.01</v>
      </c>
    </row>
    <row r="4">
      <c r="A4" s="4" t="inlineStr">
        <is>
          <t>Common stock share authorized</t>
        </is>
      </c>
      <c r="B4" s="6" t="n">
        <v>300000000</v>
      </c>
      <c r="C4" s="6" t="n">
        <v>300000000</v>
      </c>
      <c r="D4" s="6" t="n">
        <v>300000000</v>
      </c>
      <c r="E4" s="6" t="n">
        <v>300000000</v>
      </c>
      <c r="F4" s="6" t="n">
        <v>300000000</v>
      </c>
      <c r="G4" s="6" t="n">
        <v>300000000</v>
      </c>
      <c r="H4" s="6" t="n">
        <v>300000000</v>
      </c>
      <c r="I4" s="6" t="n">
        <v>300000000</v>
      </c>
      <c r="J4" s="4" t="inlineStr">
        <is>
          <t xml:space="preserve"> </t>
        </is>
      </c>
      <c r="K4" s="6" t="n">
        <v>300000000</v>
      </c>
    </row>
    <row r="5">
      <c r="A5" s="4" t="inlineStr">
        <is>
          <t>Common stock share issued</t>
        </is>
      </c>
      <c r="B5" s="6" t="n">
        <v>83738974</v>
      </c>
      <c r="C5" s="6" t="n">
        <v>83469426</v>
      </c>
      <c r="D5" s="6" t="n">
        <v>83449565</v>
      </c>
      <c r="E5" s="6" t="n">
        <v>83220392</v>
      </c>
      <c r="F5" s="6" t="n">
        <v>78684107</v>
      </c>
      <c r="G5" s="6" t="n">
        <v>77990290</v>
      </c>
      <c r="H5" s="6" t="n">
        <v>77451087</v>
      </c>
      <c r="I5" s="6" t="n">
        <v>77362681</v>
      </c>
      <c r="J5" s="4" t="inlineStr">
        <is>
          <t xml:space="preserve"> </t>
        </is>
      </c>
      <c r="K5" s="4" t="inlineStr">
        <is>
          <t xml:space="preserve"> </t>
        </is>
      </c>
    </row>
    <row r="6">
      <c r="A6" s="4" t="inlineStr">
        <is>
          <t>Common stock shares, outstanding</t>
        </is>
      </c>
      <c r="B6" s="6" t="n">
        <v>82825455</v>
      </c>
      <c r="C6" s="6" t="n">
        <v>82555907</v>
      </c>
      <c r="D6" s="6" t="n">
        <v>82536046</v>
      </c>
      <c r="E6" s="6" t="n">
        <v>82306873</v>
      </c>
      <c r="F6" s="6" t="n">
        <v>77770588</v>
      </c>
      <c r="G6" s="6" t="n">
        <v>77076771</v>
      </c>
      <c r="H6" s="6" t="n">
        <v>76537568</v>
      </c>
      <c r="I6" s="6" t="n">
        <v>76449162</v>
      </c>
      <c r="J6" s="4" t="inlineStr">
        <is>
          <t xml:space="preserve"> </t>
        </is>
      </c>
      <c r="K6" s="4" t="inlineStr">
        <is>
          <t xml:space="preserve"> </t>
        </is>
      </c>
    </row>
    <row r="7">
      <c r="A7" s="4" t="inlineStr">
        <is>
          <t>Treasury stock share issued</t>
        </is>
      </c>
      <c r="B7" s="6" t="n">
        <v>913519</v>
      </c>
      <c r="C7" s="6" t="n">
        <v>913519</v>
      </c>
      <c r="D7" s="6" t="n">
        <v>913519</v>
      </c>
      <c r="E7" s="6" t="n">
        <v>913519</v>
      </c>
      <c r="F7" s="6" t="n">
        <v>913519</v>
      </c>
      <c r="G7" s="6" t="n">
        <v>913519</v>
      </c>
      <c r="H7" s="6" t="n">
        <v>913519</v>
      </c>
      <c r="I7" s="6" t="n">
        <v>913519</v>
      </c>
      <c r="J7" s="4" t="inlineStr">
        <is>
          <t xml:space="preserve"> </t>
        </is>
      </c>
      <c r="K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3</t>
        </is>
      </c>
    </row>
    <row r="3">
      <c r="A3" s="4" t="inlineStr">
        <is>
          <t>Disior LTD.</t>
        </is>
      </c>
      <c r="B3" s="4" t="inlineStr">
        <is>
          <t xml:space="preserve"> </t>
        </is>
      </c>
    </row>
    <row r="4">
      <c r="A4" s="3" t="inlineStr">
        <is>
          <t>Business Acquisition [Line Items]</t>
        </is>
      </c>
      <c r="B4" s="4" t="inlineStr">
        <is>
          <t xml:space="preserve"> </t>
        </is>
      </c>
    </row>
    <row r="5">
      <c r="A5" s="4" t="inlineStr">
        <is>
          <t>Summary of Purchase Consideration Transferred</t>
        </is>
      </c>
      <c r="B5" s="4" t="inlineStr">
        <is>
          <t xml:space="preserve">The following table summarizes the purchase price:
Consideration paid:
Cash consideration $ 19,696
Contingent consideration 6,550
Total consideration $ 26,246 </t>
        </is>
      </c>
    </row>
    <row r="6">
      <c r="A6" s="4" t="inlineStr">
        <is>
          <t>Summary of Fair Values of Assets Acquired and Liabilities Assumed</t>
        </is>
      </c>
      <c r="B6" s="4" t="inlineStr">
        <is>
          <t xml:space="preserve">The following table summarizes the fair values of the assets acquired and liabilities assumed as of the Disior Acquisition Date:
Assets acquired:
Cash and cash equivalents $ 1,192
Other current assets 410
Intangible assets 6,800
Goodwill 19,136
Total assets acquired 27,538
Liabilities assumed:
Accruals and other current liabilities 615
Deferred tax liabilities, net 677
Total liabilities assumed 1,292
Net assets acquired $ 26,246 </t>
        </is>
      </c>
    </row>
    <row r="7">
      <c r="A7" s="4" t="inlineStr">
        <is>
          <t>Useful Life Determination of Assets</t>
        </is>
      </c>
      <c r="B7" s="4" t="inlineStr">
        <is>
          <t xml:space="preserve">The useful life on intangible assets was determined by management to be in line with the Company’s policy on intangible assets. Both determinations are outlined in the table below:
Fair Value Estimated Useful Life
Developed technology $ 6,400 12
Tradenames 400 Indefinite
Total intangible assets $ 6,800 </t>
        </is>
      </c>
    </row>
    <row r="8">
      <c r="A8" s="4" t="inlineStr">
        <is>
          <t>Additive Orthopaedics, LLC</t>
        </is>
      </c>
      <c r="B8" s="4" t="inlineStr">
        <is>
          <t xml:space="preserve"> </t>
        </is>
      </c>
    </row>
    <row r="9">
      <c r="A9" s="3" t="inlineStr">
        <is>
          <t>Business Acquisition [Line Items]</t>
        </is>
      </c>
      <c r="B9" s="4" t="inlineStr">
        <is>
          <t xml:space="preserve"> </t>
        </is>
      </c>
    </row>
    <row r="10">
      <c r="A10" s="4" t="inlineStr">
        <is>
          <t>Summary of Purchase Consideration Transferred</t>
        </is>
      </c>
      <c r="B10" s="4" t="inlineStr">
        <is>
          <t xml:space="preserve">Consideration Paid
Cash consideration $ 15,000
Contingent consideration 2,870
Total consideration $ 17,870 </t>
        </is>
      </c>
    </row>
    <row r="11">
      <c r="A11" s="4" t="inlineStr">
        <is>
          <t>Summary of Fair Values of Assets Acquired and Liabilities Assumed</t>
        </is>
      </c>
      <c r="B11" s="4" t="inlineStr">
        <is>
          <t xml:space="preserve">The following table summarizes the fair values of the assets acquired and liabilities assumed as of the Closing Date:
Assets acquired:
Accounts receivable $ 761
Inventory 113
Intangible assets 11,560
Goodwill 6,329
Total assets acquired 18,763
Liabilities assumed:
Accounts payable 796
Accrued expenses 97
Total liabilities assumed 893
Net assets acquired $ 17,870 </t>
        </is>
      </c>
    </row>
    <row r="12">
      <c r="A12" s="4" t="inlineStr">
        <is>
          <t>Useful Life Determination of Assets</t>
        </is>
      </c>
      <c r="B12" s="4" t="inlineStr">
        <is>
          <t xml:space="preserve">below:
Fair Value Estimated Useful Life
Noncompete arrangements $ 30 3
Customer relationships 240 3
Developed technology 11,290 12
$ 11,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December 31, 2023 and 2022 consist of the following:
Estimated Life December 31,
(in years) 2023 2022
Surgical instrumentation 3 - 5 $ 60,100 $ 44,625
Land 3,625 3,625
Buildings 25 20,190 14,178
Leasehold improvements Various 8,307 7,961
Computer and software 3 - 5 16,546 11,562
Machinery and equipment 5 3,843 2,815
Office equipment and furniture 5 - 7 2,267 2,049
Construction in progress Various 288 5,817
Other 5 - 15 2,785 1,046
117,951 93,678
Less: accumulated depreciation ( 43,829 ) ( 31,740 )
Property and equipment, net $ 74,122 $ 61,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definite lived and Finite Lived Intangible Assets</t>
        </is>
      </c>
      <c r="B4" s="4" t="inlineStr">
        <is>
          <t xml:space="preserve">Intangible assets as of December 31, 2023 are as follows:
Estimated Useful Life Gross Carrying Amount Accumulated Amortization Net Carrying Amount
Trademarks and tradenames, indefinite-lived Indefinite $ 987 $ — $ 987
Patents, definite-lived 17.6 7,900 2,649 5,251
Customer relationships 3 - 7 1,733 567 1,166
Developed technology 12 17,690 3,424 14,266
Other intangibles 3 30 26 4
Total intangible assets, net $ 28,340 $ 6,666 $ 21,674 Intangible assets as of December 31, 2022, are as follows:
Estimated Useful Life Gross Carrying Amount Accumulated Amortization Net Carrying Amount
Trademarks, indefinite-lived Indefinite $ 901 $ — $ 901
Patents, definite-lived 16.5 6,671 2,370 4,301
Customer relationships 3 - 7 1,733 279 1,454
Developed technology 12 17,690 1,973 15,717
Other intangibles 3 30 16 14
Total intangible assets, net $ 27,025 $ 4,638 $ 22,387 </t>
        </is>
      </c>
    </row>
    <row r="5">
      <c r="A5" s="4" t="inlineStr">
        <is>
          <t>Schedule of Expected Future Amortization Expense</t>
        </is>
      </c>
      <c r="B5" s="4" t="inlineStr">
        <is>
          <t xml:space="preserve">Expected future amortization expense is as follows:
2024 $ 1,981
2025 1,940
2026 1,940
2027 1,940
2028 1,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as of December 31, 2023 and 2022, respectively:
December 31,
2023 2022
Accrued commissions $ 6,126 $ 6,026
Accrued compensation 10,213 8,569
Accrued purchases 1,883 204
Accrued earnout payment 2,000 6,500
Accrued interest 2,006 450
Other accrued expenses 5,553 5,058
Total accrued expenses $ 27,781 $ 26,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Significant Financial Assets and Liabilities Measured at Fair Value</t>
        </is>
      </c>
      <c r="B4" s="4" t="inlineStr">
        <is>
          <t xml:space="preserve">The Company ’s significant financial assets and liabilities measured at fair value as of December 31, 2023, were as follows:
Level 1 Level 2 Level 3 Total
Financial Assets:
Interest rate swap $ — 991 — $ 991
Financial Liabilities:
Contingent consideration — — 340 $ 340 The Company's significant financial assets and liabilities measured at fair value as of December 31, 2022, were as follows:
Level 1 Level 2 Level 3 Total
Financial Assets:
Interest rate swap (As Restated) $ — 1,337 — $ 1,337
Financial Liabilities:
Contingent consideration — — 3,640 $ 3,640 </t>
        </is>
      </c>
    </row>
    <row r="5">
      <c r="A5" s="4" t="inlineStr">
        <is>
          <t>Schedule of Reconciliation Level 3 Earn-out Liabilities</t>
        </is>
      </c>
      <c r="B5" s="4" t="inlineStr">
        <is>
          <t xml:space="preserve">The following table provides a reconciliation of the Level 3 earn-out liabilities for the years ended December 31, 2023 and 2022:
December 31,
2023
Fair value measurement, beginning of year $ 3,640
Achieved milestones paid ( 2,500 )
Achieved milestones reclassified to accrued expenses ( 1,000 )
Change in fair value of earn-out liabilities 200
Fair value measurement, end of year $ 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t Earn-Out Consider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nciliation Level 3 Earn-out Liabilities</t>
        </is>
      </c>
      <c r="B4" s="4" t="inlineStr">
        <is>
          <t xml:space="preserve">The following table provides a reconciliation of the Level 3 earn-out liabilities for the years ended December 31, 2023 and 2022:
December 31,
2023
Fair value measurement, beginning of year $ 3,640
Achieved milestones paid ( 2,500 )
Achieved milestones reclassified to accrued expenses ( 1,000 )
Change in fair value of earn-out liabilities 200
Fair value measurement, end of year $ 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as of December 31, 2023, and December 31, 2022, consists of the following:
December 31, 2023 December 31, 2022
Ares Revolving Loan $ 25,000 $ —
Ares Term Loan 75,000 —
MidCap Term Loan — 30,000
Zions Term Loan 14,933 15,573
Bank of Ireland Note Payable — 86
114,933 45,659
Less: deferred issuance costs ( 4,494 ) ( 2,749 )
Total debt, net of issuance costs 110,439 42,910
Less: current portion ( 640 ) ( 728 )
Long-term debt, net, less current maturities $ 109,799 $ 42,182 </t>
        </is>
      </c>
    </row>
    <row r="5">
      <c r="A5" s="4" t="inlineStr">
        <is>
          <t>Schedule of Debt Maturities</t>
        </is>
      </c>
      <c r="B5" s="4" t="inlineStr">
        <is>
          <t xml:space="preserve">The required principal payments for the Ares Revolving Loan, Ares Term Loan and the Zions Facility following the Consolidated Balance Sheet dates are as follows:
2024 $ 640
2025 640
2026 640
2027 640
2028 100,640
Thereafter 11,733
Total $ 114,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Net Loss Per Share</t>
        </is>
      </c>
      <c r="B4" s="4" t="inlineStr">
        <is>
          <t xml:space="preserve">The computation of net loss per share for the years ended December 31, 2023, 2022 and 2021, respectively was as follows:
Year Ended December 31,
2023 2022 2021
(As Restated) (As Restated)
Net loss $ ( 57,534 ) $ ( 65,649 ) $ ( 13,693 )
Weighted-average common stock outstanding:
Basic 82,087,329 76,766,100 52,916,711
Diluted 82,087,329 76,766,100 52,916,711
Loss per share:
Basic $ ( 0.70 ) $ ( 0.86 ) $ ( 0.26 )
Diluted $ ( 0.70 ) $ ( 0.86 ) $ ( 0.26 ) </t>
        </is>
      </c>
    </row>
    <row r="5">
      <c r="A5" s="4" t="inlineStr">
        <is>
          <t>Summary of Potentially Dilutive Securities Excluded from Calculation of Diluted Net Loss Per Share Attributable to Common Stockholders</t>
        </is>
      </c>
      <c r="B5" s="4" t="inlineStr">
        <is>
          <t xml:space="preserve">The following outstanding potentially dilutive securities were excluded from the calculation of diluted net loss per share attributable to common stockholders because their impact would have been antidilutive for the period presented:
December 31,
2023 2022 2021
Stock options 5,943,898 6,538,536 7,953,018
Restricted stock units 1,317,402 964,054 79,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Assumptions used in Determining Fair Value of Employee Stock Purchase Plan</t>
        </is>
      </c>
      <c r="B4" s="4" t="inlineStr">
        <is>
          <t>Below are the assumptions used for the years ended December 31, 2023 and 2022 in determining the fair value of shares under the ESPP.
Year Ended December 31,
2023 2022
Expected volatility 54.64 % 70.27 %
Expected dividends — —
Expected term (in years) 0.50 0.50
Discount rate 15.00 % 15.00 %
Risk-free rate 5.26 % 2.79 %</t>
        </is>
      </c>
    </row>
    <row r="5">
      <c r="A5" s="4" t="inlineStr">
        <is>
          <t>Assumptions used in Determining Fair Value of Stock Options</t>
        </is>
      </c>
      <c r="B5" s="4" t="inlineStr">
        <is>
          <t xml:space="preserve">Below are the assumptions used for the years ended December 31, 2023, 2022 and 2021 in determining the fair value of each option award:
Year Ended December 31,
2023 2022 2021
Expected volatility 66.20 % 55 % - 70 % 52 % - 55 %
Expected dividends — — —
Expected term (in years) 6.25 6.00 5.75 - 6.25
Risk-free rate 4.11 % 1.69 - 2.79 % 0.47 % - 1.20 % </t>
        </is>
      </c>
    </row>
    <row r="6">
      <c r="A6" s="4" t="inlineStr">
        <is>
          <t>2011 and 2021 Plans</t>
        </is>
      </c>
      <c r="B6" s="4" t="inlineStr">
        <is>
          <t xml:space="preserve"> </t>
        </is>
      </c>
    </row>
    <row r="7">
      <c r="A7" s="3" t="inlineStr">
        <is>
          <t>Share-Based Compensation Arrangement by Share-Based Payment Award [Line Items]</t>
        </is>
      </c>
      <c r="B7" s="4" t="inlineStr">
        <is>
          <t xml:space="preserve"> </t>
        </is>
      </c>
    </row>
    <row r="8">
      <c r="A8" s="4" t="inlineStr">
        <is>
          <t>Summary of Stock Option Activity</t>
        </is>
      </c>
      <c r="B8" s="4" t="inlineStr">
        <is>
          <t xml:space="preserve">The following table summarizes the Company’s stock option plan and the activity for the year ended December 31, 2023.
Shares Weighted-Average Exercise Price Weighted-Average Remaining Contractual Term (Years)
Outstanding, December 31, 2022 6,538,536 $ 10.02 7.36
Granted 225,000 18.33
Exercised or released ( 458,005 ) 6.56
Forfeited or expired ( 361,633 ) 15.29
Outstanding, December 31, 2023 5,943,898 $ 10.28 6.53
Exercisable, December 31, 2023 4,292,558 $ 8.51 6.02
Vested and expected to vest at December 31, 2023 5,938,438 $ 10.27 6.53 </t>
        </is>
      </c>
    </row>
    <row r="9">
      <c r="A9" s="4" t="inlineStr">
        <is>
          <t>2021 Incentive Award Plan</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Units Activity</t>
        </is>
      </c>
      <c r="B11" s="4" t="inlineStr">
        <is>
          <t xml:space="preserve">The following table summarizes the Company’s restricted stock units' activity for the years ended December 31, 2023.
Year Ended December 31,
2023
Restricted Stock Units Weighted-Average Fair Value
Outstanding, beginning of period 964,054 $ 17.74
Granted 776,359 16.56
Vested ( 273,618 ) 17.65
Forfeited or expired ( 149,393 ) 17.81
Outstanding, end of period 1,317,402 $ 17.06
Vested and expected to vest at end of period 1,305,827 $ 1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Expense for Income Taxes</t>
        </is>
      </c>
      <c r="B4" s="4" t="inlineStr">
        <is>
          <t xml:space="preserve">Total provision (benefit) for income taxes for the years ended December 31, 2023, 2022 and 2021:
December 31,
2023 2022 2021
(As Restated) (As Restated)
(Loss) income before taxes
Domestic $ ( 56,342 ) $ ( 64,071 ) $ ( 17,030 )
Foreign ( 979 ) ( 1,642 ) 4,050
Total loss before taxes ( 57,321 ) ( 65,713 ) ( 12,980 )
Current tax expense (benefit):
Federal 105 — ( 165 )
State 58 96 ( 36 )
Foreign 730 315 744
Total current tax expense 893 411 543
Deferred tax expense (benefit):
Federal ( 11,309 ) ( 15,900 ) ( 3,506 )
State ( 1,402 ) ( 1,939 ) ( 464 )
Foreign ( 1,099 ) ( 909 ) 170
Change in valuation allowance 13,129 18,273 3,970
Total deferred tax (benefit) expense ( 681 ) ( 475 ) 170
Total tax (benefit) expense:
Federal ( 11,204 ) ( 15,900 ) ( 3,671 )
State ( 1,344 ) ( 1,843 ) ( 500 )
Foreign ( 368 ) ( 594 ) 914
Change in valuation allowance 13,129 18,273 3,970
Total income tax expense (benefit) $ 213 $ ( 64 ) $ 713 </t>
        </is>
      </c>
    </row>
    <row r="5">
      <c r="A5" s="4" t="inlineStr">
        <is>
          <t>Schedule of Significant Components of Deferred Taxes</t>
        </is>
      </c>
      <c r="B5" s="4" t="inlineStr">
        <is>
          <t>Deferred income taxes reflect the net tax effects of temporary differences between the carrying amounts of assets and liabilities for financial reporting purposes and the amounts used for income tax purposes. Significant components of our deferred taxes as of December 31, 2023 and 2022 were:
December 31,
2023 2022
(As Restated) (As Restated)
Deferred tax assets:
Receivable allowances $ 253 $ 356
Accrued expenses 1,262 5,351
S263A capitalizable costs 2,923 461
Inventory reserves 4,635 3,436
Research and development credits 3,974 3,615
Net operating losses 25,176 13,505
Interest expense 2,407 906
Stock-based compensation 4,496 3,324
Lease liability 356 384
R&amp;D IRC 174(b) capitalized costs 5,161 3,433
Other 764 651
Total deferred tax assets 51,407 35,422
Valuation allowance ( 41,671 ) ( 28,543 )
Net deferred tax assets 9,736 6,879
Deferred tax liabilities:
Property and equipment ( 6,808 ) ( 5,391 )
Section 481 adjustment ( 821 ) —
Patents and trademarks ( 1,343 ) ( 1,304 )
Right of use asset ( 292 ) ( 378 )
Total deferred tax liabilities ( 9,264 ) ( 7,073 )
Total net deferred tax asset (liability) $ 472 $ ( 194 )</t>
        </is>
      </c>
    </row>
    <row r="6">
      <c r="A6" s="4" t="inlineStr">
        <is>
          <t>Schedule of Reconciliation of Unrecognized Tax Benefits</t>
        </is>
      </c>
      <c r="B6" s="4" t="inlineStr">
        <is>
          <t xml:space="preserve">A reconciliation of the beginning and ending amount of unrecognized tax benefits is as follows:
2023 2022
Gross unrecognized tax benefits - beginning of period $ 1,431 $ 1,337
Increases related to current year tax positions 92 92
Increases related to prior year tax positions — 2
Gross unrecognized tax benefits - end of period $ 1,523 $ 1,431 </t>
        </is>
      </c>
    </row>
    <row r="7">
      <c r="A7" s="4" t="inlineStr">
        <is>
          <t>Schedule of Reconciliation of Provision for Income Taxes at Federal Statutory Rate</t>
        </is>
      </c>
      <c r="B7" s="4" t="inlineStr">
        <is>
          <t xml:space="preserve">A reconciliation of the provision for income taxes at the federal statutory rate compared to the effective tax rate for the years ended December 31, 2023, 2022 and 2021 is:
2023 2022 2021
(As Restated) (As Restated)
Statutory U.S. federal tax rate $ ( 12,037 ) $ ( 13,800 ) $ ( 2,726 )
State taxes net of federal benefit ( 1,356 ) ( 1,863 ) ( 492 )
Non-U.S. earnings taxed at rates different than the U.S. statutory rate 5 ( 80 ) ( 150 )
Foreign source earnings, net of associated foreign tax credits 628 486 601
Benefit of tax credits ( 501 ) ( 458 ) ( 1,569 )
Stock based compensation 27 ( 2,852 ) ( 212 )
Change in valuation allowance 13,129 18,273 3,970
Change in unrecognized tax benefits 175 92 710
Other 143 138 581
Total provision (benefit) for income taxes $ 213 $ ( 64 ) $ 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AND COMPREHENSIVE (LOSS) INCOME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4" t="inlineStr">
        <is>
          <t>Net revenue</t>
        </is>
      </c>
      <c r="B3" s="7" t="n">
        <v>60561</v>
      </c>
      <c r="C3" s="7" t="n">
        <v>52783</v>
      </c>
      <c r="D3" s="7" t="n">
        <v>51009</v>
      </c>
      <c r="E3" s="7" t="n">
        <v>52036</v>
      </c>
      <c r="F3" s="7" t="n">
        <v>51508</v>
      </c>
      <c r="G3" s="7" t="n">
        <v>46006</v>
      </c>
      <c r="H3" s="7" t="n">
        <v>42498</v>
      </c>
      <c r="I3" s="7" t="n">
        <v>41371</v>
      </c>
      <c r="J3" s="7" t="n">
        <v>103045</v>
      </c>
      <c r="K3" s="7" t="n">
        <v>83869</v>
      </c>
      <c r="L3" s="7" t="n">
        <v>155828</v>
      </c>
      <c r="M3" s="7" t="n">
        <v>129875</v>
      </c>
      <c r="N3" s="7" t="n">
        <v>216389</v>
      </c>
      <c r="O3" s="7" t="n">
        <v>181383</v>
      </c>
      <c r="P3" s="7" t="n">
        <v>147464</v>
      </c>
    </row>
    <row r="4">
      <c r="A4" s="4" t="inlineStr">
        <is>
          <t>Cost of goods sold</t>
        </is>
      </c>
      <c r="B4" s="4" t="inlineStr">
        <is>
          <t xml:space="preserve"> </t>
        </is>
      </c>
      <c r="C4" s="6" t="n">
        <v>11922</v>
      </c>
      <c r="D4" s="6" t="n">
        <v>11599</v>
      </c>
      <c r="E4" s="6" t="n">
        <v>10229</v>
      </c>
      <c r="F4" s="4" t="inlineStr">
        <is>
          <t xml:space="preserve"> </t>
        </is>
      </c>
      <c r="G4" s="6" t="n">
        <v>8203</v>
      </c>
      <c r="H4" s="6" t="n">
        <v>7836</v>
      </c>
      <c r="I4" s="6" t="n">
        <v>6791</v>
      </c>
      <c r="J4" s="6" t="n">
        <v>21828</v>
      </c>
      <c r="K4" s="6" t="n">
        <v>14627</v>
      </c>
      <c r="L4" s="6" t="n">
        <v>33750</v>
      </c>
      <c r="M4" s="6" t="n">
        <v>22830</v>
      </c>
      <c r="N4" s="6" t="n">
        <v>51954</v>
      </c>
      <c r="O4" s="6" t="n">
        <v>32117</v>
      </c>
      <c r="P4" s="6" t="n">
        <v>28024</v>
      </c>
    </row>
    <row r="5">
      <c r="A5" s="4" t="inlineStr">
        <is>
          <t>Gross profit</t>
        </is>
      </c>
      <c r="B5" s="6" t="n">
        <v>42357</v>
      </c>
      <c r="C5" s="6" t="n">
        <v>40861</v>
      </c>
      <c r="D5" s="6" t="n">
        <v>39410</v>
      </c>
      <c r="E5" s="6" t="n">
        <v>41807</v>
      </c>
      <c r="F5" s="6" t="n">
        <v>42221</v>
      </c>
      <c r="G5" s="6" t="n">
        <v>37803</v>
      </c>
      <c r="H5" s="6" t="n">
        <v>34662</v>
      </c>
      <c r="I5" s="6" t="n">
        <v>34580</v>
      </c>
      <c r="J5" s="6" t="n">
        <v>81217</v>
      </c>
      <c r="K5" s="6" t="n">
        <v>69242</v>
      </c>
      <c r="L5" s="6" t="n">
        <v>122078</v>
      </c>
      <c r="M5" s="6" t="n">
        <v>107045</v>
      </c>
      <c r="N5" s="6" t="n">
        <v>164435</v>
      </c>
      <c r="O5" s="6" t="n">
        <v>149266</v>
      </c>
      <c r="P5" s="6" t="n">
        <v>11944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 costs</t>
        </is>
      </c>
      <c r="B7" s="4" t="inlineStr">
        <is>
          <t xml:space="preserve"> </t>
        </is>
      </c>
      <c r="C7" s="6" t="n">
        <v>7244</v>
      </c>
      <c r="D7" s="6" t="n">
        <v>7683</v>
      </c>
      <c r="E7" s="6" t="n">
        <v>7049</v>
      </c>
      <c r="F7" s="4" t="inlineStr">
        <is>
          <t xml:space="preserve"> </t>
        </is>
      </c>
      <c r="G7" s="6" t="n">
        <v>6337</v>
      </c>
      <c r="H7" s="6" t="n">
        <v>5990</v>
      </c>
      <c r="I7" s="6" t="n">
        <v>5773</v>
      </c>
      <c r="J7" s="6" t="n">
        <v>14732</v>
      </c>
      <c r="K7" s="6" t="n">
        <v>11763</v>
      </c>
      <c r="L7" s="6" t="n">
        <v>21976</v>
      </c>
      <c r="M7" s="6" t="n">
        <v>18100</v>
      </c>
      <c r="N7" s="6" t="n">
        <v>30078</v>
      </c>
      <c r="O7" s="6" t="n">
        <v>24650</v>
      </c>
      <c r="P7" s="6" t="n">
        <v>16128</v>
      </c>
    </row>
    <row r="8">
      <c r="A8" s="4" t="inlineStr">
        <is>
          <t>Selling, general, and administrative</t>
        </is>
      </c>
      <c r="B8" s="4" t="inlineStr">
        <is>
          <t xml:space="preserve"> </t>
        </is>
      </c>
      <c r="C8" s="6" t="n">
        <v>44126</v>
      </c>
      <c r="D8" s="6" t="n">
        <v>43827</v>
      </c>
      <c r="E8" s="6" t="n">
        <v>43820</v>
      </c>
      <c r="F8" s="4" t="inlineStr">
        <is>
          <t xml:space="preserve"> </t>
        </is>
      </c>
      <c r="G8" s="6" t="n">
        <v>39667</v>
      </c>
      <c r="H8" s="6" t="n">
        <v>37948</v>
      </c>
      <c r="I8" s="6" t="n">
        <v>37242</v>
      </c>
      <c r="J8" s="6" t="n">
        <v>87647</v>
      </c>
      <c r="K8" s="6" t="n">
        <v>75190</v>
      </c>
      <c r="L8" s="6" t="n">
        <v>131773</v>
      </c>
      <c r="M8" s="6" t="n">
        <v>114857</v>
      </c>
      <c r="N8" s="6" t="n">
        <v>180022</v>
      </c>
      <c r="O8" s="6" t="n">
        <v>159323</v>
      </c>
      <c r="P8" s="6" t="n">
        <v>114087</v>
      </c>
    </row>
    <row r="9">
      <c r="A9" s="4" t="inlineStr">
        <is>
          <t>Leg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7000</v>
      </c>
      <c r="P9" s="4" t="inlineStr">
        <is>
          <t xml:space="preserve"> </t>
        </is>
      </c>
    </row>
    <row r="10">
      <c r="A10" s="4" t="inlineStr">
        <is>
          <t>Total operating expenses</t>
        </is>
      </c>
      <c r="B10" s="4" t="inlineStr">
        <is>
          <t xml:space="preserve"> </t>
        </is>
      </c>
      <c r="C10" s="6" t="n">
        <v>51370</v>
      </c>
      <c r="D10" s="6" t="n">
        <v>51510</v>
      </c>
      <c r="E10" s="6" t="n">
        <v>50869</v>
      </c>
      <c r="F10" s="4" t="inlineStr">
        <is>
          <t xml:space="preserve"> </t>
        </is>
      </c>
      <c r="G10" s="6" t="n">
        <v>46004</v>
      </c>
      <c r="H10" s="6" t="n">
        <v>43938</v>
      </c>
      <c r="I10" s="6" t="n">
        <v>43015</v>
      </c>
      <c r="J10" s="6" t="n">
        <v>102379</v>
      </c>
      <c r="K10" s="6" t="n">
        <v>86953</v>
      </c>
      <c r="L10" s="6" t="n">
        <v>153749</v>
      </c>
      <c r="M10" s="6" t="n">
        <v>132957</v>
      </c>
      <c r="N10" s="6" t="n">
        <v>210100</v>
      </c>
      <c r="O10" s="6" t="n">
        <v>210973</v>
      </c>
      <c r="P10" s="6" t="n">
        <v>130215</v>
      </c>
    </row>
    <row r="11">
      <c r="A11" s="4" t="inlineStr">
        <is>
          <t>Operating loss</t>
        </is>
      </c>
      <c r="B11" s="6" t="n">
        <v>-13994</v>
      </c>
      <c r="C11" s="6" t="n">
        <v>-10509</v>
      </c>
      <c r="D11" s="6" t="n">
        <v>-12100</v>
      </c>
      <c r="E11" s="6" t="n">
        <v>-9062</v>
      </c>
      <c r="F11" s="6" t="n">
        <v>-35795</v>
      </c>
      <c r="G11" s="6" t="n">
        <v>-8201</v>
      </c>
      <c r="H11" s="6" t="n">
        <v>-9276</v>
      </c>
      <c r="I11" s="6" t="n">
        <v>-8435</v>
      </c>
      <c r="J11" s="6" t="n">
        <v>-21162</v>
      </c>
      <c r="K11" s="6" t="n">
        <v>-17711</v>
      </c>
      <c r="L11" s="6" t="n">
        <v>-31671</v>
      </c>
      <c r="M11" s="6" t="n">
        <v>-25912</v>
      </c>
      <c r="N11" s="6" t="n">
        <v>-45665</v>
      </c>
      <c r="O11" s="6" t="n">
        <v>-61707</v>
      </c>
      <c r="P11" s="6" t="n">
        <v>-10775</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income (expense), net</t>
        </is>
      </c>
      <c r="B13" s="4" t="inlineStr">
        <is>
          <t xml:space="preserve"> </t>
        </is>
      </c>
      <c r="C13" s="6" t="n">
        <v>369</v>
      </c>
      <c r="D13" s="6" t="n">
        <v>-76</v>
      </c>
      <c r="E13" s="6" t="n">
        <v>-616</v>
      </c>
      <c r="F13" s="4" t="inlineStr">
        <is>
          <t xml:space="preserve"> </t>
        </is>
      </c>
      <c r="G13" s="6" t="n">
        <v>948</v>
      </c>
      <c r="H13" s="6" t="n">
        <v>1671</v>
      </c>
      <c r="I13" s="6" t="n">
        <v>-706</v>
      </c>
      <c r="J13" s="6" t="n">
        <v>-692</v>
      </c>
      <c r="K13" s="6" t="n">
        <v>965</v>
      </c>
      <c r="L13" s="6" t="n">
        <v>-323</v>
      </c>
      <c r="M13" s="6" t="n">
        <v>1913</v>
      </c>
      <c r="N13" s="6" t="n">
        <v>-1183</v>
      </c>
      <c r="O13" s="6" t="n">
        <v>123</v>
      </c>
      <c r="P13" s="6" t="n">
        <v>-486</v>
      </c>
    </row>
    <row r="14">
      <c r="A14" s="4" t="inlineStr">
        <is>
          <t>Loss on early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308</v>
      </c>
      <c r="O14" s="4" t="inlineStr">
        <is>
          <t xml:space="preserve"> </t>
        </is>
      </c>
      <c r="P14" s="4" t="inlineStr">
        <is>
          <t xml:space="preserve"> </t>
        </is>
      </c>
    </row>
    <row r="15">
      <c r="A15" s="4" t="inlineStr">
        <is>
          <t>Interest expense, net</t>
        </is>
      </c>
      <c r="B15" s="4" t="inlineStr">
        <is>
          <t xml:space="preserve"> </t>
        </is>
      </c>
      <c r="C15" s="6" t="n">
        <v>-1119</v>
      </c>
      <c r="D15" s="6" t="n">
        <v>-803</v>
      </c>
      <c r="E15" s="6" t="n">
        <v>-1205</v>
      </c>
      <c r="F15" s="4" t="inlineStr">
        <is>
          <t xml:space="preserve"> </t>
        </is>
      </c>
      <c r="G15" s="6" t="n">
        <v>-1093</v>
      </c>
      <c r="H15" s="6" t="n">
        <v>-1104</v>
      </c>
      <c r="I15" s="6" t="n">
        <v>-668</v>
      </c>
      <c r="J15" s="6" t="n">
        <v>-2008</v>
      </c>
      <c r="K15" s="6" t="n">
        <v>-1772</v>
      </c>
      <c r="L15" s="6" t="n">
        <v>-3127</v>
      </c>
      <c r="M15" s="6" t="n">
        <v>-2865</v>
      </c>
      <c r="N15" s="6" t="n">
        <v>-5165</v>
      </c>
      <c r="O15" s="6" t="n">
        <v>-4129</v>
      </c>
      <c r="P15" s="6" t="n">
        <v>-1719</v>
      </c>
    </row>
    <row r="16">
      <c r="A16" s="4" t="inlineStr">
        <is>
          <t>Total other income (expense)</t>
        </is>
      </c>
      <c r="B16" s="4" t="inlineStr">
        <is>
          <t xml:space="preserve"> </t>
        </is>
      </c>
      <c r="C16" s="6" t="n">
        <v>-750</v>
      </c>
      <c r="D16" s="6" t="n">
        <v>-879</v>
      </c>
      <c r="E16" s="6" t="n">
        <v>-1821</v>
      </c>
      <c r="F16" s="4" t="inlineStr">
        <is>
          <t xml:space="preserve"> </t>
        </is>
      </c>
      <c r="G16" s="6" t="n">
        <v>-145</v>
      </c>
      <c r="H16" s="6" t="n">
        <v>567</v>
      </c>
      <c r="I16" s="6" t="n">
        <v>-1374</v>
      </c>
      <c r="J16" s="6" t="n">
        <v>-2700</v>
      </c>
      <c r="K16" s="6" t="n">
        <v>-807</v>
      </c>
      <c r="L16" s="6" t="n">
        <v>-3450</v>
      </c>
      <c r="M16" s="6" t="n">
        <v>-952</v>
      </c>
      <c r="N16" s="6" t="n">
        <v>-11656</v>
      </c>
      <c r="O16" s="6" t="n">
        <v>-4006</v>
      </c>
      <c r="P16" s="6" t="n">
        <v>-2205</v>
      </c>
    </row>
    <row r="17">
      <c r="A17" s="4" t="inlineStr">
        <is>
          <t>Loss before income taxes</t>
        </is>
      </c>
      <c r="B17" s="4" t="inlineStr">
        <is>
          <t xml:space="preserve"> </t>
        </is>
      </c>
      <c r="C17" s="6" t="n">
        <v>-11259</v>
      </c>
      <c r="D17" s="6" t="n">
        <v>-12979</v>
      </c>
      <c r="E17" s="6" t="n">
        <v>-10883</v>
      </c>
      <c r="F17" s="4" t="inlineStr">
        <is>
          <t xml:space="preserve"> </t>
        </is>
      </c>
      <c r="G17" s="6" t="n">
        <v>-8346</v>
      </c>
      <c r="H17" s="6" t="n">
        <v>-8709</v>
      </c>
      <c r="I17" s="6" t="n">
        <v>-9809</v>
      </c>
      <c r="J17" s="6" t="n">
        <v>-23862</v>
      </c>
      <c r="K17" s="6" t="n">
        <v>-18518</v>
      </c>
      <c r="L17" s="6" t="n">
        <v>-35121</v>
      </c>
      <c r="M17" s="6" t="n">
        <v>-26864</v>
      </c>
      <c r="N17" s="6" t="n">
        <v>-57321</v>
      </c>
      <c r="O17" s="6" t="n">
        <v>-65713</v>
      </c>
      <c r="P17" s="6" t="n">
        <v>-12980</v>
      </c>
    </row>
    <row r="18">
      <c r="A18" s="4" t="inlineStr">
        <is>
          <t>Income tax expense (benefit)</t>
        </is>
      </c>
      <c r="B18" s="4" t="inlineStr">
        <is>
          <t xml:space="preserve"> </t>
        </is>
      </c>
      <c r="C18" s="6" t="n">
        <v>-108</v>
      </c>
      <c r="D18" s="6" t="n">
        <v>269</v>
      </c>
      <c r="E18" s="6" t="n">
        <v>-71</v>
      </c>
      <c r="F18" s="4" t="inlineStr">
        <is>
          <t xml:space="preserve"> </t>
        </is>
      </c>
      <c r="G18" s="6" t="n">
        <v>201</v>
      </c>
      <c r="H18" s="6" t="n">
        <v>73</v>
      </c>
      <c r="I18" s="6" t="n">
        <v>32</v>
      </c>
      <c r="J18" s="6" t="n">
        <v>198</v>
      </c>
      <c r="K18" s="6" t="n">
        <v>105</v>
      </c>
      <c r="L18" s="6" t="n">
        <v>90</v>
      </c>
      <c r="M18" s="6" t="n">
        <v>306</v>
      </c>
      <c r="N18" s="6" t="n">
        <v>213</v>
      </c>
      <c r="O18" s="6" t="n">
        <v>-64</v>
      </c>
      <c r="P18" s="6" t="n">
        <v>713</v>
      </c>
    </row>
    <row r="19">
      <c r="A19" s="4" t="inlineStr">
        <is>
          <t>Net loss</t>
        </is>
      </c>
      <c r="B19" s="7" t="n">
        <v>-22323</v>
      </c>
      <c r="C19" s="6" t="n">
        <v>-11151</v>
      </c>
      <c r="D19" s="6" t="n">
        <v>-13248</v>
      </c>
      <c r="E19" s="6" t="n">
        <v>-10812</v>
      </c>
      <c r="F19" s="7" t="n">
        <v>-38479</v>
      </c>
      <c r="G19" s="6" t="n">
        <v>-8547</v>
      </c>
      <c r="H19" s="6" t="n">
        <v>-8782</v>
      </c>
      <c r="I19" s="6" t="n">
        <v>-9841</v>
      </c>
      <c r="J19" s="6" t="n">
        <v>-24060</v>
      </c>
      <c r="K19" s="6" t="n">
        <v>-18623</v>
      </c>
      <c r="L19" s="6" t="n">
        <v>-35211</v>
      </c>
      <c r="M19" s="6" t="n">
        <v>-27170</v>
      </c>
      <c r="N19" s="6" t="n">
        <v>-57534</v>
      </c>
      <c r="O19" s="6" t="n">
        <v>-65649</v>
      </c>
      <c r="P19" s="6" t="n">
        <v>-13693</v>
      </c>
    </row>
    <row r="20">
      <c r="A20" s="4" t="inlineStr">
        <is>
          <t>Foreign currency translation adjustment</t>
        </is>
      </c>
      <c r="B20" s="4" t="inlineStr">
        <is>
          <t xml:space="preserve"> </t>
        </is>
      </c>
      <c r="C20" s="6" t="n">
        <v>-630</v>
      </c>
      <c r="D20" s="6" t="n">
        <v>-283</v>
      </c>
      <c r="E20" s="6" t="n">
        <v>-99</v>
      </c>
      <c r="F20" s="4" t="inlineStr">
        <is>
          <t xml:space="preserve"> </t>
        </is>
      </c>
      <c r="G20" s="6" t="n">
        <v>-588</v>
      </c>
      <c r="H20" s="6" t="n">
        <v>-593</v>
      </c>
      <c r="I20" s="6" t="n">
        <v>-324</v>
      </c>
      <c r="J20" s="6" t="n">
        <v>-382</v>
      </c>
      <c r="K20" s="6" t="n">
        <v>-917</v>
      </c>
      <c r="L20" s="6" t="n">
        <v>-1012</v>
      </c>
      <c r="M20" s="6" t="n">
        <v>-1505</v>
      </c>
      <c r="N20" s="6" t="n">
        <v>165</v>
      </c>
      <c r="O20" s="6" t="n">
        <v>-41</v>
      </c>
      <c r="P20" s="6" t="n">
        <v>-815</v>
      </c>
    </row>
    <row r="21">
      <c r="A21" s="4" t="inlineStr">
        <is>
          <t>Comprehensive loss</t>
        </is>
      </c>
      <c r="B21" s="4" t="inlineStr">
        <is>
          <t xml:space="preserve"> </t>
        </is>
      </c>
      <c r="C21" s="7" t="n">
        <v>-11781</v>
      </c>
      <c r="D21" s="7" t="n">
        <v>-13531</v>
      </c>
      <c r="E21" s="7" t="n">
        <v>-10911</v>
      </c>
      <c r="F21" s="4" t="inlineStr">
        <is>
          <t xml:space="preserve"> </t>
        </is>
      </c>
      <c r="G21" s="7" t="n">
        <v>-9135</v>
      </c>
      <c r="H21" s="7" t="n">
        <v>-9375</v>
      </c>
      <c r="I21" s="7" t="n">
        <v>-10165</v>
      </c>
      <c r="J21" s="7" t="n">
        <v>-24442</v>
      </c>
      <c r="K21" s="7" t="n">
        <v>-19540</v>
      </c>
      <c r="L21" s="7" t="n">
        <v>-36223</v>
      </c>
      <c r="M21" s="7" t="n">
        <v>-28675</v>
      </c>
      <c r="N21" s="7" t="n">
        <v>-57369</v>
      </c>
      <c r="O21" s="7" t="n">
        <v>-65690</v>
      </c>
      <c r="P21" s="7" t="n">
        <v>-14508</v>
      </c>
    </row>
    <row r="22">
      <c r="A22" s="3" t="inlineStr">
        <is>
          <t>Weighted average number of shares of common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ic</t>
        </is>
      </c>
      <c r="B23" s="4" t="inlineStr">
        <is>
          <t xml:space="preserve"> </t>
        </is>
      </c>
      <c r="C23" s="6" t="n">
        <v>82548892</v>
      </c>
      <c r="D23" s="6" t="n">
        <v>82373441</v>
      </c>
      <c r="E23" s="6" t="n">
        <v>80681715</v>
      </c>
      <c r="F23" s="4" t="inlineStr">
        <is>
          <t xml:space="preserve"> </t>
        </is>
      </c>
      <c r="G23" s="6" t="n">
        <v>76850949</v>
      </c>
      <c r="H23" s="6" t="n">
        <v>76481709</v>
      </c>
      <c r="I23" s="6" t="n">
        <v>76447454</v>
      </c>
      <c r="J23" s="6" t="n">
        <v>81536607</v>
      </c>
      <c r="K23" s="6" t="n">
        <v>76465082</v>
      </c>
      <c r="L23" s="6" t="n">
        <v>81878814</v>
      </c>
      <c r="M23" s="6" t="n">
        <v>76595118</v>
      </c>
      <c r="N23" s="6" t="n">
        <v>82087329</v>
      </c>
      <c r="O23" s="6" t="n">
        <v>76766100</v>
      </c>
      <c r="P23" s="6" t="n">
        <v>52916711</v>
      </c>
    </row>
    <row r="24">
      <c r="A24" s="4" t="inlineStr">
        <is>
          <t>Diluted</t>
        </is>
      </c>
      <c r="B24" s="4" t="inlineStr">
        <is>
          <t xml:space="preserve"> </t>
        </is>
      </c>
      <c r="C24" s="6" t="n">
        <v>82548892</v>
      </c>
      <c r="D24" s="6" t="n">
        <v>82373441</v>
      </c>
      <c r="E24" s="6" t="n">
        <v>80681715</v>
      </c>
      <c r="F24" s="4" t="inlineStr">
        <is>
          <t xml:space="preserve"> </t>
        </is>
      </c>
      <c r="G24" s="6" t="n">
        <v>76850949</v>
      </c>
      <c r="H24" s="6" t="n">
        <v>76481709</v>
      </c>
      <c r="I24" s="6" t="n">
        <v>76447454</v>
      </c>
      <c r="J24" s="6" t="n">
        <v>81536607</v>
      </c>
      <c r="K24" s="6" t="n">
        <v>76465082</v>
      </c>
      <c r="L24" s="6" t="n">
        <v>81878814</v>
      </c>
      <c r="M24" s="6" t="n">
        <v>76595118</v>
      </c>
      <c r="N24" s="6" t="n">
        <v>82087329</v>
      </c>
      <c r="O24" s="6" t="n">
        <v>76766100</v>
      </c>
      <c r="P24" s="6" t="n">
        <v>52916711</v>
      </c>
    </row>
    <row r="25">
      <c r="A25" s="3" t="inlineStr">
        <is>
          <t>Net loss per share attributable to commo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c</t>
        </is>
      </c>
      <c r="B26" s="8" t="n">
        <v>-0.27</v>
      </c>
      <c r="C26" s="8" t="n">
        <v>-0.14</v>
      </c>
      <c r="D26" s="8" t="n">
        <v>-0.16</v>
      </c>
      <c r="E26" s="8" t="n">
        <v>-0.13</v>
      </c>
      <c r="F26" s="5" t="n">
        <v>-0.5</v>
      </c>
      <c r="G26" s="8" t="n">
        <v>-0.11</v>
      </c>
      <c r="H26" s="8" t="n">
        <v>-0.11</v>
      </c>
      <c r="I26" s="8" t="n">
        <v>-0.13</v>
      </c>
      <c r="J26" s="5" t="n">
        <v>-0.3</v>
      </c>
      <c r="K26" s="8" t="n">
        <v>-0.24</v>
      </c>
      <c r="L26" s="8" t="n">
        <v>-0.43</v>
      </c>
      <c r="M26" s="8" t="n">
        <v>-0.35</v>
      </c>
      <c r="N26" s="5" t="n">
        <v>-0.7</v>
      </c>
      <c r="O26" s="8" t="n">
        <v>-0.86</v>
      </c>
      <c r="P26" s="8" t="n">
        <v>-0.26</v>
      </c>
    </row>
    <row r="27">
      <c r="A27" s="4" t="inlineStr">
        <is>
          <t>Diluted</t>
        </is>
      </c>
      <c r="B27" s="8" t="n">
        <v>-0.27</v>
      </c>
      <c r="C27" s="8" t="n">
        <v>-0.14</v>
      </c>
      <c r="D27" s="8" t="n">
        <v>-0.16</v>
      </c>
      <c r="E27" s="8" t="n">
        <v>-0.13</v>
      </c>
      <c r="F27" s="5" t="n">
        <v>-0.5</v>
      </c>
      <c r="G27" s="8" t="n">
        <v>-0.11</v>
      </c>
      <c r="H27" s="8" t="n">
        <v>-0.11</v>
      </c>
      <c r="I27" s="8" t="n">
        <v>-0.13</v>
      </c>
      <c r="J27" s="5" t="n">
        <v>-0.3</v>
      </c>
      <c r="K27" s="8" t="n">
        <v>-0.24</v>
      </c>
      <c r="L27" s="8" t="n">
        <v>-0.43</v>
      </c>
      <c r="M27" s="8" t="n">
        <v>-0.35</v>
      </c>
      <c r="N27" s="5" t="n">
        <v>-0.7</v>
      </c>
      <c r="O27" s="8" t="n">
        <v>-0.86</v>
      </c>
      <c r="P27" s="8" t="n">
        <v>-0.26</v>
      </c>
    </row>
  </sheetData>
  <mergeCells count="5">
    <mergeCell ref="A1:A2"/>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Net Revenue by Geographic Area</t>
        </is>
      </c>
      <c r="B4" s="4" t="inlineStr">
        <is>
          <t xml:space="preserve">The following table represents total net revenue by geographic area, based on the location of the customer for the years ended December 31, 2023, 2022 and 2021, respectively.
Year Ended December 31,
2023 2022 2021
United States $ 183,505 $ 158,105 $ 130,112
International 32,884 23,278 17,352
Total net revenue $ 216,389 $ 181,383 $ 147,464 </t>
        </is>
      </c>
    </row>
    <row r="5">
      <c r="A5" s="4" t="inlineStr">
        <is>
          <t>Schedule of Total Non-current Assets, Excluding Deferred Taxes, by Geographic Area</t>
        </is>
      </c>
      <c r="B5" s="4" t="inlineStr">
        <is>
          <t xml:space="preserve">The following table represents total non-current assets, excluding deferred taxes, by geographic area for the years ended December 31, 2023 and 2022, respectively.
December 31, 2023 December 31, 2022
As Restated As Restated
United States $ 89,531 $ 80,795
Finland 25,032 25,581
Other International 9,616 6,546
Total assets $ 124,179 $ 112,9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effects of restatement on financial information</t>
        </is>
      </c>
      <c r="B4" s="4" t="inlineStr">
        <is>
          <t>The net impact of the Restatement on the Consolidated Statements of Operations and Comprehensive Loss for the three-months ended December 31, 2023 and 2022 is summarized as follows:
Quarter Ended December 31,
2023 2022
As Previously Reported As Restated As Previously Reported As Restated
(in thousands, except per share data)
Net revenue $ 60,561 $ 60,561 $ 51,508 $ 51,508
Gross profit 45,121 42,357 41,971 42,221
Operating loss ( 11,230 ) ( 13,994 ) ( 36,045 ) ( 35,795 )
Net loss $ ( 19,559 ) $ ( 22,323 ) $ ( 38,763 ) $ ( 38,479 )
Net loss per share attributable to common stockholders:
Basic $ ( 0.24 ) $ ( 0.27 ) $ ( 0.50 ) $ ( 0.50 )
Diluted $ ( 0.24 ) $ ( 0.27 ) $ ( 0.50 ) $ ( 0.50 ) As of and for the Three and Nine Months Ended September 30, 2023: The effects of the restatement on the condensed consolidated balance sheet as of September 30, 2023 are summarized in the following table (in thousands, except share and per share data):
September 30, 2023
As Previously Reported Adjustments Ref As Restated
ASSETS
Current assets:
Cash and cash equivalents $ 34,949 $ — $ 34,949
Trade receivables, net of allowance for doubtful accounts of $ 934 33,615 — 33,615
Inventories, net 94,380 ( 5,252 ) (a) 89,128
Income taxes receivable 1,022 — 1,022
Other current assets 4,826 — 4,826
Total current assets 168,792 ( 5,252 ) 163,540
Property and equipment, net 73,530 — 73,530
Intangible assets, net 21,802 — 21,802
Goodwill 25,465 — 25,465
Deferred income taxes 132 — 132
Other assets 3,634 — 3,634
Total assets $ 293,355 $ ( 5,252 ) $ 288,103
LIABILITIES &amp; STOCKHOLDERS’ EQUITY
Current liabilities:
Accounts payable $ 27,395 $ — $ 27,395
Accrued expenses 24,966 — 24,966
Other current liabilities 1,893 — 1,893
Current maturities of long-term debt 640 — 640
Total current liabilities 54,894 — 54,894
Long-term liabilities:
Long-term debt net, less current maturities 42,288 — 42,288
Other long-term liabilities 1,467 — 1,467
Deferred income taxes 327 — 327
Income taxes payable 635 — 635
Total liabilities 99,611 — 99,611
Commitments and contingencies
Stockholders’ equity:
Common stock, $ 0.01 par value, 300,000,000 shares authorized; 83,469,426 shares issued, and 82,555,907 shares outstanding as of September 30, 2023 824 — 824
Additional paid in capital 296,018 — 296,018
Accumulated deficit ( 96,071 ) ( 5,252 ) (a) ( 101,323 )
Accumulated other comprehensive loss ( 1,045 ) — ( 1,045 )
Treasury stock, at cost; 913,519 shares as of September 30, 2023 ( 5,982 ) — ( 5,982 )
Total stockholders’ equity 193,744 ( 5,252 ) 188,492
Total liabilities &amp; stockholders’ equity $ 293,355 $ ( 5,252 ) $ 288,103 The description of the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5,252 , including an increase to the beginning balance of Accumulated deficit of $ 3,724 for the three months ended and a decrease to the beginning balance of Accumulated deficit of $ 340 for the nine months ended September 30, 2023. The effects of the restatement on the condensed consolidated statement of operations and comprehensive loss for the three and nine months ended September 30, 2023 are summarized in the following table (in thousands except share and per share data):
Three Months Ended September 30, 2023 Nine Months Ended September 30, 2023
Ref As Previously Reported Adjustments As Restated As Previously Reported Adjustments As Restated
Net revenue $ 52,783 $ — $ 52,783 $ 155,828 $ — $ 155,828
Cost of goods sold (a) 10,394 1,528 11,922 28,158 5,592 33,750
Gross profit 42,389 ( 1,528 ) 40,861 127,670 ( 5,592 ) 122,078
Operating expenses:
Research and development costs 7,244 — 7,244 21,976 — 21,976
Selling, general, and administrative 44,126 — 44,126 131,773 — 131,773
Total operating expenses 51,370 — 51,370 153,749 — 153,749
Operating loss ( 8,981 ) ( 1,528 ) ( 10,509 ) ( 26,079 ) ( 5,592 ) ( 31,671 )
Other income (expense):
Other income (expenses), net (b) 1,660 ( 1,291 ) 369 1,014 ( 1,337 ) ( 323 )
Interest expense, net ( 1,119 ) — ( 1,119 ) ( 3,127 ) — ( 3,127 )
Total other income (expense) 541 ( 1,291 ) ( 750 ) ( 2,113 ) ( 1,337 ) ( 3,450 )
Loss before income taxes ( 8,440 ) ( 2,819 ) ( 11,259 ) ( 28,192 ) ( 6,929 ) ( 35,121 )
Income tax (benefit) expense ( 108 ) — ( 108 ) 90 — 90
Net loss $ ( 8,332 ) $ ( 2,819 ) $ ( 11,151 ) $ ( 28,282 ) $ ( 6,929 ) $ ( 35,211 )
Foreign currency translation adjustment ( 630 ) — ( 630 ) ( 1,012 ) — ( 1,012 )
Comprehensive loss $ ( 8,962 ) $ ( 2,819 ) $ ( 11,781 ) $ ( 29,294 ) $ ( 6,929 ) $ ( 36,223 )
Weighted average number of shares of common stock outstanding:
Basic 82,548,892 — 82,548,892 81,878,814 — 81,878,814
Diluted 82,548,892 — 82,548,892 81,878,814 — 81,878,814
Net loss per share attributable to common stockholders:
Basic $ ( 0.10 ) $ ( 0.04 ) $ ( 0.14 ) $ ( 0.35 ) $ ( 0.08 ) $ ( 0.43 )
Diluted $ ( 0.10 ) $ ( 0.04 ) $ ( 0.14 ) $ ( 0.35 ) $ ( 0.08 ) $ ( 0.43 )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n increase to Cost of goods sold of $ 1,528 and $ 5,592 for the three and nine months ended September 30, 2023, respectively. (b) Interest Rate Swap - The correction of the misstatement resulted in a decrease to Other income (expense), net of $ 1,291 and $ 1,337 for the three and nine months ended September 30, 2023, respectively. The effects of the restatement on the condensed consolidated statement of cash flow for the nine months ended September 30, 2023 are summarized in the following table (in thousands):
Nine Months Ended September 30, 2023
As Previously Reported Adjustments Ref Effect of Reclassification As Restated
Cash flows from operating activities
Net loss $ ( 28,282 ) $ ( 6,929 ) (a)(b) $ — $ ( 35,211 )
Adjustments to reconcile net loss to net cash used in operating activities:
Depreciation and amortization 10,602 — — 10,602
Allowance for doubtful accounts 147 — — 147
Provision for excess and obsolete inventories 2,053 1,151 (a) — 3,204
Stock-based compensation 10,294 — — 10,294
Change in fair value of financial instruments — 1,337 (b) ( 1,394 ) ( 57 )
Other ( 1,428 ) — 1,394 ( 34 )
Changes in other assets and liabilities, net of acquisitions:
Accounts receivable 3,706 — — 3,706
Inventories ( 35,558 ) 4,441 (a) — ( 31,117 )
Accounts payable 12,468 — — 12,468
Accrued expenses 3,718 — — 3,718
Accrued legal settlement ( 22,000 ) — — ( 22,000 )
Income tax receivable/payable ( 533 ) — — ( 533 )
Other assets and liabilities ( 2,704 ) — — ( 2,704 )
Net cash used in operating activities ( 47,517 ) — — ( 47,517 )
Cash flows from investing activities
Purchases of property and equipment ( 21,893 ) — — ( 21,893 )
Proceeds from sale of property and equipment 795 — — 795
Purchases of intangible assets ( 933 ) — — ( 933 )
Net cash used in investing activities ( 22,031 ) — — ( 22,031 )
Cash flows from financing activities
Payments on long-term debt ( 568 ) — — ( 568 )
Proceeds from issuance of common stock, net of issuance costs 68,453 — — 68,453
Proceeds from exercise of stock options 2,535 — — 2,535
Proceeds from employee stock purchase plan 560 — — 560
Payments on earnout liability ( 5,500 ) — — ( 5,500 )
Net cash provided by financing activities 65,480 — — 65,480
Effect of exchange rate changes on cash and cash equivalents 549 — — 549
Net decrease in cash and cash equivalents ( 3,519 ) — — ( 3,519 )
Cash and cash equivalents at beginning of period 38,468 — — 38,468
Cash and cash equivalents at end of period $ 34,949 $ — $ — $ 34,949
Supplemental disclosures of cash flow information:
Restricted cash $ 1,000 $ — $ — $ 1,000
Cash paid for income taxes 610 — — 610
Cash paid for interest 3,342 — — 3,342
Purchase of property and equipment included in accounts payable 4,842 — — 4,842 See descriptions of the Net loss impacts in the Consolidated Statement of Operations and Comprehensive Loss. As of and for the Three and Six Months Ended June 30, 2023: The effects of the restatement on the condensed consolidated balance sheet as of June 30, 2023 are summarized in the following table (in thousands, except share and per share data):
June 30, 2023
As Previously Reported Adjustments Ref As Restated
ASSETS
Current assets:
Cash and cash equivalents $ 56,747 $ — $ 56,747
Trade receivables, net of allowance for doubtful accounts of $ 1,706 34,331 — 34,331
Inventories, net 85,225 ( 3,724 ) (a) 81,501
Income taxes receivable 870 — 870
Other current assets 3,257 — 3,257
Total current assets 180,430 ( 3,724 ) 176,706
Property and equipment, net 70,936 — 70,936
Intangible assets, net 21,921 — 21,921
Goodwill 25,465 — 25,465
Deferred income taxes 319 — 319
Other assets 1,766 1,291 (b) 3,057
Total assets $ 300,837 $ ( 2,433 ) $ 298,404
LIABILITIES &amp; STOCKHOLDERS’ EQUITY
Current liabilities:
Accounts payable $ 29,681 $ — $ 29,681
Accrued expenses 24,390 — 24,390
Other current liabilities 1,700 — 1,700
Current maturities of long-term debt 652 — 652
Income taxes payable 20 — 20
Total current liabilities 56,443 — 56,443
Long-term liabilities:
Long-term debt net, less current maturities 42,259 — 42,259
Other long-term liabilities 1,842 — 1,842
Deferred income taxes 620 — 620
Income taxes payable 635 — 635
Total liabilities 101,799 — 101,799
Commitments and contingencies
Stockholders’ equity:
Common stock, $ 0.01 par value, 300,000,000 shares authorized; 83,449,565 shares issued, and 82,536,046 shares outstanding as of June 30, 2023 824 — 824
Additional paid in capital 292,350 — 292,350
Accumulated deficit ( 87,739 ) ( 2,433 ) (a)(b) ( 90,172 )
Accumulated other comprehensive loss ( 415 ) — ( 415 )
Treasury stock, at cost; 913,519 shares as of June 30, 2023 ( 5,982 ) — ( 5,982 )
Total stockholders’ equity 199,038 ( 2,433 ) 196,605
Total liabilities &amp; stockholders’ equity $ 300,837 $ ( 2,433 ) $ 298,404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3,724 , including an increase to the beginning balance of Accumulated deficit of $ 983 for the three-months ended and a decrease to the beginning balance of Accumulated deficit of $ 340 for the six-months ended June 30, 2023. (b) Interest Rate Swap - The correction of the misstatement resulted in an increase to Other assets and a decrease to Accumulated deficit of $ 1,291 , including a decrease to the beginning balance of Accumulated deficit of $ 900 and $ 1,337 for the three- and six-months ended June 30, 2023, respectively. The effects of the restatement on the condensed consolidated statement of operations and comprehensive loss for the three and six months ended June 30, 2023 are summarized in the following table (in thousands except share and per share data):
Three Months Ended June 30, 2023 Six Months Ended June 30, 2023
Ref As Previously Reported Adjustments As As Previously Reported Adjustments As
Net revenue $ 51,009 $ — $ 51,009 $ 103,045 $ — $ 103,045
Cost of goods sold (a) 8,858 2,741 11,599 17,764 4,064 21,828
Gross profit 42,151 ( 2,741 ) 39,410 85,281 ( 4,064 ) 81,217
Operating expenses:
Research and development costs 7,683 — 7,683 14,732 — 14,732
Selling, general, and administrative 43,827 — 43,827 87,647 — 87,647
Total operating expenses 51,510 — 51,510 102,379 — 102,379
Operating loss ( 9,359 ) ( 2,741 ) ( 12,100 ) ( 17,098 ) ( 4,064 ) ( 21,162 )
Other (expense) income:
Other (expense) income, net (b) ( 467 ) 391 ( 76 ) ( 646 ) ( 46 ) ( 692 )
Interest expense, net ( 803 ) — ( 803 ) ( 2,008 ) — ( 2,008 )
Total other expense, net ( 1,270 ) 391 ( 879 ) ( 2,654 ) ( 46 ) ( 2,700 )
Loss before income taxes ( 10,629 ) ( 2,350 ) ( 12,979 ) ( 19,752 ) ( 4,110 ) ( 23,862 )
Income tax expense 269 — 269 198 — 198
Net loss $ ( 10,898 ) $ ( 2,350 ) $ ( 13,248 ) $ ( 19,950 ) $ ( 4,110 ) $ ( 24,060 )
Foreign currency translation adjustment ( 283 ) — ( 283 ) ( 382 ) — ( 382 )
Comprehensive loss $ ( 11,181 ) $ ( 2,350 ) $ ( 13,531 ) $ ( 20,332 ) $ ( 4,110 ) $ ( 24,442 )
Weighted average number of shares of common stock outstanding:
Basic 82,373,441 — 82,373,441 81,536,607 — 81,536,607
Diluted 82,373,441 — 82,373,441 81,536,607 — 81,536,607
Net loss per share attributable to common stockholders:
Basic $ ( 0.13 ) $ ( 0.03 ) $ ( 0.16 ) $ ( 0.24 ) $ ( 0.06 ) $ ( 0.30 )
Diluted $ ( 0.13 ) $ ( 0.03 ) $ ( 0.16 ) $ ( 0.24 ) $ ( 0.06 ) $ ( 0.30 )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n increase to Cost of goods sold of $ 2,741 and $ 4,064 for the three and six months ended June 30, 2023, respectively. (b) Interest Rate Swap - The correction of the misstatement resulted in an increase to Other (expense) income, net of $ 391 and a decrease to Other (expense) income of $ 46 for the three and six months ended June 30, 2023, respectively. The effects of the restatement on the condensed consolidated statement of cash flow for the six months ended June 30, 2023 are summarized in the following table (in thousands):
Six Months Ended June 30, 2023
As Previously Reported Adjustments Ref Effect of Reclassification As Restated
Cash flows from operating activities
Net loss $ ( 19,950 ) $ ( 4,110 ) (a)(b) $ — $ ( 24,060 )
Adjustments to reconcile net loss to net cash used in operating activities:
Depreciation and amortization 6,414 — — 6,414
Allowance for doubtful accounts 147 — — 147
Provision for (reversal of) excess and obsolete inventories ( 205 ) 1,128 (a) — 923
Stock-based compensation 6,782 — — 6,782
Change in fair value of financial instruments — 46 (b) 320 366
Other 714 — ( 320 ) 394
Changes in other assets and liabilities, net of acquisitions:
Accounts receivable 3,138 — — 3,138
Inventories ( 23,895 ) 2,936 (a) — ( 20,959 )
Accounts payable 14,745 — — 14,745
Accrued expenses 1,845 — — 1,845
Accrued legal settlement ( 22,000 ) — — ( 22,000 )
Income tax receivable/payable ( 359 ) — — ( 359 )
Other assets and liabilities ( 779 ) — — ( 779 )
Net cash used in operating activities ( 33,403 ) — — ( 33,403 )
Cash flows from investing activities
Purchases of property and equipment ( 15,354 ) — — ( 15,354 )
Proceeds from sale of property and equipment 635 — — 635
Purchases of intangible assets ( 544 ) — — ( 544 )
Net cash used in investing activities ( 15,263 ) — — ( 15,263 )
Cash flows from financing activities
Payments on long-term debt ( 396 ) — — ( 396 )
Proceeds from issuance of common stock, net of issuance costs 68,453 — — 68,453
Proceeds from exercise of stock options 2,464 — — 2,464
Proceeds from employee stock purchase plan 560 — — 560
Payments on earnout liability ( 4,250 ) — — ( 4,250 )
Net cash provided by financing activities 66,831 — — 66,831
Effect of exchange rate changes on cash and cash equivalents 114 — — 114
Net increase in cash and cash equivalents 18,279 — — 18,279
Cash and cash equivalents at beginning of period 38,468 — — 38,468
Cash and cash equivalents at end of period $ 56,747 $ — $ — $ 56,747
Supplemental disclosures of cash flow information:
Restricted cash $ 2,250 $ — $ — $ 2,250
Cash paid for taxes 456 — — 456
Cash paid for interest 2,068 — — 2,068
Purchase of property and equipment included in accounts payable 5,617 — — 5,617 See descriptions of the Net loss impacts in the Consolidated Statement of Operations and Comprehensive Loss. As of and for the Three Months Ended March 31, 2023: The effects of the restatement on the condensed consolidated balance sheet as of March 31, 2023 are summarized in the following table (in thousands, except share and per share data):
March 31, 2023
As Previously Reported Adjustments Ref As Restated
ASSETS
Current assets:
Cash and cash equivalents $ 85,883 $ — $ 85,883
Trade receivables, net of allowance for doubtful accounts of $ 1,816 37,262 — 37,262
Inventories, net 69,174 ( 983 ) (a) 68,191
Income taxes receivable 596 — 596
Other current assets 4,167 — 4,167
Total current assets 197,082 ( 983 ) 196,099
Property and equipment, net 66,810 — 66,810
Intangible assets, net 22,137 — 22,137
Goodwill 25,465 — 25,465
Deferred income taxes 354 — 354
Other assets 1,697 900 (b) 2,597
Total assets $ 313,545 $ ( 83 ) $ 313,462
LIABILITIES &amp; STOCKHOLDERS’ EQUITY
Current liabilities:
Accounts payable $ 20,538 $ — $ 20,538
Accrued expenses 25,446 — 25,446
Accrued legal settlement 13,000 — 13,000
Other current liabilities 3,772 — 3,772
Current maturities of long-term debt 690 — 690
Income taxes payable 208 — 208
Total current liabilities 63,654 — 63,654
Long-term liabilities:
Long-term debt net, less current maturities 42,204 — 42,204
Other long-term liabilities 1,523 — 1,523
Deferred income taxes 377 — 377
Income taxes payable 635 — 635
Total liabilities 108,393 — 108,393
Commitments and contingencies
Stockholders' equity:
Common stock, $ 0.01 par value, 300,000,000 shares authorized; 83,220,392 shares issued, and 82,306,873 shares outstanding as of March 31, 2023 821 — 821
Additional paid in capital 287,286 — 287,286
Accumulated deficit ( 76,841 ) ( 83 ) (a)(b) ( 76,924 )
Accumulated other comprehensive loss ( 132 ) — ( 132 )
Treasury stock, at cost; 913,519 shares as of June 30, 2023 ( 5,982 ) — ( 5,982 )
Total stockholders’ equity 205,152 ( 83 ) 205,069
Total liabilities &amp; stockholders’ equity $ 313,545 $ ( 83 ) $ 313,462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983 , including a decrease to the beginning balance of Accumulated deficit of $ 340 for the three months ended March 31, 2023. (b) Interest Rate Swap - The correction of the misstatement resulted in an increase to Other assets and an decrease to Accumulated deficit of $ 900 , including a decrease to the beginning balance of Accumulated deficit of $ 1,337 for the three months ended March 31, 2023. The effects of the restatement on the condensed consolidated statement of operations and comprehensive loss for the three months ended March 31, 2023 are summarized in the following table (in thousands, except share and per share data):
Three Months Ended March 31, 2023
As Previously Reported Adjustments Ref As Restated
Net revenue $ 52,036 $ — $ 52,036
Cost of goods sold 8,906 1,323 (a) 10,229
Gross profit 43,130 ( 1,323 ) 41,807
Operating expenses:
Research and development costs 7,049 — 7,049
Selling, general, and administrative 43,820 — 43,820
Total operating expenses 50,869 — 50,869
Operating loss ( 7,739 ) ( 1,323 ) ( 9,062 )
Other expense:
Other expense ( 179 ) ( 437 ) (b) ( 616 )
Interest expense, net ( 1,205 ) — ( 1,205 )
Total other expense ( 1,384 ) ( 437 ) ( 1,821 )
Loss before income taxes ( 9,123 ) ( 1,760 ) ( 10,883 )
Income tax benefit ( 71 ) — ( 71 )
Net loss $ ( 9,052 ) $ ( 1,760 ) $ ( 10,812 )
Foreign currency translation adjustment ( 99 ) — ( 99 )
Comprehensive loss $ ( 9,151 ) $ ( 1,760 ) $ ( 10,911 )
Weighted average number of shares of common stock outstanding:
Basic 80,681,715 — 80,681,715
Diluted 80,681,715 — 80,681,715
Net loss per share attributable to common stockholders:
Basic $ ( 0.11 ) $ ( 0.02 ) $ ( 0.13 )
Diluted $ ( 0.11 ) $ ( 0.02 ) $ ( 0.13 )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n increase to Cost of goods sold of $ 1,323 for the three months ended March 31, 2023. (b) Interest Rate Swap - The correction of the misstatement resulted in an increase to Other expense of $ 437 for the three months ended March 31, 2023. The effects of the restatement on the condensed consolidated statement of cash flow for the three months ended March 31, 2023 are summarized in the following table (in thousands):
Three Months Ended March 31, 2023
As Previously Reported Adjustments Ref As Restated
Cash flows from operating activities
Net loss $ ( 9,052 ) $ ( 1,760 ) (a)(b) $ ( 10,812 )
Adjustments to reconcile net loss to net cash used in operating activities:
Depreciation and amortization 3,117 — 3,117
Provision for excess and obsolete inventories 293 — 293
Stock-based compensation 3,182 — 3,182
Change in fair value of financial instruments 80 437 (b) 517
Other 100 — 100
Changes in other assets and liabilities, net of acquisitions:
Accounts receivable 441 — 441
Inventories ( 8,435 ) 1,323 (a) ( 7,112 )
Accounts payable 5,592 — 5,592
Accrued expenses ( 877 ) — ( 877 )
Accrued legal settlement ( 9,000 ) — ( 9,000 )
Income tax payable 132 — 132
Other assets and liabilities 367 — 367
Net cash used in operating activities ( 14,060 ) — ( 14,060 )
Cash flows from investing activities
Purchases of property and equipment ( 7,521 ) — ( 7,521 )
Proceeds from sale of property and equipment 223 — 223
Purchases of intangible assets ( 254 ) — ( 254 )
Net cash used in investing activities ( 7,552 ) — ( 7,552 )
Cash flows from financing activities
Payments on long-term debt ( 197 ) — ( 197 )
Payments of debt issuance costs ( 7 ) — ( 7 )
Proceeds from issuance of common stock, net of issuance costs 68,449 — 68,449
Proceeds from exercise of stock options 1,622 — 1,622
Payments on earnout liability ( 500 ) — ( 500 )
Net cash provided by financing activities 69,367 — 69,367
Effect of exchange rate changes on cash ( 340 ) — ( 340 )
Net increase in cash 47,415 — 47,415
Cash at beginning of period 38,468 — 38,468
Cash at end of period $ 85,883 $ — $ 85,883
Supplemental disclosures of cash flow information:
Cash paid for taxes $ — $ — $ —
Cash paid for interest 601 — 601
Purchase of property and equipment included in accounts payable 4,026 — 4,026 The effects of the revision on the condensed consolidated balance sheet as of September 30, 2022 are summarized in the following table (in thousands, except share and per share data):
September 30, 2022
As Previously Reported Adjustments Ref As Restated
ASSETS
Current assets:
Cash $ 56,325 $ — $ 56,325
Trade receivables, net of allowance for doubtful accounts of $ 1,990 35,960 — 35,960
Inventories, net 54,771 90 (a) 54,861
Income taxes receivable 705 — 705
Other current assets 1,947 — 1,947
Total current assets 149,708 90 149,798
Property and equipment, net 58,591 — 58,591
Intangible assets, net 20,850 — 20,850
Goodwill 26,975 — 26,975
Deferred income taxes 841 — 841
Other assets — 1,303 (b) 1,303
Total assets $ 256,965 $ 1,393 $ 258,358
LIABILITIES &amp; STOCKHOLDERS’ EQUITY
Current liabilities:
Accounts payable $ 13,979 $ — $ 13,979
Accrued expenses 19,507 — 19,507
Other current liabilities 6,889 — 6,889
Current maturities of long-term debt 735 — 735
Income taxes payable 497 — 497
Total current liabilities 41,607 — 41,607
Long-term liabilities:
Long-term debt net, less current maturities 42,492 — 42,492
Other long-term liabilities 907 — 907
Deferred income taxes 59 — 59
Income taxes payable 527 — 527
Total liabilities 85,592 — 85,592
Commitments and contingencies
Stockholders’ equity:
Common stock, $ 0.01 par value, 300,000,000 shares authorized; 77,990,290 shares issued, and 77,076,771 shares outstanding as of September 30, 2022 769 — 769
Additional paid in capital 207,109 — 207,109
Accumulated deficit ( 29,026 ) 1,393 (a)(b) ( 27,633 )
Accumulated other comprehensive loss ( 1,497 ) — ( 1,497 )
Treasury stock, at cost; 913,519 shares as of September 30, 2022 ( 5,982 ) — ( 5,982 )
Total stockholders’ equity 171,373 1,393 172,766
Total liabilities &amp; stockholders’ equity $ 256,965 $ 1,393 $ 258,358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n increase to Inventories, net and a decrease to Accumulated deficit of $ 90 , including an increase to the beginning balance of Accumulated deficit of $ 198 for the three months ended September 30, 2022. (b) Interest Rate Swap - The correction of the misstatement resulted in an increase to Other assets and a decrease to Accumulated deficit of $ 1,303 , including a decrease to the beginning balance of Accumulated deficit of $ 414 for the three months ended September 30, 2022. The effects of the revision on the condensed consolidated statement of operations and comprehensive loss for the three and nine months ended September 30, 2022 are summarized in the following table (in thousands except share and per share data):
Three Months Ended September 30, 2022 Nine Months Ended September 30, 2022
Ref As Previously Reported Adjustments As Restated As Previously Reported Adjustments As Restated
Net revenue $ 46,006 $ — $ 46,006 $ 129,875 $ — $ 129,875
Cost of goods sold (a) 8,491 ( 288 ) 8,203 22,920 ( 90 ) 22,830
Gross profit 37,515 288 37,803 106,955 90 107,045
Operating expenses:
Research and development costs 6,337 — 6,337 18,100 — 18,100
Selling, general, and administrative 39,667 — 39,667 114,857 — 114,857
Total operating expenses 46,004 — 46,004 132,957 — 132,957
Operating loss ( 8,489 ) 288 ( 8,201 ) ( 26,002 ) 90 ( 25,912 )
Other income (expense):
Other income, net (b) 59 889 948 610 1,303 1,913
Interest expense, net ( 1,093 ) — ( 1,093 ) ( 2,865 ) — ( 2,865 )
Total other income (expense) ( 1,034 ) 889 ( 145 ) ( 2,255 ) 1,303 ( 952 )
Loss before income taxes ( 9,523 ) 1,177 ( 8,346 ) ( 28,257 ) 1,393 ( 26,864 )
Income tax expense 201 — 201 306 — 306
Net loss $ ( 9,724 ) $ 1,177 $ ( 8,547 ) $ ( 28,563 ) $ 1,393 $ ( 27,170 )
Foreign currency translation adjustment ( 588 ) — ( 588 ) ( 1,505 ) — ( 1,505 )
Comprehensive loss $ ( 10,312 ) $ 1,177 $ ( 9,135 ) $ ( 30,068 ) $ 1,393 $ ( 28,675 )
Weighted average number of shares of common stock outstanding:
Basic 76,850,949 — 76,850,949 76,595,118 — 76,595,118
Diluted 76,850,949 — 76,850,949 76,595,118 — 76,595,118
Net loss per share attributable to common stockholders:
Basic $ ( 0.13 ) $ 0.02 $ ( 0.11 ) $ ( 0.37 ) $ 0.02 $ ( 0.35 )
Diluted $ ( 0.13 ) $ 0.02 $ ( 0.11 ) $ ( 0.37 ) $ 0.02 $ ( 0.35 )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 decrease to Cost of goods sold of $ 288 and $ 90 for the three and nine months ended September 30, 2022, respectively. (b) Interest Rate Swap - The correction of the misstatement resulted in an increase to Other income, net of $ 889 and $ 1,303 for the three- and nine-months ended September 30, 2022, respectively. The effects of the revision on the condensed consolidated statement of cash flow for the nine months ended September 30, 2022 are summarized in the following table (in thousands):
Nine Months Ended September 30, 2022
As Previously Reported Adjustments Ref As Restated
Cash flows from operating activities
Net loss $ ( 28,563 ) $ 1,393 (a)(b) $ ( 27,170 )
Adjustments to reconcile net loss to net cash used in operating activities:
Depreciation and amortization 9,624 — 9,624
Provision for excess and obsolete inventories ( 91 ) — ( 91 )
Stock-based compensation 7,052 — 7,052
Change in fair value of financial instruments — ( 1,303 ) (b) ( 1,303 )
Other ( 1,295 ) — ( 1,295 )
Changes in other assets and liabilities, net of acquisitions:
Accounts receivable ( 10,227 ) — ( 10,227 )
Inventories ( 15,316 ) ( 90 ) (a) ( 15,406 )
Accounts payable 951 — 951
Accrued expenses 176 — 176
Income tax payable 297 — 297
Other assets and liabilities 1,442 — 1,442
Net cash used in operating activities ( 35,950 ) — ( 35,950 )
Cash flows from investing activities
Purchase of office building ( 18,300 ) — ( 18,300 )
Purchases of property and equipment ( 15,637 ) — ( 15,637 )
Proceeds from sale of property and equipment 642 — 642
Purchases of intangible assets ( 1,720 ) — ( 1,720 )
Acquisition of Disior, net of cash received ( 18,504 ) — ( 18,504 )
Net cash used in investing activities ( 53,519 ) — ( 53,519 )
Cash flows from financing activities
Proceeds from draw on term loan 20,000 — 20,000
Proceeds from issuance of long-term debt 16,000 — 16,000
Payments on long-term debt ( 367 ) — ( 367 )
Payments of debt issuance costs ( 420 ) — ( 420 )
Proceeds from exercise of stock options 2,224 — 2,224
Payments on earnout liability ( 500 ) — ( 500 )
Net cash provided by financing activities 36,937 — 36,937
Effect of exchange rate changes on cash ( 495 ) — ( 495 )
Net decrease in cash ( 53,027 ) — ( 53,027 )
Cash at beginning of period 109,352 — 109,352
Cash at end of period $ 56,325 $ — $ 56,325
Supplemental disclosures of cash flow information:
Cash paid for income taxes $ 788 $ — $ 788
Cash paid for interest 2,111 — 2,111
Purchase of property and equipment included in accounts payable 2,363 — 2,363 See descriptions of the Net loss impacts in the Consolidated Statement of Operations and Comprehensive Loss. As of and for the Three and Six Months Ended June 30, 2022: The effects of the revision on the condensed consolidated balance sheet as of June 30, 2022 are summarized in the following table (in thousands, except share and per share data):
June 30, 2022
As Previously Reported Adjustments Ref As Restated
ASSETS
Current assets:
Cash $ 73,002 $ — $ 73,002
Trade receivables, net of allowance for doubtful accounts of $ 1,234 32,598 — 32,598
Inventories, net 51,700 ( 198 ) (a) 51,502
Income taxes receivable 660 — 660
Other current assets 3,129 — 3,129
Total current assets 161,089 ( 198 ) 160,891
Property and equipment, net 56,066 — 56,066
Intangible assets, net 20,352 — 20,352
Goodwill 26,975 — 26,975
Deferred income taxes 563 — 563
Other assets — 414 (b) 414
Total assets $ 265,045 $ 216 $ 265,261
LIABILITIES &amp; STOCKHOLDERS’ EQUITY
Current liabilities:
Accounts payable $ 14,564 $ — $ 14,564
Accrued expenses 21,407 — 21,407
Other current liabilities 6,926 — 6,926
Current maturities of long-term debt 757 — 757
Income taxes payable 305 — 305
Total current liabilities 43,959 — 43,959
Long-term liabilities:
Long-term debt net, less current maturities 42,519 — 42,519
Other long-term liabilities 905 — 905
Deferred income taxes 197 — 197
Income taxes payable 527 — 527
Total liabilities 88,107 — 88,107
Commitments and contingencies
Stockholders' equity:
Common stock, $ 0.01 par value, 300,000,000 shares authorized; 77,451,087 shares issued, and 76,537,568 shares outstanding as of June 30, 2022 764 — 764
Additional paid in capital 202,367 — 202,367
Accumulated deficit ( 19,302 ) 216 (a)(b) ( 19,086 )
Accumulated other comprehensive loss ( 909 ) — ( 909 )
Treasury stock, at cost; 913,519 shares as of June 30, 2022 ( 5,982 ) — ( 5,982 )
Total stockholders’ equity 176,938 216 177,154
Total liabilities &amp; stockholders’ equity $ 265,045 $ 216 $ 265,261 The description of each error is in the Description of Misstatement Adjustments provided in Note 3 Restatement of Previously Issued Consolidated Financial Statements. The impact of each error for the corresponding period in the above table is described below: (a) Inventory Treatment - The correction of the misstatement resulted in a decrease to Inventories, net and an increase to Accumulated deficit of $ 198 as of June 30, 2022. (b) Interest Rate Swap - The correction of the misstatement resulted in an increase to Other assets and a decrease to Accumulated deficit of $ 414 , including an increase to the beginning balance of Accumulat</t>
        </is>
      </c>
    </row>
    <row r="5">
      <c r="A5" s="4" t="inlineStr">
        <is>
          <t>Schedule of Effect of Restatement on the Condensed Consolidated Statement of Stockholders' Equity</t>
        </is>
      </c>
      <c r="B5" s="4" t="inlineStr">
        <is>
          <t>2023 Effect of Restatement on the Condensed Consolidated Statement of Stockholders' Equity: The effects of the restatement on the condensed consolidated statements of stockholders' equity for each of the three periods ended March 31, 2023, June 30, 2023, and September 30, 2023, are summarized in the following table, respectively:
Accumulated
Common Additional Other Total
Stock Paid-in- Accumulated Comprehensive Treasury Stockholders’
As Previously Reported Ref Shares Amount Capital Deficit Loss Stock Equity
Balance, January 1, 2023 77,770,588 $ 776 $ 213,956 $ ( 67,789 ) $ ( 33 ) $ ( 5,982 ) $ 140,928
Net loss — — — ( 9,052 ) — — ( 9,052 )
Issuance of common stock 4,312,500 43 68,406 — — — 68,449
Options exercised 223,785 2 1,620 — — — 1,622
Foreign currency translation — — — — ( 99 ) — ( 99 )
Employee stock purchase plan — — 122 — — — 122
Stock-based compensation — — 3,182 — — — 3,182
Balance, March 31, 2023 82,306,873 821 287,286 ( 76,841 ) ( 132 ) ( 5,982 ) 205,152
Adjustments
Balance, January 1, 2023 — — — 1,677 — — 1,677
Net loss (a)(b) — — — ( 1,760 ) — — ( 1,760 )
Issuance of common stock — — — — — — —
Options exercised — — — — — — —
Foreign currency translation — — — — — — —
Employee stock purchase plan — — — — — — —
Stock-based compensation — — — — — — —
Balance, March 31, 2023 — — — ( 83 ) — — ( 83 )
As Restated
Balance, January 1, 2023 77,770,588 776 213,956 ( 66,112 ) ( 33 ) ( 5,982 ) 142,605
Net loss — — — ( 10,812 ) — — ( 10,812 )
Issuance of common stock 4,312,500 43 68,406 — — — 68,449
Options exercised 223,785 2 1,620 — — — 1,622
Foreign currency translation — — — — ( 99 ) — ( 99 )
Employee stock purchase plan — — 122 — — — 122
Stock-based compensation — — 3,182 — — — 3,182
Balance, March 31, 2023 82,306,873 $ 821 $ 287,286 $ ( 76,924 ) $ ( 132 ) $ ( 5,982 ) $ 205,069 See descriptions of the Net loss impacts in the Consolidated Statement of Operations and Comprehensive Loss.
Accumulated
Common Additional Other Total
Stock Paid-in- Accumulated Comprehensive Treasury Stockholders’
As Previously Reported Ref Shares Amount Capital Deficit Loss Stock Equity
Balance, March 31, 2023 82,306,873 $ 821 $ 287,286 $ ( 76,841 ) $ ( 132 ) $ ( 5,982 ) $ 205,152
Net loss — — — ( 10,898 ) — — ( 10,898 )
Offering costs associated with public offering — — 4 — — — 4
Options exercised 192,027 3 840 — — — 843
Foreign currency translation — — — — ( 283 ) — ( 283 )
Employee stock purchase plan 37,146 — 620 — — — 620
Stock-based compensation — — 3,600 — — — 3,600
Balance, June 30, 2023 82,536,046 824 292,350 ( 87,739 ) ( 415 ) ( 5,982 ) 199,038
Adjustments
Balance, March 31, 2023 — — — ( 83 ) — — ( 83 )
Net loss (a)(b) — — — ( 2,350 ) — — ( 2,350 )
Offering costs associated with public offering — — — — — — —
Options exercised — — — — — — —
Foreign currency translation — — — — — — —
Employee stock purchase plan — — — — — — —
Stock-based compensation — — — — — — —
Balance, June 30, 2023 — — — ( 2,433 ) — — ( 2,433 )
As Restated
Balance, March 31, 2023 82,306,873 821 287,286 ( 76,924 ) ( 132 ) ( 5,982 ) 205,069
Net loss — — — ( 13,248 ) — — ( 13,248 )
Offering costs associated with public offering — — 4 — — — 4
Options exercised 192,027 3 840 — — — 843
Foreign currency translation — — — — ( 283 ) — ( 283 )
Employee stock purchase plan 37,146 — 620 — — — 620
Stock-based compensation — — 3,600 — — — 3,600
Balance, June 30, 2023 82,536,046 $ 824 $ 292,350 $ ( 90,172 ) $ ( 415 ) $ ( 5,982 ) $ 196,605 See descriptions of the Net loss impacts in the Consolidated Statement of Operations and Comprehensive Loss.
Accumulated
Common Additional Other Total
Stock Paid-in- Accumulated Comprehensive Treasury Stockholders’
As Previously Reported Ref Shares Amount Capital Deficit Loss Stock Equity
Balance, June 30, 2023 82,536,046 $ 824 $ 292,350 $ ( 87,739 ) $ ( 415 ) $ ( 5,982 ) $ 199,038
Net loss — — — ( 8,332 ) — — ( 8,332 )
Options exercised 19,861 — 70 — — — 70
Foreign currency translation — — — — ( 630 ) — ( 630 )
Employee stock purchase plan — — 86 — — — 86
Stock-based compensation — — 3,512 — — — 3,512
Balance, September 30, 2023 82,555,907 824 296,018 ( 96,071 ) ( 1,045 ) ( 5,982 ) 193,744
Adjustments
Balance, June 30, 2023 — — — ( 2,433 ) — — ( 2,433 )
Net loss (a)(b) — — — ( 2,819 ) — — ( 2,819 )
Options exercised — — — — — — —
Foreign currency translation — — — — — — —
Employee stock purchase plan — — — — — — —
Stock-based compensation — — — — — — —
Balance, September 30, 2023 — — — ( 5,252 ) — — ( 5,252 )
As Restated
Balance, June 30, 2023 82,536,046 824 292,350 ( 90,172 ) ( 415 ) ( 5,982 ) 196,605
Net loss — — — ( 11,151 ) — — ( 11,151 )
Options exercised 19,861 — 70 — — — 70
Foreign currency translation — — — — ( 630 ) — ( 630 )
Employee stock purchase plan — — 86 — — — 86
Stock-based compensation — — 3,512 — — — 3,512
Balance, September 30, 2023 82,555,907 $ 824 $ 296,018 $ ( 101,323 ) $ ( 1,045 ) $ ( 5,982 ) $ 188,492 See descriptions of the Net loss impacts in the Consolidated Statement of Operations and Comprehensive Loss. 2022 Effect of Revision on the Condensed Consolidated Statement of Stockholders' Equity: The effects of the revision on the condensed consolidated statements of stockholders' equity for each of the three periods ended March 31, 2022, June 30, 2022, and September 30, 2022, are summarized in the following table, respectively:
Accumulated
Common Additional Other Total
Stock Paid-in- Accumulated Comprehensive Treasury Stockholders’
As Previously Reported Ref Shares Amount Capital Deficit Loss Stock Equity
Balance, January 1, 2022 76,447,287 $ 763 $ 197,868 $ ( 463 ) $ 8 $ ( 5,982 ) $ 192,194
Net loss — — — ( 9,236 ) — — ( 9,236 )
Issuance of common stock — — — — — — —
Offering costs associated with initial public offering — — ( 266 ) — — — ( 266 )
Options exercised 1,875 — 12 — — — 12
Foreign currency translation — — — — ( 324 ) — ( 324 )
Stock-based compensation — — 2,122 — — — 2,122
Balance, March 31, 2022 76,449,162 763 199,736 ( 9,699 ) ( 316 ) ( 5,982 ) 184,502
Adjustments
Balance, January 1, 2022 — — — — — — —
Net loss (b) — — — ( 605 ) — — ( 605 )
Issuance of common stock — — — — — — —
Offering costs associated with initial public offering — — — — — — —
Options exercised — — — — — — —
Foreign currency translation — — — — — — —
Stock-based compensation — — — — — — —
Balance, March 31, 2022 — — — ( 605 ) — — ( 605 )
As Restated
Balance, January 1, 2022 76,447,287 763 197,868 ( 463 ) 8 ( 5,982 ) 192,194
Net loss — — — ( 9,841 ) — — ( 9,841 )
Issuance of common stock — — — — — — —
Offering costs associated with initial public offering — — ( 266 ) — — — ( 266 )
Options exercised 1,875 — 12 — — — 12
Foreign currency translation — — — — ( 324 ) — ( 324 )
Stock-based compensation — — 2,122 — — — 2,122
Balance, March 31, 2022 76,449,162 $ 763 $ 199,736 $ ( 10,304 ) $ ( 316 ) $ ( 5,982 ) $ 183,897 See descriptions of the Net loss impacts in the Consolidated Statement of Operations and Comprehensive Loss.
Accumulated
Common Additional Other Total
Stock Paid-in- Accumulated Comprehensive Treasury Stockholders’
As Previously Reported Ref Shares Amount Capital Deficit Loss Stock Equity
Balance, March 31, 2022 76,449,162 $ 763 $ 199,736 $ ( 9,699 ) $ ( 316 ) $ ( 5,982 ) $ 184,502
Net loss — — — ( 9,603 ) — — ( 9,603 )
Options exercised 88,406 1 288 — — — 289
Foreign currency translation — — — — ( 593 ) — ( 593 )
Stock-based compensation — — 2,343 — — — 2,343
Balance, June 30, 2022 76,537,568 764 202,367 ( 19,302 ) ( 909 ) ( 5,982 ) 176,938
Adjustments
Balance, March 31, 2022 — — — ( 605 ) — — ( 605 )
Net loss (a)(b) — — — 821 — — 821
Options exercised — — — — — — —
Foreign currency translation — — — — — — —
Stock-based compensation — — — — — — —
Balance, June 30, 2022 — — — 216 — — 216
As Restated
Balance, March 31, 2022 76,449,162 763 199,736 ( 10,304 ) ( 316 ) ( 5,982 ) 183,897
Net loss — — — ( 8,782 ) — — ( 8,782 )
Options exercised 88,406 1 288 — — — 289
Foreign currency translation — — — — ( 593 ) — ( 593 )
Stock-based compensation — — 2,343 — — — 2,343
Balance, June 30, 2022 76,537,568 $ 764 $ 202,367 $ ( 19,086 ) $ ( 909 ) $ ( 5,982 ) $ 177,154 See descriptions of the Net loss impacts in the Consolidated Statement of Operations and Comprehensive Loss.
Accumulated
Common Additional Other Total
Stock Paid-in- Accumulated Comprehensive Treasury Stockholders’
As Previously Reported Ref Shares Amount Capital Deficit Loss Stock Equity
Balance, June 30, 2022 76,537,568 $ 764 $ 202,367 $ ( 19,302 ) $ ( 909 ) $ ( 5,982 ) $ 176,938
Net loss — — — ( 9,724 ) — — ( 9,724 )
Options exercised 539,203 5 2,055 — — — 2,060
Foreign currency translation — — — — ( 588 ) — ( 588 )
Employee stock purchase plan — — 100 — — — 100
Stock-based compensation — — 2,587 — — — 2,587
Balance, September 30, 2022 77,076,771 769 207,109 ( 29,026 ) ( 1,497 ) ( 5,982 ) 171,373
Adjustments
Balance, June 30, 2022 — — — 216 — — 216
Net loss (a)(b) — — — 1,177 — — 1,177
Options exercised — — — — — — —
Foreign currency translation — — — — — — —
Employee stock purchase plan — — — — — — —
Stock-based compensation — — — — — — —
Balance, September 30, 2022 — — — 1,393 — — 1,393
As Restated
Balance, June 30, 2022 76,537,568 764 202,367 ( 19,086 ) ( 909 ) ( 5,982 ) 177,154
Net loss — — — ( 8,547 ) — — ( 8,547 )
Options exercised 539,203 5 2,055 — — — 2,060
Foreign currency translation — — — — ( 588 ) — ( 588 )
Employee stock purchase plan — — 100 — — — 100
Stock-based compensation — — 2,587 — — — 2,587
Balance, September 30, 2022 77,076,771 $ 769 $ 207,109 $ ( 27,633 ) $ ( 1,497 ) $ ( 5,982 ) $ 172,766 See descriptions of the Net loss impacts in the Consolidated Statement of Operations and Comprehensive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Business and Basis of Presentation - Additional Information (Details) - USD ($) $ / shares in Units, $ in Thousands</t>
        </is>
      </c>
      <c r="D1" s="2" t="inlineStr">
        <is>
          <t>3 Months Ended</t>
        </is>
      </c>
      <c r="E1" s="2" t="inlineStr">
        <is>
          <t>6 Months Ended</t>
        </is>
      </c>
      <c r="F1" s="2" t="inlineStr">
        <is>
          <t>9 Months Ended</t>
        </is>
      </c>
      <c r="G1" s="2" t="inlineStr">
        <is>
          <t>12 Months Ended</t>
        </is>
      </c>
    </row>
    <row r="2">
      <c r="B2" s="2" t="inlineStr">
        <is>
          <t>Jan. 30, 2023</t>
        </is>
      </c>
      <c r="C2" s="2" t="inlineStr">
        <is>
          <t>Oct. 19, 2021</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after deducting underwriting discounts and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9384</v>
      </c>
    </row>
    <row r="5">
      <c r="A5" s="4" t="inlineStr">
        <is>
          <t>Net proceeds after deducting underwriting discounts and commissions</t>
        </is>
      </c>
      <c r="B5" s="7" t="n">
        <v>68453</v>
      </c>
      <c r="C5" s="4" t="inlineStr">
        <is>
          <t xml:space="preserve"> </t>
        </is>
      </c>
      <c r="D5" s="7" t="n">
        <v>68449</v>
      </c>
      <c r="E5" s="7" t="n">
        <v>68453</v>
      </c>
      <c r="F5" s="7" t="n">
        <v>68453</v>
      </c>
      <c r="G5" s="7" t="n">
        <v>68453</v>
      </c>
      <c r="H5" s="4" t="inlineStr">
        <is>
          <t xml:space="preserve"> </t>
        </is>
      </c>
      <c r="I5" s="7" t="n">
        <v>100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aggregate issued</t>
        </is>
      </c>
      <c r="B8" s="6" t="n">
        <v>6500000</v>
      </c>
      <c r="C8" s="4" t="inlineStr">
        <is>
          <t xml:space="preserve"> </t>
        </is>
      </c>
      <c r="D8" s="6" t="n">
        <v>4312500</v>
      </c>
      <c r="E8" s="4" t="inlineStr">
        <is>
          <t xml:space="preserve"> </t>
        </is>
      </c>
      <c r="F8" s="4" t="inlineStr">
        <is>
          <t xml:space="preserve"> </t>
        </is>
      </c>
      <c r="G8" s="6" t="n">
        <v>4312500</v>
      </c>
      <c r="H8" s="6" t="n">
        <v>0</v>
      </c>
      <c r="I8" s="6" t="n">
        <v>151515</v>
      </c>
    </row>
    <row r="9">
      <c r="A9" s="4" t="inlineStr">
        <is>
          <t>Price per share</t>
        </is>
      </c>
      <c r="B9" s="7"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Public Offering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and sold</t>
        </is>
      </c>
      <c r="B12" s="4" t="inlineStr">
        <is>
          <t xml:space="preserve"> </t>
        </is>
      </c>
      <c r="C12" s="6" t="n">
        <v>8984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offering price per share</t>
        </is>
      </c>
      <c r="B13" s="4" t="inlineStr">
        <is>
          <t xml:space="preserve"> </t>
        </is>
      </c>
      <c r="C13" s="7" t="n">
        <v>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after deducting underwriting discounts and commissions</t>
        </is>
      </c>
      <c r="B14" s="4" t="inlineStr">
        <is>
          <t xml:space="preserve"> </t>
        </is>
      </c>
      <c r="C14" s="7" t="n">
        <v>1336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 expenses offset agains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304</v>
      </c>
    </row>
    <row r="16">
      <c r="A16" s="4" t="inlineStr">
        <is>
          <t>Number of shares issued upon conversion of convertible securities</t>
        </is>
      </c>
      <c r="B16" s="4" t="inlineStr">
        <is>
          <t xml:space="preserve"> </t>
        </is>
      </c>
      <c r="C16" s="6" t="n">
        <v>20421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ggregat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984375</v>
      </c>
    </row>
    <row r="18">
      <c r="A18" s="4" t="inlineStr">
        <is>
          <t>Underwriters Option to Purchase Additional Share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and sold</t>
        </is>
      </c>
      <c r="B20" s="6" t="n">
        <v>56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writers Option to Purchase Additional Share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and sold</t>
        </is>
      </c>
      <c r="B23" s="6" t="n">
        <v>412500</v>
      </c>
      <c r="C23" s="6" t="n">
        <v>11718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sold by Company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and sold</t>
        </is>
      </c>
      <c r="B26" s="6" t="n">
        <v>3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lling security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 after deducting underwriting discounts and commissions</t>
        </is>
      </c>
      <c r="B29" s="7" t="n">
        <v>50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lling securityholder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and sold</t>
        </is>
      </c>
      <c r="B32" s="6" t="n">
        <v>27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2" customWidth="1" min="8" max="8"/>
    <col width="22" customWidth="1" min="9" max="9"/>
    <col width="22" customWidth="1" min="10" max="10"/>
  </cols>
  <sheetData>
    <row r="1">
      <c r="A1" s="1" t="inlineStr">
        <is>
          <t>Summary of Significant Accounting Policies - Additional Information (Details)</t>
        </is>
      </c>
      <c r="B1" s="2" t="inlineStr">
        <is>
          <t>3 Months Ended</t>
        </is>
      </c>
      <c r="D1" s="2" t="inlineStr">
        <is>
          <t>6 Months Ended</t>
        </is>
      </c>
      <c r="F1" s="2" t="inlineStr">
        <is>
          <t>9 Months Ended</t>
        </is>
      </c>
      <c r="H1" s="2" t="inlineStr">
        <is>
          <t>12 Months Ended</t>
        </is>
      </c>
    </row>
    <row r="2">
      <c r="B2" s="2" t="inlineStr">
        <is>
          <t>Mar. 31, 2023 USD ($)</t>
        </is>
      </c>
      <c r="C2" s="2" t="inlineStr">
        <is>
          <t>Mar. 31, 2022 USD ($)</t>
        </is>
      </c>
      <c r="D2" s="2" t="inlineStr">
        <is>
          <t>Jun. 30, 2023 USD ($)</t>
        </is>
      </c>
      <c r="E2" s="2" t="inlineStr">
        <is>
          <t>Jun. 30, 2022 USD ($)</t>
        </is>
      </c>
      <c r="F2" s="2" t="inlineStr">
        <is>
          <t>Sep. 30, 2023 USD ($)</t>
        </is>
      </c>
      <c r="G2" s="2" t="inlineStr">
        <is>
          <t>Sep. 30, 2022 USD ($)</t>
        </is>
      </c>
      <c r="H2" s="2" t="inlineStr">
        <is>
          <t>Dec. 31, 2023 USD ($) Reporting</t>
        </is>
      </c>
      <c r="I2" s="2" t="inlineStr">
        <is>
          <t>Dec. 31, 2022 USD ($)</t>
        </is>
      </c>
      <c r="J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7" t="n">
        <v>2250000</v>
      </c>
      <c r="E4" s="4" t="inlineStr">
        <is>
          <t xml:space="preserve"> </t>
        </is>
      </c>
      <c r="F4" s="7" t="n">
        <v>1000000</v>
      </c>
      <c r="G4" s="4" t="inlineStr">
        <is>
          <t xml:space="preserve"> </t>
        </is>
      </c>
      <c r="H4" s="7" t="n">
        <v>1000000</v>
      </c>
      <c r="I4" s="4" t="inlineStr">
        <is>
          <t xml:space="preserve"> </t>
        </is>
      </c>
      <c r="J4" s="4" t="inlineStr">
        <is>
          <t xml:space="preserve"> </t>
        </is>
      </c>
    </row>
    <row r="5">
      <c r="A5" s="4" t="inlineStr">
        <is>
          <t>Impairment of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7" t="n">
        <v>0</v>
      </c>
      <c r="J5" s="7" t="n">
        <v>0</v>
      </c>
    </row>
    <row r="6">
      <c r="A6" s="4" t="inlineStr">
        <is>
          <t>Impairment of intangible asset, finite-l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6" t="n">
        <v>0</v>
      </c>
      <c r="J6" s="6" t="n">
        <v>0</v>
      </c>
    </row>
    <row r="7">
      <c r="A7" s="4" t="inlineStr">
        <is>
          <t>Number of reporting units | Repor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row>
    <row r="8">
      <c r="A8" s="4" t="inlineStr">
        <is>
          <t>Income tax likelihood percentag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more than 50 percent</t>
        </is>
      </c>
      <c r="I8" s="4" t="inlineStr">
        <is>
          <t xml:space="preserve"> </t>
        </is>
      </c>
      <c r="J8" s="4" t="inlineStr">
        <is>
          <t xml:space="preserve"> </t>
        </is>
      </c>
    </row>
    <row r="9">
      <c r="A9" s="4" t="inlineStr">
        <is>
          <t>(Income) expenses for excess and obsolete inventory</t>
        </is>
      </c>
      <c r="B9" s="7" t="n">
        <v>293000</v>
      </c>
      <c r="C9" s="7" t="n">
        <v>-643000</v>
      </c>
      <c r="D9" s="7" t="n">
        <v>923000</v>
      </c>
      <c r="E9" s="7" t="n">
        <v>-446000</v>
      </c>
      <c r="F9" s="7" t="n">
        <v>3204000</v>
      </c>
      <c r="G9" s="7" t="n">
        <v>-91000</v>
      </c>
      <c r="H9" s="7" t="n">
        <v>4037000</v>
      </c>
      <c r="I9" s="6" t="n">
        <v>485000</v>
      </c>
      <c r="J9" s="7" t="n">
        <v>2821000</v>
      </c>
    </row>
    <row r="10">
      <c r="A10" s="4" t="inlineStr">
        <is>
          <t>Inventory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0921000</v>
      </c>
      <c r="I10" s="6" t="n">
        <v>16804000</v>
      </c>
      <c r="J10" s="4" t="inlineStr">
        <is>
          <t xml:space="preserve"> </t>
        </is>
      </c>
    </row>
    <row r="11">
      <c r="A11" s="4" t="inlineStr">
        <is>
          <t>Capitalized amortiz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row>
    <row r="12">
      <c r="A12" s="4" t="inlineStr">
        <is>
          <t>Revenue, practical expedient [true or fal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rue</t>
        </is>
      </c>
      <c r="I12" s="4" t="inlineStr">
        <is>
          <t xml:space="preserve"> </t>
        </is>
      </c>
      <c r="J12" s="4" t="inlineStr">
        <is>
          <t xml:space="preserve"> </t>
        </is>
      </c>
    </row>
    <row r="13">
      <c r="A13" s="4" t="inlineStr">
        <is>
          <t>Unbilled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598000</v>
      </c>
      <c r="I13" s="7" t="n">
        <v>4511000</v>
      </c>
      <c r="J13" s="4" t="inlineStr">
        <is>
          <t xml:space="preserve"> </t>
        </is>
      </c>
    </row>
    <row r="14">
      <c r="A14" s="4" t="inlineStr">
        <is>
          <t>Additive Orthopaedics, LLC | Achievement of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00000</v>
      </c>
      <c r="I16" s="4" t="inlineStr">
        <is>
          <t xml:space="preserve"> </t>
        </is>
      </c>
      <c r="J16" s="4" t="inlineStr">
        <is>
          <t xml:space="preserve"> </t>
        </is>
      </c>
    </row>
    <row r="17">
      <c r="A17" s="4" t="inlineStr">
        <is>
          <t>ASU 2016-1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nge in Accounting Principle, Accounting Standards Update, Adopted [true fal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rue</t>
        </is>
      </c>
      <c r="I19" s="4" t="inlineStr">
        <is>
          <t xml:space="preserve"> </t>
        </is>
      </c>
      <c r="J19" s="4" t="inlineStr">
        <is>
          <t xml:space="preserve"> </t>
        </is>
      </c>
    </row>
    <row r="20">
      <c r="A20" s="4" t="inlineStr">
        <is>
          <t>Change in Accounting Principle, Accounting Standards Update, Adop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an.  01,  2023</t>
        </is>
      </c>
      <c r="I20" s="4" t="inlineStr">
        <is>
          <t xml:space="preserve"> </t>
        </is>
      </c>
      <c r="J20" s="4" t="inlineStr">
        <is>
          <t xml:space="preserve"> </t>
        </is>
      </c>
    </row>
    <row r="21">
      <c r="A21" s="4" t="inlineStr">
        <is>
          <t>Change in Accounting Principle, Accounting Standards Update, Immaterial Effect [true fal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rue</t>
        </is>
      </c>
      <c r="I21" s="4" t="inlineStr">
        <is>
          <t xml:space="preserve"> </t>
        </is>
      </c>
      <c r="J21" s="4" t="inlineStr">
        <is>
          <t xml:space="preserve"> </t>
        </is>
      </c>
    </row>
    <row r="22">
      <c r="A22" s="4" t="inlineStr">
        <is>
          <t>ASU 2019-1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ange in Accounting Principle, Accounting Standards Update, Adopted [true fal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rue</t>
        </is>
      </c>
      <c r="I24" s="4" t="inlineStr">
        <is>
          <t xml:space="preserve"> </t>
        </is>
      </c>
      <c r="J24" s="4" t="inlineStr">
        <is>
          <t xml:space="preserve"> </t>
        </is>
      </c>
    </row>
    <row r="25">
      <c r="A25" s="4" t="inlineStr">
        <is>
          <t>Change in Accounting Principle, Accounting Standards Update, Adop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an.  01,  2023</t>
        </is>
      </c>
      <c r="I25" s="4" t="inlineStr">
        <is>
          <t xml:space="preserve"> </t>
        </is>
      </c>
      <c r="J25" s="4" t="inlineStr">
        <is>
          <t xml:space="preserve"> </t>
        </is>
      </c>
    </row>
    <row r="26">
      <c r="A26" s="4" t="inlineStr">
        <is>
          <t>Change in Accounting Principle, Accounting Standards Update, Immaterial Effect [true fal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rue</t>
        </is>
      </c>
      <c r="I26" s="4" t="inlineStr">
        <is>
          <t xml:space="preserve"> </t>
        </is>
      </c>
      <c r="J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eful life of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seful life of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5 years</t>
        </is>
      </c>
      <c r="I32" s="4" t="inlineStr">
        <is>
          <t xml:space="preserve"> </t>
        </is>
      </c>
      <c r="J32" s="4" t="inlineStr">
        <is>
          <t xml:space="preserve"> </t>
        </is>
      </c>
    </row>
    <row r="33">
      <c r="A33" s="4" t="inlineStr">
        <is>
          <t>Pat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rtiz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7 years</t>
        </is>
      </c>
      <c r="I35" s="4" t="inlineStr">
        <is>
          <t xml:space="preserve"> </t>
        </is>
      </c>
      <c r="J35" s="4" t="inlineStr">
        <is>
          <t xml:space="preserve"> </t>
        </is>
      </c>
    </row>
    <row r="36">
      <c r="A36" s="4" t="inlineStr">
        <is>
          <t>Developed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2 years</t>
        </is>
      </c>
      <c r="I38" s="4" t="inlineStr">
        <is>
          <t>12 years</t>
        </is>
      </c>
      <c r="J38" s="4" t="inlineStr">
        <is>
          <t xml:space="preserve"> </t>
        </is>
      </c>
    </row>
    <row r="39">
      <c r="A39" s="4" t="inlineStr">
        <is>
          <t>Customer Relationship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3 years</t>
        </is>
      </c>
      <c r="J41" s="4" t="inlineStr">
        <is>
          <t xml:space="preserve"> </t>
        </is>
      </c>
    </row>
    <row r="42">
      <c r="A42" s="4" t="inlineStr">
        <is>
          <t>Customer Relationship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7 years</t>
        </is>
      </c>
      <c r="I44" s="4" t="inlineStr">
        <is>
          <t>7 years</t>
        </is>
      </c>
      <c r="J44" s="4" t="inlineStr">
        <is>
          <t xml:space="preserve"> </t>
        </is>
      </c>
    </row>
    <row r="45">
      <c r="A45" s="4" t="inlineStr">
        <is>
          <t>Other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3 years</t>
        </is>
      </c>
      <c r="J47" s="4" t="inlineStr">
        <is>
          <t xml:space="preserve"> </t>
        </is>
      </c>
    </row>
    <row r="48">
      <c r="A48" s="4" t="inlineStr">
        <is>
          <t>Surgical Instrumentatio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eful life of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 years</t>
        </is>
      </c>
      <c r="I50" s="4" t="inlineStr">
        <is>
          <t xml:space="preserve"> </t>
        </is>
      </c>
      <c r="J50" s="4" t="inlineStr">
        <is>
          <t xml:space="preserve"> </t>
        </is>
      </c>
    </row>
    <row r="51">
      <c r="A51" s="4" t="inlineStr">
        <is>
          <t>Surgical Instrumentatio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seful life of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row>
  </sheetData>
  <mergeCells count="5">
    <mergeCell ref="A1:A2"/>
    <mergeCell ref="B1:C1"/>
    <mergeCell ref="D1:E1"/>
    <mergeCell ref="F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doubtful accounts, beginning of year</t>
        </is>
      </c>
      <c r="B4" s="7" t="n">
        <v>1688</v>
      </c>
      <c r="C4" s="7" t="n">
        <v>1032</v>
      </c>
    </row>
    <row r="5">
      <c r="A5" s="4" t="inlineStr">
        <is>
          <t>Additions charged against revenue or to expense</t>
        </is>
      </c>
      <c r="B5" s="6" t="n">
        <v>223</v>
      </c>
      <c r="C5" s="6" t="n">
        <v>1853</v>
      </c>
    </row>
    <row r="6">
      <c r="A6" s="4" t="inlineStr">
        <is>
          <t>Write-offs</t>
        </is>
      </c>
      <c r="B6" s="6" t="n">
        <v>-572</v>
      </c>
      <c r="C6" s="6" t="n">
        <v>-1197</v>
      </c>
    </row>
    <row r="7">
      <c r="A7" s="4" t="inlineStr">
        <is>
          <t>Allowance for doubtful accounts, end of year</t>
        </is>
      </c>
      <c r="B7" s="7" t="n">
        <v>1339</v>
      </c>
      <c r="C7" s="7" t="n">
        <v>16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s - Additional Informatio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st of goods sold</t>
        </is>
      </c>
      <c r="B4" s="7" t="n">
        <v>11922</v>
      </c>
      <c r="C4" s="7" t="n">
        <v>11599</v>
      </c>
      <c r="D4" s="7" t="n">
        <v>10229</v>
      </c>
      <c r="E4" s="7" t="n">
        <v>8203</v>
      </c>
      <c r="F4" s="7" t="n">
        <v>7836</v>
      </c>
      <c r="G4" s="7" t="n">
        <v>6791</v>
      </c>
      <c r="H4" s="7" t="n">
        <v>21828</v>
      </c>
      <c r="I4" s="7" t="n">
        <v>14627</v>
      </c>
      <c r="J4" s="7" t="n">
        <v>33750</v>
      </c>
      <c r="K4" s="7" t="n">
        <v>22830</v>
      </c>
      <c r="L4" s="7" t="n">
        <v>51954</v>
      </c>
      <c r="M4" s="7" t="n">
        <v>32117</v>
      </c>
      <c r="N4" s="7" t="n">
        <v>28024</v>
      </c>
    </row>
    <row r="5">
      <c r="A5" s="4" t="inlineStr">
        <is>
          <t>Accumulated deficit</t>
        </is>
      </c>
      <c r="B5" s="6" t="n">
        <v>-101323</v>
      </c>
      <c r="C5" s="6" t="n">
        <v>-90172</v>
      </c>
      <c r="D5" s="6" t="n">
        <v>-76924</v>
      </c>
      <c r="E5" s="6" t="n">
        <v>-27633</v>
      </c>
      <c r="F5" s="6" t="n">
        <v>-19086</v>
      </c>
      <c r="G5" s="6" t="n">
        <v>-10304</v>
      </c>
      <c r="H5" s="6" t="n">
        <v>-90172</v>
      </c>
      <c r="I5" s="6" t="n">
        <v>-19086</v>
      </c>
      <c r="J5" s="6" t="n">
        <v>-101323</v>
      </c>
      <c r="K5" s="6" t="n">
        <v>-27633</v>
      </c>
      <c r="L5" s="6" t="n">
        <v>-123646</v>
      </c>
      <c r="M5" s="6" t="n">
        <v>-66112</v>
      </c>
      <c r="N5" s="4" t="inlineStr">
        <is>
          <t xml:space="preserve"> </t>
        </is>
      </c>
    </row>
    <row r="6">
      <c r="A6" s="4" t="inlineStr">
        <is>
          <t>Inventories, net</t>
        </is>
      </c>
      <c r="B6" s="6" t="n">
        <v>89128</v>
      </c>
      <c r="C6" s="6" t="n">
        <v>81501</v>
      </c>
      <c r="D6" s="6" t="n">
        <v>68191</v>
      </c>
      <c r="E6" s="6" t="n">
        <v>54861</v>
      </c>
      <c r="F6" s="6" t="n">
        <v>51502</v>
      </c>
      <c r="G6" s="6" t="n">
        <v>43185</v>
      </c>
      <c r="H6" s="6" t="n">
        <v>81501</v>
      </c>
      <c r="I6" s="6" t="n">
        <v>51502</v>
      </c>
      <c r="J6" s="6" t="n">
        <v>89128</v>
      </c>
      <c r="K6" s="6" t="n">
        <v>54861</v>
      </c>
      <c r="L6" s="6" t="n">
        <v>90046</v>
      </c>
      <c r="M6" s="6" t="n">
        <v>61288</v>
      </c>
      <c r="N6" s="4" t="inlineStr">
        <is>
          <t xml:space="preserve"> </t>
        </is>
      </c>
    </row>
    <row r="7">
      <c r="A7" s="4" t="inlineStr">
        <is>
          <t>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st of goods sold</t>
        </is>
      </c>
      <c r="B9" s="6" t="n">
        <v>1528</v>
      </c>
      <c r="C9" s="6" t="n">
        <v>2741</v>
      </c>
      <c r="D9" s="6" t="n">
        <v>1323</v>
      </c>
      <c r="E9" s="6" t="n">
        <v>-288</v>
      </c>
      <c r="F9" s="6" t="n">
        <v>198</v>
      </c>
      <c r="G9" s="4" t="inlineStr">
        <is>
          <t xml:space="preserve"> </t>
        </is>
      </c>
      <c r="H9" s="6" t="n">
        <v>4064</v>
      </c>
      <c r="I9" s="6" t="n">
        <v>198</v>
      </c>
      <c r="J9" s="6" t="n">
        <v>5592</v>
      </c>
      <c r="K9" s="6" t="n">
        <v>-90</v>
      </c>
      <c r="L9" s="6" t="n">
        <v>8356</v>
      </c>
      <c r="M9" s="6" t="n">
        <v>-340</v>
      </c>
      <c r="N9" s="4" t="inlineStr">
        <is>
          <t xml:space="preserve"> </t>
        </is>
      </c>
    </row>
    <row r="10">
      <c r="A10" s="4" t="inlineStr">
        <is>
          <t>Accumulated deficit</t>
        </is>
      </c>
      <c r="B10" s="6" t="n">
        <v>-5252</v>
      </c>
      <c r="C10" s="6" t="n">
        <v>-2433</v>
      </c>
      <c r="D10" s="6" t="n">
        <v>-83</v>
      </c>
      <c r="E10" s="6" t="n">
        <v>1393</v>
      </c>
      <c r="F10" s="6" t="n">
        <v>216</v>
      </c>
      <c r="G10" s="7" t="n">
        <v>-605</v>
      </c>
      <c r="H10" s="6" t="n">
        <v>-2433</v>
      </c>
      <c r="I10" s="6" t="n">
        <v>216</v>
      </c>
      <c r="J10" s="6" t="n">
        <v>-5252</v>
      </c>
      <c r="K10" s="6" t="n">
        <v>1393</v>
      </c>
      <c r="L10" s="6" t="n">
        <v>-8016</v>
      </c>
      <c r="M10" s="6" t="n">
        <v>1677</v>
      </c>
      <c r="N10" s="4" t="inlineStr">
        <is>
          <t xml:space="preserve"> </t>
        </is>
      </c>
    </row>
    <row r="11">
      <c r="A11" s="4" t="inlineStr">
        <is>
          <t>Inventories, net</t>
        </is>
      </c>
      <c r="B11" s="6" t="n">
        <v>-5252</v>
      </c>
      <c r="C11" s="6" t="n">
        <v>-3724</v>
      </c>
      <c r="D11" s="6" t="n">
        <v>-983</v>
      </c>
      <c r="E11" s="6" t="n">
        <v>90</v>
      </c>
      <c r="F11" s="4" t="inlineStr">
        <is>
          <t xml:space="preserve"> </t>
        </is>
      </c>
      <c r="G11" s="4" t="inlineStr">
        <is>
          <t xml:space="preserve"> </t>
        </is>
      </c>
      <c r="H11" s="6" t="n">
        <v>-3724</v>
      </c>
      <c r="I11" s="4" t="inlineStr">
        <is>
          <t xml:space="preserve"> </t>
        </is>
      </c>
      <c r="J11" s="6" t="n">
        <v>-5252</v>
      </c>
      <c r="K11" s="6" t="n">
        <v>90</v>
      </c>
      <c r="L11" s="6" t="n">
        <v>-8016</v>
      </c>
      <c r="M11" s="6" t="n">
        <v>340</v>
      </c>
      <c r="N11" s="4" t="inlineStr">
        <is>
          <t xml:space="preserve"> </t>
        </is>
      </c>
    </row>
    <row r="12">
      <c r="A12" s="4" t="inlineStr">
        <is>
          <t>Adjustments | Inventory Trea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st of goods sold</t>
        </is>
      </c>
      <c r="B14" s="6" t="n">
        <v>1528</v>
      </c>
      <c r="C14" s="6" t="n">
        <v>2741</v>
      </c>
      <c r="D14" s="6" t="n">
        <v>1323</v>
      </c>
      <c r="E14" s="6" t="n">
        <v>-288</v>
      </c>
      <c r="F14" s="6" t="n">
        <v>198</v>
      </c>
      <c r="G14" s="4" t="inlineStr">
        <is>
          <t xml:space="preserve"> </t>
        </is>
      </c>
      <c r="H14" s="6" t="n">
        <v>4064</v>
      </c>
      <c r="I14" s="6" t="n">
        <v>198</v>
      </c>
      <c r="J14" s="6" t="n">
        <v>5592</v>
      </c>
      <c r="K14" s="6" t="n">
        <v>-90</v>
      </c>
      <c r="L14" s="6" t="n">
        <v>8356</v>
      </c>
      <c r="M14" s="6" t="n">
        <v>-340</v>
      </c>
      <c r="N14" s="4" t="inlineStr">
        <is>
          <t xml:space="preserve"> </t>
        </is>
      </c>
    </row>
    <row r="15">
      <c r="A15" s="4" t="inlineStr">
        <is>
          <t>Accumulated deficit</t>
        </is>
      </c>
      <c r="B15" s="6" t="n">
        <v>-5252</v>
      </c>
      <c r="C15" s="6" t="n">
        <v>-3724</v>
      </c>
      <c r="D15" s="6" t="n">
        <v>-983</v>
      </c>
      <c r="E15" s="6" t="n">
        <v>90</v>
      </c>
      <c r="F15" s="6" t="n">
        <v>-198</v>
      </c>
      <c r="G15" s="4" t="inlineStr">
        <is>
          <t xml:space="preserve"> </t>
        </is>
      </c>
      <c r="H15" s="6" t="n">
        <v>-3724</v>
      </c>
      <c r="I15" s="6" t="n">
        <v>-198</v>
      </c>
      <c r="J15" s="6" t="n">
        <v>-5252</v>
      </c>
      <c r="K15" s="6" t="n">
        <v>90</v>
      </c>
      <c r="L15" s="6" t="n">
        <v>-8016</v>
      </c>
      <c r="M15" s="6" t="n">
        <v>340</v>
      </c>
      <c r="N15" s="4" t="inlineStr">
        <is>
          <t xml:space="preserve"> </t>
        </is>
      </c>
    </row>
    <row r="16">
      <c r="A16" s="4" t="inlineStr">
        <is>
          <t>Inventories, net</t>
        </is>
      </c>
      <c r="B16" s="7" t="n">
        <v>-5252</v>
      </c>
      <c r="C16" s="7" t="n">
        <v>-3724</v>
      </c>
      <c r="D16" s="7" t="n">
        <v>-983</v>
      </c>
      <c r="E16" s="7" t="n">
        <v>90</v>
      </c>
      <c r="F16" s="7" t="n">
        <v>-198</v>
      </c>
      <c r="G16" s="4" t="inlineStr">
        <is>
          <t xml:space="preserve"> </t>
        </is>
      </c>
      <c r="H16" s="7" t="n">
        <v>-3724</v>
      </c>
      <c r="I16" s="7" t="n">
        <v>-198</v>
      </c>
      <c r="J16" s="7" t="n">
        <v>-5252</v>
      </c>
      <c r="K16" s="7" t="n">
        <v>90</v>
      </c>
      <c r="L16" s="7" t="n">
        <v>-8016</v>
      </c>
      <c r="M16" s="7" t="n">
        <v>340</v>
      </c>
      <c r="N16" s="4" t="inlineStr">
        <is>
          <t xml:space="preserve"> </t>
        </is>
      </c>
    </row>
  </sheetData>
  <mergeCells count="5">
    <mergeCell ref="A1:A2"/>
    <mergeCell ref="B1:G1"/>
    <mergeCell ref="H1:I1"/>
    <mergeCell ref="J1:K1"/>
    <mergeCell ref="L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Consolidated Financial Statements -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7" t="n">
        <v>38468</v>
      </c>
      <c r="G3" s="7" t="n">
        <v>56325</v>
      </c>
      <c r="H3" s="7" t="n">
        <v>73002</v>
      </c>
      <c r="I3" s="7" t="n">
        <v>93647</v>
      </c>
      <c r="J3" s="4" t="inlineStr">
        <is>
          <t xml:space="preserve"> </t>
        </is>
      </c>
      <c r="K3" s="4" t="inlineStr">
        <is>
          <t xml:space="preserve"> </t>
        </is>
      </c>
    </row>
    <row r="4">
      <c r="A4" s="4" t="inlineStr">
        <is>
          <t>Cash and cash equivalents</t>
        </is>
      </c>
      <c r="B4" s="7" t="n">
        <v>75639</v>
      </c>
      <c r="C4" s="7" t="n">
        <v>34949</v>
      </c>
      <c r="D4" s="7" t="n">
        <v>56747</v>
      </c>
      <c r="E4" s="7" t="n">
        <v>85883</v>
      </c>
      <c r="F4" s="6" t="n">
        <v>3846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de receivables, net of allowance for doubtful accounts</t>
        </is>
      </c>
      <c r="B5" s="6" t="n">
        <v>37323</v>
      </c>
      <c r="C5" s="6" t="n">
        <v>33615</v>
      </c>
      <c r="D5" s="6" t="n">
        <v>34331</v>
      </c>
      <c r="E5" s="6" t="n">
        <v>37262</v>
      </c>
      <c r="F5" s="6" t="n">
        <v>37687</v>
      </c>
      <c r="G5" s="6" t="n">
        <v>35960</v>
      </c>
      <c r="H5" s="6" t="n">
        <v>32598</v>
      </c>
      <c r="I5" s="6" t="n">
        <v>27653</v>
      </c>
      <c r="J5" s="4" t="inlineStr">
        <is>
          <t xml:space="preserve"> </t>
        </is>
      </c>
      <c r="K5" s="4" t="inlineStr">
        <is>
          <t xml:space="preserve"> </t>
        </is>
      </c>
    </row>
    <row r="6">
      <c r="A6" s="4" t="inlineStr">
        <is>
          <t>Inventories, net</t>
        </is>
      </c>
      <c r="B6" s="6" t="n">
        <v>90046</v>
      </c>
      <c r="C6" s="6" t="n">
        <v>89128</v>
      </c>
      <c r="D6" s="6" t="n">
        <v>81501</v>
      </c>
      <c r="E6" s="6" t="n">
        <v>68191</v>
      </c>
      <c r="F6" s="6" t="n">
        <v>61288</v>
      </c>
      <c r="G6" s="6" t="n">
        <v>54861</v>
      </c>
      <c r="H6" s="6" t="n">
        <v>51502</v>
      </c>
      <c r="I6" s="6" t="n">
        <v>43185</v>
      </c>
      <c r="J6" s="4" t="inlineStr">
        <is>
          <t xml:space="preserve"> </t>
        </is>
      </c>
      <c r="K6" s="4" t="inlineStr">
        <is>
          <t xml:space="preserve"> </t>
        </is>
      </c>
    </row>
    <row r="7">
      <c r="A7" s="4" t="inlineStr">
        <is>
          <t>Income taxes receivable</t>
        </is>
      </c>
      <c r="B7" s="6" t="n">
        <v>794</v>
      </c>
      <c r="C7" s="6" t="n">
        <v>1022</v>
      </c>
      <c r="D7" s="6" t="n">
        <v>870</v>
      </c>
      <c r="E7" s="6" t="n">
        <v>596</v>
      </c>
      <c r="F7" s="6" t="n">
        <v>615</v>
      </c>
      <c r="G7" s="6" t="n">
        <v>705</v>
      </c>
      <c r="H7" s="6" t="n">
        <v>660</v>
      </c>
      <c r="I7" s="6" t="n">
        <v>622</v>
      </c>
      <c r="J7" s="4" t="inlineStr">
        <is>
          <t xml:space="preserve"> </t>
        </is>
      </c>
      <c r="K7" s="4" t="inlineStr">
        <is>
          <t xml:space="preserve"> </t>
        </is>
      </c>
    </row>
    <row r="8">
      <c r="A8" s="4" t="inlineStr">
        <is>
          <t>Other current assets</t>
        </is>
      </c>
      <c r="B8" s="6" t="n">
        <v>3997</v>
      </c>
      <c r="C8" s="6" t="n">
        <v>4826</v>
      </c>
      <c r="D8" s="6" t="n">
        <v>3257</v>
      </c>
      <c r="E8" s="6" t="n">
        <v>4167</v>
      </c>
      <c r="F8" s="6" t="n">
        <v>4658</v>
      </c>
      <c r="G8" s="6" t="n">
        <v>1947</v>
      </c>
      <c r="H8" s="6" t="n">
        <v>3129</v>
      </c>
      <c r="I8" s="6" t="n">
        <v>3448</v>
      </c>
      <c r="J8" s="4" t="inlineStr">
        <is>
          <t xml:space="preserve"> </t>
        </is>
      </c>
      <c r="K8" s="4" t="inlineStr">
        <is>
          <t xml:space="preserve"> </t>
        </is>
      </c>
    </row>
    <row r="9">
      <c r="A9" s="4" t="inlineStr">
        <is>
          <t>Total current assets</t>
        </is>
      </c>
      <c r="B9" s="6" t="n">
        <v>207799</v>
      </c>
      <c r="C9" s="6" t="n">
        <v>163540</v>
      </c>
      <c r="D9" s="6" t="n">
        <v>176706</v>
      </c>
      <c r="E9" s="6" t="n">
        <v>196099</v>
      </c>
      <c r="F9" s="6" t="n">
        <v>142716</v>
      </c>
      <c r="G9" s="6" t="n">
        <v>149798</v>
      </c>
      <c r="H9" s="6" t="n">
        <v>160891</v>
      </c>
      <c r="I9" s="6" t="n">
        <v>168555</v>
      </c>
      <c r="J9" s="4" t="inlineStr">
        <is>
          <t xml:space="preserve"> </t>
        </is>
      </c>
      <c r="K9" s="4" t="inlineStr">
        <is>
          <t xml:space="preserve"> </t>
        </is>
      </c>
    </row>
    <row r="10">
      <c r="A10" s="4" t="inlineStr">
        <is>
          <t>Property and equipment, net</t>
        </is>
      </c>
      <c r="B10" s="6" t="n">
        <v>74122</v>
      </c>
      <c r="C10" s="6" t="n">
        <v>73530</v>
      </c>
      <c r="D10" s="6" t="n">
        <v>70936</v>
      </c>
      <c r="E10" s="6" t="n">
        <v>66810</v>
      </c>
      <c r="F10" s="6" t="n">
        <v>61938</v>
      </c>
      <c r="G10" s="6" t="n">
        <v>58591</v>
      </c>
      <c r="H10" s="6" t="n">
        <v>56066</v>
      </c>
      <c r="I10" s="6" t="n">
        <v>51850</v>
      </c>
      <c r="J10" s="4" t="inlineStr">
        <is>
          <t xml:space="preserve"> </t>
        </is>
      </c>
      <c r="K10" s="4" t="inlineStr">
        <is>
          <t xml:space="preserve"> </t>
        </is>
      </c>
    </row>
    <row r="11">
      <c r="A11" s="4" t="inlineStr">
        <is>
          <t>Intangible assets, net</t>
        </is>
      </c>
      <c r="B11" s="6" t="n">
        <v>21674</v>
      </c>
      <c r="C11" s="6" t="n">
        <v>21802</v>
      </c>
      <c r="D11" s="6" t="n">
        <v>21921</v>
      </c>
      <c r="E11" s="6" t="n">
        <v>22137</v>
      </c>
      <c r="F11" s="6" t="n">
        <v>22387</v>
      </c>
      <c r="G11" s="6" t="n">
        <v>20850</v>
      </c>
      <c r="H11" s="6" t="n">
        <v>20352</v>
      </c>
      <c r="I11" s="6" t="n">
        <v>21350</v>
      </c>
      <c r="J11" s="4" t="inlineStr">
        <is>
          <t xml:space="preserve"> </t>
        </is>
      </c>
      <c r="K11" s="4" t="inlineStr">
        <is>
          <t xml:space="preserve"> </t>
        </is>
      </c>
    </row>
    <row r="12">
      <c r="A12" s="4" t="inlineStr">
        <is>
          <t>Goodwill</t>
        </is>
      </c>
      <c r="B12" s="6" t="n">
        <v>25465</v>
      </c>
      <c r="C12" s="6" t="n">
        <v>25465</v>
      </c>
      <c r="D12" s="6" t="n">
        <v>25465</v>
      </c>
      <c r="E12" s="6" t="n">
        <v>25465</v>
      </c>
      <c r="F12" s="6" t="n">
        <v>25465</v>
      </c>
      <c r="G12" s="6" t="n">
        <v>26975</v>
      </c>
      <c r="H12" s="6" t="n">
        <v>26975</v>
      </c>
      <c r="I12" s="6" t="n">
        <v>26672</v>
      </c>
      <c r="J12" s="4" t="inlineStr">
        <is>
          <t xml:space="preserve"> </t>
        </is>
      </c>
      <c r="K12" s="4" t="inlineStr">
        <is>
          <t xml:space="preserve"> </t>
        </is>
      </c>
    </row>
    <row r="13">
      <c r="A13" s="4" t="inlineStr">
        <is>
          <t>Deferred income taxes</t>
        </is>
      </c>
      <c r="B13" s="6" t="n">
        <v>705</v>
      </c>
      <c r="C13" s="6" t="n">
        <v>132</v>
      </c>
      <c r="D13" s="6" t="n">
        <v>319</v>
      </c>
      <c r="E13" s="6" t="n">
        <v>354</v>
      </c>
      <c r="F13" s="6" t="n">
        <v>148</v>
      </c>
      <c r="G13" s="6" t="n">
        <v>841</v>
      </c>
      <c r="H13" s="6" t="n">
        <v>563</v>
      </c>
      <c r="I13" s="6" t="n">
        <v>303</v>
      </c>
      <c r="J13" s="4" t="inlineStr">
        <is>
          <t xml:space="preserve"> </t>
        </is>
      </c>
      <c r="K13" s="4" t="inlineStr">
        <is>
          <t xml:space="preserve"> </t>
        </is>
      </c>
    </row>
    <row r="14">
      <c r="A14" s="4" t="inlineStr">
        <is>
          <t>Other assets</t>
        </is>
      </c>
      <c r="B14" s="6" t="n">
        <v>2918</v>
      </c>
      <c r="C14" s="6" t="n">
        <v>3634</v>
      </c>
      <c r="D14" s="6" t="n">
        <v>3057</v>
      </c>
      <c r="E14" s="6" t="n">
        <v>2597</v>
      </c>
      <c r="F14" s="6" t="n">
        <v>3132</v>
      </c>
      <c r="G14" s="6" t="n">
        <v>1303</v>
      </c>
      <c r="H14" s="6" t="n">
        <v>414</v>
      </c>
      <c r="I14" s="4" t="inlineStr">
        <is>
          <t xml:space="preserve"> </t>
        </is>
      </c>
      <c r="J14" s="4" t="inlineStr">
        <is>
          <t xml:space="preserve"> </t>
        </is>
      </c>
      <c r="K14" s="4" t="inlineStr">
        <is>
          <t xml:space="preserve"> </t>
        </is>
      </c>
    </row>
    <row r="15">
      <c r="A15" s="4" t="inlineStr">
        <is>
          <t>Total assets</t>
        </is>
      </c>
      <c r="B15" s="6" t="n">
        <v>332683</v>
      </c>
      <c r="C15" s="6" t="n">
        <v>288103</v>
      </c>
      <c r="D15" s="6" t="n">
        <v>298404</v>
      </c>
      <c r="E15" s="6" t="n">
        <v>313462</v>
      </c>
      <c r="F15" s="6" t="n">
        <v>255786</v>
      </c>
      <c r="G15" s="6" t="n">
        <v>258358</v>
      </c>
      <c r="H15" s="6" t="n">
        <v>265261</v>
      </c>
      <c r="I15" s="6" t="n">
        <v>268730</v>
      </c>
      <c r="J15" s="4" t="inlineStr">
        <is>
          <t xml:space="preserve"> </t>
        </is>
      </c>
      <c r="K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payable</t>
        </is>
      </c>
      <c r="B17" s="6" t="n">
        <v>21696</v>
      </c>
      <c r="C17" s="6" t="n">
        <v>27395</v>
      </c>
      <c r="D17" s="6" t="n">
        <v>29681</v>
      </c>
      <c r="E17" s="6" t="n">
        <v>20538</v>
      </c>
      <c r="F17" s="6" t="n">
        <v>14939</v>
      </c>
      <c r="G17" s="6" t="n">
        <v>13979</v>
      </c>
      <c r="H17" s="6" t="n">
        <v>14564</v>
      </c>
      <c r="I17" s="6" t="n">
        <v>11877</v>
      </c>
      <c r="J17" s="4" t="inlineStr">
        <is>
          <t xml:space="preserve"> </t>
        </is>
      </c>
      <c r="K17" s="4" t="inlineStr">
        <is>
          <t xml:space="preserve"> </t>
        </is>
      </c>
    </row>
    <row r="18">
      <c r="A18" s="4" t="inlineStr">
        <is>
          <t>Accrued expenses</t>
        </is>
      </c>
      <c r="B18" s="6" t="n">
        <v>27781</v>
      </c>
      <c r="C18" s="6" t="n">
        <v>24966</v>
      </c>
      <c r="D18" s="6" t="n">
        <v>24390</v>
      </c>
      <c r="E18" s="6" t="n">
        <v>25446</v>
      </c>
      <c r="F18" s="6" t="n">
        <v>26807</v>
      </c>
      <c r="G18" s="6" t="n">
        <v>19507</v>
      </c>
      <c r="H18" s="6" t="n">
        <v>21407</v>
      </c>
      <c r="I18" s="6" t="n">
        <v>17827</v>
      </c>
      <c r="J18" s="4" t="inlineStr">
        <is>
          <t xml:space="preserve"> </t>
        </is>
      </c>
      <c r="K18" s="4" t="inlineStr">
        <is>
          <t xml:space="preserve"> </t>
        </is>
      </c>
    </row>
    <row r="19">
      <c r="A19" s="4" t="inlineStr">
        <is>
          <t>Accrued legal settlement</t>
        </is>
      </c>
      <c r="B19" s="4" t="inlineStr">
        <is>
          <t xml:space="preserve"> </t>
        </is>
      </c>
      <c r="C19" s="4" t="inlineStr">
        <is>
          <t xml:space="preserve"> </t>
        </is>
      </c>
      <c r="D19" s="4" t="inlineStr">
        <is>
          <t xml:space="preserve"> </t>
        </is>
      </c>
      <c r="E19" s="6" t="n">
        <v>13000</v>
      </c>
      <c r="F19" s="6" t="n">
        <v>22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urrent liabilities</t>
        </is>
      </c>
      <c r="B20" s="6" t="n">
        <v>883</v>
      </c>
      <c r="C20" s="6" t="n">
        <v>1893</v>
      </c>
      <c r="D20" s="6" t="n">
        <v>1700</v>
      </c>
      <c r="E20" s="6" t="n">
        <v>3772</v>
      </c>
      <c r="F20" s="6" t="n">
        <v>3844</v>
      </c>
      <c r="G20" s="6" t="n">
        <v>6889</v>
      </c>
      <c r="H20" s="6" t="n">
        <v>6926</v>
      </c>
      <c r="I20" s="6" t="n">
        <v>7433</v>
      </c>
      <c r="J20" s="4" t="inlineStr">
        <is>
          <t xml:space="preserve"> </t>
        </is>
      </c>
      <c r="K20" s="4" t="inlineStr">
        <is>
          <t xml:space="preserve"> </t>
        </is>
      </c>
    </row>
    <row r="21">
      <c r="A21" s="4" t="inlineStr">
        <is>
          <t>Current maturities of long-term debt</t>
        </is>
      </c>
      <c r="B21" s="6" t="n">
        <v>640</v>
      </c>
      <c r="C21" s="6" t="n">
        <v>640</v>
      </c>
      <c r="D21" s="6" t="n">
        <v>652</v>
      </c>
      <c r="E21" s="6" t="n">
        <v>690</v>
      </c>
      <c r="F21" s="6" t="n">
        <v>728</v>
      </c>
      <c r="G21" s="6" t="n">
        <v>735</v>
      </c>
      <c r="H21" s="6" t="n">
        <v>757</v>
      </c>
      <c r="I21" s="6" t="n">
        <v>781</v>
      </c>
      <c r="J21" s="4" t="inlineStr">
        <is>
          <t xml:space="preserve"> </t>
        </is>
      </c>
      <c r="K21" s="4" t="inlineStr">
        <is>
          <t xml:space="preserve"> </t>
        </is>
      </c>
    </row>
    <row r="22">
      <c r="A22" s="4" t="inlineStr">
        <is>
          <t>Income taxes payable</t>
        </is>
      </c>
      <c r="B22" s="6" t="n">
        <v>243</v>
      </c>
      <c r="C22" s="4" t="inlineStr">
        <is>
          <t xml:space="preserve"> </t>
        </is>
      </c>
      <c r="D22" s="6" t="n">
        <v>20</v>
      </c>
      <c r="E22" s="6" t="n">
        <v>208</v>
      </c>
      <c r="F22" s="6" t="n">
        <v>184</v>
      </c>
      <c r="G22" s="6" t="n">
        <v>497</v>
      </c>
      <c r="H22" s="6" t="n">
        <v>305</v>
      </c>
      <c r="I22" s="6" t="n">
        <v>492</v>
      </c>
      <c r="J22" s="4" t="inlineStr">
        <is>
          <t xml:space="preserve"> </t>
        </is>
      </c>
      <c r="K22" s="4" t="inlineStr">
        <is>
          <t xml:space="preserve"> </t>
        </is>
      </c>
    </row>
    <row r="23">
      <c r="A23" s="4" t="inlineStr">
        <is>
          <t>Total current liabilities</t>
        </is>
      </c>
      <c r="B23" s="6" t="n">
        <v>51243</v>
      </c>
      <c r="C23" s="6" t="n">
        <v>54894</v>
      </c>
      <c r="D23" s="6" t="n">
        <v>56443</v>
      </c>
      <c r="E23" s="6" t="n">
        <v>63654</v>
      </c>
      <c r="F23" s="6" t="n">
        <v>68502</v>
      </c>
      <c r="G23" s="6" t="n">
        <v>41607</v>
      </c>
      <c r="H23" s="6" t="n">
        <v>43959</v>
      </c>
      <c r="I23" s="6" t="n">
        <v>38410</v>
      </c>
      <c r="J23" s="4" t="inlineStr">
        <is>
          <t xml:space="preserve"> </t>
        </is>
      </c>
      <c r="K23" s="4" t="inlineStr">
        <is>
          <t xml:space="preserve"> </t>
        </is>
      </c>
    </row>
    <row r="24">
      <c r="A24" s="3" t="inlineStr">
        <is>
          <t>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 net, less current maturities</t>
        </is>
      </c>
      <c r="B25" s="6" t="n">
        <v>109799</v>
      </c>
      <c r="C25" s="6" t="n">
        <v>42288</v>
      </c>
      <c r="D25" s="6" t="n">
        <v>42259</v>
      </c>
      <c r="E25" s="6" t="n">
        <v>42204</v>
      </c>
      <c r="F25" s="6" t="n">
        <v>42182</v>
      </c>
      <c r="G25" s="6" t="n">
        <v>42492</v>
      </c>
      <c r="H25" s="6" t="n">
        <v>42519</v>
      </c>
      <c r="I25" s="6" t="n">
        <v>42471</v>
      </c>
      <c r="J25" s="4" t="inlineStr">
        <is>
          <t xml:space="preserve"> </t>
        </is>
      </c>
      <c r="K25" s="4" t="inlineStr">
        <is>
          <t xml:space="preserve"> </t>
        </is>
      </c>
    </row>
    <row r="26">
      <c r="A26" s="4" t="inlineStr">
        <is>
          <t>Other long-term liabilities</t>
        </is>
      </c>
      <c r="B26" s="6" t="n">
        <v>1048</v>
      </c>
      <c r="C26" s="6" t="n">
        <v>1467</v>
      </c>
      <c r="D26" s="6" t="n">
        <v>1842</v>
      </c>
      <c r="E26" s="6" t="n">
        <v>1523</v>
      </c>
      <c r="F26" s="6" t="n">
        <v>1628</v>
      </c>
      <c r="G26" s="6" t="n">
        <v>907</v>
      </c>
      <c r="H26" s="6" t="n">
        <v>905</v>
      </c>
      <c r="I26" s="6" t="n">
        <v>3123</v>
      </c>
      <c r="J26" s="4" t="inlineStr">
        <is>
          <t xml:space="preserve"> </t>
        </is>
      </c>
      <c r="K26" s="4" t="inlineStr">
        <is>
          <t xml:space="preserve"> </t>
        </is>
      </c>
    </row>
    <row r="27">
      <c r="A27" s="4" t="inlineStr">
        <is>
          <t>Deferred income taxes</t>
        </is>
      </c>
      <c r="B27" s="6" t="n">
        <v>233</v>
      </c>
      <c r="C27" s="6" t="n">
        <v>327</v>
      </c>
      <c r="D27" s="6" t="n">
        <v>620</v>
      </c>
      <c r="E27" s="6" t="n">
        <v>377</v>
      </c>
      <c r="F27" s="6" t="n">
        <v>342</v>
      </c>
      <c r="G27" s="6" t="n">
        <v>59</v>
      </c>
      <c r="H27" s="6" t="n">
        <v>197</v>
      </c>
      <c r="I27" s="6" t="n">
        <v>302</v>
      </c>
      <c r="J27" s="4" t="inlineStr">
        <is>
          <t xml:space="preserve"> </t>
        </is>
      </c>
      <c r="K27" s="4" t="inlineStr">
        <is>
          <t xml:space="preserve"> </t>
        </is>
      </c>
    </row>
    <row r="28">
      <c r="A28" s="4" t="inlineStr">
        <is>
          <t>Income taxes payable</t>
        </is>
      </c>
      <c r="B28" s="6" t="n">
        <v>635</v>
      </c>
      <c r="C28" s="6" t="n">
        <v>635</v>
      </c>
      <c r="D28" s="6" t="n">
        <v>635</v>
      </c>
      <c r="E28" s="6" t="n">
        <v>635</v>
      </c>
      <c r="F28" s="6" t="n">
        <v>527</v>
      </c>
      <c r="G28" s="6" t="n">
        <v>527</v>
      </c>
      <c r="H28" s="6" t="n">
        <v>527</v>
      </c>
      <c r="I28" s="6" t="n">
        <v>527</v>
      </c>
      <c r="J28" s="4" t="inlineStr">
        <is>
          <t xml:space="preserve"> </t>
        </is>
      </c>
      <c r="K28" s="4" t="inlineStr">
        <is>
          <t xml:space="preserve"> </t>
        </is>
      </c>
    </row>
    <row r="29">
      <c r="A29" s="4" t="inlineStr">
        <is>
          <t>Total liabilities</t>
        </is>
      </c>
      <c r="B29" s="6" t="n">
        <v>162958</v>
      </c>
      <c r="C29" s="6" t="n">
        <v>99611</v>
      </c>
      <c r="D29" s="6" t="n">
        <v>101799</v>
      </c>
      <c r="E29" s="6" t="n">
        <v>108393</v>
      </c>
      <c r="F29" s="6" t="n">
        <v>113181</v>
      </c>
      <c r="G29" s="6" t="n">
        <v>85592</v>
      </c>
      <c r="H29" s="6" t="n">
        <v>88107</v>
      </c>
      <c r="I29" s="6" t="n">
        <v>84833</v>
      </c>
      <c r="J29" s="4" t="inlineStr">
        <is>
          <t xml:space="preserve"> </t>
        </is>
      </c>
      <c r="K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0.01 par value, 300,000,000 shares authorized; 83,738,974 and 78,684,107 shares issued, and 82,825,455 and 77,770,588 shares outstanding as of December 31, 2023 and December 31, 2022, respectively</t>
        </is>
      </c>
      <c r="B32" s="6" t="n">
        <v>827</v>
      </c>
      <c r="C32" s="6" t="n">
        <v>824</v>
      </c>
      <c r="D32" s="6" t="n">
        <v>824</v>
      </c>
      <c r="E32" s="6" t="n">
        <v>821</v>
      </c>
      <c r="F32" s="6" t="n">
        <v>776</v>
      </c>
      <c r="G32" s="6" t="n">
        <v>769</v>
      </c>
      <c r="H32" s="6" t="n">
        <v>764</v>
      </c>
      <c r="I32" s="6" t="n">
        <v>763</v>
      </c>
      <c r="J32" s="4" t="inlineStr">
        <is>
          <t xml:space="preserve"> </t>
        </is>
      </c>
      <c r="K32" s="4" t="inlineStr">
        <is>
          <t xml:space="preserve"> </t>
        </is>
      </c>
    </row>
    <row r="33">
      <c r="A33" s="4" t="inlineStr">
        <is>
          <t>Additional paid in capital</t>
        </is>
      </c>
      <c r="B33" s="6" t="n">
        <v>298394</v>
      </c>
      <c r="C33" s="6" t="n">
        <v>296018</v>
      </c>
      <c r="D33" s="6" t="n">
        <v>292350</v>
      </c>
      <c r="E33" s="6" t="n">
        <v>287286</v>
      </c>
      <c r="F33" s="6" t="n">
        <v>213956</v>
      </c>
      <c r="G33" s="6" t="n">
        <v>207109</v>
      </c>
      <c r="H33" s="6" t="n">
        <v>202367</v>
      </c>
      <c r="I33" s="6" t="n">
        <v>199736</v>
      </c>
      <c r="J33" s="4" t="inlineStr">
        <is>
          <t xml:space="preserve"> </t>
        </is>
      </c>
      <c r="K33" s="4" t="inlineStr">
        <is>
          <t xml:space="preserve"> </t>
        </is>
      </c>
    </row>
    <row r="34">
      <c r="A34" s="4" t="inlineStr">
        <is>
          <t>Accumulated deficit</t>
        </is>
      </c>
      <c r="B34" s="6" t="n">
        <v>-123646</v>
      </c>
      <c r="C34" s="6" t="n">
        <v>-101323</v>
      </c>
      <c r="D34" s="6" t="n">
        <v>-90172</v>
      </c>
      <c r="E34" s="6" t="n">
        <v>-76924</v>
      </c>
      <c r="F34" s="6" t="n">
        <v>-66112</v>
      </c>
      <c r="G34" s="6" t="n">
        <v>-27633</v>
      </c>
      <c r="H34" s="6" t="n">
        <v>-19086</v>
      </c>
      <c r="I34" s="6" t="n">
        <v>-10304</v>
      </c>
      <c r="J34" s="4" t="inlineStr">
        <is>
          <t xml:space="preserve"> </t>
        </is>
      </c>
      <c r="K34" s="4" t="inlineStr">
        <is>
          <t xml:space="preserve"> </t>
        </is>
      </c>
    </row>
    <row r="35">
      <c r="A35" s="4" t="inlineStr">
        <is>
          <t>Accumulated other comprehensive income (loss)</t>
        </is>
      </c>
      <c r="B35" s="6" t="n">
        <v>132</v>
      </c>
      <c r="C35" s="6" t="n">
        <v>-1045</v>
      </c>
      <c r="D35" s="6" t="n">
        <v>-415</v>
      </c>
      <c r="E35" s="6" t="n">
        <v>-132</v>
      </c>
      <c r="F35" s="6" t="n">
        <v>-33</v>
      </c>
      <c r="G35" s="6" t="n">
        <v>-1497</v>
      </c>
      <c r="H35" s="6" t="n">
        <v>-909</v>
      </c>
      <c r="I35" s="6" t="n">
        <v>-316</v>
      </c>
      <c r="J35" s="4" t="inlineStr">
        <is>
          <t xml:space="preserve"> </t>
        </is>
      </c>
      <c r="K35" s="4" t="inlineStr">
        <is>
          <t xml:space="preserve"> </t>
        </is>
      </c>
    </row>
    <row r="36">
      <c r="A36" s="4" t="inlineStr">
        <is>
          <t>Treasury stock, at cost; 913,519 shares as of December 31, 2023 and December 31, 2022</t>
        </is>
      </c>
      <c r="B36" s="6" t="n">
        <v>-5982</v>
      </c>
      <c r="C36" s="6" t="n">
        <v>-5982</v>
      </c>
      <c r="D36" s="6" t="n">
        <v>-5982</v>
      </c>
      <c r="E36" s="6" t="n">
        <v>-5982</v>
      </c>
      <c r="F36" s="6" t="n">
        <v>-5982</v>
      </c>
      <c r="G36" s="6" t="n">
        <v>-5982</v>
      </c>
      <c r="H36" s="6" t="n">
        <v>-5982</v>
      </c>
      <c r="I36" s="6" t="n">
        <v>-5982</v>
      </c>
      <c r="J36" s="4" t="inlineStr">
        <is>
          <t xml:space="preserve"> </t>
        </is>
      </c>
      <c r="K36" s="4" t="inlineStr">
        <is>
          <t xml:space="preserve"> </t>
        </is>
      </c>
    </row>
    <row r="37">
      <c r="A37" s="4" t="inlineStr">
        <is>
          <t>Total stockholders' equity</t>
        </is>
      </c>
      <c r="B37" s="6" t="n">
        <v>169725</v>
      </c>
      <c r="C37" s="6" t="n">
        <v>188492</v>
      </c>
      <c r="D37" s="6" t="n">
        <v>196605</v>
      </c>
      <c r="E37" s="6" t="n">
        <v>205069</v>
      </c>
      <c r="F37" s="6" t="n">
        <v>142605</v>
      </c>
      <c r="G37" s="6" t="n">
        <v>172766</v>
      </c>
      <c r="H37" s="6" t="n">
        <v>177154</v>
      </c>
      <c r="I37" s="6" t="n">
        <v>183897</v>
      </c>
      <c r="J37" s="7" t="n">
        <v>192194</v>
      </c>
      <c r="K37" s="7" t="n">
        <v>30393</v>
      </c>
    </row>
    <row r="38">
      <c r="A38" s="4" t="inlineStr">
        <is>
          <t>Total liabilities &amp; stockholders' equity</t>
        </is>
      </c>
      <c r="B38" s="6" t="n">
        <v>332683</v>
      </c>
      <c r="C38" s="6" t="n">
        <v>288103</v>
      </c>
      <c r="D38" s="6" t="n">
        <v>298404</v>
      </c>
      <c r="E38" s="6" t="n">
        <v>313462</v>
      </c>
      <c r="F38" s="6" t="n">
        <v>255786</v>
      </c>
      <c r="G38" s="6" t="n">
        <v>258358</v>
      </c>
      <c r="H38" s="6" t="n">
        <v>265261</v>
      </c>
      <c r="I38" s="6" t="n">
        <v>268730</v>
      </c>
      <c r="J38" s="4" t="inlineStr">
        <is>
          <t xml:space="preserve"> </t>
        </is>
      </c>
      <c r="K38" s="4" t="inlineStr">
        <is>
          <t xml:space="preserve"> </t>
        </is>
      </c>
    </row>
    <row r="39">
      <c r="A39" s="4" t="inlineStr">
        <is>
          <t>As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6" t="n">
        <v>38468</v>
      </c>
      <c r="G41" s="6" t="n">
        <v>56325</v>
      </c>
      <c r="H41" s="6" t="n">
        <v>73002</v>
      </c>
      <c r="I41" s="6" t="n">
        <v>93647</v>
      </c>
      <c r="J41" s="4" t="inlineStr">
        <is>
          <t xml:space="preserve"> </t>
        </is>
      </c>
      <c r="K41" s="4" t="inlineStr">
        <is>
          <t xml:space="preserve"> </t>
        </is>
      </c>
    </row>
    <row r="42">
      <c r="A42" s="4" t="inlineStr">
        <is>
          <t>Cash and cash equivalents</t>
        </is>
      </c>
      <c r="B42" s="6" t="n">
        <v>75639</v>
      </c>
      <c r="C42" s="6" t="n">
        <v>34949</v>
      </c>
      <c r="D42" s="6" t="n">
        <v>56747</v>
      </c>
      <c r="E42" s="6" t="n">
        <v>8588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de receivables, net of allowance for doubtful accounts</t>
        </is>
      </c>
      <c r="B43" s="6" t="n">
        <v>37323</v>
      </c>
      <c r="C43" s="6" t="n">
        <v>33615</v>
      </c>
      <c r="D43" s="6" t="n">
        <v>34331</v>
      </c>
      <c r="E43" s="6" t="n">
        <v>37262</v>
      </c>
      <c r="F43" s="6" t="n">
        <v>37687</v>
      </c>
      <c r="G43" s="6" t="n">
        <v>35960</v>
      </c>
      <c r="H43" s="6" t="n">
        <v>32598</v>
      </c>
      <c r="I43" s="6" t="n">
        <v>27653</v>
      </c>
      <c r="J43" s="4" t="inlineStr">
        <is>
          <t xml:space="preserve"> </t>
        </is>
      </c>
      <c r="K43" s="4" t="inlineStr">
        <is>
          <t xml:space="preserve"> </t>
        </is>
      </c>
    </row>
    <row r="44">
      <c r="A44" s="4" t="inlineStr">
        <is>
          <t>Inventories, net</t>
        </is>
      </c>
      <c r="B44" s="6" t="n">
        <v>98062</v>
      </c>
      <c r="C44" s="6" t="n">
        <v>94380</v>
      </c>
      <c r="D44" s="6" t="n">
        <v>85225</v>
      </c>
      <c r="E44" s="6" t="n">
        <v>69174</v>
      </c>
      <c r="F44" s="6" t="n">
        <v>60948</v>
      </c>
      <c r="G44" s="6" t="n">
        <v>54771</v>
      </c>
      <c r="H44" s="6" t="n">
        <v>51700</v>
      </c>
      <c r="I44" s="6" t="n">
        <v>43185</v>
      </c>
      <c r="J44" s="4" t="inlineStr">
        <is>
          <t xml:space="preserve"> </t>
        </is>
      </c>
      <c r="K44" s="4" t="inlineStr">
        <is>
          <t xml:space="preserve"> </t>
        </is>
      </c>
    </row>
    <row r="45">
      <c r="A45" s="4" t="inlineStr">
        <is>
          <t>Income taxes receivable</t>
        </is>
      </c>
      <c r="B45" s="6" t="n">
        <v>794</v>
      </c>
      <c r="C45" s="6" t="n">
        <v>1022</v>
      </c>
      <c r="D45" s="6" t="n">
        <v>870</v>
      </c>
      <c r="E45" s="6" t="n">
        <v>596</v>
      </c>
      <c r="F45" s="6" t="n">
        <v>615</v>
      </c>
      <c r="G45" s="6" t="n">
        <v>705</v>
      </c>
      <c r="H45" s="6" t="n">
        <v>660</v>
      </c>
      <c r="I45" s="6" t="n">
        <v>622</v>
      </c>
      <c r="J45" s="4" t="inlineStr">
        <is>
          <t xml:space="preserve"> </t>
        </is>
      </c>
      <c r="K45" s="4" t="inlineStr">
        <is>
          <t xml:space="preserve"> </t>
        </is>
      </c>
    </row>
    <row r="46">
      <c r="A46" s="4" t="inlineStr">
        <is>
          <t>Other current assets</t>
        </is>
      </c>
      <c r="B46" s="6" t="n">
        <v>3997</v>
      </c>
      <c r="C46" s="6" t="n">
        <v>4826</v>
      </c>
      <c r="D46" s="6" t="n">
        <v>3257</v>
      </c>
      <c r="E46" s="6" t="n">
        <v>4167</v>
      </c>
      <c r="F46" s="6" t="n">
        <v>4658</v>
      </c>
      <c r="G46" s="6" t="n">
        <v>1947</v>
      </c>
      <c r="H46" s="6" t="n">
        <v>3129</v>
      </c>
      <c r="I46" s="6" t="n">
        <v>3448</v>
      </c>
      <c r="J46" s="4" t="inlineStr">
        <is>
          <t xml:space="preserve"> </t>
        </is>
      </c>
      <c r="K46" s="4" t="inlineStr">
        <is>
          <t xml:space="preserve"> </t>
        </is>
      </c>
    </row>
    <row r="47">
      <c r="A47" s="4" t="inlineStr">
        <is>
          <t>Total current assets</t>
        </is>
      </c>
      <c r="B47" s="6" t="n">
        <v>215815</v>
      </c>
      <c r="C47" s="6" t="n">
        <v>168792</v>
      </c>
      <c r="D47" s="6" t="n">
        <v>180430</v>
      </c>
      <c r="E47" s="6" t="n">
        <v>197082</v>
      </c>
      <c r="F47" s="6" t="n">
        <v>142376</v>
      </c>
      <c r="G47" s="6" t="n">
        <v>149708</v>
      </c>
      <c r="H47" s="6" t="n">
        <v>161089</v>
      </c>
      <c r="I47" s="6" t="n">
        <v>168555</v>
      </c>
      <c r="J47" s="4" t="inlineStr">
        <is>
          <t xml:space="preserve"> </t>
        </is>
      </c>
      <c r="K47" s="4" t="inlineStr">
        <is>
          <t xml:space="preserve"> </t>
        </is>
      </c>
    </row>
    <row r="48">
      <c r="A48" s="4" t="inlineStr">
        <is>
          <t>Property and equipment, net</t>
        </is>
      </c>
      <c r="B48" s="6" t="n">
        <v>74122</v>
      </c>
      <c r="C48" s="6" t="n">
        <v>73530</v>
      </c>
      <c r="D48" s="6" t="n">
        <v>70936</v>
      </c>
      <c r="E48" s="6" t="n">
        <v>66810</v>
      </c>
      <c r="F48" s="6" t="n">
        <v>61938</v>
      </c>
      <c r="G48" s="6" t="n">
        <v>58591</v>
      </c>
      <c r="H48" s="6" t="n">
        <v>56066</v>
      </c>
      <c r="I48" s="6" t="n">
        <v>51850</v>
      </c>
      <c r="J48" s="4" t="inlineStr">
        <is>
          <t xml:space="preserve"> </t>
        </is>
      </c>
      <c r="K48" s="4" t="inlineStr">
        <is>
          <t xml:space="preserve"> </t>
        </is>
      </c>
    </row>
    <row r="49">
      <c r="A49" s="4" t="inlineStr">
        <is>
          <t>Intangible assets, net</t>
        </is>
      </c>
      <c r="B49" s="6" t="n">
        <v>21674</v>
      </c>
      <c r="C49" s="6" t="n">
        <v>21802</v>
      </c>
      <c r="D49" s="6" t="n">
        <v>21921</v>
      </c>
      <c r="E49" s="6" t="n">
        <v>22137</v>
      </c>
      <c r="F49" s="6" t="n">
        <v>22387</v>
      </c>
      <c r="G49" s="6" t="n">
        <v>20850</v>
      </c>
      <c r="H49" s="6" t="n">
        <v>20352</v>
      </c>
      <c r="I49" s="6" t="n">
        <v>21350</v>
      </c>
      <c r="J49" s="4" t="inlineStr">
        <is>
          <t xml:space="preserve"> </t>
        </is>
      </c>
      <c r="K49" s="4" t="inlineStr">
        <is>
          <t xml:space="preserve"> </t>
        </is>
      </c>
    </row>
    <row r="50">
      <c r="A50" s="4" t="inlineStr">
        <is>
          <t>Goodwill</t>
        </is>
      </c>
      <c r="B50" s="6" t="n">
        <v>25465</v>
      </c>
      <c r="C50" s="6" t="n">
        <v>25465</v>
      </c>
      <c r="D50" s="6" t="n">
        <v>25465</v>
      </c>
      <c r="E50" s="6" t="n">
        <v>25465</v>
      </c>
      <c r="F50" s="6" t="n">
        <v>25465</v>
      </c>
      <c r="G50" s="6" t="n">
        <v>26975</v>
      </c>
      <c r="H50" s="6" t="n">
        <v>26975</v>
      </c>
      <c r="I50" s="6" t="n">
        <v>26672</v>
      </c>
      <c r="J50" s="4" t="inlineStr">
        <is>
          <t xml:space="preserve"> </t>
        </is>
      </c>
      <c r="K50" s="4" t="inlineStr">
        <is>
          <t xml:space="preserve"> </t>
        </is>
      </c>
    </row>
    <row r="51">
      <c r="A51" s="4" t="inlineStr">
        <is>
          <t>Deferred income taxes</t>
        </is>
      </c>
      <c r="B51" s="6" t="n">
        <v>705</v>
      </c>
      <c r="C51" s="6" t="n">
        <v>132</v>
      </c>
      <c r="D51" s="6" t="n">
        <v>319</v>
      </c>
      <c r="E51" s="6" t="n">
        <v>354</v>
      </c>
      <c r="F51" s="6" t="n">
        <v>148</v>
      </c>
      <c r="G51" s="6" t="n">
        <v>841</v>
      </c>
      <c r="H51" s="6" t="n">
        <v>563</v>
      </c>
      <c r="I51" s="6" t="n">
        <v>303</v>
      </c>
      <c r="J51" s="4" t="inlineStr">
        <is>
          <t xml:space="preserve"> </t>
        </is>
      </c>
      <c r="K51" s="4" t="inlineStr">
        <is>
          <t xml:space="preserve"> </t>
        </is>
      </c>
    </row>
    <row r="52">
      <c r="A52" s="4" t="inlineStr">
        <is>
          <t>Other assets</t>
        </is>
      </c>
      <c r="B52" s="6" t="n">
        <v>2918</v>
      </c>
      <c r="C52" s="6" t="n">
        <v>3634</v>
      </c>
      <c r="D52" s="6" t="n">
        <v>1766</v>
      </c>
      <c r="E52" s="6" t="n">
        <v>1697</v>
      </c>
      <c r="F52" s="6" t="n">
        <v>179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assets</t>
        </is>
      </c>
      <c r="B53" s="6" t="n">
        <v>340699</v>
      </c>
      <c r="C53" s="6" t="n">
        <v>293355</v>
      </c>
      <c r="D53" s="6" t="n">
        <v>300837</v>
      </c>
      <c r="E53" s="6" t="n">
        <v>313545</v>
      </c>
      <c r="F53" s="6" t="n">
        <v>254109</v>
      </c>
      <c r="G53" s="6" t="n">
        <v>256965</v>
      </c>
      <c r="H53" s="6" t="n">
        <v>265045</v>
      </c>
      <c r="I53" s="6" t="n">
        <v>268730</v>
      </c>
      <c r="J53" s="4" t="inlineStr">
        <is>
          <t xml:space="preserve"> </t>
        </is>
      </c>
      <c r="K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ounts payable</t>
        </is>
      </c>
      <c r="B55" s="6" t="n">
        <v>21696</v>
      </c>
      <c r="C55" s="6" t="n">
        <v>27395</v>
      </c>
      <c r="D55" s="6" t="n">
        <v>29681</v>
      </c>
      <c r="E55" s="6" t="n">
        <v>20538</v>
      </c>
      <c r="F55" s="6" t="n">
        <v>14939</v>
      </c>
      <c r="G55" s="6" t="n">
        <v>13979</v>
      </c>
      <c r="H55" s="6" t="n">
        <v>14564</v>
      </c>
      <c r="I55" s="6" t="n">
        <v>11877</v>
      </c>
      <c r="J55" s="4" t="inlineStr">
        <is>
          <t xml:space="preserve"> </t>
        </is>
      </c>
      <c r="K55" s="4" t="inlineStr">
        <is>
          <t xml:space="preserve"> </t>
        </is>
      </c>
    </row>
    <row r="56">
      <c r="A56" s="4" t="inlineStr">
        <is>
          <t>Accrued expenses</t>
        </is>
      </c>
      <c r="B56" s="6" t="n">
        <v>27781</v>
      </c>
      <c r="C56" s="6" t="n">
        <v>24966</v>
      </c>
      <c r="D56" s="6" t="n">
        <v>24390</v>
      </c>
      <c r="E56" s="6" t="n">
        <v>25446</v>
      </c>
      <c r="F56" s="6" t="n">
        <v>26807</v>
      </c>
      <c r="G56" s="6" t="n">
        <v>19507</v>
      </c>
      <c r="H56" s="6" t="n">
        <v>21407</v>
      </c>
      <c r="I56" s="6" t="n">
        <v>17827</v>
      </c>
      <c r="J56" s="4" t="inlineStr">
        <is>
          <t xml:space="preserve"> </t>
        </is>
      </c>
      <c r="K56" s="4" t="inlineStr">
        <is>
          <t xml:space="preserve"> </t>
        </is>
      </c>
    </row>
    <row r="57">
      <c r="A57" s="4" t="inlineStr">
        <is>
          <t>Accrued legal settlement</t>
        </is>
      </c>
      <c r="B57" s="4" t="inlineStr">
        <is>
          <t xml:space="preserve"> </t>
        </is>
      </c>
      <c r="C57" s="4" t="inlineStr">
        <is>
          <t xml:space="preserve"> </t>
        </is>
      </c>
      <c r="D57" s="4" t="inlineStr">
        <is>
          <t xml:space="preserve"> </t>
        </is>
      </c>
      <c r="E57" s="6" t="n">
        <v>13000</v>
      </c>
      <c r="F57" s="6" t="n">
        <v>22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current liabilities</t>
        </is>
      </c>
      <c r="B58" s="6" t="n">
        <v>883</v>
      </c>
      <c r="C58" s="6" t="n">
        <v>1893</v>
      </c>
      <c r="D58" s="6" t="n">
        <v>1700</v>
      </c>
      <c r="E58" s="6" t="n">
        <v>3772</v>
      </c>
      <c r="F58" s="6" t="n">
        <v>3844</v>
      </c>
      <c r="G58" s="6" t="n">
        <v>6889</v>
      </c>
      <c r="H58" s="6" t="n">
        <v>6926</v>
      </c>
      <c r="I58" s="6" t="n">
        <v>7433</v>
      </c>
      <c r="J58" s="4" t="inlineStr">
        <is>
          <t xml:space="preserve"> </t>
        </is>
      </c>
      <c r="K58" s="4" t="inlineStr">
        <is>
          <t xml:space="preserve"> </t>
        </is>
      </c>
    </row>
    <row r="59">
      <c r="A59" s="4" t="inlineStr">
        <is>
          <t>Current maturities of long-term debt</t>
        </is>
      </c>
      <c r="B59" s="6" t="n">
        <v>640</v>
      </c>
      <c r="C59" s="6" t="n">
        <v>640</v>
      </c>
      <c r="D59" s="6" t="n">
        <v>652</v>
      </c>
      <c r="E59" s="6" t="n">
        <v>690</v>
      </c>
      <c r="F59" s="6" t="n">
        <v>728</v>
      </c>
      <c r="G59" s="6" t="n">
        <v>735</v>
      </c>
      <c r="H59" s="6" t="n">
        <v>757</v>
      </c>
      <c r="I59" s="6" t="n">
        <v>781</v>
      </c>
      <c r="J59" s="4" t="inlineStr">
        <is>
          <t xml:space="preserve"> </t>
        </is>
      </c>
      <c r="K59" s="4" t="inlineStr">
        <is>
          <t xml:space="preserve"> </t>
        </is>
      </c>
    </row>
    <row r="60">
      <c r="A60" s="4" t="inlineStr">
        <is>
          <t>Income taxes payable</t>
        </is>
      </c>
      <c r="B60" s="6" t="n">
        <v>243</v>
      </c>
      <c r="C60" s="4" t="inlineStr">
        <is>
          <t xml:space="preserve"> </t>
        </is>
      </c>
      <c r="D60" s="6" t="n">
        <v>20</v>
      </c>
      <c r="E60" s="6" t="n">
        <v>208</v>
      </c>
      <c r="F60" s="6" t="n">
        <v>184</v>
      </c>
      <c r="G60" s="6" t="n">
        <v>497</v>
      </c>
      <c r="H60" s="6" t="n">
        <v>305</v>
      </c>
      <c r="I60" s="6" t="n">
        <v>492</v>
      </c>
      <c r="J60" s="4" t="inlineStr">
        <is>
          <t xml:space="preserve"> </t>
        </is>
      </c>
      <c r="K60" s="4" t="inlineStr">
        <is>
          <t xml:space="preserve"> </t>
        </is>
      </c>
    </row>
    <row r="61">
      <c r="A61" s="4" t="inlineStr">
        <is>
          <t>Total current liabilities</t>
        </is>
      </c>
      <c r="B61" s="6" t="n">
        <v>51243</v>
      </c>
      <c r="C61" s="6" t="n">
        <v>54894</v>
      </c>
      <c r="D61" s="6" t="n">
        <v>56443</v>
      </c>
      <c r="E61" s="6" t="n">
        <v>63654</v>
      </c>
      <c r="F61" s="6" t="n">
        <v>68502</v>
      </c>
      <c r="G61" s="6" t="n">
        <v>41607</v>
      </c>
      <c r="H61" s="6" t="n">
        <v>43959</v>
      </c>
      <c r="I61" s="6" t="n">
        <v>38410</v>
      </c>
      <c r="J61" s="4" t="inlineStr">
        <is>
          <t xml:space="preserve"> </t>
        </is>
      </c>
      <c r="K61" s="4" t="inlineStr">
        <is>
          <t xml:space="preserve"> </t>
        </is>
      </c>
    </row>
    <row r="62">
      <c r="A62" s="3" t="inlineStr">
        <is>
          <t>Long-term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 net, less current maturities</t>
        </is>
      </c>
      <c r="B63" s="6" t="n">
        <v>109799</v>
      </c>
      <c r="C63" s="6" t="n">
        <v>42288</v>
      </c>
      <c r="D63" s="6" t="n">
        <v>42259</v>
      </c>
      <c r="E63" s="6" t="n">
        <v>42204</v>
      </c>
      <c r="F63" s="6" t="n">
        <v>42182</v>
      </c>
      <c r="G63" s="6" t="n">
        <v>42492</v>
      </c>
      <c r="H63" s="6" t="n">
        <v>42519</v>
      </c>
      <c r="I63" s="6" t="n">
        <v>42471</v>
      </c>
      <c r="J63" s="4" t="inlineStr">
        <is>
          <t xml:space="preserve"> </t>
        </is>
      </c>
      <c r="K63" s="4" t="inlineStr">
        <is>
          <t xml:space="preserve"> </t>
        </is>
      </c>
    </row>
    <row r="64">
      <c r="A64" s="4" t="inlineStr">
        <is>
          <t>Other long-term liabilities</t>
        </is>
      </c>
      <c r="B64" s="6" t="n">
        <v>1048</v>
      </c>
      <c r="C64" s="6" t="n">
        <v>1467</v>
      </c>
      <c r="D64" s="6" t="n">
        <v>1842</v>
      </c>
      <c r="E64" s="6" t="n">
        <v>1523</v>
      </c>
      <c r="F64" s="6" t="n">
        <v>1628</v>
      </c>
      <c r="G64" s="6" t="n">
        <v>907</v>
      </c>
      <c r="H64" s="6" t="n">
        <v>905</v>
      </c>
      <c r="I64" s="6" t="n">
        <v>2518</v>
      </c>
      <c r="J64" s="4" t="inlineStr">
        <is>
          <t xml:space="preserve"> </t>
        </is>
      </c>
      <c r="K64" s="4" t="inlineStr">
        <is>
          <t xml:space="preserve"> </t>
        </is>
      </c>
    </row>
    <row r="65">
      <c r="A65" s="4" t="inlineStr">
        <is>
          <t>Deferred income taxes</t>
        </is>
      </c>
      <c r="B65" s="6" t="n">
        <v>233</v>
      </c>
      <c r="C65" s="6" t="n">
        <v>327</v>
      </c>
      <c r="D65" s="6" t="n">
        <v>620</v>
      </c>
      <c r="E65" s="6" t="n">
        <v>377</v>
      </c>
      <c r="F65" s="6" t="n">
        <v>342</v>
      </c>
      <c r="G65" s="6" t="n">
        <v>59</v>
      </c>
      <c r="H65" s="6" t="n">
        <v>197</v>
      </c>
      <c r="I65" s="6" t="n">
        <v>302</v>
      </c>
      <c r="J65" s="4" t="inlineStr">
        <is>
          <t xml:space="preserve"> </t>
        </is>
      </c>
      <c r="K65" s="4" t="inlineStr">
        <is>
          <t xml:space="preserve"> </t>
        </is>
      </c>
    </row>
    <row r="66">
      <c r="A66" s="4" t="inlineStr">
        <is>
          <t>Income taxes payable</t>
        </is>
      </c>
      <c r="B66" s="6" t="n">
        <v>635</v>
      </c>
      <c r="C66" s="6" t="n">
        <v>635</v>
      </c>
      <c r="D66" s="6" t="n">
        <v>635</v>
      </c>
      <c r="E66" s="6" t="n">
        <v>635</v>
      </c>
      <c r="F66" s="6" t="n">
        <v>527</v>
      </c>
      <c r="G66" s="6" t="n">
        <v>527</v>
      </c>
      <c r="H66" s="6" t="n">
        <v>527</v>
      </c>
      <c r="I66" s="6" t="n">
        <v>527</v>
      </c>
      <c r="J66" s="4" t="inlineStr">
        <is>
          <t xml:space="preserve"> </t>
        </is>
      </c>
      <c r="K66" s="4" t="inlineStr">
        <is>
          <t xml:space="preserve"> </t>
        </is>
      </c>
    </row>
    <row r="67">
      <c r="A67" s="4" t="inlineStr">
        <is>
          <t>Total liabilities</t>
        </is>
      </c>
      <c r="B67" s="6" t="n">
        <v>162958</v>
      </c>
      <c r="C67" s="6" t="n">
        <v>99611</v>
      </c>
      <c r="D67" s="6" t="n">
        <v>101799</v>
      </c>
      <c r="E67" s="6" t="n">
        <v>108393</v>
      </c>
      <c r="F67" s="6" t="n">
        <v>113181</v>
      </c>
      <c r="G67" s="6" t="n">
        <v>85592</v>
      </c>
      <c r="H67" s="6" t="n">
        <v>88107</v>
      </c>
      <c r="I67" s="6" t="n">
        <v>84228</v>
      </c>
      <c r="J67" s="4" t="inlineStr">
        <is>
          <t xml:space="preserve"> </t>
        </is>
      </c>
      <c r="K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0.01 par value, 300,000,000 shares authorized; 83,738,974 and 78,684,107 shares issued, and 82,825,455 and 77,770,588 shares outstanding as of December 31, 2023 and December 31, 2022, respectively</t>
        </is>
      </c>
      <c r="B69" s="6" t="n">
        <v>827</v>
      </c>
      <c r="C69" s="6" t="n">
        <v>824</v>
      </c>
      <c r="D69" s="6" t="n">
        <v>824</v>
      </c>
      <c r="E69" s="6" t="n">
        <v>821</v>
      </c>
      <c r="F69" s="6" t="n">
        <v>776</v>
      </c>
      <c r="G69" s="6" t="n">
        <v>769</v>
      </c>
      <c r="H69" s="6" t="n">
        <v>764</v>
      </c>
      <c r="I69" s="6" t="n">
        <v>763</v>
      </c>
      <c r="J69" s="4" t="inlineStr">
        <is>
          <t xml:space="preserve"> </t>
        </is>
      </c>
      <c r="K69" s="4" t="inlineStr">
        <is>
          <t xml:space="preserve"> </t>
        </is>
      </c>
    </row>
    <row r="70">
      <c r="A70" s="4" t="inlineStr">
        <is>
          <t>Additional paid in capital</t>
        </is>
      </c>
      <c r="B70" s="6" t="n">
        <v>298394</v>
      </c>
      <c r="C70" s="6" t="n">
        <v>296018</v>
      </c>
      <c r="D70" s="6" t="n">
        <v>292350</v>
      </c>
      <c r="E70" s="6" t="n">
        <v>287286</v>
      </c>
      <c r="F70" s="6" t="n">
        <v>213956</v>
      </c>
      <c r="G70" s="6" t="n">
        <v>207109</v>
      </c>
      <c r="H70" s="6" t="n">
        <v>202367</v>
      </c>
      <c r="I70" s="6" t="n">
        <v>199736</v>
      </c>
      <c r="J70" s="4" t="inlineStr">
        <is>
          <t xml:space="preserve"> </t>
        </is>
      </c>
      <c r="K70" s="4" t="inlineStr">
        <is>
          <t xml:space="preserve"> </t>
        </is>
      </c>
    </row>
    <row r="71">
      <c r="A71" s="4" t="inlineStr">
        <is>
          <t>Accumulated deficit</t>
        </is>
      </c>
      <c r="B71" s="6" t="n">
        <v>-115630</v>
      </c>
      <c r="C71" s="6" t="n">
        <v>-96071</v>
      </c>
      <c r="D71" s="6" t="n">
        <v>-87739</v>
      </c>
      <c r="E71" s="6" t="n">
        <v>-76841</v>
      </c>
      <c r="F71" s="6" t="n">
        <v>-67789</v>
      </c>
      <c r="G71" s="6" t="n">
        <v>-29026</v>
      </c>
      <c r="H71" s="6" t="n">
        <v>-19302</v>
      </c>
      <c r="I71" s="6" t="n">
        <v>-9699</v>
      </c>
      <c r="J71" s="4" t="inlineStr">
        <is>
          <t xml:space="preserve"> </t>
        </is>
      </c>
      <c r="K71" s="4" t="inlineStr">
        <is>
          <t xml:space="preserve"> </t>
        </is>
      </c>
    </row>
    <row r="72">
      <c r="A72" s="4" t="inlineStr">
        <is>
          <t>Accumulated other comprehensive income (loss)</t>
        </is>
      </c>
      <c r="B72" s="6" t="n">
        <v>132</v>
      </c>
      <c r="C72" s="6" t="n">
        <v>-1045</v>
      </c>
      <c r="D72" s="6" t="n">
        <v>-415</v>
      </c>
      <c r="E72" s="6" t="n">
        <v>-132</v>
      </c>
      <c r="F72" s="6" t="n">
        <v>-33</v>
      </c>
      <c r="G72" s="6" t="n">
        <v>-1497</v>
      </c>
      <c r="H72" s="6" t="n">
        <v>-909</v>
      </c>
      <c r="I72" s="6" t="n">
        <v>-316</v>
      </c>
      <c r="J72" s="4" t="inlineStr">
        <is>
          <t xml:space="preserve"> </t>
        </is>
      </c>
      <c r="K72" s="4" t="inlineStr">
        <is>
          <t xml:space="preserve"> </t>
        </is>
      </c>
    </row>
    <row r="73">
      <c r="A73" s="4" t="inlineStr">
        <is>
          <t>Treasury stock, at cost; 913,519 shares as of December 31, 2023 and December 31, 2022</t>
        </is>
      </c>
      <c r="B73" s="6" t="n">
        <v>-5982</v>
      </c>
      <c r="C73" s="6" t="n">
        <v>-5982</v>
      </c>
      <c r="D73" s="6" t="n">
        <v>-5982</v>
      </c>
      <c r="E73" s="6" t="n">
        <v>-5982</v>
      </c>
      <c r="F73" s="6" t="n">
        <v>-5982</v>
      </c>
      <c r="G73" s="6" t="n">
        <v>-5982</v>
      </c>
      <c r="H73" s="6" t="n">
        <v>-5982</v>
      </c>
      <c r="I73" s="6" t="n">
        <v>-5982</v>
      </c>
      <c r="J73" s="4" t="inlineStr">
        <is>
          <t xml:space="preserve"> </t>
        </is>
      </c>
      <c r="K73" s="4" t="inlineStr">
        <is>
          <t xml:space="preserve"> </t>
        </is>
      </c>
    </row>
    <row r="74">
      <c r="A74" s="4" t="inlineStr">
        <is>
          <t>Total stockholders' equity</t>
        </is>
      </c>
      <c r="B74" s="6" t="n">
        <v>177741</v>
      </c>
      <c r="C74" s="6" t="n">
        <v>193744</v>
      </c>
      <c r="D74" s="6" t="n">
        <v>199038</v>
      </c>
      <c r="E74" s="6" t="n">
        <v>205152</v>
      </c>
      <c r="F74" s="6" t="n">
        <v>140928</v>
      </c>
      <c r="G74" s="6" t="n">
        <v>171373</v>
      </c>
      <c r="H74" s="6" t="n">
        <v>176938</v>
      </c>
      <c r="I74" s="6" t="n">
        <v>184502</v>
      </c>
      <c r="J74" s="7" t="n">
        <v>192194</v>
      </c>
      <c r="K74" s="4" t="inlineStr">
        <is>
          <t xml:space="preserve"> </t>
        </is>
      </c>
    </row>
    <row r="75">
      <c r="A75" s="4" t="inlineStr">
        <is>
          <t>Total liabilities &amp; stockholders' equity</t>
        </is>
      </c>
      <c r="B75" s="6" t="n">
        <v>340699</v>
      </c>
      <c r="C75" s="6" t="n">
        <v>293355</v>
      </c>
      <c r="D75" s="6" t="n">
        <v>300837</v>
      </c>
      <c r="E75" s="6" t="n">
        <v>313545</v>
      </c>
      <c r="F75" s="6" t="n">
        <v>254109</v>
      </c>
      <c r="G75" s="6" t="n">
        <v>256965</v>
      </c>
      <c r="H75" s="6" t="n">
        <v>265045</v>
      </c>
      <c r="I75" s="6" t="n">
        <v>268730</v>
      </c>
      <c r="J75" s="4" t="inlineStr">
        <is>
          <t xml:space="preserve"> </t>
        </is>
      </c>
      <c r="K75" s="4" t="inlineStr">
        <is>
          <t xml:space="preserve"> </t>
        </is>
      </c>
    </row>
    <row r="76">
      <c r="A76" s="4" t="inlineStr">
        <is>
          <t>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ventories, net</t>
        </is>
      </c>
      <c r="B78" s="6" t="n">
        <v>-8016</v>
      </c>
      <c r="C78" s="6" t="n">
        <v>-5252</v>
      </c>
      <c r="D78" s="6" t="n">
        <v>-3724</v>
      </c>
      <c r="E78" s="6" t="n">
        <v>-983</v>
      </c>
      <c r="F78" s="6" t="n">
        <v>340</v>
      </c>
      <c r="G78" s="6" t="n">
        <v>90</v>
      </c>
      <c r="H78" s="4" t="inlineStr">
        <is>
          <t xml:space="preserve"> </t>
        </is>
      </c>
      <c r="I78" s="4" t="inlineStr">
        <is>
          <t xml:space="preserve"> </t>
        </is>
      </c>
      <c r="J78" s="4" t="inlineStr">
        <is>
          <t xml:space="preserve"> </t>
        </is>
      </c>
      <c r="K78" s="4" t="inlineStr">
        <is>
          <t xml:space="preserve"> </t>
        </is>
      </c>
    </row>
    <row r="79">
      <c r="A79" s="4" t="inlineStr">
        <is>
          <t>Income taxe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98</v>
      </c>
      <c r="I79" s="4" t="inlineStr">
        <is>
          <t xml:space="preserve"> </t>
        </is>
      </c>
      <c r="J79" s="4" t="inlineStr">
        <is>
          <t xml:space="preserve"> </t>
        </is>
      </c>
      <c r="K79" s="4" t="inlineStr">
        <is>
          <t xml:space="preserve"> </t>
        </is>
      </c>
    </row>
    <row r="80">
      <c r="A80" s="4" t="inlineStr">
        <is>
          <t>Total current assets</t>
        </is>
      </c>
      <c r="B80" s="6" t="n">
        <v>-8016</v>
      </c>
      <c r="C80" s="6" t="n">
        <v>-5252</v>
      </c>
      <c r="D80" s="6" t="n">
        <v>-3724</v>
      </c>
      <c r="E80" s="6" t="n">
        <v>-983</v>
      </c>
      <c r="F80" s="6" t="n">
        <v>340</v>
      </c>
      <c r="G80" s="6" t="n">
        <v>90</v>
      </c>
      <c r="H80" s="6" t="n">
        <v>-198</v>
      </c>
      <c r="I80" s="4" t="inlineStr">
        <is>
          <t xml:space="preserve"> </t>
        </is>
      </c>
      <c r="J80" s="4" t="inlineStr">
        <is>
          <t xml:space="preserve"> </t>
        </is>
      </c>
      <c r="K80" s="4" t="inlineStr">
        <is>
          <t xml:space="preserve"> </t>
        </is>
      </c>
    </row>
    <row r="81">
      <c r="A81" s="4" t="inlineStr">
        <is>
          <t>Other assets</t>
        </is>
      </c>
      <c r="B81" s="4" t="inlineStr">
        <is>
          <t xml:space="preserve"> </t>
        </is>
      </c>
      <c r="C81" s="4" t="inlineStr">
        <is>
          <t xml:space="preserve"> </t>
        </is>
      </c>
      <c r="D81" s="6" t="n">
        <v>1291</v>
      </c>
      <c r="E81" s="6" t="n">
        <v>900</v>
      </c>
      <c r="F81" s="6" t="n">
        <v>1337</v>
      </c>
      <c r="G81" s="6" t="n">
        <v>1303</v>
      </c>
      <c r="H81" s="6" t="n">
        <v>414</v>
      </c>
      <c r="I81" s="4" t="inlineStr">
        <is>
          <t xml:space="preserve"> </t>
        </is>
      </c>
      <c r="J81" s="4" t="inlineStr">
        <is>
          <t xml:space="preserve"> </t>
        </is>
      </c>
      <c r="K81" s="4" t="inlineStr">
        <is>
          <t xml:space="preserve"> </t>
        </is>
      </c>
    </row>
    <row r="82">
      <c r="A82" s="4" t="inlineStr">
        <is>
          <t>Total assets</t>
        </is>
      </c>
      <c r="B82" s="6" t="n">
        <v>-8016</v>
      </c>
      <c r="C82" s="6" t="n">
        <v>-5252</v>
      </c>
      <c r="D82" s="6" t="n">
        <v>-2433</v>
      </c>
      <c r="E82" s="6" t="n">
        <v>-83</v>
      </c>
      <c r="F82" s="6" t="n">
        <v>1677</v>
      </c>
      <c r="G82" s="6" t="n">
        <v>1393</v>
      </c>
      <c r="H82" s="6" t="n">
        <v>216</v>
      </c>
      <c r="I82" s="4" t="inlineStr">
        <is>
          <t xml:space="preserve"> </t>
        </is>
      </c>
      <c r="J82" s="4" t="inlineStr">
        <is>
          <t xml:space="preserve"> </t>
        </is>
      </c>
      <c r="K82" s="4" t="inlineStr">
        <is>
          <t xml:space="preserve"> </t>
        </is>
      </c>
    </row>
    <row r="83">
      <c r="A83" s="3" t="inlineStr">
        <is>
          <t>Long-term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ther long-term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05</v>
      </c>
      <c r="J84" s="4" t="inlineStr">
        <is>
          <t xml:space="preserve"> </t>
        </is>
      </c>
      <c r="K84" s="4" t="inlineStr">
        <is>
          <t xml:space="preserve"> </t>
        </is>
      </c>
    </row>
    <row r="85">
      <c r="A85" s="4" t="inlineStr">
        <is>
          <t>Total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05</v>
      </c>
      <c r="J85" s="4" t="inlineStr">
        <is>
          <t xml:space="preserve"> </t>
        </is>
      </c>
      <c r="K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umulated deficit</t>
        </is>
      </c>
      <c r="B87" s="6" t="n">
        <v>-8016</v>
      </c>
      <c r="C87" s="6" t="n">
        <v>-5252</v>
      </c>
      <c r="D87" s="6" t="n">
        <v>-2433</v>
      </c>
      <c r="E87" s="6" t="n">
        <v>-83</v>
      </c>
      <c r="F87" s="6" t="n">
        <v>1677</v>
      </c>
      <c r="G87" s="6" t="n">
        <v>1393</v>
      </c>
      <c r="H87" s="6" t="n">
        <v>216</v>
      </c>
      <c r="I87" s="6" t="n">
        <v>-605</v>
      </c>
      <c r="J87" s="4" t="inlineStr">
        <is>
          <t xml:space="preserve"> </t>
        </is>
      </c>
      <c r="K87" s="4" t="inlineStr">
        <is>
          <t xml:space="preserve"> </t>
        </is>
      </c>
    </row>
    <row r="88">
      <c r="A88" s="4" t="inlineStr">
        <is>
          <t>Total stockholders' equity</t>
        </is>
      </c>
      <c r="B88" s="6" t="n">
        <v>-8016</v>
      </c>
      <c r="C88" s="6" t="n">
        <v>-5252</v>
      </c>
      <c r="D88" s="6" t="n">
        <v>-2433</v>
      </c>
      <c r="E88" s="6" t="n">
        <v>-83</v>
      </c>
      <c r="F88" s="6" t="n">
        <v>1677</v>
      </c>
      <c r="G88" s="6" t="n">
        <v>1393</v>
      </c>
      <c r="H88" s="6" t="n">
        <v>216</v>
      </c>
      <c r="I88" s="7" t="n">
        <v>-605</v>
      </c>
      <c r="J88" s="4" t="inlineStr">
        <is>
          <t xml:space="preserve"> </t>
        </is>
      </c>
      <c r="K88" s="4" t="inlineStr">
        <is>
          <t xml:space="preserve"> </t>
        </is>
      </c>
    </row>
    <row r="89">
      <c r="A89" s="4" t="inlineStr">
        <is>
          <t>Total liabilities &amp; stockholders' equity</t>
        </is>
      </c>
      <c r="B89" s="7" t="n">
        <v>-8016</v>
      </c>
      <c r="C89" s="7" t="n">
        <v>-5252</v>
      </c>
      <c r="D89" s="7" t="n">
        <v>-2433</v>
      </c>
      <c r="E89" s="7" t="n">
        <v>-83</v>
      </c>
      <c r="F89" s="7" t="n">
        <v>1677</v>
      </c>
      <c r="G89" s="7" t="n">
        <v>1393</v>
      </c>
      <c r="H89" s="7" t="n">
        <v>216</v>
      </c>
      <c r="I89" s="4" t="inlineStr">
        <is>
          <t xml:space="preserve"> </t>
        </is>
      </c>
      <c r="J89" s="4" t="inlineStr">
        <is>
          <t xml:space="preserve"> </t>
        </is>
      </c>
      <c r="K8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Consolidated Financial Statements - Consolidated Balance Sheet (Parenthetical) (Details) - USD ($) $ / shares in Units,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Oct. 08,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t>
        </is>
      </c>
      <c r="B3" s="8" t="n">
        <v>0.01</v>
      </c>
      <c r="C3" s="8" t="n">
        <v>0.01</v>
      </c>
      <c r="D3" s="8" t="n">
        <v>0.01</v>
      </c>
      <c r="E3" s="8" t="n">
        <v>0.01</v>
      </c>
      <c r="F3" s="8" t="n">
        <v>0.01</v>
      </c>
      <c r="G3" s="8" t="n">
        <v>0.01</v>
      </c>
      <c r="H3" s="8" t="n">
        <v>0.01</v>
      </c>
      <c r="I3" s="8" t="n">
        <v>0.01</v>
      </c>
      <c r="J3" s="4" t="inlineStr">
        <is>
          <t xml:space="preserve"> </t>
        </is>
      </c>
      <c r="K3" s="8" t="n">
        <v>0.01</v>
      </c>
    </row>
    <row r="4">
      <c r="A4" s="4" t="inlineStr">
        <is>
          <t>Common stock share authorized</t>
        </is>
      </c>
      <c r="B4" s="6" t="n">
        <v>300000000</v>
      </c>
      <c r="C4" s="6" t="n">
        <v>300000000</v>
      </c>
      <c r="D4" s="6" t="n">
        <v>300000000</v>
      </c>
      <c r="E4" s="6" t="n">
        <v>300000000</v>
      </c>
      <c r="F4" s="6" t="n">
        <v>300000000</v>
      </c>
      <c r="G4" s="6" t="n">
        <v>300000000</v>
      </c>
      <c r="H4" s="6" t="n">
        <v>300000000</v>
      </c>
      <c r="I4" s="6" t="n">
        <v>300000000</v>
      </c>
      <c r="J4" s="4" t="inlineStr">
        <is>
          <t xml:space="preserve"> </t>
        </is>
      </c>
      <c r="K4" s="6" t="n">
        <v>300000000</v>
      </c>
    </row>
    <row r="5">
      <c r="A5" s="4" t="inlineStr">
        <is>
          <t>Common stock share issued</t>
        </is>
      </c>
      <c r="B5" s="6" t="n">
        <v>83738974</v>
      </c>
      <c r="C5" s="6" t="n">
        <v>83469426</v>
      </c>
      <c r="D5" s="6" t="n">
        <v>83449565</v>
      </c>
      <c r="E5" s="6" t="n">
        <v>83220392</v>
      </c>
      <c r="F5" s="6" t="n">
        <v>78684107</v>
      </c>
      <c r="G5" s="6" t="n">
        <v>77990290</v>
      </c>
      <c r="H5" s="6" t="n">
        <v>77451087</v>
      </c>
      <c r="I5" s="6" t="n">
        <v>77362681</v>
      </c>
      <c r="J5" s="4" t="inlineStr">
        <is>
          <t xml:space="preserve"> </t>
        </is>
      </c>
      <c r="K5" s="4" t="inlineStr">
        <is>
          <t xml:space="preserve"> </t>
        </is>
      </c>
    </row>
    <row r="6">
      <c r="A6" s="4" t="inlineStr">
        <is>
          <t>Common stock shares, outstanding</t>
        </is>
      </c>
      <c r="B6" s="6" t="n">
        <v>82825455</v>
      </c>
      <c r="C6" s="6" t="n">
        <v>82555907</v>
      </c>
      <c r="D6" s="6" t="n">
        <v>82536046</v>
      </c>
      <c r="E6" s="6" t="n">
        <v>82306873</v>
      </c>
      <c r="F6" s="6" t="n">
        <v>77770588</v>
      </c>
      <c r="G6" s="6" t="n">
        <v>77076771</v>
      </c>
      <c r="H6" s="6" t="n">
        <v>76537568</v>
      </c>
      <c r="I6" s="6" t="n">
        <v>76449162</v>
      </c>
      <c r="J6" s="4" t="inlineStr">
        <is>
          <t xml:space="preserve"> </t>
        </is>
      </c>
      <c r="K6" s="4" t="inlineStr">
        <is>
          <t xml:space="preserve"> </t>
        </is>
      </c>
    </row>
    <row r="7">
      <c r="A7" s="4" t="inlineStr">
        <is>
          <t>Treasury stock share issued</t>
        </is>
      </c>
      <c r="B7" s="6" t="n">
        <v>913519</v>
      </c>
      <c r="C7" s="6" t="n">
        <v>913519</v>
      </c>
      <c r="D7" s="6" t="n">
        <v>913519</v>
      </c>
      <c r="E7" s="6" t="n">
        <v>913519</v>
      </c>
      <c r="F7" s="6" t="n">
        <v>913519</v>
      </c>
      <c r="G7" s="6" t="n">
        <v>913519</v>
      </c>
      <c r="H7" s="6" t="n">
        <v>913519</v>
      </c>
      <c r="I7" s="6" t="n">
        <v>913519</v>
      </c>
      <c r="J7" s="4" t="inlineStr">
        <is>
          <t xml:space="preserve"> </t>
        </is>
      </c>
      <c r="K7" s="4" t="inlineStr">
        <is>
          <t xml:space="preserve"> </t>
        </is>
      </c>
    </row>
    <row r="8">
      <c r="A8" s="4" t="inlineStr">
        <is>
          <t>Accumulated deficit</t>
        </is>
      </c>
      <c r="B8" s="7" t="n">
        <v>-123646</v>
      </c>
      <c r="C8" s="7" t="n">
        <v>-101323</v>
      </c>
      <c r="D8" s="7" t="n">
        <v>-90172</v>
      </c>
      <c r="E8" s="7" t="n">
        <v>-76924</v>
      </c>
      <c r="F8" s="7" t="n">
        <v>-66112</v>
      </c>
      <c r="G8" s="7" t="n">
        <v>-27633</v>
      </c>
      <c r="H8" s="7" t="n">
        <v>-19086</v>
      </c>
      <c r="I8" s="7" t="n">
        <v>-10304</v>
      </c>
      <c r="J8" s="4" t="inlineStr">
        <is>
          <t xml:space="preserve"> </t>
        </is>
      </c>
      <c r="K8" s="4" t="inlineStr">
        <is>
          <t xml:space="preserve"> </t>
        </is>
      </c>
    </row>
    <row r="9">
      <c r="A9" s="4" t="inlineStr">
        <is>
          <t>Allowance for doubtful accounts</t>
        </is>
      </c>
      <c r="B9" s="6" t="n">
        <v>1339</v>
      </c>
      <c r="C9" s="6" t="n">
        <v>934</v>
      </c>
      <c r="D9" s="6" t="n">
        <v>1706</v>
      </c>
      <c r="E9" s="6" t="n">
        <v>1816</v>
      </c>
      <c r="F9" s="6" t="n">
        <v>1688</v>
      </c>
      <c r="G9" s="6" t="n">
        <v>1990</v>
      </c>
      <c r="H9" s="6" t="n">
        <v>1234</v>
      </c>
      <c r="I9" s="6" t="n">
        <v>1310</v>
      </c>
      <c r="J9" s="7" t="n">
        <v>1032</v>
      </c>
      <c r="K9" s="4" t="inlineStr">
        <is>
          <t xml:space="preserve"> </t>
        </is>
      </c>
    </row>
    <row r="10">
      <c r="A10" s="4" t="inlineStr">
        <is>
          <t>Inventories, net</t>
        </is>
      </c>
      <c r="B10" s="6" t="n">
        <v>90046</v>
      </c>
      <c r="C10" s="6" t="n">
        <v>89128</v>
      </c>
      <c r="D10" s="6" t="n">
        <v>81501</v>
      </c>
      <c r="E10" s="6" t="n">
        <v>68191</v>
      </c>
      <c r="F10" s="6" t="n">
        <v>61288</v>
      </c>
      <c r="G10" s="6" t="n">
        <v>54861</v>
      </c>
      <c r="H10" s="6" t="n">
        <v>51502</v>
      </c>
      <c r="I10" s="6" t="n">
        <v>43185</v>
      </c>
      <c r="J10" s="4" t="inlineStr">
        <is>
          <t xml:space="preserve"> </t>
        </is>
      </c>
      <c r="K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umulated deficit</t>
        </is>
      </c>
      <c r="B13" s="6" t="n">
        <v>-115630</v>
      </c>
      <c r="C13" s="6" t="n">
        <v>-96071</v>
      </c>
      <c r="D13" s="6" t="n">
        <v>-87739</v>
      </c>
      <c r="E13" s="6" t="n">
        <v>-76841</v>
      </c>
      <c r="F13" s="6" t="n">
        <v>-67789</v>
      </c>
      <c r="G13" s="6" t="n">
        <v>-29026</v>
      </c>
      <c r="H13" s="6" t="n">
        <v>-19302</v>
      </c>
      <c r="I13" s="6" t="n">
        <v>-9699</v>
      </c>
      <c r="J13" s="4" t="inlineStr">
        <is>
          <t xml:space="preserve"> </t>
        </is>
      </c>
      <c r="K13" s="4" t="inlineStr">
        <is>
          <t xml:space="preserve"> </t>
        </is>
      </c>
    </row>
    <row r="14">
      <c r="A14" s="4" t="inlineStr">
        <is>
          <t>Inventories, net</t>
        </is>
      </c>
      <c r="B14" s="6" t="n">
        <v>98062</v>
      </c>
      <c r="C14" s="6" t="n">
        <v>94380</v>
      </c>
      <c r="D14" s="6" t="n">
        <v>85225</v>
      </c>
      <c r="E14" s="6" t="n">
        <v>69174</v>
      </c>
      <c r="F14" s="6" t="n">
        <v>60948</v>
      </c>
      <c r="G14" s="6" t="n">
        <v>54771</v>
      </c>
      <c r="H14" s="6" t="n">
        <v>51700</v>
      </c>
      <c r="I14" s="6" t="n">
        <v>43185</v>
      </c>
      <c r="J14" s="4" t="inlineStr">
        <is>
          <t xml:space="preserve"> </t>
        </is>
      </c>
      <c r="K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umulated deficit</t>
        </is>
      </c>
      <c r="B17" s="6" t="n">
        <v>-8016</v>
      </c>
      <c r="C17" s="6" t="n">
        <v>-5252</v>
      </c>
      <c r="D17" s="6" t="n">
        <v>-2433</v>
      </c>
      <c r="E17" s="6" t="n">
        <v>-83</v>
      </c>
      <c r="F17" s="6" t="n">
        <v>1677</v>
      </c>
      <c r="G17" s="6" t="n">
        <v>1393</v>
      </c>
      <c r="H17" s="6" t="n">
        <v>216</v>
      </c>
      <c r="I17" s="6" t="n">
        <v>-605</v>
      </c>
      <c r="J17" s="4" t="inlineStr">
        <is>
          <t xml:space="preserve"> </t>
        </is>
      </c>
      <c r="K17" s="4" t="inlineStr">
        <is>
          <t xml:space="preserve"> </t>
        </is>
      </c>
    </row>
    <row r="18">
      <c r="A18" s="4" t="inlineStr">
        <is>
          <t>Inventories, net</t>
        </is>
      </c>
      <c r="B18" s="6" t="n">
        <v>-8016</v>
      </c>
      <c r="C18" s="6" t="n">
        <v>-5252</v>
      </c>
      <c r="D18" s="6" t="n">
        <v>-3724</v>
      </c>
      <c r="E18" s="6" t="n">
        <v>-983</v>
      </c>
      <c r="F18" s="6" t="n">
        <v>340</v>
      </c>
      <c r="G18" s="6" t="n">
        <v>90</v>
      </c>
      <c r="H18" s="4" t="inlineStr">
        <is>
          <t xml:space="preserve"> </t>
        </is>
      </c>
      <c r="I18" s="4" t="inlineStr">
        <is>
          <t xml:space="preserve"> </t>
        </is>
      </c>
      <c r="J18" s="4" t="inlineStr">
        <is>
          <t xml:space="preserve"> </t>
        </is>
      </c>
      <c r="K18" s="4" t="inlineStr">
        <is>
          <t xml:space="preserve"> </t>
        </is>
      </c>
    </row>
    <row r="19">
      <c r="A19" s="4" t="inlineStr">
        <is>
          <t>Adjustments | Inventory Trea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umulated deficit</t>
        </is>
      </c>
      <c r="B21" s="6" t="n">
        <v>-8016</v>
      </c>
      <c r="C21" s="6" t="n">
        <v>-5252</v>
      </c>
      <c r="D21" s="6" t="n">
        <v>-3724</v>
      </c>
      <c r="E21" s="6" t="n">
        <v>-983</v>
      </c>
      <c r="F21" s="6" t="n">
        <v>340</v>
      </c>
      <c r="G21" s="6" t="n">
        <v>90</v>
      </c>
      <c r="H21" s="6" t="n">
        <v>-198</v>
      </c>
      <c r="I21" s="4" t="inlineStr">
        <is>
          <t xml:space="preserve"> </t>
        </is>
      </c>
      <c r="J21" s="4" t="inlineStr">
        <is>
          <t xml:space="preserve"> </t>
        </is>
      </c>
      <c r="K21" s="4" t="inlineStr">
        <is>
          <t xml:space="preserve"> </t>
        </is>
      </c>
    </row>
    <row r="22">
      <c r="A22" s="4" t="inlineStr">
        <is>
          <t>Inventories, net</t>
        </is>
      </c>
      <c r="B22" s="7" t="n">
        <v>-8016</v>
      </c>
      <c r="C22" s="7" t="n">
        <v>-5252</v>
      </c>
      <c r="D22" s="6" t="n">
        <v>-3724</v>
      </c>
      <c r="E22" s="6" t="n">
        <v>-983</v>
      </c>
      <c r="F22" s="6" t="n">
        <v>340</v>
      </c>
      <c r="G22" s="6" t="n">
        <v>90</v>
      </c>
      <c r="H22" s="6" t="n">
        <v>-198</v>
      </c>
      <c r="I22" s="4" t="inlineStr">
        <is>
          <t xml:space="preserve"> </t>
        </is>
      </c>
      <c r="J22" s="4" t="inlineStr">
        <is>
          <t xml:space="preserve"> </t>
        </is>
      </c>
      <c r="K22" s="4" t="inlineStr">
        <is>
          <t xml:space="preserve"> </t>
        </is>
      </c>
    </row>
    <row r="23">
      <c r="A23" s="4" t="inlineStr">
        <is>
          <t>Adjustments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umulated deficit</t>
        </is>
      </c>
      <c r="B25" s="4" t="inlineStr">
        <is>
          <t xml:space="preserve"> </t>
        </is>
      </c>
      <c r="C25" s="4" t="inlineStr">
        <is>
          <t xml:space="preserve"> </t>
        </is>
      </c>
      <c r="D25" s="6" t="n">
        <v>1291</v>
      </c>
      <c r="E25" s="6" t="n">
        <v>900</v>
      </c>
      <c r="F25" s="6" t="n">
        <v>1337</v>
      </c>
      <c r="G25" s="6" t="n">
        <v>1303</v>
      </c>
      <c r="H25" s="6" t="n">
        <v>414</v>
      </c>
      <c r="I25" s="7" t="n">
        <v>-605</v>
      </c>
      <c r="J25" s="4" t="inlineStr">
        <is>
          <t xml:space="preserve"> </t>
        </is>
      </c>
      <c r="K25" s="4" t="inlineStr">
        <is>
          <t xml:space="preserve"> </t>
        </is>
      </c>
    </row>
    <row r="26">
      <c r="A26" s="4" t="inlineStr">
        <is>
          <t>Other assets</t>
        </is>
      </c>
      <c r="B26" s="4" t="inlineStr">
        <is>
          <t xml:space="preserve"> </t>
        </is>
      </c>
      <c r="C26" s="4" t="inlineStr">
        <is>
          <t xml:space="preserve"> </t>
        </is>
      </c>
      <c r="D26" s="7" t="n">
        <v>1291</v>
      </c>
      <c r="E26" s="7" t="n">
        <v>900</v>
      </c>
      <c r="F26" s="7" t="n">
        <v>1337</v>
      </c>
      <c r="G26" s="7" t="n">
        <v>1303</v>
      </c>
      <c r="H26" s="7" t="n">
        <v>414</v>
      </c>
      <c r="I26" s="4" t="inlineStr">
        <is>
          <t xml:space="preserve"> </t>
        </is>
      </c>
      <c r="J26" s="4" t="inlineStr">
        <is>
          <t xml:space="preserve"> </t>
        </is>
      </c>
      <c r="K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Consolidated Financial Statements - Consolidated Statement of Operations And Comprehensive Los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t>
        </is>
      </c>
      <c r="B4" s="7" t="n">
        <v>60561</v>
      </c>
      <c r="C4" s="7" t="n">
        <v>52783</v>
      </c>
      <c r="D4" s="7" t="n">
        <v>51009</v>
      </c>
      <c r="E4" s="7" t="n">
        <v>52036</v>
      </c>
      <c r="F4" s="7" t="n">
        <v>51508</v>
      </c>
      <c r="G4" s="7" t="n">
        <v>46006</v>
      </c>
      <c r="H4" s="7" t="n">
        <v>42498</v>
      </c>
      <c r="I4" s="7" t="n">
        <v>41371</v>
      </c>
      <c r="J4" s="7" t="n">
        <v>103045</v>
      </c>
      <c r="K4" s="7" t="n">
        <v>83869</v>
      </c>
      <c r="L4" s="7" t="n">
        <v>155828</v>
      </c>
      <c r="M4" s="7" t="n">
        <v>129875</v>
      </c>
      <c r="N4" s="7" t="n">
        <v>216389</v>
      </c>
      <c r="O4" s="7" t="n">
        <v>181383</v>
      </c>
      <c r="P4" s="7" t="n">
        <v>147464</v>
      </c>
    </row>
    <row r="5">
      <c r="A5" s="4" t="inlineStr">
        <is>
          <t>Cost of goods sold</t>
        </is>
      </c>
      <c r="B5" s="4" t="inlineStr">
        <is>
          <t xml:space="preserve"> </t>
        </is>
      </c>
      <c r="C5" s="6" t="n">
        <v>11922</v>
      </c>
      <c r="D5" s="6" t="n">
        <v>11599</v>
      </c>
      <c r="E5" s="6" t="n">
        <v>10229</v>
      </c>
      <c r="F5" s="4" t="inlineStr">
        <is>
          <t xml:space="preserve"> </t>
        </is>
      </c>
      <c r="G5" s="6" t="n">
        <v>8203</v>
      </c>
      <c r="H5" s="6" t="n">
        <v>7836</v>
      </c>
      <c r="I5" s="6" t="n">
        <v>6791</v>
      </c>
      <c r="J5" s="6" t="n">
        <v>21828</v>
      </c>
      <c r="K5" s="6" t="n">
        <v>14627</v>
      </c>
      <c r="L5" s="6" t="n">
        <v>33750</v>
      </c>
      <c r="M5" s="6" t="n">
        <v>22830</v>
      </c>
      <c r="N5" s="6" t="n">
        <v>51954</v>
      </c>
      <c r="O5" s="6" t="n">
        <v>32117</v>
      </c>
      <c r="P5" s="6" t="n">
        <v>28024</v>
      </c>
    </row>
    <row r="6">
      <c r="A6" s="4" t="inlineStr">
        <is>
          <t>Gross profit</t>
        </is>
      </c>
      <c r="B6" s="6" t="n">
        <v>42357</v>
      </c>
      <c r="C6" s="6" t="n">
        <v>40861</v>
      </c>
      <c r="D6" s="6" t="n">
        <v>39410</v>
      </c>
      <c r="E6" s="6" t="n">
        <v>41807</v>
      </c>
      <c r="F6" s="6" t="n">
        <v>42221</v>
      </c>
      <c r="G6" s="6" t="n">
        <v>37803</v>
      </c>
      <c r="H6" s="6" t="n">
        <v>34662</v>
      </c>
      <c r="I6" s="6" t="n">
        <v>34580</v>
      </c>
      <c r="J6" s="6" t="n">
        <v>81217</v>
      </c>
      <c r="K6" s="6" t="n">
        <v>69242</v>
      </c>
      <c r="L6" s="6" t="n">
        <v>122078</v>
      </c>
      <c r="M6" s="6" t="n">
        <v>107045</v>
      </c>
      <c r="N6" s="6" t="n">
        <v>164435</v>
      </c>
      <c r="O6" s="6" t="n">
        <v>149266</v>
      </c>
      <c r="P6" s="6" t="n">
        <v>11944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earch and development costs</t>
        </is>
      </c>
      <c r="B8" s="4" t="inlineStr">
        <is>
          <t xml:space="preserve"> </t>
        </is>
      </c>
      <c r="C8" s="6" t="n">
        <v>7244</v>
      </c>
      <c r="D8" s="6" t="n">
        <v>7683</v>
      </c>
      <c r="E8" s="6" t="n">
        <v>7049</v>
      </c>
      <c r="F8" s="4" t="inlineStr">
        <is>
          <t xml:space="preserve"> </t>
        </is>
      </c>
      <c r="G8" s="6" t="n">
        <v>6337</v>
      </c>
      <c r="H8" s="6" t="n">
        <v>5990</v>
      </c>
      <c r="I8" s="6" t="n">
        <v>5773</v>
      </c>
      <c r="J8" s="6" t="n">
        <v>14732</v>
      </c>
      <c r="K8" s="6" t="n">
        <v>11763</v>
      </c>
      <c r="L8" s="6" t="n">
        <v>21976</v>
      </c>
      <c r="M8" s="6" t="n">
        <v>18100</v>
      </c>
      <c r="N8" s="6" t="n">
        <v>30078</v>
      </c>
      <c r="O8" s="6" t="n">
        <v>24650</v>
      </c>
      <c r="P8" s="6" t="n">
        <v>16128</v>
      </c>
    </row>
    <row r="9">
      <c r="A9" s="4" t="inlineStr">
        <is>
          <t>Selling, general, and administrative</t>
        </is>
      </c>
      <c r="B9" s="4" t="inlineStr">
        <is>
          <t xml:space="preserve"> </t>
        </is>
      </c>
      <c r="C9" s="6" t="n">
        <v>44126</v>
      </c>
      <c r="D9" s="6" t="n">
        <v>43827</v>
      </c>
      <c r="E9" s="6" t="n">
        <v>43820</v>
      </c>
      <c r="F9" s="4" t="inlineStr">
        <is>
          <t xml:space="preserve"> </t>
        </is>
      </c>
      <c r="G9" s="6" t="n">
        <v>39667</v>
      </c>
      <c r="H9" s="6" t="n">
        <v>37948</v>
      </c>
      <c r="I9" s="6" t="n">
        <v>37242</v>
      </c>
      <c r="J9" s="6" t="n">
        <v>87647</v>
      </c>
      <c r="K9" s="6" t="n">
        <v>75190</v>
      </c>
      <c r="L9" s="6" t="n">
        <v>131773</v>
      </c>
      <c r="M9" s="6" t="n">
        <v>114857</v>
      </c>
      <c r="N9" s="6" t="n">
        <v>180022</v>
      </c>
      <c r="O9" s="6" t="n">
        <v>159323</v>
      </c>
      <c r="P9" s="6" t="n">
        <v>114087</v>
      </c>
    </row>
    <row r="10">
      <c r="A10" s="4" t="inlineStr">
        <is>
          <t>Legal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7000</v>
      </c>
      <c r="P10" s="4" t="inlineStr">
        <is>
          <t xml:space="preserve"> </t>
        </is>
      </c>
    </row>
    <row r="11">
      <c r="A11" s="4" t="inlineStr">
        <is>
          <t>Total operating expenses</t>
        </is>
      </c>
      <c r="B11" s="4" t="inlineStr">
        <is>
          <t xml:space="preserve"> </t>
        </is>
      </c>
      <c r="C11" s="6" t="n">
        <v>51370</v>
      </c>
      <c r="D11" s="6" t="n">
        <v>51510</v>
      </c>
      <c r="E11" s="6" t="n">
        <v>50869</v>
      </c>
      <c r="F11" s="4" t="inlineStr">
        <is>
          <t xml:space="preserve"> </t>
        </is>
      </c>
      <c r="G11" s="6" t="n">
        <v>46004</v>
      </c>
      <c r="H11" s="6" t="n">
        <v>43938</v>
      </c>
      <c r="I11" s="6" t="n">
        <v>43015</v>
      </c>
      <c r="J11" s="6" t="n">
        <v>102379</v>
      </c>
      <c r="K11" s="6" t="n">
        <v>86953</v>
      </c>
      <c r="L11" s="6" t="n">
        <v>153749</v>
      </c>
      <c r="M11" s="6" t="n">
        <v>132957</v>
      </c>
      <c r="N11" s="6" t="n">
        <v>210100</v>
      </c>
      <c r="O11" s="6" t="n">
        <v>210973</v>
      </c>
      <c r="P11" s="6" t="n">
        <v>130215</v>
      </c>
    </row>
    <row r="12">
      <c r="A12" s="4" t="inlineStr">
        <is>
          <t>Operating loss</t>
        </is>
      </c>
      <c r="B12" s="6" t="n">
        <v>-13994</v>
      </c>
      <c r="C12" s="6" t="n">
        <v>-10509</v>
      </c>
      <c r="D12" s="6" t="n">
        <v>-12100</v>
      </c>
      <c r="E12" s="6" t="n">
        <v>-9062</v>
      </c>
      <c r="F12" s="6" t="n">
        <v>-35795</v>
      </c>
      <c r="G12" s="6" t="n">
        <v>-8201</v>
      </c>
      <c r="H12" s="6" t="n">
        <v>-9276</v>
      </c>
      <c r="I12" s="6" t="n">
        <v>-8435</v>
      </c>
      <c r="J12" s="6" t="n">
        <v>-21162</v>
      </c>
      <c r="K12" s="6" t="n">
        <v>-17711</v>
      </c>
      <c r="L12" s="6" t="n">
        <v>-31671</v>
      </c>
      <c r="M12" s="6" t="n">
        <v>-25912</v>
      </c>
      <c r="N12" s="6" t="n">
        <v>-45665</v>
      </c>
      <c r="O12" s="6" t="n">
        <v>-61707</v>
      </c>
      <c r="P12" s="6" t="n">
        <v>-10775</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income (expense)</t>
        </is>
      </c>
      <c r="B14" s="4" t="inlineStr">
        <is>
          <t xml:space="preserve"> </t>
        </is>
      </c>
      <c r="C14" s="6" t="n">
        <v>369</v>
      </c>
      <c r="D14" s="6" t="n">
        <v>-76</v>
      </c>
      <c r="E14" s="6" t="n">
        <v>-616</v>
      </c>
      <c r="F14" s="4" t="inlineStr">
        <is>
          <t xml:space="preserve"> </t>
        </is>
      </c>
      <c r="G14" s="6" t="n">
        <v>948</v>
      </c>
      <c r="H14" s="6" t="n">
        <v>1671</v>
      </c>
      <c r="I14" s="6" t="n">
        <v>-706</v>
      </c>
      <c r="J14" s="6" t="n">
        <v>-692</v>
      </c>
      <c r="K14" s="6" t="n">
        <v>965</v>
      </c>
      <c r="L14" s="6" t="n">
        <v>-323</v>
      </c>
      <c r="M14" s="6" t="n">
        <v>1913</v>
      </c>
      <c r="N14" s="6" t="n">
        <v>-1183</v>
      </c>
      <c r="O14" s="6" t="n">
        <v>123</v>
      </c>
      <c r="P14" s="6" t="n">
        <v>-486</v>
      </c>
    </row>
    <row r="15">
      <c r="A15" s="4" t="inlineStr">
        <is>
          <t>Loss on early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308</v>
      </c>
      <c r="O15" s="4" t="inlineStr">
        <is>
          <t xml:space="preserve"> </t>
        </is>
      </c>
      <c r="P15" s="4" t="inlineStr">
        <is>
          <t xml:space="preserve"> </t>
        </is>
      </c>
    </row>
    <row r="16">
      <c r="A16" s="4" t="inlineStr">
        <is>
          <t>Interest expense, net</t>
        </is>
      </c>
      <c r="B16" s="4" t="inlineStr">
        <is>
          <t xml:space="preserve"> </t>
        </is>
      </c>
      <c r="C16" s="6" t="n">
        <v>-1119</v>
      </c>
      <c r="D16" s="6" t="n">
        <v>-803</v>
      </c>
      <c r="E16" s="6" t="n">
        <v>-1205</v>
      </c>
      <c r="F16" s="4" t="inlineStr">
        <is>
          <t xml:space="preserve"> </t>
        </is>
      </c>
      <c r="G16" s="6" t="n">
        <v>-1093</v>
      </c>
      <c r="H16" s="6" t="n">
        <v>-1104</v>
      </c>
      <c r="I16" s="6" t="n">
        <v>-668</v>
      </c>
      <c r="J16" s="6" t="n">
        <v>-2008</v>
      </c>
      <c r="K16" s="6" t="n">
        <v>-1772</v>
      </c>
      <c r="L16" s="6" t="n">
        <v>-3127</v>
      </c>
      <c r="M16" s="6" t="n">
        <v>-2865</v>
      </c>
      <c r="N16" s="6" t="n">
        <v>-5165</v>
      </c>
      <c r="O16" s="6" t="n">
        <v>-4129</v>
      </c>
      <c r="P16" s="6" t="n">
        <v>-1719</v>
      </c>
    </row>
    <row r="17">
      <c r="A17" s="4" t="inlineStr">
        <is>
          <t>Total other income (expense)</t>
        </is>
      </c>
      <c r="B17" s="4" t="inlineStr">
        <is>
          <t xml:space="preserve"> </t>
        </is>
      </c>
      <c r="C17" s="6" t="n">
        <v>-750</v>
      </c>
      <c r="D17" s="6" t="n">
        <v>-879</v>
      </c>
      <c r="E17" s="6" t="n">
        <v>-1821</v>
      </c>
      <c r="F17" s="4" t="inlineStr">
        <is>
          <t xml:space="preserve"> </t>
        </is>
      </c>
      <c r="G17" s="6" t="n">
        <v>-145</v>
      </c>
      <c r="H17" s="6" t="n">
        <v>567</v>
      </c>
      <c r="I17" s="6" t="n">
        <v>-1374</v>
      </c>
      <c r="J17" s="6" t="n">
        <v>-2700</v>
      </c>
      <c r="K17" s="6" t="n">
        <v>-807</v>
      </c>
      <c r="L17" s="6" t="n">
        <v>-3450</v>
      </c>
      <c r="M17" s="6" t="n">
        <v>-952</v>
      </c>
      <c r="N17" s="6" t="n">
        <v>-11656</v>
      </c>
      <c r="O17" s="6" t="n">
        <v>-4006</v>
      </c>
      <c r="P17" s="6" t="n">
        <v>-2205</v>
      </c>
    </row>
    <row r="18">
      <c r="A18" s="4" t="inlineStr">
        <is>
          <t>Loss before income taxes</t>
        </is>
      </c>
      <c r="B18" s="4" t="inlineStr">
        <is>
          <t xml:space="preserve"> </t>
        </is>
      </c>
      <c r="C18" s="6" t="n">
        <v>-11259</v>
      </c>
      <c r="D18" s="6" t="n">
        <v>-12979</v>
      </c>
      <c r="E18" s="6" t="n">
        <v>-10883</v>
      </c>
      <c r="F18" s="4" t="inlineStr">
        <is>
          <t xml:space="preserve"> </t>
        </is>
      </c>
      <c r="G18" s="6" t="n">
        <v>-8346</v>
      </c>
      <c r="H18" s="6" t="n">
        <v>-8709</v>
      </c>
      <c r="I18" s="6" t="n">
        <v>-9809</v>
      </c>
      <c r="J18" s="6" t="n">
        <v>-23862</v>
      </c>
      <c r="K18" s="6" t="n">
        <v>-18518</v>
      </c>
      <c r="L18" s="6" t="n">
        <v>-35121</v>
      </c>
      <c r="M18" s="6" t="n">
        <v>-26864</v>
      </c>
      <c r="N18" s="6" t="n">
        <v>-57321</v>
      </c>
      <c r="O18" s="6" t="n">
        <v>-65713</v>
      </c>
      <c r="P18" s="6" t="n">
        <v>-12980</v>
      </c>
    </row>
    <row r="19">
      <c r="A19" s="4" t="inlineStr">
        <is>
          <t>Income Tax Expense (Benefit)</t>
        </is>
      </c>
      <c r="B19" s="4" t="inlineStr">
        <is>
          <t xml:space="preserve"> </t>
        </is>
      </c>
      <c r="C19" s="6" t="n">
        <v>-108</v>
      </c>
      <c r="D19" s="6" t="n">
        <v>269</v>
      </c>
      <c r="E19" s="6" t="n">
        <v>-71</v>
      </c>
      <c r="F19" s="4" t="inlineStr">
        <is>
          <t xml:space="preserve"> </t>
        </is>
      </c>
      <c r="G19" s="6" t="n">
        <v>201</v>
      </c>
      <c r="H19" s="6" t="n">
        <v>73</v>
      </c>
      <c r="I19" s="6" t="n">
        <v>32</v>
      </c>
      <c r="J19" s="6" t="n">
        <v>198</v>
      </c>
      <c r="K19" s="6" t="n">
        <v>105</v>
      </c>
      <c r="L19" s="6" t="n">
        <v>90</v>
      </c>
      <c r="M19" s="6" t="n">
        <v>306</v>
      </c>
      <c r="N19" s="6" t="n">
        <v>213</v>
      </c>
      <c r="O19" s="6" t="n">
        <v>-64</v>
      </c>
      <c r="P19" s="6" t="n">
        <v>713</v>
      </c>
    </row>
    <row r="20">
      <c r="A20" s="4" t="inlineStr">
        <is>
          <t>Net loss</t>
        </is>
      </c>
      <c r="B20" s="7" t="n">
        <v>-22323</v>
      </c>
      <c r="C20" s="6" t="n">
        <v>-11151</v>
      </c>
      <c r="D20" s="6" t="n">
        <v>-13248</v>
      </c>
      <c r="E20" s="6" t="n">
        <v>-10812</v>
      </c>
      <c r="F20" s="7" t="n">
        <v>-38479</v>
      </c>
      <c r="G20" s="6" t="n">
        <v>-8547</v>
      </c>
      <c r="H20" s="6" t="n">
        <v>-8782</v>
      </c>
      <c r="I20" s="6" t="n">
        <v>-9841</v>
      </c>
      <c r="J20" s="6" t="n">
        <v>-24060</v>
      </c>
      <c r="K20" s="6" t="n">
        <v>-18623</v>
      </c>
      <c r="L20" s="6" t="n">
        <v>-35211</v>
      </c>
      <c r="M20" s="6" t="n">
        <v>-27170</v>
      </c>
      <c r="N20" s="6" t="n">
        <v>-57534</v>
      </c>
      <c r="O20" s="6" t="n">
        <v>-65649</v>
      </c>
      <c r="P20" s="6" t="n">
        <v>-13693</v>
      </c>
    </row>
    <row r="21">
      <c r="A21" s="4" t="inlineStr">
        <is>
          <t>Foreign currency translation adjustment</t>
        </is>
      </c>
      <c r="B21" s="4" t="inlineStr">
        <is>
          <t xml:space="preserve"> </t>
        </is>
      </c>
      <c r="C21" s="6" t="n">
        <v>-630</v>
      </c>
      <c r="D21" s="6" t="n">
        <v>-283</v>
      </c>
      <c r="E21" s="6" t="n">
        <v>-99</v>
      </c>
      <c r="F21" s="4" t="inlineStr">
        <is>
          <t xml:space="preserve"> </t>
        </is>
      </c>
      <c r="G21" s="6" t="n">
        <v>-588</v>
      </c>
      <c r="H21" s="6" t="n">
        <v>-593</v>
      </c>
      <c r="I21" s="6" t="n">
        <v>-324</v>
      </c>
      <c r="J21" s="6" t="n">
        <v>-382</v>
      </c>
      <c r="K21" s="6" t="n">
        <v>-917</v>
      </c>
      <c r="L21" s="6" t="n">
        <v>-1012</v>
      </c>
      <c r="M21" s="6" t="n">
        <v>-1505</v>
      </c>
      <c r="N21" s="6" t="n">
        <v>165</v>
      </c>
      <c r="O21" s="6" t="n">
        <v>-41</v>
      </c>
      <c r="P21" s="6" t="n">
        <v>-815</v>
      </c>
    </row>
    <row r="22">
      <c r="A22" s="4" t="inlineStr">
        <is>
          <t>Comprehensive loss</t>
        </is>
      </c>
      <c r="B22" s="4" t="inlineStr">
        <is>
          <t xml:space="preserve"> </t>
        </is>
      </c>
      <c r="C22" s="7" t="n">
        <v>-11781</v>
      </c>
      <c r="D22" s="7" t="n">
        <v>-13531</v>
      </c>
      <c r="E22" s="7" t="n">
        <v>-10911</v>
      </c>
      <c r="F22" s="4" t="inlineStr">
        <is>
          <t xml:space="preserve"> </t>
        </is>
      </c>
      <c r="G22" s="7" t="n">
        <v>-9135</v>
      </c>
      <c r="H22" s="7" t="n">
        <v>-9375</v>
      </c>
      <c r="I22" s="7" t="n">
        <v>-10165</v>
      </c>
      <c r="J22" s="7" t="n">
        <v>-24442</v>
      </c>
      <c r="K22" s="7" t="n">
        <v>-19540</v>
      </c>
      <c r="L22" s="7" t="n">
        <v>-36223</v>
      </c>
      <c r="M22" s="7" t="n">
        <v>-28675</v>
      </c>
      <c r="N22" s="7" t="n">
        <v>-57369</v>
      </c>
      <c r="O22" s="7" t="n">
        <v>-65690</v>
      </c>
      <c r="P22" s="7" t="n">
        <v>-14508</v>
      </c>
    </row>
    <row r="23">
      <c r="A23" s="3" t="inlineStr">
        <is>
          <t>Weighted average number of shares of common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sic</t>
        </is>
      </c>
      <c r="B24" s="4" t="inlineStr">
        <is>
          <t xml:space="preserve"> </t>
        </is>
      </c>
      <c r="C24" s="6" t="n">
        <v>82548892</v>
      </c>
      <c r="D24" s="6" t="n">
        <v>82373441</v>
      </c>
      <c r="E24" s="6" t="n">
        <v>80681715</v>
      </c>
      <c r="F24" s="4" t="inlineStr">
        <is>
          <t xml:space="preserve"> </t>
        </is>
      </c>
      <c r="G24" s="6" t="n">
        <v>76850949</v>
      </c>
      <c r="H24" s="6" t="n">
        <v>76481709</v>
      </c>
      <c r="I24" s="6" t="n">
        <v>76447454</v>
      </c>
      <c r="J24" s="6" t="n">
        <v>81536607</v>
      </c>
      <c r="K24" s="6" t="n">
        <v>76465082</v>
      </c>
      <c r="L24" s="6" t="n">
        <v>81878814</v>
      </c>
      <c r="M24" s="6" t="n">
        <v>76595118</v>
      </c>
      <c r="N24" s="6" t="n">
        <v>82087329</v>
      </c>
      <c r="O24" s="6" t="n">
        <v>76766100</v>
      </c>
      <c r="P24" s="6" t="n">
        <v>52916711</v>
      </c>
    </row>
    <row r="25">
      <c r="A25" s="4" t="inlineStr">
        <is>
          <t>Diluted</t>
        </is>
      </c>
      <c r="B25" s="4" t="inlineStr">
        <is>
          <t xml:space="preserve"> </t>
        </is>
      </c>
      <c r="C25" s="6" t="n">
        <v>82548892</v>
      </c>
      <c r="D25" s="6" t="n">
        <v>82373441</v>
      </c>
      <c r="E25" s="6" t="n">
        <v>80681715</v>
      </c>
      <c r="F25" s="4" t="inlineStr">
        <is>
          <t xml:space="preserve"> </t>
        </is>
      </c>
      <c r="G25" s="6" t="n">
        <v>76850949</v>
      </c>
      <c r="H25" s="6" t="n">
        <v>76481709</v>
      </c>
      <c r="I25" s="6" t="n">
        <v>76447454</v>
      </c>
      <c r="J25" s="6" t="n">
        <v>81536607</v>
      </c>
      <c r="K25" s="6" t="n">
        <v>76465082</v>
      </c>
      <c r="L25" s="6" t="n">
        <v>81878814</v>
      </c>
      <c r="M25" s="6" t="n">
        <v>76595118</v>
      </c>
      <c r="N25" s="6" t="n">
        <v>82087329</v>
      </c>
      <c r="O25" s="6" t="n">
        <v>76766100</v>
      </c>
      <c r="P25" s="6" t="n">
        <v>52916711</v>
      </c>
    </row>
    <row r="26">
      <c r="A26" s="3" t="inlineStr">
        <is>
          <t>Net loss per share attributable to common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c</t>
        </is>
      </c>
      <c r="B27" s="8" t="n">
        <v>-0.27</v>
      </c>
      <c r="C27" s="8" t="n">
        <v>-0.14</v>
      </c>
      <c r="D27" s="8" t="n">
        <v>-0.16</v>
      </c>
      <c r="E27" s="8" t="n">
        <v>-0.13</v>
      </c>
      <c r="F27" s="5" t="n">
        <v>-0.5</v>
      </c>
      <c r="G27" s="8" t="n">
        <v>-0.11</v>
      </c>
      <c r="H27" s="8" t="n">
        <v>-0.11</v>
      </c>
      <c r="I27" s="8" t="n">
        <v>-0.13</v>
      </c>
      <c r="J27" s="5" t="n">
        <v>-0.3</v>
      </c>
      <c r="K27" s="8" t="n">
        <v>-0.24</v>
      </c>
      <c r="L27" s="8" t="n">
        <v>-0.43</v>
      </c>
      <c r="M27" s="8" t="n">
        <v>-0.35</v>
      </c>
      <c r="N27" s="5" t="n">
        <v>-0.7</v>
      </c>
      <c r="O27" s="8" t="n">
        <v>-0.86</v>
      </c>
      <c r="P27" s="8" t="n">
        <v>-0.26</v>
      </c>
    </row>
    <row r="28">
      <c r="A28" s="4" t="inlineStr">
        <is>
          <t>Diluted</t>
        </is>
      </c>
      <c r="B28" s="8" t="n">
        <v>-0.27</v>
      </c>
      <c r="C28" s="8" t="n">
        <v>-0.14</v>
      </c>
      <c r="D28" s="8" t="n">
        <v>-0.16</v>
      </c>
      <c r="E28" s="8" t="n">
        <v>-0.13</v>
      </c>
      <c r="F28" s="5" t="n">
        <v>-0.5</v>
      </c>
      <c r="G28" s="8" t="n">
        <v>-0.11</v>
      </c>
      <c r="H28" s="8" t="n">
        <v>-0.11</v>
      </c>
      <c r="I28" s="8" t="n">
        <v>-0.13</v>
      </c>
      <c r="J28" s="5" t="n">
        <v>-0.3</v>
      </c>
      <c r="K28" s="8" t="n">
        <v>-0.24</v>
      </c>
      <c r="L28" s="8" t="n">
        <v>-0.43</v>
      </c>
      <c r="M28" s="8" t="n">
        <v>-0.35</v>
      </c>
      <c r="N28" s="5" t="n">
        <v>-0.7</v>
      </c>
      <c r="O28" s="8" t="n">
        <v>-0.86</v>
      </c>
      <c r="P28" s="8" t="n">
        <v>-0.26</v>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revenue</t>
        </is>
      </c>
      <c r="B31" s="7" t="n">
        <v>60561</v>
      </c>
      <c r="C31" s="7" t="n">
        <v>52783</v>
      </c>
      <c r="D31" s="7" t="n">
        <v>51009</v>
      </c>
      <c r="E31" s="7" t="n">
        <v>52036</v>
      </c>
      <c r="F31" s="7" t="n">
        <v>51508</v>
      </c>
      <c r="G31" s="7" t="n">
        <v>46006</v>
      </c>
      <c r="H31" s="7" t="n">
        <v>42498</v>
      </c>
      <c r="I31" s="7" t="n">
        <v>41371</v>
      </c>
      <c r="J31" s="7" t="n">
        <v>103045</v>
      </c>
      <c r="K31" s="7" t="n">
        <v>83869</v>
      </c>
      <c r="L31" s="7" t="n">
        <v>155828</v>
      </c>
      <c r="M31" s="7" t="n">
        <v>129875</v>
      </c>
      <c r="N31" s="7" t="n">
        <v>216389</v>
      </c>
      <c r="O31" s="7" t="n">
        <v>181383</v>
      </c>
      <c r="P31" s="4" t="inlineStr">
        <is>
          <t xml:space="preserve"> </t>
        </is>
      </c>
    </row>
    <row r="32">
      <c r="A32" s="4" t="inlineStr">
        <is>
          <t>Cost of goods sold</t>
        </is>
      </c>
      <c r="B32" s="4" t="inlineStr">
        <is>
          <t xml:space="preserve"> </t>
        </is>
      </c>
      <c r="C32" s="6" t="n">
        <v>10394</v>
      </c>
      <c r="D32" s="6" t="n">
        <v>8858</v>
      </c>
      <c r="E32" s="6" t="n">
        <v>8906</v>
      </c>
      <c r="F32" s="4" t="inlineStr">
        <is>
          <t xml:space="preserve"> </t>
        </is>
      </c>
      <c r="G32" s="6" t="n">
        <v>8491</v>
      </c>
      <c r="H32" s="6" t="n">
        <v>7638</v>
      </c>
      <c r="I32" s="6" t="n">
        <v>6791</v>
      </c>
      <c r="J32" s="6" t="n">
        <v>17764</v>
      </c>
      <c r="K32" s="6" t="n">
        <v>14429</v>
      </c>
      <c r="L32" s="6" t="n">
        <v>28158</v>
      </c>
      <c r="M32" s="6" t="n">
        <v>22920</v>
      </c>
      <c r="N32" s="6" t="n">
        <v>43598</v>
      </c>
      <c r="O32" s="6" t="n">
        <v>32457</v>
      </c>
      <c r="P32" s="4" t="inlineStr">
        <is>
          <t xml:space="preserve"> </t>
        </is>
      </c>
    </row>
    <row r="33">
      <c r="A33" s="4" t="inlineStr">
        <is>
          <t>Gross profit</t>
        </is>
      </c>
      <c r="B33" s="6" t="n">
        <v>45121</v>
      </c>
      <c r="C33" s="6" t="n">
        <v>42389</v>
      </c>
      <c r="D33" s="6" t="n">
        <v>42151</v>
      </c>
      <c r="E33" s="6" t="n">
        <v>43130</v>
      </c>
      <c r="F33" s="6" t="n">
        <v>41971</v>
      </c>
      <c r="G33" s="6" t="n">
        <v>37515</v>
      </c>
      <c r="H33" s="6" t="n">
        <v>34860</v>
      </c>
      <c r="I33" s="6" t="n">
        <v>34580</v>
      </c>
      <c r="J33" s="6" t="n">
        <v>85281</v>
      </c>
      <c r="K33" s="6" t="n">
        <v>69440</v>
      </c>
      <c r="L33" s="6" t="n">
        <v>127670</v>
      </c>
      <c r="M33" s="6" t="n">
        <v>106955</v>
      </c>
      <c r="N33" s="6" t="n">
        <v>172791</v>
      </c>
      <c r="O33" s="6" t="n">
        <v>148926</v>
      </c>
      <c r="P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earch and development costs</t>
        </is>
      </c>
      <c r="B35" s="4" t="inlineStr">
        <is>
          <t xml:space="preserve"> </t>
        </is>
      </c>
      <c r="C35" s="6" t="n">
        <v>7244</v>
      </c>
      <c r="D35" s="6" t="n">
        <v>7683</v>
      </c>
      <c r="E35" s="6" t="n">
        <v>7049</v>
      </c>
      <c r="F35" s="4" t="inlineStr">
        <is>
          <t xml:space="preserve"> </t>
        </is>
      </c>
      <c r="G35" s="6" t="n">
        <v>6337</v>
      </c>
      <c r="H35" s="6" t="n">
        <v>5990</v>
      </c>
      <c r="I35" s="6" t="n">
        <v>5773</v>
      </c>
      <c r="J35" s="6" t="n">
        <v>14732</v>
      </c>
      <c r="K35" s="6" t="n">
        <v>11763</v>
      </c>
      <c r="L35" s="6" t="n">
        <v>21976</v>
      </c>
      <c r="M35" s="6" t="n">
        <v>18100</v>
      </c>
      <c r="N35" s="6" t="n">
        <v>30078</v>
      </c>
      <c r="O35" s="6" t="n">
        <v>24650</v>
      </c>
      <c r="P35" s="4" t="inlineStr">
        <is>
          <t xml:space="preserve"> </t>
        </is>
      </c>
    </row>
    <row r="36">
      <c r="A36" s="4" t="inlineStr">
        <is>
          <t>Selling, general, and administrative</t>
        </is>
      </c>
      <c r="B36" s="4" t="inlineStr">
        <is>
          <t xml:space="preserve"> </t>
        </is>
      </c>
      <c r="C36" s="6" t="n">
        <v>44126</v>
      </c>
      <c r="D36" s="6" t="n">
        <v>43827</v>
      </c>
      <c r="E36" s="6" t="n">
        <v>43820</v>
      </c>
      <c r="F36" s="4" t="inlineStr">
        <is>
          <t xml:space="preserve"> </t>
        </is>
      </c>
      <c r="G36" s="6" t="n">
        <v>39667</v>
      </c>
      <c r="H36" s="6" t="n">
        <v>37948</v>
      </c>
      <c r="I36" s="6" t="n">
        <v>37242</v>
      </c>
      <c r="J36" s="6" t="n">
        <v>87647</v>
      </c>
      <c r="K36" s="6" t="n">
        <v>75190</v>
      </c>
      <c r="L36" s="6" t="n">
        <v>131773</v>
      </c>
      <c r="M36" s="6" t="n">
        <v>114857</v>
      </c>
      <c r="N36" s="6" t="n">
        <v>180022</v>
      </c>
      <c r="O36" s="6" t="n">
        <v>159323</v>
      </c>
      <c r="P36" s="4" t="inlineStr">
        <is>
          <t xml:space="preserve"> </t>
        </is>
      </c>
    </row>
    <row r="37">
      <c r="A37" s="4" t="inlineStr">
        <is>
          <t>Legal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7000</v>
      </c>
      <c r="P37" s="4" t="inlineStr">
        <is>
          <t xml:space="preserve"> </t>
        </is>
      </c>
    </row>
    <row r="38">
      <c r="A38" s="4" t="inlineStr">
        <is>
          <t>Total operating expenses</t>
        </is>
      </c>
      <c r="B38" s="4" t="inlineStr">
        <is>
          <t xml:space="preserve"> </t>
        </is>
      </c>
      <c r="C38" s="6" t="n">
        <v>51370</v>
      </c>
      <c r="D38" s="6" t="n">
        <v>51510</v>
      </c>
      <c r="E38" s="6" t="n">
        <v>50869</v>
      </c>
      <c r="F38" s="4" t="inlineStr">
        <is>
          <t xml:space="preserve"> </t>
        </is>
      </c>
      <c r="G38" s="6" t="n">
        <v>46004</v>
      </c>
      <c r="H38" s="6" t="n">
        <v>43938</v>
      </c>
      <c r="I38" s="6" t="n">
        <v>43015</v>
      </c>
      <c r="J38" s="6" t="n">
        <v>102379</v>
      </c>
      <c r="K38" s="6" t="n">
        <v>86953</v>
      </c>
      <c r="L38" s="6" t="n">
        <v>153749</v>
      </c>
      <c r="M38" s="6" t="n">
        <v>132957</v>
      </c>
      <c r="N38" s="6" t="n">
        <v>210100</v>
      </c>
      <c r="O38" s="6" t="n">
        <v>210973</v>
      </c>
      <c r="P38" s="4" t="inlineStr">
        <is>
          <t xml:space="preserve"> </t>
        </is>
      </c>
    </row>
    <row r="39">
      <c r="A39" s="4" t="inlineStr">
        <is>
          <t>Operating loss</t>
        </is>
      </c>
      <c r="B39" s="6" t="n">
        <v>-11230</v>
      </c>
      <c r="C39" s="6" t="n">
        <v>-8981</v>
      </c>
      <c r="D39" s="6" t="n">
        <v>-9359</v>
      </c>
      <c r="E39" s="6" t="n">
        <v>-7739</v>
      </c>
      <c r="F39" s="6" t="n">
        <v>-36045</v>
      </c>
      <c r="G39" s="6" t="n">
        <v>-8489</v>
      </c>
      <c r="H39" s="6" t="n">
        <v>-9078</v>
      </c>
      <c r="I39" s="6" t="n">
        <v>-8435</v>
      </c>
      <c r="J39" s="6" t="n">
        <v>-17098</v>
      </c>
      <c r="K39" s="6" t="n">
        <v>-17513</v>
      </c>
      <c r="L39" s="6" t="n">
        <v>-26079</v>
      </c>
      <c r="M39" s="6" t="n">
        <v>-26002</v>
      </c>
      <c r="N39" s="6" t="n">
        <v>-37309</v>
      </c>
      <c r="O39" s="6" t="n">
        <v>-62047</v>
      </c>
      <c r="P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ther income (expense)</t>
        </is>
      </c>
      <c r="B41" s="4" t="inlineStr">
        <is>
          <t xml:space="preserve"> </t>
        </is>
      </c>
      <c r="C41" s="6" t="n">
        <v>1660</v>
      </c>
      <c r="D41" s="6" t="n">
        <v>-467</v>
      </c>
      <c r="E41" s="6" t="n">
        <v>-179</v>
      </c>
      <c r="F41" s="4" t="inlineStr">
        <is>
          <t xml:space="preserve"> </t>
        </is>
      </c>
      <c r="G41" s="6" t="n">
        <v>59</v>
      </c>
      <c r="H41" s="6" t="n">
        <v>652</v>
      </c>
      <c r="I41" s="6" t="n">
        <v>-101</v>
      </c>
      <c r="J41" s="6" t="n">
        <v>-646</v>
      </c>
      <c r="K41" s="6" t="n">
        <v>551</v>
      </c>
      <c r="L41" s="6" t="n">
        <v>1014</v>
      </c>
      <c r="M41" s="6" t="n">
        <v>610</v>
      </c>
      <c r="N41" s="6" t="n">
        <v>154</v>
      </c>
      <c r="O41" s="6" t="n">
        <v>-1214</v>
      </c>
      <c r="P41" s="4" t="inlineStr">
        <is>
          <t xml:space="preserve"> </t>
        </is>
      </c>
    </row>
    <row r="42">
      <c r="A42" s="4" t="inlineStr">
        <is>
          <t>Loss on early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308</v>
      </c>
      <c r="O42" s="4" t="inlineStr">
        <is>
          <t xml:space="preserve"> </t>
        </is>
      </c>
      <c r="P42" s="4" t="inlineStr">
        <is>
          <t xml:space="preserve"> </t>
        </is>
      </c>
    </row>
    <row r="43">
      <c r="A43" s="4" t="inlineStr">
        <is>
          <t>Interest expense, net</t>
        </is>
      </c>
      <c r="B43" s="4" t="inlineStr">
        <is>
          <t xml:space="preserve"> </t>
        </is>
      </c>
      <c r="C43" s="6" t="n">
        <v>-1119</v>
      </c>
      <c r="D43" s="6" t="n">
        <v>-803</v>
      </c>
      <c r="E43" s="6" t="n">
        <v>-1205</v>
      </c>
      <c r="F43" s="4" t="inlineStr">
        <is>
          <t xml:space="preserve"> </t>
        </is>
      </c>
      <c r="G43" s="6" t="n">
        <v>-1093</v>
      </c>
      <c r="H43" s="6" t="n">
        <v>-1104</v>
      </c>
      <c r="I43" s="6" t="n">
        <v>-668</v>
      </c>
      <c r="J43" s="6" t="n">
        <v>-2008</v>
      </c>
      <c r="K43" s="6" t="n">
        <v>-1772</v>
      </c>
      <c r="L43" s="6" t="n">
        <v>-3127</v>
      </c>
      <c r="M43" s="6" t="n">
        <v>-2865</v>
      </c>
      <c r="N43" s="6" t="n">
        <v>-5165</v>
      </c>
      <c r="O43" s="6" t="n">
        <v>-4129</v>
      </c>
      <c r="P43" s="4" t="inlineStr">
        <is>
          <t xml:space="preserve"> </t>
        </is>
      </c>
    </row>
    <row r="44">
      <c r="A44" s="4" t="inlineStr">
        <is>
          <t>Total other income (expense)</t>
        </is>
      </c>
      <c r="B44" s="4" t="inlineStr">
        <is>
          <t xml:space="preserve"> </t>
        </is>
      </c>
      <c r="C44" s="6" t="n">
        <v>541</v>
      </c>
      <c r="D44" s="6" t="n">
        <v>-1270</v>
      </c>
      <c r="E44" s="6" t="n">
        <v>-1384</v>
      </c>
      <c r="F44" s="4" t="inlineStr">
        <is>
          <t xml:space="preserve"> </t>
        </is>
      </c>
      <c r="G44" s="6" t="n">
        <v>-1034</v>
      </c>
      <c r="H44" s="6" t="n">
        <v>-452</v>
      </c>
      <c r="I44" s="6" t="n">
        <v>-769</v>
      </c>
      <c r="J44" s="6" t="n">
        <v>-2654</v>
      </c>
      <c r="K44" s="6" t="n">
        <v>-1221</v>
      </c>
      <c r="L44" s="6" t="n">
        <v>-2113</v>
      </c>
      <c r="M44" s="6" t="n">
        <v>-2255</v>
      </c>
      <c r="N44" s="6" t="n">
        <v>-10319</v>
      </c>
      <c r="O44" s="6" t="n">
        <v>-5343</v>
      </c>
      <c r="P44" s="4" t="inlineStr">
        <is>
          <t xml:space="preserve"> </t>
        </is>
      </c>
    </row>
    <row r="45">
      <c r="A45" s="4" t="inlineStr">
        <is>
          <t>Loss before income taxes</t>
        </is>
      </c>
      <c r="B45" s="4" t="inlineStr">
        <is>
          <t xml:space="preserve"> </t>
        </is>
      </c>
      <c r="C45" s="6" t="n">
        <v>-8440</v>
      </c>
      <c r="D45" s="6" t="n">
        <v>-10629</v>
      </c>
      <c r="E45" s="6" t="n">
        <v>-9123</v>
      </c>
      <c r="F45" s="4" t="inlineStr">
        <is>
          <t xml:space="preserve"> </t>
        </is>
      </c>
      <c r="G45" s="6" t="n">
        <v>-9523</v>
      </c>
      <c r="H45" s="6" t="n">
        <v>-9530</v>
      </c>
      <c r="I45" s="6" t="n">
        <v>-9204</v>
      </c>
      <c r="J45" s="6" t="n">
        <v>-19752</v>
      </c>
      <c r="K45" s="6" t="n">
        <v>-18734</v>
      </c>
      <c r="L45" s="6" t="n">
        <v>-28192</v>
      </c>
      <c r="M45" s="6" t="n">
        <v>-28257</v>
      </c>
      <c r="N45" s="6" t="n">
        <v>-47628</v>
      </c>
      <c r="O45" s="6" t="n">
        <v>-67390</v>
      </c>
      <c r="P45" s="4" t="inlineStr">
        <is>
          <t xml:space="preserve"> </t>
        </is>
      </c>
    </row>
    <row r="46">
      <c r="A46" s="4" t="inlineStr">
        <is>
          <t>Income Tax Expense (Benefit)</t>
        </is>
      </c>
      <c r="B46" s="4" t="inlineStr">
        <is>
          <t xml:space="preserve"> </t>
        </is>
      </c>
      <c r="C46" s="6" t="n">
        <v>-108</v>
      </c>
      <c r="D46" s="6" t="n">
        <v>269</v>
      </c>
      <c r="E46" s="6" t="n">
        <v>-71</v>
      </c>
      <c r="F46" s="4" t="inlineStr">
        <is>
          <t xml:space="preserve"> </t>
        </is>
      </c>
      <c r="G46" s="6" t="n">
        <v>201</v>
      </c>
      <c r="H46" s="6" t="n">
        <v>73</v>
      </c>
      <c r="I46" s="6" t="n">
        <v>32</v>
      </c>
      <c r="J46" s="6" t="n">
        <v>198</v>
      </c>
      <c r="K46" s="6" t="n">
        <v>105</v>
      </c>
      <c r="L46" s="6" t="n">
        <v>90</v>
      </c>
      <c r="M46" s="6" t="n">
        <v>306</v>
      </c>
      <c r="N46" s="6" t="n">
        <v>213</v>
      </c>
      <c r="O46" s="6" t="n">
        <v>-64</v>
      </c>
      <c r="P46" s="4" t="inlineStr">
        <is>
          <t xml:space="preserve"> </t>
        </is>
      </c>
    </row>
    <row r="47">
      <c r="A47" s="4" t="inlineStr">
        <is>
          <t>Net loss</t>
        </is>
      </c>
      <c r="B47" s="7" t="n">
        <v>-19559</v>
      </c>
      <c r="C47" s="6" t="n">
        <v>-8332</v>
      </c>
      <c r="D47" s="6" t="n">
        <v>-10898</v>
      </c>
      <c r="E47" s="6" t="n">
        <v>-9052</v>
      </c>
      <c r="F47" s="7" t="n">
        <v>-38763</v>
      </c>
      <c r="G47" s="6" t="n">
        <v>-9724</v>
      </c>
      <c r="H47" s="6" t="n">
        <v>-9603</v>
      </c>
      <c r="I47" s="6" t="n">
        <v>-9236</v>
      </c>
      <c r="J47" s="6" t="n">
        <v>-19950</v>
      </c>
      <c r="K47" s="6" t="n">
        <v>-18839</v>
      </c>
      <c r="L47" s="6" t="n">
        <v>-28282</v>
      </c>
      <c r="M47" s="6" t="n">
        <v>-28563</v>
      </c>
      <c r="N47" s="6" t="n">
        <v>-47841</v>
      </c>
      <c r="O47" s="6" t="n">
        <v>-67326</v>
      </c>
      <c r="P47" s="4" t="inlineStr">
        <is>
          <t xml:space="preserve"> </t>
        </is>
      </c>
    </row>
    <row r="48">
      <c r="A48" s="4" t="inlineStr">
        <is>
          <t>Foreign currency translation adjustment</t>
        </is>
      </c>
      <c r="B48" s="4" t="inlineStr">
        <is>
          <t xml:space="preserve"> </t>
        </is>
      </c>
      <c r="C48" s="6" t="n">
        <v>-630</v>
      </c>
      <c r="D48" s="6" t="n">
        <v>-283</v>
      </c>
      <c r="E48" s="6" t="n">
        <v>-99</v>
      </c>
      <c r="F48" s="4" t="inlineStr">
        <is>
          <t xml:space="preserve"> </t>
        </is>
      </c>
      <c r="G48" s="6" t="n">
        <v>-588</v>
      </c>
      <c r="H48" s="6" t="n">
        <v>-593</v>
      </c>
      <c r="I48" s="6" t="n">
        <v>-324</v>
      </c>
      <c r="J48" s="6" t="n">
        <v>-382</v>
      </c>
      <c r="K48" s="6" t="n">
        <v>-917</v>
      </c>
      <c r="L48" s="6" t="n">
        <v>-1012</v>
      </c>
      <c r="M48" s="6" t="n">
        <v>-1505</v>
      </c>
      <c r="N48" s="6" t="n">
        <v>165</v>
      </c>
      <c r="O48" s="6" t="n">
        <v>-41</v>
      </c>
      <c r="P48" s="4" t="inlineStr">
        <is>
          <t xml:space="preserve"> </t>
        </is>
      </c>
    </row>
    <row r="49">
      <c r="A49" s="4" t="inlineStr">
        <is>
          <t>Comprehensive loss</t>
        </is>
      </c>
      <c r="B49" s="4" t="inlineStr">
        <is>
          <t xml:space="preserve"> </t>
        </is>
      </c>
      <c r="C49" s="7" t="n">
        <v>-8962</v>
      </c>
      <c r="D49" s="7" t="n">
        <v>-11181</v>
      </c>
      <c r="E49" s="7" t="n">
        <v>-9151</v>
      </c>
      <c r="F49" s="4" t="inlineStr">
        <is>
          <t xml:space="preserve"> </t>
        </is>
      </c>
      <c r="G49" s="7" t="n">
        <v>-10312</v>
      </c>
      <c r="H49" s="7" t="n">
        <v>-10196</v>
      </c>
      <c r="I49" s="7" t="n">
        <v>-9560</v>
      </c>
      <c r="J49" s="7" t="n">
        <v>-20332</v>
      </c>
      <c r="K49" s="7" t="n">
        <v>-19756</v>
      </c>
      <c r="L49" s="7" t="n">
        <v>-29294</v>
      </c>
      <c r="M49" s="7" t="n">
        <v>-30068</v>
      </c>
      <c r="N49" s="7" t="n">
        <v>-47676</v>
      </c>
      <c r="O49" s="7" t="n">
        <v>-67367</v>
      </c>
      <c r="P49" s="4" t="inlineStr">
        <is>
          <t xml:space="preserve"> </t>
        </is>
      </c>
    </row>
    <row r="50">
      <c r="A50" s="3" t="inlineStr">
        <is>
          <t>Weighted average number of shares of common stock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ic</t>
        </is>
      </c>
      <c r="B51" s="4" t="inlineStr">
        <is>
          <t xml:space="preserve"> </t>
        </is>
      </c>
      <c r="C51" s="6" t="n">
        <v>82548892</v>
      </c>
      <c r="D51" s="6" t="n">
        <v>82373441</v>
      </c>
      <c r="E51" s="6" t="n">
        <v>80681715</v>
      </c>
      <c r="F51" s="4" t="inlineStr">
        <is>
          <t xml:space="preserve"> </t>
        </is>
      </c>
      <c r="G51" s="6" t="n">
        <v>76850949</v>
      </c>
      <c r="H51" s="6" t="n">
        <v>76481709</v>
      </c>
      <c r="I51" s="6" t="n">
        <v>76447454</v>
      </c>
      <c r="J51" s="6" t="n">
        <v>81536607</v>
      </c>
      <c r="K51" s="6" t="n">
        <v>76465082</v>
      </c>
      <c r="L51" s="6" t="n">
        <v>81878814</v>
      </c>
      <c r="M51" s="6" t="n">
        <v>76595118</v>
      </c>
      <c r="N51" s="6" t="n">
        <v>82087329</v>
      </c>
      <c r="O51" s="6" t="n">
        <v>76766100</v>
      </c>
      <c r="P51" s="4" t="inlineStr">
        <is>
          <t xml:space="preserve"> </t>
        </is>
      </c>
    </row>
    <row r="52">
      <c r="A52" s="4" t="inlineStr">
        <is>
          <t>Diluted</t>
        </is>
      </c>
      <c r="B52" s="4" t="inlineStr">
        <is>
          <t xml:space="preserve"> </t>
        </is>
      </c>
      <c r="C52" s="6" t="n">
        <v>82548892</v>
      </c>
      <c r="D52" s="6" t="n">
        <v>82373441</v>
      </c>
      <c r="E52" s="6" t="n">
        <v>80681715</v>
      </c>
      <c r="F52" s="4" t="inlineStr">
        <is>
          <t xml:space="preserve"> </t>
        </is>
      </c>
      <c r="G52" s="6" t="n">
        <v>76850949</v>
      </c>
      <c r="H52" s="6" t="n">
        <v>76481709</v>
      </c>
      <c r="I52" s="6" t="n">
        <v>76447454</v>
      </c>
      <c r="J52" s="6" t="n">
        <v>81536607</v>
      </c>
      <c r="K52" s="6" t="n">
        <v>76465082</v>
      </c>
      <c r="L52" s="6" t="n">
        <v>81878814</v>
      </c>
      <c r="M52" s="6" t="n">
        <v>76595118</v>
      </c>
      <c r="N52" s="6" t="n">
        <v>82087329</v>
      </c>
      <c r="O52" s="6" t="n">
        <v>76766100</v>
      </c>
      <c r="P52" s="4" t="inlineStr">
        <is>
          <t xml:space="preserve"> </t>
        </is>
      </c>
    </row>
    <row r="53">
      <c r="A53" s="3" t="inlineStr">
        <is>
          <t>Net loss per share attributable to common stock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sic</t>
        </is>
      </c>
      <c r="B54" s="8" t="n">
        <v>-0.24</v>
      </c>
      <c r="C54" s="5" t="n">
        <v>-0.1</v>
      </c>
      <c r="D54" s="8" t="n">
        <v>-0.13</v>
      </c>
      <c r="E54" s="8" t="n">
        <v>-0.11</v>
      </c>
      <c r="F54" s="5" t="n">
        <v>-0.5</v>
      </c>
      <c r="G54" s="8" t="n">
        <v>-0.13</v>
      </c>
      <c r="H54" s="8" t="n">
        <v>-0.13</v>
      </c>
      <c r="I54" s="8" t="n">
        <v>-0.12</v>
      </c>
      <c r="J54" s="8" t="n">
        <v>-0.24</v>
      </c>
      <c r="K54" s="8" t="n">
        <v>-0.25</v>
      </c>
      <c r="L54" s="8" t="n">
        <v>-0.35</v>
      </c>
      <c r="M54" s="8" t="n">
        <v>-0.37</v>
      </c>
      <c r="N54" s="8" t="n">
        <v>-0.58</v>
      </c>
      <c r="O54" s="8" t="n">
        <v>-0.88</v>
      </c>
      <c r="P54" s="4" t="inlineStr">
        <is>
          <t xml:space="preserve"> </t>
        </is>
      </c>
    </row>
    <row r="55">
      <c r="A55" s="4" t="inlineStr">
        <is>
          <t>Diluted</t>
        </is>
      </c>
      <c r="B55" s="8" t="n">
        <v>-0.24</v>
      </c>
      <c r="C55" s="5" t="n">
        <v>-0.1</v>
      </c>
      <c r="D55" s="8" t="n">
        <v>-0.13</v>
      </c>
      <c r="E55" s="8" t="n">
        <v>-0.11</v>
      </c>
      <c r="F55" s="5" t="n">
        <v>-0.5</v>
      </c>
      <c r="G55" s="8" t="n">
        <v>-0.13</v>
      </c>
      <c r="H55" s="8" t="n">
        <v>-0.13</v>
      </c>
      <c r="I55" s="8" t="n">
        <v>-0.12</v>
      </c>
      <c r="J55" s="8" t="n">
        <v>-0.24</v>
      </c>
      <c r="K55" s="8" t="n">
        <v>-0.25</v>
      </c>
      <c r="L55" s="8" t="n">
        <v>-0.35</v>
      </c>
      <c r="M55" s="8" t="n">
        <v>-0.37</v>
      </c>
      <c r="N55" s="8" t="n">
        <v>-0.58</v>
      </c>
      <c r="O55" s="8" t="n">
        <v>-0.88</v>
      </c>
      <c r="P55" s="4" t="inlineStr">
        <is>
          <t xml:space="preserve"> </t>
        </is>
      </c>
    </row>
    <row r="56">
      <c r="A56" s="4" t="inlineStr">
        <is>
          <t>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st of goods sold</t>
        </is>
      </c>
      <c r="B58" s="4" t="inlineStr">
        <is>
          <t xml:space="preserve"> </t>
        </is>
      </c>
      <c r="C58" s="7" t="n">
        <v>1528</v>
      </c>
      <c r="D58" s="7" t="n">
        <v>2741</v>
      </c>
      <c r="E58" s="7" t="n">
        <v>1323</v>
      </c>
      <c r="F58" s="4" t="inlineStr">
        <is>
          <t xml:space="preserve"> </t>
        </is>
      </c>
      <c r="G58" s="7" t="n">
        <v>-288</v>
      </c>
      <c r="H58" s="7" t="n">
        <v>198</v>
      </c>
      <c r="I58" s="4" t="inlineStr">
        <is>
          <t xml:space="preserve"> </t>
        </is>
      </c>
      <c r="J58" s="7" t="n">
        <v>4064</v>
      </c>
      <c r="K58" s="7" t="n">
        <v>198</v>
      </c>
      <c r="L58" s="7" t="n">
        <v>5592</v>
      </c>
      <c r="M58" s="7" t="n">
        <v>-90</v>
      </c>
      <c r="N58" s="7" t="n">
        <v>8356</v>
      </c>
      <c r="O58" s="7" t="n">
        <v>-340</v>
      </c>
      <c r="P58" s="4" t="inlineStr">
        <is>
          <t xml:space="preserve"> </t>
        </is>
      </c>
    </row>
    <row r="59">
      <c r="A59" s="4" t="inlineStr">
        <is>
          <t>Gross profit</t>
        </is>
      </c>
      <c r="B59" s="4" t="inlineStr">
        <is>
          <t xml:space="preserve"> </t>
        </is>
      </c>
      <c r="C59" s="6" t="n">
        <v>-1528</v>
      </c>
      <c r="D59" s="6" t="n">
        <v>-2741</v>
      </c>
      <c r="E59" s="6" t="n">
        <v>-1323</v>
      </c>
      <c r="F59" s="4" t="inlineStr">
        <is>
          <t xml:space="preserve"> </t>
        </is>
      </c>
      <c r="G59" s="6" t="n">
        <v>288</v>
      </c>
      <c r="H59" s="6" t="n">
        <v>-198</v>
      </c>
      <c r="I59" s="4" t="inlineStr">
        <is>
          <t xml:space="preserve"> </t>
        </is>
      </c>
      <c r="J59" s="6" t="n">
        <v>-4064</v>
      </c>
      <c r="K59" s="6" t="n">
        <v>-198</v>
      </c>
      <c r="L59" s="6" t="n">
        <v>-5592</v>
      </c>
      <c r="M59" s="6" t="n">
        <v>90</v>
      </c>
      <c r="N59" s="6" t="n">
        <v>-8356</v>
      </c>
      <c r="O59" s="6" t="n">
        <v>340</v>
      </c>
      <c r="P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lling, general, and administrat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4" t="inlineStr">
        <is>
          <t xml:space="preserve"> </t>
        </is>
      </c>
      <c r="L61" s="6" t="n">
        <v>0</v>
      </c>
      <c r="M61" s="4" t="inlineStr">
        <is>
          <t xml:space="preserve"> </t>
        </is>
      </c>
      <c r="N61" s="6" t="n">
        <v>0</v>
      </c>
      <c r="O61" s="6" t="n">
        <v>0</v>
      </c>
      <c r="P61" s="4" t="inlineStr">
        <is>
          <t xml:space="preserve"> </t>
        </is>
      </c>
    </row>
    <row r="62">
      <c r="A62" s="4" t="inlineStr">
        <is>
          <t>Total 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4" t="inlineStr">
        <is>
          <t xml:space="preserve"> </t>
        </is>
      </c>
      <c r="L62" s="6" t="n">
        <v>0</v>
      </c>
      <c r="M62" s="4" t="inlineStr">
        <is>
          <t xml:space="preserve"> </t>
        </is>
      </c>
      <c r="N62" s="6" t="n">
        <v>0</v>
      </c>
      <c r="O62" s="6" t="n">
        <v>0</v>
      </c>
      <c r="P62" s="4" t="inlineStr">
        <is>
          <t xml:space="preserve"> </t>
        </is>
      </c>
    </row>
    <row r="63">
      <c r="A63" s="4" t="inlineStr">
        <is>
          <t>Operating loss</t>
        </is>
      </c>
      <c r="B63" s="4" t="inlineStr">
        <is>
          <t xml:space="preserve"> </t>
        </is>
      </c>
      <c r="C63" s="6" t="n">
        <v>-1528</v>
      </c>
      <c r="D63" s="6" t="n">
        <v>-2741</v>
      </c>
      <c r="E63" s="6" t="n">
        <v>-1323</v>
      </c>
      <c r="F63" s="4" t="inlineStr">
        <is>
          <t xml:space="preserve"> </t>
        </is>
      </c>
      <c r="G63" s="6" t="n">
        <v>288</v>
      </c>
      <c r="H63" s="6" t="n">
        <v>-198</v>
      </c>
      <c r="I63" s="4" t="inlineStr">
        <is>
          <t xml:space="preserve"> </t>
        </is>
      </c>
      <c r="J63" s="6" t="n">
        <v>-4064</v>
      </c>
      <c r="K63" s="6" t="n">
        <v>-198</v>
      </c>
      <c r="L63" s="6" t="n">
        <v>-5592</v>
      </c>
      <c r="M63" s="6" t="n">
        <v>90</v>
      </c>
      <c r="N63" s="6" t="n">
        <v>-8356</v>
      </c>
      <c r="O63" s="6" t="n">
        <v>340</v>
      </c>
      <c r="P63" s="4" t="inlineStr">
        <is>
          <t xml:space="preserve"> </t>
        </is>
      </c>
    </row>
    <row r="64">
      <c r="A64" s="3" t="inlineStr">
        <is>
          <t>Other incom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ther income (expense)</t>
        </is>
      </c>
      <c r="B65" s="4" t="inlineStr">
        <is>
          <t xml:space="preserve"> </t>
        </is>
      </c>
      <c r="C65" s="6" t="n">
        <v>-1291</v>
      </c>
      <c r="D65" s="6" t="n">
        <v>391</v>
      </c>
      <c r="E65" s="6" t="n">
        <v>-437</v>
      </c>
      <c r="F65" s="4" t="inlineStr">
        <is>
          <t xml:space="preserve"> </t>
        </is>
      </c>
      <c r="G65" s="6" t="n">
        <v>889</v>
      </c>
      <c r="H65" s="6" t="n">
        <v>1019</v>
      </c>
      <c r="I65" s="7" t="n">
        <v>-605</v>
      </c>
      <c r="J65" s="6" t="n">
        <v>-46</v>
      </c>
      <c r="K65" s="6" t="n">
        <v>414</v>
      </c>
      <c r="L65" s="6" t="n">
        <v>-1337</v>
      </c>
      <c r="M65" s="6" t="n">
        <v>1303</v>
      </c>
      <c r="N65" s="6" t="n">
        <v>-1337</v>
      </c>
      <c r="O65" s="6" t="n">
        <v>1337</v>
      </c>
      <c r="P65" s="4" t="inlineStr">
        <is>
          <t xml:space="preserve"> </t>
        </is>
      </c>
    </row>
    <row r="66">
      <c r="A66" s="4" t="inlineStr">
        <is>
          <t>Total other income (expense)</t>
        </is>
      </c>
      <c r="B66" s="4" t="inlineStr">
        <is>
          <t xml:space="preserve"> </t>
        </is>
      </c>
      <c r="C66" s="6" t="n">
        <v>-1291</v>
      </c>
      <c r="D66" s="6" t="n">
        <v>391</v>
      </c>
      <c r="E66" s="6" t="n">
        <v>-437</v>
      </c>
      <c r="F66" s="4" t="inlineStr">
        <is>
          <t xml:space="preserve"> </t>
        </is>
      </c>
      <c r="G66" s="6" t="n">
        <v>889</v>
      </c>
      <c r="H66" s="6" t="n">
        <v>1019</v>
      </c>
      <c r="I66" s="6" t="n">
        <v>-605</v>
      </c>
      <c r="J66" s="6" t="n">
        <v>-46</v>
      </c>
      <c r="K66" s="6" t="n">
        <v>414</v>
      </c>
      <c r="L66" s="6" t="n">
        <v>-1337</v>
      </c>
      <c r="M66" s="6" t="n">
        <v>1303</v>
      </c>
      <c r="N66" s="6" t="n">
        <v>-1337</v>
      </c>
      <c r="O66" s="6" t="n">
        <v>1337</v>
      </c>
      <c r="P66" s="4" t="inlineStr">
        <is>
          <t xml:space="preserve"> </t>
        </is>
      </c>
    </row>
    <row r="67">
      <c r="A67" s="4" t="inlineStr">
        <is>
          <t>Loss before income taxes</t>
        </is>
      </c>
      <c r="B67" s="4" t="inlineStr">
        <is>
          <t xml:space="preserve"> </t>
        </is>
      </c>
      <c r="C67" s="6" t="n">
        <v>-2819</v>
      </c>
      <c r="D67" s="6" t="n">
        <v>-2350</v>
      </c>
      <c r="E67" s="6" t="n">
        <v>-1760</v>
      </c>
      <c r="F67" s="4" t="inlineStr">
        <is>
          <t xml:space="preserve"> </t>
        </is>
      </c>
      <c r="G67" s="6" t="n">
        <v>1177</v>
      </c>
      <c r="H67" s="6" t="n">
        <v>821</v>
      </c>
      <c r="I67" s="6" t="n">
        <v>-605</v>
      </c>
      <c r="J67" s="6" t="n">
        <v>-4110</v>
      </c>
      <c r="K67" s="6" t="n">
        <v>216</v>
      </c>
      <c r="L67" s="6" t="n">
        <v>-6929</v>
      </c>
      <c r="M67" s="6" t="n">
        <v>1393</v>
      </c>
      <c r="N67" s="6" t="n">
        <v>-9693</v>
      </c>
      <c r="O67" s="6" t="n">
        <v>1677</v>
      </c>
      <c r="P67" s="4" t="inlineStr">
        <is>
          <t xml:space="preserve"> </t>
        </is>
      </c>
    </row>
    <row r="68">
      <c r="A68" s="4" t="inlineStr">
        <is>
          <t>Net loss</t>
        </is>
      </c>
      <c r="B68" s="4" t="inlineStr">
        <is>
          <t xml:space="preserve"> </t>
        </is>
      </c>
      <c r="C68" s="6" t="n">
        <v>-2819</v>
      </c>
      <c r="D68" s="6" t="n">
        <v>-2350</v>
      </c>
      <c r="E68" s="6" t="n">
        <v>-1760</v>
      </c>
      <c r="F68" s="4" t="inlineStr">
        <is>
          <t xml:space="preserve"> </t>
        </is>
      </c>
      <c r="G68" s="6" t="n">
        <v>1177</v>
      </c>
      <c r="H68" s="6" t="n">
        <v>821</v>
      </c>
      <c r="I68" s="6" t="n">
        <v>-605</v>
      </c>
      <c r="J68" s="6" t="n">
        <v>-4110</v>
      </c>
      <c r="K68" s="6" t="n">
        <v>216</v>
      </c>
      <c r="L68" s="6" t="n">
        <v>-6929</v>
      </c>
      <c r="M68" s="6" t="n">
        <v>1393</v>
      </c>
      <c r="N68" s="6" t="n">
        <v>-9693</v>
      </c>
      <c r="O68" s="6" t="n">
        <v>1677</v>
      </c>
      <c r="P68" s="4" t="inlineStr">
        <is>
          <t xml:space="preserve"> </t>
        </is>
      </c>
    </row>
    <row r="69">
      <c r="A69" s="4" t="inlineStr">
        <is>
          <t>Comprehensive loss</t>
        </is>
      </c>
      <c r="B69" s="4" t="inlineStr">
        <is>
          <t xml:space="preserve"> </t>
        </is>
      </c>
      <c r="C69" s="7" t="n">
        <v>-2819</v>
      </c>
      <c r="D69" s="7" t="n">
        <v>-2350</v>
      </c>
      <c r="E69" s="7" t="n">
        <v>-1760</v>
      </c>
      <c r="F69" s="4" t="inlineStr">
        <is>
          <t xml:space="preserve"> </t>
        </is>
      </c>
      <c r="G69" s="7" t="n">
        <v>1177</v>
      </c>
      <c r="H69" s="7" t="n">
        <v>821</v>
      </c>
      <c r="I69" s="7" t="n">
        <v>-605</v>
      </c>
      <c r="J69" s="7" t="n">
        <v>-4110</v>
      </c>
      <c r="K69" s="7" t="n">
        <v>216</v>
      </c>
      <c r="L69" s="7" t="n">
        <v>-6929</v>
      </c>
      <c r="M69" s="7" t="n">
        <v>1393</v>
      </c>
      <c r="N69" s="7" t="n">
        <v>-9693</v>
      </c>
      <c r="O69" s="7" t="n">
        <v>1677</v>
      </c>
      <c r="P69" s="4" t="inlineStr">
        <is>
          <t xml:space="preserve"> </t>
        </is>
      </c>
    </row>
    <row r="70">
      <c r="A70" s="3" t="inlineStr">
        <is>
          <t>Net loss per share attributable to common stock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sic</t>
        </is>
      </c>
      <c r="B71" s="4" t="inlineStr">
        <is>
          <t xml:space="preserve"> </t>
        </is>
      </c>
      <c r="C71" s="8" t="n">
        <v>-0.04</v>
      </c>
      <c r="D71" s="8" t="n">
        <v>-0.03</v>
      </c>
      <c r="E71" s="8" t="n">
        <v>-0.02</v>
      </c>
      <c r="F71" s="4" t="inlineStr">
        <is>
          <t xml:space="preserve"> </t>
        </is>
      </c>
      <c r="G71" s="8" t="n">
        <v>0.02</v>
      </c>
      <c r="H71" s="8" t="n">
        <v>0.02</v>
      </c>
      <c r="I71" s="8" t="n">
        <v>-0.01</v>
      </c>
      <c r="J71" s="8" t="n">
        <v>-0.06</v>
      </c>
      <c r="K71" s="8" t="n">
        <v>0.01</v>
      </c>
      <c r="L71" s="8" t="n">
        <v>-0.08</v>
      </c>
      <c r="M71" s="8" t="n">
        <v>0.02</v>
      </c>
      <c r="N71" s="8" t="n">
        <v>-0.12</v>
      </c>
      <c r="O71" s="8" t="n">
        <v>0.02</v>
      </c>
      <c r="P71" s="4" t="inlineStr">
        <is>
          <t xml:space="preserve"> </t>
        </is>
      </c>
    </row>
    <row r="72">
      <c r="A72" s="4" t="inlineStr">
        <is>
          <t>Diluted</t>
        </is>
      </c>
      <c r="B72" s="4" t="inlineStr">
        <is>
          <t xml:space="preserve"> </t>
        </is>
      </c>
      <c r="C72" s="8" t="n">
        <v>-0.04</v>
      </c>
      <c r="D72" s="8" t="n">
        <v>-0.03</v>
      </c>
      <c r="E72" s="8" t="n">
        <v>-0.02</v>
      </c>
      <c r="F72" s="4" t="inlineStr">
        <is>
          <t xml:space="preserve"> </t>
        </is>
      </c>
      <c r="G72" s="8" t="n">
        <v>0.02</v>
      </c>
      <c r="H72" s="8" t="n">
        <v>0.02</v>
      </c>
      <c r="I72" s="8" t="n">
        <v>-0.01</v>
      </c>
      <c r="J72" s="8" t="n">
        <v>-0.06</v>
      </c>
      <c r="K72" s="8" t="n">
        <v>0.01</v>
      </c>
      <c r="L72" s="8" t="n">
        <v>-0.08</v>
      </c>
      <c r="M72" s="8" t="n">
        <v>0.02</v>
      </c>
      <c r="N72" s="8" t="n">
        <v>-0.12</v>
      </c>
      <c r="O72" s="8" t="n">
        <v>0.02</v>
      </c>
      <c r="P72" s="4" t="inlineStr">
        <is>
          <t xml:space="preserve"> </t>
        </is>
      </c>
    </row>
  </sheetData>
  <mergeCells count="5">
    <mergeCell ref="A1:A2"/>
    <mergeCell ref="B1:I1"/>
    <mergeCell ref="J1:K1"/>
    <mergeCell ref="L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s - Consolidated Statement of Operations And Comprehensive Loss (Parenthetical)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income (expense), net</t>
        </is>
      </c>
      <c r="B4" s="7" t="n">
        <v>369</v>
      </c>
      <c r="C4" s="7" t="n">
        <v>-76</v>
      </c>
      <c r="D4" s="7" t="n">
        <v>-616</v>
      </c>
      <c r="E4" s="7" t="n">
        <v>948</v>
      </c>
      <c r="F4" s="7" t="n">
        <v>1671</v>
      </c>
      <c r="G4" s="7" t="n">
        <v>-706</v>
      </c>
      <c r="H4" s="7" t="n">
        <v>-692</v>
      </c>
      <c r="I4" s="7" t="n">
        <v>965</v>
      </c>
      <c r="J4" s="7" t="n">
        <v>-323</v>
      </c>
      <c r="K4" s="7" t="n">
        <v>1913</v>
      </c>
      <c r="L4" s="7" t="n">
        <v>-1183</v>
      </c>
      <c r="M4" s="7" t="n">
        <v>123</v>
      </c>
      <c r="N4" s="7" t="n">
        <v>-486</v>
      </c>
    </row>
    <row r="5">
      <c r="A5" s="4" t="inlineStr">
        <is>
          <t>Cost of goods sold</t>
        </is>
      </c>
      <c r="B5" s="6" t="n">
        <v>11922</v>
      </c>
      <c r="C5" s="6" t="n">
        <v>11599</v>
      </c>
      <c r="D5" s="6" t="n">
        <v>10229</v>
      </c>
      <c r="E5" s="6" t="n">
        <v>8203</v>
      </c>
      <c r="F5" s="6" t="n">
        <v>7836</v>
      </c>
      <c r="G5" s="6" t="n">
        <v>6791</v>
      </c>
      <c r="H5" s="6" t="n">
        <v>21828</v>
      </c>
      <c r="I5" s="6" t="n">
        <v>14627</v>
      </c>
      <c r="J5" s="6" t="n">
        <v>33750</v>
      </c>
      <c r="K5" s="6" t="n">
        <v>22830</v>
      </c>
      <c r="L5" s="6" t="n">
        <v>51954</v>
      </c>
      <c r="M5" s="6" t="n">
        <v>32117</v>
      </c>
      <c r="N5" s="7" t="n">
        <v>28024</v>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income (expense), net</t>
        </is>
      </c>
      <c r="B8" s="6" t="n">
        <v>-1291</v>
      </c>
      <c r="C8" s="6" t="n">
        <v>391</v>
      </c>
      <c r="D8" s="6" t="n">
        <v>-437</v>
      </c>
      <c r="E8" s="6" t="n">
        <v>889</v>
      </c>
      <c r="F8" s="6" t="n">
        <v>1019</v>
      </c>
      <c r="G8" s="6" t="n">
        <v>-605</v>
      </c>
      <c r="H8" s="6" t="n">
        <v>-46</v>
      </c>
      <c r="I8" s="6" t="n">
        <v>414</v>
      </c>
      <c r="J8" s="6" t="n">
        <v>-1337</v>
      </c>
      <c r="K8" s="6" t="n">
        <v>1303</v>
      </c>
      <c r="L8" s="6" t="n">
        <v>-1337</v>
      </c>
      <c r="M8" s="6" t="n">
        <v>1337</v>
      </c>
      <c r="N8" s="4" t="inlineStr">
        <is>
          <t xml:space="preserve"> </t>
        </is>
      </c>
    </row>
    <row r="9">
      <c r="A9" s="4" t="inlineStr">
        <is>
          <t>Cost of goods sold</t>
        </is>
      </c>
      <c r="B9" s="6" t="n">
        <v>1528</v>
      </c>
      <c r="C9" s="6" t="n">
        <v>2741</v>
      </c>
      <c r="D9" s="6" t="n">
        <v>1323</v>
      </c>
      <c r="E9" s="6" t="n">
        <v>-288</v>
      </c>
      <c r="F9" s="6" t="n">
        <v>198</v>
      </c>
      <c r="G9" s="4" t="inlineStr">
        <is>
          <t xml:space="preserve"> </t>
        </is>
      </c>
      <c r="H9" s="6" t="n">
        <v>4064</v>
      </c>
      <c r="I9" s="6" t="n">
        <v>198</v>
      </c>
      <c r="J9" s="6" t="n">
        <v>5592</v>
      </c>
      <c r="K9" s="6" t="n">
        <v>-90</v>
      </c>
      <c r="L9" s="6" t="n">
        <v>8356</v>
      </c>
      <c r="M9" s="6" t="n">
        <v>-340</v>
      </c>
      <c r="N9" s="4" t="inlineStr">
        <is>
          <t xml:space="preserve"> </t>
        </is>
      </c>
    </row>
    <row r="10">
      <c r="A10" s="4" t="inlineStr">
        <is>
          <t>Adjustments | Inventory Trea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st of goods sold</t>
        </is>
      </c>
      <c r="B12" s="6" t="n">
        <v>1528</v>
      </c>
      <c r="C12" s="6" t="n">
        <v>2741</v>
      </c>
      <c r="D12" s="6" t="n">
        <v>1323</v>
      </c>
      <c r="E12" s="6" t="n">
        <v>-288</v>
      </c>
      <c r="F12" s="6" t="n">
        <v>198</v>
      </c>
      <c r="G12" s="4" t="inlineStr">
        <is>
          <t xml:space="preserve"> </t>
        </is>
      </c>
      <c r="H12" s="6" t="n">
        <v>4064</v>
      </c>
      <c r="I12" s="6" t="n">
        <v>198</v>
      </c>
      <c r="J12" s="6" t="n">
        <v>5592</v>
      </c>
      <c r="K12" s="6" t="n">
        <v>-90</v>
      </c>
      <c r="L12" s="6" t="n">
        <v>8356</v>
      </c>
      <c r="M12" s="6" t="n">
        <v>-340</v>
      </c>
      <c r="N12" s="4" t="inlineStr">
        <is>
          <t xml:space="preserve"> </t>
        </is>
      </c>
    </row>
    <row r="13">
      <c r="A13" s="4" t="inlineStr">
        <is>
          <t>Interest Rate Swap [Member] |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income (expense), net</t>
        </is>
      </c>
      <c r="B15" s="7" t="n">
        <v>-1291</v>
      </c>
      <c r="C15" s="7" t="n">
        <v>391</v>
      </c>
      <c r="D15" s="7" t="n">
        <v>-437</v>
      </c>
      <c r="E15" s="7" t="n">
        <v>889</v>
      </c>
      <c r="F15" s="7" t="n">
        <v>1019</v>
      </c>
      <c r="G15" s="7" t="n">
        <v>-605</v>
      </c>
      <c r="H15" s="7" t="n">
        <v>-46</v>
      </c>
      <c r="I15" s="7" t="n">
        <v>414</v>
      </c>
      <c r="J15" s="7" t="n">
        <v>-1337</v>
      </c>
      <c r="K15" s="7" t="n">
        <v>1303</v>
      </c>
      <c r="L15" s="7" t="n">
        <v>-1337</v>
      </c>
      <c r="M15" s="7" t="n">
        <v>1337</v>
      </c>
      <c r="N15" s="4" t="inlineStr">
        <is>
          <t xml:space="preserve"> </t>
        </is>
      </c>
    </row>
  </sheetData>
  <mergeCells count="5">
    <mergeCell ref="A1:A2"/>
    <mergeCell ref="B1:G1"/>
    <mergeCell ref="H1:I1"/>
    <mergeCell ref="J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53" customWidth="1" min="6" max="6"/>
    <col width="53" customWidth="1" min="7" max="7"/>
    <col width="27" customWidth="1" min="8" max="8"/>
    <col width="51" customWidth="1" min="9" max="9"/>
    <col width="20" customWidth="1" min="10" max="10"/>
    <col width="46" customWidth="1" min="11" max="11"/>
    <col width="15" customWidth="1" min="12" max="12"/>
  </cols>
  <sheetData>
    <row r="1">
      <c r="A1" s="1" t="inlineStr">
        <is>
          <t>CONSOLIDATED STATEMENTS OF CONVERTIBLE PREFERRED SERIES EQUITY &amp; STOCKHOLDERS' EQUITY - USD ($) $ in Thousands</t>
        </is>
      </c>
      <c r="B1" s="2" t="inlineStr">
        <is>
          <t>Total</t>
        </is>
      </c>
      <c r="C1" s="2" t="inlineStr">
        <is>
          <t>Initial Public Offering</t>
        </is>
      </c>
      <c r="D1" s="2" t="inlineStr">
        <is>
          <t>Common Stock</t>
        </is>
      </c>
      <c r="E1" s="2" t="inlineStr">
        <is>
          <t>Common Stock Initial Public Offering</t>
        </is>
      </c>
      <c r="F1" s="2" t="inlineStr">
        <is>
          <t>Preferred Stock Series A Convertible Preferred Stock</t>
        </is>
      </c>
      <c r="G1" s="2" t="inlineStr">
        <is>
          <t>Preferred Stock Series B Convertible Preferred Stock</t>
        </is>
      </c>
      <c r="H1" s="2" t="inlineStr">
        <is>
          <t>Additional Paid-in-Capital</t>
        </is>
      </c>
      <c r="I1" s="2" t="inlineStr">
        <is>
          <t>Additional Paid-in-Capital Initial Public Offering</t>
        </is>
      </c>
      <c r="J1" s="2" t="inlineStr">
        <is>
          <t>Accumulated Deficit</t>
        </is>
      </c>
      <c r="K1" s="2" t="inlineStr">
        <is>
          <t>Accumulated Other Comprehensive Income (Loss)</t>
        </is>
      </c>
      <c r="L1" s="2" t="inlineStr">
        <is>
          <t>Treasury stock</t>
        </is>
      </c>
    </row>
    <row r="2">
      <c r="A2" s="4" t="inlineStr">
        <is>
          <t>Temporary equity, beginning balance, shares at Dec. 31, 2020</t>
        </is>
      </c>
      <c r="B2" s="4" t="inlineStr">
        <is>
          <t xml:space="preserve"> </t>
        </is>
      </c>
      <c r="C2" s="4" t="inlineStr">
        <is>
          <t xml:space="preserve"> </t>
        </is>
      </c>
      <c r="D2" s="4" t="inlineStr">
        <is>
          <t xml:space="preserve"> </t>
        </is>
      </c>
      <c r="E2" s="4" t="inlineStr">
        <is>
          <t xml:space="preserve"> </t>
        </is>
      </c>
      <c r="F2" s="6" t="n">
        <v>13812500</v>
      </c>
      <c r="G2" s="6" t="n">
        <v>66087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emporary equity, beginning balance at Dec. 31, 2020</t>
        </is>
      </c>
      <c r="B3" s="4" t="inlineStr">
        <is>
          <t xml:space="preserve"> </t>
        </is>
      </c>
      <c r="C3" s="4" t="inlineStr">
        <is>
          <t xml:space="preserve"> </t>
        </is>
      </c>
      <c r="D3" s="4" t="inlineStr">
        <is>
          <t xml:space="preserve"> </t>
        </is>
      </c>
      <c r="E3" s="4" t="inlineStr">
        <is>
          <t xml:space="preserve"> </t>
        </is>
      </c>
      <c r="F3" s="7" t="n">
        <v>4250</v>
      </c>
      <c r="G3" s="7" t="n">
        <v>3684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shares at Dec. 31, 2020</t>
        </is>
      </c>
      <c r="B4" s="4" t="inlineStr">
        <is>
          <t xml:space="preserve"> </t>
        </is>
      </c>
      <c r="C4" s="4" t="inlineStr">
        <is>
          <t xml:space="preserve"> </t>
        </is>
      </c>
      <c r="D4" s="6" t="n">
        <v>467385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at Dec. 31, 2020</t>
        </is>
      </c>
      <c r="B5" s="7" t="n">
        <v>30393</v>
      </c>
      <c r="C5" s="4" t="inlineStr">
        <is>
          <t xml:space="preserve"> </t>
        </is>
      </c>
      <c r="D5" s="7" t="n">
        <v>467</v>
      </c>
      <c r="E5" s="4" t="inlineStr">
        <is>
          <t xml:space="preserve"> </t>
        </is>
      </c>
      <c r="F5" s="4" t="inlineStr">
        <is>
          <t xml:space="preserve"> </t>
        </is>
      </c>
      <c r="G5" s="4" t="inlineStr">
        <is>
          <t xml:space="preserve"> </t>
        </is>
      </c>
      <c r="H5" s="7" t="n">
        <v>22107</v>
      </c>
      <c r="I5" s="4" t="inlineStr">
        <is>
          <t xml:space="preserve"> </t>
        </is>
      </c>
      <c r="J5" s="7" t="n">
        <v>12418</v>
      </c>
      <c r="K5" s="7" t="n">
        <v>823</v>
      </c>
      <c r="L5" s="7" t="n">
        <v>-5422</v>
      </c>
    </row>
    <row r="6">
      <c r="A6" s="4" t="inlineStr">
        <is>
          <t>Net loss</t>
        </is>
      </c>
      <c r="B6" s="6" t="n">
        <v>-136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693</v>
      </c>
      <c r="K6" s="4" t="inlineStr">
        <is>
          <t xml:space="preserve"> </t>
        </is>
      </c>
      <c r="L6" s="4" t="inlineStr">
        <is>
          <t xml:space="preserve"> </t>
        </is>
      </c>
    </row>
    <row r="7">
      <c r="A7" s="4" t="inlineStr">
        <is>
          <t>Issuance of common stock, shares</t>
        </is>
      </c>
      <c r="B7" s="4" t="inlineStr">
        <is>
          <t xml:space="preserve"> </t>
        </is>
      </c>
      <c r="C7" s="4" t="inlineStr">
        <is>
          <t xml:space="preserve"> </t>
        </is>
      </c>
      <c r="D7" s="6" t="n">
        <v>151515</v>
      </c>
      <c r="E7" s="6" t="n">
        <v>89843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t>
        </is>
      </c>
      <c r="B8" s="6" t="n">
        <v>1001</v>
      </c>
      <c r="C8" s="7" t="n">
        <v>129384</v>
      </c>
      <c r="D8" s="7" t="n">
        <v>1</v>
      </c>
      <c r="E8" s="7" t="n">
        <v>90</v>
      </c>
      <c r="F8" s="4" t="inlineStr">
        <is>
          <t xml:space="preserve"> </t>
        </is>
      </c>
      <c r="G8" s="4" t="inlineStr">
        <is>
          <t xml:space="preserve"> </t>
        </is>
      </c>
      <c r="H8" s="6" t="n">
        <v>1000</v>
      </c>
      <c r="I8" s="7" t="n">
        <v>129294</v>
      </c>
      <c r="J8" s="4" t="inlineStr">
        <is>
          <t xml:space="preserve"> </t>
        </is>
      </c>
      <c r="K8" s="4" t="inlineStr">
        <is>
          <t xml:space="preserve"> </t>
        </is>
      </c>
      <c r="L8" s="4" t="inlineStr">
        <is>
          <t xml:space="preserve"> </t>
        </is>
      </c>
    </row>
    <row r="9">
      <c r="A9" s="4" t="inlineStr">
        <is>
          <t>Common stock repurchase, shares</t>
        </is>
      </c>
      <c r="B9" s="4" t="inlineStr">
        <is>
          <t xml:space="preserve"> </t>
        </is>
      </c>
      <c r="C9" s="4" t="inlineStr">
        <is>
          <t xml:space="preserve"> </t>
        </is>
      </c>
      <c r="D9" s="6" t="n">
        <v>-850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repurchase</t>
        </is>
      </c>
      <c r="B10" s="6" t="n">
        <v>-561</v>
      </c>
      <c r="C10" s="4" t="inlineStr">
        <is>
          <t xml:space="preserve"> </t>
        </is>
      </c>
      <c r="D10" s="7"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60</v>
      </c>
    </row>
    <row r="11">
      <c r="A11" s="4" t="inlineStr">
        <is>
          <t>Temporary equity, Conversion of Series A and Series B preferred stock to common stock, Shares</t>
        </is>
      </c>
      <c r="B11" s="4" t="inlineStr">
        <is>
          <t xml:space="preserve"> </t>
        </is>
      </c>
      <c r="C11" s="4" t="inlineStr">
        <is>
          <t xml:space="preserve"> </t>
        </is>
      </c>
      <c r="D11" s="4" t="inlineStr">
        <is>
          <t xml:space="preserve"> </t>
        </is>
      </c>
      <c r="E11" s="4" t="inlineStr">
        <is>
          <t xml:space="preserve"> </t>
        </is>
      </c>
      <c r="F11" s="6" t="n">
        <v>-13812500</v>
      </c>
      <c r="G11" s="6" t="n">
        <v>-66087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mporary equity, Conversion of Series A and Series B preferred stock to common stock, Value</t>
        </is>
      </c>
      <c r="B12" s="4" t="inlineStr">
        <is>
          <t xml:space="preserve"> </t>
        </is>
      </c>
      <c r="C12" s="4" t="inlineStr">
        <is>
          <t xml:space="preserve"> </t>
        </is>
      </c>
      <c r="D12" s="4" t="inlineStr">
        <is>
          <t xml:space="preserve"> </t>
        </is>
      </c>
      <c r="E12" s="4" t="inlineStr">
        <is>
          <t xml:space="preserve"> </t>
        </is>
      </c>
      <c r="F12" s="7" t="n">
        <v>-4250</v>
      </c>
      <c r="G12" s="7" t="n">
        <v>-3684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Series A and Series B preferred stock to common stock, Shares</t>
        </is>
      </c>
      <c r="B13" s="4" t="inlineStr">
        <is>
          <t xml:space="preserve"> </t>
        </is>
      </c>
      <c r="C13" s="4" t="inlineStr">
        <is>
          <t xml:space="preserve"> </t>
        </is>
      </c>
      <c r="D13" s="6" t="n">
        <v>20421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Series A and Series B preferred stock to common stock, Value</t>
        </is>
      </c>
      <c r="B14" s="6" t="n">
        <v>41092</v>
      </c>
      <c r="C14" s="4" t="inlineStr">
        <is>
          <t xml:space="preserve"> </t>
        </is>
      </c>
      <c r="D14" s="7" t="n">
        <v>204</v>
      </c>
      <c r="E14" s="4" t="inlineStr">
        <is>
          <t xml:space="preserve"> </t>
        </is>
      </c>
      <c r="F14" s="4" t="inlineStr">
        <is>
          <t xml:space="preserve"> </t>
        </is>
      </c>
      <c r="G14" s="4" t="inlineStr">
        <is>
          <t xml:space="preserve"> </t>
        </is>
      </c>
      <c r="H14" s="6" t="n">
        <v>40076</v>
      </c>
      <c r="I14" s="4" t="inlineStr">
        <is>
          <t xml:space="preserve"> </t>
        </is>
      </c>
      <c r="J14" s="6" t="n">
        <v>812</v>
      </c>
      <c r="K14" s="4" t="inlineStr">
        <is>
          <t xml:space="preserve"> </t>
        </is>
      </c>
      <c r="L14" s="4" t="inlineStr">
        <is>
          <t xml:space="preserve"> </t>
        </is>
      </c>
    </row>
    <row r="15">
      <c r="A15" s="4" t="inlineStr">
        <is>
          <t>Options exercised, shares</t>
        </is>
      </c>
      <c r="B15" s="4" t="inlineStr">
        <is>
          <t xml:space="preserve"> </t>
        </is>
      </c>
      <c r="C15" s="4" t="inlineStr">
        <is>
          <t xml:space="preserve"> </t>
        </is>
      </c>
      <c r="D15" s="6" t="n">
        <v>2367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tions exercised</t>
        </is>
      </c>
      <c r="B16" s="6" t="n">
        <v>445</v>
      </c>
      <c r="C16" s="4" t="inlineStr">
        <is>
          <t xml:space="preserve"> </t>
        </is>
      </c>
      <c r="D16" s="7" t="n">
        <v>2</v>
      </c>
      <c r="E16" s="4" t="inlineStr">
        <is>
          <t xml:space="preserve"> </t>
        </is>
      </c>
      <c r="F16" s="4" t="inlineStr">
        <is>
          <t xml:space="preserve"> </t>
        </is>
      </c>
      <c r="G16" s="4" t="inlineStr">
        <is>
          <t xml:space="preserve"> </t>
        </is>
      </c>
      <c r="H16" s="6" t="n">
        <v>443</v>
      </c>
      <c r="I16" s="4" t="inlineStr">
        <is>
          <t xml:space="preserve"> </t>
        </is>
      </c>
      <c r="J16" s="4" t="inlineStr">
        <is>
          <t xml:space="preserve"> </t>
        </is>
      </c>
      <c r="K16" s="4" t="inlineStr">
        <is>
          <t xml:space="preserve"> </t>
        </is>
      </c>
      <c r="L16" s="4" t="inlineStr">
        <is>
          <t xml:space="preserve"> </t>
        </is>
      </c>
    </row>
    <row r="17">
      <c r="A17" s="4" t="inlineStr">
        <is>
          <t>Foreign currency translation</t>
        </is>
      </c>
      <c r="B17" s="6" t="n">
        <v>-8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15</v>
      </c>
      <c r="L17" s="4" t="inlineStr">
        <is>
          <t xml:space="preserve"> </t>
        </is>
      </c>
    </row>
    <row r="18">
      <c r="A18" s="4" t="inlineStr">
        <is>
          <t>Stock-based compensation</t>
        </is>
      </c>
      <c r="B18" s="6" t="n">
        <v>4948</v>
      </c>
      <c r="C18" s="4" t="inlineStr">
        <is>
          <t xml:space="preserve"> </t>
        </is>
      </c>
      <c r="D18" s="4" t="inlineStr">
        <is>
          <t xml:space="preserve"> </t>
        </is>
      </c>
      <c r="E18" s="4" t="inlineStr">
        <is>
          <t xml:space="preserve"> </t>
        </is>
      </c>
      <c r="F18" s="4" t="inlineStr">
        <is>
          <t xml:space="preserve"> </t>
        </is>
      </c>
      <c r="G18" s="4" t="inlineStr">
        <is>
          <t xml:space="preserve"> </t>
        </is>
      </c>
      <c r="H18" s="6" t="n">
        <v>4948</v>
      </c>
      <c r="I18" s="4" t="inlineStr">
        <is>
          <t xml:space="preserve"> </t>
        </is>
      </c>
      <c r="J18" s="4" t="inlineStr">
        <is>
          <t xml:space="preserve"> </t>
        </is>
      </c>
      <c r="K18" s="4" t="inlineStr">
        <is>
          <t xml:space="preserve"> </t>
        </is>
      </c>
      <c r="L18" s="4" t="inlineStr">
        <is>
          <t xml:space="preserve"> </t>
        </is>
      </c>
    </row>
    <row r="19">
      <c r="A19" s="4" t="inlineStr">
        <is>
          <t>Ending balance, shares at Dec. 31, 2021</t>
        </is>
      </c>
      <c r="B19" s="4" t="inlineStr">
        <is>
          <t xml:space="preserve"> </t>
        </is>
      </c>
      <c r="C19" s="4" t="inlineStr">
        <is>
          <t xml:space="preserve"> </t>
        </is>
      </c>
      <c r="D19" s="6" t="n">
        <v>764472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1</t>
        </is>
      </c>
      <c r="B20" s="6" t="n">
        <v>192194</v>
      </c>
      <c r="C20" s="4" t="inlineStr">
        <is>
          <t xml:space="preserve"> </t>
        </is>
      </c>
      <c r="D20" s="7" t="n">
        <v>763</v>
      </c>
      <c r="E20" s="4" t="inlineStr">
        <is>
          <t xml:space="preserve"> </t>
        </is>
      </c>
      <c r="F20" s="4" t="inlineStr">
        <is>
          <t xml:space="preserve"> </t>
        </is>
      </c>
      <c r="G20" s="4" t="inlineStr">
        <is>
          <t xml:space="preserve"> </t>
        </is>
      </c>
      <c r="H20" s="6" t="n">
        <v>197868</v>
      </c>
      <c r="I20" s="4" t="inlineStr">
        <is>
          <t xml:space="preserve"> </t>
        </is>
      </c>
      <c r="J20" s="6" t="n">
        <v>-463</v>
      </c>
      <c r="K20" s="6" t="n">
        <v>8</v>
      </c>
      <c r="L20" s="6" t="n">
        <v>-5982</v>
      </c>
    </row>
    <row r="21">
      <c r="A21" s="4" t="inlineStr">
        <is>
          <t>Net loss</t>
        </is>
      </c>
      <c r="B21" s="6" t="n">
        <v>-98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841</v>
      </c>
      <c r="K21" s="4" t="inlineStr">
        <is>
          <t xml:space="preserve"> </t>
        </is>
      </c>
      <c r="L21" s="4" t="inlineStr">
        <is>
          <t xml:space="preserve"> </t>
        </is>
      </c>
    </row>
    <row r="22">
      <c r="A22" s="4" t="inlineStr">
        <is>
          <t>Options exercised, shares</t>
        </is>
      </c>
      <c r="B22" s="4" t="inlineStr">
        <is>
          <t xml:space="preserve"> </t>
        </is>
      </c>
      <c r="C22" s="4" t="inlineStr">
        <is>
          <t xml:space="preserve"> </t>
        </is>
      </c>
      <c r="D22" s="6" t="n">
        <v>18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tions exercised</t>
        </is>
      </c>
      <c r="B23" s="6" t="n">
        <v>12</v>
      </c>
      <c r="C23" s="4" t="inlineStr">
        <is>
          <t xml:space="preserve"> </t>
        </is>
      </c>
      <c r="D23" s="4" t="inlineStr">
        <is>
          <t xml:space="preserve"> </t>
        </is>
      </c>
      <c r="E23" s="4" t="inlineStr">
        <is>
          <t xml:space="preserve"> </t>
        </is>
      </c>
      <c r="F23" s="4" t="inlineStr">
        <is>
          <t xml:space="preserve"> </t>
        </is>
      </c>
      <c r="G23" s="4" t="inlineStr">
        <is>
          <t xml:space="preserve"> </t>
        </is>
      </c>
      <c r="H23" s="6" t="n">
        <v>12</v>
      </c>
      <c r="I23" s="4" t="inlineStr">
        <is>
          <t xml:space="preserve"> </t>
        </is>
      </c>
      <c r="J23" s="4" t="inlineStr">
        <is>
          <t xml:space="preserve"> </t>
        </is>
      </c>
      <c r="K23" s="4" t="inlineStr">
        <is>
          <t xml:space="preserve"> </t>
        </is>
      </c>
      <c r="L23" s="4" t="inlineStr">
        <is>
          <t xml:space="preserve"> </t>
        </is>
      </c>
    </row>
    <row r="24">
      <c r="A24" s="4" t="inlineStr">
        <is>
          <t>Foreign currency translation</t>
        </is>
      </c>
      <c r="B24" s="6" t="n">
        <v>-3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4</v>
      </c>
      <c r="L24" s="4" t="inlineStr">
        <is>
          <t xml:space="preserve"> </t>
        </is>
      </c>
    </row>
    <row r="25">
      <c r="A25" s="4" t="inlineStr">
        <is>
          <t>Stock-based compensation</t>
        </is>
      </c>
      <c r="B25" s="6" t="n">
        <v>2122</v>
      </c>
      <c r="C25" s="4" t="inlineStr">
        <is>
          <t xml:space="preserve"> </t>
        </is>
      </c>
      <c r="D25" s="4" t="inlineStr">
        <is>
          <t xml:space="preserve"> </t>
        </is>
      </c>
      <c r="E25" s="4" t="inlineStr">
        <is>
          <t xml:space="preserve"> </t>
        </is>
      </c>
      <c r="F25" s="4" t="inlineStr">
        <is>
          <t xml:space="preserve"> </t>
        </is>
      </c>
      <c r="G25" s="4" t="inlineStr">
        <is>
          <t xml:space="preserve"> </t>
        </is>
      </c>
      <c r="H25" s="6" t="n">
        <v>2122</v>
      </c>
      <c r="I25" s="4" t="inlineStr">
        <is>
          <t xml:space="preserve"> </t>
        </is>
      </c>
      <c r="J25" s="4" t="inlineStr">
        <is>
          <t xml:space="preserve"> </t>
        </is>
      </c>
      <c r="K25" s="4" t="inlineStr">
        <is>
          <t xml:space="preserve"> </t>
        </is>
      </c>
      <c r="L25" s="4" t="inlineStr">
        <is>
          <t xml:space="preserve"> </t>
        </is>
      </c>
    </row>
    <row r="26">
      <c r="A26" s="4" t="inlineStr">
        <is>
          <t>Ending balance, shares at Mar. 31, 2022</t>
        </is>
      </c>
      <c r="B26" s="4" t="inlineStr">
        <is>
          <t xml:space="preserve"> </t>
        </is>
      </c>
      <c r="C26" s="4" t="inlineStr">
        <is>
          <t xml:space="preserve"> </t>
        </is>
      </c>
      <c r="D26" s="6" t="n">
        <v>7644916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Mar. 31, 2022</t>
        </is>
      </c>
      <c r="B27" s="6" t="n">
        <v>183897</v>
      </c>
      <c r="C27" s="4" t="inlineStr">
        <is>
          <t xml:space="preserve"> </t>
        </is>
      </c>
      <c r="D27" s="7" t="n">
        <v>763</v>
      </c>
      <c r="E27" s="4" t="inlineStr">
        <is>
          <t xml:space="preserve"> </t>
        </is>
      </c>
      <c r="F27" s="4" t="inlineStr">
        <is>
          <t xml:space="preserve"> </t>
        </is>
      </c>
      <c r="G27" s="4" t="inlineStr">
        <is>
          <t xml:space="preserve"> </t>
        </is>
      </c>
      <c r="H27" s="6" t="n">
        <v>199736</v>
      </c>
      <c r="I27" s="4" t="inlineStr">
        <is>
          <t xml:space="preserve"> </t>
        </is>
      </c>
      <c r="J27" s="6" t="n">
        <v>-10304</v>
      </c>
      <c r="K27" s="6" t="n">
        <v>-316</v>
      </c>
      <c r="L27" s="6" t="n">
        <v>-5982</v>
      </c>
    </row>
    <row r="28">
      <c r="A28" s="4" t="inlineStr">
        <is>
          <t>Beginning balance, shares at Dec. 31, 2021</t>
        </is>
      </c>
      <c r="B28" s="4" t="inlineStr">
        <is>
          <t xml:space="preserve"> </t>
        </is>
      </c>
      <c r="C28" s="4" t="inlineStr">
        <is>
          <t xml:space="preserve"> </t>
        </is>
      </c>
      <c r="D28" s="6" t="n">
        <v>7644728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at Dec. 31, 2021</t>
        </is>
      </c>
      <c r="B29" s="6" t="n">
        <v>192194</v>
      </c>
      <c r="C29" s="4" t="inlineStr">
        <is>
          <t xml:space="preserve"> </t>
        </is>
      </c>
      <c r="D29" s="7" t="n">
        <v>763</v>
      </c>
      <c r="E29" s="4" t="inlineStr">
        <is>
          <t xml:space="preserve"> </t>
        </is>
      </c>
      <c r="F29" s="4" t="inlineStr">
        <is>
          <t xml:space="preserve"> </t>
        </is>
      </c>
      <c r="G29" s="4" t="inlineStr">
        <is>
          <t xml:space="preserve"> </t>
        </is>
      </c>
      <c r="H29" s="6" t="n">
        <v>197868</v>
      </c>
      <c r="I29" s="4" t="inlineStr">
        <is>
          <t xml:space="preserve"> </t>
        </is>
      </c>
      <c r="J29" s="6" t="n">
        <v>-463</v>
      </c>
      <c r="K29" s="6" t="n">
        <v>8</v>
      </c>
      <c r="L29" s="6" t="n">
        <v>-5982</v>
      </c>
    </row>
    <row r="30">
      <c r="A30" s="4" t="inlineStr">
        <is>
          <t>Net loss</t>
        </is>
      </c>
      <c r="B30" s="6" t="n">
        <v>-186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shares at Jun. 30, 2022</t>
        </is>
      </c>
      <c r="B31" s="4" t="inlineStr">
        <is>
          <t xml:space="preserve"> </t>
        </is>
      </c>
      <c r="C31" s="4" t="inlineStr">
        <is>
          <t xml:space="preserve"> </t>
        </is>
      </c>
      <c r="D31" s="6" t="n">
        <v>765375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Jun. 30, 2022</t>
        </is>
      </c>
      <c r="B32" s="6" t="n">
        <v>177154</v>
      </c>
      <c r="C32" s="4" t="inlineStr">
        <is>
          <t xml:space="preserve"> </t>
        </is>
      </c>
      <c r="D32" s="7" t="n">
        <v>764</v>
      </c>
      <c r="E32" s="4" t="inlineStr">
        <is>
          <t xml:space="preserve"> </t>
        </is>
      </c>
      <c r="F32" s="4" t="inlineStr">
        <is>
          <t xml:space="preserve"> </t>
        </is>
      </c>
      <c r="G32" s="4" t="inlineStr">
        <is>
          <t xml:space="preserve"> </t>
        </is>
      </c>
      <c r="H32" s="6" t="n">
        <v>202367</v>
      </c>
      <c r="I32" s="4" t="inlineStr">
        <is>
          <t xml:space="preserve"> </t>
        </is>
      </c>
      <c r="J32" s="6" t="n">
        <v>-19086</v>
      </c>
      <c r="K32" s="6" t="n">
        <v>-909</v>
      </c>
      <c r="L32" s="6" t="n">
        <v>-5982</v>
      </c>
    </row>
    <row r="33">
      <c r="A33" s="4" t="inlineStr">
        <is>
          <t>Beginning balance, shares at Dec. 31, 2021</t>
        </is>
      </c>
      <c r="B33" s="4" t="inlineStr">
        <is>
          <t xml:space="preserve"> </t>
        </is>
      </c>
      <c r="C33" s="4" t="inlineStr">
        <is>
          <t xml:space="preserve"> </t>
        </is>
      </c>
      <c r="D33" s="6" t="n">
        <v>7644728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 at Dec. 31, 2021</t>
        </is>
      </c>
      <c r="B34" s="6" t="n">
        <v>192194</v>
      </c>
      <c r="C34" s="4" t="inlineStr">
        <is>
          <t xml:space="preserve"> </t>
        </is>
      </c>
      <c r="D34" s="7" t="n">
        <v>763</v>
      </c>
      <c r="E34" s="4" t="inlineStr">
        <is>
          <t xml:space="preserve"> </t>
        </is>
      </c>
      <c r="F34" s="4" t="inlineStr">
        <is>
          <t xml:space="preserve"> </t>
        </is>
      </c>
      <c r="G34" s="4" t="inlineStr">
        <is>
          <t xml:space="preserve"> </t>
        </is>
      </c>
      <c r="H34" s="6" t="n">
        <v>197868</v>
      </c>
      <c r="I34" s="4" t="inlineStr">
        <is>
          <t xml:space="preserve"> </t>
        </is>
      </c>
      <c r="J34" s="6" t="n">
        <v>-463</v>
      </c>
      <c r="K34" s="6" t="n">
        <v>8</v>
      </c>
      <c r="L34" s="6" t="n">
        <v>-5982</v>
      </c>
    </row>
    <row r="35">
      <c r="A35" s="4" t="inlineStr">
        <is>
          <t>Net loss</t>
        </is>
      </c>
      <c r="B35" s="6" t="n">
        <v>-271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shares at Sep. 30, 2022</t>
        </is>
      </c>
      <c r="B36" s="4" t="inlineStr">
        <is>
          <t xml:space="preserve"> </t>
        </is>
      </c>
      <c r="C36" s="4" t="inlineStr">
        <is>
          <t xml:space="preserve"> </t>
        </is>
      </c>
      <c r="D36" s="6" t="n">
        <v>7707677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Sep. 30, 2022</t>
        </is>
      </c>
      <c r="B37" s="6" t="n">
        <v>172766</v>
      </c>
      <c r="C37" s="4" t="inlineStr">
        <is>
          <t xml:space="preserve"> </t>
        </is>
      </c>
      <c r="D37" s="7" t="n">
        <v>769</v>
      </c>
      <c r="E37" s="4" t="inlineStr">
        <is>
          <t xml:space="preserve"> </t>
        </is>
      </c>
      <c r="F37" s="4" t="inlineStr">
        <is>
          <t xml:space="preserve"> </t>
        </is>
      </c>
      <c r="G37" s="4" t="inlineStr">
        <is>
          <t xml:space="preserve"> </t>
        </is>
      </c>
      <c r="H37" s="6" t="n">
        <v>207109</v>
      </c>
      <c r="I37" s="4" t="inlineStr">
        <is>
          <t xml:space="preserve"> </t>
        </is>
      </c>
      <c r="J37" s="6" t="n">
        <v>-27633</v>
      </c>
      <c r="K37" s="6" t="n">
        <v>-1497</v>
      </c>
      <c r="L37" s="6" t="n">
        <v>-5982</v>
      </c>
    </row>
    <row r="38">
      <c r="A38" s="4" t="inlineStr">
        <is>
          <t>Beginning balance, shares at Dec. 31, 2021</t>
        </is>
      </c>
      <c r="B38" s="4" t="inlineStr">
        <is>
          <t xml:space="preserve"> </t>
        </is>
      </c>
      <c r="C38" s="4" t="inlineStr">
        <is>
          <t xml:space="preserve"> </t>
        </is>
      </c>
      <c r="D38" s="6" t="n">
        <v>7644728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at Dec. 31, 2021</t>
        </is>
      </c>
      <c r="B39" s="6" t="n">
        <v>192194</v>
      </c>
      <c r="C39" s="4" t="inlineStr">
        <is>
          <t xml:space="preserve"> </t>
        </is>
      </c>
      <c r="D39" s="7" t="n">
        <v>763</v>
      </c>
      <c r="E39" s="4" t="inlineStr">
        <is>
          <t xml:space="preserve"> </t>
        </is>
      </c>
      <c r="F39" s="4" t="inlineStr">
        <is>
          <t xml:space="preserve"> </t>
        </is>
      </c>
      <c r="G39" s="4" t="inlineStr">
        <is>
          <t xml:space="preserve"> </t>
        </is>
      </c>
      <c r="H39" s="6" t="n">
        <v>197868</v>
      </c>
      <c r="I39" s="4" t="inlineStr">
        <is>
          <t xml:space="preserve"> </t>
        </is>
      </c>
      <c r="J39" s="6" t="n">
        <v>-463</v>
      </c>
      <c r="K39" s="6" t="n">
        <v>8</v>
      </c>
      <c r="L39" s="6" t="n">
        <v>-5982</v>
      </c>
    </row>
    <row r="40">
      <c r="A40" s="4" t="inlineStr">
        <is>
          <t>Net loss</t>
        </is>
      </c>
      <c r="B40" s="6" t="n">
        <v>-656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5649</v>
      </c>
      <c r="K40" s="4" t="inlineStr">
        <is>
          <t xml:space="preserve"> </t>
        </is>
      </c>
      <c r="L40" s="4" t="inlineStr">
        <is>
          <t xml:space="preserve"> </t>
        </is>
      </c>
    </row>
    <row r="41">
      <c r="A41" s="4" t="inlineStr">
        <is>
          <t>Issuance of common stock, shares</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ffering costs associated with initial public offering</t>
        </is>
      </c>
      <c r="B42" s="6" t="n">
        <v>-266</v>
      </c>
      <c r="C42" s="4" t="inlineStr">
        <is>
          <t xml:space="preserve"> </t>
        </is>
      </c>
      <c r="D42" s="4" t="inlineStr">
        <is>
          <t xml:space="preserve"> </t>
        </is>
      </c>
      <c r="E42" s="4" t="inlineStr">
        <is>
          <t xml:space="preserve"> </t>
        </is>
      </c>
      <c r="F42" s="4" t="inlineStr">
        <is>
          <t xml:space="preserve"> </t>
        </is>
      </c>
      <c r="G42" s="4" t="inlineStr">
        <is>
          <t xml:space="preserve"> </t>
        </is>
      </c>
      <c r="H42" s="6" t="n">
        <v>-266</v>
      </c>
      <c r="I42" s="4" t="inlineStr">
        <is>
          <t xml:space="preserve"> </t>
        </is>
      </c>
      <c r="J42" s="4" t="inlineStr">
        <is>
          <t xml:space="preserve"> </t>
        </is>
      </c>
      <c r="K42" s="4" t="inlineStr">
        <is>
          <t xml:space="preserve"> </t>
        </is>
      </c>
      <c r="L42" s="4" t="inlineStr">
        <is>
          <t xml:space="preserve"> </t>
        </is>
      </c>
    </row>
    <row r="43">
      <c r="A43" s="4" t="inlineStr">
        <is>
          <t>Options exercised, shares</t>
        </is>
      </c>
      <c r="B43" s="4" t="inlineStr">
        <is>
          <t xml:space="preserve"> </t>
        </is>
      </c>
      <c r="C43" s="4" t="inlineStr">
        <is>
          <t xml:space="preserve"> </t>
        </is>
      </c>
      <c r="D43" s="6" t="n">
        <v>128433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tions exercised</t>
        </is>
      </c>
      <c r="B44" s="6" t="n">
        <v>5271</v>
      </c>
      <c r="C44" s="4" t="inlineStr">
        <is>
          <t xml:space="preserve"> </t>
        </is>
      </c>
      <c r="D44" s="7" t="n">
        <v>13</v>
      </c>
      <c r="E44" s="4" t="inlineStr">
        <is>
          <t xml:space="preserve"> </t>
        </is>
      </c>
      <c r="F44" s="4" t="inlineStr">
        <is>
          <t xml:space="preserve"> </t>
        </is>
      </c>
      <c r="G44" s="4" t="inlineStr">
        <is>
          <t xml:space="preserve"> </t>
        </is>
      </c>
      <c r="H44" s="6" t="n">
        <v>5258</v>
      </c>
      <c r="I44" s="4" t="inlineStr">
        <is>
          <t xml:space="preserve"> </t>
        </is>
      </c>
      <c r="J44" s="4" t="inlineStr">
        <is>
          <t xml:space="preserve"> </t>
        </is>
      </c>
      <c r="K44" s="4" t="inlineStr">
        <is>
          <t xml:space="preserve"> </t>
        </is>
      </c>
      <c r="L44" s="4" t="inlineStr">
        <is>
          <t xml:space="preserve"> </t>
        </is>
      </c>
    </row>
    <row r="45">
      <c r="A45" s="4" t="inlineStr">
        <is>
          <t>Foreign currency translation</t>
        </is>
      </c>
      <c r="B45" s="6" t="n">
        <v>-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1</v>
      </c>
      <c r="L45" s="4" t="inlineStr">
        <is>
          <t xml:space="preserve"> </t>
        </is>
      </c>
    </row>
    <row r="46">
      <c r="A46" s="4" t="inlineStr">
        <is>
          <t>Employee stock purchase plan</t>
        </is>
      </c>
      <c r="B46" s="6" t="n">
        <v>731</v>
      </c>
      <c r="C46" s="4" t="inlineStr">
        <is>
          <t xml:space="preserve"> </t>
        </is>
      </c>
      <c r="D46" s="4" t="inlineStr">
        <is>
          <t xml:space="preserve"> </t>
        </is>
      </c>
      <c r="E46" s="4" t="inlineStr">
        <is>
          <t xml:space="preserve"> </t>
        </is>
      </c>
      <c r="F46" s="4" t="inlineStr">
        <is>
          <t xml:space="preserve"> </t>
        </is>
      </c>
      <c r="G46" s="4" t="inlineStr">
        <is>
          <t xml:space="preserve"> </t>
        </is>
      </c>
      <c r="H46" s="6" t="n">
        <v>731</v>
      </c>
      <c r="I46" s="4" t="inlineStr">
        <is>
          <t xml:space="preserve"> </t>
        </is>
      </c>
      <c r="J46" s="4" t="inlineStr">
        <is>
          <t xml:space="preserve"> </t>
        </is>
      </c>
      <c r="K46" s="4" t="inlineStr">
        <is>
          <t xml:space="preserve"> </t>
        </is>
      </c>
      <c r="L46" s="4" t="inlineStr">
        <is>
          <t xml:space="preserve"> </t>
        </is>
      </c>
    </row>
    <row r="47">
      <c r="A47" s="4" t="inlineStr">
        <is>
          <t>Employee stock purchase plan,Shares</t>
        </is>
      </c>
      <c r="B47" s="4" t="inlineStr">
        <is>
          <t xml:space="preserve"> </t>
        </is>
      </c>
      <c r="C47" s="4" t="inlineStr">
        <is>
          <t xml:space="preserve"> </t>
        </is>
      </c>
      <c r="D47" s="6" t="n">
        <v>3896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based compensation</t>
        </is>
      </c>
      <c r="B48" s="6" t="n">
        <v>10365</v>
      </c>
      <c r="C48" s="4" t="inlineStr">
        <is>
          <t xml:space="preserve"> </t>
        </is>
      </c>
      <c r="D48" s="4" t="inlineStr">
        <is>
          <t xml:space="preserve"> </t>
        </is>
      </c>
      <c r="E48" s="4" t="inlineStr">
        <is>
          <t xml:space="preserve"> </t>
        </is>
      </c>
      <c r="F48" s="4" t="inlineStr">
        <is>
          <t xml:space="preserve"> </t>
        </is>
      </c>
      <c r="G48" s="4" t="inlineStr">
        <is>
          <t xml:space="preserve"> </t>
        </is>
      </c>
      <c r="H48" s="6" t="n">
        <v>10365</v>
      </c>
      <c r="I48" s="4" t="inlineStr">
        <is>
          <t xml:space="preserve"> </t>
        </is>
      </c>
      <c r="J48" s="4" t="inlineStr">
        <is>
          <t xml:space="preserve"> </t>
        </is>
      </c>
      <c r="K48" s="4" t="inlineStr">
        <is>
          <t xml:space="preserve"> </t>
        </is>
      </c>
      <c r="L48" s="4" t="inlineStr">
        <is>
          <t xml:space="preserve"> </t>
        </is>
      </c>
    </row>
    <row r="49">
      <c r="A49" s="4" t="inlineStr">
        <is>
          <t>Ending balance, shares at Dec. 31, 2022</t>
        </is>
      </c>
      <c r="B49" s="4" t="inlineStr">
        <is>
          <t xml:space="preserve"> </t>
        </is>
      </c>
      <c r="C49" s="4" t="inlineStr">
        <is>
          <t xml:space="preserve"> </t>
        </is>
      </c>
      <c r="D49" s="6" t="n">
        <v>7777058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at Dec. 31, 2022</t>
        </is>
      </c>
      <c r="B50" s="6" t="n">
        <v>142605</v>
      </c>
      <c r="C50" s="4" t="inlineStr">
        <is>
          <t xml:space="preserve"> </t>
        </is>
      </c>
      <c r="D50" s="7" t="n">
        <v>776</v>
      </c>
      <c r="E50" s="4" t="inlineStr">
        <is>
          <t xml:space="preserve"> </t>
        </is>
      </c>
      <c r="F50" s="4" t="inlineStr">
        <is>
          <t xml:space="preserve"> </t>
        </is>
      </c>
      <c r="G50" s="4" t="inlineStr">
        <is>
          <t xml:space="preserve"> </t>
        </is>
      </c>
      <c r="H50" s="6" t="n">
        <v>213956</v>
      </c>
      <c r="I50" s="4" t="inlineStr">
        <is>
          <t xml:space="preserve"> </t>
        </is>
      </c>
      <c r="J50" s="6" t="n">
        <v>-66112</v>
      </c>
      <c r="K50" s="6" t="n">
        <v>-33</v>
      </c>
      <c r="L50" s="6" t="n">
        <v>-5982</v>
      </c>
    </row>
    <row r="51">
      <c r="A51" s="4" t="inlineStr">
        <is>
          <t>Beginning balance, shares at Mar. 31, 2022</t>
        </is>
      </c>
      <c r="B51" s="4" t="inlineStr">
        <is>
          <t xml:space="preserve"> </t>
        </is>
      </c>
      <c r="C51" s="4" t="inlineStr">
        <is>
          <t xml:space="preserve"> </t>
        </is>
      </c>
      <c r="D51" s="6" t="n">
        <v>7644916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ginning balance at Mar. 31, 2022</t>
        </is>
      </c>
      <c r="B52" s="6" t="n">
        <v>183897</v>
      </c>
      <c r="C52" s="4" t="inlineStr">
        <is>
          <t xml:space="preserve"> </t>
        </is>
      </c>
      <c r="D52" s="7" t="n">
        <v>763</v>
      </c>
      <c r="E52" s="4" t="inlineStr">
        <is>
          <t xml:space="preserve"> </t>
        </is>
      </c>
      <c r="F52" s="4" t="inlineStr">
        <is>
          <t xml:space="preserve"> </t>
        </is>
      </c>
      <c r="G52" s="4" t="inlineStr">
        <is>
          <t xml:space="preserve"> </t>
        </is>
      </c>
      <c r="H52" s="6" t="n">
        <v>199736</v>
      </c>
      <c r="I52" s="4" t="inlineStr">
        <is>
          <t xml:space="preserve"> </t>
        </is>
      </c>
      <c r="J52" s="6" t="n">
        <v>-10304</v>
      </c>
      <c r="K52" s="6" t="n">
        <v>-316</v>
      </c>
      <c r="L52" s="6" t="n">
        <v>-5982</v>
      </c>
    </row>
    <row r="53">
      <c r="A53" s="4" t="inlineStr">
        <is>
          <t>Net loss</t>
        </is>
      </c>
      <c r="B53" s="6" t="n">
        <v>-87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782</v>
      </c>
      <c r="K53" s="4" t="inlineStr">
        <is>
          <t xml:space="preserve"> </t>
        </is>
      </c>
      <c r="L53" s="4" t="inlineStr">
        <is>
          <t xml:space="preserve"> </t>
        </is>
      </c>
    </row>
    <row r="54">
      <c r="A54" s="4" t="inlineStr">
        <is>
          <t>Options exercised, shares</t>
        </is>
      </c>
      <c r="B54" s="4" t="inlineStr">
        <is>
          <t xml:space="preserve"> </t>
        </is>
      </c>
      <c r="C54" s="4" t="inlineStr">
        <is>
          <t xml:space="preserve"> </t>
        </is>
      </c>
      <c r="D54" s="6" t="n">
        <v>8840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ptions exercised</t>
        </is>
      </c>
      <c r="B55" s="6" t="n">
        <v>289</v>
      </c>
      <c r="C55" s="4" t="inlineStr">
        <is>
          <t xml:space="preserve"> </t>
        </is>
      </c>
      <c r="D55" s="7" t="n">
        <v>1</v>
      </c>
      <c r="E55" s="4" t="inlineStr">
        <is>
          <t xml:space="preserve"> </t>
        </is>
      </c>
      <c r="F55" s="4" t="inlineStr">
        <is>
          <t xml:space="preserve"> </t>
        </is>
      </c>
      <c r="G55" s="4" t="inlineStr">
        <is>
          <t xml:space="preserve"> </t>
        </is>
      </c>
      <c r="H55" s="6" t="n">
        <v>288</v>
      </c>
      <c r="I55" s="4" t="inlineStr">
        <is>
          <t xml:space="preserve"> </t>
        </is>
      </c>
      <c r="J55" s="4" t="inlineStr">
        <is>
          <t xml:space="preserve"> </t>
        </is>
      </c>
      <c r="K55" s="4" t="inlineStr">
        <is>
          <t xml:space="preserve"> </t>
        </is>
      </c>
      <c r="L55" s="4" t="inlineStr">
        <is>
          <t xml:space="preserve"> </t>
        </is>
      </c>
    </row>
    <row r="56">
      <c r="A56" s="4" t="inlineStr">
        <is>
          <t>Foreign currency translation</t>
        </is>
      </c>
      <c r="B56" s="6" t="n">
        <v>-5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93</v>
      </c>
      <c r="L56" s="4" t="inlineStr">
        <is>
          <t xml:space="preserve"> </t>
        </is>
      </c>
    </row>
    <row r="57">
      <c r="A57" s="4" t="inlineStr">
        <is>
          <t>Stock-based compensation</t>
        </is>
      </c>
      <c r="B57" s="6" t="n">
        <v>2343</v>
      </c>
      <c r="C57" s="4" t="inlineStr">
        <is>
          <t xml:space="preserve"> </t>
        </is>
      </c>
      <c r="D57" s="4" t="inlineStr">
        <is>
          <t xml:space="preserve"> </t>
        </is>
      </c>
      <c r="E57" s="4" t="inlineStr">
        <is>
          <t xml:space="preserve"> </t>
        </is>
      </c>
      <c r="F57" s="4" t="inlineStr">
        <is>
          <t xml:space="preserve"> </t>
        </is>
      </c>
      <c r="G57" s="4" t="inlineStr">
        <is>
          <t xml:space="preserve"> </t>
        </is>
      </c>
      <c r="H57" s="6" t="n">
        <v>2343</v>
      </c>
      <c r="I57" s="4" t="inlineStr">
        <is>
          <t xml:space="preserve"> </t>
        </is>
      </c>
      <c r="J57" s="4" t="inlineStr">
        <is>
          <t xml:space="preserve"> </t>
        </is>
      </c>
      <c r="K57" s="4" t="inlineStr">
        <is>
          <t xml:space="preserve"> </t>
        </is>
      </c>
      <c r="L57" s="4" t="inlineStr">
        <is>
          <t xml:space="preserve"> </t>
        </is>
      </c>
    </row>
    <row r="58">
      <c r="A58" s="4" t="inlineStr">
        <is>
          <t>Ending balance, shares at Jun. 30, 2022</t>
        </is>
      </c>
      <c r="B58" s="4" t="inlineStr">
        <is>
          <t xml:space="preserve"> </t>
        </is>
      </c>
      <c r="C58" s="4" t="inlineStr">
        <is>
          <t xml:space="preserve"> </t>
        </is>
      </c>
      <c r="D58" s="6" t="n">
        <v>7653756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Jun. 30, 2022</t>
        </is>
      </c>
      <c r="B59" s="6" t="n">
        <v>177154</v>
      </c>
      <c r="C59" s="4" t="inlineStr">
        <is>
          <t xml:space="preserve"> </t>
        </is>
      </c>
      <c r="D59" s="7" t="n">
        <v>764</v>
      </c>
      <c r="E59" s="4" t="inlineStr">
        <is>
          <t xml:space="preserve"> </t>
        </is>
      </c>
      <c r="F59" s="4" t="inlineStr">
        <is>
          <t xml:space="preserve"> </t>
        </is>
      </c>
      <c r="G59" s="4" t="inlineStr">
        <is>
          <t xml:space="preserve"> </t>
        </is>
      </c>
      <c r="H59" s="6" t="n">
        <v>202367</v>
      </c>
      <c r="I59" s="4" t="inlineStr">
        <is>
          <t xml:space="preserve"> </t>
        </is>
      </c>
      <c r="J59" s="6" t="n">
        <v>-19086</v>
      </c>
      <c r="K59" s="6" t="n">
        <v>-909</v>
      </c>
      <c r="L59" s="6" t="n">
        <v>-5982</v>
      </c>
    </row>
    <row r="60">
      <c r="A60" s="4" t="inlineStr">
        <is>
          <t>Net loss</t>
        </is>
      </c>
      <c r="B60" s="6" t="n">
        <v>-85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547</v>
      </c>
      <c r="K60" s="4" t="inlineStr">
        <is>
          <t xml:space="preserve"> </t>
        </is>
      </c>
      <c r="L60" s="4" t="inlineStr">
        <is>
          <t xml:space="preserve"> </t>
        </is>
      </c>
    </row>
    <row r="61">
      <c r="A61" s="4" t="inlineStr">
        <is>
          <t>Options exercised, shares</t>
        </is>
      </c>
      <c r="B61" s="4" t="inlineStr">
        <is>
          <t xml:space="preserve"> </t>
        </is>
      </c>
      <c r="C61" s="4" t="inlineStr">
        <is>
          <t xml:space="preserve"> </t>
        </is>
      </c>
      <c r="D61" s="6" t="n">
        <v>5392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tions exercised</t>
        </is>
      </c>
      <c r="B62" s="6" t="n">
        <v>2060</v>
      </c>
      <c r="C62" s="4" t="inlineStr">
        <is>
          <t xml:space="preserve"> </t>
        </is>
      </c>
      <c r="D62" s="7" t="n">
        <v>5</v>
      </c>
      <c r="E62" s="4" t="inlineStr">
        <is>
          <t xml:space="preserve"> </t>
        </is>
      </c>
      <c r="F62" s="4" t="inlineStr">
        <is>
          <t xml:space="preserve"> </t>
        </is>
      </c>
      <c r="G62" s="4" t="inlineStr">
        <is>
          <t xml:space="preserve"> </t>
        </is>
      </c>
      <c r="H62" s="6" t="n">
        <v>2055</v>
      </c>
      <c r="I62" s="4" t="inlineStr">
        <is>
          <t xml:space="preserve"> </t>
        </is>
      </c>
      <c r="J62" s="4" t="inlineStr">
        <is>
          <t xml:space="preserve"> </t>
        </is>
      </c>
      <c r="K62" s="4" t="inlineStr">
        <is>
          <t xml:space="preserve"> </t>
        </is>
      </c>
      <c r="L62" s="4" t="inlineStr">
        <is>
          <t xml:space="preserve"> </t>
        </is>
      </c>
    </row>
    <row r="63">
      <c r="A63" s="4" t="inlineStr">
        <is>
          <t>Foreign currency translation</t>
        </is>
      </c>
      <c r="B63" s="6" t="n">
        <v>-58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88</v>
      </c>
      <c r="L63" s="4" t="inlineStr">
        <is>
          <t xml:space="preserve"> </t>
        </is>
      </c>
    </row>
    <row r="64">
      <c r="A64" s="4" t="inlineStr">
        <is>
          <t>Employee stock purchase plan</t>
        </is>
      </c>
      <c r="B64" s="6" t="n">
        <v>100</v>
      </c>
      <c r="C64" s="4" t="inlineStr">
        <is>
          <t xml:space="preserve"> </t>
        </is>
      </c>
      <c r="D64" s="4" t="inlineStr">
        <is>
          <t xml:space="preserve"> </t>
        </is>
      </c>
      <c r="E64" s="4" t="inlineStr">
        <is>
          <t xml:space="preserve"> </t>
        </is>
      </c>
      <c r="F64" s="4" t="inlineStr">
        <is>
          <t xml:space="preserve"> </t>
        </is>
      </c>
      <c r="G64" s="4" t="inlineStr">
        <is>
          <t xml:space="preserve"> </t>
        </is>
      </c>
      <c r="H64" s="6" t="n">
        <v>100</v>
      </c>
      <c r="I64" s="4" t="inlineStr">
        <is>
          <t xml:space="preserve"> </t>
        </is>
      </c>
      <c r="J64" s="4" t="inlineStr">
        <is>
          <t xml:space="preserve"> </t>
        </is>
      </c>
      <c r="K64" s="4" t="inlineStr">
        <is>
          <t xml:space="preserve"> </t>
        </is>
      </c>
      <c r="L64" s="4" t="inlineStr">
        <is>
          <t xml:space="preserve"> </t>
        </is>
      </c>
    </row>
    <row r="65">
      <c r="A65" s="4" t="inlineStr">
        <is>
          <t>Stock-based compensation</t>
        </is>
      </c>
      <c r="B65" s="6" t="n">
        <v>2587</v>
      </c>
      <c r="C65" s="4" t="inlineStr">
        <is>
          <t xml:space="preserve"> </t>
        </is>
      </c>
      <c r="D65" s="4" t="inlineStr">
        <is>
          <t xml:space="preserve"> </t>
        </is>
      </c>
      <c r="E65" s="4" t="inlineStr">
        <is>
          <t xml:space="preserve"> </t>
        </is>
      </c>
      <c r="F65" s="4" t="inlineStr">
        <is>
          <t xml:space="preserve"> </t>
        </is>
      </c>
      <c r="G65" s="4" t="inlineStr">
        <is>
          <t xml:space="preserve"> </t>
        </is>
      </c>
      <c r="H65" s="6" t="n">
        <v>2587</v>
      </c>
      <c r="I65" s="4" t="inlineStr">
        <is>
          <t xml:space="preserve"> </t>
        </is>
      </c>
      <c r="J65" s="4" t="inlineStr">
        <is>
          <t xml:space="preserve"> </t>
        </is>
      </c>
      <c r="K65" s="4" t="inlineStr">
        <is>
          <t xml:space="preserve"> </t>
        </is>
      </c>
      <c r="L65" s="4" t="inlineStr">
        <is>
          <t xml:space="preserve"> </t>
        </is>
      </c>
    </row>
    <row r="66">
      <c r="A66" s="4" t="inlineStr">
        <is>
          <t>Ending balance, shares at Sep. 30, 2022</t>
        </is>
      </c>
      <c r="B66" s="4" t="inlineStr">
        <is>
          <t xml:space="preserve"> </t>
        </is>
      </c>
      <c r="C66" s="4" t="inlineStr">
        <is>
          <t xml:space="preserve"> </t>
        </is>
      </c>
      <c r="D66" s="6" t="n">
        <v>7707677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 at Sep. 30, 2022</t>
        </is>
      </c>
      <c r="B67" s="6" t="n">
        <v>172766</v>
      </c>
      <c r="C67" s="4" t="inlineStr">
        <is>
          <t xml:space="preserve"> </t>
        </is>
      </c>
      <c r="D67" s="7" t="n">
        <v>769</v>
      </c>
      <c r="E67" s="4" t="inlineStr">
        <is>
          <t xml:space="preserve"> </t>
        </is>
      </c>
      <c r="F67" s="4" t="inlineStr">
        <is>
          <t xml:space="preserve"> </t>
        </is>
      </c>
      <c r="G67" s="4" t="inlineStr">
        <is>
          <t xml:space="preserve"> </t>
        </is>
      </c>
      <c r="H67" s="6" t="n">
        <v>207109</v>
      </c>
      <c r="I67" s="4" t="inlineStr">
        <is>
          <t xml:space="preserve"> </t>
        </is>
      </c>
      <c r="J67" s="6" t="n">
        <v>-27633</v>
      </c>
      <c r="K67" s="6" t="n">
        <v>-1497</v>
      </c>
      <c r="L67" s="6" t="n">
        <v>-5982</v>
      </c>
    </row>
    <row r="68">
      <c r="A68" s="4" t="inlineStr">
        <is>
          <t>Net loss</t>
        </is>
      </c>
      <c r="B68" s="6" t="n">
        <v>-3847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nding balance, shares at Dec. 31, 2022</t>
        </is>
      </c>
      <c r="B69" s="4" t="inlineStr">
        <is>
          <t xml:space="preserve"> </t>
        </is>
      </c>
      <c r="C69" s="4" t="inlineStr">
        <is>
          <t xml:space="preserve"> </t>
        </is>
      </c>
      <c r="D69" s="6" t="n">
        <v>7777058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at Dec. 31, 2022</t>
        </is>
      </c>
      <c r="B70" s="6" t="n">
        <v>142605</v>
      </c>
      <c r="C70" s="4" t="inlineStr">
        <is>
          <t xml:space="preserve"> </t>
        </is>
      </c>
      <c r="D70" s="7" t="n">
        <v>776</v>
      </c>
      <c r="E70" s="4" t="inlineStr">
        <is>
          <t xml:space="preserve"> </t>
        </is>
      </c>
      <c r="F70" s="4" t="inlineStr">
        <is>
          <t xml:space="preserve"> </t>
        </is>
      </c>
      <c r="G70" s="4" t="inlineStr">
        <is>
          <t xml:space="preserve"> </t>
        </is>
      </c>
      <c r="H70" s="6" t="n">
        <v>213956</v>
      </c>
      <c r="I70" s="4" t="inlineStr">
        <is>
          <t xml:space="preserve"> </t>
        </is>
      </c>
      <c r="J70" s="6" t="n">
        <v>-66112</v>
      </c>
      <c r="K70" s="6" t="n">
        <v>-33</v>
      </c>
      <c r="L70" s="6" t="n">
        <v>-5982</v>
      </c>
    </row>
    <row r="71">
      <c r="A71" s="4" t="inlineStr">
        <is>
          <t>Net loss</t>
        </is>
      </c>
      <c r="B71" s="6" t="n">
        <v>-1081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812</v>
      </c>
      <c r="K71" s="4" t="inlineStr">
        <is>
          <t xml:space="preserve"> </t>
        </is>
      </c>
      <c r="L71" s="4" t="inlineStr">
        <is>
          <t xml:space="preserve"> </t>
        </is>
      </c>
    </row>
    <row r="72">
      <c r="A72" s="4" t="inlineStr">
        <is>
          <t>Issuance of common stock, shares</t>
        </is>
      </c>
      <c r="B72" s="4" t="inlineStr">
        <is>
          <t xml:space="preserve"> </t>
        </is>
      </c>
      <c r="C72" s="4" t="inlineStr">
        <is>
          <t xml:space="preserve"> </t>
        </is>
      </c>
      <c r="D72" s="6" t="n">
        <v>43125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t>
        </is>
      </c>
      <c r="B73" s="6" t="n">
        <v>68449</v>
      </c>
      <c r="C73" s="4" t="inlineStr">
        <is>
          <t xml:space="preserve"> </t>
        </is>
      </c>
      <c r="D73" s="7" t="n">
        <v>43</v>
      </c>
      <c r="E73" s="4" t="inlineStr">
        <is>
          <t xml:space="preserve"> </t>
        </is>
      </c>
      <c r="F73" s="4" t="inlineStr">
        <is>
          <t xml:space="preserve"> </t>
        </is>
      </c>
      <c r="G73" s="4" t="inlineStr">
        <is>
          <t xml:space="preserve"> </t>
        </is>
      </c>
      <c r="H73" s="6" t="n">
        <v>68406</v>
      </c>
      <c r="I73" s="4" t="inlineStr">
        <is>
          <t xml:space="preserve"> </t>
        </is>
      </c>
      <c r="J73" s="4" t="inlineStr">
        <is>
          <t xml:space="preserve"> </t>
        </is>
      </c>
      <c r="K73" s="4" t="inlineStr">
        <is>
          <t xml:space="preserve"> </t>
        </is>
      </c>
      <c r="L73" s="4" t="inlineStr">
        <is>
          <t xml:space="preserve"> </t>
        </is>
      </c>
    </row>
    <row r="74">
      <c r="A74" s="4" t="inlineStr">
        <is>
          <t>Options exercised, shares</t>
        </is>
      </c>
      <c r="B74" s="4" t="inlineStr">
        <is>
          <t xml:space="preserve"> </t>
        </is>
      </c>
      <c r="C74" s="4" t="inlineStr">
        <is>
          <t xml:space="preserve"> </t>
        </is>
      </c>
      <c r="D74" s="6" t="n">
        <v>22378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ptions exercised</t>
        </is>
      </c>
      <c r="B75" s="6" t="n">
        <v>1622</v>
      </c>
      <c r="C75" s="4" t="inlineStr">
        <is>
          <t xml:space="preserve"> </t>
        </is>
      </c>
      <c r="D75" s="7" t="n">
        <v>2</v>
      </c>
      <c r="E75" s="4" t="inlineStr">
        <is>
          <t xml:space="preserve"> </t>
        </is>
      </c>
      <c r="F75" s="4" t="inlineStr">
        <is>
          <t xml:space="preserve"> </t>
        </is>
      </c>
      <c r="G75" s="4" t="inlineStr">
        <is>
          <t xml:space="preserve"> </t>
        </is>
      </c>
      <c r="H75" s="6" t="n">
        <v>1620</v>
      </c>
      <c r="I75" s="4" t="inlineStr">
        <is>
          <t xml:space="preserve"> </t>
        </is>
      </c>
      <c r="J75" s="4" t="inlineStr">
        <is>
          <t xml:space="preserve"> </t>
        </is>
      </c>
      <c r="K75" s="4" t="inlineStr">
        <is>
          <t xml:space="preserve"> </t>
        </is>
      </c>
      <c r="L75" s="4" t="inlineStr">
        <is>
          <t xml:space="preserve"> </t>
        </is>
      </c>
    </row>
    <row r="76">
      <c r="A76" s="4" t="inlineStr">
        <is>
          <t>Foreign currency translation</t>
        </is>
      </c>
      <c r="B76" s="6" t="n">
        <v>-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99</v>
      </c>
      <c r="L76" s="4" t="inlineStr">
        <is>
          <t xml:space="preserve"> </t>
        </is>
      </c>
    </row>
    <row r="77">
      <c r="A77" s="4" t="inlineStr">
        <is>
          <t>Employee stock purchase plan</t>
        </is>
      </c>
      <c r="B77" s="6" t="n">
        <v>122</v>
      </c>
      <c r="C77" s="4" t="inlineStr">
        <is>
          <t xml:space="preserve"> </t>
        </is>
      </c>
      <c r="D77" s="4" t="inlineStr">
        <is>
          <t xml:space="preserve"> </t>
        </is>
      </c>
      <c r="E77" s="4" t="inlineStr">
        <is>
          <t xml:space="preserve"> </t>
        </is>
      </c>
      <c r="F77" s="4" t="inlineStr">
        <is>
          <t xml:space="preserve"> </t>
        </is>
      </c>
      <c r="G77" s="4" t="inlineStr">
        <is>
          <t xml:space="preserve"> </t>
        </is>
      </c>
      <c r="H77" s="6" t="n">
        <v>122</v>
      </c>
      <c r="I77" s="4" t="inlineStr">
        <is>
          <t xml:space="preserve"> </t>
        </is>
      </c>
      <c r="J77" s="4" t="inlineStr">
        <is>
          <t xml:space="preserve"> </t>
        </is>
      </c>
      <c r="K77" s="4" t="inlineStr">
        <is>
          <t xml:space="preserve"> </t>
        </is>
      </c>
      <c r="L77" s="4" t="inlineStr">
        <is>
          <t xml:space="preserve"> </t>
        </is>
      </c>
    </row>
    <row r="78">
      <c r="A78" s="4" t="inlineStr">
        <is>
          <t>Stock-based compensation</t>
        </is>
      </c>
      <c r="B78" s="6" t="n">
        <v>3182</v>
      </c>
      <c r="C78" s="4" t="inlineStr">
        <is>
          <t xml:space="preserve"> </t>
        </is>
      </c>
      <c r="D78" s="4" t="inlineStr">
        <is>
          <t xml:space="preserve"> </t>
        </is>
      </c>
      <c r="E78" s="4" t="inlineStr">
        <is>
          <t xml:space="preserve"> </t>
        </is>
      </c>
      <c r="F78" s="4" t="inlineStr">
        <is>
          <t xml:space="preserve"> </t>
        </is>
      </c>
      <c r="G78" s="4" t="inlineStr">
        <is>
          <t xml:space="preserve"> </t>
        </is>
      </c>
      <c r="H78" s="6" t="n">
        <v>3182</v>
      </c>
      <c r="I78" s="4" t="inlineStr">
        <is>
          <t xml:space="preserve"> </t>
        </is>
      </c>
      <c r="J78" s="4" t="inlineStr">
        <is>
          <t xml:space="preserve"> </t>
        </is>
      </c>
      <c r="K78" s="4" t="inlineStr">
        <is>
          <t xml:space="preserve"> </t>
        </is>
      </c>
      <c r="L78" s="4" t="inlineStr">
        <is>
          <t xml:space="preserve"> </t>
        </is>
      </c>
    </row>
    <row r="79">
      <c r="A79" s="4" t="inlineStr">
        <is>
          <t>Ending balance, shares at Mar. 31, 2023</t>
        </is>
      </c>
      <c r="B79" s="4" t="inlineStr">
        <is>
          <t xml:space="preserve"> </t>
        </is>
      </c>
      <c r="C79" s="4" t="inlineStr">
        <is>
          <t xml:space="preserve"> </t>
        </is>
      </c>
      <c r="D79" s="6" t="n">
        <v>8230687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nding balance at Mar. 31, 2023</t>
        </is>
      </c>
      <c r="B80" s="6" t="n">
        <v>205069</v>
      </c>
      <c r="C80" s="4" t="inlineStr">
        <is>
          <t xml:space="preserve"> </t>
        </is>
      </c>
      <c r="D80" s="7" t="n">
        <v>821</v>
      </c>
      <c r="E80" s="4" t="inlineStr">
        <is>
          <t xml:space="preserve"> </t>
        </is>
      </c>
      <c r="F80" s="4" t="inlineStr">
        <is>
          <t xml:space="preserve"> </t>
        </is>
      </c>
      <c r="G80" s="4" t="inlineStr">
        <is>
          <t xml:space="preserve"> </t>
        </is>
      </c>
      <c r="H80" s="6" t="n">
        <v>287286</v>
      </c>
      <c r="I80" s="4" t="inlineStr">
        <is>
          <t xml:space="preserve"> </t>
        </is>
      </c>
      <c r="J80" s="6" t="n">
        <v>-76924</v>
      </c>
      <c r="K80" s="6" t="n">
        <v>-132</v>
      </c>
      <c r="L80" s="6" t="n">
        <v>-5982</v>
      </c>
    </row>
    <row r="81">
      <c r="A81" s="4" t="inlineStr">
        <is>
          <t>Beginning balance, shares at Dec. 31, 2022</t>
        </is>
      </c>
      <c r="B81" s="4" t="inlineStr">
        <is>
          <t xml:space="preserve"> </t>
        </is>
      </c>
      <c r="C81" s="4" t="inlineStr">
        <is>
          <t xml:space="preserve"> </t>
        </is>
      </c>
      <c r="D81" s="6" t="n">
        <v>7777058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eginning balance at Dec. 31, 2022</t>
        </is>
      </c>
      <c r="B82" s="6" t="n">
        <v>142605</v>
      </c>
      <c r="C82" s="4" t="inlineStr">
        <is>
          <t xml:space="preserve"> </t>
        </is>
      </c>
      <c r="D82" s="7" t="n">
        <v>776</v>
      </c>
      <c r="E82" s="4" t="inlineStr">
        <is>
          <t xml:space="preserve"> </t>
        </is>
      </c>
      <c r="F82" s="4" t="inlineStr">
        <is>
          <t xml:space="preserve"> </t>
        </is>
      </c>
      <c r="G82" s="4" t="inlineStr">
        <is>
          <t xml:space="preserve"> </t>
        </is>
      </c>
      <c r="H82" s="6" t="n">
        <v>213956</v>
      </c>
      <c r="I82" s="4" t="inlineStr">
        <is>
          <t xml:space="preserve"> </t>
        </is>
      </c>
      <c r="J82" s="6" t="n">
        <v>-66112</v>
      </c>
      <c r="K82" s="6" t="n">
        <v>-33</v>
      </c>
      <c r="L82" s="6" t="n">
        <v>-5982</v>
      </c>
    </row>
    <row r="83">
      <c r="A83" s="4" t="inlineStr">
        <is>
          <t>Net loss</t>
        </is>
      </c>
      <c r="B83" s="6" t="n">
        <v>-2406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nding balance, shares at Jun. 30, 2023</t>
        </is>
      </c>
      <c r="B84" s="4" t="inlineStr">
        <is>
          <t xml:space="preserve"> </t>
        </is>
      </c>
      <c r="C84" s="4" t="inlineStr">
        <is>
          <t xml:space="preserve"> </t>
        </is>
      </c>
      <c r="D84" s="6" t="n">
        <v>8253604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nding balance at Jun. 30, 2023</t>
        </is>
      </c>
      <c r="B85" s="6" t="n">
        <v>196605</v>
      </c>
      <c r="C85" s="4" t="inlineStr">
        <is>
          <t xml:space="preserve"> </t>
        </is>
      </c>
      <c r="D85" s="7" t="n">
        <v>824</v>
      </c>
      <c r="E85" s="4" t="inlineStr">
        <is>
          <t xml:space="preserve"> </t>
        </is>
      </c>
      <c r="F85" s="4" t="inlineStr">
        <is>
          <t xml:space="preserve"> </t>
        </is>
      </c>
      <c r="G85" s="4" t="inlineStr">
        <is>
          <t xml:space="preserve"> </t>
        </is>
      </c>
      <c r="H85" s="6" t="n">
        <v>292350</v>
      </c>
      <c r="I85" s="4" t="inlineStr">
        <is>
          <t xml:space="preserve"> </t>
        </is>
      </c>
      <c r="J85" s="6" t="n">
        <v>-90172</v>
      </c>
      <c r="K85" s="6" t="n">
        <v>-415</v>
      </c>
      <c r="L85" s="6" t="n">
        <v>-5982</v>
      </c>
    </row>
    <row r="86">
      <c r="A86" s="4" t="inlineStr">
        <is>
          <t>Beginning balance, shares at Dec. 31, 2022</t>
        </is>
      </c>
      <c r="B86" s="4" t="inlineStr">
        <is>
          <t xml:space="preserve"> </t>
        </is>
      </c>
      <c r="C86" s="4" t="inlineStr">
        <is>
          <t xml:space="preserve"> </t>
        </is>
      </c>
      <c r="D86" s="6" t="n">
        <v>7777058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eginning balance at Dec. 31, 2022</t>
        </is>
      </c>
      <c r="B87" s="6" t="n">
        <v>142605</v>
      </c>
      <c r="C87" s="4" t="inlineStr">
        <is>
          <t xml:space="preserve"> </t>
        </is>
      </c>
      <c r="D87" s="7" t="n">
        <v>776</v>
      </c>
      <c r="E87" s="4" t="inlineStr">
        <is>
          <t xml:space="preserve"> </t>
        </is>
      </c>
      <c r="F87" s="4" t="inlineStr">
        <is>
          <t xml:space="preserve"> </t>
        </is>
      </c>
      <c r="G87" s="4" t="inlineStr">
        <is>
          <t xml:space="preserve"> </t>
        </is>
      </c>
      <c r="H87" s="6" t="n">
        <v>213956</v>
      </c>
      <c r="I87" s="4" t="inlineStr">
        <is>
          <t xml:space="preserve"> </t>
        </is>
      </c>
      <c r="J87" s="6" t="n">
        <v>-66112</v>
      </c>
      <c r="K87" s="6" t="n">
        <v>-33</v>
      </c>
      <c r="L87" s="6" t="n">
        <v>-5982</v>
      </c>
    </row>
    <row r="88">
      <c r="A88" s="4" t="inlineStr">
        <is>
          <t>Net loss</t>
        </is>
      </c>
      <c r="B88" s="6" t="n">
        <v>-3521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nding balance, shares at Sep. 30, 2023</t>
        </is>
      </c>
      <c r="B89" s="4" t="inlineStr">
        <is>
          <t xml:space="preserve"> </t>
        </is>
      </c>
      <c r="C89" s="4" t="inlineStr">
        <is>
          <t xml:space="preserve"> </t>
        </is>
      </c>
      <c r="D89" s="6" t="n">
        <v>8255590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nding balance at Sep. 30, 2023</t>
        </is>
      </c>
      <c r="B90" s="6" t="n">
        <v>188492</v>
      </c>
      <c r="C90" s="4" t="inlineStr">
        <is>
          <t xml:space="preserve"> </t>
        </is>
      </c>
      <c r="D90" s="7" t="n">
        <v>824</v>
      </c>
      <c r="E90" s="4" t="inlineStr">
        <is>
          <t xml:space="preserve"> </t>
        </is>
      </c>
      <c r="F90" s="4" t="inlineStr">
        <is>
          <t xml:space="preserve"> </t>
        </is>
      </c>
      <c r="G90" s="4" t="inlineStr">
        <is>
          <t xml:space="preserve"> </t>
        </is>
      </c>
      <c r="H90" s="6" t="n">
        <v>296018</v>
      </c>
      <c r="I90" s="4" t="inlineStr">
        <is>
          <t xml:space="preserve"> </t>
        </is>
      </c>
      <c r="J90" s="6" t="n">
        <v>-101323</v>
      </c>
      <c r="K90" s="6" t="n">
        <v>-1045</v>
      </c>
      <c r="L90" s="6" t="n">
        <v>-5982</v>
      </c>
    </row>
    <row r="91">
      <c r="A91" s="4" t="inlineStr">
        <is>
          <t>Beginning balance, shares at Dec. 31, 2022</t>
        </is>
      </c>
      <c r="B91" s="4" t="inlineStr">
        <is>
          <t xml:space="preserve"> </t>
        </is>
      </c>
      <c r="C91" s="4" t="inlineStr">
        <is>
          <t xml:space="preserve"> </t>
        </is>
      </c>
      <c r="D91" s="6" t="n">
        <v>7777058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eginning balance at Dec. 31, 2022</t>
        </is>
      </c>
      <c r="B92" s="6" t="n">
        <v>142605</v>
      </c>
      <c r="C92" s="4" t="inlineStr">
        <is>
          <t xml:space="preserve"> </t>
        </is>
      </c>
      <c r="D92" s="7" t="n">
        <v>776</v>
      </c>
      <c r="E92" s="4" t="inlineStr">
        <is>
          <t xml:space="preserve"> </t>
        </is>
      </c>
      <c r="F92" s="4" t="inlineStr">
        <is>
          <t xml:space="preserve"> </t>
        </is>
      </c>
      <c r="G92" s="4" t="inlineStr">
        <is>
          <t xml:space="preserve"> </t>
        </is>
      </c>
      <c r="H92" s="6" t="n">
        <v>213956</v>
      </c>
      <c r="I92" s="4" t="inlineStr">
        <is>
          <t xml:space="preserve"> </t>
        </is>
      </c>
      <c r="J92" s="6" t="n">
        <v>-66112</v>
      </c>
      <c r="K92" s="6" t="n">
        <v>-33</v>
      </c>
      <c r="L92" s="6" t="n">
        <v>-5982</v>
      </c>
    </row>
    <row r="93">
      <c r="A93" s="4" t="inlineStr">
        <is>
          <t>Net loss</t>
        </is>
      </c>
      <c r="B93" s="6" t="n">
        <v>-5753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7534</v>
      </c>
      <c r="K93" s="4" t="inlineStr">
        <is>
          <t xml:space="preserve"> </t>
        </is>
      </c>
      <c r="L93" s="4" t="inlineStr">
        <is>
          <t xml:space="preserve"> </t>
        </is>
      </c>
    </row>
    <row r="94">
      <c r="A94" s="4" t="inlineStr">
        <is>
          <t>Issuance of common stock, shares</t>
        </is>
      </c>
      <c r="B94" s="4" t="inlineStr">
        <is>
          <t xml:space="preserve"> </t>
        </is>
      </c>
      <c r="C94" s="4" t="inlineStr">
        <is>
          <t xml:space="preserve"> </t>
        </is>
      </c>
      <c r="D94" s="6" t="n">
        <v>43125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ssuance of common stock</t>
        </is>
      </c>
      <c r="B95" s="6" t="n">
        <v>68453</v>
      </c>
      <c r="C95" s="4" t="inlineStr">
        <is>
          <t xml:space="preserve"> </t>
        </is>
      </c>
      <c r="D95" s="7" t="n">
        <v>43</v>
      </c>
      <c r="E95" s="4" t="inlineStr">
        <is>
          <t xml:space="preserve"> </t>
        </is>
      </c>
      <c r="F95" s="4" t="inlineStr">
        <is>
          <t xml:space="preserve"> </t>
        </is>
      </c>
      <c r="G95" s="4" t="inlineStr">
        <is>
          <t xml:space="preserve"> </t>
        </is>
      </c>
      <c r="H95" s="6" t="n">
        <v>68410</v>
      </c>
      <c r="I95" s="4" t="inlineStr">
        <is>
          <t xml:space="preserve"> </t>
        </is>
      </c>
      <c r="J95" s="4" t="inlineStr">
        <is>
          <t xml:space="preserve"> </t>
        </is>
      </c>
      <c r="K95" s="4" t="inlineStr">
        <is>
          <t xml:space="preserve"> </t>
        </is>
      </c>
      <c r="L95" s="4" t="inlineStr">
        <is>
          <t xml:space="preserve"> </t>
        </is>
      </c>
    </row>
    <row r="96">
      <c r="A96" s="4" t="inlineStr">
        <is>
          <t>Options exercised, shares</t>
        </is>
      </c>
      <c r="B96" s="4" t="inlineStr">
        <is>
          <t xml:space="preserve"> </t>
        </is>
      </c>
      <c r="C96" s="4" t="inlineStr">
        <is>
          <t xml:space="preserve"> </t>
        </is>
      </c>
      <c r="D96" s="6" t="n">
        <v>6689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Options exercised</t>
        </is>
      </c>
      <c r="B97" s="6" t="n">
        <v>2406</v>
      </c>
      <c r="C97" s="4" t="inlineStr">
        <is>
          <t xml:space="preserve"> </t>
        </is>
      </c>
      <c r="D97" s="7" t="n">
        <v>7</v>
      </c>
      <c r="E97" s="4" t="inlineStr">
        <is>
          <t xml:space="preserve"> </t>
        </is>
      </c>
      <c r="F97" s="4" t="inlineStr">
        <is>
          <t xml:space="preserve"> </t>
        </is>
      </c>
      <c r="G97" s="4" t="inlineStr">
        <is>
          <t xml:space="preserve"> </t>
        </is>
      </c>
      <c r="H97" s="6" t="n">
        <v>2399</v>
      </c>
      <c r="I97" s="4" t="inlineStr">
        <is>
          <t xml:space="preserve"> </t>
        </is>
      </c>
      <c r="J97" s="4" t="inlineStr">
        <is>
          <t xml:space="preserve"> </t>
        </is>
      </c>
      <c r="K97" s="4" t="inlineStr">
        <is>
          <t xml:space="preserve"> </t>
        </is>
      </c>
      <c r="L97" s="4" t="inlineStr">
        <is>
          <t xml:space="preserve"> </t>
        </is>
      </c>
    </row>
    <row r="98">
      <c r="A98" s="4" t="inlineStr">
        <is>
          <t>Foreign currency translation</t>
        </is>
      </c>
      <c r="B98" s="6" t="n">
        <v>16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65</v>
      </c>
      <c r="L98" s="4" t="inlineStr">
        <is>
          <t xml:space="preserve"> </t>
        </is>
      </c>
    </row>
    <row r="99">
      <c r="A99" s="4" t="inlineStr">
        <is>
          <t>Employee stock purchase plan</t>
        </is>
      </c>
      <c r="B99" s="6" t="n">
        <v>1266</v>
      </c>
      <c r="C99" s="4" t="inlineStr">
        <is>
          <t xml:space="preserve"> </t>
        </is>
      </c>
      <c r="D99" s="7" t="n">
        <v>1</v>
      </c>
      <c r="E99" s="4" t="inlineStr">
        <is>
          <t xml:space="preserve"> </t>
        </is>
      </c>
      <c r="F99" s="4" t="inlineStr">
        <is>
          <t xml:space="preserve"> </t>
        </is>
      </c>
      <c r="G99" s="4" t="inlineStr">
        <is>
          <t xml:space="preserve"> </t>
        </is>
      </c>
      <c r="H99" s="6" t="n">
        <v>1265</v>
      </c>
      <c r="I99" s="4" t="inlineStr">
        <is>
          <t xml:space="preserve"> </t>
        </is>
      </c>
      <c r="J99" s="4" t="inlineStr">
        <is>
          <t xml:space="preserve"> </t>
        </is>
      </c>
      <c r="K99" s="4" t="inlineStr">
        <is>
          <t xml:space="preserve"> </t>
        </is>
      </c>
      <c r="L99" s="4" t="inlineStr">
        <is>
          <t xml:space="preserve"> </t>
        </is>
      </c>
    </row>
    <row r="100">
      <c r="A100" s="4" t="inlineStr">
        <is>
          <t>Employee stock purchase plan,Shares</t>
        </is>
      </c>
      <c r="B100" s="4" t="inlineStr">
        <is>
          <t xml:space="preserve"> </t>
        </is>
      </c>
      <c r="C100" s="4" t="inlineStr">
        <is>
          <t xml:space="preserve"> </t>
        </is>
      </c>
      <c r="D100" s="6" t="n">
        <v>7344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tock-based compensation</t>
        </is>
      </c>
      <c r="B101" s="6" t="n">
        <v>12364</v>
      </c>
      <c r="C101" s="4" t="inlineStr">
        <is>
          <t xml:space="preserve"> </t>
        </is>
      </c>
      <c r="D101" s="4" t="inlineStr">
        <is>
          <t xml:space="preserve"> </t>
        </is>
      </c>
      <c r="E101" s="4" t="inlineStr">
        <is>
          <t xml:space="preserve"> </t>
        </is>
      </c>
      <c r="F101" s="4" t="inlineStr">
        <is>
          <t xml:space="preserve"> </t>
        </is>
      </c>
      <c r="G101" s="4" t="inlineStr">
        <is>
          <t xml:space="preserve"> </t>
        </is>
      </c>
      <c r="H101" s="6" t="n">
        <v>12364</v>
      </c>
      <c r="I101" s="4" t="inlineStr">
        <is>
          <t xml:space="preserve"> </t>
        </is>
      </c>
      <c r="J101" s="4" t="inlineStr">
        <is>
          <t xml:space="preserve"> </t>
        </is>
      </c>
      <c r="K101" s="4" t="inlineStr">
        <is>
          <t xml:space="preserve"> </t>
        </is>
      </c>
      <c r="L101" s="4" t="inlineStr">
        <is>
          <t xml:space="preserve"> </t>
        </is>
      </c>
    </row>
    <row r="102">
      <c r="A102" s="4" t="inlineStr">
        <is>
          <t>Ending balance, shares at Dec. 31, 2023</t>
        </is>
      </c>
      <c r="B102" s="4" t="inlineStr">
        <is>
          <t xml:space="preserve"> </t>
        </is>
      </c>
      <c r="C102" s="4" t="inlineStr">
        <is>
          <t xml:space="preserve"> </t>
        </is>
      </c>
      <c r="D102" s="6" t="n">
        <v>8282545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nding balance at Dec. 31, 2023</t>
        </is>
      </c>
      <c r="B103" s="6" t="n">
        <v>169725</v>
      </c>
      <c r="C103" s="4" t="inlineStr">
        <is>
          <t xml:space="preserve"> </t>
        </is>
      </c>
      <c r="D103" s="7" t="n">
        <v>827</v>
      </c>
      <c r="E103" s="4" t="inlineStr">
        <is>
          <t xml:space="preserve"> </t>
        </is>
      </c>
      <c r="F103" s="4" t="inlineStr">
        <is>
          <t xml:space="preserve"> </t>
        </is>
      </c>
      <c r="G103" s="4" t="inlineStr">
        <is>
          <t xml:space="preserve"> </t>
        </is>
      </c>
      <c r="H103" s="6" t="n">
        <v>298394</v>
      </c>
      <c r="I103" s="4" t="inlineStr">
        <is>
          <t xml:space="preserve"> </t>
        </is>
      </c>
      <c r="J103" s="6" t="n">
        <v>-123646</v>
      </c>
      <c r="K103" s="6" t="n">
        <v>132</v>
      </c>
      <c r="L103" s="6" t="n">
        <v>-5982</v>
      </c>
    </row>
    <row r="104">
      <c r="A104" s="4" t="inlineStr">
        <is>
          <t>Beginning balance, shares at Mar. 31, 2023</t>
        </is>
      </c>
      <c r="B104" s="4" t="inlineStr">
        <is>
          <t xml:space="preserve"> </t>
        </is>
      </c>
      <c r="C104" s="4" t="inlineStr">
        <is>
          <t xml:space="preserve"> </t>
        </is>
      </c>
      <c r="D104" s="6" t="n">
        <v>8230687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eginning balance at Mar. 31, 2023</t>
        </is>
      </c>
      <c r="B105" s="6" t="n">
        <v>205069</v>
      </c>
      <c r="C105" s="4" t="inlineStr">
        <is>
          <t xml:space="preserve"> </t>
        </is>
      </c>
      <c r="D105" s="7" t="n">
        <v>821</v>
      </c>
      <c r="E105" s="4" t="inlineStr">
        <is>
          <t xml:space="preserve"> </t>
        </is>
      </c>
      <c r="F105" s="4" t="inlineStr">
        <is>
          <t xml:space="preserve"> </t>
        </is>
      </c>
      <c r="G105" s="4" t="inlineStr">
        <is>
          <t xml:space="preserve"> </t>
        </is>
      </c>
      <c r="H105" s="6" t="n">
        <v>287286</v>
      </c>
      <c r="I105" s="4" t="inlineStr">
        <is>
          <t xml:space="preserve"> </t>
        </is>
      </c>
      <c r="J105" s="6" t="n">
        <v>-76924</v>
      </c>
      <c r="K105" s="6" t="n">
        <v>-132</v>
      </c>
      <c r="L105" s="6" t="n">
        <v>-5982</v>
      </c>
    </row>
    <row r="106">
      <c r="A106" s="4" t="inlineStr">
        <is>
          <t>Net loss</t>
        </is>
      </c>
      <c r="B106" s="6" t="n">
        <v>-1324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3248</v>
      </c>
      <c r="K106" s="4" t="inlineStr">
        <is>
          <t xml:space="preserve"> </t>
        </is>
      </c>
      <c r="L106" s="4" t="inlineStr">
        <is>
          <t xml:space="preserve"> </t>
        </is>
      </c>
    </row>
    <row r="107">
      <c r="A107" s="4" t="inlineStr">
        <is>
          <t>Options exercised, shares</t>
        </is>
      </c>
      <c r="B107" s="4" t="inlineStr">
        <is>
          <t xml:space="preserve"> </t>
        </is>
      </c>
      <c r="C107" s="4" t="inlineStr">
        <is>
          <t xml:space="preserve"> </t>
        </is>
      </c>
      <c r="D107" s="6" t="n">
        <v>19202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Options exercised</t>
        </is>
      </c>
      <c r="B108" s="6" t="n">
        <v>843</v>
      </c>
      <c r="C108" s="4" t="inlineStr">
        <is>
          <t xml:space="preserve"> </t>
        </is>
      </c>
      <c r="D108" s="7" t="n">
        <v>3</v>
      </c>
      <c r="E108" s="4" t="inlineStr">
        <is>
          <t xml:space="preserve"> </t>
        </is>
      </c>
      <c r="F108" s="4" t="inlineStr">
        <is>
          <t xml:space="preserve"> </t>
        </is>
      </c>
      <c r="G108" s="4" t="inlineStr">
        <is>
          <t xml:space="preserve"> </t>
        </is>
      </c>
      <c r="H108" s="6" t="n">
        <v>840</v>
      </c>
      <c r="I108" s="4" t="inlineStr">
        <is>
          <t xml:space="preserve"> </t>
        </is>
      </c>
      <c r="J108" s="4" t="inlineStr">
        <is>
          <t xml:space="preserve"> </t>
        </is>
      </c>
      <c r="K108" s="4" t="inlineStr">
        <is>
          <t xml:space="preserve"> </t>
        </is>
      </c>
      <c r="L108" s="4" t="inlineStr">
        <is>
          <t xml:space="preserve"> </t>
        </is>
      </c>
    </row>
    <row r="109">
      <c r="A109" s="4" t="inlineStr">
        <is>
          <t>Foreign currency translation</t>
        </is>
      </c>
      <c r="B109" s="6" t="n">
        <v>-28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83</v>
      </c>
      <c r="L109" s="4" t="inlineStr">
        <is>
          <t xml:space="preserve"> </t>
        </is>
      </c>
    </row>
    <row r="110">
      <c r="A110" s="4" t="inlineStr">
        <is>
          <t>Employee stock purchase plan</t>
        </is>
      </c>
      <c r="B110" s="6" t="n">
        <v>620</v>
      </c>
      <c r="C110" s="4" t="inlineStr">
        <is>
          <t xml:space="preserve"> </t>
        </is>
      </c>
      <c r="D110" s="4" t="inlineStr">
        <is>
          <t xml:space="preserve"> </t>
        </is>
      </c>
      <c r="E110" s="4" t="inlineStr">
        <is>
          <t xml:space="preserve"> </t>
        </is>
      </c>
      <c r="F110" s="4" t="inlineStr">
        <is>
          <t xml:space="preserve"> </t>
        </is>
      </c>
      <c r="G110" s="4" t="inlineStr">
        <is>
          <t xml:space="preserve"> </t>
        </is>
      </c>
      <c r="H110" s="6" t="n">
        <v>620</v>
      </c>
      <c r="I110" s="4" t="inlineStr">
        <is>
          <t xml:space="preserve"> </t>
        </is>
      </c>
      <c r="J110" s="4" t="inlineStr">
        <is>
          <t xml:space="preserve"> </t>
        </is>
      </c>
      <c r="K110" s="4" t="inlineStr">
        <is>
          <t xml:space="preserve"> </t>
        </is>
      </c>
      <c r="L110" s="4" t="inlineStr">
        <is>
          <t xml:space="preserve"> </t>
        </is>
      </c>
    </row>
    <row r="111">
      <c r="A111" s="4" t="inlineStr">
        <is>
          <t>Employee stock purchase plan,Shares</t>
        </is>
      </c>
      <c r="B111" s="4" t="inlineStr">
        <is>
          <t xml:space="preserve"> </t>
        </is>
      </c>
      <c r="C111" s="4" t="inlineStr">
        <is>
          <t xml:space="preserve"> </t>
        </is>
      </c>
      <c r="D111" s="6" t="n">
        <v>3714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tock-based compensation</t>
        </is>
      </c>
      <c r="B112" s="6" t="n">
        <v>3600</v>
      </c>
      <c r="C112" s="4" t="inlineStr">
        <is>
          <t xml:space="preserve"> </t>
        </is>
      </c>
      <c r="D112" s="4" t="inlineStr">
        <is>
          <t xml:space="preserve"> </t>
        </is>
      </c>
      <c r="E112" s="4" t="inlineStr">
        <is>
          <t xml:space="preserve"> </t>
        </is>
      </c>
      <c r="F112" s="4" t="inlineStr">
        <is>
          <t xml:space="preserve"> </t>
        </is>
      </c>
      <c r="G112" s="4" t="inlineStr">
        <is>
          <t xml:space="preserve"> </t>
        </is>
      </c>
      <c r="H112" s="6" t="n">
        <v>3600</v>
      </c>
      <c r="I112" s="4" t="inlineStr">
        <is>
          <t xml:space="preserve"> </t>
        </is>
      </c>
      <c r="J112" s="4" t="inlineStr">
        <is>
          <t xml:space="preserve"> </t>
        </is>
      </c>
      <c r="K112" s="4" t="inlineStr">
        <is>
          <t xml:space="preserve"> </t>
        </is>
      </c>
      <c r="L112" s="4" t="inlineStr">
        <is>
          <t xml:space="preserve"> </t>
        </is>
      </c>
    </row>
    <row r="113">
      <c r="A113" s="4" t="inlineStr">
        <is>
          <t>Ending balance, shares at Jun. 30, 2023</t>
        </is>
      </c>
      <c r="B113" s="4" t="inlineStr">
        <is>
          <t xml:space="preserve"> </t>
        </is>
      </c>
      <c r="C113" s="4" t="inlineStr">
        <is>
          <t xml:space="preserve"> </t>
        </is>
      </c>
      <c r="D113" s="6" t="n">
        <v>82536046</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Ending balance at Jun. 30, 2023</t>
        </is>
      </c>
      <c r="B114" s="6" t="n">
        <v>196605</v>
      </c>
      <c r="C114" s="4" t="inlineStr">
        <is>
          <t xml:space="preserve"> </t>
        </is>
      </c>
      <c r="D114" s="7" t="n">
        <v>824</v>
      </c>
      <c r="E114" s="4" t="inlineStr">
        <is>
          <t xml:space="preserve"> </t>
        </is>
      </c>
      <c r="F114" s="4" t="inlineStr">
        <is>
          <t xml:space="preserve"> </t>
        </is>
      </c>
      <c r="G114" s="4" t="inlineStr">
        <is>
          <t xml:space="preserve"> </t>
        </is>
      </c>
      <c r="H114" s="6" t="n">
        <v>292350</v>
      </c>
      <c r="I114" s="4" t="inlineStr">
        <is>
          <t xml:space="preserve"> </t>
        </is>
      </c>
      <c r="J114" s="6" t="n">
        <v>-90172</v>
      </c>
      <c r="K114" s="6" t="n">
        <v>-415</v>
      </c>
      <c r="L114" s="6" t="n">
        <v>-5982</v>
      </c>
    </row>
    <row r="115">
      <c r="A115" s="4" t="inlineStr">
        <is>
          <t>Net loss</t>
        </is>
      </c>
      <c r="B115" s="6" t="n">
        <v>-1115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1151</v>
      </c>
      <c r="K115" s="4" t="inlineStr">
        <is>
          <t xml:space="preserve"> </t>
        </is>
      </c>
      <c r="L115" s="4" t="inlineStr">
        <is>
          <t xml:space="preserve"> </t>
        </is>
      </c>
    </row>
    <row r="116">
      <c r="A116" s="4" t="inlineStr">
        <is>
          <t>Options exercised, shares</t>
        </is>
      </c>
      <c r="B116" s="4" t="inlineStr">
        <is>
          <t xml:space="preserve"> </t>
        </is>
      </c>
      <c r="C116" s="4" t="inlineStr">
        <is>
          <t xml:space="preserve"> </t>
        </is>
      </c>
      <c r="D116" s="6" t="n">
        <v>1986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Options exercised</t>
        </is>
      </c>
      <c r="B117" s="6" t="n">
        <v>70</v>
      </c>
      <c r="C117" s="4" t="inlineStr">
        <is>
          <t xml:space="preserve"> </t>
        </is>
      </c>
      <c r="D117" s="4" t="inlineStr">
        <is>
          <t xml:space="preserve"> </t>
        </is>
      </c>
      <c r="E117" s="4" t="inlineStr">
        <is>
          <t xml:space="preserve"> </t>
        </is>
      </c>
      <c r="F117" s="4" t="inlineStr">
        <is>
          <t xml:space="preserve"> </t>
        </is>
      </c>
      <c r="G117" s="4" t="inlineStr">
        <is>
          <t xml:space="preserve"> </t>
        </is>
      </c>
      <c r="H117" s="6" t="n">
        <v>70</v>
      </c>
      <c r="I117" s="4" t="inlineStr">
        <is>
          <t xml:space="preserve"> </t>
        </is>
      </c>
      <c r="J117" s="4" t="inlineStr">
        <is>
          <t xml:space="preserve"> </t>
        </is>
      </c>
      <c r="K117" s="4" t="inlineStr">
        <is>
          <t xml:space="preserve"> </t>
        </is>
      </c>
      <c r="L117" s="4" t="inlineStr">
        <is>
          <t xml:space="preserve"> </t>
        </is>
      </c>
    </row>
    <row r="118">
      <c r="A118" s="4" t="inlineStr">
        <is>
          <t>Foreign currency translation</t>
        </is>
      </c>
      <c r="B118" s="6" t="n">
        <v>-63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630</v>
      </c>
      <c r="L118" s="4" t="inlineStr">
        <is>
          <t xml:space="preserve"> </t>
        </is>
      </c>
    </row>
    <row r="119">
      <c r="A119" s="4" t="inlineStr">
        <is>
          <t>Employee stock purchase plan</t>
        </is>
      </c>
      <c r="B119" s="6" t="n">
        <v>86</v>
      </c>
      <c r="C119" s="4" t="inlineStr">
        <is>
          <t xml:space="preserve"> </t>
        </is>
      </c>
      <c r="D119" s="4" t="inlineStr">
        <is>
          <t xml:space="preserve"> </t>
        </is>
      </c>
      <c r="E119" s="4" t="inlineStr">
        <is>
          <t xml:space="preserve"> </t>
        </is>
      </c>
      <c r="F119" s="4" t="inlineStr">
        <is>
          <t xml:space="preserve"> </t>
        </is>
      </c>
      <c r="G119" s="4" t="inlineStr">
        <is>
          <t xml:space="preserve"> </t>
        </is>
      </c>
      <c r="H119" s="6" t="n">
        <v>86</v>
      </c>
      <c r="I119" s="4" t="inlineStr">
        <is>
          <t xml:space="preserve"> </t>
        </is>
      </c>
      <c r="J119" s="4" t="inlineStr">
        <is>
          <t xml:space="preserve"> </t>
        </is>
      </c>
      <c r="K119" s="4" t="inlineStr">
        <is>
          <t xml:space="preserve"> </t>
        </is>
      </c>
      <c r="L119" s="4" t="inlineStr">
        <is>
          <t xml:space="preserve"> </t>
        </is>
      </c>
    </row>
    <row r="120">
      <c r="A120" s="4" t="inlineStr">
        <is>
          <t>Stock-based compensation</t>
        </is>
      </c>
      <c r="B120" s="6" t="n">
        <v>3512</v>
      </c>
      <c r="C120" s="4" t="inlineStr">
        <is>
          <t xml:space="preserve"> </t>
        </is>
      </c>
      <c r="D120" s="4" t="inlineStr">
        <is>
          <t xml:space="preserve"> </t>
        </is>
      </c>
      <c r="E120" s="4" t="inlineStr">
        <is>
          <t xml:space="preserve"> </t>
        </is>
      </c>
      <c r="F120" s="4" t="inlineStr">
        <is>
          <t xml:space="preserve"> </t>
        </is>
      </c>
      <c r="G120" s="4" t="inlineStr">
        <is>
          <t xml:space="preserve"> </t>
        </is>
      </c>
      <c r="H120" s="6" t="n">
        <v>3512</v>
      </c>
      <c r="I120" s="4" t="inlineStr">
        <is>
          <t xml:space="preserve"> </t>
        </is>
      </c>
      <c r="J120" s="4" t="inlineStr">
        <is>
          <t xml:space="preserve"> </t>
        </is>
      </c>
      <c r="K120" s="4" t="inlineStr">
        <is>
          <t xml:space="preserve"> </t>
        </is>
      </c>
      <c r="L120" s="4" t="inlineStr">
        <is>
          <t xml:space="preserve"> </t>
        </is>
      </c>
    </row>
    <row r="121">
      <c r="A121" s="4" t="inlineStr">
        <is>
          <t>Ending balance, shares at Sep. 30, 2023</t>
        </is>
      </c>
      <c r="B121" s="4" t="inlineStr">
        <is>
          <t xml:space="preserve"> </t>
        </is>
      </c>
      <c r="C121" s="4" t="inlineStr">
        <is>
          <t xml:space="preserve"> </t>
        </is>
      </c>
      <c r="D121" s="6" t="n">
        <v>8255590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nding balance at Sep. 30, 2023</t>
        </is>
      </c>
      <c r="B122" s="6" t="n">
        <v>188492</v>
      </c>
      <c r="C122" s="4" t="inlineStr">
        <is>
          <t xml:space="preserve"> </t>
        </is>
      </c>
      <c r="D122" s="7" t="n">
        <v>824</v>
      </c>
      <c r="E122" s="4" t="inlineStr">
        <is>
          <t xml:space="preserve"> </t>
        </is>
      </c>
      <c r="F122" s="4" t="inlineStr">
        <is>
          <t xml:space="preserve"> </t>
        </is>
      </c>
      <c r="G122" s="4" t="inlineStr">
        <is>
          <t xml:space="preserve"> </t>
        </is>
      </c>
      <c r="H122" s="6" t="n">
        <v>296018</v>
      </c>
      <c r="I122" s="4" t="inlineStr">
        <is>
          <t xml:space="preserve"> </t>
        </is>
      </c>
      <c r="J122" s="6" t="n">
        <v>-101323</v>
      </c>
      <c r="K122" s="6" t="n">
        <v>-1045</v>
      </c>
      <c r="L122" s="6" t="n">
        <v>-5982</v>
      </c>
    </row>
    <row r="123">
      <c r="A123" s="4" t="inlineStr">
        <is>
          <t>Net loss</t>
        </is>
      </c>
      <c r="B123" s="6" t="n">
        <v>-2232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nding balance, shares at Dec. 31, 2023</t>
        </is>
      </c>
      <c r="B124" s="4" t="inlineStr">
        <is>
          <t xml:space="preserve"> </t>
        </is>
      </c>
      <c r="C124" s="4" t="inlineStr">
        <is>
          <t xml:space="preserve"> </t>
        </is>
      </c>
      <c r="D124" s="6" t="n">
        <v>8282545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Ending balance at Dec. 31, 2023</t>
        </is>
      </c>
      <c r="B125" s="7" t="n">
        <v>169725</v>
      </c>
      <c r="C125" s="4" t="inlineStr">
        <is>
          <t xml:space="preserve"> </t>
        </is>
      </c>
      <c r="D125" s="7" t="n">
        <v>827</v>
      </c>
      <c r="E125" s="4" t="inlineStr">
        <is>
          <t xml:space="preserve"> </t>
        </is>
      </c>
      <c r="F125" s="4" t="inlineStr">
        <is>
          <t xml:space="preserve"> </t>
        </is>
      </c>
      <c r="G125" s="4" t="inlineStr">
        <is>
          <t xml:space="preserve"> </t>
        </is>
      </c>
      <c r="H125" s="7" t="n">
        <v>298394</v>
      </c>
      <c r="I125" s="4" t="inlineStr">
        <is>
          <t xml:space="preserve"> </t>
        </is>
      </c>
      <c r="J125" s="7" t="n">
        <v>-123646</v>
      </c>
      <c r="K125" s="7" t="n">
        <v>132</v>
      </c>
      <c r="L125" s="7" t="n">
        <v>-5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Restatement of Previously Issued Consolidated Financial Statements - Consolidated Statements of Convertible Preferred Series Equity &amp; Stockholders' Equity (Details) - USD ($) $ in Thousands</t>
        </is>
      </c>
      <c r="C1" s="2" t="inlineStr">
        <is>
          <t>3 Months Ended</t>
        </is>
      </c>
      <c r="K1" s="2" t="inlineStr">
        <is>
          <t>6 Months Ended</t>
        </is>
      </c>
      <c r="M1" s="2" t="inlineStr">
        <is>
          <t>9 Months Ended</t>
        </is>
      </c>
      <c r="O1" s="2" t="inlineStr">
        <is>
          <t>12 Months Ended</t>
        </is>
      </c>
    </row>
    <row r="2">
      <c r="B2" s="2" t="inlineStr">
        <is>
          <t>Jan. 30,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Jun. 30, 2023</t>
        </is>
      </c>
      <c r="L2" s="2" t="inlineStr">
        <is>
          <t>Jun. 30, 2022</t>
        </is>
      </c>
      <c r="M2" s="2" t="inlineStr">
        <is>
          <t>Sep. 30, 2023</t>
        </is>
      </c>
      <c r="N2" s="2" t="inlineStr">
        <is>
          <t>Sep. 30, 2022</t>
        </is>
      </c>
      <c r="O2" s="2" t="inlineStr">
        <is>
          <t>Dec. 31, 2023</t>
        </is>
      </c>
      <c r="P2" s="2" t="inlineStr">
        <is>
          <t>Dec. 31, 2022</t>
        </is>
      </c>
      <c r="Q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t>
        </is>
      </c>
      <c r="B4" s="4" t="inlineStr">
        <is>
          <t xml:space="preserve"> </t>
        </is>
      </c>
      <c r="C4" s="7" t="n">
        <v>188492</v>
      </c>
      <c r="D4" s="7" t="n">
        <v>196605</v>
      </c>
      <c r="E4" s="7" t="n">
        <v>205069</v>
      </c>
      <c r="F4" s="7" t="n">
        <v>142605</v>
      </c>
      <c r="G4" s="7" t="n">
        <v>172766</v>
      </c>
      <c r="H4" s="7" t="n">
        <v>177154</v>
      </c>
      <c r="I4" s="7" t="n">
        <v>183897</v>
      </c>
      <c r="J4" s="7" t="n">
        <v>192194</v>
      </c>
      <c r="K4" s="7" t="n">
        <v>142605</v>
      </c>
      <c r="L4" s="7" t="n">
        <v>192194</v>
      </c>
      <c r="M4" s="7" t="n">
        <v>142605</v>
      </c>
      <c r="N4" s="7" t="n">
        <v>192194</v>
      </c>
      <c r="O4" s="7" t="n">
        <v>142605</v>
      </c>
      <c r="P4" s="7" t="n">
        <v>192194</v>
      </c>
      <c r="Q4" s="7" t="n">
        <v>30393</v>
      </c>
    </row>
    <row r="5">
      <c r="A5" s="4" t="inlineStr">
        <is>
          <t>Net loss</t>
        </is>
      </c>
      <c r="B5" s="4" t="inlineStr">
        <is>
          <t xml:space="preserve"> </t>
        </is>
      </c>
      <c r="C5" s="6" t="n">
        <v>-22323</v>
      </c>
      <c r="D5" s="6" t="n">
        <v>-11151</v>
      </c>
      <c r="E5" s="6" t="n">
        <v>-13248</v>
      </c>
      <c r="F5" s="6" t="n">
        <v>-10812</v>
      </c>
      <c r="G5" s="6" t="n">
        <v>-38479</v>
      </c>
      <c r="H5" s="6" t="n">
        <v>-8547</v>
      </c>
      <c r="I5" s="6" t="n">
        <v>-8782</v>
      </c>
      <c r="J5" s="6" t="n">
        <v>-9841</v>
      </c>
      <c r="K5" s="6" t="n">
        <v>-24060</v>
      </c>
      <c r="L5" s="6" t="n">
        <v>-18623</v>
      </c>
      <c r="M5" s="6" t="n">
        <v>-35211</v>
      </c>
      <c r="N5" s="6" t="n">
        <v>-27170</v>
      </c>
      <c r="O5" s="6" t="n">
        <v>-57534</v>
      </c>
      <c r="P5" s="6" t="n">
        <v>-65649</v>
      </c>
      <c r="Q5" s="6" t="n">
        <v>-13693</v>
      </c>
    </row>
    <row r="6">
      <c r="A6" s="4" t="inlineStr">
        <is>
          <t>Offering costs associated with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66</v>
      </c>
      <c r="Q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6" t="n">
        <v>6844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8453</v>
      </c>
      <c r="P7" s="4" t="inlineStr">
        <is>
          <t xml:space="preserve"> </t>
        </is>
      </c>
      <c r="Q7" s="6" t="n">
        <v>1001</v>
      </c>
    </row>
    <row r="8">
      <c r="A8" s="4" t="inlineStr">
        <is>
          <t>Options exercised</t>
        </is>
      </c>
      <c r="B8" s="4" t="inlineStr">
        <is>
          <t xml:space="preserve"> </t>
        </is>
      </c>
      <c r="C8" s="4" t="inlineStr">
        <is>
          <t xml:space="preserve"> </t>
        </is>
      </c>
      <c r="D8" s="6" t="n">
        <v>70</v>
      </c>
      <c r="E8" s="6" t="n">
        <v>843</v>
      </c>
      <c r="F8" s="6" t="n">
        <v>1622</v>
      </c>
      <c r="G8" s="4" t="inlineStr">
        <is>
          <t xml:space="preserve"> </t>
        </is>
      </c>
      <c r="H8" s="6" t="n">
        <v>2060</v>
      </c>
      <c r="I8" s="6" t="n">
        <v>289</v>
      </c>
      <c r="J8" s="6" t="n">
        <v>12</v>
      </c>
      <c r="K8" s="4" t="inlineStr">
        <is>
          <t xml:space="preserve"> </t>
        </is>
      </c>
      <c r="L8" s="4" t="inlineStr">
        <is>
          <t xml:space="preserve"> </t>
        </is>
      </c>
      <c r="M8" s="4" t="inlineStr">
        <is>
          <t xml:space="preserve"> </t>
        </is>
      </c>
      <c r="N8" s="4" t="inlineStr">
        <is>
          <t xml:space="preserve"> </t>
        </is>
      </c>
      <c r="O8" s="6" t="n">
        <v>2406</v>
      </c>
      <c r="P8" s="6" t="n">
        <v>5271</v>
      </c>
      <c r="Q8" s="6" t="n">
        <v>445</v>
      </c>
    </row>
    <row r="9">
      <c r="A9" s="4" t="inlineStr">
        <is>
          <t>Foreign currency translation</t>
        </is>
      </c>
      <c r="B9" s="4" t="inlineStr">
        <is>
          <t xml:space="preserve"> </t>
        </is>
      </c>
      <c r="C9" s="4" t="inlineStr">
        <is>
          <t xml:space="preserve"> </t>
        </is>
      </c>
      <c r="D9" s="6" t="n">
        <v>-630</v>
      </c>
      <c r="E9" s="6" t="n">
        <v>-283</v>
      </c>
      <c r="F9" s="6" t="n">
        <v>-99</v>
      </c>
      <c r="G9" s="4" t="inlineStr">
        <is>
          <t xml:space="preserve"> </t>
        </is>
      </c>
      <c r="H9" s="6" t="n">
        <v>-588</v>
      </c>
      <c r="I9" s="6" t="n">
        <v>-593</v>
      </c>
      <c r="J9" s="6" t="n">
        <v>-324</v>
      </c>
      <c r="K9" s="4" t="inlineStr">
        <is>
          <t xml:space="preserve"> </t>
        </is>
      </c>
      <c r="L9" s="4" t="inlineStr">
        <is>
          <t xml:space="preserve"> </t>
        </is>
      </c>
      <c r="M9" s="4" t="inlineStr">
        <is>
          <t xml:space="preserve"> </t>
        </is>
      </c>
      <c r="N9" s="4" t="inlineStr">
        <is>
          <t xml:space="preserve"> </t>
        </is>
      </c>
      <c r="O9" s="6" t="n">
        <v>165</v>
      </c>
      <c r="P9" s="6" t="n">
        <v>-41</v>
      </c>
      <c r="Q9" s="6" t="n">
        <v>-815</v>
      </c>
    </row>
    <row r="10">
      <c r="A10" s="4" t="inlineStr">
        <is>
          <t>Employee stock purchase plan</t>
        </is>
      </c>
      <c r="B10" s="4" t="inlineStr">
        <is>
          <t xml:space="preserve"> </t>
        </is>
      </c>
      <c r="C10" s="4" t="inlineStr">
        <is>
          <t xml:space="preserve"> </t>
        </is>
      </c>
      <c r="D10" s="6" t="n">
        <v>86</v>
      </c>
      <c r="E10" s="6" t="n">
        <v>620</v>
      </c>
      <c r="F10" s="6" t="n">
        <v>122</v>
      </c>
      <c r="G10" s="4" t="inlineStr">
        <is>
          <t xml:space="preserve"> </t>
        </is>
      </c>
      <c r="H10" s="6" t="n">
        <v>1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66</v>
      </c>
      <c r="P10" s="6" t="n">
        <v>731</v>
      </c>
      <c r="Q10" s="4" t="inlineStr">
        <is>
          <t xml:space="preserve"> </t>
        </is>
      </c>
    </row>
    <row r="11">
      <c r="A11" s="4" t="inlineStr">
        <is>
          <t>Stock-based compensation</t>
        </is>
      </c>
      <c r="B11" s="4" t="inlineStr">
        <is>
          <t xml:space="preserve"> </t>
        </is>
      </c>
      <c r="C11" s="4" t="inlineStr">
        <is>
          <t xml:space="preserve"> </t>
        </is>
      </c>
      <c r="D11" s="6" t="n">
        <v>3512</v>
      </c>
      <c r="E11" s="6" t="n">
        <v>3600</v>
      </c>
      <c r="F11" s="6" t="n">
        <v>3182</v>
      </c>
      <c r="G11" s="4" t="inlineStr">
        <is>
          <t xml:space="preserve"> </t>
        </is>
      </c>
      <c r="H11" s="6" t="n">
        <v>2587</v>
      </c>
      <c r="I11" s="6" t="n">
        <v>2343</v>
      </c>
      <c r="J11" s="6" t="n">
        <v>2122</v>
      </c>
      <c r="K11" s="4" t="inlineStr">
        <is>
          <t xml:space="preserve"> </t>
        </is>
      </c>
      <c r="L11" s="4" t="inlineStr">
        <is>
          <t xml:space="preserve"> </t>
        </is>
      </c>
      <c r="M11" s="4" t="inlineStr">
        <is>
          <t xml:space="preserve"> </t>
        </is>
      </c>
      <c r="N11" s="4" t="inlineStr">
        <is>
          <t xml:space="preserve"> </t>
        </is>
      </c>
      <c r="O11" s="6" t="n">
        <v>12364</v>
      </c>
      <c r="P11" s="6" t="n">
        <v>10365</v>
      </c>
      <c r="Q11" s="6" t="n">
        <v>4948</v>
      </c>
    </row>
    <row r="12">
      <c r="A12" s="4" t="inlineStr">
        <is>
          <t>Ending balance</t>
        </is>
      </c>
      <c r="B12" s="4" t="inlineStr">
        <is>
          <t xml:space="preserve"> </t>
        </is>
      </c>
      <c r="C12" s="7" t="n">
        <v>169725</v>
      </c>
      <c r="D12" s="7" t="n">
        <v>188492</v>
      </c>
      <c r="E12" s="7" t="n">
        <v>196605</v>
      </c>
      <c r="F12" s="7" t="n">
        <v>205069</v>
      </c>
      <c r="G12" s="7" t="n">
        <v>142605</v>
      </c>
      <c r="H12" s="7" t="n">
        <v>172766</v>
      </c>
      <c r="I12" s="7" t="n">
        <v>177154</v>
      </c>
      <c r="J12" s="7" t="n">
        <v>183897</v>
      </c>
      <c r="K12" s="7" t="n">
        <v>196605</v>
      </c>
      <c r="L12" s="7" t="n">
        <v>177154</v>
      </c>
      <c r="M12" s="7" t="n">
        <v>188492</v>
      </c>
      <c r="N12" s="7" t="n">
        <v>172766</v>
      </c>
      <c r="O12" s="7" t="n">
        <v>169725</v>
      </c>
      <c r="P12" s="7" t="n">
        <v>142605</v>
      </c>
      <c r="Q12" s="7" t="n">
        <v>192194</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ginning balance, shares</t>
        </is>
      </c>
      <c r="B15" s="4" t="inlineStr">
        <is>
          <t xml:space="preserve"> </t>
        </is>
      </c>
      <c r="C15" s="6" t="n">
        <v>82555907</v>
      </c>
      <c r="D15" s="6" t="n">
        <v>82536046</v>
      </c>
      <c r="E15" s="6" t="n">
        <v>82306873</v>
      </c>
      <c r="F15" s="6" t="n">
        <v>77770588</v>
      </c>
      <c r="G15" s="6" t="n">
        <v>77076771</v>
      </c>
      <c r="H15" s="6" t="n">
        <v>76537568</v>
      </c>
      <c r="I15" s="6" t="n">
        <v>76449162</v>
      </c>
      <c r="J15" s="6" t="n">
        <v>76447287</v>
      </c>
      <c r="K15" s="6" t="n">
        <v>77770588</v>
      </c>
      <c r="L15" s="6" t="n">
        <v>76447287</v>
      </c>
      <c r="M15" s="6" t="n">
        <v>77770588</v>
      </c>
      <c r="N15" s="6" t="n">
        <v>76447287</v>
      </c>
      <c r="O15" s="6" t="n">
        <v>77770588</v>
      </c>
      <c r="P15" s="6" t="n">
        <v>76447287</v>
      </c>
      <c r="Q15" s="6" t="n">
        <v>46738540</v>
      </c>
    </row>
    <row r="16">
      <c r="A16" s="4" t="inlineStr">
        <is>
          <t>Beginning balance</t>
        </is>
      </c>
      <c r="B16" s="4" t="inlineStr">
        <is>
          <t xml:space="preserve"> </t>
        </is>
      </c>
      <c r="C16" s="7" t="n">
        <v>824</v>
      </c>
      <c r="D16" s="7" t="n">
        <v>824</v>
      </c>
      <c r="E16" s="7" t="n">
        <v>821</v>
      </c>
      <c r="F16" s="7" t="n">
        <v>776</v>
      </c>
      <c r="G16" s="7" t="n">
        <v>769</v>
      </c>
      <c r="H16" s="7" t="n">
        <v>764</v>
      </c>
      <c r="I16" s="7" t="n">
        <v>763</v>
      </c>
      <c r="J16" s="7" t="n">
        <v>763</v>
      </c>
      <c r="K16" s="7" t="n">
        <v>776</v>
      </c>
      <c r="L16" s="7" t="n">
        <v>763</v>
      </c>
      <c r="M16" s="7" t="n">
        <v>776</v>
      </c>
      <c r="N16" s="7" t="n">
        <v>763</v>
      </c>
      <c r="O16" s="7" t="n">
        <v>776</v>
      </c>
      <c r="P16" s="7" t="n">
        <v>763</v>
      </c>
      <c r="Q16" s="7" t="n">
        <v>467</v>
      </c>
    </row>
    <row r="17">
      <c r="A17" s="4" t="inlineStr">
        <is>
          <t>Issuance of common stock, shares</t>
        </is>
      </c>
      <c r="B17" s="6" t="n">
        <v>6500000</v>
      </c>
      <c r="C17" s="4" t="inlineStr">
        <is>
          <t xml:space="preserve"> </t>
        </is>
      </c>
      <c r="D17" s="4" t="inlineStr">
        <is>
          <t xml:space="preserve"> </t>
        </is>
      </c>
      <c r="E17" s="4" t="inlineStr">
        <is>
          <t xml:space="preserve"> </t>
        </is>
      </c>
      <c r="F17" s="6" t="n">
        <v>4312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312500</v>
      </c>
      <c r="P17" s="6" t="n">
        <v>0</v>
      </c>
      <c r="Q17" s="6" t="n">
        <v>151515</v>
      </c>
    </row>
    <row r="18">
      <c r="A18" s="4" t="inlineStr">
        <is>
          <t>Issuance of common stock</t>
        </is>
      </c>
      <c r="B18" s="4" t="inlineStr">
        <is>
          <t xml:space="preserve"> </t>
        </is>
      </c>
      <c r="C18" s="4" t="inlineStr">
        <is>
          <t xml:space="preserve"> </t>
        </is>
      </c>
      <c r="D18" s="4" t="inlineStr">
        <is>
          <t xml:space="preserve"> </t>
        </is>
      </c>
      <c r="E18" s="4" t="inlineStr">
        <is>
          <t xml:space="preserve"> </t>
        </is>
      </c>
      <c r="F18" s="7" t="n">
        <v>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43</v>
      </c>
      <c r="P18" s="4" t="inlineStr">
        <is>
          <t xml:space="preserve"> </t>
        </is>
      </c>
      <c r="Q18" s="7" t="n">
        <v>1</v>
      </c>
    </row>
    <row r="19">
      <c r="A19" s="4" t="inlineStr">
        <is>
          <t>Options exercised, shares</t>
        </is>
      </c>
      <c r="B19" s="4" t="inlineStr">
        <is>
          <t xml:space="preserve"> </t>
        </is>
      </c>
      <c r="C19" s="4" t="inlineStr">
        <is>
          <t xml:space="preserve"> </t>
        </is>
      </c>
      <c r="D19" s="6" t="n">
        <v>19861</v>
      </c>
      <c r="E19" s="6" t="n">
        <v>192027</v>
      </c>
      <c r="F19" s="6" t="n">
        <v>223785</v>
      </c>
      <c r="G19" s="4" t="inlineStr">
        <is>
          <t xml:space="preserve"> </t>
        </is>
      </c>
      <c r="H19" s="6" t="n">
        <v>539203</v>
      </c>
      <c r="I19" s="6" t="n">
        <v>88406</v>
      </c>
      <c r="J19" s="6" t="n">
        <v>1875</v>
      </c>
      <c r="K19" s="4" t="inlineStr">
        <is>
          <t xml:space="preserve"> </t>
        </is>
      </c>
      <c r="L19" s="4" t="inlineStr">
        <is>
          <t xml:space="preserve"> </t>
        </is>
      </c>
      <c r="M19" s="4" t="inlineStr">
        <is>
          <t xml:space="preserve"> </t>
        </is>
      </c>
      <c r="N19" s="4" t="inlineStr">
        <is>
          <t xml:space="preserve"> </t>
        </is>
      </c>
      <c r="O19" s="6" t="n">
        <v>668925</v>
      </c>
      <c r="P19" s="6" t="n">
        <v>1284333</v>
      </c>
      <c r="Q19" s="6" t="n">
        <v>236706</v>
      </c>
    </row>
    <row r="20">
      <c r="A20" s="4" t="inlineStr">
        <is>
          <t>Options exercised</t>
        </is>
      </c>
      <c r="B20" s="4" t="inlineStr">
        <is>
          <t xml:space="preserve"> </t>
        </is>
      </c>
      <c r="C20" s="4" t="inlineStr">
        <is>
          <t xml:space="preserve"> </t>
        </is>
      </c>
      <c r="D20" s="4" t="inlineStr">
        <is>
          <t xml:space="preserve"> </t>
        </is>
      </c>
      <c r="E20" s="7" t="n">
        <v>3</v>
      </c>
      <c r="F20" s="7" t="n">
        <v>2</v>
      </c>
      <c r="G20" s="4" t="inlineStr">
        <is>
          <t xml:space="preserve"> </t>
        </is>
      </c>
      <c r="H20" s="7" t="n">
        <v>5</v>
      </c>
      <c r="I20" s="7" t="n">
        <v>1</v>
      </c>
      <c r="J20" s="4" t="inlineStr">
        <is>
          <t xml:space="preserve"> </t>
        </is>
      </c>
      <c r="K20" s="4" t="inlineStr">
        <is>
          <t xml:space="preserve"> </t>
        </is>
      </c>
      <c r="L20" s="4" t="inlineStr">
        <is>
          <t xml:space="preserve"> </t>
        </is>
      </c>
      <c r="M20" s="4" t="inlineStr">
        <is>
          <t xml:space="preserve"> </t>
        </is>
      </c>
      <c r="N20" s="4" t="inlineStr">
        <is>
          <t xml:space="preserve"> </t>
        </is>
      </c>
      <c r="O20" s="7" t="n">
        <v>7</v>
      </c>
      <c r="P20" s="7" t="n">
        <v>13</v>
      </c>
      <c r="Q20" s="7" t="n">
        <v>2</v>
      </c>
    </row>
    <row r="21">
      <c r="A21" s="4" t="inlineStr">
        <is>
          <t>Employee stock purchase plan,Shares</t>
        </is>
      </c>
      <c r="B21" s="4" t="inlineStr">
        <is>
          <t xml:space="preserve"> </t>
        </is>
      </c>
      <c r="C21" s="4" t="inlineStr">
        <is>
          <t xml:space="preserve"> </t>
        </is>
      </c>
      <c r="D21" s="4" t="inlineStr">
        <is>
          <t xml:space="preserve"> </t>
        </is>
      </c>
      <c r="E21" s="6" t="n">
        <v>371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73442</v>
      </c>
      <c r="P21" s="6" t="n">
        <v>38968</v>
      </c>
      <c r="Q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1</v>
      </c>
      <c r="P22" s="4" t="inlineStr">
        <is>
          <t xml:space="preserve"> </t>
        </is>
      </c>
      <c r="Q22" s="4" t="inlineStr">
        <is>
          <t xml:space="preserve"> </t>
        </is>
      </c>
    </row>
    <row r="23">
      <c r="A23" s="4" t="inlineStr">
        <is>
          <t>Ending balance, shares</t>
        </is>
      </c>
      <c r="B23" s="4" t="inlineStr">
        <is>
          <t xml:space="preserve"> </t>
        </is>
      </c>
      <c r="C23" s="6" t="n">
        <v>82825455</v>
      </c>
      <c r="D23" s="6" t="n">
        <v>82555907</v>
      </c>
      <c r="E23" s="6" t="n">
        <v>82536046</v>
      </c>
      <c r="F23" s="6" t="n">
        <v>82306873</v>
      </c>
      <c r="G23" s="6" t="n">
        <v>77770588</v>
      </c>
      <c r="H23" s="6" t="n">
        <v>77076771</v>
      </c>
      <c r="I23" s="6" t="n">
        <v>76537568</v>
      </c>
      <c r="J23" s="6" t="n">
        <v>76449162</v>
      </c>
      <c r="K23" s="6" t="n">
        <v>82536046</v>
      </c>
      <c r="L23" s="6" t="n">
        <v>76537568</v>
      </c>
      <c r="M23" s="6" t="n">
        <v>82555907</v>
      </c>
      <c r="N23" s="6" t="n">
        <v>77076771</v>
      </c>
      <c r="O23" s="6" t="n">
        <v>82825455</v>
      </c>
      <c r="P23" s="6" t="n">
        <v>77770588</v>
      </c>
      <c r="Q23" s="6" t="n">
        <v>76447287</v>
      </c>
    </row>
    <row r="24">
      <c r="A24" s="4" t="inlineStr">
        <is>
          <t>Ending balance</t>
        </is>
      </c>
      <c r="B24" s="4" t="inlineStr">
        <is>
          <t xml:space="preserve"> </t>
        </is>
      </c>
      <c r="C24" s="7" t="n">
        <v>827</v>
      </c>
      <c r="D24" s="7" t="n">
        <v>824</v>
      </c>
      <c r="E24" s="7" t="n">
        <v>824</v>
      </c>
      <c r="F24" s="7" t="n">
        <v>821</v>
      </c>
      <c r="G24" s="7" t="n">
        <v>776</v>
      </c>
      <c r="H24" s="7" t="n">
        <v>769</v>
      </c>
      <c r="I24" s="7" t="n">
        <v>764</v>
      </c>
      <c r="J24" s="7" t="n">
        <v>763</v>
      </c>
      <c r="K24" s="7" t="n">
        <v>824</v>
      </c>
      <c r="L24" s="7" t="n">
        <v>764</v>
      </c>
      <c r="M24" s="7" t="n">
        <v>824</v>
      </c>
      <c r="N24" s="7" t="n">
        <v>769</v>
      </c>
      <c r="O24" s="7" t="n">
        <v>827</v>
      </c>
      <c r="P24" s="7" t="n">
        <v>776</v>
      </c>
      <c r="Q24" s="7" t="n">
        <v>763</v>
      </c>
    </row>
    <row r="25">
      <c r="A25" s="4" t="inlineStr">
        <is>
          <t>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eginning balance</t>
        </is>
      </c>
      <c r="B27" s="4" t="inlineStr">
        <is>
          <t xml:space="preserve"> </t>
        </is>
      </c>
      <c r="C27" s="6" t="n">
        <v>296018</v>
      </c>
      <c r="D27" s="6" t="n">
        <v>292350</v>
      </c>
      <c r="E27" s="6" t="n">
        <v>287286</v>
      </c>
      <c r="F27" s="6" t="n">
        <v>213956</v>
      </c>
      <c r="G27" s="6" t="n">
        <v>207109</v>
      </c>
      <c r="H27" s="6" t="n">
        <v>202367</v>
      </c>
      <c r="I27" s="6" t="n">
        <v>199736</v>
      </c>
      <c r="J27" s="6" t="n">
        <v>197868</v>
      </c>
      <c r="K27" s="6" t="n">
        <v>213956</v>
      </c>
      <c r="L27" s="6" t="n">
        <v>197868</v>
      </c>
      <c r="M27" s="6" t="n">
        <v>213956</v>
      </c>
      <c r="N27" s="6" t="n">
        <v>197868</v>
      </c>
      <c r="O27" s="6" t="n">
        <v>213956</v>
      </c>
      <c r="P27" s="6" t="n">
        <v>197868</v>
      </c>
      <c r="Q27" s="6" t="n">
        <v>22107</v>
      </c>
    </row>
    <row r="28">
      <c r="A28" s="4" t="inlineStr">
        <is>
          <t>Offering costs associated with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66</v>
      </c>
      <c r="Q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6" t="n">
        <v>684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8410</v>
      </c>
      <c r="P29" s="4" t="inlineStr">
        <is>
          <t xml:space="preserve"> </t>
        </is>
      </c>
      <c r="Q29" s="6" t="n">
        <v>1000</v>
      </c>
    </row>
    <row r="30">
      <c r="A30" s="4" t="inlineStr">
        <is>
          <t>Options exercised</t>
        </is>
      </c>
      <c r="B30" s="4" t="inlineStr">
        <is>
          <t xml:space="preserve"> </t>
        </is>
      </c>
      <c r="C30" s="4" t="inlineStr">
        <is>
          <t xml:space="preserve"> </t>
        </is>
      </c>
      <c r="D30" s="6" t="n">
        <v>70</v>
      </c>
      <c r="E30" s="6" t="n">
        <v>840</v>
      </c>
      <c r="F30" s="6" t="n">
        <v>1620</v>
      </c>
      <c r="G30" s="4" t="inlineStr">
        <is>
          <t xml:space="preserve"> </t>
        </is>
      </c>
      <c r="H30" s="6" t="n">
        <v>2055</v>
      </c>
      <c r="I30" s="6" t="n">
        <v>288</v>
      </c>
      <c r="J30" s="6" t="n">
        <v>12</v>
      </c>
      <c r="K30" s="4" t="inlineStr">
        <is>
          <t xml:space="preserve"> </t>
        </is>
      </c>
      <c r="L30" s="4" t="inlineStr">
        <is>
          <t xml:space="preserve"> </t>
        </is>
      </c>
      <c r="M30" s="4" t="inlineStr">
        <is>
          <t xml:space="preserve"> </t>
        </is>
      </c>
      <c r="N30" s="4" t="inlineStr">
        <is>
          <t xml:space="preserve"> </t>
        </is>
      </c>
      <c r="O30" s="6" t="n">
        <v>2399</v>
      </c>
      <c r="P30" s="6" t="n">
        <v>5258</v>
      </c>
      <c r="Q30" s="6" t="n">
        <v>443</v>
      </c>
    </row>
    <row r="31">
      <c r="A31" s="4" t="inlineStr">
        <is>
          <t>Employee stock purchase plan</t>
        </is>
      </c>
      <c r="B31" s="4" t="inlineStr">
        <is>
          <t xml:space="preserve"> </t>
        </is>
      </c>
      <c r="C31" s="4" t="inlineStr">
        <is>
          <t xml:space="preserve"> </t>
        </is>
      </c>
      <c r="D31" s="6" t="n">
        <v>86</v>
      </c>
      <c r="E31" s="6" t="n">
        <v>620</v>
      </c>
      <c r="F31" s="6" t="n">
        <v>122</v>
      </c>
      <c r="G31" s="4" t="inlineStr">
        <is>
          <t xml:space="preserve"> </t>
        </is>
      </c>
      <c r="H31" s="6" t="n">
        <v>1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265</v>
      </c>
      <c r="P31" s="6" t="n">
        <v>731</v>
      </c>
      <c r="Q31" s="4" t="inlineStr">
        <is>
          <t xml:space="preserve"> </t>
        </is>
      </c>
    </row>
    <row r="32">
      <c r="A32" s="4" t="inlineStr">
        <is>
          <t>Stock-based compensation</t>
        </is>
      </c>
      <c r="B32" s="4" t="inlineStr">
        <is>
          <t xml:space="preserve"> </t>
        </is>
      </c>
      <c r="C32" s="4" t="inlineStr">
        <is>
          <t xml:space="preserve"> </t>
        </is>
      </c>
      <c r="D32" s="6" t="n">
        <v>3512</v>
      </c>
      <c r="E32" s="6" t="n">
        <v>3600</v>
      </c>
      <c r="F32" s="6" t="n">
        <v>3182</v>
      </c>
      <c r="G32" s="4" t="inlineStr">
        <is>
          <t xml:space="preserve"> </t>
        </is>
      </c>
      <c r="H32" s="6" t="n">
        <v>2587</v>
      </c>
      <c r="I32" s="6" t="n">
        <v>2343</v>
      </c>
      <c r="J32" s="6" t="n">
        <v>2122</v>
      </c>
      <c r="K32" s="4" t="inlineStr">
        <is>
          <t xml:space="preserve"> </t>
        </is>
      </c>
      <c r="L32" s="4" t="inlineStr">
        <is>
          <t xml:space="preserve"> </t>
        </is>
      </c>
      <c r="M32" s="4" t="inlineStr">
        <is>
          <t xml:space="preserve"> </t>
        </is>
      </c>
      <c r="N32" s="4" t="inlineStr">
        <is>
          <t xml:space="preserve"> </t>
        </is>
      </c>
      <c r="O32" s="6" t="n">
        <v>12364</v>
      </c>
      <c r="P32" s="6" t="n">
        <v>10365</v>
      </c>
      <c r="Q32" s="6" t="n">
        <v>4948</v>
      </c>
    </row>
    <row r="33">
      <c r="A33" s="4" t="inlineStr">
        <is>
          <t>Ending balance</t>
        </is>
      </c>
      <c r="B33" s="4" t="inlineStr">
        <is>
          <t xml:space="preserve"> </t>
        </is>
      </c>
      <c r="C33" s="6" t="n">
        <v>298394</v>
      </c>
      <c r="D33" s="6" t="n">
        <v>296018</v>
      </c>
      <c r="E33" s="6" t="n">
        <v>292350</v>
      </c>
      <c r="F33" s="6" t="n">
        <v>287286</v>
      </c>
      <c r="G33" s="6" t="n">
        <v>213956</v>
      </c>
      <c r="H33" s="6" t="n">
        <v>207109</v>
      </c>
      <c r="I33" s="6" t="n">
        <v>202367</v>
      </c>
      <c r="J33" s="6" t="n">
        <v>199736</v>
      </c>
      <c r="K33" s="6" t="n">
        <v>292350</v>
      </c>
      <c r="L33" s="6" t="n">
        <v>202367</v>
      </c>
      <c r="M33" s="6" t="n">
        <v>296018</v>
      </c>
      <c r="N33" s="6" t="n">
        <v>207109</v>
      </c>
      <c r="O33" s="6" t="n">
        <v>298394</v>
      </c>
      <c r="P33" s="6" t="n">
        <v>213956</v>
      </c>
      <c r="Q33" s="6" t="n">
        <v>197868</v>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eginning balance</t>
        </is>
      </c>
      <c r="B36" s="4" t="inlineStr">
        <is>
          <t xml:space="preserve"> </t>
        </is>
      </c>
      <c r="C36" s="6" t="n">
        <v>-101323</v>
      </c>
      <c r="D36" s="6" t="n">
        <v>-90172</v>
      </c>
      <c r="E36" s="6" t="n">
        <v>-76924</v>
      </c>
      <c r="F36" s="6" t="n">
        <v>-66112</v>
      </c>
      <c r="G36" s="6" t="n">
        <v>-27633</v>
      </c>
      <c r="H36" s="6" t="n">
        <v>-19086</v>
      </c>
      <c r="I36" s="6" t="n">
        <v>-10304</v>
      </c>
      <c r="J36" s="6" t="n">
        <v>-463</v>
      </c>
      <c r="K36" s="6" t="n">
        <v>-66112</v>
      </c>
      <c r="L36" s="6" t="n">
        <v>-463</v>
      </c>
      <c r="M36" s="6" t="n">
        <v>-66112</v>
      </c>
      <c r="N36" s="6" t="n">
        <v>-463</v>
      </c>
      <c r="O36" s="6" t="n">
        <v>-66112</v>
      </c>
      <c r="P36" s="6" t="n">
        <v>-463</v>
      </c>
      <c r="Q36" s="6" t="n">
        <v>12418</v>
      </c>
    </row>
    <row r="37">
      <c r="A37" s="4" t="inlineStr">
        <is>
          <t>Net loss</t>
        </is>
      </c>
      <c r="B37" s="4" t="inlineStr">
        <is>
          <t xml:space="preserve"> </t>
        </is>
      </c>
      <c r="C37" s="4" t="inlineStr">
        <is>
          <t xml:space="preserve"> </t>
        </is>
      </c>
      <c r="D37" s="6" t="n">
        <v>-11151</v>
      </c>
      <c r="E37" s="6" t="n">
        <v>-13248</v>
      </c>
      <c r="F37" s="6" t="n">
        <v>-10812</v>
      </c>
      <c r="G37" s="4" t="inlineStr">
        <is>
          <t xml:space="preserve"> </t>
        </is>
      </c>
      <c r="H37" s="6" t="n">
        <v>-8547</v>
      </c>
      <c r="I37" s="6" t="n">
        <v>-8782</v>
      </c>
      <c r="J37" s="6" t="n">
        <v>-9841</v>
      </c>
      <c r="K37" s="4" t="inlineStr">
        <is>
          <t xml:space="preserve"> </t>
        </is>
      </c>
      <c r="L37" s="4" t="inlineStr">
        <is>
          <t xml:space="preserve"> </t>
        </is>
      </c>
      <c r="M37" s="4" t="inlineStr">
        <is>
          <t xml:space="preserve"> </t>
        </is>
      </c>
      <c r="N37" s="4" t="inlineStr">
        <is>
          <t xml:space="preserve"> </t>
        </is>
      </c>
      <c r="O37" s="6" t="n">
        <v>-57534</v>
      </c>
      <c r="P37" s="6" t="n">
        <v>-65649</v>
      </c>
      <c r="Q37" s="6" t="n">
        <v>-13693</v>
      </c>
    </row>
    <row r="38">
      <c r="A38" s="4" t="inlineStr">
        <is>
          <t>Ending balance</t>
        </is>
      </c>
      <c r="B38" s="4" t="inlineStr">
        <is>
          <t xml:space="preserve"> </t>
        </is>
      </c>
      <c r="C38" s="6" t="n">
        <v>-123646</v>
      </c>
      <c r="D38" s="6" t="n">
        <v>-101323</v>
      </c>
      <c r="E38" s="6" t="n">
        <v>-90172</v>
      </c>
      <c r="F38" s="6" t="n">
        <v>-76924</v>
      </c>
      <c r="G38" s="6" t="n">
        <v>-66112</v>
      </c>
      <c r="H38" s="6" t="n">
        <v>-27633</v>
      </c>
      <c r="I38" s="6" t="n">
        <v>-19086</v>
      </c>
      <c r="J38" s="6" t="n">
        <v>-10304</v>
      </c>
      <c r="K38" s="6" t="n">
        <v>-90172</v>
      </c>
      <c r="L38" s="6" t="n">
        <v>-19086</v>
      </c>
      <c r="M38" s="6" t="n">
        <v>-101323</v>
      </c>
      <c r="N38" s="6" t="n">
        <v>-27633</v>
      </c>
      <c r="O38" s="6" t="n">
        <v>-123646</v>
      </c>
      <c r="P38" s="6" t="n">
        <v>-66112</v>
      </c>
      <c r="Q38" s="6" t="n">
        <v>-463</v>
      </c>
    </row>
    <row r="39">
      <c r="A39" s="4" t="inlineStr">
        <is>
          <t>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eginning balance</t>
        </is>
      </c>
      <c r="B41" s="4" t="inlineStr">
        <is>
          <t xml:space="preserve"> </t>
        </is>
      </c>
      <c r="C41" s="6" t="n">
        <v>-1045</v>
      </c>
      <c r="D41" s="6" t="n">
        <v>-415</v>
      </c>
      <c r="E41" s="6" t="n">
        <v>-132</v>
      </c>
      <c r="F41" s="6" t="n">
        <v>-33</v>
      </c>
      <c r="G41" s="6" t="n">
        <v>-1497</v>
      </c>
      <c r="H41" s="6" t="n">
        <v>-909</v>
      </c>
      <c r="I41" s="6" t="n">
        <v>-316</v>
      </c>
      <c r="J41" s="6" t="n">
        <v>8</v>
      </c>
      <c r="K41" s="6" t="n">
        <v>-33</v>
      </c>
      <c r="L41" s="6" t="n">
        <v>8</v>
      </c>
      <c r="M41" s="6" t="n">
        <v>-33</v>
      </c>
      <c r="N41" s="6" t="n">
        <v>8</v>
      </c>
      <c r="O41" s="6" t="n">
        <v>-33</v>
      </c>
      <c r="P41" s="6" t="n">
        <v>8</v>
      </c>
      <c r="Q41" s="6" t="n">
        <v>823</v>
      </c>
    </row>
    <row r="42">
      <c r="A42" s="4" t="inlineStr">
        <is>
          <t>Foreign currency translation</t>
        </is>
      </c>
      <c r="B42" s="4" t="inlineStr">
        <is>
          <t xml:space="preserve"> </t>
        </is>
      </c>
      <c r="C42" s="4" t="inlineStr">
        <is>
          <t xml:space="preserve"> </t>
        </is>
      </c>
      <c r="D42" s="6" t="n">
        <v>-630</v>
      </c>
      <c r="E42" s="6" t="n">
        <v>-283</v>
      </c>
      <c r="F42" s="6" t="n">
        <v>-99</v>
      </c>
      <c r="G42" s="4" t="inlineStr">
        <is>
          <t xml:space="preserve"> </t>
        </is>
      </c>
      <c r="H42" s="6" t="n">
        <v>-588</v>
      </c>
      <c r="I42" s="6" t="n">
        <v>-593</v>
      </c>
      <c r="J42" s="6" t="n">
        <v>-324</v>
      </c>
      <c r="K42" s="4" t="inlineStr">
        <is>
          <t xml:space="preserve"> </t>
        </is>
      </c>
      <c r="L42" s="4" t="inlineStr">
        <is>
          <t xml:space="preserve"> </t>
        </is>
      </c>
      <c r="M42" s="4" t="inlineStr">
        <is>
          <t xml:space="preserve"> </t>
        </is>
      </c>
      <c r="N42" s="4" t="inlineStr">
        <is>
          <t xml:space="preserve"> </t>
        </is>
      </c>
      <c r="O42" s="6" t="n">
        <v>165</v>
      </c>
      <c r="P42" s="6" t="n">
        <v>-41</v>
      </c>
      <c r="Q42" s="6" t="n">
        <v>-815</v>
      </c>
    </row>
    <row r="43">
      <c r="A43" s="4" t="inlineStr">
        <is>
          <t>Ending balance</t>
        </is>
      </c>
      <c r="B43" s="4" t="inlineStr">
        <is>
          <t xml:space="preserve"> </t>
        </is>
      </c>
      <c r="C43" s="6" t="n">
        <v>132</v>
      </c>
      <c r="D43" s="6" t="n">
        <v>-1045</v>
      </c>
      <c r="E43" s="6" t="n">
        <v>-415</v>
      </c>
      <c r="F43" s="6" t="n">
        <v>-132</v>
      </c>
      <c r="G43" s="6" t="n">
        <v>-33</v>
      </c>
      <c r="H43" s="6" t="n">
        <v>-1497</v>
      </c>
      <c r="I43" s="6" t="n">
        <v>-909</v>
      </c>
      <c r="J43" s="6" t="n">
        <v>-316</v>
      </c>
      <c r="K43" s="6" t="n">
        <v>-415</v>
      </c>
      <c r="L43" s="6" t="n">
        <v>-909</v>
      </c>
      <c r="M43" s="6" t="n">
        <v>-1045</v>
      </c>
      <c r="N43" s="6" t="n">
        <v>-1497</v>
      </c>
      <c r="O43" s="6" t="n">
        <v>132</v>
      </c>
      <c r="P43" s="6" t="n">
        <v>-33</v>
      </c>
      <c r="Q43" s="6" t="n">
        <v>8</v>
      </c>
    </row>
    <row r="44">
      <c r="A44" s="4" t="inlineStr">
        <is>
          <t>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eginning balance</t>
        </is>
      </c>
      <c r="B46" s="4" t="inlineStr">
        <is>
          <t xml:space="preserve"> </t>
        </is>
      </c>
      <c r="C46" s="6" t="n">
        <v>-5982</v>
      </c>
      <c r="D46" s="6" t="n">
        <v>-5982</v>
      </c>
      <c r="E46" s="6" t="n">
        <v>-5982</v>
      </c>
      <c r="F46" s="6" t="n">
        <v>-5982</v>
      </c>
      <c r="G46" s="6" t="n">
        <v>-5982</v>
      </c>
      <c r="H46" s="6" t="n">
        <v>-5982</v>
      </c>
      <c r="I46" s="6" t="n">
        <v>-5982</v>
      </c>
      <c r="J46" s="6" t="n">
        <v>-5982</v>
      </c>
      <c r="K46" s="6" t="n">
        <v>-5982</v>
      </c>
      <c r="L46" s="6" t="n">
        <v>-5982</v>
      </c>
      <c r="M46" s="6" t="n">
        <v>-5982</v>
      </c>
      <c r="N46" s="6" t="n">
        <v>-5982</v>
      </c>
      <c r="O46" s="6" t="n">
        <v>-5982</v>
      </c>
      <c r="P46" s="6" t="n">
        <v>-5982</v>
      </c>
      <c r="Q46" s="6" t="n">
        <v>-5422</v>
      </c>
    </row>
    <row r="47">
      <c r="A47" s="4" t="inlineStr">
        <is>
          <t>Ending balance</t>
        </is>
      </c>
      <c r="B47" s="4" t="inlineStr">
        <is>
          <t xml:space="preserve"> </t>
        </is>
      </c>
      <c r="C47" s="6" t="n">
        <v>-5982</v>
      </c>
      <c r="D47" s="6" t="n">
        <v>-5982</v>
      </c>
      <c r="E47" s="6" t="n">
        <v>-5982</v>
      </c>
      <c r="F47" s="6" t="n">
        <v>-5982</v>
      </c>
      <c r="G47" s="6" t="n">
        <v>-5982</v>
      </c>
      <c r="H47" s="6" t="n">
        <v>-5982</v>
      </c>
      <c r="I47" s="6" t="n">
        <v>-5982</v>
      </c>
      <c r="J47" s="6" t="n">
        <v>-5982</v>
      </c>
      <c r="K47" s="6" t="n">
        <v>-5982</v>
      </c>
      <c r="L47" s="6" t="n">
        <v>-5982</v>
      </c>
      <c r="M47" s="6" t="n">
        <v>-5982</v>
      </c>
      <c r="N47" s="6" t="n">
        <v>-5982</v>
      </c>
      <c r="O47" s="6" t="n">
        <v>-5982</v>
      </c>
      <c r="P47" s="6" t="n">
        <v>-5982</v>
      </c>
      <c r="Q47" s="6" t="n">
        <v>-5982</v>
      </c>
    </row>
    <row r="48">
      <c r="A48" s="4" t="inlineStr">
        <is>
          <t>As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eginning balance</t>
        </is>
      </c>
      <c r="B50" s="4" t="inlineStr">
        <is>
          <t xml:space="preserve"> </t>
        </is>
      </c>
      <c r="C50" s="6" t="n">
        <v>193744</v>
      </c>
      <c r="D50" s="6" t="n">
        <v>199038</v>
      </c>
      <c r="E50" s="6" t="n">
        <v>205152</v>
      </c>
      <c r="F50" s="6" t="n">
        <v>140928</v>
      </c>
      <c r="G50" s="6" t="n">
        <v>171373</v>
      </c>
      <c r="H50" s="6" t="n">
        <v>176938</v>
      </c>
      <c r="I50" s="6" t="n">
        <v>184502</v>
      </c>
      <c r="J50" s="6" t="n">
        <v>192194</v>
      </c>
      <c r="K50" s="6" t="n">
        <v>140928</v>
      </c>
      <c r="L50" s="6" t="n">
        <v>192194</v>
      </c>
      <c r="M50" s="6" t="n">
        <v>140928</v>
      </c>
      <c r="N50" s="6" t="n">
        <v>192194</v>
      </c>
      <c r="O50" s="6" t="n">
        <v>140928</v>
      </c>
      <c r="P50" s="6" t="n">
        <v>192194</v>
      </c>
      <c r="Q50" s="4" t="inlineStr">
        <is>
          <t xml:space="preserve"> </t>
        </is>
      </c>
    </row>
    <row r="51">
      <c r="A51" s="4" t="inlineStr">
        <is>
          <t>Net loss</t>
        </is>
      </c>
      <c r="B51" s="4" t="inlineStr">
        <is>
          <t xml:space="preserve"> </t>
        </is>
      </c>
      <c r="C51" s="6" t="n">
        <v>-19559</v>
      </c>
      <c r="D51" s="6" t="n">
        <v>-8332</v>
      </c>
      <c r="E51" s="6" t="n">
        <v>-10898</v>
      </c>
      <c r="F51" s="6" t="n">
        <v>-9052</v>
      </c>
      <c r="G51" s="6" t="n">
        <v>-38763</v>
      </c>
      <c r="H51" s="6" t="n">
        <v>-9724</v>
      </c>
      <c r="I51" s="6" t="n">
        <v>-9603</v>
      </c>
      <c r="J51" s="6" t="n">
        <v>-9236</v>
      </c>
      <c r="K51" s="6" t="n">
        <v>-19950</v>
      </c>
      <c r="L51" s="6" t="n">
        <v>-18839</v>
      </c>
      <c r="M51" s="6" t="n">
        <v>-28282</v>
      </c>
      <c r="N51" s="6" t="n">
        <v>-28563</v>
      </c>
      <c r="O51" s="6" t="n">
        <v>-47841</v>
      </c>
      <c r="P51" s="6" t="n">
        <v>-67326</v>
      </c>
      <c r="Q51" s="4" t="inlineStr">
        <is>
          <t xml:space="preserve"> </t>
        </is>
      </c>
    </row>
    <row r="52">
      <c r="A52" s="4" t="inlineStr">
        <is>
          <t>Offering costs associated with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66</v>
      </c>
      <c r="Q52" s="4" t="inlineStr">
        <is>
          <t xml:space="preserve"> </t>
        </is>
      </c>
    </row>
    <row r="53">
      <c r="A53" s="4" t="inlineStr">
        <is>
          <t>Issuance of common stock</t>
        </is>
      </c>
      <c r="B53" s="4" t="inlineStr">
        <is>
          <t xml:space="preserve"> </t>
        </is>
      </c>
      <c r="C53" s="4" t="inlineStr">
        <is>
          <t xml:space="preserve"> </t>
        </is>
      </c>
      <c r="D53" s="4" t="inlineStr">
        <is>
          <t xml:space="preserve"> </t>
        </is>
      </c>
      <c r="E53" s="4" t="inlineStr">
        <is>
          <t xml:space="preserve"> </t>
        </is>
      </c>
      <c r="F53" s="6" t="n">
        <v>6844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68453</v>
      </c>
      <c r="P53" s="4" t="inlineStr">
        <is>
          <t xml:space="preserve"> </t>
        </is>
      </c>
      <c r="Q53" s="4" t="inlineStr">
        <is>
          <t xml:space="preserve"> </t>
        </is>
      </c>
    </row>
    <row r="54">
      <c r="A54" s="4" t="inlineStr">
        <is>
          <t>Options exercised</t>
        </is>
      </c>
      <c r="B54" s="4" t="inlineStr">
        <is>
          <t xml:space="preserve"> </t>
        </is>
      </c>
      <c r="C54" s="4" t="inlineStr">
        <is>
          <t xml:space="preserve"> </t>
        </is>
      </c>
      <c r="D54" s="6" t="n">
        <v>70</v>
      </c>
      <c r="E54" s="6" t="n">
        <v>843</v>
      </c>
      <c r="F54" s="6" t="n">
        <v>1622</v>
      </c>
      <c r="G54" s="4" t="inlineStr">
        <is>
          <t xml:space="preserve"> </t>
        </is>
      </c>
      <c r="H54" s="6" t="n">
        <v>2060</v>
      </c>
      <c r="I54" s="6" t="n">
        <v>289</v>
      </c>
      <c r="J54" s="6" t="n">
        <v>12</v>
      </c>
      <c r="K54" s="4" t="inlineStr">
        <is>
          <t xml:space="preserve"> </t>
        </is>
      </c>
      <c r="L54" s="4" t="inlineStr">
        <is>
          <t xml:space="preserve"> </t>
        </is>
      </c>
      <c r="M54" s="4" t="inlineStr">
        <is>
          <t xml:space="preserve"> </t>
        </is>
      </c>
      <c r="N54" s="4" t="inlineStr">
        <is>
          <t xml:space="preserve"> </t>
        </is>
      </c>
      <c r="O54" s="6" t="n">
        <v>2406</v>
      </c>
      <c r="P54" s="6" t="n">
        <v>5271</v>
      </c>
      <c r="Q54" s="4" t="inlineStr">
        <is>
          <t xml:space="preserve"> </t>
        </is>
      </c>
    </row>
    <row r="55">
      <c r="A55" s="4" t="inlineStr">
        <is>
          <t>Foreign currency translation</t>
        </is>
      </c>
      <c r="B55" s="4" t="inlineStr">
        <is>
          <t xml:space="preserve"> </t>
        </is>
      </c>
      <c r="C55" s="4" t="inlineStr">
        <is>
          <t xml:space="preserve"> </t>
        </is>
      </c>
      <c r="D55" s="6" t="n">
        <v>-630</v>
      </c>
      <c r="E55" s="6" t="n">
        <v>-283</v>
      </c>
      <c r="F55" s="6" t="n">
        <v>-99</v>
      </c>
      <c r="G55" s="4" t="inlineStr">
        <is>
          <t xml:space="preserve"> </t>
        </is>
      </c>
      <c r="H55" s="6" t="n">
        <v>-588</v>
      </c>
      <c r="I55" s="6" t="n">
        <v>-593</v>
      </c>
      <c r="J55" s="6" t="n">
        <v>-324</v>
      </c>
      <c r="K55" s="4" t="inlineStr">
        <is>
          <t xml:space="preserve"> </t>
        </is>
      </c>
      <c r="L55" s="4" t="inlineStr">
        <is>
          <t xml:space="preserve"> </t>
        </is>
      </c>
      <c r="M55" s="4" t="inlineStr">
        <is>
          <t xml:space="preserve"> </t>
        </is>
      </c>
      <c r="N55" s="4" t="inlineStr">
        <is>
          <t xml:space="preserve"> </t>
        </is>
      </c>
      <c r="O55" s="6" t="n">
        <v>165</v>
      </c>
      <c r="P55" s="6" t="n">
        <v>-41</v>
      </c>
      <c r="Q55" s="4" t="inlineStr">
        <is>
          <t xml:space="preserve"> </t>
        </is>
      </c>
    </row>
    <row r="56">
      <c r="A56" s="4" t="inlineStr">
        <is>
          <t>Employee stock purchase plan</t>
        </is>
      </c>
      <c r="B56" s="4" t="inlineStr">
        <is>
          <t xml:space="preserve"> </t>
        </is>
      </c>
      <c r="C56" s="4" t="inlineStr">
        <is>
          <t xml:space="preserve"> </t>
        </is>
      </c>
      <c r="D56" s="6" t="n">
        <v>86</v>
      </c>
      <c r="E56" s="6" t="n">
        <v>620</v>
      </c>
      <c r="F56" s="6" t="n">
        <v>122</v>
      </c>
      <c r="G56" s="4" t="inlineStr">
        <is>
          <t xml:space="preserve"> </t>
        </is>
      </c>
      <c r="H56" s="6" t="n">
        <v>1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266</v>
      </c>
      <c r="P56" s="6" t="n">
        <v>731</v>
      </c>
      <c r="Q56" s="4" t="inlineStr">
        <is>
          <t xml:space="preserve"> </t>
        </is>
      </c>
    </row>
    <row r="57">
      <c r="A57" s="4" t="inlineStr">
        <is>
          <t>Stock-based compensation</t>
        </is>
      </c>
      <c r="B57" s="4" t="inlineStr">
        <is>
          <t xml:space="preserve"> </t>
        </is>
      </c>
      <c r="C57" s="4" t="inlineStr">
        <is>
          <t xml:space="preserve"> </t>
        </is>
      </c>
      <c r="D57" s="6" t="n">
        <v>3512</v>
      </c>
      <c r="E57" s="6" t="n">
        <v>3600</v>
      </c>
      <c r="F57" s="6" t="n">
        <v>3182</v>
      </c>
      <c r="G57" s="4" t="inlineStr">
        <is>
          <t xml:space="preserve"> </t>
        </is>
      </c>
      <c r="H57" s="6" t="n">
        <v>2587</v>
      </c>
      <c r="I57" s="6" t="n">
        <v>2343</v>
      </c>
      <c r="J57" s="6" t="n">
        <v>2122</v>
      </c>
      <c r="K57" s="4" t="inlineStr">
        <is>
          <t xml:space="preserve"> </t>
        </is>
      </c>
      <c r="L57" s="4" t="inlineStr">
        <is>
          <t xml:space="preserve"> </t>
        </is>
      </c>
      <c r="M57" s="4" t="inlineStr">
        <is>
          <t xml:space="preserve"> </t>
        </is>
      </c>
      <c r="N57" s="4" t="inlineStr">
        <is>
          <t xml:space="preserve"> </t>
        </is>
      </c>
      <c r="O57" s="6" t="n">
        <v>12364</v>
      </c>
      <c r="P57" s="6" t="n">
        <v>10365</v>
      </c>
      <c r="Q57" s="4" t="inlineStr">
        <is>
          <t xml:space="preserve"> </t>
        </is>
      </c>
    </row>
    <row r="58">
      <c r="A58" s="4" t="inlineStr">
        <is>
          <t>Ending balance</t>
        </is>
      </c>
      <c r="B58" s="4" t="inlineStr">
        <is>
          <t xml:space="preserve"> </t>
        </is>
      </c>
      <c r="C58" s="7" t="n">
        <v>177741</v>
      </c>
      <c r="D58" s="7" t="n">
        <v>193744</v>
      </c>
      <c r="E58" s="7" t="n">
        <v>199038</v>
      </c>
      <c r="F58" s="7" t="n">
        <v>205152</v>
      </c>
      <c r="G58" s="7" t="n">
        <v>140928</v>
      </c>
      <c r="H58" s="7" t="n">
        <v>171373</v>
      </c>
      <c r="I58" s="7" t="n">
        <v>176938</v>
      </c>
      <c r="J58" s="7" t="n">
        <v>184502</v>
      </c>
      <c r="K58" s="7" t="n">
        <v>199038</v>
      </c>
      <c r="L58" s="7" t="n">
        <v>176938</v>
      </c>
      <c r="M58" s="7" t="n">
        <v>193744</v>
      </c>
      <c r="N58" s="7" t="n">
        <v>171373</v>
      </c>
      <c r="O58" s="7" t="n">
        <v>177741</v>
      </c>
      <c r="P58" s="7" t="n">
        <v>140928</v>
      </c>
      <c r="Q58" s="7" t="n">
        <v>192194</v>
      </c>
    </row>
    <row r="59">
      <c r="A59" s="4" t="inlineStr">
        <is>
          <t>As Previously Reported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eginning balance, shares</t>
        </is>
      </c>
      <c r="B61" s="4" t="inlineStr">
        <is>
          <t xml:space="preserve"> </t>
        </is>
      </c>
      <c r="C61" s="6" t="n">
        <v>82555907</v>
      </c>
      <c r="D61" s="6" t="n">
        <v>82536046</v>
      </c>
      <c r="E61" s="6" t="n">
        <v>82306873</v>
      </c>
      <c r="F61" s="6" t="n">
        <v>77770588</v>
      </c>
      <c r="G61" s="6" t="n">
        <v>77076771</v>
      </c>
      <c r="H61" s="6" t="n">
        <v>76537568</v>
      </c>
      <c r="I61" s="6" t="n">
        <v>76449162</v>
      </c>
      <c r="J61" s="6" t="n">
        <v>76447287</v>
      </c>
      <c r="K61" s="6" t="n">
        <v>77770588</v>
      </c>
      <c r="L61" s="6" t="n">
        <v>76447287</v>
      </c>
      <c r="M61" s="6" t="n">
        <v>77770588</v>
      </c>
      <c r="N61" s="6" t="n">
        <v>76447287</v>
      </c>
      <c r="O61" s="6" t="n">
        <v>77770588</v>
      </c>
      <c r="P61" s="6" t="n">
        <v>76447287</v>
      </c>
      <c r="Q61" s="4" t="inlineStr">
        <is>
          <t xml:space="preserve"> </t>
        </is>
      </c>
    </row>
    <row r="62">
      <c r="A62" s="4" t="inlineStr">
        <is>
          <t>Beginning balance</t>
        </is>
      </c>
      <c r="B62" s="4" t="inlineStr">
        <is>
          <t xml:space="preserve"> </t>
        </is>
      </c>
      <c r="C62" s="7" t="n">
        <v>824</v>
      </c>
      <c r="D62" s="7" t="n">
        <v>824</v>
      </c>
      <c r="E62" s="7" t="n">
        <v>821</v>
      </c>
      <c r="F62" s="7" t="n">
        <v>776</v>
      </c>
      <c r="G62" s="7" t="n">
        <v>769</v>
      </c>
      <c r="H62" s="7" t="n">
        <v>764</v>
      </c>
      <c r="I62" s="7" t="n">
        <v>763</v>
      </c>
      <c r="J62" s="7" t="n">
        <v>763</v>
      </c>
      <c r="K62" s="7" t="n">
        <v>776</v>
      </c>
      <c r="L62" s="7" t="n">
        <v>763</v>
      </c>
      <c r="M62" s="7" t="n">
        <v>776</v>
      </c>
      <c r="N62" s="7" t="n">
        <v>763</v>
      </c>
      <c r="O62" s="7" t="n">
        <v>776</v>
      </c>
      <c r="P62" s="7" t="n">
        <v>763</v>
      </c>
      <c r="Q62" s="4" t="inlineStr">
        <is>
          <t xml:space="preserve"> </t>
        </is>
      </c>
    </row>
    <row r="63">
      <c r="A63" s="4" t="inlineStr">
        <is>
          <t>Issuance of common stock, shares</t>
        </is>
      </c>
      <c r="B63" s="4" t="inlineStr">
        <is>
          <t xml:space="preserve"> </t>
        </is>
      </c>
      <c r="C63" s="4" t="inlineStr">
        <is>
          <t xml:space="preserve"> </t>
        </is>
      </c>
      <c r="D63" s="4" t="inlineStr">
        <is>
          <t xml:space="preserve"> </t>
        </is>
      </c>
      <c r="E63" s="4" t="inlineStr">
        <is>
          <t xml:space="preserve"> </t>
        </is>
      </c>
      <c r="F63" s="6" t="n">
        <v>4312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312500</v>
      </c>
      <c r="P63" s="4" t="inlineStr">
        <is>
          <t xml:space="preserve"> </t>
        </is>
      </c>
      <c r="Q63" s="4" t="inlineStr">
        <is>
          <t xml:space="preserve"> </t>
        </is>
      </c>
    </row>
    <row r="64">
      <c r="A64" s="4" t="inlineStr">
        <is>
          <t>Issuance of common stock</t>
        </is>
      </c>
      <c r="B64" s="4" t="inlineStr">
        <is>
          <t xml:space="preserve"> </t>
        </is>
      </c>
      <c r="C64" s="4" t="inlineStr">
        <is>
          <t xml:space="preserve"> </t>
        </is>
      </c>
      <c r="D64" s="4" t="inlineStr">
        <is>
          <t xml:space="preserve"> </t>
        </is>
      </c>
      <c r="E64" s="4" t="inlineStr">
        <is>
          <t xml:space="preserve"> </t>
        </is>
      </c>
      <c r="F64" s="7" t="n">
        <v>4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43</v>
      </c>
      <c r="P64" s="4" t="inlineStr">
        <is>
          <t xml:space="preserve"> </t>
        </is>
      </c>
      <c r="Q64" s="4" t="inlineStr">
        <is>
          <t xml:space="preserve"> </t>
        </is>
      </c>
    </row>
    <row r="65">
      <c r="A65" s="4" t="inlineStr">
        <is>
          <t>Options exercised, shares</t>
        </is>
      </c>
      <c r="B65" s="4" t="inlineStr">
        <is>
          <t xml:space="preserve"> </t>
        </is>
      </c>
      <c r="C65" s="4" t="inlineStr">
        <is>
          <t xml:space="preserve"> </t>
        </is>
      </c>
      <c r="D65" s="6" t="n">
        <v>19861</v>
      </c>
      <c r="E65" s="6" t="n">
        <v>192027</v>
      </c>
      <c r="F65" s="6" t="n">
        <v>223785</v>
      </c>
      <c r="G65" s="4" t="inlineStr">
        <is>
          <t xml:space="preserve"> </t>
        </is>
      </c>
      <c r="H65" s="6" t="n">
        <v>539203</v>
      </c>
      <c r="I65" s="6" t="n">
        <v>88406</v>
      </c>
      <c r="J65" s="6" t="n">
        <v>1875</v>
      </c>
      <c r="K65" s="4" t="inlineStr">
        <is>
          <t xml:space="preserve"> </t>
        </is>
      </c>
      <c r="L65" s="4" t="inlineStr">
        <is>
          <t xml:space="preserve"> </t>
        </is>
      </c>
      <c r="M65" s="4" t="inlineStr">
        <is>
          <t xml:space="preserve"> </t>
        </is>
      </c>
      <c r="N65" s="4" t="inlineStr">
        <is>
          <t xml:space="preserve"> </t>
        </is>
      </c>
      <c r="O65" s="6" t="n">
        <v>668925</v>
      </c>
      <c r="P65" s="6" t="n">
        <v>1284333</v>
      </c>
      <c r="Q65" s="4" t="inlineStr">
        <is>
          <t xml:space="preserve"> </t>
        </is>
      </c>
    </row>
    <row r="66">
      <c r="A66" s="4" t="inlineStr">
        <is>
          <t>Options exercised</t>
        </is>
      </c>
      <c r="B66" s="4" t="inlineStr">
        <is>
          <t xml:space="preserve"> </t>
        </is>
      </c>
      <c r="C66" s="4" t="inlineStr">
        <is>
          <t xml:space="preserve"> </t>
        </is>
      </c>
      <c r="D66" s="4" t="inlineStr">
        <is>
          <t xml:space="preserve"> </t>
        </is>
      </c>
      <c r="E66" s="7" t="n">
        <v>3</v>
      </c>
      <c r="F66" s="7" t="n">
        <v>2</v>
      </c>
      <c r="G66" s="4" t="inlineStr">
        <is>
          <t xml:space="preserve"> </t>
        </is>
      </c>
      <c r="H66" s="7" t="n">
        <v>5</v>
      </c>
      <c r="I66" s="7" t="n">
        <v>1</v>
      </c>
      <c r="J66" s="4" t="inlineStr">
        <is>
          <t xml:space="preserve"> </t>
        </is>
      </c>
      <c r="K66" s="4" t="inlineStr">
        <is>
          <t xml:space="preserve"> </t>
        </is>
      </c>
      <c r="L66" s="4" t="inlineStr">
        <is>
          <t xml:space="preserve"> </t>
        </is>
      </c>
      <c r="M66" s="4" t="inlineStr">
        <is>
          <t xml:space="preserve"> </t>
        </is>
      </c>
      <c r="N66" s="4" t="inlineStr">
        <is>
          <t xml:space="preserve"> </t>
        </is>
      </c>
      <c r="O66" s="7" t="n">
        <v>7</v>
      </c>
      <c r="P66" s="7" t="n">
        <v>13</v>
      </c>
      <c r="Q66" s="4" t="inlineStr">
        <is>
          <t xml:space="preserve"> </t>
        </is>
      </c>
    </row>
    <row r="67">
      <c r="A67" s="4" t="inlineStr">
        <is>
          <t>Employee stock purchase plan,Shares</t>
        </is>
      </c>
      <c r="B67" s="4" t="inlineStr">
        <is>
          <t xml:space="preserve"> </t>
        </is>
      </c>
      <c r="C67" s="4" t="inlineStr">
        <is>
          <t xml:space="preserve"> </t>
        </is>
      </c>
      <c r="D67" s="4" t="inlineStr">
        <is>
          <t xml:space="preserve"> </t>
        </is>
      </c>
      <c r="E67" s="6" t="n">
        <v>371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73442</v>
      </c>
      <c r="P67" s="6" t="n">
        <v>38968</v>
      </c>
      <c r="Q67" s="4" t="inlineStr">
        <is>
          <t xml:space="preserve"> </t>
        </is>
      </c>
    </row>
    <row r="68">
      <c r="A68" s="4" t="inlineStr">
        <is>
          <t>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1</v>
      </c>
      <c r="P68" s="4" t="inlineStr">
        <is>
          <t xml:space="preserve"> </t>
        </is>
      </c>
      <c r="Q68" s="4" t="inlineStr">
        <is>
          <t xml:space="preserve"> </t>
        </is>
      </c>
    </row>
    <row r="69">
      <c r="A69" s="4" t="inlineStr">
        <is>
          <t>Ending balance, shares</t>
        </is>
      </c>
      <c r="B69" s="4" t="inlineStr">
        <is>
          <t xml:space="preserve"> </t>
        </is>
      </c>
      <c r="C69" s="6" t="n">
        <v>82825455</v>
      </c>
      <c r="D69" s="6" t="n">
        <v>82555907</v>
      </c>
      <c r="E69" s="6" t="n">
        <v>82536046</v>
      </c>
      <c r="F69" s="6" t="n">
        <v>82306873</v>
      </c>
      <c r="G69" s="6" t="n">
        <v>77770588</v>
      </c>
      <c r="H69" s="6" t="n">
        <v>77076771</v>
      </c>
      <c r="I69" s="6" t="n">
        <v>76537568</v>
      </c>
      <c r="J69" s="6" t="n">
        <v>76449162</v>
      </c>
      <c r="K69" s="6" t="n">
        <v>82536046</v>
      </c>
      <c r="L69" s="6" t="n">
        <v>76537568</v>
      </c>
      <c r="M69" s="6" t="n">
        <v>82555907</v>
      </c>
      <c r="N69" s="6" t="n">
        <v>77076771</v>
      </c>
      <c r="O69" s="6" t="n">
        <v>82825455</v>
      </c>
      <c r="P69" s="6" t="n">
        <v>77770588</v>
      </c>
      <c r="Q69" s="6" t="n">
        <v>76447287</v>
      </c>
    </row>
    <row r="70">
      <c r="A70" s="4" t="inlineStr">
        <is>
          <t>Ending balance</t>
        </is>
      </c>
      <c r="B70" s="4" t="inlineStr">
        <is>
          <t xml:space="preserve"> </t>
        </is>
      </c>
      <c r="C70" s="7" t="n">
        <v>827</v>
      </c>
      <c r="D70" s="7" t="n">
        <v>824</v>
      </c>
      <c r="E70" s="7" t="n">
        <v>824</v>
      </c>
      <c r="F70" s="7" t="n">
        <v>821</v>
      </c>
      <c r="G70" s="7" t="n">
        <v>776</v>
      </c>
      <c r="H70" s="7" t="n">
        <v>769</v>
      </c>
      <c r="I70" s="7" t="n">
        <v>764</v>
      </c>
      <c r="J70" s="7" t="n">
        <v>763</v>
      </c>
      <c r="K70" s="7" t="n">
        <v>824</v>
      </c>
      <c r="L70" s="7" t="n">
        <v>764</v>
      </c>
      <c r="M70" s="7" t="n">
        <v>824</v>
      </c>
      <c r="N70" s="7" t="n">
        <v>769</v>
      </c>
      <c r="O70" s="7" t="n">
        <v>827</v>
      </c>
      <c r="P70" s="7" t="n">
        <v>776</v>
      </c>
      <c r="Q70" s="7" t="n">
        <v>763</v>
      </c>
    </row>
    <row r="71">
      <c r="A71" s="4" t="inlineStr">
        <is>
          <t>As Previously Reported | Additional Paid-in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eginning balance</t>
        </is>
      </c>
      <c r="B73" s="4" t="inlineStr">
        <is>
          <t xml:space="preserve"> </t>
        </is>
      </c>
      <c r="C73" s="6" t="n">
        <v>296018</v>
      </c>
      <c r="D73" s="6" t="n">
        <v>292350</v>
      </c>
      <c r="E73" s="6" t="n">
        <v>287286</v>
      </c>
      <c r="F73" s="6" t="n">
        <v>213956</v>
      </c>
      <c r="G73" s="6" t="n">
        <v>207109</v>
      </c>
      <c r="H73" s="6" t="n">
        <v>202367</v>
      </c>
      <c r="I73" s="6" t="n">
        <v>199736</v>
      </c>
      <c r="J73" s="6" t="n">
        <v>197868</v>
      </c>
      <c r="K73" s="6" t="n">
        <v>213956</v>
      </c>
      <c r="L73" s="6" t="n">
        <v>197868</v>
      </c>
      <c r="M73" s="6" t="n">
        <v>213956</v>
      </c>
      <c r="N73" s="6" t="n">
        <v>197868</v>
      </c>
      <c r="O73" s="6" t="n">
        <v>213956</v>
      </c>
      <c r="P73" s="6" t="n">
        <v>197868</v>
      </c>
      <c r="Q73" s="4" t="inlineStr">
        <is>
          <t xml:space="preserve"> </t>
        </is>
      </c>
    </row>
    <row r="74">
      <c r="A74" s="4" t="inlineStr">
        <is>
          <t>Offering costs associated with initial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66</v>
      </c>
      <c r="Q74" s="4" t="inlineStr">
        <is>
          <t xml:space="preserve"> </t>
        </is>
      </c>
    </row>
    <row r="75">
      <c r="A75" s="4" t="inlineStr">
        <is>
          <t>Issuance of common stock</t>
        </is>
      </c>
      <c r="B75" s="4" t="inlineStr">
        <is>
          <t xml:space="preserve"> </t>
        </is>
      </c>
      <c r="C75" s="4" t="inlineStr">
        <is>
          <t xml:space="preserve"> </t>
        </is>
      </c>
      <c r="D75" s="4" t="inlineStr">
        <is>
          <t xml:space="preserve"> </t>
        </is>
      </c>
      <c r="E75" s="4" t="inlineStr">
        <is>
          <t xml:space="preserve"> </t>
        </is>
      </c>
      <c r="F75" s="6" t="n">
        <v>6840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68410</v>
      </c>
      <c r="P75" s="4" t="inlineStr">
        <is>
          <t xml:space="preserve"> </t>
        </is>
      </c>
      <c r="Q75" s="4" t="inlineStr">
        <is>
          <t xml:space="preserve"> </t>
        </is>
      </c>
    </row>
    <row r="76">
      <c r="A76" s="4" t="inlineStr">
        <is>
          <t>Options exercised</t>
        </is>
      </c>
      <c r="B76" s="4" t="inlineStr">
        <is>
          <t xml:space="preserve"> </t>
        </is>
      </c>
      <c r="C76" s="4" t="inlineStr">
        <is>
          <t xml:space="preserve"> </t>
        </is>
      </c>
      <c r="D76" s="6" t="n">
        <v>70</v>
      </c>
      <c r="E76" s="6" t="n">
        <v>840</v>
      </c>
      <c r="F76" s="6" t="n">
        <v>1620</v>
      </c>
      <c r="G76" s="4" t="inlineStr">
        <is>
          <t xml:space="preserve"> </t>
        </is>
      </c>
      <c r="H76" s="6" t="n">
        <v>2055</v>
      </c>
      <c r="I76" s="6" t="n">
        <v>288</v>
      </c>
      <c r="J76" s="6" t="n">
        <v>12</v>
      </c>
      <c r="K76" s="4" t="inlineStr">
        <is>
          <t xml:space="preserve"> </t>
        </is>
      </c>
      <c r="L76" s="4" t="inlineStr">
        <is>
          <t xml:space="preserve"> </t>
        </is>
      </c>
      <c r="M76" s="4" t="inlineStr">
        <is>
          <t xml:space="preserve"> </t>
        </is>
      </c>
      <c r="N76" s="4" t="inlineStr">
        <is>
          <t xml:space="preserve"> </t>
        </is>
      </c>
      <c r="O76" s="6" t="n">
        <v>2399</v>
      </c>
      <c r="P76" s="6" t="n">
        <v>5258</v>
      </c>
      <c r="Q76" s="4" t="inlineStr">
        <is>
          <t xml:space="preserve"> </t>
        </is>
      </c>
    </row>
    <row r="77">
      <c r="A77" s="4" t="inlineStr">
        <is>
          <t>Employee stock purchase plan</t>
        </is>
      </c>
      <c r="B77" s="4" t="inlineStr">
        <is>
          <t xml:space="preserve"> </t>
        </is>
      </c>
      <c r="C77" s="4" t="inlineStr">
        <is>
          <t xml:space="preserve"> </t>
        </is>
      </c>
      <c r="D77" s="6" t="n">
        <v>86</v>
      </c>
      <c r="E77" s="6" t="n">
        <v>620</v>
      </c>
      <c r="F77" s="6" t="n">
        <v>122</v>
      </c>
      <c r="G77" s="4" t="inlineStr">
        <is>
          <t xml:space="preserve"> </t>
        </is>
      </c>
      <c r="H77" s="6" t="n">
        <v>1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265</v>
      </c>
      <c r="P77" s="6" t="n">
        <v>731</v>
      </c>
      <c r="Q77" s="4" t="inlineStr">
        <is>
          <t xml:space="preserve"> </t>
        </is>
      </c>
    </row>
    <row r="78">
      <c r="A78" s="4" t="inlineStr">
        <is>
          <t>Stock-based compensation</t>
        </is>
      </c>
      <c r="B78" s="4" t="inlineStr">
        <is>
          <t xml:space="preserve"> </t>
        </is>
      </c>
      <c r="C78" s="4" t="inlineStr">
        <is>
          <t xml:space="preserve"> </t>
        </is>
      </c>
      <c r="D78" s="6" t="n">
        <v>3512</v>
      </c>
      <c r="E78" s="6" t="n">
        <v>3600</v>
      </c>
      <c r="F78" s="6" t="n">
        <v>3182</v>
      </c>
      <c r="G78" s="4" t="inlineStr">
        <is>
          <t xml:space="preserve"> </t>
        </is>
      </c>
      <c r="H78" s="6" t="n">
        <v>2587</v>
      </c>
      <c r="I78" s="6" t="n">
        <v>2343</v>
      </c>
      <c r="J78" s="6" t="n">
        <v>2122</v>
      </c>
      <c r="K78" s="4" t="inlineStr">
        <is>
          <t xml:space="preserve"> </t>
        </is>
      </c>
      <c r="L78" s="4" t="inlineStr">
        <is>
          <t xml:space="preserve"> </t>
        </is>
      </c>
      <c r="M78" s="4" t="inlineStr">
        <is>
          <t xml:space="preserve"> </t>
        </is>
      </c>
      <c r="N78" s="4" t="inlineStr">
        <is>
          <t xml:space="preserve"> </t>
        </is>
      </c>
      <c r="O78" s="6" t="n">
        <v>12364</v>
      </c>
      <c r="P78" s="6" t="n">
        <v>10365</v>
      </c>
      <c r="Q78" s="4" t="inlineStr">
        <is>
          <t xml:space="preserve"> </t>
        </is>
      </c>
    </row>
    <row r="79">
      <c r="A79" s="4" t="inlineStr">
        <is>
          <t>Ending balance</t>
        </is>
      </c>
      <c r="B79" s="4" t="inlineStr">
        <is>
          <t xml:space="preserve"> </t>
        </is>
      </c>
      <c r="C79" s="6" t="n">
        <v>298394</v>
      </c>
      <c r="D79" s="6" t="n">
        <v>296018</v>
      </c>
      <c r="E79" s="6" t="n">
        <v>292350</v>
      </c>
      <c r="F79" s="6" t="n">
        <v>287286</v>
      </c>
      <c r="G79" s="6" t="n">
        <v>213956</v>
      </c>
      <c r="H79" s="6" t="n">
        <v>207109</v>
      </c>
      <c r="I79" s="6" t="n">
        <v>202367</v>
      </c>
      <c r="J79" s="6" t="n">
        <v>199736</v>
      </c>
      <c r="K79" s="6" t="n">
        <v>292350</v>
      </c>
      <c r="L79" s="6" t="n">
        <v>202367</v>
      </c>
      <c r="M79" s="6" t="n">
        <v>296018</v>
      </c>
      <c r="N79" s="6" t="n">
        <v>207109</v>
      </c>
      <c r="O79" s="6" t="n">
        <v>298394</v>
      </c>
      <c r="P79" s="6" t="n">
        <v>213956</v>
      </c>
      <c r="Q79" s="6" t="n">
        <v>197868</v>
      </c>
    </row>
    <row r="80">
      <c r="A80" s="4" t="inlineStr">
        <is>
          <t>As Previously Reported | Accumulated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eginning balance</t>
        </is>
      </c>
      <c r="B82" s="4" t="inlineStr">
        <is>
          <t xml:space="preserve"> </t>
        </is>
      </c>
      <c r="C82" s="6" t="n">
        <v>-96071</v>
      </c>
      <c r="D82" s="6" t="n">
        <v>-87739</v>
      </c>
      <c r="E82" s="6" t="n">
        <v>-76841</v>
      </c>
      <c r="F82" s="6" t="n">
        <v>-67789</v>
      </c>
      <c r="G82" s="6" t="n">
        <v>-29026</v>
      </c>
      <c r="H82" s="6" t="n">
        <v>-19302</v>
      </c>
      <c r="I82" s="6" t="n">
        <v>-9699</v>
      </c>
      <c r="J82" s="6" t="n">
        <v>-463</v>
      </c>
      <c r="K82" s="6" t="n">
        <v>-67789</v>
      </c>
      <c r="L82" s="6" t="n">
        <v>-463</v>
      </c>
      <c r="M82" s="6" t="n">
        <v>-67789</v>
      </c>
      <c r="N82" s="6" t="n">
        <v>-463</v>
      </c>
      <c r="O82" s="6" t="n">
        <v>-67789</v>
      </c>
      <c r="P82" s="6" t="n">
        <v>-463</v>
      </c>
      <c r="Q82" s="4" t="inlineStr">
        <is>
          <t xml:space="preserve"> </t>
        </is>
      </c>
    </row>
    <row r="83">
      <c r="A83" s="4" t="inlineStr">
        <is>
          <t>Net loss</t>
        </is>
      </c>
      <c r="B83" s="4" t="inlineStr">
        <is>
          <t xml:space="preserve"> </t>
        </is>
      </c>
      <c r="C83" s="4" t="inlineStr">
        <is>
          <t xml:space="preserve"> </t>
        </is>
      </c>
      <c r="D83" s="6" t="n">
        <v>-8332</v>
      </c>
      <c r="E83" s="6" t="n">
        <v>-10898</v>
      </c>
      <c r="F83" s="6" t="n">
        <v>-9052</v>
      </c>
      <c r="G83" s="4" t="inlineStr">
        <is>
          <t xml:space="preserve"> </t>
        </is>
      </c>
      <c r="H83" s="6" t="n">
        <v>-9724</v>
      </c>
      <c r="I83" s="6" t="n">
        <v>-9603</v>
      </c>
      <c r="J83" s="6" t="n">
        <v>-9236</v>
      </c>
      <c r="K83" s="4" t="inlineStr">
        <is>
          <t xml:space="preserve"> </t>
        </is>
      </c>
      <c r="L83" s="4" t="inlineStr">
        <is>
          <t xml:space="preserve"> </t>
        </is>
      </c>
      <c r="M83" s="4" t="inlineStr">
        <is>
          <t xml:space="preserve"> </t>
        </is>
      </c>
      <c r="N83" s="4" t="inlineStr">
        <is>
          <t xml:space="preserve"> </t>
        </is>
      </c>
      <c r="O83" s="6" t="n">
        <v>-47841</v>
      </c>
      <c r="P83" s="6" t="n">
        <v>-67326</v>
      </c>
      <c r="Q83" s="4" t="inlineStr">
        <is>
          <t xml:space="preserve"> </t>
        </is>
      </c>
    </row>
    <row r="84">
      <c r="A84" s="4" t="inlineStr">
        <is>
          <t>Ending balance</t>
        </is>
      </c>
      <c r="B84" s="4" t="inlineStr">
        <is>
          <t xml:space="preserve"> </t>
        </is>
      </c>
      <c r="C84" s="6" t="n">
        <v>-115630</v>
      </c>
      <c r="D84" s="6" t="n">
        <v>-96071</v>
      </c>
      <c r="E84" s="6" t="n">
        <v>-87739</v>
      </c>
      <c r="F84" s="6" t="n">
        <v>-76841</v>
      </c>
      <c r="G84" s="6" t="n">
        <v>-67789</v>
      </c>
      <c r="H84" s="6" t="n">
        <v>-29026</v>
      </c>
      <c r="I84" s="6" t="n">
        <v>-19302</v>
      </c>
      <c r="J84" s="6" t="n">
        <v>-9699</v>
      </c>
      <c r="K84" s="6" t="n">
        <v>-87739</v>
      </c>
      <c r="L84" s="6" t="n">
        <v>-19302</v>
      </c>
      <c r="M84" s="6" t="n">
        <v>-96071</v>
      </c>
      <c r="N84" s="6" t="n">
        <v>-29026</v>
      </c>
      <c r="O84" s="6" t="n">
        <v>-115630</v>
      </c>
      <c r="P84" s="6" t="n">
        <v>-67789</v>
      </c>
      <c r="Q84" s="6" t="n">
        <v>-463</v>
      </c>
    </row>
    <row r="85">
      <c r="A85" s="4" t="inlineStr">
        <is>
          <t>As Previously Reported | Accumulated Other Comprehensive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Error Corrections and Prior Period Adjustments Re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eginning balance</t>
        </is>
      </c>
      <c r="B87" s="4" t="inlineStr">
        <is>
          <t xml:space="preserve"> </t>
        </is>
      </c>
      <c r="C87" s="6" t="n">
        <v>-1045</v>
      </c>
      <c r="D87" s="6" t="n">
        <v>-415</v>
      </c>
      <c r="E87" s="6" t="n">
        <v>-132</v>
      </c>
      <c r="F87" s="6" t="n">
        <v>-33</v>
      </c>
      <c r="G87" s="6" t="n">
        <v>-1497</v>
      </c>
      <c r="H87" s="6" t="n">
        <v>-909</v>
      </c>
      <c r="I87" s="6" t="n">
        <v>-316</v>
      </c>
      <c r="J87" s="6" t="n">
        <v>8</v>
      </c>
      <c r="K87" s="6" t="n">
        <v>-33</v>
      </c>
      <c r="L87" s="6" t="n">
        <v>8</v>
      </c>
      <c r="M87" s="6" t="n">
        <v>-33</v>
      </c>
      <c r="N87" s="6" t="n">
        <v>8</v>
      </c>
      <c r="O87" s="6" t="n">
        <v>-33</v>
      </c>
      <c r="P87" s="6" t="n">
        <v>8</v>
      </c>
      <c r="Q87" s="4" t="inlineStr">
        <is>
          <t xml:space="preserve"> </t>
        </is>
      </c>
    </row>
    <row r="88">
      <c r="A88" s="4" t="inlineStr">
        <is>
          <t>Foreign currency translation</t>
        </is>
      </c>
      <c r="B88" s="4" t="inlineStr">
        <is>
          <t xml:space="preserve"> </t>
        </is>
      </c>
      <c r="C88" s="4" t="inlineStr">
        <is>
          <t xml:space="preserve"> </t>
        </is>
      </c>
      <c r="D88" s="6" t="n">
        <v>-630</v>
      </c>
      <c r="E88" s="6" t="n">
        <v>-283</v>
      </c>
      <c r="F88" s="6" t="n">
        <v>-99</v>
      </c>
      <c r="G88" s="4" t="inlineStr">
        <is>
          <t xml:space="preserve"> </t>
        </is>
      </c>
      <c r="H88" s="6" t="n">
        <v>-588</v>
      </c>
      <c r="I88" s="6" t="n">
        <v>-593</v>
      </c>
      <c r="J88" s="6" t="n">
        <v>-324</v>
      </c>
      <c r="K88" s="4" t="inlineStr">
        <is>
          <t xml:space="preserve"> </t>
        </is>
      </c>
      <c r="L88" s="4" t="inlineStr">
        <is>
          <t xml:space="preserve"> </t>
        </is>
      </c>
      <c r="M88" s="4" t="inlineStr">
        <is>
          <t xml:space="preserve"> </t>
        </is>
      </c>
      <c r="N88" s="4" t="inlineStr">
        <is>
          <t xml:space="preserve"> </t>
        </is>
      </c>
      <c r="O88" s="6" t="n">
        <v>165</v>
      </c>
      <c r="P88" s="6" t="n">
        <v>-41</v>
      </c>
      <c r="Q88" s="4" t="inlineStr">
        <is>
          <t xml:space="preserve"> </t>
        </is>
      </c>
    </row>
    <row r="89">
      <c r="A89" s="4" t="inlineStr">
        <is>
          <t>Ending balance</t>
        </is>
      </c>
      <c r="B89" s="4" t="inlineStr">
        <is>
          <t xml:space="preserve"> </t>
        </is>
      </c>
      <c r="C89" s="6" t="n">
        <v>132</v>
      </c>
      <c r="D89" s="6" t="n">
        <v>-1045</v>
      </c>
      <c r="E89" s="6" t="n">
        <v>-415</v>
      </c>
      <c r="F89" s="6" t="n">
        <v>-132</v>
      </c>
      <c r="G89" s="6" t="n">
        <v>-33</v>
      </c>
      <c r="H89" s="6" t="n">
        <v>-1497</v>
      </c>
      <c r="I89" s="6" t="n">
        <v>-909</v>
      </c>
      <c r="J89" s="6" t="n">
        <v>-316</v>
      </c>
      <c r="K89" s="6" t="n">
        <v>-415</v>
      </c>
      <c r="L89" s="6" t="n">
        <v>-909</v>
      </c>
      <c r="M89" s="6" t="n">
        <v>-1045</v>
      </c>
      <c r="N89" s="6" t="n">
        <v>-1497</v>
      </c>
      <c r="O89" s="6" t="n">
        <v>132</v>
      </c>
      <c r="P89" s="6" t="n">
        <v>-33</v>
      </c>
      <c r="Q89" s="6" t="n">
        <v>8</v>
      </c>
    </row>
    <row r="90">
      <c r="A90" s="4" t="inlineStr">
        <is>
          <t>As Previously Reported | Treasury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Error Corrections and Prior Period Adjustments Re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eginning balance</t>
        </is>
      </c>
      <c r="B92" s="4" t="inlineStr">
        <is>
          <t xml:space="preserve"> </t>
        </is>
      </c>
      <c r="C92" s="6" t="n">
        <v>-5982</v>
      </c>
      <c r="D92" s="6" t="n">
        <v>-5982</v>
      </c>
      <c r="E92" s="6" t="n">
        <v>-5982</v>
      </c>
      <c r="F92" s="6" t="n">
        <v>-5982</v>
      </c>
      <c r="G92" s="6" t="n">
        <v>-5982</v>
      </c>
      <c r="H92" s="6" t="n">
        <v>-5982</v>
      </c>
      <c r="I92" s="6" t="n">
        <v>-5982</v>
      </c>
      <c r="J92" s="6" t="n">
        <v>-5982</v>
      </c>
      <c r="K92" s="6" t="n">
        <v>-5982</v>
      </c>
      <c r="L92" s="6" t="n">
        <v>-5982</v>
      </c>
      <c r="M92" s="6" t="n">
        <v>-5982</v>
      </c>
      <c r="N92" s="6" t="n">
        <v>-5982</v>
      </c>
      <c r="O92" s="6" t="n">
        <v>-5982</v>
      </c>
      <c r="P92" s="6" t="n">
        <v>-5982</v>
      </c>
      <c r="Q92" s="4" t="inlineStr">
        <is>
          <t xml:space="preserve"> </t>
        </is>
      </c>
    </row>
    <row r="93">
      <c r="A93" s="4" t="inlineStr">
        <is>
          <t>Ending balance</t>
        </is>
      </c>
      <c r="B93" s="4" t="inlineStr">
        <is>
          <t xml:space="preserve"> </t>
        </is>
      </c>
      <c r="C93" s="6" t="n">
        <v>-5982</v>
      </c>
      <c r="D93" s="6" t="n">
        <v>-5982</v>
      </c>
      <c r="E93" s="6" t="n">
        <v>-5982</v>
      </c>
      <c r="F93" s="6" t="n">
        <v>-5982</v>
      </c>
      <c r="G93" s="6" t="n">
        <v>-5982</v>
      </c>
      <c r="H93" s="6" t="n">
        <v>-5982</v>
      </c>
      <c r="I93" s="6" t="n">
        <v>-5982</v>
      </c>
      <c r="J93" s="6" t="n">
        <v>-5982</v>
      </c>
      <c r="K93" s="6" t="n">
        <v>-5982</v>
      </c>
      <c r="L93" s="6" t="n">
        <v>-5982</v>
      </c>
      <c r="M93" s="6" t="n">
        <v>-5982</v>
      </c>
      <c r="N93" s="6" t="n">
        <v>-5982</v>
      </c>
      <c r="O93" s="6" t="n">
        <v>-5982</v>
      </c>
      <c r="P93" s="6" t="n">
        <v>-5982</v>
      </c>
      <c r="Q93" s="7" t="n">
        <v>-5982</v>
      </c>
    </row>
    <row r="94">
      <c r="A94" s="4" t="inlineStr">
        <is>
          <t>Adju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Error Corrections and Prior Period Adjustments Restat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eginning balance</t>
        </is>
      </c>
      <c r="B96" s="4" t="inlineStr">
        <is>
          <t xml:space="preserve"> </t>
        </is>
      </c>
      <c r="C96" s="6" t="n">
        <v>-5252</v>
      </c>
      <c r="D96" s="6" t="n">
        <v>-2433</v>
      </c>
      <c r="E96" s="6" t="n">
        <v>-83</v>
      </c>
      <c r="F96" s="6" t="n">
        <v>1677</v>
      </c>
      <c r="G96" s="6" t="n">
        <v>1393</v>
      </c>
      <c r="H96" s="6" t="n">
        <v>216</v>
      </c>
      <c r="I96" s="6" t="n">
        <v>-605</v>
      </c>
      <c r="J96" s="4" t="inlineStr">
        <is>
          <t xml:space="preserve"> </t>
        </is>
      </c>
      <c r="K96" s="6" t="n">
        <v>1677</v>
      </c>
      <c r="L96" s="4" t="inlineStr">
        <is>
          <t xml:space="preserve"> </t>
        </is>
      </c>
      <c r="M96" s="6" t="n">
        <v>1677</v>
      </c>
      <c r="N96" s="4" t="inlineStr">
        <is>
          <t xml:space="preserve"> </t>
        </is>
      </c>
      <c r="O96" s="6" t="n">
        <v>1677</v>
      </c>
      <c r="P96" s="4" t="inlineStr">
        <is>
          <t xml:space="preserve"> </t>
        </is>
      </c>
      <c r="Q96" s="4" t="inlineStr">
        <is>
          <t xml:space="preserve"> </t>
        </is>
      </c>
    </row>
    <row r="97">
      <c r="A97" s="4" t="inlineStr">
        <is>
          <t>Net loss</t>
        </is>
      </c>
      <c r="B97" s="4" t="inlineStr">
        <is>
          <t xml:space="preserve"> </t>
        </is>
      </c>
      <c r="C97" s="4" t="inlineStr">
        <is>
          <t xml:space="preserve"> </t>
        </is>
      </c>
      <c r="D97" s="6" t="n">
        <v>-2819</v>
      </c>
      <c r="E97" s="6" t="n">
        <v>-2350</v>
      </c>
      <c r="F97" s="6" t="n">
        <v>-1760</v>
      </c>
      <c r="G97" s="4" t="inlineStr">
        <is>
          <t xml:space="preserve"> </t>
        </is>
      </c>
      <c r="H97" s="6" t="n">
        <v>1177</v>
      </c>
      <c r="I97" s="6" t="n">
        <v>821</v>
      </c>
      <c r="J97" s="6" t="n">
        <v>-605</v>
      </c>
      <c r="K97" s="6" t="n">
        <v>-4110</v>
      </c>
      <c r="L97" s="6" t="n">
        <v>216</v>
      </c>
      <c r="M97" s="6" t="n">
        <v>-6929</v>
      </c>
      <c r="N97" s="6" t="n">
        <v>1393</v>
      </c>
      <c r="O97" s="6" t="n">
        <v>-9693</v>
      </c>
      <c r="P97" s="6" t="n">
        <v>1677</v>
      </c>
      <c r="Q97" s="4" t="inlineStr">
        <is>
          <t xml:space="preserve"> </t>
        </is>
      </c>
    </row>
    <row r="98">
      <c r="A98" s="4" t="inlineStr">
        <is>
          <t>Ending balance</t>
        </is>
      </c>
      <c r="B98" s="4" t="inlineStr">
        <is>
          <t xml:space="preserve"> </t>
        </is>
      </c>
      <c r="C98" s="6" t="n">
        <v>-8016</v>
      </c>
      <c r="D98" s="6" t="n">
        <v>-5252</v>
      </c>
      <c r="E98" s="6" t="n">
        <v>-2433</v>
      </c>
      <c r="F98" s="6" t="n">
        <v>-83</v>
      </c>
      <c r="G98" s="6" t="n">
        <v>1677</v>
      </c>
      <c r="H98" s="6" t="n">
        <v>1393</v>
      </c>
      <c r="I98" s="6" t="n">
        <v>216</v>
      </c>
      <c r="J98" s="6" t="n">
        <v>-605</v>
      </c>
      <c r="K98" s="6" t="n">
        <v>-2433</v>
      </c>
      <c r="L98" s="6" t="n">
        <v>216</v>
      </c>
      <c r="M98" s="6" t="n">
        <v>-5252</v>
      </c>
      <c r="N98" s="6" t="n">
        <v>1393</v>
      </c>
      <c r="O98" s="6" t="n">
        <v>-8016</v>
      </c>
      <c r="P98" s="6" t="n">
        <v>1677</v>
      </c>
      <c r="Q98" s="4" t="inlineStr">
        <is>
          <t xml:space="preserve"> </t>
        </is>
      </c>
    </row>
    <row r="99">
      <c r="A99" s="4" t="inlineStr">
        <is>
          <t>Adjustments | Accumulated Defic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Error Corrections and Prior Period Adjustments Re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eginning balance</t>
        </is>
      </c>
      <c r="B101" s="4" t="inlineStr">
        <is>
          <t xml:space="preserve"> </t>
        </is>
      </c>
      <c r="C101" s="6" t="n">
        <v>-5252</v>
      </c>
      <c r="D101" s="6" t="n">
        <v>-2433</v>
      </c>
      <c r="E101" s="6" t="n">
        <v>-83</v>
      </c>
      <c r="F101" s="6" t="n">
        <v>1677</v>
      </c>
      <c r="G101" s="6" t="n">
        <v>1393</v>
      </c>
      <c r="H101" s="6" t="n">
        <v>216</v>
      </c>
      <c r="I101" s="6" t="n">
        <v>-605</v>
      </c>
      <c r="J101" s="4" t="inlineStr">
        <is>
          <t xml:space="preserve"> </t>
        </is>
      </c>
      <c r="K101" s="6" t="n">
        <v>1677</v>
      </c>
      <c r="L101" s="4" t="inlineStr">
        <is>
          <t xml:space="preserve"> </t>
        </is>
      </c>
      <c r="M101" s="6" t="n">
        <v>1677</v>
      </c>
      <c r="N101" s="4" t="inlineStr">
        <is>
          <t xml:space="preserve"> </t>
        </is>
      </c>
      <c r="O101" s="6" t="n">
        <v>1677</v>
      </c>
      <c r="P101" s="4" t="inlineStr">
        <is>
          <t xml:space="preserve"> </t>
        </is>
      </c>
      <c r="Q101" s="4" t="inlineStr">
        <is>
          <t xml:space="preserve"> </t>
        </is>
      </c>
    </row>
    <row r="102">
      <c r="A102" s="4" t="inlineStr">
        <is>
          <t>Net loss</t>
        </is>
      </c>
      <c r="B102" s="4" t="inlineStr">
        <is>
          <t xml:space="preserve"> </t>
        </is>
      </c>
      <c r="C102" s="4" t="inlineStr">
        <is>
          <t xml:space="preserve"> </t>
        </is>
      </c>
      <c r="D102" s="6" t="n">
        <v>-2819</v>
      </c>
      <c r="E102" s="6" t="n">
        <v>-2350</v>
      </c>
      <c r="F102" s="6" t="n">
        <v>-1760</v>
      </c>
      <c r="G102" s="4" t="inlineStr">
        <is>
          <t xml:space="preserve"> </t>
        </is>
      </c>
      <c r="H102" s="6" t="n">
        <v>1177</v>
      </c>
      <c r="I102" s="6" t="n">
        <v>821</v>
      </c>
      <c r="J102" s="6" t="n">
        <v>-605</v>
      </c>
      <c r="K102" s="4" t="inlineStr">
        <is>
          <t xml:space="preserve"> </t>
        </is>
      </c>
      <c r="L102" s="4" t="inlineStr">
        <is>
          <t xml:space="preserve"> </t>
        </is>
      </c>
      <c r="M102" s="4" t="inlineStr">
        <is>
          <t xml:space="preserve"> </t>
        </is>
      </c>
      <c r="N102" s="4" t="inlineStr">
        <is>
          <t xml:space="preserve"> </t>
        </is>
      </c>
      <c r="O102" s="6" t="n">
        <v>-9693</v>
      </c>
      <c r="P102" s="6" t="n">
        <v>1677</v>
      </c>
      <c r="Q102" s="4" t="inlineStr">
        <is>
          <t xml:space="preserve"> </t>
        </is>
      </c>
    </row>
    <row r="103">
      <c r="A103" s="4" t="inlineStr">
        <is>
          <t>Ending balance</t>
        </is>
      </c>
      <c r="B103" s="4" t="inlineStr">
        <is>
          <t xml:space="preserve"> </t>
        </is>
      </c>
      <c r="C103" s="7" t="n">
        <v>-8016</v>
      </c>
      <c r="D103" s="7" t="n">
        <v>-5252</v>
      </c>
      <c r="E103" s="7" t="n">
        <v>-2433</v>
      </c>
      <c r="F103" s="7" t="n">
        <v>-83</v>
      </c>
      <c r="G103" s="7" t="n">
        <v>1677</v>
      </c>
      <c r="H103" s="7" t="n">
        <v>1393</v>
      </c>
      <c r="I103" s="7" t="n">
        <v>216</v>
      </c>
      <c r="J103" s="7" t="n">
        <v>-605</v>
      </c>
      <c r="K103" s="7" t="n">
        <v>-2433</v>
      </c>
      <c r="L103" s="7" t="n">
        <v>216</v>
      </c>
      <c r="M103" s="7" t="n">
        <v>-5252</v>
      </c>
      <c r="N103" s="7" t="n">
        <v>1393</v>
      </c>
      <c r="O103" s="7" t="n">
        <v>-8016</v>
      </c>
      <c r="P103" s="7" t="n">
        <v>1677</v>
      </c>
      <c r="Q103" s="4" t="inlineStr">
        <is>
          <t xml:space="preserve"> </t>
        </is>
      </c>
    </row>
  </sheetData>
  <mergeCells count="5">
    <mergeCell ref="A1:A2"/>
    <mergeCell ref="C1:J1"/>
    <mergeCell ref="K1:L1"/>
    <mergeCell ref="M1:N1"/>
    <mergeCell ref="O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Consolidated Financial Statements - Consolidated Statements of Convertible Preferred Series Equity &amp; Stockholders' Equity (Parenthetical) (Details) $ in Thousands</t>
        </is>
      </c>
      <c r="B1" s="2" t="inlineStr">
        <is>
          <t>12 Months Ended</t>
        </is>
      </c>
    </row>
    <row r="2">
      <c r="B2" s="2" t="inlineStr">
        <is>
          <t>Dec. 31, 2023 USD ($)</t>
        </is>
      </c>
    </row>
    <row r="3">
      <c r="A3" s="3" t="inlineStr">
        <is>
          <t>Error Corrections and Prior Period Adjustments Restatement [Line Items]</t>
        </is>
      </c>
      <c r="B3" s="4" t="inlineStr">
        <is>
          <t xml:space="preserve"> </t>
        </is>
      </c>
    </row>
    <row r="4">
      <c r="A4" s="4" t="inlineStr">
        <is>
          <t>Issuance costs</t>
        </is>
      </c>
      <c r="B4" s="7" t="n">
        <v>827</v>
      </c>
    </row>
    <row r="5">
      <c r="A5" s="4" t="inlineStr">
        <is>
          <t>Previously Reported [Member]</t>
        </is>
      </c>
      <c r="B5" s="4" t="inlineStr">
        <is>
          <t xml:space="preserve"> </t>
        </is>
      </c>
    </row>
    <row r="6">
      <c r="A6" s="3" t="inlineStr">
        <is>
          <t>Error Corrections and Prior Period Adjustments Restatement [Line Items]</t>
        </is>
      </c>
      <c r="B6" s="4" t="inlineStr">
        <is>
          <t xml:space="preserve"> </t>
        </is>
      </c>
    </row>
    <row r="7">
      <c r="A7" s="4" t="inlineStr">
        <is>
          <t>Issuance costs</t>
        </is>
      </c>
      <c r="B7" s="6" t="n">
        <v>827</v>
      </c>
    </row>
    <row r="8">
      <c r="A8" s="4" t="inlineStr">
        <is>
          <t>Adjustments</t>
        </is>
      </c>
      <c r="B8" s="4" t="inlineStr">
        <is>
          <t xml:space="preserve"> </t>
        </is>
      </c>
    </row>
    <row r="9">
      <c r="A9" s="3" t="inlineStr">
        <is>
          <t>Error Corrections and Prior Period Adjustments Restatement [Line Items]</t>
        </is>
      </c>
      <c r="B9" s="4" t="inlineStr">
        <is>
          <t xml:space="preserve"> </t>
        </is>
      </c>
    </row>
    <row r="10">
      <c r="A10" s="4" t="inlineStr">
        <is>
          <t>Issuance costs</t>
        </is>
      </c>
      <c r="B10" s="7" t="n">
        <v>8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Restatement of Previously Issued Consolidated Financial Statements - Consolidated Statements of Cash Flows (Details) - USD ($) $ in Thousands</t>
        </is>
      </c>
      <c r="C1" s="2" t="inlineStr">
        <is>
          <t>3 Months Ended</t>
        </is>
      </c>
      <c r="K1" s="2" t="inlineStr">
        <is>
          <t>6 Months Ended</t>
        </is>
      </c>
      <c r="M1" s="2" t="inlineStr">
        <is>
          <t>9 Months Ended</t>
        </is>
      </c>
      <c r="O1" s="2" t="inlineStr">
        <is>
          <t>12 Months Ended</t>
        </is>
      </c>
    </row>
    <row r="2">
      <c r="B2" s="2" t="inlineStr">
        <is>
          <t>Jan. 30,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Jun. 30, 2023</t>
        </is>
      </c>
      <c r="L2" s="2" t="inlineStr">
        <is>
          <t>Jun. 30, 2022</t>
        </is>
      </c>
      <c r="M2" s="2" t="inlineStr">
        <is>
          <t>Sep. 30, 2023</t>
        </is>
      </c>
      <c r="N2" s="2" t="inlineStr">
        <is>
          <t>Sep. 30, 2022</t>
        </is>
      </c>
      <c r="O2" s="2" t="inlineStr">
        <is>
          <t>Dec. 31, 2023</t>
        </is>
      </c>
      <c r="P2" s="2" t="inlineStr">
        <is>
          <t>Dec. 31, 2022</t>
        </is>
      </c>
      <c r="Q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4" t="inlineStr">
        <is>
          <t xml:space="preserve"> </t>
        </is>
      </c>
      <c r="C4" s="7" t="n">
        <v>-22323</v>
      </c>
      <c r="D4" s="7" t="n">
        <v>-11151</v>
      </c>
      <c r="E4" s="7" t="n">
        <v>-13248</v>
      </c>
      <c r="F4" s="7" t="n">
        <v>-10812</v>
      </c>
      <c r="G4" s="7" t="n">
        <v>-38479</v>
      </c>
      <c r="H4" s="7" t="n">
        <v>-8547</v>
      </c>
      <c r="I4" s="7" t="n">
        <v>-8782</v>
      </c>
      <c r="J4" s="7" t="n">
        <v>-9841</v>
      </c>
      <c r="K4" s="7" t="n">
        <v>-24060</v>
      </c>
      <c r="L4" s="7" t="n">
        <v>-18623</v>
      </c>
      <c r="M4" s="7" t="n">
        <v>-35211</v>
      </c>
      <c r="N4" s="7" t="n">
        <v>-27170</v>
      </c>
      <c r="O4" s="7" t="n">
        <v>-57534</v>
      </c>
      <c r="P4" s="7" t="n">
        <v>-65649</v>
      </c>
      <c r="Q4" s="7" t="n">
        <v>-13693</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3117</v>
      </c>
      <c r="G6" s="4" t="inlineStr">
        <is>
          <t xml:space="preserve"> </t>
        </is>
      </c>
      <c r="H6" s="4" t="inlineStr">
        <is>
          <t xml:space="preserve"> </t>
        </is>
      </c>
      <c r="I6" s="4" t="inlineStr">
        <is>
          <t xml:space="preserve"> </t>
        </is>
      </c>
      <c r="J6" s="6" t="n">
        <v>3030</v>
      </c>
      <c r="K6" s="6" t="n">
        <v>6414</v>
      </c>
      <c r="L6" s="6" t="n">
        <v>6566</v>
      </c>
      <c r="M6" s="6" t="n">
        <v>10602</v>
      </c>
      <c r="N6" s="6" t="n">
        <v>9624</v>
      </c>
      <c r="O6" s="6" t="n">
        <v>15542</v>
      </c>
      <c r="P6" s="6" t="n">
        <v>13728</v>
      </c>
      <c r="Q6" s="6" t="n">
        <v>8961</v>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0</v>
      </c>
      <c r="K7" s="6" t="n">
        <v>147</v>
      </c>
      <c r="L7" s="4" t="inlineStr">
        <is>
          <t xml:space="preserve"> </t>
        </is>
      </c>
      <c r="M7" s="6" t="n">
        <v>147</v>
      </c>
      <c r="N7" s="4" t="inlineStr">
        <is>
          <t xml:space="preserve"> </t>
        </is>
      </c>
      <c r="O7" s="6" t="n">
        <v>614</v>
      </c>
      <c r="P7" s="6" t="n">
        <v>155</v>
      </c>
      <c r="Q7" s="6" t="n">
        <v>1022</v>
      </c>
    </row>
    <row r="8">
      <c r="A8" s="4" t="inlineStr">
        <is>
          <t>Provision for excess and obsolete inventories</t>
        </is>
      </c>
      <c r="B8" s="4" t="inlineStr">
        <is>
          <t xml:space="preserve"> </t>
        </is>
      </c>
      <c r="C8" s="4" t="inlineStr">
        <is>
          <t xml:space="preserve"> </t>
        </is>
      </c>
      <c r="D8" s="4" t="inlineStr">
        <is>
          <t xml:space="preserve"> </t>
        </is>
      </c>
      <c r="E8" s="4" t="inlineStr">
        <is>
          <t xml:space="preserve"> </t>
        </is>
      </c>
      <c r="F8" s="6" t="n">
        <v>293</v>
      </c>
      <c r="G8" s="4" t="inlineStr">
        <is>
          <t xml:space="preserve"> </t>
        </is>
      </c>
      <c r="H8" s="4" t="inlineStr">
        <is>
          <t xml:space="preserve"> </t>
        </is>
      </c>
      <c r="I8" s="4" t="inlineStr">
        <is>
          <t xml:space="preserve"> </t>
        </is>
      </c>
      <c r="J8" s="6" t="n">
        <v>-643</v>
      </c>
      <c r="K8" s="6" t="n">
        <v>923</v>
      </c>
      <c r="L8" s="6" t="n">
        <v>-446</v>
      </c>
      <c r="M8" s="6" t="n">
        <v>3204</v>
      </c>
      <c r="N8" s="6" t="n">
        <v>-91</v>
      </c>
      <c r="O8" s="6" t="n">
        <v>4037</v>
      </c>
      <c r="P8" s="6" t="n">
        <v>485</v>
      </c>
      <c r="Q8" s="6" t="n">
        <v>2821</v>
      </c>
    </row>
    <row r="9">
      <c r="A9" s="4" t="inlineStr">
        <is>
          <t>Loss on early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881</v>
      </c>
      <c r="P9" s="4" t="inlineStr">
        <is>
          <t xml:space="preserve"> </t>
        </is>
      </c>
      <c r="Q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6" t="n">
        <v>3182</v>
      </c>
      <c r="G10" s="4" t="inlineStr">
        <is>
          <t xml:space="preserve"> </t>
        </is>
      </c>
      <c r="H10" s="4" t="inlineStr">
        <is>
          <t xml:space="preserve"> </t>
        </is>
      </c>
      <c r="I10" s="4" t="inlineStr">
        <is>
          <t xml:space="preserve"> </t>
        </is>
      </c>
      <c r="J10" s="6" t="n">
        <v>2122</v>
      </c>
      <c r="K10" s="6" t="n">
        <v>6782</v>
      </c>
      <c r="L10" s="6" t="n">
        <v>4465</v>
      </c>
      <c r="M10" s="6" t="n">
        <v>10294</v>
      </c>
      <c r="N10" s="6" t="n">
        <v>7052</v>
      </c>
      <c r="O10" s="6" t="n">
        <v>12364</v>
      </c>
      <c r="P10" s="6" t="n">
        <v>10365</v>
      </c>
      <c r="Q10" s="6" t="n">
        <v>4948</v>
      </c>
    </row>
    <row r="11">
      <c r="A11" s="4" t="inlineStr">
        <is>
          <t>Change in fair value of financial instruments</t>
        </is>
      </c>
      <c r="B11" s="4" t="inlineStr">
        <is>
          <t xml:space="preserve"> </t>
        </is>
      </c>
      <c r="C11" s="4" t="inlineStr">
        <is>
          <t xml:space="preserve"> </t>
        </is>
      </c>
      <c r="D11" s="4" t="inlineStr">
        <is>
          <t xml:space="preserve"> </t>
        </is>
      </c>
      <c r="E11" s="4" t="inlineStr">
        <is>
          <t xml:space="preserve"> </t>
        </is>
      </c>
      <c r="F11" s="6" t="n">
        <v>517</v>
      </c>
      <c r="G11" s="4" t="inlineStr">
        <is>
          <t xml:space="preserve"> </t>
        </is>
      </c>
      <c r="H11" s="4" t="inlineStr">
        <is>
          <t xml:space="preserve"> </t>
        </is>
      </c>
      <c r="I11" s="4" t="inlineStr">
        <is>
          <t xml:space="preserve"> </t>
        </is>
      </c>
      <c r="J11" s="6" t="n">
        <v>605</v>
      </c>
      <c r="K11" s="6" t="n">
        <v>366</v>
      </c>
      <c r="L11" s="6" t="n">
        <v>-414</v>
      </c>
      <c r="M11" s="6" t="n">
        <v>-57</v>
      </c>
      <c r="N11" s="6" t="n">
        <v>-1303</v>
      </c>
      <c r="O11" s="6" t="n">
        <v>546</v>
      </c>
      <c r="P11" s="6" t="n">
        <v>-57</v>
      </c>
      <c r="Q11" s="6" t="n">
        <v>440</v>
      </c>
    </row>
    <row r="12">
      <c r="A12" s="4" t="inlineStr">
        <is>
          <t>Other</t>
        </is>
      </c>
      <c r="B12" s="4" t="inlineStr">
        <is>
          <t xml:space="preserve"> </t>
        </is>
      </c>
      <c r="C12" s="4" t="inlineStr">
        <is>
          <t xml:space="preserve"> </t>
        </is>
      </c>
      <c r="D12" s="4" t="inlineStr">
        <is>
          <t xml:space="preserve"> </t>
        </is>
      </c>
      <c r="E12" s="4" t="inlineStr">
        <is>
          <t xml:space="preserve"> </t>
        </is>
      </c>
      <c r="F12" s="6" t="n">
        <v>100</v>
      </c>
      <c r="G12" s="4" t="inlineStr">
        <is>
          <t xml:space="preserve"> </t>
        </is>
      </c>
      <c r="H12" s="4" t="inlineStr">
        <is>
          <t xml:space="preserve"> </t>
        </is>
      </c>
      <c r="I12" s="4" t="inlineStr">
        <is>
          <t xml:space="preserve"> </t>
        </is>
      </c>
      <c r="J12" s="6" t="n">
        <v>387</v>
      </c>
      <c r="K12" s="6" t="n">
        <v>394</v>
      </c>
      <c r="L12" s="6" t="n">
        <v>-1514</v>
      </c>
      <c r="M12" s="6" t="n">
        <v>-34</v>
      </c>
      <c r="N12" s="6" t="n">
        <v>-1295</v>
      </c>
      <c r="O12" s="6" t="n">
        <v>984</v>
      </c>
      <c r="P12" s="6" t="n">
        <v>704</v>
      </c>
      <c r="Q12" s="6" t="n">
        <v>1014</v>
      </c>
    </row>
    <row r="13">
      <c r="A13" s="3" t="inlineStr">
        <is>
          <t>Changes in other assets and liabilities, net of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6" t="n">
        <v>-441</v>
      </c>
      <c r="G14" s="4" t="inlineStr">
        <is>
          <t xml:space="preserve"> </t>
        </is>
      </c>
      <c r="H14" s="4" t="inlineStr">
        <is>
          <t xml:space="preserve"> </t>
        </is>
      </c>
      <c r="I14" s="4" t="inlineStr">
        <is>
          <t xml:space="preserve"> </t>
        </is>
      </c>
      <c r="J14" s="6" t="n">
        <v>-2240</v>
      </c>
      <c r="K14" s="6" t="n">
        <v>-3138</v>
      </c>
      <c r="L14" s="6" t="n">
        <v>-6825</v>
      </c>
      <c r="M14" s="6" t="n">
        <v>-3706</v>
      </c>
      <c r="N14" s="6" t="n">
        <v>-10227</v>
      </c>
      <c r="O14" s="6" t="n">
        <v>-161</v>
      </c>
      <c r="P14" s="6" t="n">
        <v>-12013</v>
      </c>
      <c r="Q14" s="6" t="n">
        <v>-6461</v>
      </c>
    </row>
    <row r="15">
      <c r="A15" s="4" t="inlineStr">
        <is>
          <t>Inventories</t>
        </is>
      </c>
      <c r="B15" s="4" t="inlineStr">
        <is>
          <t xml:space="preserve"> </t>
        </is>
      </c>
      <c r="C15" s="4" t="inlineStr">
        <is>
          <t xml:space="preserve"> </t>
        </is>
      </c>
      <c r="D15" s="4" t="inlineStr">
        <is>
          <t xml:space="preserve"> </t>
        </is>
      </c>
      <c r="E15" s="4" t="inlineStr">
        <is>
          <t xml:space="preserve"> </t>
        </is>
      </c>
      <c r="F15" s="6" t="n">
        <v>-7112</v>
      </c>
      <c r="G15" s="4" t="inlineStr">
        <is>
          <t xml:space="preserve"> </t>
        </is>
      </c>
      <c r="H15" s="4" t="inlineStr">
        <is>
          <t xml:space="preserve"> </t>
        </is>
      </c>
      <c r="I15" s="4" t="inlineStr">
        <is>
          <t xml:space="preserve"> </t>
        </is>
      </c>
      <c r="J15" s="6" t="n">
        <v>-2329</v>
      </c>
      <c r="K15" s="6" t="n">
        <v>-20959</v>
      </c>
      <c r="L15" s="6" t="n">
        <v>-11320</v>
      </c>
      <c r="M15" s="6" t="n">
        <v>-31117</v>
      </c>
      <c r="N15" s="6" t="n">
        <v>-15406</v>
      </c>
      <c r="O15" s="6" t="n">
        <v>-32628</v>
      </c>
      <c r="P15" s="6" t="n">
        <v>-21852</v>
      </c>
      <c r="Q15" s="6" t="n">
        <v>-11098</v>
      </c>
    </row>
    <row r="16">
      <c r="A16" s="4" t="inlineStr">
        <is>
          <t>Accounts payable</t>
        </is>
      </c>
      <c r="B16" s="4" t="inlineStr">
        <is>
          <t xml:space="preserve"> </t>
        </is>
      </c>
      <c r="C16" s="4" t="inlineStr">
        <is>
          <t xml:space="preserve"> </t>
        </is>
      </c>
      <c r="D16" s="4" t="inlineStr">
        <is>
          <t xml:space="preserve"> </t>
        </is>
      </c>
      <c r="E16" s="4" t="inlineStr">
        <is>
          <t xml:space="preserve"> </t>
        </is>
      </c>
      <c r="F16" s="6" t="n">
        <v>5592</v>
      </c>
      <c r="G16" s="4" t="inlineStr">
        <is>
          <t xml:space="preserve"> </t>
        </is>
      </c>
      <c r="H16" s="4" t="inlineStr">
        <is>
          <t xml:space="preserve"> </t>
        </is>
      </c>
      <c r="I16" s="4" t="inlineStr">
        <is>
          <t xml:space="preserve"> </t>
        </is>
      </c>
      <c r="J16" s="6" t="n">
        <v>-1178</v>
      </c>
      <c r="K16" s="6" t="n">
        <v>14745</v>
      </c>
      <c r="L16" s="6" t="n">
        <v>1537</v>
      </c>
      <c r="M16" s="6" t="n">
        <v>12468</v>
      </c>
      <c r="N16" s="6" t="n">
        <v>951</v>
      </c>
      <c r="O16" s="6" t="n">
        <v>6742</v>
      </c>
      <c r="P16" s="6" t="n">
        <v>1895</v>
      </c>
      <c r="Q16" s="6" t="n">
        <v>3431</v>
      </c>
    </row>
    <row r="17">
      <c r="A17" s="4" t="inlineStr">
        <is>
          <t>Accrued expenses</t>
        </is>
      </c>
      <c r="B17" s="4" t="inlineStr">
        <is>
          <t xml:space="preserve"> </t>
        </is>
      </c>
      <c r="C17" s="4" t="inlineStr">
        <is>
          <t xml:space="preserve"> </t>
        </is>
      </c>
      <c r="D17" s="4" t="inlineStr">
        <is>
          <t xml:space="preserve"> </t>
        </is>
      </c>
      <c r="E17" s="4" t="inlineStr">
        <is>
          <t xml:space="preserve"> </t>
        </is>
      </c>
      <c r="F17" s="6" t="n">
        <v>-877</v>
      </c>
      <c r="G17" s="4" t="inlineStr">
        <is>
          <t xml:space="preserve"> </t>
        </is>
      </c>
      <c r="H17" s="4" t="inlineStr">
        <is>
          <t xml:space="preserve"> </t>
        </is>
      </c>
      <c r="I17" s="4" t="inlineStr">
        <is>
          <t xml:space="preserve"> </t>
        </is>
      </c>
      <c r="J17" s="4" t="inlineStr">
        <is>
          <t xml:space="preserve"> </t>
        </is>
      </c>
      <c r="K17" s="6" t="n">
        <v>1845</v>
      </c>
      <c r="L17" s="6" t="n">
        <v>1992</v>
      </c>
      <c r="M17" s="6" t="n">
        <v>3718</v>
      </c>
      <c r="N17" s="6" t="n">
        <v>176</v>
      </c>
      <c r="O17" s="6" t="n">
        <v>6428</v>
      </c>
      <c r="P17" s="6" t="n">
        <v>2317</v>
      </c>
      <c r="Q17" s="6" t="n">
        <v>7095</v>
      </c>
    </row>
    <row r="18">
      <c r="A18" s="4" t="inlineStr">
        <is>
          <t>Accrued legal settlement</t>
        </is>
      </c>
      <c r="B18" s="4" t="inlineStr">
        <is>
          <t xml:space="preserve"> </t>
        </is>
      </c>
      <c r="C18" s="4" t="inlineStr">
        <is>
          <t xml:space="preserve"> </t>
        </is>
      </c>
      <c r="D18" s="4" t="inlineStr">
        <is>
          <t xml:space="preserve"> </t>
        </is>
      </c>
      <c r="E18" s="4" t="inlineStr">
        <is>
          <t xml:space="preserve"> </t>
        </is>
      </c>
      <c r="F18" s="6" t="n">
        <v>-9000</v>
      </c>
      <c r="G18" s="4" t="inlineStr">
        <is>
          <t xml:space="preserve"> </t>
        </is>
      </c>
      <c r="H18" s="4" t="inlineStr">
        <is>
          <t xml:space="preserve"> </t>
        </is>
      </c>
      <c r="I18" s="4" t="inlineStr">
        <is>
          <t xml:space="preserve"> </t>
        </is>
      </c>
      <c r="J18" s="4" t="inlineStr">
        <is>
          <t xml:space="preserve"> </t>
        </is>
      </c>
      <c r="K18" s="6" t="n">
        <v>-22000</v>
      </c>
      <c r="L18" s="4" t="inlineStr">
        <is>
          <t xml:space="preserve"> </t>
        </is>
      </c>
      <c r="M18" s="6" t="n">
        <v>-22000</v>
      </c>
      <c r="N18" s="4" t="inlineStr">
        <is>
          <t xml:space="preserve"> </t>
        </is>
      </c>
      <c r="O18" s="6" t="n">
        <v>-22000</v>
      </c>
      <c r="P18" s="6" t="n">
        <v>22000</v>
      </c>
      <c r="Q18" s="4" t="inlineStr">
        <is>
          <t xml:space="preserve"> </t>
        </is>
      </c>
    </row>
    <row r="19">
      <c r="A19" s="4" t="inlineStr">
        <is>
          <t>Income tax receivable/payable</t>
        </is>
      </c>
      <c r="B19" s="4" t="inlineStr">
        <is>
          <t xml:space="preserve"> </t>
        </is>
      </c>
      <c r="C19" s="4" t="inlineStr">
        <is>
          <t xml:space="preserve"> </t>
        </is>
      </c>
      <c r="D19" s="4" t="inlineStr">
        <is>
          <t xml:space="preserve"> </t>
        </is>
      </c>
      <c r="E19" s="4" t="inlineStr">
        <is>
          <t xml:space="preserve"> </t>
        </is>
      </c>
      <c r="F19" s="6" t="n">
        <v>132</v>
      </c>
      <c r="G19" s="4" t="inlineStr">
        <is>
          <t xml:space="preserve"> </t>
        </is>
      </c>
      <c r="H19" s="4" t="inlineStr">
        <is>
          <t xml:space="preserve"> </t>
        </is>
      </c>
      <c r="I19" s="4" t="inlineStr">
        <is>
          <t xml:space="preserve"> </t>
        </is>
      </c>
      <c r="J19" s="6" t="n">
        <v>669</v>
      </c>
      <c r="K19" s="6" t="n">
        <v>-359</v>
      </c>
      <c r="L19" s="6" t="n">
        <v>454</v>
      </c>
      <c r="M19" s="6" t="n">
        <v>-533</v>
      </c>
      <c r="N19" s="6" t="n">
        <v>297</v>
      </c>
      <c r="O19" s="6" t="n">
        <v>-50</v>
      </c>
      <c r="P19" s="6" t="n">
        <v>391</v>
      </c>
      <c r="Q19" s="6" t="n">
        <v>671</v>
      </c>
    </row>
    <row r="20">
      <c r="A20" s="4" t="inlineStr">
        <is>
          <t>Other assets and liabilities</t>
        </is>
      </c>
      <c r="B20" s="4" t="inlineStr">
        <is>
          <t xml:space="preserve"> </t>
        </is>
      </c>
      <c r="C20" s="4" t="inlineStr">
        <is>
          <t xml:space="preserve"> </t>
        </is>
      </c>
      <c r="D20" s="4" t="inlineStr">
        <is>
          <t xml:space="preserve"> </t>
        </is>
      </c>
      <c r="E20" s="4" t="inlineStr">
        <is>
          <t xml:space="preserve"> </t>
        </is>
      </c>
      <c r="F20" s="6" t="n">
        <v>-367</v>
      </c>
      <c r="G20" s="4" t="inlineStr">
        <is>
          <t xml:space="preserve"> </t>
        </is>
      </c>
      <c r="H20" s="4" t="inlineStr">
        <is>
          <t xml:space="preserve"> </t>
        </is>
      </c>
      <c r="I20" s="4" t="inlineStr">
        <is>
          <t xml:space="preserve"> </t>
        </is>
      </c>
      <c r="J20" s="4" t="inlineStr">
        <is>
          <t xml:space="preserve"> </t>
        </is>
      </c>
      <c r="K20" s="6" t="n">
        <v>-779</v>
      </c>
      <c r="L20" s="6" t="n">
        <v>289</v>
      </c>
      <c r="M20" s="6" t="n">
        <v>-2704</v>
      </c>
      <c r="N20" s="6" t="n">
        <v>1442</v>
      </c>
      <c r="O20" s="6" t="n">
        <v>-655</v>
      </c>
      <c r="P20" s="6" t="n">
        <v>-1650</v>
      </c>
      <c r="Q20" s="6" t="n">
        <v>-2468</v>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6" t="n">
        <v>-14060</v>
      </c>
      <c r="G21" s="4" t="inlineStr">
        <is>
          <t xml:space="preserve"> </t>
        </is>
      </c>
      <c r="H21" s="4" t="inlineStr">
        <is>
          <t xml:space="preserve"> </t>
        </is>
      </c>
      <c r="I21" s="4" t="inlineStr">
        <is>
          <t xml:space="preserve"> </t>
        </is>
      </c>
      <c r="J21" s="6" t="n">
        <v>-9503</v>
      </c>
      <c r="K21" s="6" t="n">
        <v>-33403</v>
      </c>
      <c r="L21" s="6" t="n">
        <v>-23839</v>
      </c>
      <c r="M21" s="6" t="n">
        <v>-47517</v>
      </c>
      <c r="N21" s="6" t="n">
        <v>-35950</v>
      </c>
      <c r="O21" s="6" t="n">
        <v>-63890</v>
      </c>
      <c r="P21" s="6" t="n">
        <v>-49181</v>
      </c>
      <c r="Q21" s="6" t="n">
        <v>-331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rchase of office 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8300</v>
      </c>
      <c r="O23" s="4" t="inlineStr">
        <is>
          <t xml:space="preserve"> </t>
        </is>
      </c>
      <c r="P23" s="6" t="n">
        <v>-18300</v>
      </c>
      <c r="Q23" s="4" t="inlineStr">
        <is>
          <t xml:space="preserve"> </t>
        </is>
      </c>
    </row>
    <row r="24">
      <c r="A24" s="4" t="inlineStr">
        <is>
          <t>Purchases of property and equipment</t>
        </is>
      </c>
      <c r="B24" s="4" t="inlineStr">
        <is>
          <t xml:space="preserve"> </t>
        </is>
      </c>
      <c r="C24" s="4" t="inlineStr">
        <is>
          <t xml:space="preserve"> </t>
        </is>
      </c>
      <c r="D24" s="4" t="inlineStr">
        <is>
          <t xml:space="preserve"> </t>
        </is>
      </c>
      <c r="E24" s="4" t="inlineStr">
        <is>
          <t xml:space="preserve"> </t>
        </is>
      </c>
      <c r="F24" s="6" t="n">
        <v>-7521</v>
      </c>
      <c r="G24" s="4" t="inlineStr">
        <is>
          <t xml:space="preserve"> </t>
        </is>
      </c>
      <c r="H24" s="4" t="inlineStr">
        <is>
          <t xml:space="preserve"> </t>
        </is>
      </c>
      <c r="I24" s="4" t="inlineStr">
        <is>
          <t xml:space="preserve"> </t>
        </is>
      </c>
      <c r="J24" s="6" t="n">
        <v>-23036</v>
      </c>
      <c r="K24" s="6" t="n">
        <v>-15354</v>
      </c>
      <c r="L24" s="6" t="n">
        <v>-29204</v>
      </c>
      <c r="M24" s="6" t="n">
        <v>-21893</v>
      </c>
      <c r="N24" s="6" t="n">
        <v>-15637</v>
      </c>
      <c r="O24" s="6" t="n">
        <v>-26716</v>
      </c>
      <c r="P24" s="6" t="n">
        <v>-22813</v>
      </c>
      <c r="Q24" s="6" t="n">
        <v>-18296</v>
      </c>
    </row>
    <row r="25">
      <c r="A25" s="4" t="inlineStr">
        <is>
          <t>Proceeds from sale of property and equipment</t>
        </is>
      </c>
      <c r="B25" s="4" t="inlineStr">
        <is>
          <t xml:space="preserve"> </t>
        </is>
      </c>
      <c r="C25" s="4" t="inlineStr">
        <is>
          <t xml:space="preserve"> </t>
        </is>
      </c>
      <c r="D25" s="4" t="inlineStr">
        <is>
          <t xml:space="preserve"> </t>
        </is>
      </c>
      <c r="E25" s="4" t="inlineStr">
        <is>
          <t xml:space="preserve"> </t>
        </is>
      </c>
      <c r="F25" s="6" t="n">
        <v>223</v>
      </c>
      <c r="G25" s="4" t="inlineStr">
        <is>
          <t xml:space="preserve"> </t>
        </is>
      </c>
      <c r="H25" s="4" t="inlineStr">
        <is>
          <t xml:space="preserve"> </t>
        </is>
      </c>
      <c r="I25" s="4" t="inlineStr">
        <is>
          <t xml:space="preserve"> </t>
        </is>
      </c>
      <c r="J25" s="6" t="n">
        <v>305</v>
      </c>
      <c r="K25" s="6" t="n">
        <v>635</v>
      </c>
      <c r="L25" s="6" t="n">
        <v>519</v>
      </c>
      <c r="M25" s="6" t="n">
        <v>795</v>
      </c>
      <c r="N25" s="6" t="n">
        <v>642</v>
      </c>
      <c r="O25" s="6" t="n">
        <v>1043</v>
      </c>
      <c r="P25" s="6" t="n">
        <v>897</v>
      </c>
      <c r="Q25" s="6" t="n">
        <v>799</v>
      </c>
    </row>
    <row r="26">
      <c r="A26" s="4" t="inlineStr">
        <is>
          <t>Purchases of intangible assets</t>
        </is>
      </c>
      <c r="B26" s="4" t="inlineStr">
        <is>
          <t xml:space="preserve"> </t>
        </is>
      </c>
      <c r="C26" s="4" t="inlineStr">
        <is>
          <t xml:space="preserve"> </t>
        </is>
      </c>
      <c r="D26" s="4" t="inlineStr">
        <is>
          <t xml:space="preserve"> </t>
        </is>
      </c>
      <c r="E26" s="4" t="inlineStr">
        <is>
          <t xml:space="preserve"> </t>
        </is>
      </c>
      <c r="F26" s="6" t="n">
        <v>-254</v>
      </c>
      <c r="G26" s="4" t="inlineStr">
        <is>
          <t xml:space="preserve"> </t>
        </is>
      </c>
      <c r="H26" s="4" t="inlineStr">
        <is>
          <t xml:space="preserve"> </t>
        </is>
      </c>
      <c r="I26" s="4" t="inlineStr">
        <is>
          <t xml:space="preserve"> </t>
        </is>
      </c>
      <c r="J26" s="6" t="n">
        <v>-704</v>
      </c>
      <c r="K26" s="6" t="n">
        <v>-544</v>
      </c>
      <c r="L26" s="6" t="n">
        <v>-783</v>
      </c>
      <c r="M26" s="6" t="n">
        <v>-933</v>
      </c>
      <c r="N26" s="6" t="n">
        <v>-1720</v>
      </c>
      <c r="O26" s="6" t="n">
        <v>-1314</v>
      </c>
      <c r="P26" s="6" t="n">
        <v>-1973</v>
      </c>
      <c r="Q26" s="6" t="n">
        <v>-2993</v>
      </c>
    </row>
    <row r="27">
      <c r="A27" s="4" t="inlineStr">
        <is>
          <t>Acquisition, net of cash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201</v>
      </c>
      <c r="K27" s="4" t="inlineStr">
        <is>
          <t xml:space="preserve"> </t>
        </is>
      </c>
      <c r="L27" s="6" t="n">
        <v>-18504</v>
      </c>
      <c r="M27" s="4" t="inlineStr">
        <is>
          <t xml:space="preserve"> </t>
        </is>
      </c>
      <c r="N27" s="6" t="n">
        <v>-18504</v>
      </c>
      <c r="O27" s="4" t="inlineStr">
        <is>
          <t xml:space="preserve"> </t>
        </is>
      </c>
      <c r="P27" s="6" t="n">
        <v>-18504</v>
      </c>
      <c r="Q27" s="6" t="n">
        <v>-15000</v>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6" t="n">
        <v>-7552</v>
      </c>
      <c r="G28" s="4" t="inlineStr">
        <is>
          <t xml:space="preserve"> </t>
        </is>
      </c>
      <c r="H28" s="4" t="inlineStr">
        <is>
          <t xml:space="preserve"> </t>
        </is>
      </c>
      <c r="I28" s="4" t="inlineStr">
        <is>
          <t xml:space="preserve"> </t>
        </is>
      </c>
      <c r="J28" s="6" t="n">
        <v>-41636</v>
      </c>
      <c r="K28" s="6" t="n">
        <v>-15263</v>
      </c>
      <c r="L28" s="6" t="n">
        <v>-47972</v>
      </c>
      <c r="M28" s="6" t="n">
        <v>-22031</v>
      </c>
      <c r="N28" s="6" t="n">
        <v>-53519</v>
      </c>
      <c r="O28" s="6" t="n">
        <v>-26987</v>
      </c>
      <c r="P28" s="6" t="n">
        <v>-60693</v>
      </c>
      <c r="Q28" s="6" t="n">
        <v>-3549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draw on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v>
      </c>
      <c r="K30" s="4" t="inlineStr">
        <is>
          <t xml:space="preserve"> </t>
        </is>
      </c>
      <c r="L30" s="6" t="n">
        <v>20000</v>
      </c>
      <c r="M30" s="4" t="inlineStr">
        <is>
          <t xml:space="preserve"> </t>
        </is>
      </c>
      <c r="N30" s="6" t="n">
        <v>20000</v>
      </c>
      <c r="O30" s="4" t="inlineStr">
        <is>
          <t xml:space="preserve"> </t>
        </is>
      </c>
      <c r="P30" s="6" t="n">
        <v>20000</v>
      </c>
      <c r="Q30" s="4" t="inlineStr">
        <is>
          <t xml:space="preserve"> </t>
        </is>
      </c>
    </row>
    <row r="31">
      <c r="A31" s="4" t="inlineStr">
        <is>
          <t>Proceeds from issuance of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000</v>
      </c>
      <c r="K31" s="4" t="inlineStr">
        <is>
          <t xml:space="preserve"> </t>
        </is>
      </c>
      <c r="L31" s="6" t="n">
        <v>16000</v>
      </c>
      <c r="M31" s="4" t="inlineStr">
        <is>
          <t xml:space="preserve"> </t>
        </is>
      </c>
      <c r="N31" s="6" t="n">
        <v>16000</v>
      </c>
      <c r="O31" s="6" t="n">
        <v>100000</v>
      </c>
      <c r="P31" s="6" t="n">
        <v>16000</v>
      </c>
      <c r="Q31" s="6" t="n">
        <v>10000</v>
      </c>
    </row>
    <row r="32">
      <c r="A32" s="4" t="inlineStr">
        <is>
          <t>Payments on long-term debt</t>
        </is>
      </c>
      <c r="B32" s="4" t="inlineStr">
        <is>
          <t xml:space="preserve"> </t>
        </is>
      </c>
      <c r="C32" s="4" t="inlineStr">
        <is>
          <t xml:space="preserve"> </t>
        </is>
      </c>
      <c r="D32" s="4" t="inlineStr">
        <is>
          <t xml:space="preserve"> </t>
        </is>
      </c>
      <c r="E32" s="4" t="inlineStr">
        <is>
          <t xml:space="preserve"> </t>
        </is>
      </c>
      <c r="F32" s="6" t="n">
        <v>-197</v>
      </c>
      <c r="G32" s="4" t="inlineStr">
        <is>
          <t xml:space="preserve"> </t>
        </is>
      </c>
      <c r="H32" s="4" t="inlineStr">
        <is>
          <t xml:space="preserve"> </t>
        </is>
      </c>
      <c r="I32" s="4" t="inlineStr">
        <is>
          <t xml:space="preserve"> </t>
        </is>
      </c>
      <c r="J32" s="6" t="n">
        <v>-37</v>
      </c>
      <c r="K32" s="6" t="n">
        <v>-396</v>
      </c>
      <c r="L32" s="6" t="n">
        <v>-178</v>
      </c>
      <c r="M32" s="6" t="n">
        <v>-568</v>
      </c>
      <c r="N32" s="6" t="n">
        <v>-367</v>
      </c>
      <c r="O32" s="6" t="n">
        <v>-30727</v>
      </c>
      <c r="P32" s="6" t="n">
        <v>-570</v>
      </c>
      <c r="Q32" s="6" t="n">
        <v>-6034</v>
      </c>
    </row>
    <row r="33">
      <c r="A33" s="4" t="inlineStr">
        <is>
          <t>Payments of debt issuance costs</t>
        </is>
      </c>
      <c r="B33" s="4" t="inlineStr">
        <is>
          <t xml:space="preserve"> </t>
        </is>
      </c>
      <c r="C33" s="4" t="inlineStr">
        <is>
          <t xml:space="preserve"> </t>
        </is>
      </c>
      <c r="D33" s="4" t="inlineStr">
        <is>
          <t xml:space="preserve"> </t>
        </is>
      </c>
      <c r="E33" s="4" t="inlineStr">
        <is>
          <t xml:space="preserve"> </t>
        </is>
      </c>
      <c r="F33" s="6" t="n">
        <v>-7</v>
      </c>
      <c r="G33" s="4" t="inlineStr">
        <is>
          <t xml:space="preserve"> </t>
        </is>
      </c>
      <c r="H33" s="4" t="inlineStr">
        <is>
          <t xml:space="preserve"> </t>
        </is>
      </c>
      <c r="I33" s="4" t="inlineStr">
        <is>
          <t xml:space="preserve"> </t>
        </is>
      </c>
      <c r="J33" s="6" t="n">
        <v>-405</v>
      </c>
      <c r="K33" s="4" t="inlineStr">
        <is>
          <t xml:space="preserve"> </t>
        </is>
      </c>
      <c r="L33" s="6" t="n">
        <v>-405</v>
      </c>
      <c r="M33" s="4" t="inlineStr">
        <is>
          <t xml:space="preserve"> </t>
        </is>
      </c>
      <c r="N33" s="6" t="n">
        <v>-420</v>
      </c>
      <c r="O33" s="6" t="n">
        <v>-4423</v>
      </c>
      <c r="P33" s="6" t="n">
        <v>-732</v>
      </c>
      <c r="Q33" s="6" t="n">
        <v>-3139</v>
      </c>
    </row>
    <row r="34">
      <c r="A34" s="4" t="inlineStr">
        <is>
          <t>Proceeds from issuance of common stock, net of issuance costs</t>
        </is>
      </c>
      <c r="B34" s="7" t="n">
        <v>68453</v>
      </c>
      <c r="C34" s="4" t="inlineStr">
        <is>
          <t xml:space="preserve"> </t>
        </is>
      </c>
      <c r="D34" s="4" t="inlineStr">
        <is>
          <t xml:space="preserve"> </t>
        </is>
      </c>
      <c r="E34" s="4" t="inlineStr">
        <is>
          <t xml:space="preserve"> </t>
        </is>
      </c>
      <c r="F34" s="6" t="n">
        <v>68449</v>
      </c>
      <c r="G34" s="4" t="inlineStr">
        <is>
          <t xml:space="preserve"> </t>
        </is>
      </c>
      <c r="H34" s="4" t="inlineStr">
        <is>
          <t xml:space="preserve"> </t>
        </is>
      </c>
      <c r="I34" s="4" t="inlineStr">
        <is>
          <t xml:space="preserve"> </t>
        </is>
      </c>
      <c r="J34" s="4" t="inlineStr">
        <is>
          <t xml:space="preserve"> </t>
        </is>
      </c>
      <c r="K34" s="6" t="n">
        <v>68453</v>
      </c>
      <c r="L34" s="4" t="inlineStr">
        <is>
          <t xml:space="preserve"> </t>
        </is>
      </c>
      <c r="M34" s="6" t="n">
        <v>68453</v>
      </c>
      <c r="N34" s="4" t="inlineStr">
        <is>
          <t xml:space="preserve"> </t>
        </is>
      </c>
      <c r="O34" s="6" t="n">
        <v>68453</v>
      </c>
      <c r="P34" s="4" t="inlineStr">
        <is>
          <t xml:space="preserve"> </t>
        </is>
      </c>
      <c r="Q34" s="6" t="n">
        <v>1001</v>
      </c>
    </row>
    <row r="35">
      <c r="A35" s="4" t="inlineStr">
        <is>
          <t>Proceeds from IPO, net of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29384</v>
      </c>
    </row>
    <row r="36">
      <c r="A36" s="4" t="inlineStr">
        <is>
          <t>Payments for Re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561</v>
      </c>
    </row>
    <row r="37">
      <c r="A37" s="4" t="inlineStr">
        <is>
          <t>Proceeds from exercise of stock options</t>
        </is>
      </c>
      <c r="B37" s="4" t="inlineStr">
        <is>
          <t xml:space="preserve"> </t>
        </is>
      </c>
      <c r="C37" s="4" t="inlineStr">
        <is>
          <t xml:space="preserve"> </t>
        </is>
      </c>
      <c r="D37" s="4" t="inlineStr">
        <is>
          <t xml:space="preserve"> </t>
        </is>
      </c>
      <c r="E37" s="4" t="inlineStr">
        <is>
          <t xml:space="preserve"> </t>
        </is>
      </c>
      <c r="F37" s="6" t="n">
        <v>1622</v>
      </c>
      <c r="G37" s="4" t="inlineStr">
        <is>
          <t xml:space="preserve"> </t>
        </is>
      </c>
      <c r="H37" s="4" t="inlineStr">
        <is>
          <t xml:space="preserve"> </t>
        </is>
      </c>
      <c r="I37" s="4" t="inlineStr">
        <is>
          <t xml:space="preserve"> </t>
        </is>
      </c>
      <c r="J37" s="6" t="n">
        <v>12</v>
      </c>
      <c r="K37" s="6" t="n">
        <v>2464</v>
      </c>
      <c r="L37" s="6" t="n">
        <v>300</v>
      </c>
      <c r="M37" s="6" t="n">
        <v>2535</v>
      </c>
      <c r="N37" s="6" t="n">
        <v>2224</v>
      </c>
      <c r="O37" s="6" t="n">
        <v>2406</v>
      </c>
      <c r="P37" s="6" t="n">
        <v>5271</v>
      </c>
      <c r="Q37" s="6" t="n">
        <v>445</v>
      </c>
    </row>
    <row r="38">
      <c r="A38" s="4" t="inlineStr">
        <is>
          <t>Proceeds from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60</v>
      </c>
      <c r="L38" s="4" t="inlineStr">
        <is>
          <t xml:space="preserve"> </t>
        </is>
      </c>
      <c r="M38" s="6" t="n">
        <v>560</v>
      </c>
      <c r="N38" s="4" t="inlineStr">
        <is>
          <t xml:space="preserve"> </t>
        </is>
      </c>
      <c r="O38" s="6" t="n">
        <v>944</v>
      </c>
      <c r="P38" s="6" t="n">
        <v>518</v>
      </c>
      <c r="Q38" s="4" t="inlineStr">
        <is>
          <t xml:space="preserve"> </t>
        </is>
      </c>
    </row>
    <row r="39">
      <c r="A39" s="4" t="inlineStr">
        <is>
          <t>Payments on earnout liability</t>
        </is>
      </c>
      <c r="B39" s="4" t="inlineStr">
        <is>
          <t xml:space="preserve"> </t>
        </is>
      </c>
      <c r="C39" s="4" t="inlineStr">
        <is>
          <t xml:space="preserve"> </t>
        </is>
      </c>
      <c r="D39" s="4" t="inlineStr">
        <is>
          <t xml:space="preserve"> </t>
        </is>
      </c>
      <c r="E39" s="4" t="inlineStr">
        <is>
          <t xml:space="preserve"> </t>
        </is>
      </c>
      <c r="F39" s="6" t="n">
        <v>-500</v>
      </c>
      <c r="G39" s="4" t="inlineStr">
        <is>
          <t xml:space="preserve"> </t>
        </is>
      </c>
      <c r="H39" s="4" t="inlineStr">
        <is>
          <t xml:space="preserve"> </t>
        </is>
      </c>
      <c r="I39" s="4" t="inlineStr">
        <is>
          <t xml:space="preserve"> </t>
        </is>
      </c>
      <c r="J39" s="4" t="inlineStr">
        <is>
          <t xml:space="preserve"> </t>
        </is>
      </c>
      <c r="K39" s="6" t="n">
        <v>-4250</v>
      </c>
      <c r="L39" s="4" t="inlineStr">
        <is>
          <t xml:space="preserve"> </t>
        </is>
      </c>
      <c r="M39" s="6" t="n">
        <v>-5500</v>
      </c>
      <c r="N39" s="6" t="n">
        <v>-500</v>
      </c>
      <c r="O39" s="6" t="n">
        <v>-8000</v>
      </c>
      <c r="P39" s="6" t="n">
        <v>-1000</v>
      </c>
      <c r="Q39" s="4" t="inlineStr">
        <is>
          <t xml:space="preserve"> </t>
        </is>
      </c>
    </row>
    <row r="40">
      <c r="A40" s="4" t="inlineStr">
        <is>
          <t>Net cash provided by financing activities</t>
        </is>
      </c>
      <c r="B40" s="4" t="inlineStr">
        <is>
          <t xml:space="preserve"> </t>
        </is>
      </c>
      <c r="C40" s="4" t="inlineStr">
        <is>
          <t xml:space="preserve"> </t>
        </is>
      </c>
      <c r="D40" s="4" t="inlineStr">
        <is>
          <t xml:space="preserve"> </t>
        </is>
      </c>
      <c r="E40" s="4" t="inlineStr">
        <is>
          <t xml:space="preserve"> </t>
        </is>
      </c>
      <c r="F40" s="6" t="n">
        <v>69367</v>
      </c>
      <c r="G40" s="4" t="inlineStr">
        <is>
          <t xml:space="preserve"> </t>
        </is>
      </c>
      <c r="H40" s="4" t="inlineStr">
        <is>
          <t xml:space="preserve"> </t>
        </is>
      </c>
      <c r="I40" s="4" t="inlineStr">
        <is>
          <t xml:space="preserve"> </t>
        </is>
      </c>
      <c r="J40" s="6" t="n">
        <v>35570</v>
      </c>
      <c r="K40" s="6" t="n">
        <v>66831</v>
      </c>
      <c r="L40" s="6" t="n">
        <v>35717</v>
      </c>
      <c r="M40" s="6" t="n">
        <v>65480</v>
      </c>
      <c r="N40" s="6" t="n">
        <v>36937</v>
      </c>
      <c r="O40" s="6" t="n">
        <v>128653</v>
      </c>
      <c r="P40" s="6" t="n">
        <v>39487</v>
      </c>
      <c r="Q40" s="6" t="n">
        <v>131096</v>
      </c>
    </row>
    <row r="41">
      <c r="A41" s="4" t="inlineStr">
        <is>
          <t>Effect of exchange rate changes on cash and cash equivalents</t>
        </is>
      </c>
      <c r="B41" s="4" t="inlineStr">
        <is>
          <t xml:space="preserve"> </t>
        </is>
      </c>
      <c r="C41" s="4" t="inlineStr">
        <is>
          <t xml:space="preserve"> </t>
        </is>
      </c>
      <c r="D41" s="4" t="inlineStr">
        <is>
          <t xml:space="preserve"> </t>
        </is>
      </c>
      <c r="E41" s="4" t="inlineStr">
        <is>
          <t xml:space="preserve"> </t>
        </is>
      </c>
      <c r="F41" s="6" t="n">
        <v>-340</v>
      </c>
      <c r="G41" s="4" t="inlineStr">
        <is>
          <t xml:space="preserve"> </t>
        </is>
      </c>
      <c r="H41" s="4" t="inlineStr">
        <is>
          <t xml:space="preserve"> </t>
        </is>
      </c>
      <c r="I41" s="4" t="inlineStr">
        <is>
          <t xml:space="preserve"> </t>
        </is>
      </c>
      <c r="J41" s="6" t="n">
        <v>-136</v>
      </c>
      <c r="K41" s="6" t="n">
        <v>114</v>
      </c>
      <c r="L41" s="6" t="n">
        <v>-256</v>
      </c>
      <c r="M41" s="6" t="n">
        <v>549</v>
      </c>
      <c r="N41" s="6" t="n">
        <v>-495</v>
      </c>
      <c r="O41" s="6" t="n">
        <v>-605</v>
      </c>
      <c r="P41" s="6" t="n">
        <v>-497</v>
      </c>
      <c r="Q41" s="6" t="n">
        <v>-438</v>
      </c>
    </row>
    <row r="42">
      <c r="A42" s="4" t="inlineStr">
        <is>
          <t>Net increase (decrease) in cash and cash equivalents</t>
        </is>
      </c>
      <c r="B42" s="4" t="inlineStr">
        <is>
          <t xml:space="preserve"> </t>
        </is>
      </c>
      <c r="C42" s="4" t="inlineStr">
        <is>
          <t xml:space="preserve"> </t>
        </is>
      </c>
      <c r="D42" s="4" t="inlineStr">
        <is>
          <t xml:space="preserve"> </t>
        </is>
      </c>
      <c r="E42" s="4" t="inlineStr">
        <is>
          <t xml:space="preserve"> </t>
        </is>
      </c>
      <c r="F42" s="6" t="n">
        <v>47415</v>
      </c>
      <c r="G42" s="4" t="inlineStr">
        <is>
          <t xml:space="preserve"> </t>
        </is>
      </c>
      <c r="H42" s="4" t="inlineStr">
        <is>
          <t xml:space="preserve"> </t>
        </is>
      </c>
      <c r="I42" s="4" t="inlineStr">
        <is>
          <t xml:space="preserve"> </t>
        </is>
      </c>
      <c r="J42" s="6" t="n">
        <v>-15705</v>
      </c>
      <c r="K42" s="6" t="n">
        <v>18279</v>
      </c>
      <c r="L42" s="6" t="n">
        <v>-36350</v>
      </c>
      <c r="M42" s="6" t="n">
        <v>-3519</v>
      </c>
      <c r="N42" s="6" t="n">
        <v>-53027</v>
      </c>
      <c r="O42" s="6" t="n">
        <v>37171</v>
      </c>
      <c r="P42" s="6" t="n">
        <v>-70884</v>
      </c>
      <c r="Q42" s="6" t="n">
        <v>91851</v>
      </c>
    </row>
    <row r="43">
      <c r="A43" s="4" t="inlineStr">
        <is>
          <t>Cash and cash equivalents at beginning of period</t>
        </is>
      </c>
      <c r="B43" s="4" t="inlineStr">
        <is>
          <t xml:space="preserve"> </t>
        </is>
      </c>
      <c r="C43" s="6" t="n">
        <v>34949</v>
      </c>
      <c r="D43" s="6" t="n">
        <v>56747</v>
      </c>
      <c r="E43" s="6" t="n">
        <v>85883</v>
      </c>
      <c r="F43" s="6" t="n">
        <v>38468</v>
      </c>
      <c r="G43" s="6" t="n">
        <v>56325</v>
      </c>
      <c r="H43" s="6" t="n">
        <v>73002</v>
      </c>
      <c r="I43" s="6" t="n">
        <v>93647</v>
      </c>
      <c r="J43" s="6" t="n">
        <v>109352</v>
      </c>
      <c r="K43" s="6" t="n">
        <v>38468</v>
      </c>
      <c r="L43" s="6" t="n">
        <v>109352</v>
      </c>
      <c r="M43" s="6" t="n">
        <v>38468</v>
      </c>
      <c r="N43" s="6" t="n">
        <v>109352</v>
      </c>
      <c r="O43" s="6" t="n">
        <v>38468</v>
      </c>
      <c r="P43" s="6" t="n">
        <v>109352</v>
      </c>
      <c r="Q43" s="6" t="n">
        <v>17501</v>
      </c>
    </row>
    <row r="44">
      <c r="A44" s="4" t="inlineStr">
        <is>
          <t>Cash and cash equivalents at end of period</t>
        </is>
      </c>
      <c r="B44" s="4" t="inlineStr">
        <is>
          <t xml:space="preserve"> </t>
        </is>
      </c>
      <c r="C44" s="6" t="n">
        <v>75639</v>
      </c>
      <c r="D44" s="6" t="n">
        <v>34949</v>
      </c>
      <c r="E44" s="6" t="n">
        <v>56747</v>
      </c>
      <c r="F44" s="6" t="n">
        <v>85883</v>
      </c>
      <c r="G44" s="6" t="n">
        <v>38468</v>
      </c>
      <c r="H44" s="6" t="n">
        <v>56325</v>
      </c>
      <c r="I44" s="6" t="n">
        <v>73002</v>
      </c>
      <c r="J44" s="6" t="n">
        <v>93647</v>
      </c>
      <c r="K44" s="6" t="n">
        <v>56747</v>
      </c>
      <c r="L44" s="6" t="n">
        <v>73002</v>
      </c>
      <c r="M44" s="6" t="n">
        <v>34949</v>
      </c>
      <c r="N44" s="6" t="n">
        <v>56325</v>
      </c>
      <c r="O44" s="6" t="n">
        <v>75639</v>
      </c>
      <c r="P44" s="6" t="n">
        <v>38468</v>
      </c>
      <c r="Q44" s="6" t="n">
        <v>109352</v>
      </c>
    </row>
    <row r="45">
      <c r="A45" s="3" t="inlineStr">
        <is>
          <t>Supplemental Cash Flow Ele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cash</t>
        </is>
      </c>
      <c r="B46" s="4" t="inlineStr">
        <is>
          <t xml:space="preserve"> </t>
        </is>
      </c>
      <c r="C46" s="6" t="n">
        <v>1000</v>
      </c>
      <c r="D46" s="6" t="n">
        <v>1000</v>
      </c>
      <c r="E46" s="6" t="n">
        <v>2250</v>
      </c>
      <c r="F46" s="4" t="inlineStr">
        <is>
          <t xml:space="preserve"> </t>
        </is>
      </c>
      <c r="G46" s="4" t="inlineStr">
        <is>
          <t xml:space="preserve"> </t>
        </is>
      </c>
      <c r="H46" s="4" t="inlineStr">
        <is>
          <t xml:space="preserve"> </t>
        </is>
      </c>
      <c r="I46" s="4" t="inlineStr">
        <is>
          <t xml:space="preserve"> </t>
        </is>
      </c>
      <c r="J46" s="4" t="inlineStr">
        <is>
          <t xml:space="preserve"> </t>
        </is>
      </c>
      <c r="K46" s="6" t="n">
        <v>2250</v>
      </c>
      <c r="L46" s="4" t="inlineStr">
        <is>
          <t xml:space="preserve"> </t>
        </is>
      </c>
      <c r="M46" s="6" t="n">
        <v>1000</v>
      </c>
      <c r="N46" s="4" t="inlineStr">
        <is>
          <t xml:space="preserve"> </t>
        </is>
      </c>
      <c r="O46" s="6" t="n">
        <v>1000</v>
      </c>
      <c r="P46" s="4" t="inlineStr">
        <is>
          <t xml:space="preserve"> </t>
        </is>
      </c>
      <c r="Q46" s="4" t="inlineStr">
        <is>
          <t xml:space="preserve"> </t>
        </is>
      </c>
    </row>
    <row r="47">
      <c r="A47" s="4" t="inlineStr">
        <is>
          <t>Cash paid for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56</v>
      </c>
      <c r="L47" s="6" t="n">
        <v>386</v>
      </c>
      <c r="M47" s="6" t="n">
        <v>610</v>
      </c>
      <c r="N47" s="6" t="n">
        <v>788</v>
      </c>
      <c r="O47" s="6" t="n">
        <v>908</v>
      </c>
      <c r="P47" s="6" t="n">
        <v>1103</v>
      </c>
      <c r="Q47" s="6" t="n">
        <v>678</v>
      </c>
    </row>
    <row r="48">
      <c r="A48" s="4" t="inlineStr">
        <is>
          <t>Cash paid for interest</t>
        </is>
      </c>
      <c r="B48" s="4" t="inlineStr">
        <is>
          <t xml:space="preserve"> </t>
        </is>
      </c>
      <c r="C48" s="4" t="inlineStr">
        <is>
          <t xml:space="preserve"> </t>
        </is>
      </c>
      <c r="D48" s="4" t="inlineStr">
        <is>
          <t xml:space="preserve"> </t>
        </is>
      </c>
      <c r="E48" s="4" t="inlineStr">
        <is>
          <t xml:space="preserve"> </t>
        </is>
      </c>
      <c r="F48" s="6" t="n">
        <v>601</v>
      </c>
      <c r="G48" s="4" t="inlineStr">
        <is>
          <t xml:space="preserve"> </t>
        </is>
      </c>
      <c r="H48" s="4" t="inlineStr">
        <is>
          <t xml:space="preserve"> </t>
        </is>
      </c>
      <c r="I48" s="4" t="inlineStr">
        <is>
          <t xml:space="preserve"> </t>
        </is>
      </c>
      <c r="J48" s="6" t="n">
        <v>273</v>
      </c>
      <c r="K48" s="6" t="n">
        <v>2068</v>
      </c>
      <c r="L48" s="6" t="n">
        <v>1520</v>
      </c>
      <c r="M48" s="6" t="n">
        <v>3342</v>
      </c>
      <c r="N48" s="6" t="n">
        <v>2111</v>
      </c>
      <c r="O48" s="6" t="n">
        <v>4271</v>
      </c>
      <c r="P48" s="6" t="n">
        <v>3073</v>
      </c>
      <c r="Q48" s="6" t="n">
        <v>1086</v>
      </c>
    </row>
    <row r="49">
      <c r="A49" s="4" t="inlineStr">
        <is>
          <t>Purchase of property and equipment included in accounts payable</t>
        </is>
      </c>
      <c r="B49" s="4" t="inlineStr">
        <is>
          <t xml:space="preserve"> </t>
        </is>
      </c>
      <c r="C49" s="4" t="inlineStr">
        <is>
          <t xml:space="preserve"> </t>
        </is>
      </c>
      <c r="D49" s="4" t="inlineStr">
        <is>
          <t xml:space="preserve"> </t>
        </is>
      </c>
      <c r="E49" s="4" t="inlineStr">
        <is>
          <t xml:space="preserve"> </t>
        </is>
      </c>
      <c r="F49" s="6" t="n">
        <v>4026</v>
      </c>
      <c r="G49" s="4" t="inlineStr">
        <is>
          <t xml:space="preserve"> </t>
        </is>
      </c>
      <c r="H49" s="4" t="inlineStr">
        <is>
          <t xml:space="preserve"> </t>
        </is>
      </c>
      <c r="I49" s="4" t="inlineStr">
        <is>
          <t xml:space="preserve"> </t>
        </is>
      </c>
      <c r="J49" s="6" t="n">
        <v>1804</v>
      </c>
      <c r="K49" s="6" t="n">
        <v>5617</v>
      </c>
      <c r="L49" s="6" t="n">
        <v>3088</v>
      </c>
      <c r="M49" s="6" t="n">
        <v>4842</v>
      </c>
      <c r="N49" s="6" t="n">
        <v>2363</v>
      </c>
      <c r="O49" s="6" t="n">
        <v>3402</v>
      </c>
      <c r="P49" s="6" t="n">
        <v>3402</v>
      </c>
      <c r="Q49" s="6" t="n">
        <v>881</v>
      </c>
    </row>
    <row r="50">
      <c r="A50" s="4" t="inlineStr">
        <is>
          <t>As 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loss</t>
        </is>
      </c>
      <c r="B52" s="4" t="inlineStr">
        <is>
          <t xml:space="preserve"> </t>
        </is>
      </c>
      <c r="C52" s="6" t="n">
        <v>-19559</v>
      </c>
      <c r="D52" s="6" t="n">
        <v>-8332</v>
      </c>
      <c r="E52" s="6" t="n">
        <v>-10898</v>
      </c>
      <c r="F52" s="6" t="n">
        <v>-9052</v>
      </c>
      <c r="G52" s="6" t="n">
        <v>-38763</v>
      </c>
      <c r="H52" s="6" t="n">
        <v>-9724</v>
      </c>
      <c r="I52" s="6" t="n">
        <v>-9603</v>
      </c>
      <c r="J52" s="6" t="n">
        <v>-9236</v>
      </c>
      <c r="K52" s="6" t="n">
        <v>-19950</v>
      </c>
      <c r="L52" s="6" t="n">
        <v>-18839</v>
      </c>
      <c r="M52" s="6" t="n">
        <v>-28282</v>
      </c>
      <c r="N52" s="6" t="n">
        <v>-28563</v>
      </c>
      <c r="O52" s="6" t="n">
        <v>-47841</v>
      </c>
      <c r="P52" s="6" t="n">
        <v>-67326</v>
      </c>
      <c r="Q52" s="4" t="inlineStr">
        <is>
          <t xml:space="preserve"> </t>
        </is>
      </c>
    </row>
    <row r="53">
      <c r="A53" s="3" t="inlineStr">
        <is>
          <t>Adjustments to reconcile net loss to net cash provided by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preciation and amortization</t>
        </is>
      </c>
      <c r="B54" s="4" t="inlineStr">
        <is>
          <t xml:space="preserve"> </t>
        </is>
      </c>
      <c r="C54" s="4" t="inlineStr">
        <is>
          <t xml:space="preserve"> </t>
        </is>
      </c>
      <c r="D54" s="4" t="inlineStr">
        <is>
          <t xml:space="preserve"> </t>
        </is>
      </c>
      <c r="E54" s="4" t="inlineStr">
        <is>
          <t xml:space="preserve"> </t>
        </is>
      </c>
      <c r="F54" s="6" t="n">
        <v>3117</v>
      </c>
      <c r="G54" s="4" t="inlineStr">
        <is>
          <t xml:space="preserve"> </t>
        </is>
      </c>
      <c r="H54" s="4" t="inlineStr">
        <is>
          <t xml:space="preserve"> </t>
        </is>
      </c>
      <c r="I54" s="4" t="inlineStr">
        <is>
          <t xml:space="preserve"> </t>
        </is>
      </c>
      <c r="J54" s="6" t="n">
        <v>3030</v>
      </c>
      <c r="K54" s="6" t="n">
        <v>6414</v>
      </c>
      <c r="L54" s="6" t="n">
        <v>6566</v>
      </c>
      <c r="M54" s="6" t="n">
        <v>10602</v>
      </c>
      <c r="N54" s="6" t="n">
        <v>9624</v>
      </c>
      <c r="O54" s="6" t="n">
        <v>15542</v>
      </c>
      <c r="P54" s="6" t="n">
        <v>13728</v>
      </c>
      <c r="Q54" s="4" t="inlineStr">
        <is>
          <t xml:space="preserve"> </t>
        </is>
      </c>
    </row>
    <row r="55">
      <c r="A55" s="4" t="inlineStr">
        <is>
          <t>Allowance for doubtful accou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00</v>
      </c>
      <c r="K55" s="6" t="n">
        <v>147</v>
      </c>
      <c r="L55" s="4" t="inlineStr">
        <is>
          <t xml:space="preserve"> </t>
        </is>
      </c>
      <c r="M55" s="6" t="n">
        <v>147</v>
      </c>
      <c r="N55" s="4" t="inlineStr">
        <is>
          <t xml:space="preserve"> </t>
        </is>
      </c>
      <c r="O55" s="6" t="n">
        <v>614</v>
      </c>
      <c r="P55" s="6" t="n">
        <v>155</v>
      </c>
      <c r="Q55" s="4" t="inlineStr">
        <is>
          <t xml:space="preserve"> </t>
        </is>
      </c>
    </row>
    <row r="56">
      <c r="A56" s="4" t="inlineStr">
        <is>
          <t>Provision for excess and obsolete inventories</t>
        </is>
      </c>
      <c r="B56" s="4" t="inlineStr">
        <is>
          <t xml:space="preserve"> </t>
        </is>
      </c>
      <c r="C56" s="4" t="inlineStr">
        <is>
          <t xml:space="preserve"> </t>
        </is>
      </c>
      <c r="D56" s="4" t="inlineStr">
        <is>
          <t xml:space="preserve"> </t>
        </is>
      </c>
      <c r="E56" s="4" t="inlineStr">
        <is>
          <t xml:space="preserve"> </t>
        </is>
      </c>
      <c r="F56" s="6" t="n">
        <v>293</v>
      </c>
      <c r="G56" s="4" t="inlineStr">
        <is>
          <t xml:space="preserve"> </t>
        </is>
      </c>
      <c r="H56" s="4" t="inlineStr">
        <is>
          <t xml:space="preserve"> </t>
        </is>
      </c>
      <c r="I56" s="4" t="inlineStr">
        <is>
          <t xml:space="preserve"> </t>
        </is>
      </c>
      <c r="J56" s="6" t="n">
        <v>-643</v>
      </c>
      <c r="K56" s="6" t="n">
        <v>-205</v>
      </c>
      <c r="L56" s="6" t="n">
        <v>-446</v>
      </c>
      <c r="M56" s="6" t="n">
        <v>2053</v>
      </c>
      <c r="N56" s="6" t="n">
        <v>-91</v>
      </c>
      <c r="O56" s="6" t="n">
        <v>-352</v>
      </c>
      <c r="P56" s="6" t="n">
        <v>485</v>
      </c>
      <c r="Q56" s="4" t="inlineStr">
        <is>
          <t xml:space="preserve"> </t>
        </is>
      </c>
    </row>
    <row r="57">
      <c r="A57" s="4" t="inlineStr">
        <is>
          <t>Loss on early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881</v>
      </c>
      <c r="P57" s="4" t="inlineStr">
        <is>
          <t xml:space="preserve"> </t>
        </is>
      </c>
      <c r="Q57" s="4" t="inlineStr">
        <is>
          <t xml:space="preserve"> </t>
        </is>
      </c>
    </row>
    <row r="58">
      <c r="A58" s="4" t="inlineStr">
        <is>
          <t>Stock-based compensation</t>
        </is>
      </c>
      <c r="B58" s="4" t="inlineStr">
        <is>
          <t xml:space="preserve"> </t>
        </is>
      </c>
      <c r="C58" s="4" t="inlineStr">
        <is>
          <t xml:space="preserve"> </t>
        </is>
      </c>
      <c r="D58" s="4" t="inlineStr">
        <is>
          <t xml:space="preserve"> </t>
        </is>
      </c>
      <c r="E58" s="4" t="inlineStr">
        <is>
          <t xml:space="preserve"> </t>
        </is>
      </c>
      <c r="F58" s="6" t="n">
        <v>3182</v>
      </c>
      <c r="G58" s="4" t="inlineStr">
        <is>
          <t xml:space="preserve"> </t>
        </is>
      </c>
      <c r="H58" s="4" t="inlineStr">
        <is>
          <t xml:space="preserve"> </t>
        </is>
      </c>
      <c r="I58" s="4" t="inlineStr">
        <is>
          <t xml:space="preserve"> </t>
        </is>
      </c>
      <c r="J58" s="6" t="n">
        <v>2122</v>
      </c>
      <c r="K58" s="6" t="n">
        <v>6782</v>
      </c>
      <c r="L58" s="6" t="n">
        <v>4465</v>
      </c>
      <c r="M58" s="6" t="n">
        <v>10294</v>
      </c>
      <c r="N58" s="6" t="n">
        <v>7052</v>
      </c>
      <c r="O58" s="6" t="n">
        <v>12364</v>
      </c>
      <c r="P58" s="6" t="n">
        <v>10365</v>
      </c>
      <c r="Q58" s="4" t="inlineStr">
        <is>
          <t xml:space="preserve"> </t>
        </is>
      </c>
    </row>
    <row r="59">
      <c r="A59" s="4" t="inlineStr">
        <is>
          <t>Change in fair value of financial instruments</t>
        </is>
      </c>
      <c r="B59" s="4" t="inlineStr">
        <is>
          <t xml:space="preserve"> </t>
        </is>
      </c>
      <c r="C59" s="4" t="inlineStr">
        <is>
          <t xml:space="preserve"> </t>
        </is>
      </c>
      <c r="D59" s="4" t="inlineStr">
        <is>
          <t xml:space="preserve"> </t>
        </is>
      </c>
      <c r="E59" s="4" t="inlineStr">
        <is>
          <t xml:space="preserve"> </t>
        </is>
      </c>
      <c r="F59" s="6" t="n">
        <v>8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791</v>
      </c>
      <c r="P59" s="6" t="n">
        <v>1280</v>
      </c>
      <c r="Q59" s="4" t="inlineStr">
        <is>
          <t xml:space="preserve"> </t>
        </is>
      </c>
    </row>
    <row r="60">
      <c r="A60" s="4" t="inlineStr">
        <is>
          <t>Other</t>
        </is>
      </c>
      <c r="B60" s="4" t="inlineStr">
        <is>
          <t xml:space="preserve"> </t>
        </is>
      </c>
      <c r="C60" s="4" t="inlineStr">
        <is>
          <t xml:space="preserve"> </t>
        </is>
      </c>
      <c r="D60" s="4" t="inlineStr">
        <is>
          <t xml:space="preserve"> </t>
        </is>
      </c>
      <c r="E60" s="4" t="inlineStr">
        <is>
          <t xml:space="preserve"> </t>
        </is>
      </c>
      <c r="F60" s="6" t="n">
        <v>100</v>
      </c>
      <c r="G60" s="4" t="inlineStr">
        <is>
          <t xml:space="preserve"> </t>
        </is>
      </c>
      <c r="H60" s="4" t="inlineStr">
        <is>
          <t xml:space="preserve"> </t>
        </is>
      </c>
      <c r="I60" s="4" t="inlineStr">
        <is>
          <t xml:space="preserve"> </t>
        </is>
      </c>
      <c r="J60" s="6" t="n">
        <v>387</v>
      </c>
      <c r="K60" s="6" t="n">
        <v>714</v>
      </c>
      <c r="L60" s="6" t="n">
        <v>-1514</v>
      </c>
      <c r="M60" s="6" t="n">
        <v>-1428</v>
      </c>
      <c r="N60" s="6" t="n">
        <v>-1295</v>
      </c>
      <c r="O60" s="6" t="n">
        <v>984</v>
      </c>
      <c r="P60" s="6" t="n">
        <v>704</v>
      </c>
      <c r="Q60" s="4" t="inlineStr">
        <is>
          <t xml:space="preserve"> </t>
        </is>
      </c>
    </row>
    <row r="61">
      <c r="A61" s="3" t="inlineStr">
        <is>
          <t>Changes in other assets and liabilities, net of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s receivable</t>
        </is>
      </c>
      <c r="B62" s="4" t="inlineStr">
        <is>
          <t xml:space="preserve"> </t>
        </is>
      </c>
      <c r="C62" s="4" t="inlineStr">
        <is>
          <t xml:space="preserve"> </t>
        </is>
      </c>
      <c r="D62" s="4" t="inlineStr">
        <is>
          <t xml:space="preserve"> </t>
        </is>
      </c>
      <c r="E62" s="4" t="inlineStr">
        <is>
          <t xml:space="preserve"> </t>
        </is>
      </c>
      <c r="F62" s="6" t="n">
        <v>-441</v>
      </c>
      <c r="G62" s="4" t="inlineStr">
        <is>
          <t xml:space="preserve"> </t>
        </is>
      </c>
      <c r="H62" s="4" t="inlineStr">
        <is>
          <t xml:space="preserve"> </t>
        </is>
      </c>
      <c r="I62" s="4" t="inlineStr">
        <is>
          <t xml:space="preserve"> </t>
        </is>
      </c>
      <c r="J62" s="6" t="n">
        <v>-2240</v>
      </c>
      <c r="K62" s="6" t="n">
        <v>-3138</v>
      </c>
      <c r="L62" s="6" t="n">
        <v>-6825</v>
      </c>
      <c r="M62" s="6" t="n">
        <v>-3706</v>
      </c>
      <c r="N62" s="6" t="n">
        <v>-10227</v>
      </c>
      <c r="O62" s="6" t="n">
        <v>-161</v>
      </c>
      <c r="P62" s="6" t="n">
        <v>-12013</v>
      </c>
      <c r="Q62" s="4" t="inlineStr">
        <is>
          <t xml:space="preserve"> </t>
        </is>
      </c>
    </row>
    <row r="63">
      <c r="A63" s="4" t="inlineStr">
        <is>
          <t>Inventories</t>
        </is>
      </c>
      <c r="B63" s="4" t="inlineStr">
        <is>
          <t xml:space="preserve"> </t>
        </is>
      </c>
      <c r="C63" s="4" t="inlineStr">
        <is>
          <t xml:space="preserve"> </t>
        </is>
      </c>
      <c r="D63" s="4" t="inlineStr">
        <is>
          <t xml:space="preserve"> </t>
        </is>
      </c>
      <c r="E63" s="4" t="inlineStr">
        <is>
          <t xml:space="preserve"> </t>
        </is>
      </c>
      <c r="F63" s="6" t="n">
        <v>-8435</v>
      </c>
      <c r="G63" s="4" t="inlineStr">
        <is>
          <t xml:space="preserve"> </t>
        </is>
      </c>
      <c r="H63" s="4" t="inlineStr">
        <is>
          <t xml:space="preserve"> </t>
        </is>
      </c>
      <c r="I63" s="4" t="inlineStr">
        <is>
          <t xml:space="preserve"> </t>
        </is>
      </c>
      <c r="J63" s="6" t="n">
        <v>-2329</v>
      </c>
      <c r="K63" s="6" t="n">
        <v>-23895</v>
      </c>
      <c r="L63" s="6" t="n">
        <v>-11518</v>
      </c>
      <c r="M63" s="6" t="n">
        <v>-35558</v>
      </c>
      <c r="N63" s="6" t="n">
        <v>-15316</v>
      </c>
      <c r="O63" s="6" t="n">
        <v>-36595</v>
      </c>
      <c r="P63" s="6" t="n">
        <v>-21512</v>
      </c>
      <c r="Q63" s="4" t="inlineStr">
        <is>
          <t xml:space="preserve"> </t>
        </is>
      </c>
    </row>
    <row r="64">
      <c r="A64" s="4" t="inlineStr">
        <is>
          <t>Accounts payable</t>
        </is>
      </c>
      <c r="B64" s="4" t="inlineStr">
        <is>
          <t xml:space="preserve"> </t>
        </is>
      </c>
      <c r="C64" s="4" t="inlineStr">
        <is>
          <t xml:space="preserve"> </t>
        </is>
      </c>
      <c r="D64" s="4" t="inlineStr">
        <is>
          <t xml:space="preserve"> </t>
        </is>
      </c>
      <c r="E64" s="4" t="inlineStr">
        <is>
          <t xml:space="preserve"> </t>
        </is>
      </c>
      <c r="F64" s="6" t="n">
        <v>5592</v>
      </c>
      <c r="G64" s="4" t="inlineStr">
        <is>
          <t xml:space="preserve"> </t>
        </is>
      </c>
      <c r="H64" s="4" t="inlineStr">
        <is>
          <t xml:space="preserve"> </t>
        </is>
      </c>
      <c r="I64" s="4" t="inlineStr">
        <is>
          <t xml:space="preserve"> </t>
        </is>
      </c>
      <c r="J64" s="6" t="n">
        <v>-1178</v>
      </c>
      <c r="K64" s="6" t="n">
        <v>14745</v>
      </c>
      <c r="L64" s="6" t="n">
        <v>1537</v>
      </c>
      <c r="M64" s="6" t="n">
        <v>12468</v>
      </c>
      <c r="N64" s="6" t="n">
        <v>951</v>
      </c>
      <c r="O64" s="6" t="n">
        <v>6742</v>
      </c>
      <c r="P64" s="6" t="n">
        <v>1895</v>
      </c>
      <c r="Q64" s="4" t="inlineStr">
        <is>
          <t xml:space="preserve"> </t>
        </is>
      </c>
    </row>
    <row r="65">
      <c r="A65" s="4" t="inlineStr">
        <is>
          <t>Accrued expenses</t>
        </is>
      </c>
      <c r="B65" s="4" t="inlineStr">
        <is>
          <t xml:space="preserve"> </t>
        </is>
      </c>
      <c r="C65" s="4" t="inlineStr">
        <is>
          <t xml:space="preserve"> </t>
        </is>
      </c>
      <c r="D65" s="4" t="inlineStr">
        <is>
          <t xml:space="preserve"> </t>
        </is>
      </c>
      <c r="E65" s="4" t="inlineStr">
        <is>
          <t xml:space="preserve"> </t>
        </is>
      </c>
      <c r="F65" s="6" t="n">
        <v>-877</v>
      </c>
      <c r="G65" s="4" t="inlineStr">
        <is>
          <t xml:space="preserve"> </t>
        </is>
      </c>
      <c r="H65" s="4" t="inlineStr">
        <is>
          <t xml:space="preserve"> </t>
        </is>
      </c>
      <c r="I65" s="4" t="inlineStr">
        <is>
          <t xml:space="preserve"> </t>
        </is>
      </c>
      <c r="J65" s="4" t="inlineStr">
        <is>
          <t xml:space="preserve"> </t>
        </is>
      </c>
      <c r="K65" s="6" t="n">
        <v>1845</v>
      </c>
      <c r="L65" s="6" t="n">
        <v>1992</v>
      </c>
      <c r="M65" s="6" t="n">
        <v>3718</v>
      </c>
      <c r="N65" s="6" t="n">
        <v>176</v>
      </c>
      <c r="O65" s="6" t="n">
        <v>6428</v>
      </c>
      <c r="P65" s="6" t="n">
        <v>2317</v>
      </c>
      <c r="Q65" s="4" t="inlineStr">
        <is>
          <t xml:space="preserve"> </t>
        </is>
      </c>
    </row>
    <row r="66">
      <c r="A66" s="4" t="inlineStr">
        <is>
          <t>Accrued legal settlement</t>
        </is>
      </c>
      <c r="B66" s="4" t="inlineStr">
        <is>
          <t xml:space="preserve"> </t>
        </is>
      </c>
      <c r="C66" s="4" t="inlineStr">
        <is>
          <t xml:space="preserve"> </t>
        </is>
      </c>
      <c r="D66" s="4" t="inlineStr">
        <is>
          <t xml:space="preserve"> </t>
        </is>
      </c>
      <c r="E66" s="4" t="inlineStr">
        <is>
          <t xml:space="preserve"> </t>
        </is>
      </c>
      <c r="F66" s="6" t="n">
        <v>-9000</v>
      </c>
      <c r="G66" s="4" t="inlineStr">
        <is>
          <t xml:space="preserve"> </t>
        </is>
      </c>
      <c r="H66" s="4" t="inlineStr">
        <is>
          <t xml:space="preserve"> </t>
        </is>
      </c>
      <c r="I66" s="4" t="inlineStr">
        <is>
          <t xml:space="preserve"> </t>
        </is>
      </c>
      <c r="J66" s="4" t="inlineStr">
        <is>
          <t xml:space="preserve"> </t>
        </is>
      </c>
      <c r="K66" s="6" t="n">
        <v>-22000</v>
      </c>
      <c r="L66" s="4" t="inlineStr">
        <is>
          <t xml:space="preserve"> </t>
        </is>
      </c>
      <c r="M66" s="6" t="n">
        <v>-22000</v>
      </c>
      <c r="N66" s="4" t="inlineStr">
        <is>
          <t xml:space="preserve"> </t>
        </is>
      </c>
      <c r="O66" s="6" t="n">
        <v>-22000</v>
      </c>
      <c r="P66" s="6" t="n">
        <v>22000</v>
      </c>
      <c r="Q66" s="4" t="inlineStr">
        <is>
          <t xml:space="preserve"> </t>
        </is>
      </c>
    </row>
    <row r="67">
      <c r="A67" s="4" t="inlineStr">
        <is>
          <t>Income tax receivable/payable</t>
        </is>
      </c>
      <c r="B67" s="4" t="inlineStr">
        <is>
          <t xml:space="preserve"> </t>
        </is>
      </c>
      <c r="C67" s="4" t="inlineStr">
        <is>
          <t xml:space="preserve"> </t>
        </is>
      </c>
      <c r="D67" s="4" t="inlineStr">
        <is>
          <t xml:space="preserve"> </t>
        </is>
      </c>
      <c r="E67" s="4" t="inlineStr">
        <is>
          <t xml:space="preserve"> </t>
        </is>
      </c>
      <c r="F67" s="6" t="n">
        <v>132</v>
      </c>
      <c r="G67" s="4" t="inlineStr">
        <is>
          <t xml:space="preserve"> </t>
        </is>
      </c>
      <c r="H67" s="4" t="inlineStr">
        <is>
          <t xml:space="preserve"> </t>
        </is>
      </c>
      <c r="I67" s="4" t="inlineStr">
        <is>
          <t xml:space="preserve"> </t>
        </is>
      </c>
      <c r="J67" s="6" t="n">
        <v>669</v>
      </c>
      <c r="K67" s="6" t="n">
        <v>-359</v>
      </c>
      <c r="L67" s="6" t="n">
        <v>454</v>
      </c>
      <c r="M67" s="6" t="n">
        <v>-533</v>
      </c>
      <c r="N67" s="6" t="n">
        <v>297</v>
      </c>
      <c r="O67" s="6" t="n">
        <v>-50</v>
      </c>
      <c r="P67" s="6" t="n">
        <v>391</v>
      </c>
      <c r="Q67" s="4" t="inlineStr">
        <is>
          <t xml:space="preserve"> </t>
        </is>
      </c>
    </row>
    <row r="68">
      <c r="A68" s="4" t="inlineStr">
        <is>
          <t>Other assets and liabilities</t>
        </is>
      </c>
      <c r="B68" s="4" t="inlineStr">
        <is>
          <t xml:space="preserve"> </t>
        </is>
      </c>
      <c r="C68" s="4" t="inlineStr">
        <is>
          <t xml:space="preserve"> </t>
        </is>
      </c>
      <c r="D68" s="4" t="inlineStr">
        <is>
          <t xml:space="preserve"> </t>
        </is>
      </c>
      <c r="E68" s="4" t="inlineStr">
        <is>
          <t xml:space="preserve"> </t>
        </is>
      </c>
      <c r="F68" s="6" t="n">
        <v>-367</v>
      </c>
      <c r="G68" s="4" t="inlineStr">
        <is>
          <t xml:space="preserve"> </t>
        </is>
      </c>
      <c r="H68" s="4" t="inlineStr">
        <is>
          <t xml:space="preserve"> </t>
        </is>
      </c>
      <c r="I68" s="4" t="inlineStr">
        <is>
          <t xml:space="preserve"> </t>
        </is>
      </c>
      <c r="J68" s="4" t="inlineStr">
        <is>
          <t xml:space="preserve"> </t>
        </is>
      </c>
      <c r="K68" s="6" t="n">
        <v>-779</v>
      </c>
      <c r="L68" s="6" t="n">
        <v>289</v>
      </c>
      <c r="M68" s="6" t="n">
        <v>-2704</v>
      </c>
      <c r="N68" s="6" t="n">
        <v>1442</v>
      </c>
      <c r="O68" s="6" t="n">
        <v>-655</v>
      </c>
      <c r="P68" s="6" t="n">
        <v>-1650</v>
      </c>
      <c r="Q68" s="4" t="inlineStr">
        <is>
          <t xml:space="preserve"> </t>
        </is>
      </c>
    </row>
    <row r="69">
      <c r="A69" s="4" t="inlineStr">
        <is>
          <t>Net cash used in operating activities</t>
        </is>
      </c>
      <c r="B69" s="4" t="inlineStr">
        <is>
          <t xml:space="preserve"> </t>
        </is>
      </c>
      <c r="C69" s="4" t="inlineStr">
        <is>
          <t xml:space="preserve"> </t>
        </is>
      </c>
      <c r="D69" s="4" t="inlineStr">
        <is>
          <t xml:space="preserve"> </t>
        </is>
      </c>
      <c r="E69" s="4" t="inlineStr">
        <is>
          <t xml:space="preserve"> </t>
        </is>
      </c>
      <c r="F69" s="6" t="n">
        <v>-14060</v>
      </c>
      <c r="G69" s="4" t="inlineStr">
        <is>
          <t xml:space="preserve"> </t>
        </is>
      </c>
      <c r="H69" s="4" t="inlineStr">
        <is>
          <t xml:space="preserve"> </t>
        </is>
      </c>
      <c r="I69" s="4" t="inlineStr">
        <is>
          <t xml:space="preserve"> </t>
        </is>
      </c>
      <c r="J69" s="6" t="n">
        <v>-9503</v>
      </c>
      <c r="K69" s="6" t="n">
        <v>-33403</v>
      </c>
      <c r="L69" s="6" t="n">
        <v>-23839</v>
      </c>
      <c r="M69" s="6" t="n">
        <v>-47517</v>
      </c>
      <c r="N69" s="6" t="n">
        <v>-35950</v>
      </c>
      <c r="O69" s="6" t="n">
        <v>-63890</v>
      </c>
      <c r="P69" s="6" t="n">
        <v>-49181</v>
      </c>
      <c r="Q69" s="4" t="inlineStr">
        <is>
          <t xml:space="preserve"> </t>
        </is>
      </c>
    </row>
    <row r="70">
      <c r="A70" s="3" t="inlineStr">
        <is>
          <t>Cash flows from inves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of office buil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8300</v>
      </c>
      <c r="O71" s="4" t="inlineStr">
        <is>
          <t xml:space="preserve"> </t>
        </is>
      </c>
      <c r="P71" s="6" t="n">
        <v>-18300</v>
      </c>
      <c r="Q71" s="4" t="inlineStr">
        <is>
          <t xml:space="preserve"> </t>
        </is>
      </c>
    </row>
    <row r="72">
      <c r="A72" s="4" t="inlineStr">
        <is>
          <t>Purchases of property and equipment</t>
        </is>
      </c>
      <c r="B72" s="4" t="inlineStr">
        <is>
          <t xml:space="preserve"> </t>
        </is>
      </c>
      <c r="C72" s="4" t="inlineStr">
        <is>
          <t xml:space="preserve"> </t>
        </is>
      </c>
      <c r="D72" s="4" t="inlineStr">
        <is>
          <t xml:space="preserve"> </t>
        </is>
      </c>
      <c r="E72" s="4" t="inlineStr">
        <is>
          <t xml:space="preserve"> </t>
        </is>
      </c>
      <c r="F72" s="6" t="n">
        <v>-7521</v>
      </c>
      <c r="G72" s="4" t="inlineStr">
        <is>
          <t xml:space="preserve"> </t>
        </is>
      </c>
      <c r="H72" s="4" t="inlineStr">
        <is>
          <t xml:space="preserve"> </t>
        </is>
      </c>
      <c r="I72" s="4" t="inlineStr">
        <is>
          <t xml:space="preserve"> </t>
        </is>
      </c>
      <c r="J72" s="6" t="n">
        <v>-23036</v>
      </c>
      <c r="K72" s="6" t="n">
        <v>-15354</v>
      </c>
      <c r="L72" s="6" t="n">
        <v>-29204</v>
      </c>
      <c r="M72" s="6" t="n">
        <v>-21893</v>
      </c>
      <c r="N72" s="6" t="n">
        <v>-15637</v>
      </c>
      <c r="O72" s="6" t="n">
        <v>-26716</v>
      </c>
      <c r="P72" s="6" t="n">
        <v>-22813</v>
      </c>
      <c r="Q72" s="4" t="inlineStr">
        <is>
          <t xml:space="preserve"> </t>
        </is>
      </c>
    </row>
    <row r="73">
      <c r="A73" s="4" t="inlineStr">
        <is>
          <t>Proceeds from sale of property and equipment</t>
        </is>
      </c>
      <c r="B73" s="4" t="inlineStr">
        <is>
          <t xml:space="preserve"> </t>
        </is>
      </c>
      <c r="C73" s="4" t="inlineStr">
        <is>
          <t xml:space="preserve"> </t>
        </is>
      </c>
      <c r="D73" s="4" t="inlineStr">
        <is>
          <t xml:space="preserve"> </t>
        </is>
      </c>
      <c r="E73" s="4" t="inlineStr">
        <is>
          <t xml:space="preserve"> </t>
        </is>
      </c>
      <c r="F73" s="6" t="n">
        <v>223</v>
      </c>
      <c r="G73" s="4" t="inlineStr">
        <is>
          <t xml:space="preserve"> </t>
        </is>
      </c>
      <c r="H73" s="4" t="inlineStr">
        <is>
          <t xml:space="preserve"> </t>
        </is>
      </c>
      <c r="I73" s="4" t="inlineStr">
        <is>
          <t xml:space="preserve"> </t>
        </is>
      </c>
      <c r="J73" s="6" t="n">
        <v>305</v>
      </c>
      <c r="K73" s="6" t="n">
        <v>635</v>
      </c>
      <c r="L73" s="6" t="n">
        <v>519</v>
      </c>
      <c r="M73" s="6" t="n">
        <v>795</v>
      </c>
      <c r="N73" s="6" t="n">
        <v>642</v>
      </c>
      <c r="O73" s="6" t="n">
        <v>1043</v>
      </c>
      <c r="P73" s="6" t="n">
        <v>897</v>
      </c>
      <c r="Q73" s="4" t="inlineStr">
        <is>
          <t xml:space="preserve"> </t>
        </is>
      </c>
    </row>
    <row r="74">
      <c r="A74" s="4" t="inlineStr">
        <is>
          <t>Purchases of intangible assets</t>
        </is>
      </c>
      <c r="B74" s="4" t="inlineStr">
        <is>
          <t xml:space="preserve"> </t>
        </is>
      </c>
      <c r="C74" s="4" t="inlineStr">
        <is>
          <t xml:space="preserve"> </t>
        </is>
      </c>
      <c r="D74" s="4" t="inlineStr">
        <is>
          <t xml:space="preserve"> </t>
        </is>
      </c>
      <c r="E74" s="4" t="inlineStr">
        <is>
          <t xml:space="preserve"> </t>
        </is>
      </c>
      <c r="F74" s="6" t="n">
        <v>-254</v>
      </c>
      <c r="G74" s="4" t="inlineStr">
        <is>
          <t xml:space="preserve"> </t>
        </is>
      </c>
      <c r="H74" s="4" t="inlineStr">
        <is>
          <t xml:space="preserve"> </t>
        </is>
      </c>
      <c r="I74" s="4" t="inlineStr">
        <is>
          <t xml:space="preserve"> </t>
        </is>
      </c>
      <c r="J74" s="6" t="n">
        <v>-704</v>
      </c>
      <c r="K74" s="6" t="n">
        <v>-544</v>
      </c>
      <c r="L74" s="6" t="n">
        <v>-783</v>
      </c>
      <c r="M74" s="6" t="n">
        <v>-933</v>
      </c>
      <c r="N74" s="6" t="n">
        <v>-1720</v>
      </c>
      <c r="O74" s="6" t="n">
        <v>-1314</v>
      </c>
      <c r="P74" s="6" t="n">
        <v>-1973</v>
      </c>
      <c r="Q74" s="4" t="inlineStr">
        <is>
          <t xml:space="preserve"> </t>
        </is>
      </c>
    </row>
    <row r="75">
      <c r="A75" s="4" t="inlineStr">
        <is>
          <t>Acquisition, net of cash receiv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8201</v>
      </c>
      <c r="K75" s="4" t="inlineStr">
        <is>
          <t xml:space="preserve"> </t>
        </is>
      </c>
      <c r="L75" s="6" t="n">
        <v>-18504</v>
      </c>
      <c r="M75" s="4" t="inlineStr">
        <is>
          <t xml:space="preserve"> </t>
        </is>
      </c>
      <c r="N75" s="6" t="n">
        <v>-18504</v>
      </c>
      <c r="O75" s="4" t="inlineStr">
        <is>
          <t xml:space="preserve"> </t>
        </is>
      </c>
      <c r="P75" s="6" t="n">
        <v>-18504</v>
      </c>
      <c r="Q75" s="4" t="inlineStr">
        <is>
          <t xml:space="preserve"> </t>
        </is>
      </c>
    </row>
    <row r="76">
      <c r="A76" s="4" t="inlineStr">
        <is>
          <t>Net cash used in investing activities</t>
        </is>
      </c>
      <c r="B76" s="4" t="inlineStr">
        <is>
          <t xml:space="preserve"> </t>
        </is>
      </c>
      <c r="C76" s="4" t="inlineStr">
        <is>
          <t xml:space="preserve"> </t>
        </is>
      </c>
      <c r="D76" s="4" t="inlineStr">
        <is>
          <t xml:space="preserve"> </t>
        </is>
      </c>
      <c r="E76" s="4" t="inlineStr">
        <is>
          <t xml:space="preserve"> </t>
        </is>
      </c>
      <c r="F76" s="6" t="n">
        <v>-7552</v>
      </c>
      <c r="G76" s="4" t="inlineStr">
        <is>
          <t xml:space="preserve"> </t>
        </is>
      </c>
      <c r="H76" s="4" t="inlineStr">
        <is>
          <t xml:space="preserve"> </t>
        </is>
      </c>
      <c r="I76" s="4" t="inlineStr">
        <is>
          <t xml:space="preserve"> </t>
        </is>
      </c>
      <c r="J76" s="6" t="n">
        <v>-41636</v>
      </c>
      <c r="K76" s="6" t="n">
        <v>-15263</v>
      </c>
      <c r="L76" s="6" t="n">
        <v>-47972</v>
      </c>
      <c r="M76" s="6" t="n">
        <v>-22031</v>
      </c>
      <c r="N76" s="6" t="n">
        <v>-53519</v>
      </c>
      <c r="O76" s="6" t="n">
        <v>-26987</v>
      </c>
      <c r="P76" s="6" t="n">
        <v>-60693</v>
      </c>
      <c r="Q76" s="4" t="inlineStr">
        <is>
          <t xml:space="preserve"> </t>
        </is>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draw on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000</v>
      </c>
      <c r="K78" s="4" t="inlineStr">
        <is>
          <t xml:space="preserve"> </t>
        </is>
      </c>
      <c r="L78" s="6" t="n">
        <v>20000</v>
      </c>
      <c r="M78" s="4" t="inlineStr">
        <is>
          <t xml:space="preserve"> </t>
        </is>
      </c>
      <c r="N78" s="6" t="n">
        <v>20000</v>
      </c>
      <c r="O78" s="4" t="inlineStr">
        <is>
          <t xml:space="preserve"> </t>
        </is>
      </c>
      <c r="P78" s="6" t="n">
        <v>20000</v>
      </c>
      <c r="Q78" s="4" t="inlineStr">
        <is>
          <t xml:space="preserve"> </t>
        </is>
      </c>
    </row>
    <row r="79">
      <c r="A79" s="4" t="inlineStr">
        <is>
          <t>Proceeds from issuance of 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6000</v>
      </c>
      <c r="K79" s="4" t="inlineStr">
        <is>
          <t xml:space="preserve"> </t>
        </is>
      </c>
      <c r="L79" s="6" t="n">
        <v>16000</v>
      </c>
      <c r="M79" s="4" t="inlineStr">
        <is>
          <t xml:space="preserve"> </t>
        </is>
      </c>
      <c r="N79" s="6" t="n">
        <v>16000</v>
      </c>
      <c r="O79" s="6" t="n">
        <v>100000</v>
      </c>
      <c r="P79" s="6" t="n">
        <v>16000</v>
      </c>
      <c r="Q79" s="4" t="inlineStr">
        <is>
          <t xml:space="preserve"> </t>
        </is>
      </c>
    </row>
    <row r="80">
      <c r="A80" s="4" t="inlineStr">
        <is>
          <t>Payments on long-term debt</t>
        </is>
      </c>
      <c r="B80" s="4" t="inlineStr">
        <is>
          <t xml:space="preserve"> </t>
        </is>
      </c>
      <c r="C80" s="4" t="inlineStr">
        <is>
          <t xml:space="preserve"> </t>
        </is>
      </c>
      <c r="D80" s="4" t="inlineStr">
        <is>
          <t xml:space="preserve"> </t>
        </is>
      </c>
      <c r="E80" s="4" t="inlineStr">
        <is>
          <t xml:space="preserve"> </t>
        </is>
      </c>
      <c r="F80" s="6" t="n">
        <v>-197</v>
      </c>
      <c r="G80" s="4" t="inlineStr">
        <is>
          <t xml:space="preserve"> </t>
        </is>
      </c>
      <c r="H80" s="4" t="inlineStr">
        <is>
          <t xml:space="preserve"> </t>
        </is>
      </c>
      <c r="I80" s="4" t="inlineStr">
        <is>
          <t xml:space="preserve"> </t>
        </is>
      </c>
      <c r="J80" s="6" t="n">
        <v>-37</v>
      </c>
      <c r="K80" s="6" t="n">
        <v>-396</v>
      </c>
      <c r="L80" s="6" t="n">
        <v>-178</v>
      </c>
      <c r="M80" s="6" t="n">
        <v>-568</v>
      </c>
      <c r="N80" s="6" t="n">
        <v>-367</v>
      </c>
      <c r="O80" s="6" t="n">
        <v>-30727</v>
      </c>
      <c r="P80" s="6" t="n">
        <v>-570</v>
      </c>
      <c r="Q80" s="4" t="inlineStr">
        <is>
          <t xml:space="preserve"> </t>
        </is>
      </c>
    </row>
    <row r="81">
      <c r="A81" s="4" t="inlineStr">
        <is>
          <t>Payments of debt issuance costs</t>
        </is>
      </c>
      <c r="B81" s="4" t="inlineStr">
        <is>
          <t xml:space="preserve"> </t>
        </is>
      </c>
      <c r="C81" s="4" t="inlineStr">
        <is>
          <t xml:space="preserve"> </t>
        </is>
      </c>
      <c r="D81" s="4" t="inlineStr">
        <is>
          <t xml:space="preserve"> </t>
        </is>
      </c>
      <c r="E81" s="4" t="inlineStr">
        <is>
          <t xml:space="preserve"> </t>
        </is>
      </c>
      <c r="F81" s="6" t="n">
        <v>-7</v>
      </c>
      <c r="G81" s="4" t="inlineStr">
        <is>
          <t xml:space="preserve"> </t>
        </is>
      </c>
      <c r="H81" s="4" t="inlineStr">
        <is>
          <t xml:space="preserve"> </t>
        </is>
      </c>
      <c r="I81" s="4" t="inlineStr">
        <is>
          <t xml:space="preserve"> </t>
        </is>
      </c>
      <c r="J81" s="6" t="n">
        <v>-405</v>
      </c>
      <c r="K81" s="4" t="inlineStr">
        <is>
          <t xml:space="preserve"> </t>
        </is>
      </c>
      <c r="L81" s="6" t="n">
        <v>-405</v>
      </c>
      <c r="M81" s="4" t="inlineStr">
        <is>
          <t xml:space="preserve"> </t>
        </is>
      </c>
      <c r="N81" s="6" t="n">
        <v>-420</v>
      </c>
      <c r="O81" s="6" t="n">
        <v>-4423</v>
      </c>
      <c r="P81" s="6" t="n">
        <v>-732</v>
      </c>
      <c r="Q81" s="4" t="inlineStr">
        <is>
          <t xml:space="preserve"> </t>
        </is>
      </c>
    </row>
    <row r="82">
      <c r="A82" s="4" t="inlineStr">
        <is>
          <t>Proceeds from issuance of common stock, net of issuance costs</t>
        </is>
      </c>
      <c r="B82" s="4" t="inlineStr">
        <is>
          <t xml:space="preserve"> </t>
        </is>
      </c>
      <c r="C82" s="4" t="inlineStr">
        <is>
          <t xml:space="preserve"> </t>
        </is>
      </c>
      <c r="D82" s="4" t="inlineStr">
        <is>
          <t xml:space="preserve"> </t>
        </is>
      </c>
      <c r="E82" s="4" t="inlineStr">
        <is>
          <t xml:space="preserve"> </t>
        </is>
      </c>
      <c r="F82" s="6" t="n">
        <v>68449</v>
      </c>
      <c r="G82" s="4" t="inlineStr">
        <is>
          <t xml:space="preserve"> </t>
        </is>
      </c>
      <c r="H82" s="4" t="inlineStr">
        <is>
          <t xml:space="preserve"> </t>
        </is>
      </c>
      <c r="I82" s="4" t="inlineStr">
        <is>
          <t xml:space="preserve"> </t>
        </is>
      </c>
      <c r="J82" s="4" t="inlineStr">
        <is>
          <t xml:space="preserve"> </t>
        </is>
      </c>
      <c r="K82" s="6" t="n">
        <v>68453</v>
      </c>
      <c r="L82" s="4" t="inlineStr">
        <is>
          <t xml:space="preserve"> </t>
        </is>
      </c>
      <c r="M82" s="6" t="n">
        <v>68453</v>
      </c>
      <c r="N82" s="4" t="inlineStr">
        <is>
          <t xml:space="preserve"> </t>
        </is>
      </c>
      <c r="O82" s="6" t="n">
        <v>68453</v>
      </c>
      <c r="P82" s="4" t="inlineStr">
        <is>
          <t xml:space="preserve"> </t>
        </is>
      </c>
      <c r="Q82" s="4" t="inlineStr">
        <is>
          <t xml:space="preserve"> </t>
        </is>
      </c>
    </row>
    <row r="83">
      <c r="A83" s="4" t="inlineStr">
        <is>
          <t>Proceeds from exercise of stock options</t>
        </is>
      </c>
      <c r="B83" s="4" t="inlineStr">
        <is>
          <t xml:space="preserve"> </t>
        </is>
      </c>
      <c r="C83" s="4" t="inlineStr">
        <is>
          <t xml:space="preserve"> </t>
        </is>
      </c>
      <c r="D83" s="4" t="inlineStr">
        <is>
          <t xml:space="preserve"> </t>
        </is>
      </c>
      <c r="E83" s="4" t="inlineStr">
        <is>
          <t xml:space="preserve"> </t>
        </is>
      </c>
      <c r="F83" s="6" t="n">
        <v>1622</v>
      </c>
      <c r="G83" s="4" t="inlineStr">
        <is>
          <t xml:space="preserve"> </t>
        </is>
      </c>
      <c r="H83" s="4" t="inlineStr">
        <is>
          <t xml:space="preserve"> </t>
        </is>
      </c>
      <c r="I83" s="4" t="inlineStr">
        <is>
          <t xml:space="preserve"> </t>
        </is>
      </c>
      <c r="J83" s="6" t="n">
        <v>12</v>
      </c>
      <c r="K83" s="6" t="n">
        <v>2464</v>
      </c>
      <c r="L83" s="6" t="n">
        <v>300</v>
      </c>
      <c r="M83" s="6" t="n">
        <v>2535</v>
      </c>
      <c r="N83" s="6" t="n">
        <v>2224</v>
      </c>
      <c r="O83" s="6" t="n">
        <v>2406</v>
      </c>
      <c r="P83" s="6" t="n">
        <v>5271</v>
      </c>
      <c r="Q83" s="4" t="inlineStr">
        <is>
          <t xml:space="preserve"> </t>
        </is>
      </c>
    </row>
    <row r="84">
      <c r="A84" s="4" t="inlineStr">
        <is>
          <t>Proceeds from employee stock purchas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60</v>
      </c>
      <c r="L84" s="4" t="inlineStr">
        <is>
          <t xml:space="preserve"> </t>
        </is>
      </c>
      <c r="M84" s="6" t="n">
        <v>560</v>
      </c>
      <c r="N84" s="4" t="inlineStr">
        <is>
          <t xml:space="preserve"> </t>
        </is>
      </c>
      <c r="O84" s="6" t="n">
        <v>944</v>
      </c>
      <c r="P84" s="6" t="n">
        <v>518</v>
      </c>
      <c r="Q84" s="4" t="inlineStr">
        <is>
          <t xml:space="preserve"> </t>
        </is>
      </c>
    </row>
    <row r="85">
      <c r="A85" s="4" t="inlineStr">
        <is>
          <t>Payments on earnout liability</t>
        </is>
      </c>
      <c r="B85" s="4" t="inlineStr">
        <is>
          <t xml:space="preserve"> </t>
        </is>
      </c>
      <c r="C85" s="4" t="inlineStr">
        <is>
          <t xml:space="preserve"> </t>
        </is>
      </c>
      <c r="D85" s="4" t="inlineStr">
        <is>
          <t xml:space="preserve"> </t>
        </is>
      </c>
      <c r="E85" s="4" t="inlineStr">
        <is>
          <t xml:space="preserve"> </t>
        </is>
      </c>
      <c r="F85" s="6" t="n">
        <v>-500</v>
      </c>
      <c r="G85" s="4" t="inlineStr">
        <is>
          <t xml:space="preserve"> </t>
        </is>
      </c>
      <c r="H85" s="4" t="inlineStr">
        <is>
          <t xml:space="preserve"> </t>
        </is>
      </c>
      <c r="I85" s="4" t="inlineStr">
        <is>
          <t xml:space="preserve"> </t>
        </is>
      </c>
      <c r="J85" s="4" t="inlineStr">
        <is>
          <t xml:space="preserve"> </t>
        </is>
      </c>
      <c r="K85" s="6" t="n">
        <v>-4250</v>
      </c>
      <c r="L85" s="4" t="inlineStr">
        <is>
          <t xml:space="preserve"> </t>
        </is>
      </c>
      <c r="M85" s="6" t="n">
        <v>-5500</v>
      </c>
      <c r="N85" s="6" t="n">
        <v>-500</v>
      </c>
      <c r="O85" s="6" t="n">
        <v>-8000</v>
      </c>
      <c r="P85" s="6" t="n">
        <v>-1000</v>
      </c>
      <c r="Q85" s="4" t="inlineStr">
        <is>
          <t xml:space="preserve"> </t>
        </is>
      </c>
    </row>
    <row r="86">
      <c r="A86" s="4" t="inlineStr">
        <is>
          <t>Net cash provided by financing activities</t>
        </is>
      </c>
      <c r="B86" s="4" t="inlineStr">
        <is>
          <t xml:space="preserve"> </t>
        </is>
      </c>
      <c r="C86" s="4" t="inlineStr">
        <is>
          <t xml:space="preserve"> </t>
        </is>
      </c>
      <c r="D86" s="4" t="inlineStr">
        <is>
          <t xml:space="preserve"> </t>
        </is>
      </c>
      <c r="E86" s="4" t="inlineStr">
        <is>
          <t xml:space="preserve"> </t>
        </is>
      </c>
      <c r="F86" s="6" t="n">
        <v>69367</v>
      </c>
      <c r="G86" s="4" t="inlineStr">
        <is>
          <t xml:space="preserve"> </t>
        </is>
      </c>
      <c r="H86" s="4" t="inlineStr">
        <is>
          <t xml:space="preserve"> </t>
        </is>
      </c>
      <c r="I86" s="4" t="inlineStr">
        <is>
          <t xml:space="preserve"> </t>
        </is>
      </c>
      <c r="J86" s="6" t="n">
        <v>35570</v>
      </c>
      <c r="K86" s="6" t="n">
        <v>66831</v>
      </c>
      <c r="L86" s="6" t="n">
        <v>35717</v>
      </c>
      <c r="M86" s="6" t="n">
        <v>65480</v>
      </c>
      <c r="N86" s="6" t="n">
        <v>36937</v>
      </c>
      <c r="O86" s="6" t="n">
        <v>128653</v>
      </c>
      <c r="P86" s="6" t="n">
        <v>39487</v>
      </c>
      <c r="Q86" s="4" t="inlineStr">
        <is>
          <t xml:space="preserve"> </t>
        </is>
      </c>
    </row>
    <row r="87">
      <c r="A87" s="4" t="inlineStr">
        <is>
          <t>Effect of exchange rate changes on cash and cash equivalents</t>
        </is>
      </c>
      <c r="B87" s="4" t="inlineStr">
        <is>
          <t xml:space="preserve"> </t>
        </is>
      </c>
      <c r="C87" s="4" t="inlineStr">
        <is>
          <t xml:space="preserve"> </t>
        </is>
      </c>
      <c r="D87" s="4" t="inlineStr">
        <is>
          <t xml:space="preserve"> </t>
        </is>
      </c>
      <c r="E87" s="4" t="inlineStr">
        <is>
          <t xml:space="preserve"> </t>
        </is>
      </c>
      <c r="F87" s="6" t="n">
        <v>-340</v>
      </c>
      <c r="G87" s="4" t="inlineStr">
        <is>
          <t xml:space="preserve"> </t>
        </is>
      </c>
      <c r="H87" s="4" t="inlineStr">
        <is>
          <t xml:space="preserve"> </t>
        </is>
      </c>
      <c r="I87" s="4" t="inlineStr">
        <is>
          <t xml:space="preserve"> </t>
        </is>
      </c>
      <c r="J87" s="6" t="n">
        <v>-136</v>
      </c>
      <c r="K87" s="6" t="n">
        <v>114</v>
      </c>
      <c r="L87" s="6" t="n">
        <v>-256</v>
      </c>
      <c r="M87" s="6" t="n">
        <v>549</v>
      </c>
      <c r="N87" s="6" t="n">
        <v>-495</v>
      </c>
      <c r="O87" s="6" t="n">
        <v>-605</v>
      </c>
      <c r="P87" s="6" t="n">
        <v>-497</v>
      </c>
      <c r="Q87" s="4" t="inlineStr">
        <is>
          <t xml:space="preserve"> </t>
        </is>
      </c>
    </row>
    <row r="88">
      <c r="A88" s="4" t="inlineStr">
        <is>
          <t>Net increase (decrease) in cash and cash equivalents</t>
        </is>
      </c>
      <c r="B88" s="4" t="inlineStr">
        <is>
          <t xml:space="preserve"> </t>
        </is>
      </c>
      <c r="C88" s="4" t="inlineStr">
        <is>
          <t xml:space="preserve"> </t>
        </is>
      </c>
      <c r="D88" s="4" t="inlineStr">
        <is>
          <t xml:space="preserve"> </t>
        </is>
      </c>
      <c r="E88" s="4" t="inlineStr">
        <is>
          <t xml:space="preserve"> </t>
        </is>
      </c>
      <c r="F88" s="6" t="n">
        <v>47415</v>
      </c>
      <c r="G88" s="4" t="inlineStr">
        <is>
          <t xml:space="preserve"> </t>
        </is>
      </c>
      <c r="H88" s="4" t="inlineStr">
        <is>
          <t xml:space="preserve"> </t>
        </is>
      </c>
      <c r="I88" s="4" t="inlineStr">
        <is>
          <t xml:space="preserve"> </t>
        </is>
      </c>
      <c r="J88" s="6" t="n">
        <v>-15705</v>
      </c>
      <c r="K88" s="6" t="n">
        <v>18279</v>
      </c>
      <c r="L88" s="6" t="n">
        <v>-36350</v>
      </c>
      <c r="M88" s="6" t="n">
        <v>-3519</v>
      </c>
      <c r="N88" s="6" t="n">
        <v>-53027</v>
      </c>
      <c r="O88" s="6" t="n">
        <v>37171</v>
      </c>
      <c r="P88" s="6" t="n">
        <v>-70884</v>
      </c>
      <c r="Q88" s="4" t="inlineStr">
        <is>
          <t xml:space="preserve"> </t>
        </is>
      </c>
    </row>
    <row r="89">
      <c r="A89" s="4" t="inlineStr">
        <is>
          <t>Cash and cash equivalents at beginning of period</t>
        </is>
      </c>
      <c r="B89" s="4" t="inlineStr">
        <is>
          <t xml:space="preserve"> </t>
        </is>
      </c>
      <c r="C89" s="6" t="n">
        <v>34949</v>
      </c>
      <c r="D89" s="6" t="n">
        <v>56747</v>
      </c>
      <c r="E89" s="6" t="n">
        <v>85883</v>
      </c>
      <c r="F89" s="6" t="n">
        <v>38468</v>
      </c>
      <c r="G89" s="6" t="n">
        <v>56325</v>
      </c>
      <c r="H89" s="6" t="n">
        <v>73002</v>
      </c>
      <c r="I89" s="6" t="n">
        <v>93647</v>
      </c>
      <c r="J89" s="6" t="n">
        <v>109352</v>
      </c>
      <c r="K89" s="6" t="n">
        <v>38468</v>
      </c>
      <c r="L89" s="6" t="n">
        <v>109352</v>
      </c>
      <c r="M89" s="6" t="n">
        <v>38468</v>
      </c>
      <c r="N89" s="6" t="n">
        <v>109352</v>
      </c>
      <c r="O89" s="6" t="n">
        <v>38468</v>
      </c>
      <c r="P89" s="6" t="n">
        <v>109352</v>
      </c>
      <c r="Q89" s="4" t="inlineStr">
        <is>
          <t xml:space="preserve"> </t>
        </is>
      </c>
    </row>
    <row r="90">
      <c r="A90" s="4" t="inlineStr">
        <is>
          <t>Cash and cash equivalents at end of period</t>
        </is>
      </c>
      <c r="B90" s="4" t="inlineStr">
        <is>
          <t xml:space="preserve"> </t>
        </is>
      </c>
      <c r="C90" s="6" t="n">
        <v>75639</v>
      </c>
      <c r="D90" s="6" t="n">
        <v>34949</v>
      </c>
      <c r="E90" s="6" t="n">
        <v>56747</v>
      </c>
      <c r="F90" s="6" t="n">
        <v>85883</v>
      </c>
      <c r="G90" s="7" t="n">
        <v>38468</v>
      </c>
      <c r="H90" s="6" t="n">
        <v>56325</v>
      </c>
      <c r="I90" s="6" t="n">
        <v>73002</v>
      </c>
      <c r="J90" s="6" t="n">
        <v>93647</v>
      </c>
      <c r="K90" s="6" t="n">
        <v>56747</v>
      </c>
      <c r="L90" s="6" t="n">
        <v>73002</v>
      </c>
      <c r="M90" s="6" t="n">
        <v>34949</v>
      </c>
      <c r="N90" s="6" t="n">
        <v>56325</v>
      </c>
      <c r="O90" s="6" t="n">
        <v>75639</v>
      </c>
      <c r="P90" s="6" t="n">
        <v>38468</v>
      </c>
      <c r="Q90" s="7" t="n">
        <v>109352</v>
      </c>
    </row>
    <row r="91">
      <c r="A91" s="3" t="inlineStr">
        <is>
          <t>Supplemental Cash Flow Elemen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stricted cash</t>
        </is>
      </c>
      <c r="B92" s="4" t="inlineStr">
        <is>
          <t xml:space="preserve"> </t>
        </is>
      </c>
      <c r="C92" s="7" t="n">
        <v>1000</v>
      </c>
      <c r="D92" s="6" t="n">
        <v>1000</v>
      </c>
      <c r="E92" s="6" t="n">
        <v>2250</v>
      </c>
      <c r="F92" s="4" t="inlineStr">
        <is>
          <t xml:space="preserve"> </t>
        </is>
      </c>
      <c r="G92" s="4" t="inlineStr">
        <is>
          <t xml:space="preserve"> </t>
        </is>
      </c>
      <c r="H92" s="4" t="inlineStr">
        <is>
          <t xml:space="preserve"> </t>
        </is>
      </c>
      <c r="I92" s="4" t="inlineStr">
        <is>
          <t xml:space="preserve"> </t>
        </is>
      </c>
      <c r="J92" s="4" t="inlineStr">
        <is>
          <t xml:space="preserve"> </t>
        </is>
      </c>
      <c r="K92" s="6" t="n">
        <v>2250</v>
      </c>
      <c r="L92" s="4" t="inlineStr">
        <is>
          <t xml:space="preserve"> </t>
        </is>
      </c>
      <c r="M92" s="6" t="n">
        <v>1000</v>
      </c>
      <c r="N92" s="4" t="inlineStr">
        <is>
          <t xml:space="preserve"> </t>
        </is>
      </c>
      <c r="O92" s="6" t="n">
        <v>1000</v>
      </c>
      <c r="P92" s="4" t="inlineStr">
        <is>
          <t xml:space="preserve"> </t>
        </is>
      </c>
      <c r="Q92" s="4" t="inlineStr">
        <is>
          <t xml:space="preserve"> </t>
        </is>
      </c>
    </row>
    <row r="93">
      <c r="A93" s="4" t="inlineStr">
        <is>
          <t>Cash paid for 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56</v>
      </c>
      <c r="L93" s="6" t="n">
        <v>386</v>
      </c>
      <c r="M93" s="6" t="n">
        <v>610</v>
      </c>
      <c r="N93" s="6" t="n">
        <v>788</v>
      </c>
      <c r="O93" s="6" t="n">
        <v>908</v>
      </c>
      <c r="P93" s="6" t="n">
        <v>1103</v>
      </c>
      <c r="Q93" s="4" t="inlineStr">
        <is>
          <t xml:space="preserve"> </t>
        </is>
      </c>
    </row>
    <row r="94">
      <c r="A94" s="4" t="inlineStr">
        <is>
          <t>Cash paid for interest</t>
        </is>
      </c>
      <c r="B94" s="4" t="inlineStr">
        <is>
          <t xml:space="preserve"> </t>
        </is>
      </c>
      <c r="C94" s="4" t="inlineStr">
        <is>
          <t xml:space="preserve"> </t>
        </is>
      </c>
      <c r="D94" s="4" t="inlineStr">
        <is>
          <t xml:space="preserve"> </t>
        </is>
      </c>
      <c r="E94" s="4" t="inlineStr">
        <is>
          <t xml:space="preserve"> </t>
        </is>
      </c>
      <c r="F94" s="6" t="n">
        <v>601</v>
      </c>
      <c r="G94" s="4" t="inlineStr">
        <is>
          <t xml:space="preserve"> </t>
        </is>
      </c>
      <c r="H94" s="4" t="inlineStr">
        <is>
          <t xml:space="preserve"> </t>
        </is>
      </c>
      <c r="I94" s="4" t="inlineStr">
        <is>
          <t xml:space="preserve"> </t>
        </is>
      </c>
      <c r="J94" s="6" t="n">
        <v>273</v>
      </c>
      <c r="K94" s="6" t="n">
        <v>2068</v>
      </c>
      <c r="L94" s="6" t="n">
        <v>1520</v>
      </c>
      <c r="M94" s="6" t="n">
        <v>3342</v>
      </c>
      <c r="N94" s="6" t="n">
        <v>2111</v>
      </c>
      <c r="O94" s="6" t="n">
        <v>4271</v>
      </c>
      <c r="P94" s="6" t="n">
        <v>3073</v>
      </c>
      <c r="Q94" s="4" t="inlineStr">
        <is>
          <t xml:space="preserve"> </t>
        </is>
      </c>
    </row>
    <row r="95">
      <c r="A95" s="4" t="inlineStr">
        <is>
          <t>Purchase of property and equipment included in accounts payable</t>
        </is>
      </c>
      <c r="B95" s="4" t="inlineStr">
        <is>
          <t xml:space="preserve"> </t>
        </is>
      </c>
      <c r="C95" s="4" t="inlineStr">
        <is>
          <t xml:space="preserve"> </t>
        </is>
      </c>
      <c r="D95" s="4" t="inlineStr">
        <is>
          <t xml:space="preserve"> </t>
        </is>
      </c>
      <c r="E95" s="4" t="inlineStr">
        <is>
          <t xml:space="preserve"> </t>
        </is>
      </c>
      <c r="F95" s="6" t="n">
        <v>4026</v>
      </c>
      <c r="G95" s="4" t="inlineStr">
        <is>
          <t xml:space="preserve"> </t>
        </is>
      </c>
      <c r="H95" s="4" t="inlineStr">
        <is>
          <t xml:space="preserve"> </t>
        </is>
      </c>
      <c r="I95" s="4" t="inlineStr">
        <is>
          <t xml:space="preserve"> </t>
        </is>
      </c>
      <c r="J95" s="6" t="n">
        <v>1804</v>
      </c>
      <c r="K95" s="6" t="n">
        <v>5617</v>
      </c>
      <c r="L95" s="6" t="n">
        <v>3088</v>
      </c>
      <c r="M95" s="6" t="n">
        <v>4842</v>
      </c>
      <c r="N95" s="6" t="n">
        <v>2363</v>
      </c>
      <c r="O95" s="6" t="n">
        <v>3402</v>
      </c>
      <c r="P95" s="6" t="n">
        <v>3402</v>
      </c>
      <c r="Q95" s="4" t="inlineStr">
        <is>
          <t xml:space="preserve"> </t>
        </is>
      </c>
    </row>
    <row r="96">
      <c r="A96" s="4" t="inlineStr">
        <is>
          <t>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ash flows from operat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et loss</t>
        </is>
      </c>
      <c r="B98" s="4" t="inlineStr">
        <is>
          <t xml:space="preserve"> </t>
        </is>
      </c>
      <c r="C98" s="4" t="inlineStr">
        <is>
          <t xml:space="preserve"> </t>
        </is>
      </c>
      <c r="D98" s="7" t="n">
        <v>-2819</v>
      </c>
      <c r="E98" s="7" t="n">
        <v>-2350</v>
      </c>
      <c r="F98" s="6" t="n">
        <v>-1760</v>
      </c>
      <c r="G98" s="4" t="inlineStr">
        <is>
          <t xml:space="preserve"> </t>
        </is>
      </c>
      <c r="H98" s="7" t="n">
        <v>1177</v>
      </c>
      <c r="I98" s="7" t="n">
        <v>821</v>
      </c>
      <c r="J98" s="6" t="n">
        <v>-605</v>
      </c>
      <c r="K98" s="6" t="n">
        <v>-4110</v>
      </c>
      <c r="L98" s="6" t="n">
        <v>216</v>
      </c>
      <c r="M98" s="6" t="n">
        <v>-6929</v>
      </c>
      <c r="N98" s="6" t="n">
        <v>1393</v>
      </c>
      <c r="O98" s="6" t="n">
        <v>-9693</v>
      </c>
      <c r="P98" s="6" t="n">
        <v>1677</v>
      </c>
      <c r="Q98" s="4" t="inlineStr">
        <is>
          <t xml:space="preserve"> </t>
        </is>
      </c>
    </row>
    <row r="99">
      <c r="A99" s="3" t="inlineStr">
        <is>
          <t>Adjustments to reconcile net loss to net cash provided by opera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ovision for excess and obsolete inventor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128</v>
      </c>
      <c r="L100" s="4" t="inlineStr">
        <is>
          <t xml:space="preserve"> </t>
        </is>
      </c>
      <c r="M100" s="6" t="n">
        <v>1151</v>
      </c>
      <c r="N100" s="4" t="inlineStr">
        <is>
          <t xml:space="preserve"> </t>
        </is>
      </c>
      <c r="O100" s="6" t="n">
        <v>4389</v>
      </c>
      <c r="P100" s="4" t="inlineStr">
        <is>
          <t xml:space="preserve"> </t>
        </is>
      </c>
      <c r="Q100" s="4" t="inlineStr">
        <is>
          <t xml:space="preserve"> </t>
        </is>
      </c>
    </row>
    <row r="101">
      <c r="A101" s="4" t="inlineStr">
        <is>
          <t>Change in fair value of financial instruments</t>
        </is>
      </c>
      <c r="B101" s="4" t="inlineStr">
        <is>
          <t xml:space="preserve"> </t>
        </is>
      </c>
      <c r="C101" s="4" t="inlineStr">
        <is>
          <t xml:space="preserve"> </t>
        </is>
      </c>
      <c r="D101" s="4" t="inlineStr">
        <is>
          <t xml:space="preserve"> </t>
        </is>
      </c>
      <c r="E101" s="4" t="inlineStr">
        <is>
          <t xml:space="preserve"> </t>
        </is>
      </c>
      <c r="F101" s="6" t="n">
        <v>437</v>
      </c>
      <c r="G101" s="4" t="inlineStr">
        <is>
          <t xml:space="preserve"> </t>
        </is>
      </c>
      <c r="H101" s="4" t="inlineStr">
        <is>
          <t xml:space="preserve"> </t>
        </is>
      </c>
      <c r="I101" s="4" t="inlineStr">
        <is>
          <t xml:space="preserve"> </t>
        </is>
      </c>
      <c r="J101" s="6" t="n">
        <v>605</v>
      </c>
      <c r="K101" s="6" t="n">
        <v>46</v>
      </c>
      <c r="L101" s="6" t="n">
        <v>-414</v>
      </c>
      <c r="M101" s="6" t="n">
        <v>1337</v>
      </c>
      <c r="N101" s="6" t="n">
        <v>-1303</v>
      </c>
      <c r="O101" s="6" t="n">
        <v>1337</v>
      </c>
      <c r="P101" s="6" t="n">
        <v>-1337</v>
      </c>
      <c r="Q101" s="4" t="inlineStr">
        <is>
          <t xml:space="preserve"> </t>
        </is>
      </c>
    </row>
    <row r="102">
      <c r="A102" s="4" t="inlineStr">
        <is>
          <t>Other</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c r="H102" s="4" t="inlineStr">
        <is>
          <t xml:space="preserve"> </t>
        </is>
      </c>
      <c r="I102" s="4" t="inlineStr">
        <is>
          <t xml:space="preserve"> </t>
        </is>
      </c>
      <c r="J102" s="7" t="n">
        <v>0</v>
      </c>
      <c r="K102" s="6" t="n">
        <v>0</v>
      </c>
      <c r="L102" s="6" t="n">
        <v>0</v>
      </c>
      <c r="M102" s="6" t="n">
        <v>0</v>
      </c>
      <c r="N102" s="6" t="n">
        <v>0</v>
      </c>
      <c r="O102" s="4" t="inlineStr">
        <is>
          <t xml:space="preserve"> </t>
        </is>
      </c>
      <c r="P102" s="4" t="inlineStr">
        <is>
          <t xml:space="preserve"> </t>
        </is>
      </c>
      <c r="Q102" s="4" t="inlineStr">
        <is>
          <t xml:space="preserve"> </t>
        </is>
      </c>
    </row>
    <row r="103">
      <c r="A103" s="3" t="inlineStr">
        <is>
          <t>Changes in other assets and liabilities, net of 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ventories</t>
        </is>
      </c>
      <c r="B104" s="4" t="inlineStr">
        <is>
          <t xml:space="preserve"> </t>
        </is>
      </c>
      <c r="C104" s="4" t="inlineStr">
        <is>
          <t xml:space="preserve"> </t>
        </is>
      </c>
      <c r="D104" s="4" t="inlineStr">
        <is>
          <t xml:space="preserve"> </t>
        </is>
      </c>
      <c r="E104" s="4" t="inlineStr">
        <is>
          <t xml:space="preserve"> </t>
        </is>
      </c>
      <c r="F104" s="7" t="n">
        <v>1323</v>
      </c>
      <c r="G104" s="4" t="inlineStr">
        <is>
          <t xml:space="preserve"> </t>
        </is>
      </c>
      <c r="H104" s="4" t="inlineStr">
        <is>
          <t xml:space="preserve"> </t>
        </is>
      </c>
      <c r="I104" s="4" t="inlineStr">
        <is>
          <t xml:space="preserve"> </t>
        </is>
      </c>
      <c r="J104" s="4" t="inlineStr">
        <is>
          <t xml:space="preserve"> </t>
        </is>
      </c>
      <c r="K104" s="7" t="n">
        <v>2936</v>
      </c>
      <c r="L104" s="7" t="n">
        <v>198</v>
      </c>
      <c r="M104" s="7" t="n">
        <v>4441</v>
      </c>
      <c r="N104" s="7" t="n">
        <v>-90</v>
      </c>
      <c r="O104" s="7" t="n">
        <v>3967</v>
      </c>
      <c r="P104" s="7" t="n">
        <v>-340</v>
      </c>
      <c r="Q104" s="4" t="inlineStr">
        <is>
          <t xml:space="preserve"> </t>
        </is>
      </c>
    </row>
  </sheetData>
  <mergeCells count="5">
    <mergeCell ref="A1:A2"/>
    <mergeCell ref="C1:J1"/>
    <mergeCell ref="K1:L1"/>
    <mergeCell ref="M1:N1"/>
    <mergeCell ref="O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5" customWidth="1" min="1" max="1"/>
    <col width="14" customWidth="1" min="2" max="2"/>
    <col width="13" customWidth="1" min="3" max="3"/>
    <col width="15" customWidth="1" min="4" max="4"/>
    <col width="15" customWidth="1" min="5" max="5"/>
    <col width="15" customWidth="1" min="6" max="6"/>
    <col width="80" customWidth="1" min="7" max="7"/>
    <col width="14" customWidth="1" min="8" max="8"/>
    <col width="14" customWidth="1" min="9" max="9"/>
  </cols>
  <sheetData>
    <row r="1">
      <c r="A1" s="1" t="inlineStr">
        <is>
          <t>Business Combinations - Additional Information (Details) - USD ($)</t>
        </is>
      </c>
      <c r="D1" s="2" t="inlineStr">
        <is>
          <t>3 Months Ended</t>
        </is>
      </c>
      <c r="E1" s="2" t="inlineStr">
        <is>
          <t>6 Months Ended</t>
        </is>
      </c>
      <c r="F1" s="2" t="inlineStr">
        <is>
          <t>9 Months Ended</t>
        </is>
      </c>
      <c r="G1" s="2" t="inlineStr">
        <is>
          <t>12 Months Ended</t>
        </is>
      </c>
    </row>
    <row r="2">
      <c r="B2" s="2" t="inlineStr">
        <is>
          <t>Jan. 10, 2022</t>
        </is>
      </c>
      <c r="C2" s="2" t="inlineStr">
        <is>
          <t>May 28, 2021</t>
        </is>
      </c>
      <c r="D2" s="2" t="inlineStr">
        <is>
          <t>Mar. 31, 2022</t>
        </is>
      </c>
      <c r="E2" s="2" t="inlineStr">
        <is>
          <t>Jun. 30, 2022</t>
        </is>
      </c>
      <c r="F2" s="2" t="inlineStr">
        <is>
          <t>Sep. 30, 2022</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7" t="n">
        <v>18201000</v>
      </c>
      <c r="E4" s="7" t="n">
        <v>18504000</v>
      </c>
      <c r="F4" s="7" t="n">
        <v>18504000</v>
      </c>
      <c r="G4" s="4" t="inlineStr">
        <is>
          <t xml:space="preserve"> </t>
        </is>
      </c>
      <c r="H4" s="7" t="n">
        <v>18504000</v>
      </c>
      <c r="I4" s="7" t="n">
        <v>15000000</v>
      </c>
    </row>
    <row r="5">
      <c r="A5" s="4" t="inlineStr">
        <is>
          <t>Proceeds from revolving credit facility</t>
        </is>
      </c>
      <c r="B5" s="4" t="inlineStr">
        <is>
          <t xml:space="preserve"> </t>
        </is>
      </c>
      <c r="C5" s="4" t="inlineStr">
        <is>
          <t xml:space="preserve"> </t>
        </is>
      </c>
      <c r="D5" s="7" t="n">
        <v>20000000</v>
      </c>
      <c r="E5" s="7" t="n">
        <v>20000000</v>
      </c>
      <c r="F5" s="7" t="n">
        <v>20000000</v>
      </c>
      <c r="G5" s="4" t="inlineStr">
        <is>
          <t xml:space="preserve"> </t>
        </is>
      </c>
      <c r="H5" s="6" t="n">
        <v>20000000</v>
      </c>
      <c r="I5" s="4" t="inlineStr">
        <is>
          <t xml:space="preserve"> </t>
        </is>
      </c>
    </row>
    <row r="6">
      <c r="A6" s="4" t="inlineStr">
        <is>
          <t>Disior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red percentage</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urchase price of acquisition</t>
        </is>
      </c>
      <c r="B9" s="7" t="n">
        <v>2624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earn-out consideration, estimated fair value</t>
        </is>
      </c>
      <c r="B10" s="6" t="n">
        <v>65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working capital adjustments and deferred payments, net payable</t>
        </is>
      </c>
      <c r="B11" s="6" t="n">
        <v>22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t>
        </is>
      </c>
      <c r="B12" s="6" t="n">
        <v>1969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earn out payment</t>
        </is>
      </c>
      <c r="B13" s="6" t="n">
        <v>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4" t="inlineStr">
        <is>
          <t xml:space="preserve"> </t>
        </is>
      </c>
      <c r="I14" s="4" t="inlineStr">
        <is>
          <t xml:space="preserve"> </t>
        </is>
      </c>
    </row>
    <row r="15">
      <c r="A15" s="4" t="inlineStr">
        <is>
          <t>Business acquisition, pro forma inform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re is no supplemental proforma presentation of operating results of the acquisition of Disior due to the immaterial impact on the Company’s Consolidated operations for the years ended December 31, 2022 and 2021.</t>
        </is>
      </c>
      <c r="H15" s="4" t="inlineStr">
        <is>
          <t xml:space="preserve"> </t>
        </is>
      </c>
      <c r="I15" s="4" t="inlineStr">
        <is>
          <t xml:space="preserve"> </t>
        </is>
      </c>
    </row>
    <row r="16">
      <c r="A16" s="4" t="inlineStr">
        <is>
          <t>Net assets acquired</t>
        </is>
      </c>
      <c r="B16" s="6" t="n">
        <v>2624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ior LTD.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61000</v>
      </c>
      <c r="I19" s="4" t="inlineStr">
        <is>
          <t xml:space="preserve"> </t>
        </is>
      </c>
    </row>
    <row r="20">
      <c r="A20" s="4" t="inlineStr">
        <is>
          <t>Disior LTD.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revolving credit facility</t>
        </is>
      </c>
      <c r="B22" s="6" t="n">
        <v>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ior LTD. | 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urchase price of acquisition</t>
        </is>
      </c>
      <c r="B25" s="7" t="n">
        <v>2624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ve Orthopaedic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urchase price of acquisition</t>
        </is>
      </c>
      <c r="B28" s="4" t="inlineStr">
        <is>
          <t xml:space="preserve"> </t>
        </is>
      </c>
      <c r="C28" s="7" t="n">
        <v>1787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earn-out consideration, estimated fair value</t>
        </is>
      </c>
      <c r="B29" s="4" t="inlineStr">
        <is>
          <t xml:space="preserve"> </t>
        </is>
      </c>
      <c r="C29" s="6" t="n">
        <v>287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sideration</t>
        </is>
      </c>
      <c r="B30" s="4" t="inlineStr">
        <is>
          <t xml:space="preserve"> </t>
        </is>
      </c>
      <c r="C30" s="6" t="n">
        <v>1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earn out payment</t>
        </is>
      </c>
      <c r="B31" s="4" t="inlineStr">
        <is>
          <t xml:space="preserve"> </t>
        </is>
      </c>
      <c r="C31" s="6" t="n">
        <v>9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related costs</t>
        </is>
      </c>
      <c r="B32" s="4" t="inlineStr">
        <is>
          <t xml:space="preserve"> </t>
        </is>
      </c>
      <c r="C32" s="4" t="inlineStr">
        <is>
          <t xml:space="preserve"> </t>
        </is>
      </c>
      <c r="D32" s="4" t="inlineStr">
        <is>
          <t xml:space="preserve"> </t>
        </is>
      </c>
      <c r="E32" s="4" t="inlineStr">
        <is>
          <t xml:space="preserve"> </t>
        </is>
      </c>
      <c r="F32" s="4" t="inlineStr">
        <is>
          <t xml:space="preserve"> </t>
        </is>
      </c>
      <c r="G32" s="7" t="n">
        <v>0</v>
      </c>
      <c r="H32" s="7" t="n">
        <v>0</v>
      </c>
      <c r="I32" s="4" t="inlineStr">
        <is>
          <t xml:space="preserve"> </t>
        </is>
      </c>
    </row>
    <row r="33">
      <c r="A33" s="4" t="inlineStr">
        <is>
          <t>Business acquisition, pro forma informat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re is no supplemental proforma presentation of operating results of the acquisition of Additive due to the immaterial impact on the Company’s Consolidated operations for the years ended December 31, 2022 and 2021.</t>
        </is>
      </c>
      <c r="H33" s="4" t="inlineStr">
        <is>
          <t xml:space="preserve"> </t>
        </is>
      </c>
      <c r="I33" s="4" t="inlineStr">
        <is>
          <t xml:space="preserve"> </t>
        </is>
      </c>
    </row>
    <row r="34">
      <c r="A34" s="4" t="inlineStr">
        <is>
          <t>Net assets acquired</t>
        </is>
      </c>
      <c r="B34" s="4" t="inlineStr">
        <is>
          <t xml:space="preserve"> </t>
        </is>
      </c>
      <c r="C34" s="7" t="n">
        <v>1787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ve Orthopaedics, LLC | Selling,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822000</v>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6" customWidth="1" min="7" max="7"/>
    <col width="14" customWidth="1" min="8" max="8"/>
  </cols>
  <sheetData>
    <row r="1">
      <c r="A1" s="1" t="inlineStr">
        <is>
          <t>Business Combinations - Summary of Purchase Consideration Transferred (Details) - USD ($) $ in Thousands</t>
        </is>
      </c>
      <c r="D1" s="2" t="inlineStr">
        <is>
          <t>3 Months Ended</t>
        </is>
      </c>
      <c r="E1" s="2" t="inlineStr">
        <is>
          <t>6 Months Ended</t>
        </is>
      </c>
      <c r="F1" s="2" t="inlineStr">
        <is>
          <t>9 Months Ended</t>
        </is>
      </c>
      <c r="G1" s="2" t="inlineStr">
        <is>
          <t>12 Months Ended</t>
        </is>
      </c>
    </row>
    <row r="2">
      <c r="B2" s="2" t="inlineStr">
        <is>
          <t>Jan. 10, 2022</t>
        </is>
      </c>
      <c r="C2" s="2" t="inlineStr">
        <is>
          <t>May 28, 2021</t>
        </is>
      </c>
      <c r="D2" s="2" t="inlineStr">
        <is>
          <t>Mar. 31, 2022</t>
        </is>
      </c>
      <c r="E2" s="2" t="inlineStr">
        <is>
          <t>Jun. 30, 2022</t>
        </is>
      </c>
      <c r="F2" s="2" t="inlineStr">
        <is>
          <t>Sep. 30, 2022</t>
        </is>
      </c>
      <c r="G2" s="2" t="inlineStr">
        <is>
          <t>Dec. 31, 2022</t>
        </is>
      </c>
      <c r="H2" s="2" t="inlineStr">
        <is>
          <t>Dec. 31, 2021</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7" t="n">
        <v>18201</v>
      </c>
      <c r="E4" s="7" t="n">
        <v>18504</v>
      </c>
      <c r="F4" s="7" t="n">
        <v>18504</v>
      </c>
      <c r="G4" s="7" t="n">
        <v>18504</v>
      </c>
      <c r="H4" s="7" t="n">
        <v>15000</v>
      </c>
    </row>
    <row r="5">
      <c r="A5" s="4" t="inlineStr">
        <is>
          <t>Disior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ideration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7" t="n">
        <v>196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6" t="n">
        <v>65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t>
        </is>
      </c>
      <c r="B9" s="7" t="n">
        <v>262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ve Orthopaedic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sideration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4" t="inlineStr">
        <is>
          <t xml:space="preserve"> </t>
        </is>
      </c>
      <c r="C12" s="7" t="n">
        <v>1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4" t="inlineStr">
        <is>
          <t xml:space="preserve"> </t>
        </is>
      </c>
      <c r="C13" s="6" t="n">
        <v>28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t>
        </is>
      </c>
      <c r="B14" s="4" t="inlineStr">
        <is>
          <t xml:space="preserve"> </t>
        </is>
      </c>
      <c r="C14" s="7" t="n">
        <v>1787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Business Combinations - Summary of Fair Values of Assets Acquired and Liabilities Assumed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Jan. 10, 2022</t>
        </is>
      </c>
      <c r="K1" s="2" t="inlineStr">
        <is>
          <t>May 28,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7" t="n">
        <v>25465</v>
      </c>
      <c r="C3" s="7" t="n">
        <v>25465</v>
      </c>
      <c r="D3" s="7" t="n">
        <v>25465</v>
      </c>
      <c r="E3" s="7" t="n">
        <v>25465</v>
      </c>
      <c r="F3" s="7" t="n">
        <v>25465</v>
      </c>
      <c r="G3" s="7" t="n">
        <v>26975</v>
      </c>
      <c r="H3" s="7" t="n">
        <v>26975</v>
      </c>
      <c r="I3" s="7" t="n">
        <v>26672</v>
      </c>
      <c r="J3" s="4" t="inlineStr">
        <is>
          <t xml:space="preserve"> </t>
        </is>
      </c>
      <c r="K3" s="4" t="inlineStr">
        <is>
          <t xml:space="preserve"> </t>
        </is>
      </c>
    </row>
    <row r="4">
      <c r="A4" s="4" t="inlineStr">
        <is>
          <t>Additive Orthopaedic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761</v>
      </c>
    </row>
    <row r="7">
      <c r="A7" s="4" t="inlineStr">
        <is>
          <t>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3</v>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560</v>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29</v>
      </c>
    </row>
    <row r="10">
      <c r="A10" s="4" t="inlineStr">
        <is>
          <t>Total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763</v>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96</v>
      </c>
    </row>
    <row r="13">
      <c r="A13" s="4" t="inlineStr">
        <is>
          <t>Accru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7</v>
      </c>
    </row>
    <row r="14">
      <c r="A14" s="4" t="inlineStr">
        <is>
          <t>Total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93</v>
      </c>
    </row>
    <row r="15">
      <c r="A15" s="4" t="inlineStr">
        <is>
          <t>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7870</v>
      </c>
    </row>
    <row r="16">
      <c r="A16" s="4" t="inlineStr">
        <is>
          <t>Disior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192</v>
      </c>
      <c r="K18" s="4" t="inlineStr">
        <is>
          <t xml:space="preserve"> </t>
        </is>
      </c>
    </row>
    <row r="19">
      <c r="A19" s="4" t="inlineStr">
        <is>
          <t>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0</v>
      </c>
      <c r="K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800</v>
      </c>
      <c r="K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136</v>
      </c>
      <c r="K21" s="4" t="inlineStr">
        <is>
          <t xml:space="preserve"> </t>
        </is>
      </c>
    </row>
    <row r="22">
      <c r="A22" s="4" t="inlineStr">
        <is>
          <t>Total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538</v>
      </c>
      <c r="K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als and 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15</v>
      </c>
      <c r="K24" s="4" t="inlineStr">
        <is>
          <t xml:space="preserve"> </t>
        </is>
      </c>
    </row>
    <row r="25">
      <c r="A25" s="4" t="inlineStr">
        <is>
          <t>Deferred tax liabiliti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77</v>
      </c>
      <c r="K25" s="4" t="inlineStr">
        <is>
          <t xml:space="preserve"> </t>
        </is>
      </c>
    </row>
    <row r="26">
      <c r="A26" s="4" t="inlineStr">
        <is>
          <t>Total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92</v>
      </c>
      <c r="K26" s="4" t="inlineStr">
        <is>
          <t xml:space="preserve"> </t>
        </is>
      </c>
    </row>
    <row r="27">
      <c r="A27" s="4" t="inlineStr">
        <is>
          <t>Net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6246</v>
      </c>
      <c r="K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Useful Life Determination of Assets (Details) $ in Thousands</t>
        </is>
      </c>
      <c r="B1" s="2" t="inlineStr">
        <is>
          <t>12 Months Ended</t>
        </is>
      </c>
    </row>
    <row r="2">
      <c r="B2" s="2" t="inlineStr">
        <is>
          <t>Dec. 31, 2023 USD ($)</t>
        </is>
      </c>
    </row>
    <row r="3">
      <c r="A3" s="4" t="inlineStr">
        <is>
          <t>Disior LTD.</t>
        </is>
      </c>
      <c r="B3" s="4" t="inlineStr">
        <is>
          <t xml:space="preserve"> </t>
        </is>
      </c>
    </row>
    <row r="4">
      <c r="A4" s="3" t="inlineStr">
        <is>
          <t>Business Acquisition [Line Items]</t>
        </is>
      </c>
      <c r="B4" s="4" t="inlineStr">
        <is>
          <t xml:space="preserve"> </t>
        </is>
      </c>
    </row>
    <row r="5">
      <c r="A5" s="4" t="inlineStr">
        <is>
          <t>Total intangible assets, Fair Value</t>
        </is>
      </c>
      <c r="B5" s="7" t="n">
        <v>6800</v>
      </c>
    </row>
    <row r="6">
      <c r="A6" s="4" t="inlineStr">
        <is>
          <t>Additive Orthopaedics, LLC</t>
        </is>
      </c>
      <c r="B6" s="4" t="inlineStr">
        <is>
          <t xml:space="preserve"> </t>
        </is>
      </c>
    </row>
    <row r="7">
      <c r="A7" s="3" t="inlineStr">
        <is>
          <t>Business Acquisition [Line Items]</t>
        </is>
      </c>
      <c r="B7" s="4" t="inlineStr">
        <is>
          <t xml:space="preserve"> </t>
        </is>
      </c>
    </row>
    <row r="8">
      <c r="A8" s="4" t="inlineStr">
        <is>
          <t>Total intangible assets, Fair Value</t>
        </is>
      </c>
      <c r="B8" s="6" t="n">
        <v>11560</v>
      </c>
    </row>
    <row r="9">
      <c r="A9" s="4" t="inlineStr">
        <is>
          <t>Tradenames | Disior LTD.</t>
        </is>
      </c>
      <c r="B9" s="4" t="inlineStr">
        <is>
          <t xml:space="preserve"> </t>
        </is>
      </c>
    </row>
    <row r="10">
      <c r="A10" s="3" t="inlineStr">
        <is>
          <t>Business Acquisition [Line Items]</t>
        </is>
      </c>
      <c r="B10" s="4" t="inlineStr">
        <is>
          <t xml:space="preserve"> </t>
        </is>
      </c>
    </row>
    <row r="11">
      <c r="A11" s="4" t="inlineStr">
        <is>
          <t>Total intangible assets, Fair Value</t>
        </is>
      </c>
      <c r="B11" s="6" t="n">
        <v>400</v>
      </c>
    </row>
    <row r="12">
      <c r="A12" s="4" t="inlineStr">
        <is>
          <t>Noncompete Arrangements | Additive Orthopaedics, LLC</t>
        </is>
      </c>
      <c r="B12" s="4" t="inlineStr">
        <is>
          <t xml:space="preserve"> </t>
        </is>
      </c>
    </row>
    <row r="13">
      <c r="A13" s="3" t="inlineStr">
        <is>
          <t>Business Acquisition [Line Items]</t>
        </is>
      </c>
      <c r="B13" s="4" t="inlineStr">
        <is>
          <t xml:space="preserve"> </t>
        </is>
      </c>
    </row>
    <row r="14">
      <c r="A14" s="4" t="inlineStr">
        <is>
          <t>Total intangible assets, Fair Value</t>
        </is>
      </c>
      <c r="B14" s="7" t="n">
        <v>30</v>
      </c>
    </row>
    <row r="15">
      <c r="A15" s="4" t="inlineStr">
        <is>
          <t>Estimated Useful Life (in years)</t>
        </is>
      </c>
      <c r="B15" s="4" t="inlineStr">
        <is>
          <t>3 years</t>
        </is>
      </c>
    </row>
    <row r="16">
      <c r="A16" s="4" t="inlineStr">
        <is>
          <t>Customer Relationships | Additive Orthopaedics, LLC</t>
        </is>
      </c>
      <c r="B16" s="4" t="inlineStr">
        <is>
          <t xml:space="preserve"> </t>
        </is>
      </c>
    </row>
    <row r="17">
      <c r="A17" s="3" t="inlineStr">
        <is>
          <t>Business Acquisition [Line Items]</t>
        </is>
      </c>
      <c r="B17" s="4" t="inlineStr">
        <is>
          <t xml:space="preserve"> </t>
        </is>
      </c>
    </row>
    <row r="18">
      <c r="A18" s="4" t="inlineStr">
        <is>
          <t>Total intangible assets, Fair Value</t>
        </is>
      </c>
      <c r="B18" s="7" t="n">
        <v>240</v>
      </c>
    </row>
    <row r="19">
      <c r="A19" s="4" t="inlineStr">
        <is>
          <t>Estimated Useful Life (in years)</t>
        </is>
      </c>
      <c r="B19" s="4" t="inlineStr">
        <is>
          <t>3 years</t>
        </is>
      </c>
    </row>
    <row r="20">
      <c r="A20" s="4" t="inlineStr">
        <is>
          <t>Developed Technology | Disior LTD.</t>
        </is>
      </c>
      <c r="B20" s="4" t="inlineStr">
        <is>
          <t xml:space="preserve"> </t>
        </is>
      </c>
    </row>
    <row r="21">
      <c r="A21" s="3" t="inlineStr">
        <is>
          <t>Business Acquisition [Line Items]</t>
        </is>
      </c>
      <c r="B21" s="4" t="inlineStr">
        <is>
          <t xml:space="preserve"> </t>
        </is>
      </c>
    </row>
    <row r="22">
      <c r="A22" s="4" t="inlineStr">
        <is>
          <t>Total intangible assets, Fair Value</t>
        </is>
      </c>
      <c r="B22" s="7" t="n">
        <v>6400</v>
      </c>
    </row>
    <row r="23">
      <c r="A23" s="4" t="inlineStr">
        <is>
          <t>Estimated Useful Life (in years)</t>
        </is>
      </c>
      <c r="B23" s="4" t="inlineStr">
        <is>
          <t>12 years</t>
        </is>
      </c>
    </row>
    <row r="24">
      <c r="A24" s="4" t="inlineStr">
        <is>
          <t>Developed Technology | Additive Orthopaedics, LLC</t>
        </is>
      </c>
      <c r="B24" s="4" t="inlineStr">
        <is>
          <t xml:space="preserve"> </t>
        </is>
      </c>
    </row>
    <row r="25">
      <c r="A25" s="3" t="inlineStr">
        <is>
          <t>Business Acquisition [Line Items]</t>
        </is>
      </c>
      <c r="B25" s="4" t="inlineStr">
        <is>
          <t xml:space="preserve"> </t>
        </is>
      </c>
    </row>
    <row r="26">
      <c r="A26" s="4" t="inlineStr">
        <is>
          <t>Total intangible assets, Fair Value</t>
        </is>
      </c>
      <c r="B26" s="7" t="n">
        <v>11290</v>
      </c>
    </row>
    <row r="27">
      <c r="A27" s="4" t="inlineStr">
        <is>
          <t>Estimated Useful Life (in years)</t>
        </is>
      </c>
      <c r="B27" s="4" t="inlineStr">
        <is>
          <t>1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 Summary of Property and Equipment (Details) - USD ($) $ in Thousands</t>
        </is>
      </c>
      <c r="B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 gross</t>
        </is>
      </c>
      <c r="B4" s="7" t="n">
        <v>117951</v>
      </c>
      <c r="C4" s="4" t="inlineStr">
        <is>
          <t xml:space="preserve"> </t>
        </is>
      </c>
      <c r="D4" s="4" t="inlineStr">
        <is>
          <t xml:space="preserve"> </t>
        </is>
      </c>
      <c r="E4" s="4" t="inlineStr">
        <is>
          <t xml:space="preserve"> </t>
        </is>
      </c>
      <c r="F4" s="7" t="n">
        <v>93678</v>
      </c>
      <c r="G4" s="4" t="inlineStr">
        <is>
          <t xml:space="preserve"> </t>
        </is>
      </c>
      <c r="H4" s="4" t="inlineStr">
        <is>
          <t xml:space="preserve"> </t>
        </is>
      </c>
      <c r="I4" s="4" t="inlineStr">
        <is>
          <t xml:space="preserve"> </t>
        </is>
      </c>
    </row>
    <row r="5">
      <c r="A5" s="4" t="inlineStr">
        <is>
          <t>Less: accumulated depreciation</t>
        </is>
      </c>
      <c r="B5" s="6" t="n">
        <v>-43829</v>
      </c>
      <c r="C5" s="4" t="inlineStr">
        <is>
          <t xml:space="preserve"> </t>
        </is>
      </c>
      <c r="D5" s="4" t="inlineStr">
        <is>
          <t xml:space="preserve"> </t>
        </is>
      </c>
      <c r="E5" s="4" t="inlineStr">
        <is>
          <t xml:space="preserve"> </t>
        </is>
      </c>
      <c r="F5" s="6" t="n">
        <v>-31740</v>
      </c>
      <c r="G5" s="4" t="inlineStr">
        <is>
          <t xml:space="preserve"> </t>
        </is>
      </c>
      <c r="H5" s="4" t="inlineStr">
        <is>
          <t xml:space="preserve"> </t>
        </is>
      </c>
      <c r="I5" s="4" t="inlineStr">
        <is>
          <t xml:space="preserve"> </t>
        </is>
      </c>
    </row>
    <row r="6">
      <c r="A6" s="4" t="inlineStr">
        <is>
          <t>Property and equipment, net</t>
        </is>
      </c>
      <c r="B6" s="7" t="n">
        <v>74122</v>
      </c>
      <c r="C6" s="7" t="n">
        <v>73530</v>
      </c>
      <c r="D6" s="7" t="n">
        <v>70936</v>
      </c>
      <c r="E6" s="7" t="n">
        <v>66810</v>
      </c>
      <c r="F6" s="6" t="n">
        <v>61938</v>
      </c>
      <c r="G6" s="7" t="n">
        <v>58591</v>
      </c>
      <c r="H6" s="7" t="n">
        <v>56066</v>
      </c>
      <c r="I6" s="7" t="n">
        <v>5185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and equipment, estimated life</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and equipment, estimated life</t>
        </is>
      </c>
      <c r="B12" s="4" t="inlineStr">
        <is>
          <t>2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rgical instrum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and equipment, gross</t>
        </is>
      </c>
      <c r="B15" s="7" t="n">
        <v>60100</v>
      </c>
      <c r="C15" s="4" t="inlineStr">
        <is>
          <t xml:space="preserve"> </t>
        </is>
      </c>
      <c r="D15" s="4" t="inlineStr">
        <is>
          <t xml:space="preserve"> </t>
        </is>
      </c>
      <c r="E15" s="4" t="inlineStr">
        <is>
          <t xml:space="preserve"> </t>
        </is>
      </c>
      <c r="F15" s="6" t="n">
        <v>44625</v>
      </c>
      <c r="G15" s="4" t="inlineStr">
        <is>
          <t xml:space="preserve"> </t>
        </is>
      </c>
      <c r="H15" s="4" t="inlineStr">
        <is>
          <t xml:space="preserve"> </t>
        </is>
      </c>
      <c r="I15" s="4" t="inlineStr">
        <is>
          <t xml:space="preserve"> </t>
        </is>
      </c>
    </row>
    <row r="16">
      <c r="A16" s="4" t="inlineStr">
        <is>
          <t>Surgical instrumenta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and equipment, estimated life</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rgical instrument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and equipment, estimated lif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and equipment, gross</t>
        </is>
      </c>
      <c r="B24" s="7" t="n">
        <v>3625</v>
      </c>
      <c r="C24" s="4" t="inlineStr">
        <is>
          <t xml:space="preserve"> </t>
        </is>
      </c>
      <c r="D24" s="4" t="inlineStr">
        <is>
          <t xml:space="preserve"> </t>
        </is>
      </c>
      <c r="E24" s="4" t="inlineStr">
        <is>
          <t xml:space="preserve"> </t>
        </is>
      </c>
      <c r="F24" s="6" t="n">
        <v>3625</v>
      </c>
      <c r="G24" s="4" t="inlineStr">
        <is>
          <t xml:space="preserve"> </t>
        </is>
      </c>
      <c r="H24" s="4" t="inlineStr">
        <is>
          <t xml:space="preserve"> </t>
        </is>
      </c>
      <c r="I24" s="4" t="inlineStr">
        <is>
          <t xml:space="preserve"> </t>
        </is>
      </c>
    </row>
    <row r="25">
      <c r="A25" s="4" t="inlineStr">
        <is>
          <t>Bui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and equipment, gross</t>
        </is>
      </c>
      <c r="B27" s="7" t="n">
        <v>20190</v>
      </c>
      <c r="C27" s="4" t="inlineStr">
        <is>
          <t xml:space="preserve"> </t>
        </is>
      </c>
      <c r="D27" s="4" t="inlineStr">
        <is>
          <t xml:space="preserve"> </t>
        </is>
      </c>
      <c r="E27" s="4" t="inlineStr">
        <is>
          <t xml:space="preserve"> </t>
        </is>
      </c>
      <c r="F27" s="6" t="n">
        <v>14178</v>
      </c>
      <c r="G27" s="4" t="inlineStr">
        <is>
          <t xml:space="preserve"> </t>
        </is>
      </c>
      <c r="H27" s="4" t="inlineStr">
        <is>
          <t xml:space="preserve"> </t>
        </is>
      </c>
      <c r="I27" s="4" t="inlineStr">
        <is>
          <t xml:space="preserve"> </t>
        </is>
      </c>
    </row>
    <row r="28">
      <c r="A28" s="4" t="inlineStr">
        <is>
          <t>Property and equipment, estimated life</t>
        </is>
      </c>
      <c r="B28" s="4" t="inlineStr">
        <is>
          <t>2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hold improv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and equipment, gross</t>
        </is>
      </c>
      <c r="B31" s="7" t="n">
        <v>8307</v>
      </c>
      <c r="C31" s="4" t="inlineStr">
        <is>
          <t xml:space="preserve"> </t>
        </is>
      </c>
      <c r="D31" s="4" t="inlineStr">
        <is>
          <t xml:space="preserve"> </t>
        </is>
      </c>
      <c r="E31" s="4" t="inlineStr">
        <is>
          <t xml:space="preserve"> </t>
        </is>
      </c>
      <c r="F31" s="6" t="n">
        <v>7961</v>
      </c>
      <c r="G31" s="4" t="inlineStr">
        <is>
          <t xml:space="preserve"> </t>
        </is>
      </c>
      <c r="H31" s="4" t="inlineStr">
        <is>
          <t xml:space="preserve"> </t>
        </is>
      </c>
      <c r="I31" s="4" t="inlineStr">
        <is>
          <t xml:space="preserve"> </t>
        </is>
      </c>
    </row>
    <row r="32">
      <c r="A32" s="4" t="inlineStr">
        <is>
          <t>Property and equipment, estimated life</t>
        </is>
      </c>
      <c r="B32" s="4" t="inlineStr">
        <is>
          <t>Variou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uter and 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and equipment, gross</t>
        </is>
      </c>
      <c r="B35" s="7" t="n">
        <v>16546</v>
      </c>
      <c r="C35" s="4" t="inlineStr">
        <is>
          <t xml:space="preserve"> </t>
        </is>
      </c>
      <c r="D35" s="4" t="inlineStr">
        <is>
          <t xml:space="preserve"> </t>
        </is>
      </c>
      <c r="E35" s="4" t="inlineStr">
        <is>
          <t xml:space="preserve"> </t>
        </is>
      </c>
      <c r="F35" s="6" t="n">
        <v>11562</v>
      </c>
      <c r="G35" s="4" t="inlineStr">
        <is>
          <t xml:space="preserve"> </t>
        </is>
      </c>
      <c r="H35" s="4" t="inlineStr">
        <is>
          <t xml:space="preserve"> </t>
        </is>
      </c>
      <c r="I35" s="4" t="inlineStr">
        <is>
          <t xml:space="preserve"> </t>
        </is>
      </c>
    </row>
    <row r="36">
      <c r="A36" s="4" t="inlineStr">
        <is>
          <t>Computer and softwar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and equipment, estimated life</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puter and softwar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estimated life</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chiner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and equipment, gross</t>
        </is>
      </c>
      <c r="B44" s="7" t="n">
        <v>3843</v>
      </c>
      <c r="C44" s="4" t="inlineStr">
        <is>
          <t xml:space="preserve"> </t>
        </is>
      </c>
      <c r="D44" s="4" t="inlineStr">
        <is>
          <t xml:space="preserve"> </t>
        </is>
      </c>
      <c r="E44" s="4" t="inlineStr">
        <is>
          <t xml:space="preserve"> </t>
        </is>
      </c>
      <c r="F44" s="6" t="n">
        <v>2815</v>
      </c>
      <c r="G44" s="4" t="inlineStr">
        <is>
          <t xml:space="preserve"> </t>
        </is>
      </c>
      <c r="H44" s="4" t="inlineStr">
        <is>
          <t xml:space="preserve"> </t>
        </is>
      </c>
      <c r="I44" s="4" t="inlineStr">
        <is>
          <t xml:space="preserve"> </t>
        </is>
      </c>
    </row>
    <row r="45">
      <c r="A45" s="4" t="inlineStr">
        <is>
          <t>Property and equipment, estimated life</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ffice equipment and furni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perty and equipment, gross</t>
        </is>
      </c>
      <c r="B48" s="7" t="n">
        <v>2267</v>
      </c>
      <c r="C48" s="4" t="inlineStr">
        <is>
          <t xml:space="preserve"> </t>
        </is>
      </c>
      <c r="D48" s="4" t="inlineStr">
        <is>
          <t xml:space="preserve"> </t>
        </is>
      </c>
      <c r="E48" s="4" t="inlineStr">
        <is>
          <t xml:space="preserve"> </t>
        </is>
      </c>
      <c r="F48" s="6" t="n">
        <v>2049</v>
      </c>
      <c r="G48" s="4" t="inlineStr">
        <is>
          <t xml:space="preserve"> </t>
        </is>
      </c>
      <c r="H48" s="4" t="inlineStr">
        <is>
          <t xml:space="preserve"> </t>
        </is>
      </c>
      <c r="I48" s="4" t="inlineStr">
        <is>
          <t xml:space="preserve"> </t>
        </is>
      </c>
    </row>
    <row r="49">
      <c r="A49" s="4" t="inlineStr">
        <is>
          <t>Office equipment and furnitur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erty and equipment, estimated life</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ffice equipment and furnitur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and equipment, estimated life</t>
        </is>
      </c>
      <c r="B54" s="4" t="inlineStr">
        <is>
          <t>7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struction in progr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erty and equipment, gross</t>
        </is>
      </c>
      <c r="B57" s="7" t="n">
        <v>288</v>
      </c>
      <c r="C57" s="4" t="inlineStr">
        <is>
          <t xml:space="preserve"> </t>
        </is>
      </c>
      <c r="D57" s="4" t="inlineStr">
        <is>
          <t xml:space="preserve"> </t>
        </is>
      </c>
      <c r="E57" s="4" t="inlineStr">
        <is>
          <t xml:space="preserve"> </t>
        </is>
      </c>
      <c r="F57" s="6" t="n">
        <v>5817</v>
      </c>
      <c r="G57" s="4" t="inlineStr">
        <is>
          <t xml:space="preserve"> </t>
        </is>
      </c>
      <c r="H57" s="4" t="inlineStr">
        <is>
          <t xml:space="preserve"> </t>
        </is>
      </c>
      <c r="I57" s="4" t="inlineStr">
        <is>
          <t xml:space="preserve"> </t>
        </is>
      </c>
    </row>
    <row r="58">
      <c r="A58" s="4" t="inlineStr">
        <is>
          <t>Property and equipment, estimated life</t>
        </is>
      </c>
      <c r="B58" s="4" t="inlineStr">
        <is>
          <t>Variou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perty and equipment, gross</t>
        </is>
      </c>
      <c r="B61" s="7" t="n">
        <v>2785</v>
      </c>
      <c r="C61" s="4" t="inlineStr">
        <is>
          <t xml:space="preserve"> </t>
        </is>
      </c>
      <c r="D61" s="4" t="inlineStr">
        <is>
          <t xml:space="preserve"> </t>
        </is>
      </c>
      <c r="E61" s="4" t="inlineStr">
        <is>
          <t xml:space="preserve"> </t>
        </is>
      </c>
      <c r="F61" s="7" t="n">
        <v>1046</v>
      </c>
      <c r="G61" s="4" t="inlineStr">
        <is>
          <t xml:space="preserve"> </t>
        </is>
      </c>
      <c r="H61" s="4" t="inlineStr">
        <is>
          <t xml:space="preserve"> </t>
        </is>
      </c>
      <c r="I61" s="4" t="inlineStr">
        <is>
          <t xml:space="preserve"> </t>
        </is>
      </c>
    </row>
    <row r="62">
      <c r="A62" s="4" t="inlineStr">
        <is>
          <t>Othe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perty and equipment, estimated life</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perty and equipment, estimated life</t>
        </is>
      </c>
      <c r="B67" s="4" t="inlineStr">
        <is>
          <t>1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3515</v>
      </c>
      <c r="C4" s="7" t="n">
        <v>10824</v>
      </c>
      <c r="D4" s="7" t="n">
        <v>76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7" t="n">
        <v>25465000</v>
      </c>
      <c r="C4" s="7" t="n">
        <v>25465000</v>
      </c>
      <c r="D4" s="4" t="inlineStr">
        <is>
          <t xml:space="preserve"> </t>
        </is>
      </c>
      <c r="E4" s="7" t="n">
        <v>25465000</v>
      </c>
      <c r="F4" s="7" t="n">
        <v>25465000</v>
      </c>
      <c r="G4" s="7" t="n">
        <v>25465000</v>
      </c>
      <c r="H4" s="7" t="n">
        <v>26975000</v>
      </c>
      <c r="I4" s="7" t="n">
        <v>26975000</v>
      </c>
      <c r="J4" s="7" t="n">
        <v>26672000</v>
      </c>
    </row>
    <row r="5">
      <c r="A5" s="4" t="inlineStr">
        <is>
          <t>Impairment charges related to intangible assets</t>
        </is>
      </c>
      <c r="B5" s="6" t="n">
        <v>0</v>
      </c>
      <c r="C5" s="6" t="n">
        <v>0</v>
      </c>
      <c r="D5" s="7"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charges related to goodwill</t>
        </is>
      </c>
      <c r="B6" s="6" t="n">
        <v>0</v>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expense</t>
        </is>
      </c>
      <c r="B9" s="7" t="n">
        <v>2027000</v>
      </c>
      <c r="C9" s="7" t="n">
        <v>2904000</v>
      </c>
      <c r="D9" s="7" t="n">
        <v>137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NVERTIBLE PREFERRED SERIES EQUITY &amp; STOCKHOLDERS' EQUITY (Parenthetical) - USD ($) $ in Thousands</t>
        </is>
      </c>
      <c r="B1" s="2" t="inlineStr">
        <is>
          <t>1 Months Ended</t>
        </is>
      </c>
      <c r="C1" s="2" t="inlineStr">
        <is>
          <t>12 Months Ended</t>
        </is>
      </c>
    </row>
    <row r="2">
      <c r="B2" s="2" t="inlineStr">
        <is>
          <t>Jul. 31, 2020</t>
        </is>
      </c>
      <c r="C2" s="2" t="inlineStr">
        <is>
          <t>Dec. 31, 2023</t>
        </is>
      </c>
      <c r="D2" s="2" t="inlineStr">
        <is>
          <t>Dec. 31, 2021</t>
        </is>
      </c>
    </row>
    <row r="3">
      <c r="A3" s="4" t="inlineStr">
        <is>
          <t>Issuance costs</t>
        </is>
      </c>
      <c r="B3" s="4" t="inlineStr">
        <is>
          <t xml:space="preserve"> </t>
        </is>
      </c>
      <c r="C3" s="7" t="n">
        <v>827</v>
      </c>
      <c r="D3" s="4" t="inlineStr">
        <is>
          <t xml:space="preserve"> </t>
        </is>
      </c>
    </row>
    <row r="4">
      <c r="A4" s="4" t="inlineStr">
        <is>
          <t>IPO</t>
        </is>
      </c>
      <c r="B4" s="4" t="inlineStr">
        <is>
          <t xml:space="preserve"> </t>
        </is>
      </c>
      <c r="C4" s="4" t="inlineStr">
        <is>
          <t xml:space="preserve"> </t>
        </is>
      </c>
      <c r="D4" s="4" t="inlineStr">
        <is>
          <t xml:space="preserve"> </t>
        </is>
      </c>
    </row>
    <row r="5">
      <c r="A5" s="4" t="inlineStr">
        <is>
          <t>Issuance costs</t>
        </is>
      </c>
      <c r="B5" s="4" t="inlineStr">
        <is>
          <t xml:space="preserve"> </t>
        </is>
      </c>
      <c r="C5" s="4" t="inlineStr">
        <is>
          <t xml:space="preserve"> </t>
        </is>
      </c>
      <c r="D5" s="7" t="n">
        <v>4304</v>
      </c>
    </row>
    <row r="6">
      <c r="A6" s="4" t="inlineStr">
        <is>
          <t>Series B Convertible Preferred Stock</t>
        </is>
      </c>
      <c r="B6" s="4" t="inlineStr">
        <is>
          <t xml:space="preserve"> </t>
        </is>
      </c>
      <c r="C6" s="4" t="inlineStr">
        <is>
          <t xml:space="preserve"> </t>
        </is>
      </c>
      <c r="D6" s="4" t="inlineStr">
        <is>
          <t xml:space="preserve"> </t>
        </is>
      </c>
    </row>
    <row r="7">
      <c r="A7" s="4" t="inlineStr">
        <is>
          <t>Issuance costs</t>
        </is>
      </c>
      <c r="B7" s="7" t="n">
        <v>197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 Assets - Schedule of Goodwill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December 31, 2021</t>
        </is>
      </c>
      <c r="B3" s="7" t="n">
        <v>25465</v>
      </c>
      <c r="C3" s="7" t="n">
        <v>25465</v>
      </c>
      <c r="D3" s="7" t="n">
        <v>25465</v>
      </c>
      <c r="E3" s="7" t="n">
        <v>25465</v>
      </c>
      <c r="F3" s="7" t="n">
        <v>26975</v>
      </c>
      <c r="G3" s="7" t="n">
        <v>26975</v>
      </c>
      <c r="H3" s="7" t="n">
        <v>26672</v>
      </c>
    </row>
    <row r="4">
      <c r="A4" s="4" t="inlineStr">
        <is>
          <t>Balance, December 31, 2022</t>
        </is>
      </c>
      <c r="B4" s="7" t="n">
        <v>25465</v>
      </c>
      <c r="C4" s="7" t="n">
        <v>25465</v>
      </c>
      <c r="D4" s="7" t="n">
        <v>25465</v>
      </c>
      <c r="E4" s="7" t="n">
        <v>25465</v>
      </c>
      <c r="F4" s="7" t="n">
        <v>25465</v>
      </c>
      <c r="G4" s="7" t="n">
        <v>26975</v>
      </c>
      <c r="H4" s="7" t="n">
        <v>269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Intangible Assets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Carrying Amount</t>
        </is>
      </c>
      <c r="B4" s="7" t="n">
        <v>28340</v>
      </c>
      <c r="C4" s="7" t="n">
        <v>27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Amortization</t>
        </is>
      </c>
      <c r="B5" s="6" t="n">
        <v>6666</v>
      </c>
      <c r="C5" s="6" t="n">
        <v>46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arrying Amount</t>
        </is>
      </c>
      <c r="B6" s="6" t="n">
        <v>21674</v>
      </c>
      <c r="C6" s="6" t="n">
        <v>22387</v>
      </c>
      <c r="D6" s="7" t="n">
        <v>21802</v>
      </c>
      <c r="E6" s="7" t="n">
        <v>21921</v>
      </c>
      <c r="F6" s="7" t="n">
        <v>22137</v>
      </c>
      <c r="G6" s="7" t="n">
        <v>20850</v>
      </c>
      <c r="H6" s="7" t="n">
        <v>20352</v>
      </c>
      <c r="I6" s="7" t="n">
        <v>21350</v>
      </c>
    </row>
    <row r="7">
      <c r="A7" s="4" t="inlineStr">
        <is>
          <t>Trademarks and Tradenam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definite Lived Intangible Assets By Major Cla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rrying Amount</t>
        </is>
      </c>
      <c r="B9" s="7" t="n">
        <v>987</v>
      </c>
      <c r="C9" s="7" t="n">
        <v>9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t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definite Lived Intangible Assets By Major Cla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Useful Life (in years)</t>
        </is>
      </c>
      <c r="B12" s="4" t="inlineStr">
        <is>
          <t>17 years 7 months 6 days</t>
        </is>
      </c>
      <c r="C12" s="4" t="inlineStr">
        <is>
          <t>16 years 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Carrying Amount</t>
        </is>
      </c>
      <c r="B13" s="7" t="n">
        <v>7900</v>
      </c>
      <c r="C13" s="7" t="n">
        <v>66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Amortization</t>
        </is>
      </c>
      <c r="B14" s="6" t="n">
        <v>2649</v>
      </c>
      <c r="C14" s="6" t="n">
        <v>23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arrying Amount</t>
        </is>
      </c>
      <c r="B15" s="6" t="n">
        <v>5251</v>
      </c>
      <c r="C15" s="6" t="n">
        <v>43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definite Lived Intangible Assets By Major Cla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Carrying Amount</t>
        </is>
      </c>
      <c r="B18" s="6" t="n">
        <v>1733</v>
      </c>
      <c r="C18" s="6" t="n">
        <v>17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Amortization</t>
        </is>
      </c>
      <c r="B19" s="6" t="n">
        <v>567</v>
      </c>
      <c r="C19" s="6" t="n">
        <v>2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Carrying Amount</t>
        </is>
      </c>
      <c r="B20" s="7" t="n">
        <v>1166</v>
      </c>
      <c r="C20" s="7" t="n">
        <v>14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stomer Relationship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 Lived Intangible Assets By Major Cla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Useful Life (in years)</t>
        </is>
      </c>
      <c r="B23" s="4" t="inlineStr">
        <is>
          <t>3 years</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stomer Relationship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definite Lived Intangible Assets By Major Cla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Useful Life (in years)</t>
        </is>
      </c>
      <c r="B26" s="4" t="inlineStr">
        <is>
          <t>7 years</t>
        </is>
      </c>
      <c r="C26" s="4" t="inlineStr">
        <is>
          <t>7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velop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definite Lived Intangible Assets By Major Cla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Useful Life (in years)</t>
        </is>
      </c>
      <c r="B29" s="4" t="inlineStr">
        <is>
          <t>12 years</t>
        </is>
      </c>
      <c r="C29" s="4" t="inlineStr">
        <is>
          <t>1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Carrying Amount</t>
        </is>
      </c>
      <c r="B30" s="7" t="n">
        <v>17690</v>
      </c>
      <c r="C30" s="7" t="n">
        <v>176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mulated Amortization</t>
        </is>
      </c>
      <c r="B31" s="6" t="n">
        <v>3424</v>
      </c>
      <c r="C31" s="6" t="n">
        <v>197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Carrying Amount</t>
        </is>
      </c>
      <c r="B32" s="7" t="n">
        <v>14266</v>
      </c>
      <c r="C32" s="7" t="n">
        <v>1571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Intangi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definite Lived Intangible Assets By Major Cla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Useful Life (in years)</t>
        </is>
      </c>
      <c r="B35" s="4" t="inlineStr">
        <is>
          <t>3 years</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Carrying Amount</t>
        </is>
      </c>
      <c r="B36" s="7" t="n">
        <v>30</v>
      </c>
      <c r="C36" s="7" t="n">
        <v>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umulated Amortization</t>
        </is>
      </c>
      <c r="B37" s="6" t="n">
        <v>26</v>
      </c>
      <c r="C37" s="6" t="n">
        <v>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Carrying Amount</t>
        </is>
      </c>
      <c r="B38" s="7" t="n">
        <v>4</v>
      </c>
      <c r="C38" s="7" t="n">
        <v>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1981</v>
      </c>
    </row>
    <row r="4">
      <c r="A4" s="4" t="inlineStr">
        <is>
          <t>2025</t>
        </is>
      </c>
      <c r="B4" s="6" t="n">
        <v>1940</v>
      </c>
    </row>
    <row r="5">
      <c r="A5" s="4" t="inlineStr">
        <is>
          <t>2026</t>
        </is>
      </c>
      <c r="B5" s="6" t="n">
        <v>1940</v>
      </c>
    </row>
    <row r="6">
      <c r="A6" s="4" t="inlineStr">
        <is>
          <t>2027</t>
        </is>
      </c>
      <c r="B6" s="6" t="n">
        <v>1940</v>
      </c>
    </row>
    <row r="7">
      <c r="A7" s="4" t="inlineStr">
        <is>
          <t>2028</t>
        </is>
      </c>
      <c r="B7" s="7" t="n">
        <v>19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 Summary of Accrued Expens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commissions</t>
        </is>
      </c>
      <c r="B3" s="7" t="n">
        <v>6126</v>
      </c>
      <c r="C3" s="4" t="inlineStr">
        <is>
          <t xml:space="preserve"> </t>
        </is>
      </c>
      <c r="D3" s="4" t="inlineStr">
        <is>
          <t xml:space="preserve"> </t>
        </is>
      </c>
      <c r="E3" s="4" t="inlineStr">
        <is>
          <t xml:space="preserve"> </t>
        </is>
      </c>
      <c r="F3" s="7" t="n">
        <v>6026</v>
      </c>
      <c r="G3" s="4" t="inlineStr">
        <is>
          <t xml:space="preserve"> </t>
        </is>
      </c>
      <c r="H3" s="4" t="inlineStr">
        <is>
          <t xml:space="preserve"> </t>
        </is>
      </c>
      <c r="I3" s="4" t="inlineStr">
        <is>
          <t xml:space="preserve"> </t>
        </is>
      </c>
    </row>
    <row r="4">
      <c r="A4" s="4" t="inlineStr">
        <is>
          <t>Accrued compensation</t>
        </is>
      </c>
      <c r="B4" s="6" t="n">
        <v>10213</v>
      </c>
      <c r="C4" s="4" t="inlineStr">
        <is>
          <t xml:space="preserve"> </t>
        </is>
      </c>
      <c r="D4" s="4" t="inlineStr">
        <is>
          <t xml:space="preserve"> </t>
        </is>
      </c>
      <c r="E4" s="4" t="inlineStr">
        <is>
          <t xml:space="preserve"> </t>
        </is>
      </c>
      <c r="F4" s="6" t="n">
        <v>8569</v>
      </c>
      <c r="G4" s="4" t="inlineStr">
        <is>
          <t xml:space="preserve"> </t>
        </is>
      </c>
      <c r="H4" s="4" t="inlineStr">
        <is>
          <t xml:space="preserve"> </t>
        </is>
      </c>
      <c r="I4" s="4" t="inlineStr">
        <is>
          <t xml:space="preserve"> </t>
        </is>
      </c>
    </row>
    <row r="5">
      <c r="A5" s="4" t="inlineStr">
        <is>
          <t>Accrued purchases</t>
        </is>
      </c>
      <c r="B5" s="6" t="n">
        <v>1883</v>
      </c>
      <c r="C5" s="4" t="inlineStr">
        <is>
          <t xml:space="preserve"> </t>
        </is>
      </c>
      <c r="D5" s="4" t="inlineStr">
        <is>
          <t xml:space="preserve"> </t>
        </is>
      </c>
      <c r="E5" s="4" t="inlineStr">
        <is>
          <t xml:space="preserve"> </t>
        </is>
      </c>
      <c r="F5" s="6" t="n">
        <v>204</v>
      </c>
      <c r="G5" s="4" t="inlineStr">
        <is>
          <t xml:space="preserve"> </t>
        </is>
      </c>
      <c r="H5" s="4" t="inlineStr">
        <is>
          <t xml:space="preserve"> </t>
        </is>
      </c>
      <c r="I5" s="4" t="inlineStr">
        <is>
          <t xml:space="preserve"> </t>
        </is>
      </c>
    </row>
    <row r="6">
      <c r="A6" s="4" t="inlineStr">
        <is>
          <t>Accrued earnout payment</t>
        </is>
      </c>
      <c r="B6" s="6" t="n">
        <v>2000</v>
      </c>
      <c r="C6" s="4" t="inlineStr">
        <is>
          <t xml:space="preserve"> </t>
        </is>
      </c>
      <c r="D6" s="4" t="inlineStr">
        <is>
          <t xml:space="preserve"> </t>
        </is>
      </c>
      <c r="E6" s="4" t="inlineStr">
        <is>
          <t xml:space="preserve"> </t>
        </is>
      </c>
      <c r="F6" s="6" t="n">
        <v>6500</v>
      </c>
      <c r="G6" s="4" t="inlineStr">
        <is>
          <t xml:space="preserve"> </t>
        </is>
      </c>
      <c r="H6" s="4" t="inlineStr">
        <is>
          <t xml:space="preserve"> </t>
        </is>
      </c>
      <c r="I6" s="4" t="inlineStr">
        <is>
          <t xml:space="preserve"> </t>
        </is>
      </c>
    </row>
    <row r="7">
      <c r="A7" s="4" t="inlineStr">
        <is>
          <t>Accrued interest</t>
        </is>
      </c>
      <c r="B7" s="6" t="n">
        <v>2006</v>
      </c>
      <c r="C7" s="4" t="inlineStr">
        <is>
          <t xml:space="preserve"> </t>
        </is>
      </c>
      <c r="D7" s="4" t="inlineStr">
        <is>
          <t xml:space="preserve"> </t>
        </is>
      </c>
      <c r="E7" s="4" t="inlineStr">
        <is>
          <t xml:space="preserve"> </t>
        </is>
      </c>
      <c r="F7" s="6" t="n">
        <v>450</v>
      </c>
      <c r="G7" s="4" t="inlineStr">
        <is>
          <t xml:space="preserve"> </t>
        </is>
      </c>
      <c r="H7" s="4" t="inlineStr">
        <is>
          <t xml:space="preserve"> </t>
        </is>
      </c>
      <c r="I7" s="4" t="inlineStr">
        <is>
          <t xml:space="preserve"> </t>
        </is>
      </c>
    </row>
    <row r="8">
      <c r="A8" s="4" t="inlineStr">
        <is>
          <t>Other accrued expenses</t>
        </is>
      </c>
      <c r="B8" s="6" t="n">
        <v>5553</v>
      </c>
      <c r="C8" s="4" t="inlineStr">
        <is>
          <t xml:space="preserve"> </t>
        </is>
      </c>
      <c r="D8" s="4" t="inlineStr">
        <is>
          <t xml:space="preserve"> </t>
        </is>
      </c>
      <c r="E8" s="4" t="inlineStr">
        <is>
          <t xml:space="preserve"> </t>
        </is>
      </c>
      <c r="F8" s="6" t="n">
        <v>5058</v>
      </c>
      <c r="G8" s="4" t="inlineStr">
        <is>
          <t xml:space="preserve"> </t>
        </is>
      </c>
      <c r="H8" s="4" t="inlineStr">
        <is>
          <t xml:space="preserve"> </t>
        </is>
      </c>
      <c r="I8" s="4" t="inlineStr">
        <is>
          <t xml:space="preserve"> </t>
        </is>
      </c>
    </row>
    <row r="9">
      <c r="A9" s="4" t="inlineStr">
        <is>
          <t>Total accrued expenses</t>
        </is>
      </c>
      <c r="B9" s="7" t="n">
        <v>27781</v>
      </c>
      <c r="C9" s="7" t="n">
        <v>24966</v>
      </c>
      <c r="D9" s="7" t="n">
        <v>24390</v>
      </c>
      <c r="E9" s="7" t="n">
        <v>25446</v>
      </c>
      <c r="F9" s="7" t="n">
        <v>26807</v>
      </c>
      <c r="G9" s="7" t="n">
        <v>19507</v>
      </c>
      <c r="H9" s="7" t="n">
        <v>21407</v>
      </c>
      <c r="I9" s="7" t="n">
        <v>178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ummary of Significant Financial Assets and Liabilities Measur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terest rate swap (As Restated)</t>
        </is>
      </c>
      <c r="B3" s="7" t="n">
        <v>991</v>
      </c>
      <c r="C3" s="7" t="n">
        <v>1337</v>
      </c>
    </row>
    <row r="4">
      <c r="A4" s="4" t="inlineStr">
        <is>
          <t>Derivative Asset, Statement of Financial Position [Extensible Enumeration]</t>
        </is>
      </c>
      <c r="B4" s="4" t="inlineStr">
        <is>
          <t>Other Assets, Noncurrent</t>
        </is>
      </c>
      <c r="C4" s="4" t="inlineStr">
        <is>
          <t>Other Assets, Noncurrent</t>
        </is>
      </c>
    </row>
    <row r="5">
      <c r="A5" s="3" t="inlineStr">
        <is>
          <t>Financial Liabilities:</t>
        </is>
      </c>
      <c r="B5" s="4" t="inlineStr">
        <is>
          <t xml:space="preserve"> </t>
        </is>
      </c>
      <c r="C5" s="4" t="inlineStr">
        <is>
          <t xml:space="preserve"> </t>
        </is>
      </c>
    </row>
    <row r="6">
      <c r="A6" s="4" t="inlineStr">
        <is>
          <t>Contingent consideration</t>
        </is>
      </c>
      <c r="B6" s="7" t="n">
        <v>340</v>
      </c>
      <c r="C6" s="7" t="n">
        <v>3640</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terest rate swap (As Restated)</t>
        </is>
      </c>
      <c r="B9" s="6" t="n">
        <v>991</v>
      </c>
      <c r="C9" s="6" t="n">
        <v>1337</v>
      </c>
    </row>
    <row r="10">
      <c r="A10" s="4" t="inlineStr">
        <is>
          <t>Level 3</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Contingent consideration</t>
        </is>
      </c>
      <c r="B12" s="7" t="n">
        <v>340</v>
      </c>
      <c r="C12" s="7" t="n">
        <v>36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Reconciliation of Level 3 Earn-Out Liabilities (Details) $ in Thousands</t>
        </is>
      </c>
      <c r="B1" s="2" t="inlineStr">
        <is>
          <t>12 Months Ended</t>
        </is>
      </c>
    </row>
    <row r="2">
      <c r="B2" s="2" t="inlineStr">
        <is>
          <t>Dec. 31, 2023 USD ($)</t>
        </is>
      </c>
    </row>
    <row r="3">
      <c r="A3" s="3" t="inlineStr">
        <is>
          <t>Fair Value, Balance Sheet Grouping, Financial Statement Captions [Line Items]</t>
        </is>
      </c>
      <c r="B3" s="4" t="inlineStr">
        <is>
          <t xml:space="preserve"> </t>
        </is>
      </c>
    </row>
    <row r="4">
      <c r="A4" s="4" t="inlineStr">
        <is>
          <t>Beginning Balance</t>
        </is>
      </c>
      <c r="B4" s="7" t="n">
        <v>3640</v>
      </c>
    </row>
    <row r="5">
      <c r="A5" s="4" t="inlineStr">
        <is>
          <t>Achieved milestone paid</t>
        </is>
      </c>
      <c r="B5" s="6" t="n">
        <v>-2500</v>
      </c>
    </row>
    <row r="6">
      <c r="A6" s="4" t="inlineStr">
        <is>
          <t>Achieved milestones reclassified to accrued expenses</t>
        </is>
      </c>
      <c r="B6" s="6" t="n">
        <v>-1000</v>
      </c>
    </row>
    <row r="7">
      <c r="A7" s="4" t="inlineStr">
        <is>
          <t>Change in fair value of earn-out liabilities</t>
        </is>
      </c>
      <c r="B7" s="6" t="n">
        <v>200</v>
      </c>
    </row>
    <row r="8">
      <c r="A8" s="4" t="inlineStr">
        <is>
          <t>Ending Balance</t>
        </is>
      </c>
      <c r="B8" s="7" t="n">
        <v>3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Fair Value of Financial Instruments - Additional Information (Detail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rease (decrease) in estimate of earn-out liabilities</t>
        </is>
      </c>
      <c r="B4" s="7" t="n">
        <v>517</v>
      </c>
      <c r="C4" s="7" t="n">
        <v>605</v>
      </c>
      <c r="D4" s="7" t="n">
        <v>366</v>
      </c>
      <c r="E4" s="7" t="n">
        <v>-414</v>
      </c>
      <c r="F4" s="7" t="n">
        <v>-57</v>
      </c>
      <c r="G4" s="7" t="n">
        <v>-1303</v>
      </c>
      <c r="H4" s="7" t="n">
        <v>546</v>
      </c>
      <c r="I4" s="7" t="n">
        <v>-57</v>
      </c>
      <c r="J4" s="7" t="n">
        <v>440</v>
      </c>
    </row>
    <row r="5">
      <c r="A5" s="4" t="inlineStr">
        <is>
          <t>Achieved milestones reclassified to 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c r="I5" s="4" t="inlineStr">
        <is>
          <t xml:space="preserve"> </t>
        </is>
      </c>
      <c r="J5" s="4" t="inlineStr">
        <is>
          <t xml:space="preserve"> </t>
        </is>
      </c>
    </row>
    <row r="6">
      <c r="A6" s="4" t="inlineStr">
        <is>
          <t>Payments on earnout liability in cash</t>
        </is>
      </c>
      <c r="B6" s="7" t="n">
        <v>500</v>
      </c>
      <c r="C6" s="4" t="inlineStr">
        <is>
          <t xml:space="preserve"> </t>
        </is>
      </c>
      <c r="D6" s="7" t="n">
        <v>4250</v>
      </c>
      <c r="E6" s="4" t="inlineStr">
        <is>
          <t xml:space="preserve"> </t>
        </is>
      </c>
      <c r="F6" s="7" t="n">
        <v>5500</v>
      </c>
      <c r="G6" s="7" t="n">
        <v>500</v>
      </c>
      <c r="H6" s="6" t="n">
        <v>8000</v>
      </c>
      <c r="I6" s="6" t="n">
        <v>1000</v>
      </c>
      <c r="J6" s="4" t="inlineStr">
        <is>
          <t xml:space="preserve"> </t>
        </is>
      </c>
    </row>
    <row r="7">
      <c r="A7" s="4" t="inlineStr">
        <is>
          <t>Other (expens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rease (decrease) in estimate of earn-ou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v>
      </c>
      <c r="I9" s="4" t="inlineStr">
        <is>
          <t xml:space="preserve"> </t>
        </is>
      </c>
      <c r="J9" s="4" t="inlineStr">
        <is>
          <t xml:space="preserve"> </t>
        </is>
      </c>
    </row>
    <row r="10">
      <c r="A10" s="4" t="inlineStr">
        <is>
          <t>Additive Orthopaedic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on earnout liability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v>
      </c>
      <c r="I12" s="4" t="inlineStr">
        <is>
          <t xml:space="preserve"> </t>
        </is>
      </c>
      <c r="J12" s="4" t="inlineStr">
        <is>
          <t xml:space="preserve"> </t>
        </is>
      </c>
    </row>
    <row r="13">
      <c r="A13" s="4" t="inlineStr">
        <is>
          <t>Disior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on earnout liability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c r="J15" s="4" t="inlineStr">
        <is>
          <t xml:space="preserve"> </t>
        </is>
      </c>
    </row>
    <row r="16">
      <c r="A16" s="4" t="inlineStr">
        <is>
          <t>Accrued Expenses | Additive Orthopaedic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hieved milestones reclassified to 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v>
      </c>
      <c r="I18" s="6" t="n">
        <v>1500</v>
      </c>
      <c r="J18" s="4" t="inlineStr">
        <is>
          <t xml:space="preserve"> </t>
        </is>
      </c>
    </row>
    <row r="19">
      <c r="A19" s="4" t="inlineStr">
        <is>
          <t>Accrued Expenses | Disior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hieved milestones reclassified to 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000</v>
      </c>
      <c r="J21" s="4" t="inlineStr">
        <is>
          <t xml:space="preserve"> </t>
        </is>
      </c>
    </row>
    <row r="22">
      <c r="A22" s="4" t="inlineStr">
        <is>
          <t>Accrued Expenses | Disior LTD. | Remaining Project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hieved milestones reclassified to 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v>
      </c>
      <c r="I24" s="4" t="inlineStr">
        <is>
          <t xml:space="preserve"> </t>
        </is>
      </c>
      <c r="J24" s="4" t="inlineStr">
        <is>
          <t xml:space="preserve"> </t>
        </is>
      </c>
    </row>
    <row r="25">
      <c r="A25" s="4" t="inlineStr">
        <is>
          <t>Level 2 | Other (expens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nge in fair value of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00</v>
      </c>
      <c r="I27" s="4" t="inlineStr">
        <is>
          <t xml:space="preserve"> </t>
        </is>
      </c>
      <c r="J27" s="4" t="inlineStr">
        <is>
          <t xml:space="preserve"> </t>
        </is>
      </c>
    </row>
  </sheetData>
  <mergeCells count="5">
    <mergeCell ref="A1:A2"/>
    <mergeCell ref="B1:C1"/>
    <mergeCell ref="D1:E1"/>
    <mergeCell ref="F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Long-term Debt Instrumen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gross amount</t>
        </is>
      </c>
      <c r="B3" s="7" t="n">
        <v>114933</v>
      </c>
      <c r="C3" s="4" t="inlineStr">
        <is>
          <t xml:space="preserve"> </t>
        </is>
      </c>
      <c r="D3" s="4" t="inlineStr">
        <is>
          <t xml:space="preserve"> </t>
        </is>
      </c>
      <c r="E3" s="4" t="inlineStr">
        <is>
          <t xml:space="preserve"> </t>
        </is>
      </c>
      <c r="F3" s="7" t="n">
        <v>45659</v>
      </c>
      <c r="G3" s="4" t="inlineStr">
        <is>
          <t xml:space="preserve"> </t>
        </is>
      </c>
      <c r="H3" s="4" t="inlineStr">
        <is>
          <t xml:space="preserve"> </t>
        </is>
      </c>
      <c r="I3" s="4" t="inlineStr">
        <is>
          <t xml:space="preserve"> </t>
        </is>
      </c>
    </row>
    <row r="4">
      <c r="A4" s="4" t="inlineStr">
        <is>
          <t>Less: deferred issuance costs</t>
        </is>
      </c>
      <c r="B4" s="6" t="n">
        <v>-4494</v>
      </c>
      <c r="C4" s="4" t="inlineStr">
        <is>
          <t xml:space="preserve"> </t>
        </is>
      </c>
      <c r="D4" s="4" t="inlineStr">
        <is>
          <t xml:space="preserve"> </t>
        </is>
      </c>
      <c r="E4" s="4" t="inlineStr">
        <is>
          <t xml:space="preserve"> </t>
        </is>
      </c>
      <c r="F4" s="6" t="n">
        <v>-2749</v>
      </c>
      <c r="G4" s="4" t="inlineStr">
        <is>
          <t xml:space="preserve"> </t>
        </is>
      </c>
      <c r="H4" s="4" t="inlineStr">
        <is>
          <t xml:space="preserve"> </t>
        </is>
      </c>
      <c r="I4" s="4" t="inlineStr">
        <is>
          <t xml:space="preserve"> </t>
        </is>
      </c>
    </row>
    <row r="5">
      <c r="A5" s="4" t="inlineStr">
        <is>
          <t>Total debt, net of issuance costs</t>
        </is>
      </c>
      <c r="B5" s="6" t="n">
        <v>110439</v>
      </c>
      <c r="C5" s="4" t="inlineStr">
        <is>
          <t xml:space="preserve"> </t>
        </is>
      </c>
      <c r="D5" s="4" t="inlineStr">
        <is>
          <t xml:space="preserve"> </t>
        </is>
      </c>
      <c r="E5" s="4" t="inlineStr">
        <is>
          <t xml:space="preserve"> </t>
        </is>
      </c>
      <c r="F5" s="6" t="n">
        <v>42910</v>
      </c>
      <c r="G5" s="4" t="inlineStr">
        <is>
          <t xml:space="preserve"> </t>
        </is>
      </c>
      <c r="H5" s="4" t="inlineStr">
        <is>
          <t xml:space="preserve"> </t>
        </is>
      </c>
      <c r="I5" s="4" t="inlineStr">
        <is>
          <t xml:space="preserve"> </t>
        </is>
      </c>
    </row>
    <row r="6">
      <c r="A6" s="4" t="inlineStr">
        <is>
          <t>Less: current portion</t>
        </is>
      </c>
      <c r="B6" s="6" t="n">
        <v>-640</v>
      </c>
      <c r="C6" s="7" t="n">
        <v>-640</v>
      </c>
      <c r="D6" s="7" t="n">
        <v>-652</v>
      </c>
      <c r="E6" s="7" t="n">
        <v>-690</v>
      </c>
      <c r="F6" s="6" t="n">
        <v>-728</v>
      </c>
      <c r="G6" s="7" t="n">
        <v>-735</v>
      </c>
      <c r="H6" s="7" t="n">
        <v>-757</v>
      </c>
      <c r="I6" s="7" t="n">
        <v>-781</v>
      </c>
    </row>
    <row r="7">
      <c r="A7" s="4" t="inlineStr">
        <is>
          <t>Long-term debt net, less current maturities</t>
        </is>
      </c>
      <c r="B7" s="6" t="n">
        <v>109799</v>
      </c>
      <c r="C7" s="7" t="n">
        <v>42288</v>
      </c>
      <c r="D7" s="7" t="n">
        <v>42259</v>
      </c>
      <c r="E7" s="7" t="n">
        <v>42204</v>
      </c>
      <c r="F7" s="6" t="n">
        <v>42182</v>
      </c>
      <c r="G7" s="7" t="n">
        <v>42492</v>
      </c>
      <c r="H7" s="7" t="n">
        <v>42519</v>
      </c>
      <c r="I7" s="7" t="n">
        <v>42471</v>
      </c>
    </row>
    <row r="8">
      <c r="A8" s="4" t="inlineStr">
        <is>
          <t>Ares Revolving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gross amount</t>
        </is>
      </c>
      <c r="B10" s="6" t="n">
        <v>2500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Ares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gross amount</t>
        </is>
      </c>
      <c r="B13" s="6" t="n">
        <v>7500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MidCap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gross amount</t>
        </is>
      </c>
      <c r="B16" s="6" t="n">
        <v>0</v>
      </c>
      <c r="C16" s="4" t="inlineStr">
        <is>
          <t xml:space="preserve"> </t>
        </is>
      </c>
      <c r="D16" s="4" t="inlineStr">
        <is>
          <t xml:space="preserve"> </t>
        </is>
      </c>
      <c r="E16" s="4" t="inlineStr">
        <is>
          <t xml:space="preserve"> </t>
        </is>
      </c>
      <c r="F16" s="6" t="n">
        <v>30000</v>
      </c>
      <c r="G16" s="4" t="inlineStr">
        <is>
          <t xml:space="preserve"> </t>
        </is>
      </c>
      <c r="H16" s="4" t="inlineStr">
        <is>
          <t xml:space="preserve"> </t>
        </is>
      </c>
      <c r="I16" s="4" t="inlineStr">
        <is>
          <t xml:space="preserve"> </t>
        </is>
      </c>
    </row>
    <row r="17">
      <c r="A17" s="4" t="inlineStr">
        <is>
          <t>Zions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gross amount</t>
        </is>
      </c>
      <c r="B19" s="6" t="n">
        <v>14933</v>
      </c>
      <c r="C19" s="4" t="inlineStr">
        <is>
          <t xml:space="preserve"> </t>
        </is>
      </c>
      <c r="D19" s="4" t="inlineStr">
        <is>
          <t xml:space="preserve"> </t>
        </is>
      </c>
      <c r="E19" s="4" t="inlineStr">
        <is>
          <t xml:space="preserve"> </t>
        </is>
      </c>
      <c r="F19" s="6" t="n">
        <v>15573</v>
      </c>
      <c r="G19" s="4" t="inlineStr">
        <is>
          <t xml:space="preserve"> </t>
        </is>
      </c>
      <c r="H19" s="4" t="inlineStr">
        <is>
          <t xml:space="preserve"> </t>
        </is>
      </c>
      <c r="I19" s="4" t="inlineStr">
        <is>
          <t xml:space="preserve"> </t>
        </is>
      </c>
    </row>
    <row r="20">
      <c r="A20" s="4" t="inlineStr">
        <is>
          <t>Bank of Ireland 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gross amount</t>
        </is>
      </c>
      <c r="B22" s="7" t="n">
        <v>0</v>
      </c>
      <c r="C22" s="4" t="inlineStr">
        <is>
          <t xml:space="preserve"> </t>
        </is>
      </c>
      <c r="D22" s="4" t="inlineStr">
        <is>
          <t xml:space="preserve"> </t>
        </is>
      </c>
      <c r="E22" s="4" t="inlineStr">
        <is>
          <t xml:space="preserve"> </t>
        </is>
      </c>
      <c r="F22" s="7" t="n">
        <v>86</v>
      </c>
      <c r="G22" s="4" t="inlineStr">
        <is>
          <t xml:space="preserve"> </t>
        </is>
      </c>
      <c r="H22" s="4" t="inlineStr">
        <is>
          <t xml:space="preserve"> </t>
        </is>
      </c>
      <c r="I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4" customWidth="1" min="5" max="5"/>
  </cols>
  <sheetData>
    <row r="1">
      <c r="A1" s="1" t="inlineStr">
        <is>
          <t>Debt - Ares Credit Agreement - Additional Information (Details) - USD ($)</t>
        </is>
      </c>
      <c r="C1" s="2" t="inlineStr">
        <is>
          <t>12 Months Ended</t>
        </is>
      </c>
    </row>
    <row r="2">
      <c r="B2" s="2" t="inlineStr">
        <is>
          <t>Nov. 02,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gross amount</t>
        </is>
      </c>
      <c r="B4" s="4" t="inlineStr">
        <is>
          <t xml:space="preserve"> </t>
        </is>
      </c>
      <c r="C4" s="7" t="n">
        <v>114933000</v>
      </c>
      <c r="D4" s="7" t="n">
        <v>45659000</v>
      </c>
      <c r="E4" s="4" t="inlineStr">
        <is>
          <t xml:space="preserve"> </t>
        </is>
      </c>
    </row>
    <row r="5">
      <c r="A5" s="4" t="inlineStr">
        <is>
          <t>Ares Credit Agreement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xpiration date</t>
        </is>
      </c>
      <c r="B7" s="4" t="inlineStr">
        <is>
          <t>Nov.  02,  2028</t>
        </is>
      </c>
      <c r="C7" s="4" t="inlineStr">
        <is>
          <t xml:space="preserve"> </t>
        </is>
      </c>
      <c r="D7" s="4" t="inlineStr">
        <is>
          <t xml:space="preserve"> </t>
        </is>
      </c>
      <c r="E7" s="4" t="inlineStr">
        <is>
          <t xml:space="preserve"> </t>
        </is>
      </c>
    </row>
    <row r="8">
      <c r="A8" s="4" t="inlineStr">
        <is>
          <t>indebtedness principal or stated amount</t>
        </is>
      </c>
      <c r="B8" s="7" t="n">
        <v>12500000</v>
      </c>
      <c r="C8" s="4" t="inlineStr">
        <is>
          <t xml:space="preserve"> </t>
        </is>
      </c>
      <c r="D8" s="4" t="inlineStr">
        <is>
          <t xml:space="preserve"> </t>
        </is>
      </c>
      <c r="E8" s="4" t="inlineStr">
        <is>
          <t xml:space="preserve"> </t>
        </is>
      </c>
    </row>
    <row r="9">
      <c r="A9" s="4" t="inlineStr">
        <is>
          <t>Debt issuance cost before amortization</t>
        </is>
      </c>
      <c r="B9" s="4" t="inlineStr">
        <is>
          <t xml:space="preserve"> </t>
        </is>
      </c>
      <c r="C9" s="6" t="n">
        <v>4275000</v>
      </c>
      <c r="D9" s="4" t="inlineStr">
        <is>
          <t xml:space="preserve"> </t>
        </is>
      </c>
      <c r="E9" s="4" t="inlineStr">
        <is>
          <t xml:space="preserve"> </t>
        </is>
      </c>
    </row>
    <row r="10">
      <c r="A10" s="4" t="inlineStr">
        <is>
          <t>Ares Credit Agreements [Member] | Interest Expens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mortization expense</t>
        </is>
      </c>
      <c r="B12" s="4" t="inlineStr">
        <is>
          <t xml:space="preserve"> </t>
        </is>
      </c>
      <c r="C12" s="7" t="n">
        <v>147000</v>
      </c>
      <c r="D12" s="7" t="n">
        <v>0</v>
      </c>
      <c r="E12" s="7" t="n">
        <v>0</v>
      </c>
    </row>
    <row r="13">
      <c r="A13" s="4" t="inlineStr">
        <is>
          <t>Ares Credit Agreements [Member] | Ares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borrowing capacity</t>
        </is>
      </c>
      <c r="B15" s="6" t="n">
        <v>100000000</v>
      </c>
      <c r="C15" s="4" t="inlineStr">
        <is>
          <t xml:space="preserve"> </t>
        </is>
      </c>
      <c r="D15" s="4" t="inlineStr">
        <is>
          <t xml:space="preserve"> </t>
        </is>
      </c>
      <c r="E15" s="4" t="inlineStr">
        <is>
          <t xml:space="preserve"> </t>
        </is>
      </c>
    </row>
    <row r="16">
      <c r="A16" s="4" t="inlineStr">
        <is>
          <t>Drew down value</t>
        </is>
      </c>
      <c r="B16" s="7" t="n">
        <v>75000000</v>
      </c>
      <c r="C16" s="4" t="inlineStr">
        <is>
          <t xml:space="preserve"> </t>
        </is>
      </c>
      <c r="D16" s="4" t="inlineStr">
        <is>
          <t xml:space="preserve"> </t>
        </is>
      </c>
      <c r="E16" s="4" t="inlineStr">
        <is>
          <t xml:space="preserve"> </t>
        </is>
      </c>
    </row>
    <row r="17">
      <c r="A17" s="4" t="inlineStr">
        <is>
          <t>Ares Credit Agreements [Member] | Ares Term Loan |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riable interest rate</t>
        </is>
      </c>
      <c r="B19" s="10" t="n">
        <v>0.0675</v>
      </c>
      <c r="C19" s="4" t="inlineStr">
        <is>
          <t xml:space="preserve"> </t>
        </is>
      </c>
      <c r="D19" s="4" t="inlineStr">
        <is>
          <t xml:space="preserve"> </t>
        </is>
      </c>
      <c r="E19" s="4" t="inlineStr">
        <is>
          <t xml:space="preserve"> </t>
        </is>
      </c>
    </row>
    <row r="20">
      <c r="A20" s="4" t="inlineStr">
        <is>
          <t>Ares Credit Agreements [Member] | Ares Revolving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rew down value</t>
        </is>
      </c>
      <c r="B22" s="7" t="n">
        <v>25000000</v>
      </c>
      <c r="C22" s="4" t="inlineStr">
        <is>
          <t xml:space="preserve"> </t>
        </is>
      </c>
      <c r="D22" s="4" t="inlineStr">
        <is>
          <t xml:space="preserve"> </t>
        </is>
      </c>
      <c r="E22" s="4" t="inlineStr">
        <is>
          <t xml:space="preserve"> </t>
        </is>
      </c>
    </row>
    <row r="23">
      <c r="A23" s="4" t="inlineStr">
        <is>
          <t>Ares Credit Agreements [Member] | Ares Revolving Loan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borrowing capacity</t>
        </is>
      </c>
      <c r="B25" s="7" t="n">
        <v>50000000</v>
      </c>
      <c r="C25" s="4" t="inlineStr">
        <is>
          <t xml:space="preserve"> </t>
        </is>
      </c>
      <c r="D25" s="4" t="inlineStr">
        <is>
          <t xml:space="preserve"> </t>
        </is>
      </c>
      <c r="E25" s="4" t="inlineStr">
        <is>
          <t xml:space="preserve"> </t>
        </is>
      </c>
    </row>
    <row r="26">
      <c r="A26" s="4" t="inlineStr">
        <is>
          <t>Ares Credit Agreements [Member] | Ares Revolving Loan |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interest rate</t>
        </is>
      </c>
      <c r="B28" s="9" t="n">
        <v>0.04</v>
      </c>
      <c r="C28" s="4" t="inlineStr">
        <is>
          <t xml:space="preserve"> </t>
        </is>
      </c>
      <c r="D28" s="4" t="inlineStr">
        <is>
          <t xml:space="preserve"> </t>
        </is>
      </c>
      <c r="E28" s="4" t="inlineStr">
        <is>
          <t xml:space="preserve"> </t>
        </is>
      </c>
    </row>
    <row r="29">
      <c r="A29" s="4" t="inlineStr">
        <is>
          <t>Ares Credit Agreements [Member] | Revolving Loan | Secur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borrowing capacity</t>
        </is>
      </c>
      <c r="B31" s="7" t="n">
        <v>1500000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Debt - MidCap Credit Agreements - Additional Information (Details) - USD ($)</t>
        </is>
      </c>
      <c r="D1" s="2" t="inlineStr">
        <is>
          <t>12 Months Ended</t>
        </is>
      </c>
    </row>
    <row r="2">
      <c r="B2" s="2" t="inlineStr">
        <is>
          <t>Nov. 09, 2022</t>
        </is>
      </c>
      <c r="C2" s="2" t="inlineStr">
        <is>
          <t>May 06, 2021</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ross amount</t>
        </is>
      </c>
      <c r="B4" s="4" t="inlineStr">
        <is>
          <t xml:space="preserve"> </t>
        </is>
      </c>
      <c r="C4" s="4" t="inlineStr">
        <is>
          <t xml:space="preserve"> </t>
        </is>
      </c>
      <c r="D4" s="7" t="n">
        <v>114933000</v>
      </c>
      <c r="E4" s="7" t="n">
        <v>45659000</v>
      </c>
      <c r="F4" s="4" t="inlineStr">
        <is>
          <t xml:space="preserve"> </t>
        </is>
      </c>
    </row>
    <row r="5">
      <c r="A5" s="4" t="inlineStr">
        <is>
          <t>Loss on early extinguishment of debt</t>
        </is>
      </c>
      <c r="B5" s="4" t="inlineStr">
        <is>
          <t xml:space="preserve"> </t>
        </is>
      </c>
      <c r="C5" s="4" t="inlineStr">
        <is>
          <t xml:space="preserve"> </t>
        </is>
      </c>
      <c r="D5" s="6" t="n">
        <v>5308000</v>
      </c>
      <c r="E5" s="4" t="inlineStr">
        <is>
          <t xml:space="preserve"> </t>
        </is>
      </c>
      <c r="F5" s="4" t="inlineStr">
        <is>
          <t xml:space="preserve"> </t>
        </is>
      </c>
    </row>
    <row r="6">
      <c r="A6" s="4" t="inlineStr">
        <is>
          <t>Total debt issuance costs</t>
        </is>
      </c>
      <c r="B6" s="4" t="inlineStr">
        <is>
          <t xml:space="preserve"> </t>
        </is>
      </c>
      <c r="C6" s="4" t="inlineStr">
        <is>
          <t xml:space="preserve"> </t>
        </is>
      </c>
      <c r="D6" s="6" t="n">
        <v>4494000</v>
      </c>
      <c r="E6" s="6" t="n">
        <v>2749000</v>
      </c>
      <c r="F6" s="4" t="inlineStr">
        <is>
          <t xml:space="preserve"> </t>
        </is>
      </c>
    </row>
    <row r="7">
      <c r="A7" s="4" t="inlineStr">
        <is>
          <t>MidCap Credit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gross amount</t>
        </is>
      </c>
      <c r="B9" s="4" t="inlineStr">
        <is>
          <t xml:space="preserve"> </t>
        </is>
      </c>
      <c r="C9" s="7" t="n">
        <v>70000000</v>
      </c>
      <c r="D9" s="4" t="inlineStr">
        <is>
          <t xml:space="preserve"> </t>
        </is>
      </c>
      <c r="E9" s="4" t="inlineStr">
        <is>
          <t xml:space="preserve"> </t>
        </is>
      </c>
      <c r="F9" s="4" t="inlineStr">
        <is>
          <t xml:space="preserve"> </t>
        </is>
      </c>
    </row>
    <row r="10">
      <c r="A10" s="4" t="inlineStr">
        <is>
          <t>Loss on early extinguishment of debt</t>
        </is>
      </c>
      <c r="B10" s="4" t="inlineStr">
        <is>
          <t xml:space="preserve"> </t>
        </is>
      </c>
      <c r="C10" s="4" t="inlineStr">
        <is>
          <t xml:space="preserve"> </t>
        </is>
      </c>
      <c r="D10" s="6" t="n">
        <v>-5308000</v>
      </c>
      <c r="E10" s="4" t="inlineStr">
        <is>
          <t xml:space="preserve"> </t>
        </is>
      </c>
      <c r="F10" s="4" t="inlineStr">
        <is>
          <t xml:space="preserve"> </t>
        </is>
      </c>
    </row>
    <row r="11">
      <c r="A11" s="4" t="inlineStr">
        <is>
          <t>Unamortized debt issuance costs</t>
        </is>
      </c>
      <c r="B11" s="4" t="inlineStr">
        <is>
          <t xml:space="preserve"> </t>
        </is>
      </c>
      <c r="C11" s="4" t="inlineStr">
        <is>
          <t xml:space="preserve"> </t>
        </is>
      </c>
      <c r="D11" s="6" t="n">
        <v>1881000</v>
      </c>
      <c r="E11" s="4" t="inlineStr">
        <is>
          <t xml:space="preserve"> </t>
        </is>
      </c>
      <c r="F11" s="4" t="inlineStr">
        <is>
          <t xml:space="preserve"> </t>
        </is>
      </c>
    </row>
    <row r="12">
      <c r="A12" s="4" t="inlineStr">
        <is>
          <t>Fees incurred to early exit of debt</t>
        </is>
      </c>
      <c r="B12" s="4" t="inlineStr">
        <is>
          <t xml:space="preserve"> </t>
        </is>
      </c>
      <c r="C12" s="4" t="inlineStr">
        <is>
          <t xml:space="preserve"> </t>
        </is>
      </c>
      <c r="D12" s="6" t="n">
        <v>3427000</v>
      </c>
      <c r="E12" s="4" t="inlineStr">
        <is>
          <t xml:space="preserve"> </t>
        </is>
      </c>
      <c r="F12" s="4" t="inlineStr">
        <is>
          <t xml:space="preserve"> </t>
        </is>
      </c>
    </row>
    <row r="13">
      <c r="A13" s="4" t="inlineStr">
        <is>
          <t>MidCap Credit Agreements | 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t>
        </is>
      </c>
      <c r="B15" s="4" t="inlineStr">
        <is>
          <t xml:space="preserve"> </t>
        </is>
      </c>
      <c r="C15" s="4" t="inlineStr">
        <is>
          <t xml:space="preserve"> </t>
        </is>
      </c>
      <c r="D15" s="7" t="n">
        <v>613000</v>
      </c>
      <c r="E15" s="7" t="n">
        <v>586000</v>
      </c>
      <c r="F15" s="7" t="n">
        <v>576000</v>
      </c>
    </row>
    <row r="16">
      <c r="A16" s="4" t="inlineStr">
        <is>
          <t>MidCap Credit Agreements |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gross amount</t>
        </is>
      </c>
      <c r="B18" s="4" t="inlineStr">
        <is>
          <t xml:space="preserve"> </t>
        </is>
      </c>
      <c r="C18" s="7" t="n">
        <v>40000000</v>
      </c>
      <c r="D18" s="4" t="inlineStr">
        <is>
          <t xml:space="preserve"> </t>
        </is>
      </c>
      <c r="E18" s="4" t="inlineStr">
        <is>
          <t xml:space="preserve"> </t>
        </is>
      </c>
      <c r="F18" s="4" t="inlineStr">
        <is>
          <t xml:space="preserve"> </t>
        </is>
      </c>
    </row>
    <row r="19">
      <c r="A19" s="4" t="inlineStr">
        <is>
          <t>MidCap Credit Agreements | Term Loan |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interest rate</t>
        </is>
      </c>
      <c r="B21" s="4" t="inlineStr">
        <is>
          <t xml:space="preserve"> </t>
        </is>
      </c>
      <c r="C21" s="9" t="n">
        <v>0.06</v>
      </c>
      <c r="D21" s="4" t="inlineStr">
        <is>
          <t xml:space="preserve"> </t>
        </is>
      </c>
      <c r="E21" s="4" t="inlineStr">
        <is>
          <t xml:space="preserve"> </t>
        </is>
      </c>
      <c r="F21" s="4" t="inlineStr">
        <is>
          <t xml:space="preserve"> </t>
        </is>
      </c>
    </row>
    <row r="22">
      <c r="A22" s="4" t="inlineStr">
        <is>
          <t>MidCap Credit Agreements | Term Loan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interest rate</t>
        </is>
      </c>
      <c r="B24" s="9" t="n">
        <v>0.06</v>
      </c>
      <c r="C24" s="4" t="inlineStr">
        <is>
          <t xml:space="preserve"> </t>
        </is>
      </c>
      <c r="D24" s="4" t="inlineStr">
        <is>
          <t xml:space="preserve"> </t>
        </is>
      </c>
      <c r="E24" s="4" t="inlineStr">
        <is>
          <t xml:space="preserve"> </t>
        </is>
      </c>
      <c r="F24" s="4" t="inlineStr">
        <is>
          <t xml:space="preserve"> </t>
        </is>
      </c>
    </row>
    <row r="25">
      <c r="A25" s="4" t="inlineStr">
        <is>
          <t>MidCap Credit Agreements | Term Loan, First Commi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gross amount</t>
        </is>
      </c>
      <c r="B27" s="4" t="inlineStr">
        <is>
          <t xml:space="preserve"> </t>
        </is>
      </c>
      <c r="C27" s="7" t="n">
        <v>10000000</v>
      </c>
      <c r="D27" s="4" t="inlineStr">
        <is>
          <t xml:space="preserve"> </t>
        </is>
      </c>
      <c r="E27" s="4" t="inlineStr">
        <is>
          <t xml:space="preserve"> </t>
        </is>
      </c>
      <c r="F27" s="4" t="inlineStr">
        <is>
          <t xml:space="preserve"> </t>
        </is>
      </c>
    </row>
    <row r="28">
      <c r="A28" s="4" t="inlineStr">
        <is>
          <t>MidCap Credit Agreements | Term Loan, Second Commi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gross amount</t>
        </is>
      </c>
      <c r="B30" s="4" t="inlineStr">
        <is>
          <t xml:space="preserve"> </t>
        </is>
      </c>
      <c r="C30" s="6" t="n">
        <v>30000000</v>
      </c>
      <c r="D30" s="4" t="inlineStr">
        <is>
          <t xml:space="preserve"> </t>
        </is>
      </c>
      <c r="E30" s="4" t="inlineStr">
        <is>
          <t xml:space="preserve"> </t>
        </is>
      </c>
      <c r="F30" s="4" t="inlineStr">
        <is>
          <t xml:space="preserve"> </t>
        </is>
      </c>
    </row>
    <row r="31">
      <c r="A31" s="4" t="inlineStr">
        <is>
          <t>MidCap Credit Agreements | Revolving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borrowing capacity</t>
        </is>
      </c>
      <c r="B33" s="7" t="n">
        <v>50000000</v>
      </c>
      <c r="C33" s="7" t="n">
        <v>30000000</v>
      </c>
      <c r="D33" s="4" t="inlineStr">
        <is>
          <t xml:space="preserve"> </t>
        </is>
      </c>
      <c r="E33" s="4" t="inlineStr">
        <is>
          <t xml:space="preserve"> </t>
        </is>
      </c>
      <c r="F33" s="4" t="inlineStr">
        <is>
          <t xml:space="preserve"> </t>
        </is>
      </c>
    </row>
    <row r="34">
      <c r="A34" s="4" t="inlineStr">
        <is>
          <t>Expiration date</t>
        </is>
      </c>
      <c r="B34" s="4" t="inlineStr">
        <is>
          <t xml:space="preserve"> </t>
        </is>
      </c>
      <c r="C34" s="4" t="inlineStr">
        <is>
          <t>May  01,  2026</t>
        </is>
      </c>
      <c r="D34" s="4" t="inlineStr">
        <is>
          <t xml:space="preserve"> </t>
        </is>
      </c>
      <c r="E34" s="4" t="inlineStr">
        <is>
          <t xml:space="preserve"> </t>
        </is>
      </c>
      <c r="F34" s="4" t="inlineStr">
        <is>
          <t xml:space="preserve"> </t>
        </is>
      </c>
    </row>
    <row r="35">
      <c r="A35" s="4" t="inlineStr">
        <is>
          <t>MidCap Credit Agreements | Revolving Loan |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rate</t>
        </is>
      </c>
      <c r="B37" s="9" t="n">
        <v>0.03</v>
      </c>
      <c r="C37" s="9" t="n">
        <v>0.03</v>
      </c>
      <c r="D37" s="4" t="inlineStr">
        <is>
          <t xml:space="preserve"> </t>
        </is>
      </c>
      <c r="E37" s="4" t="inlineStr">
        <is>
          <t xml:space="preserve"> </t>
        </is>
      </c>
      <c r="F37" s="4" t="inlineStr">
        <is>
          <t xml:space="preserve"> </t>
        </is>
      </c>
    </row>
    <row r="38">
      <c r="A38" s="4" t="inlineStr">
        <is>
          <t>MidCap Credit Agreements | Revolving Loan |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interest rate</t>
        </is>
      </c>
      <c r="B40" s="10" t="n">
        <v>0.0375</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10812</v>
      </c>
      <c r="C4" s="7" t="n">
        <v>-9841</v>
      </c>
      <c r="D4" s="7" t="n">
        <v>-24060</v>
      </c>
      <c r="E4" s="7" t="n">
        <v>-18623</v>
      </c>
      <c r="F4" s="7" t="n">
        <v>-35211</v>
      </c>
      <c r="G4" s="7" t="n">
        <v>-27170</v>
      </c>
      <c r="H4" s="7" t="n">
        <v>-57534</v>
      </c>
      <c r="I4" s="7" t="n">
        <v>-65649</v>
      </c>
      <c r="J4" s="7" t="n">
        <v>-13693</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6" t="n">
        <v>3117</v>
      </c>
      <c r="C6" s="6" t="n">
        <v>3030</v>
      </c>
      <c r="D6" s="6" t="n">
        <v>6414</v>
      </c>
      <c r="E6" s="6" t="n">
        <v>6566</v>
      </c>
      <c r="F6" s="6" t="n">
        <v>10602</v>
      </c>
      <c r="G6" s="6" t="n">
        <v>9624</v>
      </c>
      <c r="H6" s="6" t="n">
        <v>15542</v>
      </c>
      <c r="I6" s="6" t="n">
        <v>13728</v>
      </c>
      <c r="J6" s="6" t="n">
        <v>8961</v>
      </c>
    </row>
    <row r="7">
      <c r="A7" s="4" t="inlineStr">
        <is>
          <t>Allowance for doubtful accounts</t>
        </is>
      </c>
      <c r="B7" s="4" t="inlineStr">
        <is>
          <t xml:space="preserve"> </t>
        </is>
      </c>
      <c r="C7" s="6" t="n">
        <v>600</v>
      </c>
      <c r="D7" s="6" t="n">
        <v>147</v>
      </c>
      <c r="E7" s="4" t="inlineStr">
        <is>
          <t xml:space="preserve"> </t>
        </is>
      </c>
      <c r="F7" s="6" t="n">
        <v>147</v>
      </c>
      <c r="G7" s="4" t="inlineStr">
        <is>
          <t xml:space="preserve"> </t>
        </is>
      </c>
      <c r="H7" s="6" t="n">
        <v>614</v>
      </c>
      <c r="I7" s="6" t="n">
        <v>155</v>
      </c>
      <c r="J7" s="6" t="n">
        <v>1022</v>
      </c>
    </row>
    <row r="8">
      <c r="A8" s="4" t="inlineStr">
        <is>
          <t>Provision for excess and obsolete inventories</t>
        </is>
      </c>
      <c r="B8" s="6" t="n">
        <v>293</v>
      </c>
      <c r="C8" s="6" t="n">
        <v>-643</v>
      </c>
      <c r="D8" s="6" t="n">
        <v>923</v>
      </c>
      <c r="E8" s="6" t="n">
        <v>-446</v>
      </c>
      <c r="F8" s="6" t="n">
        <v>3204</v>
      </c>
      <c r="G8" s="6" t="n">
        <v>-91</v>
      </c>
      <c r="H8" s="6" t="n">
        <v>4037</v>
      </c>
      <c r="I8" s="6" t="n">
        <v>485</v>
      </c>
      <c r="J8" s="6" t="n">
        <v>2821</v>
      </c>
    </row>
    <row r="9">
      <c r="A9" s="4" t="inlineStr">
        <is>
          <t>Loss on early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81</v>
      </c>
      <c r="I9" s="4" t="inlineStr">
        <is>
          <t xml:space="preserve"> </t>
        </is>
      </c>
      <c r="J9" s="4" t="inlineStr">
        <is>
          <t xml:space="preserve"> </t>
        </is>
      </c>
    </row>
    <row r="10">
      <c r="A10" s="4" t="inlineStr">
        <is>
          <t>Stock-based compensation</t>
        </is>
      </c>
      <c r="B10" s="6" t="n">
        <v>3182</v>
      </c>
      <c r="C10" s="6" t="n">
        <v>2122</v>
      </c>
      <c r="D10" s="6" t="n">
        <v>6782</v>
      </c>
      <c r="E10" s="6" t="n">
        <v>4465</v>
      </c>
      <c r="F10" s="6" t="n">
        <v>10294</v>
      </c>
      <c r="G10" s="6" t="n">
        <v>7052</v>
      </c>
      <c r="H10" s="6" t="n">
        <v>12364</v>
      </c>
      <c r="I10" s="6" t="n">
        <v>10365</v>
      </c>
      <c r="J10" s="6" t="n">
        <v>4948</v>
      </c>
    </row>
    <row r="11">
      <c r="A11" s="4" t="inlineStr">
        <is>
          <t>Change in fair value of financial instruments</t>
        </is>
      </c>
      <c r="B11" s="6" t="n">
        <v>517</v>
      </c>
      <c r="C11" s="6" t="n">
        <v>605</v>
      </c>
      <c r="D11" s="6" t="n">
        <v>366</v>
      </c>
      <c r="E11" s="6" t="n">
        <v>-414</v>
      </c>
      <c r="F11" s="6" t="n">
        <v>-57</v>
      </c>
      <c r="G11" s="6" t="n">
        <v>-1303</v>
      </c>
      <c r="H11" s="6" t="n">
        <v>546</v>
      </c>
      <c r="I11" s="6" t="n">
        <v>-57</v>
      </c>
      <c r="J11" s="6" t="n">
        <v>440</v>
      </c>
    </row>
    <row r="12">
      <c r="A12" s="4" t="inlineStr">
        <is>
          <t>Other</t>
        </is>
      </c>
      <c r="B12" s="6" t="n">
        <v>100</v>
      </c>
      <c r="C12" s="6" t="n">
        <v>387</v>
      </c>
      <c r="D12" s="6" t="n">
        <v>394</v>
      </c>
      <c r="E12" s="6" t="n">
        <v>-1514</v>
      </c>
      <c r="F12" s="6" t="n">
        <v>-34</v>
      </c>
      <c r="G12" s="6" t="n">
        <v>-1295</v>
      </c>
      <c r="H12" s="6" t="n">
        <v>984</v>
      </c>
      <c r="I12" s="6" t="n">
        <v>704</v>
      </c>
      <c r="J12" s="6" t="n">
        <v>1014</v>
      </c>
    </row>
    <row r="13">
      <c r="A13" s="3" t="inlineStr">
        <is>
          <t>Changes in other assets and liabilities, net of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t>
        </is>
      </c>
      <c r="B14" s="6" t="n">
        <v>-441</v>
      </c>
      <c r="C14" s="6" t="n">
        <v>-2240</v>
      </c>
      <c r="D14" s="6" t="n">
        <v>-3138</v>
      </c>
      <c r="E14" s="6" t="n">
        <v>-6825</v>
      </c>
      <c r="F14" s="6" t="n">
        <v>-3706</v>
      </c>
      <c r="G14" s="6" t="n">
        <v>-10227</v>
      </c>
      <c r="H14" s="6" t="n">
        <v>-161</v>
      </c>
      <c r="I14" s="6" t="n">
        <v>-12013</v>
      </c>
      <c r="J14" s="6" t="n">
        <v>-6461</v>
      </c>
    </row>
    <row r="15">
      <c r="A15" s="4" t="inlineStr">
        <is>
          <t>Inventories</t>
        </is>
      </c>
      <c r="B15" s="6" t="n">
        <v>-7112</v>
      </c>
      <c r="C15" s="6" t="n">
        <v>-2329</v>
      </c>
      <c r="D15" s="6" t="n">
        <v>-20959</v>
      </c>
      <c r="E15" s="6" t="n">
        <v>-11320</v>
      </c>
      <c r="F15" s="6" t="n">
        <v>-31117</v>
      </c>
      <c r="G15" s="6" t="n">
        <v>-15406</v>
      </c>
      <c r="H15" s="6" t="n">
        <v>-32628</v>
      </c>
      <c r="I15" s="6" t="n">
        <v>-21852</v>
      </c>
      <c r="J15" s="6" t="n">
        <v>-11098</v>
      </c>
    </row>
    <row r="16">
      <c r="A16" s="4" t="inlineStr">
        <is>
          <t>Accounts payable</t>
        </is>
      </c>
      <c r="B16" s="6" t="n">
        <v>5592</v>
      </c>
      <c r="C16" s="6" t="n">
        <v>-1178</v>
      </c>
      <c r="D16" s="6" t="n">
        <v>14745</v>
      </c>
      <c r="E16" s="6" t="n">
        <v>1537</v>
      </c>
      <c r="F16" s="6" t="n">
        <v>12468</v>
      </c>
      <c r="G16" s="6" t="n">
        <v>951</v>
      </c>
      <c r="H16" s="6" t="n">
        <v>6742</v>
      </c>
      <c r="I16" s="6" t="n">
        <v>1895</v>
      </c>
      <c r="J16" s="6" t="n">
        <v>3431</v>
      </c>
    </row>
    <row r="17">
      <c r="A17" s="4" t="inlineStr">
        <is>
          <t>Accrued expenses</t>
        </is>
      </c>
      <c r="B17" s="6" t="n">
        <v>-877</v>
      </c>
      <c r="C17" s="4" t="inlineStr">
        <is>
          <t xml:space="preserve"> </t>
        </is>
      </c>
      <c r="D17" s="6" t="n">
        <v>1845</v>
      </c>
      <c r="E17" s="6" t="n">
        <v>1992</v>
      </c>
      <c r="F17" s="6" t="n">
        <v>3718</v>
      </c>
      <c r="G17" s="6" t="n">
        <v>176</v>
      </c>
      <c r="H17" s="6" t="n">
        <v>6428</v>
      </c>
      <c r="I17" s="6" t="n">
        <v>2317</v>
      </c>
      <c r="J17" s="6" t="n">
        <v>7095</v>
      </c>
    </row>
    <row r="18">
      <c r="A18" s="4" t="inlineStr">
        <is>
          <t>Accrued legal settlement</t>
        </is>
      </c>
      <c r="B18" s="6" t="n">
        <v>-9000</v>
      </c>
      <c r="C18" s="4" t="inlineStr">
        <is>
          <t xml:space="preserve"> </t>
        </is>
      </c>
      <c r="D18" s="6" t="n">
        <v>-22000</v>
      </c>
      <c r="E18" s="4" t="inlineStr">
        <is>
          <t xml:space="preserve"> </t>
        </is>
      </c>
      <c r="F18" s="6" t="n">
        <v>-22000</v>
      </c>
      <c r="G18" s="4" t="inlineStr">
        <is>
          <t xml:space="preserve"> </t>
        </is>
      </c>
      <c r="H18" s="6" t="n">
        <v>-22000</v>
      </c>
      <c r="I18" s="6" t="n">
        <v>22000</v>
      </c>
      <c r="J18" s="4" t="inlineStr">
        <is>
          <t xml:space="preserve"> </t>
        </is>
      </c>
    </row>
    <row r="19">
      <c r="A19" s="4" t="inlineStr">
        <is>
          <t>Income tax receivable/payable</t>
        </is>
      </c>
      <c r="B19" s="6" t="n">
        <v>132</v>
      </c>
      <c r="C19" s="6" t="n">
        <v>669</v>
      </c>
      <c r="D19" s="6" t="n">
        <v>-359</v>
      </c>
      <c r="E19" s="6" t="n">
        <v>454</v>
      </c>
      <c r="F19" s="6" t="n">
        <v>-533</v>
      </c>
      <c r="G19" s="6" t="n">
        <v>297</v>
      </c>
      <c r="H19" s="6" t="n">
        <v>-50</v>
      </c>
      <c r="I19" s="6" t="n">
        <v>391</v>
      </c>
      <c r="J19" s="6" t="n">
        <v>671</v>
      </c>
    </row>
    <row r="20">
      <c r="A20" s="4" t="inlineStr">
        <is>
          <t>Other assets and liabilities</t>
        </is>
      </c>
      <c r="B20" s="6" t="n">
        <v>-367</v>
      </c>
      <c r="C20" s="4" t="inlineStr">
        <is>
          <t xml:space="preserve"> </t>
        </is>
      </c>
      <c r="D20" s="6" t="n">
        <v>-779</v>
      </c>
      <c r="E20" s="6" t="n">
        <v>289</v>
      </c>
      <c r="F20" s="6" t="n">
        <v>-2704</v>
      </c>
      <c r="G20" s="6" t="n">
        <v>1442</v>
      </c>
      <c r="H20" s="6" t="n">
        <v>-655</v>
      </c>
      <c r="I20" s="6" t="n">
        <v>-1650</v>
      </c>
      <c r="J20" s="6" t="n">
        <v>-2468</v>
      </c>
    </row>
    <row r="21">
      <c r="A21" s="4" t="inlineStr">
        <is>
          <t>Net cash used in operating activities</t>
        </is>
      </c>
      <c r="B21" s="6" t="n">
        <v>-14060</v>
      </c>
      <c r="C21" s="6" t="n">
        <v>-9503</v>
      </c>
      <c r="D21" s="6" t="n">
        <v>-33403</v>
      </c>
      <c r="E21" s="6" t="n">
        <v>-23839</v>
      </c>
      <c r="F21" s="6" t="n">
        <v>-47517</v>
      </c>
      <c r="G21" s="6" t="n">
        <v>-35950</v>
      </c>
      <c r="H21" s="6" t="n">
        <v>-63890</v>
      </c>
      <c r="I21" s="6" t="n">
        <v>-49181</v>
      </c>
      <c r="J21" s="6" t="n">
        <v>-331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office building</t>
        </is>
      </c>
      <c r="B23" s="4" t="inlineStr">
        <is>
          <t xml:space="preserve"> </t>
        </is>
      </c>
      <c r="C23" s="4" t="inlineStr">
        <is>
          <t xml:space="preserve"> </t>
        </is>
      </c>
      <c r="D23" s="4" t="inlineStr">
        <is>
          <t xml:space="preserve"> </t>
        </is>
      </c>
      <c r="E23" s="4" t="inlineStr">
        <is>
          <t xml:space="preserve"> </t>
        </is>
      </c>
      <c r="F23" s="4" t="inlineStr">
        <is>
          <t xml:space="preserve"> </t>
        </is>
      </c>
      <c r="G23" s="6" t="n">
        <v>-18300</v>
      </c>
      <c r="H23" s="4" t="inlineStr">
        <is>
          <t xml:space="preserve"> </t>
        </is>
      </c>
      <c r="I23" s="6" t="n">
        <v>-18300</v>
      </c>
      <c r="J23" s="4" t="inlineStr">
        <is>
          <t xml:space="preserve"> </t>
        </is>
      </c>
    </row>
    <row r="24">
      <c r="A24" s="4" t="inlineStr">
        <is>
          <t>Purchases of property and equipment</t>
        </is>
      </c>
      <c r="B24" s="6" t="n">
        <v>-7521</v>
      </c>
      <c r="C24" s="6" t="n">
        <v>-23036</v>
      </c>
      <c r="D24" s="6" t="n">
        <v>-15354</v>
      </c>
      <c r="E24" s="6" t="n">
        <v>-29204</v>
      </c>
      <c r="F24" s="6" t="n">
        <v>-21893</v>
      </c>
      <c r="G24" s="6" t="n">
        <v>-15637</v>
      </c>
      <c r="H24" s="6" t="n">
        <v>-26716</v>
      </c>
      <c r="I24" s="6" t="n">
        <v>-22813</v>
      </c>
      <c r="J24" s="6" t="n">
        <v>-18296</v>
      </c>
    </row>
    <row r="25">
      <c r="A25" s="4" t="inlineStr">
        <is>
          <t>Proceeds from sale of property and equipment</t>
        </is>
      </c>
      <c r="B25" s="6" t="n">
        <v>223</v>
      </c>
      <c r="C25" s="6" t="n">
        <v>305</v>
      </c>
      <c r="D25" s="6" t="n">
        <v>635</v>
      </c>
      <c r="E25" s="6" t="n">
        <v>519</v>
      </c>
      <c r="F25" s="6" t="n">
        <v>795</v>
      </c>
      <c r="G25" s="6" t="n">
        <v>642</v>
      </c>
      <c r="H25" s="6" t="n">
        <v>1043</v>
      </c>
      <c r="I25" s="6" t="n">
        <v>897</v>
      </c>
      <c r="J25" s="6" t="n">
        <v>799</v>
      </c>
    </row>
    <row r="26">
      <c r="A26" s="4" t="inlineStr">
        <is>
          <t>Purchases of intangible assets</t>
        </is>
      </c>
      <c r="B26" s="6" t="n">
        <v>-254</v>
      </c>
      <c r="C26" s="6" t="n">
        <v>-704</v>
      </c>
      <c r="D26" s="6" t="n">
        <v>-544</v>
      </c>
      <c r="E26" s="6" t="n">
        <v>-783</v>
      </c>
      <c r="F26" s="6" t="n">
        <v>-933</v>
      </c>
      <c r="G26" s="6" t="n">
        <v>-1720</v>
      </c>
      <c r="H26" s="6" t="n">
        <v>-1314</v>
      </c>
      <c r="I26" s="6" t="n">
        <v>-1973</v>
      </c>
      <c r="J26" s="6" t="n">
        <v>-2993</v>
      </c>
    </row>
    <row r="27">
      <c r="A27" s="4" t="inlineStr">
        <is>
          <t>Acquisition, net of cash received</t>
        </is>
      </c>
      <c r="B27" s="4" t="inlineStr">
        <is>
          <t xml:space="preserve"> </t>
        </is>
      </c>
      <c r="C27" s="6" t="n">
        <v>-18201</v>
      </c>
      <c r="D27" s="4" t="inlineStr">
        <is>
          <t xml:space="preserve"> </t>
        </is>
      </c>
      <c r="E27" s="6" t="n">
        <v>-18504</v>
      </c>
      <c r="F27" s="4" t="inlineStr">
        <is>
          <t xml:space="preserve"> </t>
        </is>
      </c>
      <c r="G27" s="6" t="n">
        <v>-18504</v>
      </c>
      <c r="H27" s="4" t="inlineStr">
        <is>
          <t xml:space="preserve"> </t>
        </is>
      </c>
      <c r="I27" s="6" t="n">
        <v>-18504</v>
      </c>
      <c r="J27" s="6" t="n">
        <v>-15000</v>
      </c>
    </row>
    <row r="28">
      <c r="A28" s="4" t="inlineStr">
        <is>
          <t>Net cash used in investing activities</t>
        </is>
      </c>
      <c r="B28" s="6" t="n">
        <v>-7552</v>
      </c>
      <c r="C28" s="6" t="n">
        <v>-41636</v>
      </c>
      <c r="D28" s="6" t="n">
        <v>-15263</v>
      </c>
      <c r="E28" s="6" t="n">
        <v>-47972</v>
      </c>
      <c r="F28" s="6" t="n">
        <v>-22031</v>
      </c>
      <c r="G28" s="6" t="n">
        <v>-53519</v>
      </c>
      <c r="H28" s="6" t="n">
        <v>-26987</v>
      </c>
      <c r="I28" s="6" t="n">
        <v>-60693</v>
      </c>
      <c r="J28" s="6" t="n">
        <v>-3549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draw on term loan</t>
        </is>
      </c>
      <c r="B30" s="4" t="inlineStr">
        <is>
          <t xml:space="preserve"> </t>
        </is>
      </c>
      <c r="C30" s="6" t="n">
        <v>20000</v>
      </c>
      <c r="D30" s="4" t="inlineStr">
        <is>
          <t xml:space="preserve"> </t>
        </is>
      </c>
      <c r="E30" s="6" t="n">
        <v>20000</v>
      </c>
      <c r="F30" s="4" t="inlineStr">
        <is>
          <t xml:space="preserve"> </t>
        </is>
      </c>
      <c r="G30" s="6" t="n">
        <v>20000</v>
      </c>
      <c r="H30" s="4" t="inlineStr">
        <is>
          <t xml:space="preserve"> </t>
        </is>
      </c>
      <c r="I30" s="6" t="n">
        <v>20000</v>
      </c>
      <c r="J30" s="4" t="inlineStr">
        <is>
          <t xml:space="preserve"> </t>
        </is>
      </c>
    </row>
    <row r="31">
      <c r="A31" s="4" t="inlineStr">
        <is>
          <t>Proceeds from issuance of long-term debt</t>
        </is>
      </c>
      <c r="B31" s="4" t="inlineStr">
        <is>
          <t xml:space="preserve"> </t>
        </is>
      </c>
      <c r="C31" s="6" t="n">
        <v>16000</v>
      </c>
      <c r="D31" s="4" t="inlineStr">
        <is>
          <t xml:space="preserve"> </t>
        </is>
      </c>
      <c r="E31" s="6" t="n">
        <v>16000</v>
      </c>
      <c r="F31" s="4" t="inlineStr">
        <is>
          <t xml:space="preserve"> </t>
        </is>
      </c>
      <c r="G31" s="6" t="n">
        <v>16000</v>
      </c>
      <c r="H31" s="6" t="n">
        <v>100000</v>
      </c>
      <c r="I31" s="6" t="n">
        <v>16000</v>
      </c>
      <c r="J31" s="6" t="n">
        <v>10000</v>
      </c>
    </row>
    <row r="32">
      <c r="A32" s="4" t="inlineStr">
        <is>
          <t>Payments on long-term debt</t>
        </is>
      </c>
      <c r="B32" s="6" t="n">
        <v>-197</v>
      </c>
      <c r="C32" s="6" t="n">
        <v>-37</v>
      </c>
      <c r="D32" s="6" t="n">
        <v>-396</v>
      </c>
      <c r="E32" s="6" t="n">
        <v>-178</v>
      </c>
      <c r="F32" s="6" t="n">
        <v>-568</v>
      </c>
      <c r="G32" s="6" t="n">
        <v>-367</v>
      </c>
      <c r="H32" s="6" t="n">
        <v>-30727</v>
      </c>
      <c r="I32" s="6" t="n">
        <v>-570</v>
      </c>
      <c r="J32" s="6" t="n">
        <v>-6034</v>
      </c>
    </row>
    <row r="33">
      <c r="A33" s="4" t="inlineStr">
        <is>
          <t>Payments of debt issuance costs</t>
        </is>
      </c>
      <c r="B33" s="6" t="n">
        <v>-7</v>
      </c>
      <c r="C33" s="6" t="n">
        <v>-405</v>
      </c>
      <c r="D33" s="4" t="inlineStr">
        <is>
          <t xml:space="preserve"> </t>
        </is>
      </c>
      <c r="E33" s="6" t="n">
        <v>-405</v>
      </c>
      <c r="F33" s="4" t="inlineStr">
        <is>
          <t xml:space="preserve"> </t>
        </is>
      </c>
      <c r="G33" s="6" t="n">
        <v>-420</v>
      </c>
      <c r="H33" s="6" t="n">
        <v>-4423</v>
      </c>
      <c r="I33" s="6" t="n">
        <v>-732</v>
      </c>
      <c r="J33" s="6" t="n">
        <v>-3139</v>
      </c>
    </row>
    <row r="34">
      <c r="A34" s="4" t="inlineStr">
        <is>
          <t>Proceeds from issuance of common stock, net of issuance costs</t>
        </is>
      </c>
      <c r="B34" s="6" t="n">
        <v>68449</v>
      </c>
      <c r="C34" s="4" t="inlineStr">
        <is>
          <t xml:space="preserve"> </t>
        </is>
      </c>
      <c r="D34" s="6" t="n">
        <v>68453</v>
      </c>
      <c r="E34" s="4" t="inlineStr">
        <is>
          <t xml:space="preserve"> </t>
        </is>
      </c>
      <c r="F34" s="6" t="n">
        <v>68453</v>
      </c>
      <c r="G34" s="4" t="inlineStr">
        <is>
          <t xml:space="preserve"> </t>
        </is>
      </c>
      <c r="H34" s="6" t="n">
        <v>68453</v>
      </c>
      <c r="I34" s="4" t="inlineStr">
        <is>
          <t xml:space="preserve"> </t>
        </is>
      </c>
      <c r="J34" s="6" t="n">
        <v>1001</v>
      </c>
    </row>
    <row r="35">
      <c r="A35" s="4" t="inlineStr">
        <is>
          <t>Proceeds from IPO, net of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9384</v>
      </c>
    </row>
    <row r="36">
      <c r="A36" s="4" t="inlineStr">
        <is>
          <t>Payments on treasury stock re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61</v>
      </c>
    </row>
    <row r="37">
      <c r="A37" s="4" t="inlineStr">
        <is>
          <t>Proceeds from exercise of stock options</t>
        </is>
      </c>
      <c r="B37" s="6" t="n">
        <v>1622</v>
      </c>
      <c r="C37" s="6" t="n">
        <v>12</v>
      </c>
      <c r="D37" s="6" t="n">
        <v>2464</v>
      </c>
      <c r="E37" s="6" t="n">
        <v>300</v>
      </c>
      <c r="F37" s="6" t="n">
        <v>2535</v>
      </c>
      <c r="G37" s="6" t="n">
        <v>2224</v>
      </c>
      <c r="H37" s="6" t="n">
        <v>2406</v>
      </c>
      <c r="I37" s="6" t="n">
        <v>5271</v>
      </c>
      <c r="J37" s="6" t="n">
        <v>445</v>
      </c>
    </row>
    <row r="38">
      <c r="A38" s="4" t="inlineStr">
        <is>
          <t>Proceeds from employee stock purchase plan</t>
        </is>
      </c>
      <c r="B38" s="4" t="inlineStr">
        <is>
          <t xml:space="preserve"> </t>
        </is>
      </c>
      <c r="C38" s="4" t="inlineStr">
        <is>
          <t xml:space="preserve"> </t>
        </is>
      </c>
      <c r="D38" s="6" t="n">
        <v>560</v>
      </c>
      <c r="E38" s="4" t="inlineStr">
        <is>
          <t xml:space="preserve"> </t>
        </is>
      </c>
      <c r="F38" s="6" t="n">
        <v>560</v>
      </c>
      <c r="G38" s="4" t="inlineStr">
        <is>
          <t xml:space="preserve"> </t>
        </is>
      </c>
      <c r="H38" s="6" t="n">
        <v>944</v>
      </c>
      <c r="I38" s="6" t="n">
        <v>518</v>
      </c>
      <c r="J38" s="4" t="inlineStr">
        <is>
          <t xml:space="preserve"> </t>
        </is>
      </c>
    </row>
    <row r="39">
      <c r="A39" s="4" t="inlineStr">
        <is>
          <t>Payments on earnout liability</t>
        </is>
      </c>
      <c r="B39" s="6" t="n">
        <v>-500</v>
      </c>
      <c r="C39" s="4" t="inlineStr">
        <is>
          <t xml:space="preserve"> </t>
        </is>
      </c>
      <c r="D39" s="6" t="n">
        <v>-4250</v>
      </c>
      <c r="E39" s="4" t="inlineStr">
        <is>
          <t xml:space="preserve"> </t>
        </is>
      </c>
      <c r="F39" s="6" t="n">
        <v>-5500</v>
      </c>
      <c r="G39" s="6" t="n">
        <v>-500</v>
      </c>
      <c r="H39" s="6" t="n">
        <v>-8000</v>
      </c>
      <c r="I39" s="6" t="n">
        <v>-1000</v>
      </c>
      <c r="J39" s="4" t="inlineStr">
        <is>
          <t xml:space="preserve"> </t>
        </is>
      </c>
    </row>
    <row r="40">
      <c r="A40" s="4" t="inlineStr">
        <is>
          <t>Net cash provided by financing activities</t>
        </is>
      </c>
      <c r="B40" s="6" t="n">
        <v>69367</v>
      </c>
      <c r="C40" s="6" t="n">
        <v>35570</v>
      </c>
      <c r="D40" s="6" t="n">
        <v>66831</v>
      </c>
      <c r="E40" s="6" t="n">
        <v>35717</v>
      </c>
      <c r="F40" s="6" t="n">
        <v>65480</v>
      </c>
      <c r="G40" s="6" t="n">
        <v>36937</v>
      </c>
      <c r="H40" s="6" t="n">
        <v>128653</v>
      </c>
      <c r="I40" s="6" t="n">
        <v>39487</v>
      </c>
      <c r="J40" s="6" t="n">
        <v>131096</v>
      </c>
    </row>
    <row r="41">
      <c r="A41" s="4" t="inlineStr">
        <is>
          <t>Effect of exchange rate changes on cash and cash equivalents</t>
        </is>
      </c>
      <c r="B41" s="6" t="n">
        <v>-340</v>
      </c>
      <c r="C41" s="6" t="n">
        <v>-136</v>
      </c>
      <c r="D41" s="6" t="n">
        <v>114</v>
      </c>
      <c r="E41" s="6" t="n">
        <v>-256</v>
      </c>
      <c r="F41" s="6" t="n">
        <v>549</v>
      </c>
      <c r="G41" s="6" t="n">
        <v>-495</v>
      </c>
      <c r="H41" s="6" t="n">
        <v>-605</v>
      </c>
      <c r="I41" s="6" t="n">
        <v>-497</v>
      </c>
      <c r="J41" s="6" t="n">
        <v>-438</v>
      </c>
    </row>
    <row r="42">
      <c r="A42" s="4" t="inlineStr">
        <is>
          <t>Net increase (decrease) in cash and cash equivalents</t>
        </is>
      </c>
      <c r="B42" s="6" t="n">
        <v>47415</v>
      </c>
      <c r="C42" s="6" t="n">
        <v>-15705</v>
      </c>
      <c r="D42" s="6" t="n">
        <v>18279</v>
      </c>
      <c r="E42" s="6" t="n">
        <v>-36350</v>
      </c>
      <c r="F42" s="6" t="n">
        <v>-3519</v>
      </c>
      <c r="G42" s="6" t="n">
        <v>-53027</v>
      </c>
      <c r="H42" s="6" t="n">
        <v>37171</v>
      </c>
      <c r="I42" s="6" t="n">
        <v>-70884</v>
      </c>
      <c r="J42" s="6" t="n">
        <v>91851</v>
      </c>
    </row>
    <row r="43">
      <c r="A43" s="4" t="inlineStr">
        <is>
          <t>Cash and cash equivalents at beginning of period</t>
        </is>
      </c>
      <c r="B43" s="6" t="n">
        <v>38468</v>
      </c>
      <c r="C43" s="6" t="n">
        <v>109352</v>
      </c>
      <c r="D43" s="6" t="n">
        <v>38468</v>
      </c>
      <c r="E43" s="6" t="n">
        <v>109352</v>
      </c>
      <c r="F43" s="6" t="n">
        <v>38468</v>
      </c>
      <c r="G43" s="6" t="n">
        <v>109352</v>
      </c>
      <c r="H43" s="6" t="n">
        <v>38468</v>
      </c>
      <c r="I43" s="6" t="n">
        <v>109352</v>
      </c>
      <c r="J43" s="6" t="n">
        <v>17501</v>
      </c>
    </row>
    <row r="44">
      <c r="A44" s="4" t="inlineStr">
        <is>
          <t>Cash and cash equivalents at end of period</t>
        </is>
      </c>
      <c r="B44" s="6" t="n">
        <v>85883</v>
      </c>
      <c r="C44" s="6" t="n">
        <v>93647</v>
      </c>
      <c r="D44" s="6" t="n">
        <v>56747</v>
      </c>
      <c r="E44" s="6" t="n">
        <v>73002</v>
      </c>
      <c r="F44" s="6" t="n">
        <v>34949</v>
      </c>
      <c r="G44" s="6" t="n">
        <v>56325</v>
      </c>
      <c r="H44" s="6" t="n">
        <v>75639</v>
      </c>
      <c r="I44" s="6" t="n">
        <v>38468</v>
      </c>
      <c r="J44" s="6" t="n">
        <v>109352</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cash (Note 8)</t>
        </is>
      </c>
      <c r="B46" s="4" t="inlineStr">
        <is>
          <t xml:space="preserve"> </t>
        </is>
      </c>
      <c r="C46" s="4" t="inlineStr">
        <is>
          <t xml:space="preserve"> </t>
        </is>
      </c>
      <c r="D46" s="6" t="n">
        <v>2250</v>
      </c>
      <c r="E46" s="4" t="inlineStr">
        <is>
          <t xml:space="preserve"> </t>
        </is>
      </c>
      <c r="F46" s="6" t="n">
        <v>1000</v>
      </c>
      <c r="G46" s="4" t="inlineStr">
        <is>
          <t xml:space="preserve"> </t>
        </is>
      </c>
      <c r="H46" s="6" t="n">
        <v>1000</v>
      </c>
      <c r="I46" s="4" t="inlineStr">
        <is>
          <t xml:space="preserve"> </t>
        </is>
      </c>
      <c r="J46" s="4" t="inlineStr">
        <is>
          <t xml:space="preserve"> </t>
        </is>
      </c>
    </row>
    <row r="47">
      <c r="A47" s="4" t="inlineStr">
        <is>
          <t>Cash paid for income taxes</t>
        </is>
      </c>
      <c r="B47" s="4" t="inlineStr">
        <is>
          <t xml:space="preserve"> </t>
        </is>
      </c>
      <c r="C47" s="4" t="inlineStr">
        <is>
          <t xml:space="preserve"> </t>
        </is>
      </c>
      <c r="D47" s="6" t="n">
        <v>456</v>
      </c>
      <c r="E47" s="6" t="n">
        <v>386</v>
      </c>
      <c r="F47" s="6" t="n">
        <v>610</v>
      </c>
      <c r="G47" s="6" t="n">
        <v>788</v>
      </c>
      <c r="H47" s="6" t="n">
        <v>908</v>
      </c>
      <c r="I47" s="6" t="n">
        <v>1103</v>
      </c>
      <c r="J47" s="6" t="n">
        <v>678</v>
      </c>
    </row>
    <row r="48">
      <c r="A48" s="4" t="inlineStr">
        <is>
          <t>Cash paid for interest</t>
        </is>
      </c>
      <c r="B48" s="6" t="n">
        <v>601</v>
      </c>
      <c r="C48" s="6" t="n">
        <v>273</v>
      </c>
      <c r="D48" s="6" t="n">
        <v>2068</v>
      </c>
      <c r="E48" s="6" t="n">
        <v>1520</v>
      </c>
      <c r="F48" s="6" t="n">
        <v>3342</v>
      </c>
      <c r="G48" s="6" t="n">
        <v>2111</v>
      </c>
      <c r="H48" s="6" t="n">
        <v>4271</v>
      </c>
      <c r="I48" s="6" t="n">
        <v>3073</v>
      </c>
      <c r="J48" s="6" t="n">
        <v>1086</v>
      </c>
    </row>
    <row r="49">
      <c r="A49" s="4" t="inlineStr">
        <is>
          <t>Purchase of property and equipment included in accounts payable</t>
        </is>
      </c>
      <c r="B49" s="7" t="n">
        <v>4026</v>
      </c>
      <c r="C49" s="7" t="n">
        <v>1804</v>
      </c>
      <c r="D49" s="7" t="n">
        <v>5617</v>
      </c>
      <c r="E49" s="7" t="n">
        <v>3088</v>
      </c>
      <c r="F49" s="7" t="n">
        <v>4842</v>
      </c>
      <c r="G49" s="7" t="n">
        <v>2363</v>
      </c>
      <c r="H49" s="7" t="n">
        <v>3402</v>
      </c>
      <c r="I49" s="7" t="n">
        <v>3402</v>
      </c>
      <c r="J49" s="7" t="n">
        <v>881</v>
      </c>
    </row>
  </sheetData>
  <mergeCells count="5">
    <mergeCell ref="A1:A2"/>
    <mergeCell ref="B1:C1"/>
    <mergeCell ref="D1:E1"/>
    <mergeCell ref="F1:G1"/>
    <mergeCell ref="H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Vectra Bank Colorado Loan Agreements - Additional Information (Details) - USD ($)</t>
        </is>
      </c>
      <c r="D1" s="2" t="inlineStr">
        <is>
          <t>12 Months Ended</t>
        </is>
      </c>
    </row>
    <row r="2">
      <c r="B2" s="2" t="inlineStr">
        <is>
          <t>Nov. 10, 2022</t>
        </is>
      </c>
      <c r="C2" s="2" t="inlineStr">
        <is>
          <t>Mar. 24, 2022</t>
        </is>
      </c>
      <c r="D2" s="2" t="inlineStr">
        <is>
          <t>Dec. 31, 2023</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issuance costs</t>
        </is>
      </c>
      <c r="B4" s="4" t="inlineStr">
        <is>
          <t xml:space="preserve"> </t>
        </is>
      </c>
      <c r="C4" s="4" t="inlineStr">
        <is>
          <t xml:space="preserve"> </t>
        </is>
      </c>
      <c r="D4" s="7" t="n">
        <v>4494000</v>
      </c>
      <c r="E4" s="7" t="n">
        <v>2749000</v>
      </c>
      <c r="F4" s="4" t="inlineStr">
        <is>
          <t xml:space="preserve"> </t>
        </is>
      </c>
    </row>
    <row r="5">
      <c r="A5" s="4" t="inlineStr">
        <is>
          <t>Secured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7" t="n">
        <v>16000000</v>
      </c>
      <c r="D7" s="4" t="inlineStr">
        <is>
          <t xml:space="preserve"> </t>
        </is>
      </c>
      <c r="E7" s="4" t="inlineStr">
        <is>
          <t xml:space="preserve"> </t>
        </is>
      </c>
      <c r="F7" s="4" t="inlineStr">
        <is>
          <t xml:space="preserve"> </t>
        </is>
      </c>
    </row>
    <row r="8">
      <c r="A8" s="4" t="inlineStr">
        <is>
          <t>Maturity date</t>
        </is>
      </c>
      <c r="B8" s="4" t="inlineStr">
        <is>
          <t xml:space="preserve"> </t>
        </is>
      </c>
      <c r="C8" s="4" t="inlineStr">
        <is>
          <t>Mar. 24,  2037</t>
        </is>
      </c>
      <c r="D8" s="4" t="inlineStr">
        <is>
          <t xml:space="preserve"> </t>
        </is>
      </c>
      <c r="E8" s="4" t="inlineStr">
        <is>
          <t xml:space="preserve"> </t>
        </is>
      </c>
      <c r="F8" s="4" t="inlineStr">
        <is>
          <t xml:space="preserve"> </t>
        </is>
      </c>
    </row>
    <row r="9">
      <c r="A9" s="4" t="inlineStr">
        <is>
          <t>Debt, frequency of payment</t>
        </is>
      </c>
      <c r="B9" s="4" t="inlineStr">
        <is>
          <t xml:space="preserve"> </t>
        </is>
      </c>
      <c r="C9" s="4" t="inlineStr">
        <is>
          <t>monthly</t>
        </is>
      </c>
      <c r="D9" s="4" t="inlineStr">
        <is>
          <t xml:space="preserve"> </t>
        </is>
      </c>
      <c r="E9" s="4" t="inlineStr">
        <is>
          <t xml:space="preserve"> </t>
        </is>
      </c>
      <c r="F9" s="4" t="inlineStr">
        <is>
          <t xml:space="preserve"> </t>
        </is>
      </c>
    </row>
    <row r="10">
      <c r="A10" s="4" t="inlineStr">
        <is>
          <t>Amortization of debt issuance costs</t>
        </is>
      </c>
      <c r="B10" s="4" t="inlineStr">
        <is>
          <t xml:space="preserve"> </t>
        </is>
      </c>
      <c r="C10" s="4" t="inlineStr">
        <is>
          <t xml:space="preserve"> </t>
        </is>
      </c>
      <c r="D10" s="6" t="n">
        <v>16000</v>
      </c>
      <c r="E10" s="7" t="n">
        <v>13000</v>
      </c>
      <c r="F10" s="7" t="n">
        <v>0</v>
      </c>
    </row>
    <row r="11">
      <c r="A11" s="4" t="inlineStr">
        <is>
          <t>Threshold amount of operating cash flow to calculate liquidity ratio</t>
        </is>
      </c>
      <c r="B11" s="7" t="n">
        <v>0</v>
      </c>
      <c r="C11" s="4" t="inlineStr">
        <is>
          <t xml:space="preserve"> </t>
        </is>
      </c>
      <c r="D11" s="4" t="inlineStr">
        <is>
          <t xml:space="preserve"> </t>
        </is>
      </c>
      <c r="E11" s="4" t="inlineStr">
        <is>
          <t xml:space="preserve"> </t>
        </is>
      </c>
      <c r="F11" s="4" t="inlineStr">
        <is>
          <t xml:space="preserve"> </t>
        </is>
      </c>
    </row>
    <row r="12">
      <c r="A12" s="4" t="inlineStr">
        <is>
          <t>Threshold Amount of Operating Cash Flow to Calculate Fixed Charge Coverage Ratio</t>
        </is>
      </c>
      <c r="B12" s="7" t="n">
        <v>0</v>
      </c>
      <c r="C12" s="4" t="inlineStr">
        <is>
          <t xml:space="preserve"> </t>
        </is>
      </c>
      <c r="D12" s="4" t="inlineStr">
        <is>
          <t xml:space="preserve"> </t>
        </is>
      </c>
      <c r="E12" s="4" t="inlineStr">
        <is>
          <t xml:space="preserve"> </t>
        </is>
      </c>
      <c r="F12" s="4" t="inlineStr">
        <is>
          <t xml:space="preserve"> </t>
        </is>
      </c>
    </row>
    <row r="13">
      <c r="A13" s="4" t="inlineStr">
        <is>
          <t>Secured Term Loan Facility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rate</t>
        </is>
      </c>
      <c r="B15" s="4" t="inlineStr">
        <is>
          <t xml:space="preserve"> </t>
        </is>
      </c>
      <c r="C15" s="10" t="n">
        <v>0.0175</v>
      </c>
      <c r="D15" s="4" t="inlineStr">
        <is>
          <t xml:space="preserve"> </t>
        </is>
      </c>
      <c r="E15" s="4" t="inlineStr">
        <is>
          <t xml:space="preserve"> </t>
        </is>
      </c>
      <c r="F15" s="4" t="inlineStr">
        <is>
          <t xml:space="preserve"> </t>
        </is>
      </c>
    </row>
    <row r="16">
      <c r="A16" s="4" t="inlineStr">
        <is>
          <t>Zions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 issuance costs</t>
        </is>
      </c>
      <c r="B18" s="4" t="inlineStr">
        <is>
          <t xml:space="preserve"> </t>
        </is>
      </c>
      <c r="C18" s="4" t="inlineStr">
        <is>
          <t xml:space="preserve"> </t>
        </is>
      </c>
      <c r="D18" s="7" t="n">
        <v>219000</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 Bank of Ireland Note Payable - Additional Information (Details) - Bank of Ireland Note Payable - USD ($)</t>
        </is>
      </c>
      <c r="C1" s="2" t="inlineStr">
        <is>
          <t>12 Months Ended</t>
        </is>
      </c>
    </row>
    <row r="2">
      <c r="B2" s="2" t="inlineStr">
        <is>
          <t>Jun. 12, 2020</t>
        </is>
      </c>
      <c r="C2" s="2" t="inlineStr">
        <is>
          <t>Dec. 31, 2023</t>
        </is>
      </c>
    </row>
    <row r="3">
      <c r="A3" s="3" t="inlineStr">
        <is>
          <t>Debt Instrument [Line Items]</t>
        </is>
      </c>
      <c r="B3" s="4" t="inlineStr">
        <is>
          <t xml:space="preserve"> </t>
        </is>
      </c>
      <c r="C3" s="4" t="inlineStr">
        <is>
          <t xml:space="preserve"> </t>
        </is>
      </c>
    </row>
    <row r="4">
      <c r="A4" s="4" t="inlineStr">
        <is>
          <t>Principal amount</t>
        </is>
      </c>
      <c r="B4" s="7" t="n">
        <v>474000</v>
      </c>
      <c r="C4" s="4" t="inlineStr">
        <is>
          <t xml:space="preserve"> </t>
        </is>
      </c>
    </row>
    <row r="5">
      <c r="A5" s="4" t="inlineStr">
        <is>
          <t>Interest rate</t>
        </is>
      </c>
      <c r="B5" s="9" t="n">
        <v>0.04</v>
      </c>
      <c r="C5" s="4" t="inlineStr">
        <is>
          <t xml:space="preserve"> </t>
        </is>
      </c>
    </row>
    <row r="6">
      <c r="A6" s="4" t="inlineStr">
        <is>
          <t>Debt payment terms</t>
        </is>
      </c>
      <c r="B6" s="4" t="inlineStr">
        <is>
          <t xml:space="preserve"> </t>
        </is>
      </c>
      <c r="C6" s="4" t="inlineStr">
        <is>
          <t>The Bank of Ireland Note Payable bore an annual interest rate of 4% and was due in equal monthly installments over a 36-month period, including interest.</t>
        </is>
      </c>
    </row>
    <row r="7">
      <c r="A7" s="4" t="inlineStr">
        <is>
          <t>Debt, frequency of payment</t>
        </is>
      </c>
      <c r="B7" s="4" t="inlineStr">
        <is>
          <t>monthly</t>
        </is>
      </c>
      <c r="C7" s="4" t="inlineStr">
        <is>
          <t xml:space="preserve"> </t>
        </is>
      </c>
    </row>
    <row r="8">
      <c r="A8" s="4" t="inlineStr">
        <is>
          <t>Debt instrument term</t>
        </is>
      </c>
      <c r="B8" s="4" t="inlineStr">
        <is>
          <t>36 months</t>
        </is>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net of issuance costs</t>
        </is>
      </c>
      <c r="B3" s="7" t="n">
        <v>110439</v>
      </c>
      <c r="C3" s="7" t="n">
        <v>42910</v>
      </c>
    </row>
    <row r="4">
      <c r="A4" s="4" t="inlineStr">
        <is>
          <t>Total</t>
        </is>
      </c>
      <c r="B4" s="6" t="n">
        <v>114933</v>
      </c>
      <c r="C4" s="7" t="n">
        <v>45659</v>
      </c>
    </row>
    <row r="5">
      <c r="A5" s="4" t="inlineStr">
        <is>
          <t>Ares Revolving Loan, Ares Term Loan and Zions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4</t>
        </is>
      </c>
      <c r="B7" s="6" t="n">
        <v>640</v>
      </c>
      <c r="C7" s="4" t="inlineStr">
        <is>
          <t xml:space="preserve"> </t>
        </is>
      </c>
    </row>
    <row r="8">
      <c r="A8" s="4" t="inlineStr">
        <is>
          <t>2025</t>
        </is>
      </c>
      <c r="B8" s="6" t="n">
        <v>640</v>
      </c>
      <c r="C8" s="4" t="inlineStr">
        <is>
          <t xml:space="preserve"> </t>
        </is>
      </c>
    </row>
    <row r="9">
      <c r="A9" s="4" t="inlineStr">
        <is>
          <t>2026</t>
        </is>
      </c>
      <c r="B9" s="6" t="n">
        <v>640</v>
      </c>
      <c r="C9" s="4" t="inlineStr">
        <is>
          <t xml:space="preserve"> </t>
        </is>
      </c>
    </row>
    <row r="10">
      <c r="A10" s="4" t="inlineStr">
        <is>
          <t>2027</t>
        </is>
      </c>
      <c r="B10" s="6" t="n">
        <v>640</v>
      </c>
      <c r="C10" s="4" t="inlineStr">
        <is>
          <t xml:space="preserve"> </t>
        </is>
      </c>
    </row>
    <row r="11">
      <c r="A11" s="4" t="inlineStr">
        <is>
          <t>2028</t>
        </is>
      </c>
      <c r="B11" s="6" t="n">
        <v>100640</v>
      </c>
      <c r="C11" s="4" t="inlineStr">
        <is>
          <t xml:space="preserve"> </t>
        </is>
      </c>
    </row>
    <row r="12">
      <c r="A12" s="4" t="inlineStr">
        <is>
          <t>Thereafter</t>
        </is>
      </c>
      <c r="B12" s="6" t="n">
        <v>11733</v>
      </c>
      <c r="C12" s="4" t="inlineStr">
        <is>
          <t xml:space="preserve"> </t>
        </is>
      </c>
    </row>
    <row r="13">
      <c r="A13" s="4" t="inlineStr">
        <is>
          <t>Total</t>
        </is>
      </c>
      <c r="B13" s="7" t="n">
        <v>114933</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5"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Preferred Series Equity and Stockholders Equity - Additional Information (Details) - USD ($) $ / shares in Units, $ in Thousands</t>
        </is>
      </c>
      <c r="D1" s="2" t="inlineStr">
        <is>
          <t>1 Months Ended</t>
        </is>
      </c>
      <c r="H1" s="2" t="inlineStr">
        <is>
          <t>3 Months Ended</t>
        </is>
      </c>
      <c r="I1" s="2" t="inlineStr">
        <is>
          <t>6 Months Ended</t>
        </is>
      </c>
      <c r="J1" s="2" t="inlineStr">
        <is>
          <t>9 Months Ended</t>
        </is>
      </c>
      <c r="K1" s="2" t="inlineStr">
        <is>
          <t>12 Months Ended</t>
        </is>
      </c>
    </row>
    <row r="2">
      <c r="B2" s="2" t="inlineStr">
        <is>
          <t>Jan. 30, 2023</t>
        </is>
      </c>
      <c r="C2" s="2" t="inlineStr">
        <is>
          <t>Oct. 19, 2021</t>
        </is>
      </c>
      <c r="D2" s="2" t="inlineStr">
        <is>
          <t>Jul. 31, 2020</t>
        </is>
      </c>
      <c r="E2" s="2" t="inlineStr">
        <is>
          <t>Nov. 30, 2012</t>
        </is>
      </c>
      <c r="F2" s="2" t="inlineStr">
        <is>
          <t>Feb. 29, 2012</t>
        </is>
      </c>
      <c r="G2" s="2" t="inlineStr">
        <is>
          <t>Dec. 31, 2011</t>
        </is>
      </c>
      <c r="H2" s="2" t="inlineStr">
        <is>
          <t>Mar. 31, 2023</t>
        </is>
      </c>
      <c r="I2" s="2" t="inlineStr">
        <is>
          <t>Jun. 30, 2023</t>
        </is>
      </c>
      <c r="J2" s="2" t="inlineStr">
        <is>
          <t>Sep. 30, 2023</t>
        </is>
      </c>
      <c r="K2" s="2" t="inlineStr">
        <is>
          <t>Dec. 31, 2023</t>
        </is>
      </c>
      <c r="L2" s="2" t="inlineStr">
        <is>
          <t>Dec. 31, 2022</t>
        </is>
      </c>
      <c r="M2" s="2" t="inlineStr">
        <is>
          <t>Dec. 31, 2021</t>
        </is>
      </c>
      <c r="N2" s="2" t="inlineStr">
        <is>
          <t>Sep. 30, 2022</t>
        </is>
      </c>
      <c r="O2" s="2" t="inlineStr">
        <is>
          <t>Jun. 30, 2022</t>
        </is>
      </c>
      <c r="P2" s="2" t="inlineStr">
        <is>
          <t>Mar. 31, 2022</t>
        </is>
      </c>
      <c r="Q2" s="2" t="inlineStr">
        <is>
          <t>Oct. 31, 2021</t>
        </is>
      </c>
      <c r="R2" s="2" t="inlineStr">
        <is>
          <t>Oct.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tions reserved for future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10000000</v>
      </c>
    </row>
    <row r="5">
      <c r="A5" s="4" t="inlineStr">
        <is>
          <t>Common stock share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0</v>
      </c>
      <c r="I5" s="6" t="n">
        <v>300000000</v>
      </c>
      <c r="J5" s="6" t="n">
        <v>300000000</v>
      </c>
      <c r="K5" s="6" t="n">
        <v>300000000</v>
      </c>
      <c r="L5" s="6" t="n">
        <v>300000000</v>
      </c>
      <c r="M5" s="4" t="inlineStr">
        <is>
          <t xml:space="preserve"> </t>
        </is>
      </c>
      <c r="N5" s="6" t="n">
        <v>300000000</v>
      </c>
      <c r="O5" s="6" t="n">
        <v>300000000</v>
      </c>
      <c r="P5" s="6" t="n">
        <v>300000000</v>
      </c>
      <c r="Q5" s="4" t="inlineStr">
        <is>
          <t xml:space="preserve"> </t>
        </is>
      </c>
      <c r="R5" s="6" t="n">
        <v>3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I6" s="8" t="n">
        <v>0.01</v>
      </c>
      <c r="J6" s="8" t="n">
        <v>0.01</v>
      </c>
      <c r="K6" s="8" t="n">
        <v>0.01</v>
      </c>
      <c r="L6" s="8" t="n">
        <v>0.01</v>
      </c>
      <c r="M6" s="4" t="inlineStr">
        <is>
          <t xml:space="preserve"> </t>
        </is>
      </c>
      <c r="N6" s="8" t="n">
        <v>0.01</v>
      </c>
      <c r="O6" s="8" t="n">
        <v>0.01</v>
      </c>
      <c r="P6" s="8" t="n">
        <v>0.01</v>
      </c>
      <c r="Q6" s="4" t="inlineStr">
        <is>
          <t xml:space="preserve"> </t>
        </is>
      </c>
      <c r="R6" s="8" t="n">
        <v>0.01</v>
      </c>
    </row>
    <row r="7">
      <c r="A7" s="4" t="inlineStr">
        <is>
          <t>Convertible preferred stock,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000000</v>
      </c>
    </row>
    <row r="8">
      <c r="A8" s="4" t="inlineStr">
        <is>
          <t>Convertible 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0.01</v>
      </c>
    </row>
    <row r="9">
      <c r="A9" s="4" t="inlineStr">
        <is>
          <t>Common stock, voting righ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Each holder of common stock is entitled to one vote for each share owned on all matters voted upon by the stockholders, and a majority vote is required for all actions taken by stockholder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82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easury stock re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c r="M11" s="6" t="n">
        <v>85049</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 repurchas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561</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verage cost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6.6</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proceeds after deducting underwriting discounts and commissions</t>
        </is>
      </c>
      <c r="B14" s="7" t="n">
        <v>68453</v>
      </c>
      <c r="C14" s="4" t="inlineStr">
        <is>
          <t xml:space="preserve"> </t>
        </is>
      </c>
      <c r="D14" s="4" t="inlineStr">
        <is>
          <t xml:space="preserve"> </t>
        </is>
      </c>
      <c r="E14" s="4" t="inlineStr">
        <is>
          <t xml:space="preserve"> </t>
        </is>
      </c>
      <c r="F14" s="4" t="inlineStr">
        <is>
          <t xml:space="preserve"> </t>
        </is>
      </c>
      <c r="G14" s="4" t="inlineStr">
        <is>
          <t xml:space="preserve"> </t>
        </is>
      </c>
      <c r="H14" s="7" t="n">
        <v>68449</v>
      </c>
      <c r="I14" s="7" t="n">
        <v>68453</v>
      </c>
      <c r="J14" s="7" t="n">
        <v>68453</v>
      </c>
      <c r="K14" s="7" t="n">
        <v>68453</v>
      </c>
      <c r="L14" s="4" t="inlineStr">
        <is>
          <t xml:space="preserve"> </t>
        </is>
      </c>
      <c r="M14" s="7" t="n">
        <v>1001</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aggregate issued</t>
        </is>
      </c>
      <c r="B17" s="6" t="n">
        <v>6500000</v>
      </c>
      <c r="C17" s="4" t="inlineStr">
        <is>
          <t xml:space="preserve"> </t>
        </is>
      </c>
      <c r="D17" s="4" t="inlineStr">
        <is>
          <t xml:space="preserve"> </t>
        </is>
      </c>
      <c r="E17" s="4" t="inlineStr">
        <is>
          <t xml:space="preserve"> </t>
        </is>
      </c>
      <c r="F17" s="4" t="inlineStr">
        <is>
          <t xml:space="preserve"> </t>
        </is>
      </c>
      <c r="G17" s="4" t="inlineStr">
        <is>
          <t xml:space="preserve"> </t>
        </is>
      </c>
      <c r="H17" s="6" t="n">
        <v>4312500</v>
      </c>
      <c r="I17" s="4" t="inlineStr">
        <is>
          <t xml:space="preserve"> </t>
        </is>
      </c>
      <c r="J17" s="4" t="inlineStr">
        <is>
          <t xml:space="preserve"> </t>
        </is>
      </c>
      <c r="K17" s="6" t="n">
        <v>4312500</v>
      </c>
      <c r="L17" s="6" t="n">
        <v>0</v>
      </c>
      <c r="M17" s="6" t="n">
        <v>151515</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ce per share</t>
        </is>
      </c>
      <c r="B18" s="7"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4304</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itial Public Offering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aggregat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984375</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sion of shares</t>
        </is>
      </c>
      <c r="B25" s="4" t="inlineStr">
        <is>
          <t xml:space="preserve"> </t>
        </is>
      </c>
      <c r="C25" s="6" t="n">
        <v>20421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issued and sold</t>
        </is>
      </c>
      <c r="B26" s="4" t="inlineStr">
        <is>
          <t xml:space="preserve"> </t>
        </is>
      </c>
      <c r="C26" s="6" t="n">
        <v>8984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sold by Company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 and sold</t>
        </is>
      </c>
      <c r="B29" s="6" t="n">
        <v>3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lling security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proceeds after deducting underwriting discounts and commissions</t>
        </is>
      </c>
      <c r="B32" s="7" t="n">
        <v>50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lling securityholders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issued and sold</t>
        </is>
      </c>
      <c r="B35" s="6" t="n">
        <v>2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derwriters Option to Purchase Additional Shar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issued and sold</t>
        </is>
      </c>
      <c r="B38" s="6" t="n">
        <v>56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Underwriters Option to Purchase Additional Shares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issued and sold</t>
        </is>
      </c>
      <c r="B41" s="6" t="n">
        <v>412500</v>
      </c>
      <c r="C41" s="6" t="n">
        <v>11718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ies A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aggregate issued</t>
        </is>
      </c>
      <c r="B44" s="4" t="inlineStr">
        <is>
          <t xml:space="preserve"> </t>
        </is>
      </c>
      <c r="C44" s="4" t="inlineStr">
        <is>
          <t xml:space="preserve"> </t>
        </is>
      </c>
      <c r="D44" s="4" t="inlineStr">
        <is>
          <t xml:space="preserve"> </t>
        </is>
      </c>
      <c r="E44" s="6" t="n">
        <v>10562495</v>
      </c>
      <c r="F44" s="6" t="n">
        <v>10562495</v>
      </c>
      <c r="G44" s="6" t="n">
        <v>32500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issuance of convertible preferred stock</t>
        </is>
      </c>
      <c r="B45" s="4" t="inlineStr">
        <is>
          <t xml:space="preserve"> </t>
        </is>
      </c>
      <c r="C45" s="4" t="inlineStr">
        <is>
          <t xml:space="preserve"> </t>
        </is>
      </c>
      <c r="D45" s="4" t="inlineStr">
        <is>
          <t xml:space="preserve"> </t>
        </is>
      </c>
      <c r="E45" s="7" t="n">
        <v>3250</v>
      </c>
      <c r="F45" s="7" t="n">
        <v>3250</v>
      </c>
      <c r="G45" s="7" t="n">
        <v>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ice per share</t>
        </is>
      </c>
      <c r="B46" s="4" t="inlineStr">
        <is>
          <t xml:space="preserve"> </t>
        </is>
      </c>
      <c r="C46" s="4" t="inlineStr">
        <is>
          <t xml:space="preserve"> </t>
        </is>
      </c>
      <c r="D46" s="4" t="inlineStr">
        <is>
          <t xml:space="preserve"> </t>
        </is>
      </c>
      <c r="E46" s="11" t="n">
        <v>0.30769</v>
      </c>
      <c r="F46" s="11" t="n">
        <v>0.30769</v>
      </c>
      <c r="G46" s="11" t="n">
        <v>0.3076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ries A Convertible Preferred Stock | Initial Public Offering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sion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3812500</v>
      </c>
      <c r="R49" s="4" t="inlineStr">
        <is>
          <t xml:space="preserve"> </t>
        </is>
      </c>
    </row>
    <row r="50">
      <c r="A50" s="4" t="inlineStr">
        <is>
          <t>Series B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aggregate issued</t>
        </is>
      </c>
      <c r="B52" s="4" t="inlineStr">
        <is>
          <t xml:space="preserve"> </t>
        </is>
      </c>
      <c r="C52" s="4" t="inlineStr">
        <is>
          <t xml:space="preserve"> </t>
        </is>
      </c>
      <c r="D52" s="6" t="n">
        <v>66087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oceeds from issuance of convertible preferred stock</t>
        </is>
      </c>
      <c r="B53" s="4" t="inlineStr">
        <is>
          <t xml:space="preserve"> </t>
        </is>
      </c>
      <c r="C53" s="4" t="inlineStr">
        <is>
          <t xml:space="preserve"> </t>
        </is>
      </c>
      <c r="D53" s="7" t="n">
        <v>3603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ash dividends accrued</t>
        </is>
      </c>
      <c r="B54" s="4" t="inlineStr">
        <is>
          <t xml:space="preserve"> </t>
        </is>
      </c>
      <c r="C54" s="7" t="n">
        <v>23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costs</t>
        </is>
      </c>
      <c r="B55" s="4" t="inlineStr">
        <is>
          <t xml:space="preserve"> </t>
        </is>
      </c>
      <c r="C55" s="4" t="inlineStr">
        <is>
          <t xml:space="preserve"> </t>
        </is>
      </c>
      <c r="D55" s="7" t="n">
        <v>197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ice per share</t>
        </is>
      </c>
      <c r="B56" s="4" t="inlineStr">
        <is>
          <t xml:space="preserve"> </t>
        </is>
      </c>
      <c r="C56" s="4" t="inlineStr">
        <is>
          <t xml:space="preserve"> </t>
        </is>
      </c>
      <c r="D56" s="8" t="n">
        <v>5.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B Convertible Preferred Stock | Initial Public Offering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sion of shares</t>
        </is>
      </c>
      <c r="B59" s="4" t="inlineStr">
        <is>
          <t xml:space="preserve"> </t>
        </is>
      </c>
      <c r="C59" s="6" t="n">
        <v>66087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sheetData>
  <mergeCells count="3">
    <mergeCell ref="A1:A2"/>
    <mergeCell ref="D1:G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Loss Per Share - Summary of Computation of Net Loss Per Share (Details) - USD ($) $ / shares in Unit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Net loss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7" t="n">
        <v>-22323</v>
      </c>
      <c r="C4" s="7" t="n">
        <v>-11151</v>
      </c>
      <c r="D4" s="7" t="n">
        <v>-13248</v>
      </c>
      <c r="E4" s="7" t="n">
        <v>-10812</v>
      </c>
      <c r="F4" s="7" t="n">
        <v>-38479</v>
      </c>
      <c r="G4" s="7" t="n">
        <v>-8547</v>
      </c>
      <c r="H4" s="7" t="n">
        <v>-8782</v>
      </c>
      <c r="I4" s="7" t="n">
        <v>-9841</v>
      </c>
      <c r="J4" s="7" t="n">
        <v>-24060</v>
      </c>
      <c r="K4" s="7" t="n">
        <v>-18623</v>
      </c>
      <c r="L4" s="7" t="n">
        <v>-35211</v>
      </c>
      <c r="M4" s="7" t="n">
        <v>-27170</v>
      </c>
      <c r="N4" s="7" t="n">
        <v>-57534</v>
      </c>
      <c r="O4" s="7" t="n">
        <v>-65649</v>
      </c>
      <c r="P4" s="7" t="n">
        <v>-13693</v>
      </c>
    </row>
    <row r="5">
      <c r="A5" s="3" t="inlineStr">
        <is>
          <t>Weighted-average 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sic</t>
        </is>
      </c>
      <c r="B6" s="4" t="inlineStr">
        <is>
          <t xml:space="preserve"> </t>
        </is>
      </c>
      <c r="C6" s="6" t="n">
        <v>82548892</v>
      </c>
      <c r="D6" s="6" t="n">
        <v>82373441</v>
      </c>
      <c r="E6" s="6" t="n">
        <v>80681715</v>
      </c>
      <c r="F6" s="4" t="inlineStr">
        <is>
          <t xml:space="preserve"> </t>
        </is>
      </c>
      <c r="G6" s="6" t="n">
        <v>76850949</v>
      </c>
      <c r="H6" s="6" t="n">
        <v>76481709</v>
      </c>
      <c r="I6" s="6" t="n">
        <v>76447454</v>
      </c>
      <c r="J6" s="6" t="n">
        <v>81536607</v>
      </c>
      <c r="K6" s="6" t="n">
        <v>76465082</v>
      </c>
      <c r="L6" s="6" t="n">
        <v>81878814</v>
      </c>
      <c r="M6" s="6" t="n">
        <v>76595118</v>
      </c>
      <c r="N6" s="6" t="n">
        <v>82087329</v>
      </c>
      <c r="O6" s="6" t="n">
        <v>76766100</v>
      </c>
      <c r="P6" s="6" t="n">
        <v>52916711</v>
      </c>
    </row>
    <row r="7">
      <c r="A7" s="4" t="inlineStr">
        <is>
          <t>Diluted</t>
        </is>
      </c>
      <c r="B7" s="4" t="inlineStr">
        <is>
          <t xml:space="preserve"> </t>
        </is>
      </c>
      <c r="C7" s="6" t="n">
        <v>82548892</v>
      </c>
      <c r="D7" s="6" t="n">
        <v>82373441</v>
      </c>
      <c r="E7" s="6" t="n">
        <v>80681715</v>
      </c>
      <c r="F7" s="4" t="inlineStr">
        <is>
          <t xml:space="preserve"> </t>
        </is>
      </c>
      <c r="G7" s="6" t="n">
        <v>76850949</v>
      </c>
      <c r="H7" s="6" t="n">
        <v>76481709</v>
      </c>
      <c r="I7" s="6" t="n">
        <v>76447454</v>
      </c>
      <c r="J7" s="6" t="n">
        <v>81536607</v>
      </c>
      <c r="K7" s="6" t="n">
        <v>76465082</v>
      </c>
      <c r="L7" s="6" t="n">
        <v>81878814</v>
      </c>
      <c r="M7" s="6" t="n">
        <v>76595118</v>
      </c>
      <c r="N7" s="6" t="n">
        <v>82087329</v>
      </c>
      <c r="O7" s="6" t="n">
        <v>76766100</v>
      </c>
      <c r="P7" s="6" t="n">
        <v>52916711</v>
      </c>
    </row>
    <row r="8">
      <c r="A8" s="3" t="inlineStr">
        <is>
          <t>Loss per share,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sic</t>
        </is>
      </c>
      <c r="B9" s="8" t="n">
        <v>-0.27</v>
      </c>
      <c r="C9" s="8" t="n">
        <v>-0.14</v>
      </c>
      <c r="D9" s="8" t="n">
        <v>-0.16</v>
      </c>
      <c r="E9" s="8" t="n">
        <v>-0.13</v>
      </c>
      <c r="F9" s="5" t="n">
        <v>-0.5</v>
      </c>
      <c r="G9" s="8" t="n">
        <v>-0.11</v>
      </c>
      <c r="H9" s="8" t="n">
        <v>-0.11</v>
      </c>
      <c r="I9" s="8" t="n">
        <v>-0.13</v>
      </c>
      <c r="J9" s="5" t="n">
        <v>-0.3</v>
      </c>
      <c r="K9" s="8" t="n">
        <v>-0.24</v>
      </c>
      <c r="L9" s="8" t="n">
        <v>-0.43</v>
      </c>
      <c r="M9" s="8" t="n">
        <v>-0.35</v>
      </c>
      <c r="N9" s="5" t="n">
        <v>-0.7</v>
      </c>
      <c r="O9" s="8" t="n">
        <v>-0.86</v>
      </c>
      <c r="P9" s="8" t="n">
        <v>-0.26</v>
      </c>
    </row>
    <row r="10">
      <c r="A10" s="3" t="inlineStr">
        <is>
          <t>Loss per share,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luted</t>
        </is>
      </c>
      <c r="B11" s="8" t="n">
        <v>-0.27</v>
      </c>
      <c r="C11" s="8" t="n">
        <v>-0.14</v>
      </c>
      <c r="D11" s="8" t="n">
        <v>-0.16</v>
      </c>
      <c r="E11" s="8" t="n">
        <v>-0.13</v>
      </c>
      <c r="F11" s="5" t="n">
        <v>-0.5</v>
      </c>
      <c r="G11" s="8" t="n">
        <v>-0.11</v>
      </c>
      <c r="H11" s="8" t="n">
        <v>-0.11</v>
      </c>
      <c r="I11" s="8" t="n">
        <v>-0.13</v>
      </c>
      <c r="J11" s="5" t="n">
        <v>-0.3</v>
      </c>
      <c r="K11" s="8" t="n">
        <v>-0.24</v>
      </c>
      <c r="L11" s="8" t="n">
        <v>-0.43</v>
      </c>
      <c r="M11" s="8" t="n">
        <v>-0.35</v>
      </c>
      <c r="N11" s="5" t="n">
        <v>-0.7</v>
      </c>
      <c r="O11" s="8" t="n">
        <v>-0.86</v>
      </c>
      <c r="P11" s="8" t="n">
        <v>-0.26</v>
      </c>
    </row>
  </sheetData>
  <mergeCells count="5">
    <mergeCell ref="A1:A2"/>
    <mergeCell ref="B1:I1"/>
    <mergeCell ref="J1:K1"/>
    <mergeCell ref="L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Potentially Dilutive Securities Excluded from Calculation of Diluted Net Loss Per Share Attributable to Common Stockholders (Details)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computation of dilutive net loss per share</t>
        </is>
      </c>
      <c r="B5" s="6" t="n">
        <v>5943898</v>
      </c>
      <c r="C5" s="6" t="n">
        <v>6538536</v>
      </c>
      <c r="D5" s="6" t="n">
        <v>7953018</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computation of dilutive net loss per share</t>
        </is>
      </c>
      <c r="B8" s="6" t="n">
        <v>1317402</v>
      </c>
      <c r="C8" s="6" t="n">
        <v>964054</v>
      </c>
      <c r="D8" s="6" t="n">
        <v>798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Stock-Based Compensation - Additional Information (Details) - USD ($)</t>
        </is>
      </c>
      <c r="C1" s="2" t="inlineStr">
        <is>
          <t>3 Months Ended</t>
        </is>
      </c>
      <c r="E1" s="2" t="inlineStr">
        <is>
          <t>6 Months Ended</t>
        </is>
      </c>
      <c r="G1" s="2" t="inlineStr">
        <is>
          <t>9 Months Ended</t>
        </is>
      </c>
      <c r="I1" s="2" t="inlineStr">
        <is>
          <t>12 Months Ended</t>
        </is>
      </c>
    </row>
    <row r="2">
      <c r="B2" s="2" t="inlineStr">
        <is>
          <t>Oct. 19, 2021</t>
        </is>
      </c>
      <c r="C2" s="2" t="inlineStr">
        <is>
          <t>Mar. 31, 2023</t>
        </is>
      </c>
      <c r="D2" s="2" t="inlineStr">
        <is>
          <t>Mar. 31, 2022</t>
        </is>
      </c>
      <c r="E2" s="2" t="inlineStr">
        <is>
          <t>Jun. 30, 2023</t>
        </is>
      </c>
      <c r="F2" s="2" t="inlineStr">
        <is>
          <t>Jun. 30, 2022</t>
        </is>
      </c>
      <c r="G2" s="2" t="inlineStr">
        <is>
          <t>Sep. 30, 2023</t>
        </is>
      </c>
      <c r="H2" s="2" t="inlineStr">
        <is>
          <t>Sep. 30, 2022</t>
        </is>
      </c>
      <c r="I2" s="2" t="inlineStr">
        <is>
          <t>Dec. 31, 2023</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5000</v>
      </c>
      <c r="J4" s="6" t="n">
        <v>359054</v>
      </c>
      <c r="K4" s="6" t="n">
        <v>3467069</v>
      </c>
    </row>
    <row r="5">
      <c r="A5" s="4" t="inlineStr">
        <is>
          <t>Cash received from exercise of stock options</t>
        </is>
      </c>
      <c r="B5" s="4" t="inlineStr">
        <is>
          <t xml:space="preserve"> </t>
        </is>
      </c>
      <c r="C5" s="7" t="n">
        <v>1622000</v>
      </c>
      <c r="D5" s="7" t="n">
        <v>12000</v>
      </c>
      <c r="E5" s="7" t="n">
        <v>2464000</v>
      </c>
      <c r="F5" s="7" t="n">
        <v>300000</v>
      </c>
      <c r="G5" s="7" t="n">
        <v>2535000</v>
      </c>
      <c r="H5" s="7" t="n">
        <v>2224000</v>
      </c>
      <c r="I5" s="7" t="n">
        <v>2406000</v>
      </c>
      <c r="J5" s="7" t="n">
        <v>5271000</v>
      </c>
      <c r="K5" s="7" t="n">
        <v>445000</v>
      </c>
    </row>
    <row r="6">
      <c r="A6" s="4" t="inlineStr">
        <is>
          <t>Employee contribu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4" t="inlineStr">
        <is>
          <t xml:space="preserve"> </t>
        </is>
      </c>
      <c r="K6" s="4" t="inlineStr">
        <is>
          <t xml:space="preserve"> </t>
        </is>
      </c>
    </row>
    <row r="7">
      <c r="A7" s="4" t="inlineStr">
        <is>
          <t>Weighted average strik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8.33</v>
      </c>
      <c r="J7" s="8" t="n">
        <v>16.08</v>
      </c>
      <c r="K7" s="8" t="n">
        <v>14.63</v>
      </c>
    </row>
    <row r="8">
      <c r="A8" s="4" t="inlineStr">
        <is>
          <t>2021 Incentive Award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reserved for future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510971</v>
      </c>
      <c r="J10" s="4" t="inlineStr">
        <is>
          <t xml:space="preserve"> </t>
        </is>
      </c>
      <c r="K10" s="4" t="inlineStr">
        <is>
          <t xml:space="preserve"> </t>
        </is>
      </c>
    </row>
    <row r="11">
      <c r="A11" s="4" t="inlineStr">
        <is>
          <t>Percentage of shares issued from outstanding number of shares</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1 Incentive Award Pla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permitted to grant</t>
        </is>
      </c>
      <c r="B14" s="6" t="n">
        <v>76419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rket price of shares authorized percentage</t>
        </is>
      </c>
      <c r="B17" s="9" t="n">
        <v>0.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3442</v>
      </c>
      <c r="J18" s="6" t="n">
        <v>38968</v>
      </c>
      <c r="K18" s="6" t="n">
        <v>0</v>
      </c>
    </row>
    <row r="19">
      <c r="A19" s="4" t="inlineStr">
        <is>
          <t>Shares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58808</v>
      </c>
      <c r="J19" s="4" t="inlineStr">
        <is>
          <t xml:space="preserve"> </t>
        </is>
      </c>
      <c r="K19" s="4" t="inlineStr">
        <is>
          <t xml:space="preserve"> </t>
        </is>
      </c>
    </row>
    <row r="20">
      <c r="A20" s="4" t="inlineStr">
        <is>
          <t>Employee contribu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5</v>
      </c>
      <c r="J20" s="4" t="inlineStr">
        <is>
          <t xml:space="preserve"> </t>
        </is>
      </c>
      <c r="K20" s="4" t="inlineStr">
        <is>
          <t xml:space="preserve"> </t>
        </is>
      </c>
    </row>
    <row r="21">
      <c r="A21" s="4" t="inlineStr">
        <is>
          <t>Maximum purchase value of shares available for each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5000000</v>
      </c>
      <c r="J21" s="4" t="inlineStr">
        <is>
          <t xml:space="preserve"> </t>
        </is>
      </c>
      <c r="K21" s="4" t="inlineStr">
        <is>
          <t xml:space="preserve"> </t>
        </is>
      </c>
    </row>
    <row r="22">
      <c r="A22" s="4" t="inlineStr">
        <is>
          <t>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22000</v>
      </c>
      <c r="J22" s="7" t="n">
        <v>213000</v>
      </c>
      <c r="K22" s="7" t="n">
        <v>0</v>
      </c>
    </row>
    <row r="23">
      <c r="A23" s="4" t="inlineStr">
        <is>
          <t>Percentage of shares issued from outstanding number of shares</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 Stock Purchas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s permitted to grant</t>
        </is>
      </c>
      <c r="B26" s="6" t="n">
        <v>13290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received from 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406000</v>
      </c>
      <c r="J29" s="6" t="n">
        <v>5271000</v>
      </c>
      <c r="K29" s="6" t="n">
        <v>445000</v>
      </c>
    </row>
    <row r="30">
      <c r="A30" s="4" t="inlineStr">
        <is>
          <t>Tax benefit from equity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60000</v>
      </c>
      <c r="J30" s="6" t="n">
        <v>1223000</v>
      </c>
      <c r="K30" s="6" t="n">
        <v>93000</v>
      </c>
    </row>
    <row r="31">
      <c r="A31" s="4" t="inlineStr">
        <is>
          <t>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542000</v>
      </c>
      <c r="J31" s="6" t="n">
        <v>8500000</v>
      </c>
      <c r="K31" s="6" t="n">
        <v>4863000</v>
      </c>
    </row>
    <row r="32">
      <c r="A32" s="4" t="inlineStr">
        <is>
          <t>Aggregate intrinsic value of op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900000</v>
      </c>
      <c r="J32" s="4" t="inlineStr">
        <is>
          <t xml:space="preserve"> </t>
        </is>
      </c>
      <c r="K32" s="4" t="inlineStr">
        <is>
          <t xml:space="preserve"> </t>
        </is>
      </c>
    </row>
    <row r="33">
      <c r="A33" s="4" t="inlineStr">
        <is>
          <t>Aggregate intrinsic value of vested and exercisable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1530000</v>
      </c>
      <c r="J33" s="4" t="inlineStr">
        <is>
          <t xml:space="preserve"> </t>
        </is>
      </c>
      <c r="K33" s="4" t="inlineStr">
        <is>
          <t xml:space="preserve"> </t>
        </is>
      </c>
    </row>
    <row r="34">
      <c r="A34" s="4" t="inlineStr">
        <is>
          <t>Aggregate intrinsic value of 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742000</v>
      </c>
      <c r="J34" s="6" t="n">
        <v>18764000</v>
      </c>
      <c r="K34" s="6" t="n">
        <v>3743000</v>
      </c>
    </row>
    <row r="35">
      <c r="A35" s="4" t="inlineStr">
        <is>
          <t>Total unrecognized compensation cost related to non-veste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5634000</v>
      </c>
      <c r="J35" s="4" t="inlineStr">
        <is>
          <t xml:space="preserve"> </t>
        </is>
      </c>
      <c r="K35" s="4" t="inlineStr">
        <is>
          <t xml:space="preserve"> </t>
        </is>
      </c>
    </row>
    <row r="36">
      <c r="A36" s="4" t="inlineStr">
        <is>
          <t>Total unrecognized compensation cost related to non-vested stock awards, weighted average recogni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 year 9 months 10 days</t>
        </is>
      </c>
      <c r="J36" s="4" t="inlineStr">
        <is>
          <t xml:space="preserve"> </t>
        </is>
      </c>
      <c r="K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6822000</v>
      </c>
      <c r="J39" s="7" t="n">
        <v>1865000</v>
      </c>
      <c r="K39" s="7" t="n">
        <v>85000</v>
      </c>
    </row>
    <row r="40">
      <c r="A40" s="4" t="inlineStr">
        <is>
          <t>Total unrecognized compensation cost related to non-vested stock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8689000</v>
      </c>
      <c r="J40" s="4" t="inlineStr">
        <is>
          <t xml:space="preserve"> </t>
        </is>
      </c>
      <c r="K40" s="4" t="inlineStr">
        <is>
          <t xml:space="preserve"> </t>
        </is>
      </c>
    </row>
    <row r="41">
      <c r="A41" s="4" t="inlineStr">
        <is>
          <t>Total unrecognized compensation cost related to non-vested stock awards, weighted average recogni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 10 months 17 days</t>
        </is>
      </c>
      <c r="J41" s="4" t="inlineStr">
        <is>
          <t xml:space="preserve"> </t>
        </is>
      </c>
      <c r="K41" s="4" t="inlineStr">
        <is>
          <t xml:space="preserve"> </t>
        </is>
      </c>
    </row>
    <row r="42">
      <c r="A42" s="4" t="inlineStr">
        <is>
          <t>Restricted Stock Units | 2021 Incentive Award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actual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0 years</t>
        </is>
      </c>
      <c r="J44" s="4" t="inlineStr">
        <is>
          <t xml:space="preserve"> </t>
        </is>
      </c>
      <c r="K44" s="4" t="inlineStr">
        <is>
          <t xml:space="preserve"> </t>
        </is>
      </c>
    </row>
    <row r="45">
      <c r="A45" s="4" t="inlineStr">
        <is>
          <t>Vesting,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RSUs granted under the 2021 Plan have a ten-year contractual term and typically vest over a three or four-year period, contingent upon continued service with the Company.</t>
        </is>
      </c>
      <c r="J45" s="4" t="inlineStr">
        <is>
          <t xml:space="preserve"> </t>
        </is>
      </c>
      <c r="K45" s="4" t="inlineStr">
        <is>
          <t xml:space="preserve"> </t>
        </is>
      </c>
    </row>
    <row r="46">
      <c r="A46" s="4" t="inlineStr">
        <is>
          <t>Number of share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76359</v>
      </c>
      <c r="J46" s="6" t="n">
        <v>929090</v>
      </c>
      <c r="K46" s="6" t="n">
        <v>79886</v>
      </c>
    </row>
    <row r="47">
      <c r="A47" s="4" t="inlineStr">
        <is>
          <t>Number of days grant date fair value for RSUs is trailing average market price of th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0 days</t>
        </is>
      </c>
      <c r="J47" s="4" t="inlineStr">
        <is>
          <t xml:space="preserve"> </t>
        </is>
      </c>
      <c r="K47" s="4" t="inlineStr">
        <is>
          <t xml:space="preserve"> </t>
        </is>
      </c>
    </row>
    <row r="48">
      <c r="A48" s="4" t="inlineStr">
        <is>
          <t>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73618</v>
      </c>
      <c r="J48" s="4" t="inlineStr">
        <is>
          <t xml:space="preserve"> </t>
        </is>
      </c>
      <c r="K48" s="4" t="inlineStr">
        <is>
          <t xml:space="preserve"> </t>
        </is>
      </c>
    </row>
    <row r="49">
      <c r="A49" s="4" t="inlineStr">
        <is>
          <t>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9393</v>
      </c>
      <c r="J49" s="4" t="inlineStr">
        <is>
          <t xml:space="preserve"> </t>
        </is>
      </c>
      <c r="K49" s="4" t="inlineStr">
        <is>
          <t xml:space="preserve"> </t>
        </is>
      </c>
    </row>
    <row r="50">
      <c r="A50" s="4" t="inlineStr">
        <is>
          <t>Restricted Stock Units | 2021 Incentive Award Pl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 years</t>
        </is>
      </c>
      <c r="J52" s="4" t="inlineStr">
        <is>
          <t xml:space="preserve"> </t>
        </is>
      </c>
      <c r="K52" s="4" t="inlineStr">
        <is>
          <t xml:space="preserve"> </t>
        </is>
      </c>
    </row>
    <row r="53">
      <c r="A53" s="4" t="inlineStr">
        <is>
          <t>Restricted Stock Units | 2021 Incentive Award Pl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4 years</t>
        </is>
      </c>
      <c r="J55" s="4" t="inlineStr">
        <is>
          <t xml:space="preserve"> </t>
        </is>
      </c>
      <c r="K55" s="4" t="inlineStr">
        <is>
          <t xml:space="preserve"> </t>
        </is>
      </c>
    </row>
  </sheetData>
  <mergeCells count="5">
    <mergeCell ref="A1:A2"/>
    <mergeCell ref="C1:D1"/>
    <mergeCell ref="E1:F1"/>
    <mergeCell ref="G1:H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tock-Based Compensation - Assumptions used in Determining Fair Value (Detail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0" t="n">
        <v>0.662</v>
      </c>
      <c r="C5" s="4" t="inlineStr">
        <is>
          <t xml:space="preserve"> </t>
        </is>
      </c>
      <c r="D5" s="4" t="inlineStr">
        <is>
          <t xml:space="preserve"> </t>
        </is>
      </c>
    </row>
    <row r="6">
      <c r="A6" s="4" t="inlineStr">
        <is>
          <t>Expected volatility, minimum</t>
        </is>
      </c>
      <c r="B6" s="4" t="inlineStr">
        <is>
          <t xml:space="preserve"> </t>
        </is>
      </c>
      <c r="C6" s="9" t="n">
        <v>0.55</v>
      </c>
      <c r="D6" s="9" t="n">
        <v>0.52</v>
      </c>
    </row>
    <row r="7">
      <c r="A7" s="4" t="inlineStr">
        <is>
          <t>Expected volatility, maximum</t>
        </is>
      </c>
      <c r="B7" s="4" t="inlineStr">
        <is>
          <t xml:space="preserve"> </t>
        </is>
      </c>
      <c r="C7" s="9" t="n">
        <v>0.7</v>
      </c>
      <c r="D7" s="9" t="n">
        <v>0.55</v>
      </c>
    </row>
    <row r="8">
      <c r="A8" s="4" t="inlineStr">
        <is>
          <t>Expected dividends</t>
        </is>
      </c>
      <c r="B8" s="9" t="n">
        <v>0</v>
      </c>
      <c r="C8" s="9" t="n">
        <v>0</v>
      </c>
      <c r="D8" s="9" t="n">
        <v>0</v>
      </c>
    </row>
    <row r="9">
      <c r="A9" s="4" t="inlineStr">
        <is>
          <t>Expected term (in years)</t>
        </is>
      </c>
      <c r="B9" s="4" t="inlineStr">
        <is>
          <t>6 years 3 months</t>
        </is>
      </c>
      <c r="C9" s="4" t="inlineStr">
        <is>
          <t xml:space="preserve"> </t>
        </is>
      </c>
      <c r="D9" s="4" t="inlineStr">
        <is>
          <t xml:space="preserve"> </t>
        </is>
      </c>
    </row>
    <row r="10">
      <c r="A10" s="4" t="inlineStr">
        <is>
          <t>Risk-free rate</t>
        </is>
      </c>
      <c r="B10" s="10" t="n">
        <v>0.0411</v>
      </c>
      <c r="C10" s="4" t="inlineStr">
        <is>
          <t xml:space="preserve"> </t>
        </is>
      </c>
      <c r="D10" s="4" t="inlineStr">
        <is>
          <t xml:space="preserve"> </t>
        </is>
      </c>
    </row>
    <row r="11">
      <c r="A11" s="4" t="inlineStr">
        <is>
          <t>Risk-free rate, minimum</t>
        </is>
      </c>
      <c r="B11" s="4" t="inlineStr">
        <is>
          <t xml:space="preserve"> </t>
        </is>
      </c>
      <c r="C11" s="10" t="n">
        <v>0.0169</v>
      </c>
      <c r="D11" s="10" t="n">
        <v>0.0047</v>
      </c>
    </row>
    <row r="12">
      <c r="A12" s="4" t="inlineStr">
        <is>
          <t>Risk-free rate, maximum</t>
        </is>
      </c>
      <c r="B12" s="4" t="inlineStr">
        <is>
          <t xml:space="preserve"> </t>
        </is>
      </c>
      <c r="C12" s="10" t="n">
        <v>0.0279</v>
      </c>
      <c r="D12" s="10" t="n">
        <v>0.012</v>
      </c>
    </row>
    <row r="13">
      <c r="A13" s="4" t="inlineStr">
        <is>
          <t>Employee Stock Option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6 years</t>
        </is>
      </c>
      <c r="D15" s="4" t="inlineStr">
        <is>
          <t>5 years 9 months</t>
        </is>
      </c>
    </row>
    <row r="16">
      <c r="A16" s="4" t="inlineStr">
        <is>
          <t>Employee Stock Option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in years)</t>
        </is>
      </c>
      <c r="B18" s="4" t="inlineStr">
        <is>
          <t xml:space="preserve"> </t>
        </is>
      </c>
      <c r="C18" s="4" t="inlineStr">
        <is>
          <t xml:space="preserve"> </t>
        </is>
      </c>
      <c r="D18" s="4" t="inlineStr">
        <is>
          <t>6 years 3 months</t>
        </is>
      </c>
    </row>
    <row r="19">
      <c r="A19" s="4" t="inlineStr">
        <is>
          <t>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10" t="n">
        <v>0.5464</v>
      </c>
      <c r="C21" s="10" t="n">
        <v>0.7027</v>
      </c>
      <c r="D21" s="4" t="inlineStr">
        <is>
          <t xml:space="preserve"> </t>
        </is>
      </c>
    </row>
    <row r="22">
      <c r="A22" s="4" t="inlineStr">
        <is>
          <t>Expected dividends</t>
        </is>
      </c>
      <c r="B22" s="9" t="n">
        <v>0</v>
      </c>
      <c r="C22" s="9" t="n">
        <v>0</v>
      </c>
      <c r="D22" s="4" t="inlineStr">
        <is>
          <t xml:space="preserve"> </t>
        </is>
      </c>
    </row>
    <row r="23">
      <c r="A23" s="4" t="inlineStr">
        <is>
          <t>Expected term (in years)</t>
        </is>
      </c>
      <c r="B23" s="4" t="inlineStr">
        <is>
          <t>6 months</t>
        </is>
      </c>
      <c r="C23" s="4" t="inlineStr">
        <is>
          <t>6 months</t>
        </is>
      </c>
      <c r="D23" s="4" t="inlineStr">
        <is>
          <t xml:space="preserve"> </t>
        </is>
      </c>
    </row>
    <row r="24">
      <c r="A24" s="4" t="inlineStr">
        <is>
          <t>Discount rate</t>
        </is>
      </c>
      <c r="B24" s="9" t="n">
        <v>0.15</v>
      </c>
      <c r="C24" s="9" t="n">
        <v>0.15</v>
      </c>
      <c r="D24" s="4" t="inlineStr">
        <is>
          <t xml:space="preserve"> </t>
        </is>
      </c>
    </row>
    <row r="25">
      <c r="A25" s="4" t="inlineStr">
        <is>
          <t>Risk-free rate</t>
        </is>
      </c>
      <c r="B25" s="10" t="n">
        <v>0.0526</v>
      </c>
      <c r="C25" s="10" t="n">
        <v>0.0279</v>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t>
        </is>
      </c>
      <c r="B4" s="6" t="n">
        <v>225000</v>
      </c>
      <c r="C4" s="6" t="n">
        <v>359054</v>
      </c>
      <c r="D4" s="6" t="n">
        <v>3467069</v>
      </c>
    </row>
    <row r="5">
      <c r="A5" s="4" t="inlineStr">
        <is>
          <t>Weighted-Average Exercise Price, Beginning Balance</t>
        </is>
      </c>
      <c r="B5" s="8" t="n">
        <v>16.08</v>
      </c>
      <c r="C5" s="8" t="n">
        <v>14.63</v>
      </c>
      <c r="D5" s="4" t="inlineStr">
        <is>
          <t xml:space="preserve"> </t>
        </is>
      </c>
    </row>
    <row r="6">
      <c r="A6" s="4" t="inlineStr">
        <is>
          <t>Weighted-Average Exercise Price, Ending Balance</t>
        </is>
      </c>
      <c r="B6" s="8" t="n">
        <v>18.33</v>
      </c>
      <c r="C6" s="8" t="n">
        <v>16.08</v>
      </c>
      <c r="D6" s="8" t="n">
        <v>14.63</v>
      </c>
    </row>
    <row r="7">
      <c r="A7" s="4" t="inlineStr">
        <is>
          <t>2011 and 2021 Pla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Outstanding, Beginning Balance</t>
        </is>
      </c>
      <c r="B9" s="6" t="n">
        <v>6538536</v>
      </c>
      <c r="C9" s="4" t="inlineStr">
        <is>
          <t xml:space="preserve"> </t>
        </is>
      </c>
      <c r="D9" s="4" t="inlineStr">
        <is>
          <t xml:space="preserve"> </t>
        </is>
      </c>
    </row>
    <row r="10">
      <c r="A10" s="4" t="inlineStr">
        <is>
          <t>Shares, Granted</t>
        </is>
      </c>
      <c r="B10" s="6" t="n">
        <v>225000</v>
      </c>
      <c r="C10" s="4" t="inlineStr">
        <is>
          <t xml:space="preserve"> </t>
        </is>
      </c>
      <c r="D10" s="4" t="inlineStr">
        <is>
          <t xml:space="preserve"> </t>
        </is>
      </c>
    </row>
    <row r="11">
      <c r="A11" s="4" t="inlineStr">
        <is>
          <t>Shares, Exercised or Released</t>
        </is>
      </c>
      <c r="B11" s="6" t="n">
        <v>-458005</v>
      </c>
      <c r="C11" s="4" t="inlineStr">
        <is>
          <t xml:space="preserve"> </t>
        </is>
      </c>
      <c r="D11" s="4" t="inlineStr">
        <is>
          <t xml:space="preserve"> </t>
        </is>
      </c>
    </row>
    <row r="12">
      <c r="A12" s="4" t="inlineStr">
        <is>
          <t>Shares, Forfeited or Expired</t>
        </is>
      </c>
      <c r="B12" s="6" t="n">
        <v>-361633</v>
      </c>
      <c r="C12" s="4" t="inlineStr">
        <is>
          <t xml:space="preserve"> </t>
        </is>
      </c>
      <c r="D12" s="4" t="inlineStr">
        <is>
          <t xml:space="preserve"> </t>
        </is>
      </c>
    </row>
    <row r="13">
      <c r="A13" s="4" t="inlineStr">
        <is>
          <t>Shares Outstanding, Ending Balance</t>
        </is>
      </c>
      <c r="B13" s="6" t="n">
        <v>5943898</v>
      </c>
      <c r="C13" s="6" t="n">
        <v>6538536</v>
      </c>
      <c r="D13" s="4" t="inlineStr">
        <is>
          <t xml:space="preserve"> </t>
        </is>
      </c>
    </row>
    <row r="14">
      <c r="A14" s="4" t="inlineStr">
        <is>
          <t>Shares, Exercisable</t>
        </is>
      </c>
      <c r="B14" s="6" t="n">
        <v>4292558</v>
      </c>
      <c r="C14" s="4" t="inlineStr">
        <is>
          <t xml:space="preserve"> </t>
        </is>
      </c>
      <c r="D14" s="4" t="inlineStr">
        <is>
          <t xml:space="preserve"> </t>
        </is>
      </c>
    </row>
    <row r="15">
      <c r="A15" s="4" t="inlineStr">
        <is>
          <t>Shares, Vested and Expected To Vest</t>
        </is>
      </c>
      <c r="B15" s="6" t="n">
        <v>5938438</v>
      </c>
      <c r="C15" s="4" t="inlineStr">
        <is>
          <t xml:space="preserve"> </t>
        </is>
      </c>
      <c r="D15" s="4" t="inlineStr">
        <is>
          <t xml:space="preserve"> </t>
        </is>
      </c>
    </row>
    <row r="16">
      <c r="A16" s="4" t="inlineStr">
        <is>
          <t>Weighted-Average Exercise Price, Beginning Balance</t>
        </is>
      </c>
      <c r="B16" s="8" t="n">
        <v>10.02</v>
      </c>
      <c r="C16" s="4" t="inlineStr">
        <is>
          <t xml:space="preserve"> </t>
        </is>
      </c>
      <c r="D16" s="4" t="inlineStr">
        <is>
          <t xml:space="preserve"> </t>
        </is>
      </c>
    </row>
    <row r="17">
      <c r="A17" s="4" t="inlineStr">
        <is>
          <t>Weighted-Average Exercise Price, Granted</t>
        </is>
      </c>
      <c r="B17" s="12" t="n">
        <v>18.33</v>
      </c>
      <c r="C17" s="4" t="inlineStr">
        <is>
          <t xml:space="preserve"> </t>
        </is>
      </c>
      <c r="D17" s="4" t="inlineStr">
        <is>
          <t xml:space="preserve"> </t>
        </is>
      </c>
    </row>
    <row r="18">
      <c r="A18" s="4" t="inlineStr">
        <is>
          <t>Weighted-Average Exercise Price, Exercised or Released</t>
        </is>
      </c>
      <c r="B18" s="12" t="n">
        <v>6.56</v>
      </c>
      <c r="C18" s="4" t="inlineStr">
        <is>
          <t xml:space="preserve"> </t>
        </is>
      </c>
      <c r="D18" s="4" t="inlineStr">
        <is>
          <t xml:space="preserve"> </t>
        </is>
      </c>
    </row>
    <row r="19">
      <c r="A19" s="4" t="inlineStr">
        <is>
          <t>Weighted-Average Exercise Price, Forfeited or Expired</t>
        </is>
      </c>
      <c r="B19" s="12" t="n">
        <v>15.29</v>
      </c>
      <c r="C19" s="4" t="inlineStr">
        <is>
          <t xml:space="preserve"> </t>
        </is>
      </c>
      <c r="D19" s="4" t="inlineStr">
        <is>
          <t xml:space="preserve"> </t>
        </is>
      </c>
    </row>
    <row r="20">
      <c r="A20" s="4" t="inlineStr">
        <is>
          <t>Weighted-Average Exercise Price, Ending Balance</t>
        </is>
      </c>
      <c r="B20" s="12" t="n">
        <v>10.28</v>
      </c>
      <c r="C20" s="8" t="n">
        <v>10.02</v>
      </c>
      <c r="D20" s="4" t="inlineStr">
        <is>
          <t xml:space="preserve"> </t>
        </is>
      </c>
    </row>
    <row r="21">
      <c r="A21" s="4" t="inlineStr">
        <is>
          <t>Weighted-Average Exercise Price, Exercisable</t>
        </is>
      </c>
      <c r="B21" s="12" t="n">
        <v>8.51</v>
      </c>
      <c r="C21" s="4" t="inlineStr">
        <is>
          <t xml:space="preserve"> </t>
        </is>
      </c>
      <c r="D21" s="4" t="inlineStr">
        <is>
          <t xml:space="preserve"> </t>
        </is>
      </c>
    </row>
    <row r="22">
      <c r="A22" s="4" t="inlineStr">
        <is>
          <t>Weighted-Average Exercise Price, Vested and Expected To Vest</t>
        </is>
      </c>
      <c r="B22" s="8" t="n">
        <v>10.27</v>
      </c>
      <c r="C22" s="4" t="inlineStr">
        <is>
          <t xml:space="preserve"> </t>
        </is>
      </c>
      <c r="D22" s="4" t="inlineStr">
        <is>
          <t xml:space="preserve"> </t>
        </is>
      </c>
    </row>
    <row r="23">
      <c r="A23" s="4" t="inlineStr">
        <is>
          <t>Weighted-Average Remaining Contractual Term (Years)</t>
        </is>
      </c>
      <c r="B23" s="4" t="inlineStr">
        <is>
          <t>6 years 6 months 10 days</t>
        </is>
      </c>
      <c r="C23" s="4" t="inlineStr">
        <is>
          <t>7 years 4 months 9 days</t>
        </is>
      </c>
      <c r="D23" s="4" t="inlineStr">
        <is>
          <t xml:space="preserve"> </t>
        </is>
      </c>
    </row>
    <row r="24">
      <c r="A24" s="4" t="inlineStr">
        <is>
          <t>Weighted-Average Remaining Contractual Term (Years), Exercisable</t>
        </is>
      </c>
      <c r="B24" s="4" t="inlineStr">
        <is>
          <t>6 years 7 days</t>
        </is>
      </c>
      <c r="C24" s="4" t="inlineStr">
        <is>
          <t xml:space="preserve"> </t>
        </is>
      </c>
      <c r="D24" s="4" t="inlineStr">
        <is>
          <t xml:space="preserve"> </t>
        </is>
      </c>
    </row>
    <row r="25">
      <c r="A25" s="4" t="inlineStr">
        <is>
          <t>Weighted-Average Remaining Contractual Term (Years), Vested and expected to vest</t>
        </is>
      </c>
      <c r="B25" s="4" t="inlineStr">
        <is>
          <t>6 years 6 months 10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estricted Stock Units - 2021 Pla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6" t="n">
        <v>964054</v>
      </c>
      <c r="C4" s="4" t="inlineStr">
        <is>
          <t xml:space="preserve"> </t>
        </is>
      </c>
      <c r="D4" s="4" t="inlineStr">
        <is>
          <t xml:space="preserve"> </t>
        </is>
      </c>
    </row>
    <row r="5">
      <c r="A5" s="4" t="inlineStr">
        <is>
          <t>Granted</t>
        </is>
      </c>
      <c r="B5" s="6" t="n">
        <v>776359</v>
      </c>
      <c r="C5" s="6" t="n">
        <v>929090</v>
      </c>
      <c r="D5" s="6" t="n">
        <v>79886</v>
      </c>
    </row>
    <row r="6">
      <c r="A6" s="4" t="inlineStr">
        <is>
          <t>Vested</t>
        </is>
      </c>
      <c r="B6" s="6" t="n">
        <v>-273618</v>
      </c>
      <c r="C6" s="4" t="inlineStr">
        <is>
          <t xml:space="preserve"> </t>
        </is>
      </c>
      <c r="D6" s="4" t="inlineStr">
        <is>
          <t xml:space="preserve"> </t>
        </is>
      </c>
    </row>
    <row r="7">
      <c r="A7" s="4" t="inlineStr">
        <is>
          <t>Forfeited or expired</t>
        </is>
      </c>
      <c r="B7" s="6" t="n">
        <v>-149393</v>
      </c>
      <c r="C7" s="4" t="inlineStr">
        <is>
          <t xml:space="preserve"> </t>
        </is>
      </c>
      <c r="D7" s="4" t="inlineStr">
        <is>
          <t xml:space="preserve"> </t>
        </is>
      </c>
    </row>
    <row r="8">
      <c r="A8" s="4" t="inlineStr">
        <is>
          <t>Outstanding, Ending balance</t>
        </is>
      </c>
      <c r="B8" s="6" t="n">
        <v>1317402</v>
      </c>
      <c r="C8" s="6" t="n">
        <v>964054</v>
      </c>
      <c r="D8" s="4" t="inlineStr">
        <is>
          <t xml:space="preserve"> </t>
        </is>
      </c>
    </row>
    <row r="9">
      <c r="A9" s="4" t="inlineStr">
        <is>
          <t>Vested and expected to vest</t>
        </is>
      </c>
      <c r="B9" s="6" t="n">
        <v>1305827</v>
      </c>
      <c r="C9" s="4" t="inlineStr">
        <is>
          <t xml:space="preserve"> </t>
        </is>
      </c>
      <c r="D9" s="4" t="inlineStr">
        <is>
          <t xml:space="preserve"> </t>
        </is>
      </c>
    </row>
    <row r="10">
      <c r="A10" s="4" t="inlineStr">
        <is>
          <t>Weighted Average Fair Value, Beginning balance</t>
        </is>
      </c>
      <c r="B10" s="8" t="n">
        <v>17.74</v>
      </c>
      <c r="C10" s="4" t="inlineStr">
        <is>
          <t xml:space="preserve"> </t>
        </is>
      </c>
      <c r="D10" s="4" t="inlineStr">
        <is>
          <t xml:space="preserve"> </t>
        </is>
      </c>
    </row>
    <row r="11">
      <c r="A11" s="4" t="inlineStr">
        <is>
          <t>Weighted Average Fair Value, Granted</t>
        </is>
      </c>
      <c r="B11" s="12" t="n">
        <v>16.56</v>
      </c>
      <c r="C11" s="4" t="inlineStr">
        <is>
          <t xml:space="preserve"> </t>
        </is>
      </c>
      <c r="D11" s="4" t="inlineStr">
        <is>
          <t xml:space="preserve"> </t>
        </is>
      </c>
    </row>
    <row r="12">
      <c r="A12" s="4" t="inlineStr">
        <is>
          <t>Weighted Average Fair Value, Vested</t>
        </is>
      </c>
      <c r="B12" s="12" t="n">
        <v>17.65</v>
      </c>
      <c r="C12" s="4" t="inlineStr">
        <is>
          <t xml:space="preserve"> </t>
        </is>
      </c>
      <c r="D12" s="4" t="inlineStr">
        <is>
          <t xml:space="preserve"> </t>
        </is>
      </c>
    </row>
    <row r="13">
      <c r="A13" s="4" t="inlineStr">
        <is>
          <t>Weighted Average Fair Value, Forfeited or expired</t>
        </is>
      </c>
      <c r="B13" s="12" t="n">
        <v>17.81</v>
      </c>
      <c r="C13" s="4" t="inlineStr">
        <is>
          <t xml:space="preserve"> </t>
        </is>
      </c>
      <c r="D13" s="4" t="inlineStr">
        <is>
          <t xml:space="preserve"> </t>
        </is>
      </c>
    </row>
    <row r="14">
      <c r="A14" s="4" t="inlineStr">
        <is>
          <t>Weighted Average Fair Value, Ending balance</t>
        </is>
      </c>
      <c r="B14" s="12" t="n">
        <v>17.06</v>
      </c>
      <c r="C14" s="8" t="n">
        <v>17.74</v>
      </c>
      <c r="D14" s="4" t="inlineStr">
        <is>
          <t xml:space="preserve"> </t>
        </is>
      </c>
    </row>
    <row r="15">
      <c r="A15" s="4" t="inlineStr">
        <is>
          <t>Weighted Average Fair Value, Vested and expected to vest</t>
        </is>
      </c>
      <c r="B15" s="8" t="n">
        <v>17.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22323</v>
      </c>
      <c r="C4" s="7" t="n">
        <v>-11151</v>
      </c>
      <c r="D4" s="7" t="n">
        <v>-13248</v>
      </c>
      <c r="E4" s="7" t="n">
        <v>-10812</v>
      </c>
      <c r="F4" s="7" t="n">
        <v>-38479</v>
      </c>
      <c r="G4" s="7" t="n">
        <v>-8547</v>
      </c>
      <c r="H4" s="7" t="n">
        <v>-8782</v>
      </c>
      <c r="I4" s="7" t="n">
        <v>-9841</v>
      </c>
      <c r="J4" s="7" t="n">
        <v>-24060</v>
      </c>
      <c r="K4" s="7" t="n">
        <v>-18623</v>
      </c>
      <c r="L4" s="7" t="n">
        <v>-35211</v>
      </c>
      <c r="M4" s="7" t="n">
        <v>-27170</v>
      </c>
      <c r="N4" s="7" t="n">
        <v>-57534</v>
      </c>
      <c r="O4" s="7" t="n">
        <v>-65649</v>
      </c>
      <c r="P4" s="7" t="n">
        <v>-13693</v>
      </c>
    </row>
  </sheetData>
  <mergeCells count="5">
    <mergeCell ref="A1:A2"/>
    <mergeCell ref="B1:I1"/>
    <mergeCell ref="J1:K1"/>
    <mergeCell ref="L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description</t>
        </is>
      </c>
      <c r="B4" s="4" t="inlineStr">
        <is>
          <t>The Company sponsors a defined contribution plan for eligible employees who are 21 years of age with three months of service can voluntarily contribute up to 100% of their eligible compensation.</t>
        </is>
      </c>
      <c r="C4" s="4" t="inlineStr">
        <is>
          <t xml:space="preserve"> </t>
        </is>
      </c>
      <c r="D4" s="4" t="inlineStr">
        <is>
          <t xml:space="preserve"> </t>
        </is>
      </c>
    </row>
    <row r="5">
      <c r="A5" s="4" t="inlineStr">
        <is>
          <t>Defined contribution plan minimum annual contributions per employee percent</t>
        </is>
      </c>
      <c r="B5" s="9" t="n">
        <v>0.03</v>
      </c>
      <c r="C5" s="4" t="inlineStr">
        <is>
          <t xml:space="preserve"> </t>
        </is>
      </c>
      <c r="D5" s="4" t="inlineStr">
        <is>
          <t xml:space="preserve"> </t>
        </is>
      </c>
    </row>
    <row r="6">
      <c r="A6" s="4" t="inlineStr">
        <is>
          <t>Defined benefit plan, plan assets, contributions by employer</t>
        </is>
      </c>
      <c r="B6" s="7" t="n">
        <v>1190</v>
      </c>
      <c r="C6" s="7" t="n">
        <v>992</v>
      </c>
      <c r="D6" s="7" t="n">
        <v>633</v>
      </c>
    </row>
    <row r="7">
      <c r="A7" s="4" t="inlineStr">
        <is>
          <t>Defined contribution plan, maximum percentage of eligible compensation for voluntary contribution</t>
        </is>
      </c>
      <c r="B7" s="9"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Provision (Benefit) Expense for Income Taxe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Pre-tax (loss) /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56342</v>
      </c>
      <c r="M4" s="7" t="n">
        <v>-64071</v>
      </c>
      <c r="N4" s="7" t="n">
        <v>-1703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79</v>
      </c>
      <c r="M5" s="6" t="n">
        <v>-1642</v>
      </c>
      <c r="N5" s="6" t="n">
        <v>4050</v>
      </c>
    </row>
    <row r="6">
      <c r="A6" s="4" t="inlineStr">
        <is>
          <t>Loss before income taxes</t>
        </is>
      </c>
      <c r="B6" s="7" t="n">
        <v>-11259</v>
      </c>
      <c r="C6" s="7" t="n">
        <v>-12979</v>
      </c>
      <c r="D6" s="7" t="n">
        <v>-10883</v>
      </c>
      <c r="E6" s="7" t="n">
        <v>-8346</v>
      </c>
      <c r="F6" s="7" t="n">
        <v>-8709</v>
      </c>
      <c r="G6" s="7" t="n">
        <v>-9809</v>
      </c>
      <c r="H6" s="7" t="n">
        <v>-23862</v>
      </c>
      <c r="I6" s="7" t="n">
        <v>-18518</v>
      </c>
      <c r="J6" s="7" t="n">
        <v>-35121</v>
      </c>
      <c r="K6" s="7" t="n">
        <v>-26864</v>
      </c>
      <c r="L6" s="6" t="n">
        <v>-57321</v>
      </c>
      <c r="M6" s="6" t="n">
        <v>-65713</v>
      </c>
      <c r="N6" s="6" t="n">
        <v>-12980</v>
      </c>
    </row>
    <row r="7">
      <c r="A7" s="3" t="inlineStr">
        <is>
          <t>Current tax expense /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5</v>
      </c>
      <c r="M8" s="4" t="inlineStr">
        <is>
          <t xml:space="preserve"> </t>
        </is>
      </c>
      <c r="N8" s="6" t="n">
        <v>-165</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8</v>
      </c>
      <c r="M9" s="6" t="n">
        <v>96</v>
      </c>
      <c r="N9" s="6" t="n">
        <v>-36</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30</v>
      </c>
      <c r="M10" s="6" t="n">
        <v>315</v>
      </c>
      <c r="N10" s="6" t="n">
        <v>744</v>
      </c>
    </row>
    <row r="11">
      <c r="A11" s="4" t="inlineStr">
        <is>
          <t>Total current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93</v>
      </c>
      <c r="M11" s="6" t="n">
        <v>411</v>
      </c>
      <c r="N11" s="6" t="n">
        <v>543</v>
      </c>
    </row>
    <row r="12">
      <c r="A12" s="3" t="inlineStr">
        <is>
          <t>Deferred tax expense /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1309</v>
      </c>
      <c r="M13" s="6" t="n">
        <v>-15900</v>
      </c>
      <c r="N13" s="6" t="n">
        <v>-3506</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02</v>
      </c>
      <c r="M14" s="6" t="n">
        <v>-1939</v>
      </c>
      <c r="N14" s="6" t="n">
        <v>-464</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99</v>
      </c>
      <c r="M15" s="6" t="n">
        <v>-909</v>
      </c>
      <c r="N15" s="6" t="n">
        <v>170</v>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129</v>
      </c>
      <c r="M16" s="6" t="n">
        <v>18273</v>
      </c>
      <c r="N16" s="6" t="n">
        <v>3970</v>
      </c>
    </row>
    <row r="17">
      <c r="A17" s="4" t="inlineStr">
        <is>
          <t>Total deferred tax (benefi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81</v>
      </c>
      <c r="M17" s="6" t="n">
        <v>-475</v>
      </c>
      <c r="N17" s="6" t="n">
        <v>170</v>
      </c>
    </row>
    <row r="18">
      <c r="A18" s="3" t="inlineStr">
        <is>
          <t>Total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1204</v>
      </c>
      <c r="M19" s="6" t="n">
        <v>-15900</v>
      </c>
      <c r="N19" s="6" t="n">
        <v>-3671</v>
      </c>
    </row>
    <row r="20">
      <c r="A20" s="4" t="inlineStr">
        <is>
          <t>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44</v>
      </c>
      <c r="M20" s="6" t="n">
        <v>-1843</v>
      </c>
      <c r="N20" s="6" t="n">
        <v>-500</v>
      </c>
    </row>
    <row r="21">
      <c r="A21" s="4" t="inlineStr">
        <is>
          <t>Foreig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68</v>
      </c>
      <c r="M21" s="6" t="n">
        <v>-594</v>
      </c>
      <c r="N21" s="6" t="n">
        <v>914</v>
      </c>
    </row>
    <row r="22">
      <c r="A22" s="4" t="inlineStr">
        <is>
          <t>Change in 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129</v>
      </c>
      <c r="M22" s="6" t="n">
        <v>18273</v>
      </c>
      <c r="N22" s="6" t="n">
        <v>3970</v>
      </c>
    </row>
    <row r="23">
      <c r="A23" s="4" t="inlineStr">
        <is>
          <t>Total income tax expense (benefit)</t>
        </is>
      </c>
      <c r="B23" s="7" t="n">
        <v>-108</v>
      </c>
      <c r="C23" s="7" t="n">
        <v>269</v>
      </c>
      <c r="D23" s="7" t="n">
        <v>-71</v>
      </c>
      <c r="E23" s="7" t="n">
        <v>201</v>
      </c>
      <c r="F23" s="7" t="n">
        <v>73</v>
      </c>
      <c r="G23" s="7" t="n">
        <v>32</v>
      </c>
      <c r="H23" s="7" t="n">
        <v>198</v>
      </c>
      <c r="I23" s="7" t="n">
        <v>105</v>
      </c>
      <c r="J23" s="7" t="n">
        <v>90</v>
      </c>
      <c r="K23" s="7" t="n">
        <v>306</v>
      </c>
      <c r="L23" s="7" t="n">
        <v>213</v>
      </c>
      <c r="M23" s="7" t="n">
        <v>-64</v>
      </c>
      <c r="N23" s="7" t="n">
        <v>713</v>
      </c>
    </row>
  </sheetData>
  <mergeCells count="5">
    <mergeCell ref="A1:A2"/>
    <mergeCell ref="B1:G1"/>
    <mergeCell ref="H1:I1"/>
    <mergeCell ref="J1:K1"/>
    <mergeCell ref="L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ceivable allowances</t>
        </is>
      </c>
      <c r="B3" s="7" t="n">
        <v>253</v>
      </c>
      <c r="C3" s="7" t="n">
        <v>356</v>
      </c>
    </row>
    <row r="4">
      <c r="A4" s="4" t="inlineStr">
        <is>
          <t>Accrued expenses</t>
        </is>
      </c>
      <c r="B4" s="6" t="n">
        <v>1262</v>
      </c>
      <c r="C4" s="6" t="n">
        <v>5351</v>
      </c>
    </row>
    <row r="5">
      <c r="A5" s="4" t="inlineStr">
        <is>
          <t>S263A capitalizable costs</t>
        </is>
      </c>
      <c r="B5" s="6" t="n">
        <v>2923</v>
      </c>
      <c r="C5" s="6" t="n">
        <v>461</v>
      </c>
    </row>
    <row r="6">
      <c r="A6" s="4" t="inlineStr">
        <is>
          <t>Inventory reserves</t>
        </is>
      </c>
      <c r="B6" s="6" t="n">
        <v>4635</v>
      </c>
      <c r="C6" s="6" t="n">
        <v>3436</v>
      </c>
    </row>
    <row r="7">
      <c r="A7" s="4" t="inlineStr">
        <is>
          <t>Research and development credits</t>
        </is>
      </c>
      <c r="B7" s="6" t="n">
        <v>3974</v>
      </c>
      <c r="C7" s="6" t="n">
        <v>3615</v>
      </c>
    </row>
    <row r="8">
      <c r="A8" s="4" t="inlineStr">
        <is>
          <t>Net operating losses</t>
        </is>
      </c>
      <c r="B8" s="6" t="n">
        <v>25176</v>
      </c>
      <c r="C8" s="6" t="n">
        <v>13505</v>
      </c>
    </row>
    <row r="9">
      <c r="A9" s="4" t="inlineStr">
        <is>
          <t>Interest expense</t>
        </is>
      </c>
      <c r="B9" s="6" t="n">
        <v>2407</v>
      </c>
      <c r="C9" s="6" t="n">
        <v>906</v>
      </c>
    </row>
    <row r="10">
      <c r="A10" s="4" t="inlineStr">
        <is>
          <t>Stock-based compensation</t>
        </is>
      </c>
      <c r="B10" s="6" t="n">
        <v>4496</v>
      </c>
      <c r="C10" s="6" t="n">
        <v>3324</v>
      </c>
    </row>
    <row r="11">
      <c r="A11" s="4" t="inlineStr">
        <is>
          <t>Lease liability</t>
        </is>
      </c>
      <c r="B11" s="6" t="n">
        <v>356</v>
      </c>
      <c r="C11" s="6" t="n">
        <v>384</v>
      </c>
    </row>
    <row r="12">
      <c r="A12" s="4" t="inlineStr">
        <is>
          <t>R&amp;D IRC 174(b) capitalized costs</t>
        </is>
      </c>
      <c r="B12" s="6" t="n">
        <v>5161</v>
      </c>
      <c r="C12" s="6" t="n">
        <v>3433</v>
      </c>
    </row>
    <row r="13">
      <c r="A13" s="4" t="inlineStr">
        <is>
          <t>Other</t>
        </is>
      </c>
      <c r="B13" s="6" t="n">
        <v>764</v>
      </c>
      <c r="C13" s="6" t="n">
        <v>651</v>
      </c>
    </row>
    <row r="14">
      <c r="A14" s="4" t="inlineStr">
        <is>
          <t>Total deferred tax assets</t>
        </is>
      </c>
      <c r="B14" s="6" t="n">
        <v>51407</v>
      </c>
      <c r="C14" s="6" t="n">
        <v>35422</v>
      </c>
    </row>
    <row r="15">
      <c r="A15" s="4" t="inlineStr">
        <is>
          <t>Valuation allowance</t>
        </is>
      </c>
      <c r="B15" s="6" t="n">
        <v>-41671</v>
      </c>
      <c r="C15" s="6" t="n">
        <v>-28543</v>
      </c>
    </row>
    <row r="16">
      <c r="A16" s="4" t="inlineStr">
        <is>
          <t>Net deferred tax assets</t>
        </is>
      </c>
      <c r="B16" s="6" t="n">
        <v>9736</v>
      </c>
      <c r="C16" s="6" t="n">
        <v>6879</v>
      </c>
    </row>
    <row r="17">
      <c r="A17" s="3" t="inlineStr">
        <is>
          <t>Deferred tax liabilities:</t>
        </is>
      </c>
      <c r="B17" s="4" t="inlineStr">
        <is>
          <t xml:space="preserve"> </t>
        </is>
      </c>
      <c r="C17" s="4" t="inlineStr">
        <is>
          <t xml:space="preserve"> </t>
        </is>
      </c>
    </row>
    <row r="18">
      <c r="A18" s="4" t="inlineStr">
        <is>
          <t>Property and equipment</t>
        </is>
      </c>
      <c r="B18" s="6" t="n">
        <v>-6808</v>
      </c>
      <c r="C18" s="6" t="n">
        <v>-5391</v>
      </c>
    </row>
    <row r="19">
      <c r="A19" s="4" t="inlineStr">
        <is>
          <t>Section 481 adjustment</t>
        </is>
      </c>
      <c r="B19" s="6" t="n">
        <v>-821</v>
      </c>
      <c r="C19" s="4" t="inlineStr">
        <is>
          <t xml:space="preserve"> </t>
        </is>
      </c>
    </row>
    <row r="20">
      <c r="A20" s="4" t="inlineStr">
        <is>
          <t>Patents and trademarks</t>
        </is>
      </c>
      <c r="B20" s="6" t="n">
        <v>-1343</v>
      </c>
      <c r="C20" s="6" t="n">
        <v>-1304</v>
      </c>
    </row>
    <row r="21">
      <c r="A21" s="4" t="inlineStr">
        <is>
          <t>Right of use asset</t>
        </is>
      </c>
      <c r="B21" s="6" t="n">
        <v>-292</v>
      </c>
      <c r="C21" s="6" t="n">
        <v>-378</v>
      </c>
    </row>
    <row r="22">
      <c r="A22" s="4" t="inlineStr">
        <is>
          <t>Total deferred tax liabilities</t>
        </is>
      </c>
      <c r="B22" s="6" t="n">
        <v>-9264</v>
      </c>
      <c r="C22" s="6" t="n">
        <v>-7073</v>
      </c>
    </row>
    <row r="23">
      <c r="A23" s="4" t="inlineStr">
        <is>
          <t>Total net deferred tax asset (liability)</t>
        </is>
      </c>
      <c r="B23" s="7" t="n">
        <v>472</v>
      </c>
      <c r="C23" s="4" t="inlineStr">
        <is>
          <t xml:space="preserve"> </t>
        </is>
      </c>
    </row>
    <row r="24">
      <c r="A24" s="4" t="inlineStr">
        <is>
          <t>Total net deferred tax asset (liability)</t>
        </is>
      </c>
      <c r="B24" s="4" t="inlineStr">
        <is>
          <t xml:space="preserve"> </t>
        </is>
      </c>
      <c r="C24" s="7" t="n">
        <v>-1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Sep. 30, 2022</t>
        </is>
      </c>
      <c r="E2" s="2" t="inlineStr">
        <is>
          <t>Jun. 30, 2022</t>
        </is>
      </c>
      <c r="F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7" t="n">
        <v>41671</v>
      </c>
      <c r="C4" s="7" t="n">
        <v>28543</v>
      </c>
      <c r="D4" s="4" t="inlineStr">
        <is>
          <t xml:space="preserve"> </t>
        </is>
      </c>
      <c r="E4" s="4" t="inlineStr">
        <is>
          <t xml:space="preserve"> </t>
        </is>
      </c>
      <c r="F4" s="4" t="inlineStr">
        <is>
          <t xml:space="preserve"> </t>
        </is>
      </c>
    </row>
    <row r="5">
      <c r="A5" s="4" t="inlineStr">
        <is>
          <t>Unrecognized tax benefits</t>
        </is>
      </c>
      <c r="B5" s="6" t="n">
        <v>1523</v>
      </c>
      <c r="C5" s="4" t="inlineStr">
        <is>
          <t xml:space="preserve"> </t>
        </is>
      </c>
      <c r="D5" s="4" t="inlineStr">
        <is>
          <t xml:space="preserve"> </t>
        </is>
      </c>
      <c r="E5" s="4" t="inlineStr">
        <is>
          <t xml:space="preserve"> </t>
        </is>
      </c>
      <c r="F5" s="4" t="inlineStr">
        <is>
          <t xml:space="preserve"> </t>
        </is>
      </c>
    </row>
    <row r="6">
      <c r="A6" s="4" t="inlineStr">
        <is>
          <t>Unrecognized tax benefits, income tax penalties and interest expense</t>
        </is>
      </c>
      <c r="B6" s="6" t="n">
        <v>106</v>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6" t="n">
        <v>38468</v>
      </c>
      <c r="D7" s="7" t="n">
        <v>56325</v>
      </c>
      <c r="E7" s="7" t="n">
        <v>73002</v>
      </c>
      <c r="F7" s="7" t="n">
        <v>93647</v>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7" t="n">
        <v>97490</v>
      </c>
      <c r="C10" s="7" t="n">
        <v>52009</v>
      </c>
      <c r="D10" s="4" t="inlineStr">
        <is>
          <t xml:space="preserve"> </t>
        </is>
      </c>
      <c r="E10" s="4" t="inlineStr">
        <is>
          <t xml:space="preserve"> </t>
        </is>
      </c>
      <c r="F10" s="4" t="inlineStr">
        <is>
          <t xml:space="preserve"> </t>
        </is>
      </c>
    </row>
    <row r="11">
      <c r="A11" s="4" t="inlineStr">
        <is>
          <t>Net operating loss carryforwards, expiration description</t>
        </is>
      </c>
      <c r="B11" s="4" t="inlineStr">
        <is>
          <t>indefinite</t>
        </is>
      </c>
      <c r="C11" s="4" t="inlineStr">
        <is>
          <t>indefinite</t>
        </is>
      </c>
      <c r="D11" s="4" t="inlineStr">
        <is>
          <t xml:space="preserve"> </t>
        </is>
      </c>
      <c r="E11" s="4" t="inlineStr">
        <is>
          <t xml:space="preserve"> </t>
        </is>
      </c>
      <c r="F11" s="4" t="inlineStr">
        <is>
          <t xml:space="preserve"> </t>
        </is>
      </c>
    </row>
    <row r="12">
      <c r="A12" s="4" t="inlineStr">
        <is>
          <t>U.S 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carryforwards</t>
        </is>
      </c>
      <c r="B14" s="7" t="n">
        <v>52211</v>
      </c>
      <c r="C14" s="4" t="inlineStr">
        <is>
          <t xml:space="preserve"> </t>
        </is>
      </c>
      <c r="D14" s="4" t="inlineStr">
        <is>
          <t xml:space="preserve"> </t>
        </is>
      </c>
      <c r="E14" s="4" t="inlineStr">
        <is>
          <t xml:space="preserve"> </t>
        </is>
      </c>
      <c r="F14" s="4" t="inlineStr">
        <is>
          <t xml:space="preserve"> </t>
        </is>
      </c>
    </row>
    <row r="15">
      <c r="A15" s="4" t="inlineStr">
        <is>
          <t>Net operating loss carryforwards, expiration year</t>
        </is>
      </c>
      <c r="B15" s="4" t="inlineStr">
        <is>
          <t>2033</t>
        </is>
      </c>
      <c r="C15" s="4" t="inlineStr">
        <is>
          <t xml:space="preserve"> </t>
        </is>
      </c>
      <c r="D15" s="4" t="inlineStr">
        <is>
          <t xml:space="preserve"> </t>
        </is>
      </c>
      <c r="E15" s="4" t="inlineStr">
        <is>
          <t xml:space="preserve"> </t>
        </is>
      </c>
      <c r="F15" s="4" t="inlineStr">
        <is>
          <t xml:space="preserve"> </t>
        </is>
      </c>
    </row>
    <row r="16">
      <c r="A16" s="4" t="inlineStr">
        <is>
          <t>Foreig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7" t="n">
        <v>10368</v>
      </c>
      <c r="C18" s="4" t="inlineStr">
        <is>
          <t xml:space="preserve"> </t>
        </is>
      </c>
      <c r="D18" s="4" t="inlineStr">
        <is>
          <t xml:space="preserve"> </t>
        </is>
      </c>
      <c r="E18" s="4" t="inlineStr">
        <is>
          <t xml:space="preserve"> </t>
        </is>
      </c>
      <c r="F18" s="4" t="inlineStr">
        <is>
          <t xml:space="preserve"> </t>
        </is>
      </c>
    </row>
    <row r="19">
      <c r="A19" s="4" t="inlineStr">
        <is>
          <t>Net operating loss carryforwards, expiration year</t>
        </is>
      </c>
      <c r="B19" s="4" t="inlineStr">
        <is>
          <t>2034</t>
        </is>
      </c>
      <c r="C19" s="4" t="inlineStr">
        <is>
          <t xml:space="preserve"> </t>
        </is>
      </c>
      <c r="D19" s="4" t="inlineStr">
        <is>
          <t xml:space="preserve"> </t>
        </is>
      </c>
      <c r="E19" s="4" t="inlineStr">
        <is>
          <t xml:space="preserve"> </t>
        </is>
      </c>
      <c r="F19" s="4" t="inlineStr">
        <is>
          <t xml:space="preserve"> </t>
        </is>
      </c>
    </row>
    <row r="20">
      <c r="A20" s="4" t="inlineStr">
        <is>
          <t>Cash</t>
        </is>
      </c>
      <c r="B20" s="7" t="n">
        <v>10293</v>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at Federal Statutory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ross unrecognized tax benefits - beginning of period</t>
        </is>
      </c>
      <c r="B4" s="7" t="n">
        <v>1431</v>
      </c>
      <c r="C4" s="7" t="n">
        <v>1337</v>
      </c>
    </row>
    <row r="5">
      <c r="A5" s="4" t="inlineStr">
        <is>
          <t>Increases related to current year tax positions</t>
        </is>
      </c>
      <c r="B5" s="6" t="n">
        <v>92</v>
      </c>
      <c r="C5" s="6" t="n">
        <v>92</v>
      </c>
    </row>
    <row r="6">
      <c r="A6" s="4" t="inlineStr">
        <is>
          <t>Increases related to prior year tax positions</t>
        </is>
      </c>
      <c r="B6" s="4" t="inlineStr">
        <is>
          <t xml:space="preserve"> </t>
        </is>
      </c>
      <c r="C6" s="6" t="n">
        <v>2</v>
      </c>
    </row>
    <row r="7">
      <c r="A7" s="4" t="inlineStr">
        <is>
          <t>Gross unrecognized tax benefits - end of period</t>
        </is>
      </c>
      <c r="B7" s="7" t="n">
        <v>1523</v>
      </c>
      <c r="C7" s="7" t="n">
        <v>14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Reconciliation of Unrecognized Tax Benefit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atutory U.S. federal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2037</v>
      </c>
      <c r="M4" s="7" t="n">
        <v>-13800</v>
      </c>
      <c r="N4" s="7" t="n">
        <v>-2726</v>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56</v>
      </c>
      <c r="M5" s="6" t="n">
        <v>-1863</v>
      </c>
      <c r="N5" s="6" t="n">
        <v>-492</v>
      </c>
    </row>
    <row r="6">
      <c r="A6" s="4" t="inlineStr">
        <is>
          <t>Non-U.S. earnings taxed at rates different than the U.S. statutory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v>
      </c>
      <c r="M6" s="6" t="n">
        <v>-80</v>
      </c>
      <c r="N6" s="6" t="n">
        <v>-150</v>
      </c>
    </row>
    <row r="7">
      <c r="A7" s="4" t="inlineStr">
        <is>
          <t>Foreign source earnings, net of associated foreign 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28</v>
      </c>
      <c r="M7" s="6" t="n">
        <v>486</v>
      </c>
      <c r="N7" s="6" t="n">
        <v>601</v>
      </c>
    </row>
    <row r="8">
      <c r="A8" s="4" t="inlineStr">
        <is>
          <t>Benefit of 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1</v>
      </c>
      <c r="M8" s="6" t="n">
        <v>-458</v>
      </c>
      <c r="N8" s="6" t="n">
        <v>-1569</v>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7</v>
      </c>
      <c r="M9" s="6" t="n">
        <v>-2852</v>
      </c>
      <c r="N9" s="6" t="n">
        <v>-212</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129</v>
      </c>
      <c r="M10" s="6" t="n">
        <v>18273</v>
      </c>
      <c r="N10" s="6" t="n">
        <v>3970</v>
      </c>
    </row>
    <row r="11">
      <c r="A11" s="4" t="inlineStr">
        <is>
          <t>Change in unrecognized tax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5</v>
      </c>
      <c r="M11" s="6" t="n">
        <v>92</v>
      </c>
      <c r="N11" s="6" t="n">
        <v>710</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3</v>
      </c>
      <c r="M12" s="6" t="n">
        <v>138</v>
      </c>
      <c r="N12" s="6" t="n">
        <v>581</v>
      </c>
    </row>
    <row r="13">
      <c r="A13" s="4" t="inlineStr">
        <is>
          <t>Total income tax expense (benefit)</t>
        </is>
      </c>
      <c r="B13" s="7" t="n">
        <v>-108</v>
      </c>
      <c r="C13" s="7" t="n">
        <v>269</v>
      </c>
      <c r="D13" s="7" t="n">
        <v>-71</v>
      </c>
      <c r="E13" s="7" t="n">
        <v>201</v>
      </c>
      <c r="F13" s="7" t="n">
        <v>73</v>
      </c>
      <c r="G13" s="7" t="n">
        <v>32</v>
      </c>
      <c r="H13" s="7" t="n">
        <v>198</v>
      </c>
      <c r="I13" s="7" t="n">
        <v>105</v>
      </c>
      <c r="J13" s="7" t="n">
        <v>90</v>
      </c>
      <c r="K13" s="7" t="n">
        <v>306</v>
      </c>
      <c r="L13" s="7" t="n">
        <v>213</v>
      </c>
      <c r="M13" s="7" t="n">
        <v>-64</v>
      </c>
      <c r="N13" s="7" t="n">
        <v>713</v>
      </c>
    </row>
  </sheetData>
  <mergeCells count="5">
    <mergeCell ref="A1:A2"/>
    <mergeCell ref="B1:G1"/>
    <mergeCell ref="H1:I1"/>
    <mergeCell ref="J1:K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14" customWidth="1" min="5" max="5"/>
  </cols>
  <sheetData>
    <row r="1">
      <c r="A1" s="1" t="inlineStr">
        <is>
          <t>Commitments And Contigencies - Additional Information (Details) - USD ($) $ in Thousands</t>
        </is>
      </c>
      <c r="C1" s="2" t="inlineStr">
        <is>
          <t>12 Months Ended</t>
        </is>
      </c>
    </row>
    <row r="2">
      <c r="B2" s="2" t="inlineStr">
        <is>
          <t>Nov. 28, 2022</t>
        </is>
      </c>
      <c r="C2" s="2" t="inlineStr">
        <is>
          <t>Dec. 31, 2023</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liability</t>
        </is>
      </c>
      <c r="B4" s="4" t="inlineStr">
        <is>
          <t xml:space="preserve"> </t>
        </is>
      </c>
      <c r="C4" s="4" t="inlineStr">
        <is>
          <t xml:space="preserve"> </t>
        </is>
      </c>
      <c r="D4" s="7" t="n">
        <v>1821</v>
      </c>
      <c r="E4" s="4" t="inlineStr">
        <is>
          <t xml:space="preserve"> </t>
        </is>
      </c>
    </row>
    <row r="5">
      <c r="A5" s="4" t="inlineStr">
        <is>
          <t>Operating Lease, Liability, Statement of Financial Position [Extensible Enumeration]</t>
        </is>
      </c>
      <c r="B5" s="4" t="inlineStr">
        <is>
          <t xml:space="preserve"> </t>
        </is>
      </c>
      <c r="C5" s="4" t="inlineStr">
        <is>
          <t xml:space="preserve"> </t>
        </is>
      </c>
      <c r="D5" s="4" t="inlineStr">
        <is>
          <t>Other Liabilities</t>
        </is>
      </c>
      <c r="E5" s="4" t="inlineStr">
        <is>
          <t xml:space="preserve"> </t>
        </is>
      </c>
    </row>
    <row r="6">
      <c r="A6" s="4" t="inlineStr">
        <is>
          <t>Right-of-use asset</t>
        </is>
      </c>
      <c r="B6" s="4" t="inlineStr">
        <is>
          <t xml:space="preserve"> </t>
        </is>
      </c>
      <c r="C6" s="7" t="n">
        <v>1533</v>
      </c>
      <c r="D6" s="7" t="n">
        <v>1795</v>
      </c>
      <c r="E6" s="4" t="inlineStr">
        <is>
          <t xml:space="preserve"> </t>
        </is>
      </c>
    </row>
    <row r="7">
      <c r="A7" s="4" t="inlineStr">
        <is>
          <t>Operating Lease, Right-of-Use Asset, Statement of Financial Position [Extensible Enumeration]</t>
        </is>
      </c>
      <c r="B7" s="4" t="inlineStr">
        <is>
          <t xml:space="preserve"> </t>
        </is>
      </c>
      <c r="C7" s="4" t="inlineStr">
        <is>
          <t>Other Assets, Noncurrent</t>
        </is>
      </c>
      <c r="D7" s="4" t="inlineStr">
        <is>
          <t>Other Assets, Noncurrent</t>
        </is>
      </c>
      <c r="E7" s="4" t="inlineStr">
        <is>
          <t xml:space="preserve"> </t>
        </is>
      </c>
    </row>
    <row r="8">
      <c r="A8" s="4" t="inlineStr">
        <is>
          <t>Short-term lease liabilities</t>
        </is>
      </c>
      <c r="B8" s="4" t="inlineStr">
        <is>
          <t xml:space="preserve"> </t>
        </is>
      </c>
      <c r="C8" s="4" t="inlineStr">
        <is>
          <t xml:space="preserve"> </t>
        </is>
      </c>
      <c r="D8" s="7" t="n">
        <v>447</v>
      </c>
      <c r="E8" s="4" t="inlineStr">
        <is>
          <t xml:space="preserve"> </t>
        </is>
      </c>
    </row>
    <row r="9">
      <c r="A9" s="4" t="inlineStr">
        <is>
          <t>Operating Lease, Liability, Current, Statement of Financial Position [Extensible Enumeration]</t>
        </is>
      </c>
      <c r="B9" s="4" t="inlineStr">
        <is>
          <t xml:space="preserve"> </t>
        </is>
      </c>
      <c r="C9" s="4" t="inlineStr">
        <is>
          <t>Other Liabilities, Current</t>
        </is>
      </c>
      <c r="D9" s="4" t="inlineStr">
        <is>
          <t>Other Liabilities, Current</t>
        </is>
      </c>
      <c r="E9" s="4" t="inlineStr">
        <is>
          <t xml:space="preserve"> </t>
        </is>
      </c>
    </row>
    <row r="10">
      <c r="A10" s="4" t="inlineStr">
        <is>
          <t>Long-term lease liabilities</t>
        </is>
      </c>
      <c r="B10" s="4" t="inlineStr">
        <is>
          <t xml:space="preserve"> </t>
        </is>
      </c>
      <c r="C10" s="7" t="n">
        <v>1048</v>
      </c>
      <c r="D10" s="7" t="n">
        <v>1374</v>
      </c>
      <c r="E10" s="4" t="inlineStr">
        <is>
          <t xml:space="preserve"> </t>
        </is>
      </c>
    </row>
    <row r="11">
      <c r="A11" s="4" t="inlineStr">
        <is>
          <t>Operating Lease, Liability, Noncurrent, Statement of Financial Position [Extensible Enumeration]</t>
        </is>
      </c>
      <c r="B11" s="4" t="inlineStr">
        <is>
          <t xml:space="preserve"> </t>
        </is>
      </c>
      <c r="C11" s="4" t="inlineStr">
        <is>
          <t>Other Liabilities, Noncurrent</t>
        </is>
      </c>
      <c r="D11" s="4" t="inlineStr">
        <is>
          <t>Other Liabilities, Noncurrent</t>
        </is>
      </c>
      <c r="E11" s="4" t="inlineStr">
        <is>
          <t xml:space="preserve"> </t>
        </is>
      </c>
    </row>
    <row r="12">
      <c r="A12" s="4" t="inlineStr">
        <is>
          <t>Lease expense</t>
        </is>
      </c>
      <c r="B12" s="4" t="inlineStr">
        <is>
          <t xml:space="preserve"> </t>
        </is>
      </c>
      <c r="C12" s="7" t="n">
        <v>574</v>
      </c>
      <c r="D12" s="7" t="n">
        <v>408</v>
      </c>
      <c r="E12" s="4" t="inlineStr">
        <is>
          <t xml:space="preserve"> </t>
        </is>
      </c>
    </row>
    <row r="13">
      <c r="A13" s="4" t="inlineStr">
        <is>
          <t>Lease expiration year</t>
        </is>
      </c>
      <c r="B13" s="4" t="inlineStr">
        <is>
          <t xml:space="preserve"> </t>
        </is>
      </c>
      <c r="C13" s="4" t="inlineStr">
        <is>
          <t>2029</t>
        </is>
      </c>
      <c r="D13" s="4" t="inlineStr">
        <is>
          <t xml:space="preserve"> </t>
        </is>
      </c>
      <c r="E13" s="4" t="inlineStr">
        <is>
          <t xml:space="preserve"> </t>
        </is>
      </c>
    </row>
    <row r="14">
      <c r="A14" s="4" t="inlineStr">
        <is>
          <t>Rent expense under operating leases</t>
        </is>
      </c>
      <c r="B14" s="4" t="inlineStr">
        <is>
          <t xml:space="preserve"> </t>
        </is>
      </c>
      <c r="C14" s="4" t="inlineStr">
        <is>
          <t xml:space="preserve"> </t>
        </is>
      </c>
      <c r="D14" s="4" t="inlineStr">
        <is>
          <t xml:space="preserve"> </t>
        </is>
      </c>
      <c r="E14" s="7" t="n">
        <v>1369</v>
      </c>
    </row>
    <row r="15">
      <c r="A15" s="4" t="inlineStr">
        <is>
          <t>Settlement Agreement | Stryker Corp.</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Settlement amount</t>
        </is>
      </c>
      <c r="B17" s="7" t="n">
        <v>26000</v>
      </c>
      <c r="C17" s="4" t="inlineStr">
        <is>
          <t xml:space="preserve"> </t>
        </is>
      </c>
      <c r="D17" s="4" t="inlineStr">
        <is>
          <t xml:space="preserve"> </t>
        </is>
      </c>
      <c r="E17" s="4" t="inlineStr">
        <is>
          <t xml:space="preserve"> </t>
        </is>
      </c>
    </row>
    <row r="18">
      <c r="A18" s="4" t="inlineStr">
        <is>
          <t>Legal fees</t>
        </is>
      </c>
      <c r="B18" s="6" t="n">
        <v>1000</v>
      </c>
      <c r="C18" s="4" t="inlineStr">
        <is>
          <t xml:space="preserve"> </t>
        </is>
      </c>
      <c r="D18" s="4" t="inlineStr">
        <is>
          <t xml:space="preserve"> </t>
        </is>
      </c>
      <c r="E18" s="4" t="inlineStr">
        <is>
          <t xml:space="preserve"> </t>
        </is>
      </c>
    </row>
    <row r="19">
      <c r="A19" s="4" t="inlineStr">
        <is>
          <t>Settlement Agreement | Stryker Corp. | First Installment to be Paid, On or by December 16, 2022</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Settlement amount</t>
        </is>
      </c>
      <c r="B21" s="6" t="n">
        <v>5000</v>
      </c>
      <c r="C21" s="4" t="inlineStr">
        <is>
          <t xml:space="preserve"> </t>
        </is>
      </c>
      <c r="D21" s="4" t="inlineStr">
        <is>
          <t xml:space="preserve"> </t>
        </is>
      </c>
      <c r="E21" s="4" t="inlineStr">
        <is>
          <t xml:space="preserve"> </t>
        </is>
      </c>
    </row>
    <row r="22">
      <c r="A22" s="4" t="inlineStr">
        <is>
          <t>Settlement Agreement | Stryker Corp. | Second Installment to be Paid, January 1, 2023 - January 16, 2023</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Settlement amount</t>
        </is>
      </c>
      <c r="B24" s="6" t="n">
        <v>8000</v>
      </c>
      <c r="C24" s="4" t="inlineStr">
        <is>
          <t xml:space="preserve"> </t>
        </is>
      </c>
      <c r="D24" s="4" t="inlineStr">
        <is>
          <t xml:space="preserve"> </t>
        </is>
      </c>
      <c r="E24" s="4" t="inlineStr">
        <is>
          <t xml:space="preserve"> </t>
        </is>
      </c>
    </row>
    <row r="25">
      <c r="A25" s="4" t="inlineStr">
        <is>
          <t>Settlement Agreement | Stryker Corp. | Third Installment to be Paid, April 1, 2023 - April 17, 2023</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Settlement amount</t>
        </is>
      </c>
      <c r="B27" s="7" t="n">
        <v>130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 Additional Informatio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related party</t>
        </is>
      </c>
      <c r="B4" s="7" t="n">
        <v>11922</v>
      </c>
      <c r="C4" s="7" t="n">
        <v>11599</v>
      </c>
      <c r="D4" s="7" t="n">
        <v>10229</v>
      </c>
      <c r="E4" s="7" t="n">
        <v>8203</v>
      </c>
      <c r="F4" s="7" t="n">
        <v>7836</v>
      </c>
      <c r="G4" s="7" t="n">
        <v>6791</v>
      </c>
      <c r="H4" s="7" t="n">
        <v>21828</v>
      </c>
      <c r="I4" s="7" t="n">
        <v>14627</v>
      </c>
      <c r="J4" s="7" t="n">
        <v>33750</v>
      </c>
      <c r="K4" s="7" t="n">
        <v>22830</v>
      </c>
      <c r="L4" s="7" t="n">
        <v>51954</v>
      </c>
      <c r="M4" s="7" t="n">
        <v>32117</v>
      </c>
      <c r="N4" s="7" t="n">
        <v>28024</v>
      </c>
    </row>
    <row r="5">
      <c r="A5" s="4" t="inlineStr">
        <is>
          <t>Due to related parties</t>
        </is>
      </c>
      <c r="B5" s="6" t="n">
        <v>1893</v>
      </c>
      <c r="C5" s="6" t="n">
        <v>1700</v>
      </c>
      <c r="D5" s="6" t="n">
        <v>3772</v>
      </c>
      <c r="E5" s="6" t="n">
        <v>6889</v>
      </c>
      <c r="F5" s="6" t="n">
        <v>6926</v>
      </c>
      <c r="G5" s="6" t="n">
        <v>7433</v>
      </c>
      <c r="H5" s="6" t="n">
        <v>1700</v>
      </c>
      <c r="I5" s="6" t="n">
        <v>6926</v>
      </c>
      <c r="J5" s="6" t="n">
        <v>1893</v>
      </c>
      <c r="K5" s="6" t="n">
        <v>6889</v>
      </c>
      <c r="L5" s="6" t="n">
        <v>883</v>
      </c>
      <c r="M5" s="6" t="n">
        <v>3844</v>
      </c>
      <c r="N5" s="4" t="inlineStr">
        <is>
          <t xml:space="preserve"> </t>
        </is>
      </c>
    </row>
    <row r="6">
      <c r="A6" s="4" t="inlineStr">
        <is>
          <t>Selling, general and administrative expenses from transactions with related party</t>
        </is>
      </c>
      <c r="B6" s="7" t="n">
        <v>44126</v>
      </c>
      <c r="C6" s="7" t="n">
        <v>43827</v>
      </c>
      <c r="D6" s="7" t="n">
        <v>43820</v>
      </c>
      <c r="E6" s="7" t="n">
        <v>39667</v>
      </c>
      <c r="F6" s="7" t="n">
        <v>37948</v>
      </c>
      <c r="G6" s="7" t="n">
        <v>37242</v>
      </c>
      <c r="H6" s="7" t="n">
        <v>87647</v>
      </c>
      <c r="I6" s="7" t="n">
        <v>75190</v>
      </c>
      <c r="J6" s="7" t="n">
        <v>131773</v>
      </c>
      <c r="K6" s="7" t="n">
        <v>114857</v>
      </c>
      <c r="L6" s="7" t="n">
        <v>180022</v>
      </c>
      <c r="M6" s="6" t="n">
        <v>159323</v>
      </c>
      <c r="N6" s="6" t="n">
        <v>114087</v>
      </c>
    </row>
    <row r="7">
      <c r="A7" s="4" t="inlineStr">
        <is>
          <t>Director |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revenue paid as roy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4</v>
      </c>
      <c r="M9" s="4" t="inlineStr">
        <is>
          <t xml:space="preserve"> </t>
        </is>
      </c>
      <c r="N9" s="4" t="inlineStr">
        <is>
          <t xml:space="preserve"> </t>
        </is>
      </c>
    </row>
    <row r="10">
      <c r="A10" s="4" t="inlineStr">
        <is>
          <t>Royalty estimated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5 years</t>
        </is>
      </c>
      <c r="M10" s="4" t="inlineStr">
        <is>
          <t xml:space="preserve"> </t>
        </is>
      </c>
      <c r="N10" s="4" t="inlineStr">
        <is>
          <t xml:space="preserve"> </t>
        </is>
      </c>
    </row>
    <row r="11">
      <c r="A11" s="4" t="inlineStr">
        <is>
          <t>Related party transaction term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20 years</t>
        </is>
      </c>
      <c r="M11" s="4" t="inlineStr">
        <is>
          <t xml:space="preserve"> </t>
        </is>
      </c>
      <c r="N11" s="4" t="inlineStr">
        <is>
          <t xml:space="preserve"> </t>
        </is>
      </c>
    </row>
    <row r="12">
      <c r="A12" s="4" t="inlineStr">
        <is>
          <t>Related party transaction, agreement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row>
    <row r="13">
      <c r="A13" s="4" t="inlineStr">
        <is>
          <t>Director | Related Party |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u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6</v>
      </c>
      <c r="M15" s="6" t="n">
        <v>0</v>
      </c>
      <c r="N15" s="4" t="inlineStr">
        <is>
          <t xml:space="preserve"> </t>
        </is>
      </c>
    </row>
    <row r="16">
      <c r="A16" s="4" t="inlineStr">
        <is>
          <t>Payments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69</v>
      </c>
      <c r="M16" s="6" t="n">
        <v>249</v>
      </c>
      <c r="N16" s="6" t="n">
        <v>87</v>
      </c>
    </row>
    <row r="17">
      <c r="A17" s="4" t="inlineStr">
        <is>
          <t>Du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5</v>
      </c>
      <c r="M17" s="6" t="n">
        <v>164</v>
      </c>
      <c r="N17" s="4" t="inlineStr">
        <is>
          <t xml:space="preserve"> </t>
        </is>
      </c>
    </row>
    <row r="18">
      <c r="A18" s="4" t="inlineStr">
        <is>
          <t>Selling, general and administrative expenses from transactions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27</v>
      </c>
      <c r="M18" s="7" t="n">
        <v>405</v>
      </c>
      <c r="N18" s="7" t="n">
        <v>542</v>
      </c>
    </row>
    <row r="19">
      <c r="A19" s="4" t="inlineStr">
        <is>
          <t>Annual Payment Threshold | Minimum | Director | Related Party |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ue to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50</v>
      </c>
      <c r="M21" s="4" t="inlineStr">
        <is>
          <t xml:space="preserve"> </t>
        </is>
      </c>
      <c r="N21" s="4" t="inlineStr">
        <is>
          <t xml:space="preserve"> </t>
        </is>
      </c>
    </row>
  </sheetData>
  <mergeCells count="5">
    <mergeCell ref="A1:A2"/>
    <mergeCell ref="B1:G1"/>
    <mergeCell ref="H1:I1"/>
    <mergeCell ref="J1:K1"/>
    <mergeCell ref="L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gment and Geographic Information - Additional Information - (Details)</t>
        </is>
      </c>
      <c r="B1" s="2" t="inlineStr">
        <is>
          <t>12 Months Ended</t>
        </is>
      </c>
    </row>
    <row r="2">
      <c r="B2" s="2" t="inlineStr">
        <is>
          <t>Dec. 31, 2023 Country Customer</t>
        </is>
      </c>
      <c r="C2" s="2" t="inlineStr">
        <is>
          <t>Dec. 31, 2022 Country Customer</t>
        </is>
      </c>
      <c r="D2" s="2" t="inlineStr">
        <is>
          <t>Dec. 31, 2021 Countr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s accounted for more than ten percent of total product sales</t>
        </is>
      </c>
      <c r="B4" s="6" t="n">
        <v>0</v>
      </c>
      <c r="C4" s="6" t="n">
        <v>0</v>
      </c>
      <c r="D4" s="4" t="inlineStr">
        <is>
          <t xml:space="preserve"> </t>
        </is>
      </c>
    </row>
    <row r="5">
      <c r="A5" s="4" t="inlineStr">
        <is>
          <t>Number of customers accounted for more than ten percent of consolidated accounts receivable</t>
        </is>
      </c>
      <c r="B5" s="6" t="n">
        <v>0</v>
      </c>
      <c r="C5" s="6" t="n">
        <v>0</v>
      </c>
      <c r="D5" s="4" t="inlineStr">
        <is>
          <t xml:space="preserve"> </t>
        </is>
      </c>
    </row>
    <row r="6">
      <c r="A6" s="4" t="inlineStr">
        <is>
          <t>Internation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ountries accounted more than ten percent of net revenue | Country</t>
        </is>
      </c>
      <c r="B8" s="6" t="n">
        <v>0</v>
      </c>
      <c r="C8" s="6" t="n">
        <v>0</v>
      </c>
      <c r="D8"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 and Geographic Information - Schedule of Total Net Revenue by Geographic Area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net revenue</t>
        </is>
      </c>
      <c r="B4" s="7" t="n">
        <v>60561</v>
      </c>
      <c r="C4" s="7" t="n">
        <v>52783</v>
      </c>
      <c r="D4" s="7" t="n">
        <v>51009</v>
      </c>
      <c r="E4" s="7" t="n">
        <v>52036</v>
      </c>
      <c r="F4" s="7" t="n">
        <v>51508</v>
      </c>
      <c r="G4" s="7" t="n">
        <v>46006</v>
      </c>
      <c r="H4" s="7" t="n">
        <v>42498</v>
      </c>
      <c r="I4" s="7" t="n">
        <v>41371</v>
      </c>
      <c r="J4" s="7" t="n">
        <v>103045</v>
      </c>
      <c r="K4" s="7" t="n">
        <v>83869</v>
      </c>
      <c r="L4" s="7" t="n">
        <v>155828</v>
      </c>
      <c r="M4" s="7" t="n">
        <v>129875</v>
      </c>
      <c r="N4" s="7" t="n">
        <v>216389</v>
      </c>
      <c r="O4" s="7" t="n">
        <v>181383</v>
      </c>
      <c r="P4" s="7" t="n">
        <v>14746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3505</v>
      </c>
      <c r="O7" s="6" t="n">
        <v>158105</v>
      </c>
      <c r="P7" s="6" t="n">
        <v>130112</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2884</v>
      </c>
      <c r="O10" s="7" t="n">
        <v>23278</v>
      </c>
      <c r="P10" s="7" t="n">
        <v>17352</v>
      </c>
    </row>
  </sheetData>
  <mergeCells count="5">
    <mergeCell ref="A1:A2"/>
    <mergeCell ref="B1:I1"/>
    <mergeCell ref="J1:K1"/>
    <mergeCell ref="L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the three months ended December 31, 2023, no director or officer of the Company adopted or terminated a “Rule 10b5-1 trading arrangement” or “non-Rule 10b5-1 trading arrangement,” as each term is defined in Item 408(a) of Regulation S-K. </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otal Non-current Assets, Excluding Deferred Taxes, by Geographic Area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7" t="n">
        <v>124179</v>
      </c>
      <c r="C3" s="7" t="n">
        <v>11292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89531</v>
      </c>
      <c r="C6" s="6" t="n">
        <v>80795</v>
      </c>
    </row>
    <row r="7">
      <c r="A7" s="4" t="inlineStr">
        <is>
          <t>Fin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5032</v>
      </c>
      <c r="C9" s="6" t="n">
        <v>25581</v>
      </c>
    </row>
    <row r="10">
      <c r="A10" s="4" t="inlineStr">
        <is>
          <t>Other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9616</v>
      </c>
      <c r="C12" s="7" t="n">
        <v>65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Data - Effects of the Restatement on the Condensed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7" t="n">
        <v>38468</v>
      </c>
      <c r="G3" s="7" t="n">
        <v>56325</v>
      </c>
      <c r="H3" s="7" t="n">
        <v>73002</v>
      </c>
      <c r="I3" s="7" t="n">
        <v>93647</v>
      </c>
      <c r="J3" s="4" t="inlineStr">
        <is>
          <t xml:space="preserve"> </t>
        </is>
      </c>
      <c r="K3" s="4" t="inlineStr">
        <is>
          <t xml:space="preserve"> </t>
        </is>
      </c>
    </row>
    <row r="4">
      <c r="A4" s="4" t="inlineStr">
        <is>
          <t>Cash and cash equivalents</t>
        </is>
      </c>
      <c r="B4" s="7" t="n">
        <v>75639</v>
      </c>
      <c r="C4" s="7" t="n">
        <v>34949</v>
      </c>
      <c r="D4" s="7" t="n">
        <v>56747</v>
      </c>
      <c r="E4" s="7" t="n">
        <v>85883</v>
      </c>
      <c r="F4" s="6" t="n">
        <v>3846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de receivables, net of allowance for doubtful accounts</t>
        </is>
      </c>
      <c r="B5" s="6" t="n">
        <v>37323</v>
      </c>
      <c r="C5" s="6" t="n">
        <v>33615</v>
      </c>
      <c r="D5" s="6" t="n">
        <v>34331</v>
      </c>
      <c r="E5" s="6" t="n">
        <v>37262</v>
      </c>
      <c r="F5" s="6" t="n">
        <v>37687</v>
      </c>
      <c r="G5" s="6" t="n">
        <v>35960</v>
      </c>
      <c r="H5" s="6" t="n">
        <v>32598</v>
      </c>
      <c r="I5" s="6" t="n">
        <v>27653</v>
      </c>
      <c r="J5" s="4" t="inlineStr">
        <is>
          <t xml:space="preserve"> </t>
        </is>
      </c>
      <c r="K5" s="4" t="inlineStr">
        <is>
          <t xml:space="preserve"> </t>
        </is>
      </c>
    </row>
    <row r="6">
      <c r="A6" s="4" t="inlineStr">
        <is>
          <t>Inventories, net</t>
        </is>
      </c>
      <c r="B6" s="6" t="n">
        <v>90046</v>
      </c>
      <c r="C6" s="6" t="n">
        <v>89128</v>
      </c>
      <c r="D6" s="6" t="n">
        <v>81501</v>
      </c>
      <c r="E6" s="6" t="n">
        <v>68191</v>
      </c>
      <c r="F6" s="6" t="n">
        <v>61288</v>
      </c>
      <c r="G6" s="6" t="n">
        <v>54861</v>
      </c>
      <c r="H6" s="6" t="n">
        <v>51502</v>
      </c>
      <c r="I6" s="6" t="n">
        <v>43185</v>
      </c>
      <c r="J6" s="4" t="inlineStr">
        <is>
          <t xml:space="preserve"> </t>
        </is>
      </c>
      <c r="K6" s="4" t="inlineStr">
        <is>
          <t xml:space="preserve"> </t>
        </is>
      </c>
    </row>
    <row r="7">
      <c r="A7" s="4" t="inlineStr">
        <is>
          <t>Income taxes receivable</t>
        </is>
      </c>
      <c r="B7" s="6" t="n">
        <v>794</v>
      </c>
      <c r="C7" s="6" t="n">
        <v>1022</v>
      </c>
      <c r="D7" s="6" t="n">
        <v>870</v>
      </c>
      <c r="E7" s="6" t="n">
        <v>596</v>
      </c>
      <c r="F7" s="6" t="n">
        <v>615</v>
      </c>
      <c r="G7" s="6" t="n">
        <v>705</v>
      </c>
      <c r="H7" s="6" t="n">
        <v>660</v>
      </c>
      <c r="I7" s="6" t="n">
        <v>622</v>
      </c>
      <c r="J7" s="4" t="inlineStr">
        <is>
          <t xml:space="preserve"> </t>
        </is>
      </c>
      <c r="K7" s="4" t="inlineStr">
        <is>
          <t xml:space="preserve"> </t>
        </is>
      </c>
    </row>
    <row r="8">
      <c r="A8" s="4" t="inlineStr">
        <is>
          <t>Other current assets</t>
        </is>
      </c>
      <c r="B8" s="6" t="n">
        <v>3997</v>
      </c>
      <c r="C8" s="6" t="n">
        <v>4826</v>
      </c>
      <c r="D8" s="6" t="n">
        <v>3257</v>
      </c>
      <c r="E8" s="6" t="n">
        <v>4167</v>
      </c>
      <c r="F8" s="6" t="n">
        <v>4658</v>
      </c>
      <c r="G8" s="6" t="n">
        <v>1947</v>
      </c>
      <c r="H8" s="6" t="n">
        <v>3129</v>
      </c>
      <c r="I8" s="6" t="n">
        <v>3448</v>
      </c>
      <c r="J8" s="4" t="inlineStr">
        <is>
          <t xml:space="preserve"> </t>
        </is>
      </c>
      <c r="K8" s="4" t="inlineStr">
        <is>
          <t xml:space="preserve"> </t>
        </is>
      </c>
    </row>
    <row r="9">
      <c r="A9" s="4" t="inlineStr">
        <is>
          <t>Total current assets</t>
        </is>
      </c>
      <c r="B9" s="6" t="n">
        <v>207799</v>
      </c>
      <c r="C9" s="6" t="n">
        <v>163540</v>
      </c>
      <c r="D9" s="6" t="n">
        <v>176706</v>
      </c>
      <c r="E9" s="6" t="n">
        <v>196099</v>
      </c>
      <c r="F9" s="6" t="n">
        <v>142716</v>
      </c>
      <c r="G9" s="6" t="n">
        <v>149798</v>
      </c>
      <c r="H9" s="6" t="n">
        <v>160891</v>
      </c>
      <c r="I9" s="6" t="n">
        <v>168555</v>
      </c>
      <c r="J9" s="4" t="inlineStr">
        <is>
          <t xml:space="preserve"> </t>
        </is>
      </c>
      <c r="K9" s="4" t="inlineStr">
        <is>
          <t xml:space="preserve"> </t>
        </is>
      </c>
    </row>
    <row r="10">
      <c r="A10" s="4" t="inlineStr">
        <is>
          <t>Property and equipment, net</t>
        </is>
      </c>
      <c r="B10" s="6" t="n">
        <v>74122</v>
      </c>
      <c r="C10" s="6" t="n">
        <v>73530</v>
      </c>
      <c r="D10" s="6" t="n">
        <v>70936</v>
      </c>
      <c r="E10" s="6" t="n">
        <v>66810</v>
      </c>
      <c r="F10" s="6" t="n">
        <v>61938</v>
      </c>
      <c r="G10" s="6" t="n">
        <v>58591</v>
      </c>
      <c r="H10" s="6" t="n">
        <v>56066</v>
      </c>
      <c r="I10" s="6" t="n">
        <v>51850</v>
      </c>
      <c r="J10" s="4" t="inlineStr">
        <is>
          <t xml:space="preserve"> </t>
        </is>
      </c>
      <c r="K10" s="4" t="inlineStr">
        <is>
          <t xml:space="preserve"> </t>
        </is>
      </c>
    </row>
    <row r="11">
      <c r="A11" s="4" t="inlineStr">
        <is>
          <t>Intangible assets, net</t>
        </is>
      </c>
      <c r="B11" s="6" t="n">
        <v>21674</v>
      </c>
      <c r="C11" s="6" t="n">
        <v>21802</v>
      </c>
      <c r="D11" s="6" t="n">
        <v>21921</v>
      </c>
      <c r="E11" s="6" t="n">
        <v>22137</v>
      </c>
      <c r="F11" s="6" t="n">
        <v>22387</v>
      </c>
      <c r="G11" s="6" t="n">
        <v>20850</v>
      </c>
      <c r="H11" s="6" t="n">
        <v>20352</v>
      </c>
      <c r="I11" s="6" t="n">
        <v>21350</v>
      </c>
      <c r="J11" s="4" t="inlineStr">
        <is>
          <t xml:space="preserve"> </t>
        </is>
      </c>
      <c r="K11" s="4" t="inlineStr">
        <is>
          <t xml:space="preserve"> </t>
        </is>
      </c>
    </row>
    <row r="12">
      <c r="A12" s="4" t="inlineStr">
        <is>
          <t>Goodwill</t>
        </is>
      </c>
      <c r="B12" s="6" t="n">
        <v>25465</v>
      </c>
      <c r="C12" s="6" t="n">
        <v>25465</v>
      </c>
      <c r="D12" s="6" t="n">
        <v>25465</v>
      </c>
      <c r="E12" s="6" t="n">
        <v>25465</v>
      </c>
      <c r="F12" s="6" t="n">
        <v>25465</v>
      </c>
      <c r="G12" s="6" t="n">
        <v>26975</v>
      </c>
      <c r="H12" s="6" t="n">
        <v>26975</v>
      </c>
      <c r="I12" s="6" t="n">
        <v>26672</v>
      </c>
      <c r="J12" s="4" t="inlineStr">
        <is>
          <t xml:space="preserve"> </t>
        </is>
      </c>
      <c r="K12" s="4" t="inlineStr">
        <is>
          <t xml:space="preserve"> </t>
        </is>
      </c>
    </row>
    <row r="13">
      <c r="A13" s="4" t="inlineStr">
        <is>
          <t>Deferred income taxes</t>
        </is>
      </c>
      <c r="B13" s="6" t="n">
        <v>705</v>
      </c>
      <c r="C13" s="6" t="n">
        <v>132</v>
      </c>
      <c r="D13" s="6" t="n">
        <v>319</v>
      </c>
      <c r="E13" s="6" t="n">
        <v>354</v>
      </c>
      <c r="F13" s="6" t="n">
        <v>148</v>
      </c>
      <c r="G13" s="6" t="n">
        <v>841</v>
      </c>
      <c r="H13" s="6" t="n">
        <v>563</v>
      </c>
      <c r="I13" s="6" t="n">
        <v>303</v>
      </c>
      <c r="J13" s="4" t="inlineStr">
        <is>
          <t xml:space="preserve"> </t>
        </is>
      </c>
      <c r="K13" s="4" t="inlineStr">
        <is>
          <t xml:space="preserve"> </t>
        </is>
      </c>
    </row>
    <row r="14">
      <c r="A14" s="4" t="inlineStr">
        <is>
          <t>Other assets</t>
        </is>
      </c>
      <c r="B14" s="6" t="n">
        <v>2918</v>
      </c>
      <c r="C14" s="6" t="n">
        <v>3634</v>
      </c>
      <c r="D14" s="6" t="n">
        <v>3057</v>
      </c>
      <c r="E14" s="6" t="n">
        <v>2597</v>
      </c>
      <c r="F14" s="6" t="n">
        <v>3132</v>
      </c>
      <c r="G14" s="6" t="n">
        <v>1303</v>
      </c>
      <c r="H14" s="6" t="n">
        <v>414</v>
      </c>
      <c r="I14" s="4" t="inlineStr">
        <is>
          <t xml:space="preserve"> </t>
        </is>
      </c>
      <c r="J14" s="4" t="inlineStr">
        <is>
          <t xml:space="preserve"> </t>
        </is>
      </c>
      <c r="K14" s="4" t="inlineStr">
        <is>
          <t xml:space="preserve"> </t>
        </is>
      </c>
    </row>
    <row r="15">
      <c r="A15" s="4" t="inlineStr">
        <is>
          <t>Total assets</t>
        </is>
      </c>
      <c r="B15" s="6" t="n">
        <v>332683</v>
      </c>
      <c r="C15" s="6" t="n">
        <v>288103</v>
      </c>
      <c r="D15" s="6" t="n">
        <v>298404</v>
      </c>
      <c r="E15" s="6" t="n">
        <v>313462</v>
      </c>
      <c r="F15" s="6" t="n">
        <v>255786</v>
      </c>
      <c r="G15" s="6" t="n">
        <v>258358</v>
      </c>
      <c r="H15" s="6" t="n">
        <v>265261</v>
      </c>
      <c r="I15" s="6" t="n">
        <v>268730</v>
      </c>
      <c r="J15" s="4" t="inlineStr">
        <is>
          <t xml:space="preserve"> </t>
        </is>
      </c>
      <c r="K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payable</t>
        </is>
      </c>
      <c r="B17" s="6" t="n">
        <v>21696</v>
      </c>
      <c r="C17" s="6" t="n">
        <v>27395</v>
      </c>
      <c r="D17" s="6" t="n">
        <v>29681</v>
      </c>
      <c r="E17" s="6" t="n">
        <v>20538</v>
      </c>
      <c r="F17" s="6" t="n">
        <v>14939</v>
      </c>
      <c r="G17" s="6" t="n">
        <v>13979</v>
      </c>
      <c r="H17" s="6" t="n">
        <v>14564</v>
      </c>
      <c r="I17" s="6" t="n">
        <v>11877</v>
      </c>
      <c r="J17" s="4" t="inlineStr">
        <is>
          <t xml:space="preserve"> </t>
        </is>
      </c>
      <c r="K17" s="4" t="inlineStr">
        <is>
          <t xml:space="preserve"> </t>
        </is>
      </c>
    </row>
    <row r="18">
      <c r="A18" s="4" t="inlineStr">
        <is>
          <t>Accrued expenses</t>
        </is>
      </c>
      <c r="B18" s="6" t="n">
        <v>27781</v>
      </c>
      <c r="C18" s="6" t="n">
        <v>24966</v>
      </c>
      <c r="D18" s="6" t="n">
        <v>24390</v>
      </c>
      <c r="E18" s="6" t="n">
        <v>25446</v>
      </c>
      <c r="F18" s="6" t="n">
        <v>26807</v>
      </c>
      <c r="G18" s="6" t="n">
        <v>19507</v>
      </c>
      <c r="H18" s="6" t="n">
        <v>21407</v>
      </c>
      <c r="I18" s="6" t="n">
        <v>17827</v>
      </c>
      <c r="J18" s="4" t="inlineStr">
        <is>
          <t xml:space="preserve"> </t>
        </is>
      </c>
      <c r="K18" s="4" t="inlineStr">
        <is>
          <t xml:space="preserve"> </t>
        </is>
      </c>
    </row>
    <row r="19">
      <c r="A19" s="4" t="inlineStr">
        <is>
          <t>Accrued legal settlement</t>
        </is>
      </c>
      <c r="B19" s="4" t="inlineStr">
        <is>
          <t xml:space="preserve"> </t>
        </is>
      </c>
      <c r="C19" s="4" t="inlineStr">
        <is>
          <t xml:space="preserve"> </t>
        </is>
      </c>
      <c r="D19" s="4" t="inlineStr">
        <is>
          <t xml:space="preserve"> </t>
        </is>
      </c>
      <c r="E19" s="6" t="n">
        <v>13000</v>
      </c>
      <c r="F19" s="6" t="n">
        <v>22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urrent liabilities</t>
        </is>
      </c>
      <c r="B20" s="6" t="n">
        <v>883</v>
      </c>
      <c r="C20" s="6" t="n">
        <v>1893</v>
      </c>
      <c r="D20" s="6" t="n">
        <v>1700</v>
      </c>
      <c r="E20" s="6" t="n">
        <v>3772</v>
      </c>
      <c r="F20" s="6" t="n">
        <v>3844</v>
      </c>
      <c r="G20" s="6" t="n">
        <v>6889</v>
      </c>
      <c r="H20" s="6" t="n">
        <v>6926</v>
      </c>
      <c r="I20" s="6" t="n">
        <v>7433</v>
      </c>
      <c r="J20" s="4" t="inlineStr">
        <is>
          <t xml:space="preserve"> </t>
        </is>
      </c>
      <c r="K20" s="4" t="inlineStr">
        <is>
          <t xml:space="preserve"> </t>
        </is>
      </c>
    </row>
    <row r="21">
      <c r="A21" s="4" t="inlineStr">
        <is>
          <t>Current maturities of long-term debt</t>
        </is>
      </c>
      <c r="B21" s="6" t="n">
        <v>640</v>
      </c>
      <c r="C21" s="6" t="n">
        <v>640</v>
      </c>
      <c r="D21" s="6" t="n">
        <v>652</v>
      </c>
      <c r="E21" s="6" t="n">
        <v>690</v>
      </c>
      <c r="F21" s="6" t="n">
        <v>728</v>
      </c>
      <c r="G21" s="6" t="n">
        <v>735</v>
      </c>
      <c r="H21" s="6" t="n">
        <v>757</v>
      </c>
      <c r="I21" s="6" t="n">
        <v>781</v>
      </c>
      <c r="J21" s="4" t="inlineStr">
        <is>
          <t xml:space="preserve"> </t>
        </is>
      </c>
      <c r="K21" s="4" t="inlineStr">
        <is>
          <t xml:space="preserve"> </t>
        </is>
      </c>
    </row>
    <row r="22">
      <c r="A22" s="4" t="inlineStr">
        <is>
          <t>Income taxes payable</t>
        </is>
      </c>
      <c r="B22" s="6" t="n">
        <v>243</v>
      </c>
      <c r="C22" s="4" t="inlineStr">
        <is>
          <t xml:space="preserve"> </t>
        </is>
      </c>
      <c r="D22" s="6" t="n">
        <v>20</v>
      </c>
      <c r="E22" s="6" t="n">
        <v>208</v>
      </c>
      <c r="F22" s="6" t="n">
        <v>184</v>
      </c>
      <c r="G22" s="6" t="n">
        <v>497</v>
      </c>
      <c r="H22" s="6" t="n">
        <v>305</v>
      </c>
      <c r="I22" s="6" t="n">
        <v>492</v>
      </c>
      <c r="J22" s="4" t="inlineStr">
        <is>
          <t xml:space="preserve"> </t>
        </is>
      </c>
      <c r="K22" s="4" t="inlineStr">
        <is>
          <t xml:space="preserve"> </t>
        </is>
      </c>
    </row>
    <row r="23">
      <c r="A23" s="4" t="inlineStr">
        <is>
          <t>Total current liabilities</t>
        </is>
      </c>
      <c r="B23" s="6" t="n">
        <v>51243</v>
      </c>
      <c r="C23" s="6" t="n">
        <v>54894</v>
      </c>
      <c r="D23" s="6" t="n">
        <v>56443</v>
      </c>
      <c r="E23" s="6" t="n">
        <v>63654</v>
      </c>
      <c r="F23" s="6" t="n">
        <v>68502</v>
      </c>
      <c r="G23" s="6" t="n">
        <v>41607</v>
      </c>
      <c r="H23" s="6" t="n">
        <v>43959</v>
      </c>
      <c r="I23" s="6" t="n">
        <v>38410</v>
      </c>
      <c r="J23" s="4" t="inlineStr">
        <is>
          <t xml:space="preserve"> </t>
        </is>
      </c>
      <c r="K23" s="4" t="inlineStr">
        <is>
          <t xml:space="preserve"> </t>
        </is>
      </c>
    </row>
    <row r="24">
      <c r="A24" s="3" t="inlineStr">
        <is>
          <t>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 net, less current maturities</t>
        </is>
      </c>
      <c r="B25" s="6" t="n">
        <v>109799</v>
      </c>
      <c r="C25" s="6" t="n">
        <v>42288</v>
      </c>
      <c r="D25" s="6" t="n">
        <v>42259</v>
      </c>
      <c r="E25" s="6" t="n">
        <v>42204</v>
      </c>
      <c r="F25" s="6" t="n">
        <v>42182</v>
      </c>
      <c r="G25" s="6" t="n">
        <v>42492</v>
      </c>
      <c r="H25" s="6" t="n">
        <v>42519</v>
      </c>
      <c r="I25" s="6" t="n">
        <v>42471</v>
      </c>
      <c r="J25" s="4" t="inlineStr">
        <is>
          <t xml:space="preserve"> </t>
        </is>
      </c>
      <c r="K25" s="4" t="inlineStr">
        <is>
          <t xml:space="preserve"> </t>
        </is>
      </c>
    </row>
    <row r="26">
      <c r="A26" s="4" t="inlineStr">
        <is>
          <t>Other long-term liabilities</t>
        </is>
      </c>
      <c r="B26" s="6" t="n">
        <v>1048</v>
      </c>
      <c r="C26" s="6" t="n">
        <v>1467</v>
      </c>
      <c r="D26" s="6" t="n">
        <v>1842</v>
      </c>
      <c r="E26" s="6" t="n">
        <v>1523</v>
      </c>
      <c r="F26" s="6" t="n">
        <v>1628</v>
      </c>
      <c r="G26" s="6" t="n">
        <v>907</v>
      </c>
      <c r="H26" s="6" t="n">
        <v>905</v>
      </c>
      <c r="I26" s="6" t="n">
        <v>3123</v>
      </c>
      <c r="J26" s="4" t="inlineStr">
        <is>
          <t xml:space="preserve"> </t>
        </is>
      </c>
      <c r="K26" s="4" t="inlineStr">
        <is>
          <t xml:space="preserve"> </t>
        </is>
      </c>
    </row>
    <row r="27">
      <c r="A27" s="4" t="inlineStr">
        <is>
          <t>Deferred income taxes</t>
        </is>
      </c>
      <c r="B27" s="6" t="n">
        <v>233</v>
      </c>
      <c r="C27" s="6" t="n">
        <v>327</v>
      </c>
      <c r="D27" s="6" t="n">
        <v>620</v>
      </c>
      <c r="E27" s="6" t="n">
        <v>377</v>
      </c>
      <c r="F27" s="6" t="n">
        <v>342</v>
      </c>
      <c r="G27" s="6" t="n">
        <v>59</v>
      </c>
      <c r="H27" s="6" t="n">
        <v>197</v>
      </c>
      <c r="I27" s="6" t="n">
        <v>302</v>
      </c>
      <c r="J27" s="4" t="inlineStr">
        <is>
          <t xml:space="preserve"> </t>
        </is>
      </c>
      <c r="K27" s="4" t="inlineStr">
        <is>
          <t xml:space="preserve"> </t>
        </is>
      </c>
    </row>
    <row r="28">
      <c r="A28" s="4" t="inlineStr">
        <is>
          <t>Income taxes payable</t>
        </is>
      </c>
      <c r="B28" s="6" t="n">
        <v>635</v>
      </c>
      <c r="C28" s="6" t="n">
        <v>635</v>
      </c>
      <c r="D28" s="6" t="n">
        <v>635</v>
      </c>
      <c r="E28" s="6" t="n">
        <v>635</v>
      </c>
      <c r="F28" s="6" t="n">
        <v>527</v>
      </c>
      <c r="G28" s="6" t="n">
        <v>527</v>
      </c>
      <c r="H28" s="6" t="n">
        <v>527</v>
      </c>
      <c r="I28" s="6" t="n">
        <v>527</v>
      </c>
      <c r="J28" s="4" t="inlineStr">
        <is>
          <t xml:space="preserve"> </t>
        </is>
      </c>
      <c r="K28" s="4" t="inlineStr">
        <is>
          <t xml:space="preserve"> </t>
        </is>
      </c>
    </row>
    <row r="29">
      <c r="A29" s="4" t="inlineStr">
        <is>
          <t>Total liabilities</t>
        </is>
      </c>
      <c r="B29" s="6" t="n">
        <v>162958</v>
      </c>
      <c r="C29" s="6" t="n">
        <v>99611</v>
      </c>
      <c r="D29" s="6" t="n">
        <v>101799</v>
      </c>
      <c r="E29" s="6" t="n">
        <v>108393</v>
      </c>
      <c r="F29" s="6" t="n">
        <v>113181</v>
      </c>
      <c r="G29" s="6" t="n">
        <v>85592</v>
      </c>
      <c r="H29" s="6" t="n">
        <v>88107</v>
      </c>
      <c r="I29" s="6" t="n">
        <v>84833</v>
      </c>
      <c r="J29" s="4" t="inlineStr">
        <is>
          <t xml:space="preserve"> </t>
        </is>
      </c>
      <c r="K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t>
        </is>
      </c>
      <c r="B32" s="6" t="n">
        <v>827</v>
      </c>
      <c r="C32" s="6" t="n">
        <v>824</v>
      </c>
      <c r="D32" s="6" t="n">
        <v>824</v>
      </c>
      <c r="E32" s="6" t="n">
        <v>821</v>
      </c>
      <c r="F32" s="6" t="n">
        <v>776</v>
      </c>
      <c r="G32" s="6" t="n">
        <v>769</v>
      </c>
      <c r="H32" s="6" t="n">
        <v>764</v>
      </c>
      <c r="I32" s="6" t="n">
        <v>763</v>
      </c>
      <c r="J32" s="4" t="inlineStr">
        <is>
          <t xml:space="preserve"> </t>
        </is>
      </c>
      <c r="K32" s="4" t="inlineStr">
        <is>
          <t xml:space="preserve"> </t>
        </is>
      </c>
    </row>
    <row r="33">
      <c r="A33" s="4" t="inlineStr">
        <is>
          <t>Additional paid in capital</t>
        </is>
      </c>
      <c r="B33" s="6" t="n">
        <v>298394</v>
      </c>
      <c r="C33" s="6" t="n">
        <v>296018</v>
      </c>
      <c r="D33" s="6" t="n">
        <v>292350</v>
      </c>
      <c r="E33" s="6" t="n">
        <v>287286</v>
      </c>
      <c r="F33" s="6" t="n">
        <v>213956</v>
      </c>
      <c r="G33" s="6" t="n">
        <v>207109</v>
      </c>
      <c r="H33" s="6" t="n">
        <v>202367</v>
      </c>
      <c r="I33" s="6" t="n">
        <v>199736</v>
      </c>
      <c r="J33" s="4" t="inlineStr">
        <is>
          <t xml:space="preserve"> </t>
        </is>
      </c>
      <c r="K33" s="4" t="inlineStr">
        <is>
          <t xml:space="preserve"> </t>
        </is>
      </c>
    </row>
    <row r="34">
      <c r="A34" s="4" t="inlineStr">
        <is>
          <t>Accumulated deficit</t>
        </is>
      </c>
      <c r="B34" s="6" t="n">
        <v>-123646</v>
      </c>
      <c r="C34" s="6" t="n">
        <v>-101323</v>
      </c>
      <c r="D34" s="6" t="n">
        <v>-90172</v>
      </c>
      <c r="E34" s="6" t="n">
        <v>-76924</v>
      </c>
      <c r="F34" s="6" t="n">
        <v>-66112</v>
      </c>
      <c r="G34" s="6" t="n">
        <v>-27633</v>
      </c>
      <c r="H34" s="6" t="n">
        <v>-19086</v>
      </c>
      <c r="I34" s="6" t="n">
        <v>-10304</v>
      </c>
      <c r="J34" s="4" t="inlineStr">
        <is>
          <t xml:space="preserve"> </t>
        </is>
      </c>
      <c r="K34" s="4" t="inlineStr">
        <is>
          <t xml:space="preserve"> </t>
        </is>
      </c>
    </row>
    <row r="35">
      <c r="A35" s="4" t="inlineStr">
        <is>
          <t>Accumulated other comprehensive income (loss)</t>
        </is>
      </c>
      <c r="B35" s="6" t="n">
        <v>132</v>
      </c>
      <c r="C35" s="6" t="n">
        <v>-1045</v>
      </c>
      <c r="D35" s="6" t="n">
        <v>-415</v>
      </c>
      <c r="E35" s="6" t="n">
        <v>-132</v>
      </c>
      <c r="F35" s="6" t="n">
        <v>-33</v>
      </c>
      <c r="G35" s="6" t="n">
        <v>-1497</v>
      </c>
      <c r="H35" s="6" t="n">
        <v>-909</v>
      </c>
      <c r="I35" s="6" t="n">
        <v>-316</v>
      </c>
      <c r="J35" s="4" t="inlineStr">
        <is>
          <t xml:space="preserve"> </t>
        </is>
      </c>
      <c r="K35" s="4" t="inlineStr">
        <is>
          <t xml:space="preserve"> </t>
        </is>
      </c>
    </row>
    <row r="36">
      <c r="A36" s="4" t="inlineStr">
        <is>
          <t>Treasury stock</t>
        </is>
      </c>
      <c r="B36" s="6" t="n">
        <v>-5982</v>
      </c>
      <c r="C36" s="6" t="n">
        <v>-5982</v>
      </c>
      <c r="D36" s="6" t="n">
        <v>-5982</v>
      </c>
      <c r="E36" s="6" t="n">
        <v>-5982</v>
      </c>
      <c r="F36" s="6" t="n">
        <v>-5982</v>
      </c>
      <c r="G36" s="6" t="n">
        <v>-5982</v>
      </c>
      <c r="H36" s="6" t="n">
        <v>-5982</v>
      </c>
      <c r="I36" s="6" t="n">
        <v>-5982</v>
      </c>
      <c r="J36" s="4" t="inlineStr">
        <is>
          <t xml:space="preserve"> </t>
        </is>
      </c>
      <c r="K36" s="4" t="inlineStr">
        <is>
          <t xml:space="preserve"> </t>
        </is>
      </c>
    </row>
    <row r="37">
      <c r="A37" s="4" t="inlineStr">
        <is>
          <t>Total stockholders' equity</t>
        </is>
      </c>
      <c r="B37" s="6" t="n">
        <v>169725</v>
      </c>
      <c r="C37" s="6" t="n">
        <v>188492</v>
      </c>
      <c r="D37" s="6" t="n">
        <v>196605</v>
      </c>
      <c r="E37" s="6" t="n">
        <v>205069</v>
      </c>
      <c r="F37" s="6" t="n">
        <v>142605</v>
      </c>
      <c r="G37" s="6" t="n">
        <v>172766</v>
      </c>
      <c r="H37" s="6" t="n">
        <v>177154</v>
      </c>
      <c r="I37" s="6" t="n">
        <v>183897</v>
      </c>
      <c r="J37" s="7" t="n">
        <v>192194</v>
      </c>
      <c r="K37" s="7" t="n">
        <v>30393</v>
      </c>
    </row>
    <row r="38">
      <c r="A38" s="4" t="inlineStr">
        <is>
          <t>Total liabilities &amp; stockholders' equity</t>
        </is>
      </c>
      <c r="B38" s="6" t="n">
        <v>332683</v>
      </c>
      <c r="C38" s="6" t="n">
        <v>288103</v>
      </c>
      <c r="D38" s="6" t="n">
        <v>298404</v>
      </c>
      <c r="E38" s="6" t="n">
        <v>313462</v>
      </c>
      <c r="F38" s="6" t="n">
        <v>255786</v>
      </c>
      <c r="G38" s="6" t="n">
        <v>258358</v>
      </c>
      <c r="H38" s="6" t="n">
        <v>265261</v>
      </c>
      <c r="I38" s="6" t="n">
        <v>268730</v>
      </c>
      <c r="J38" s="4" t="inlineStr">
        <is>
          <t xml:space="preserve"> </t>
        </is>
      </c>
      <c r="K38" s="4" t="inlineStr">
        <is>
          <t xml:space="preserve"> </t>
        </is>
      </c>
    </row>
    <row r="39">
      <c r="A39" s="4" t="inlineStr">
        <is>
          <t>As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6" t="n">
        <v>38468</v>
      </c>
      <c r="G41" s="6" t="n">
        <v>56325</v>
      </c>
      <c r="H41" s="6" t="n">
        <v>73002</v>
      </c>
      <c r="I41" s="6" t="n">
        <v>93647</v>
      </c>
      <c r="J41" s="4" t="inlineStr">
        <is>
          <t xml:space="preserve"> </t>
        </is>
      </c>
      <c r="K41" s="4" t="inlineStr">
        <is>
          <t xml:space="preserve"> </t>
        </is>
      </c>
    </row>
    <row r="42">
      <c r="A42" s="4" t="inlineStr">
        <is>
          <t>Cash and cash equivalents</t>
        </is>
      </c>
      <c r="B42" s="6" t="n">
        <v>75639</v>
      </c>
      <c r="C42" s="6" t="n">
        <v>34949</v>
      </c>
      <c r="D42" s="6" t="n">
        <v>56747</v>
      </c>
      <c r="E42" s="6" t="n">
        <v>8588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de receivables, net of allowance for doubtful accounts</t>
        </is>
      </c>
      <c r="B43" s="6" t="n">
        <v>37323</v>
      </c>
      <c r="C43" s="6" t="n">
        <v>33615</v>
      </c>
      <c r="D43" s="6" t="n">
        <v>34331</v>
      </c>
      <c r="E43" s="6" t="n">
        <v>37262</v>
      </c>
      <c r="F43" s="6" t="n">
        <v>37687</v>
      </c>
      <c r="G43" s="6" t="n">
        <v>35960</v>
      </c>
      <c r="H43" s="6" t="n">
        <v>32598</v>
      </c>
      <c r="I43" s="6" t="n">
        <v>27653</v>
      </c>
      <c r="J43" s="4" t="inlineStr">
        <is>
          <t xml:space="preserve"> </t>
        </is>
      </c>
      <c r="K43" s="4" t="inlineStr">
        <is>
          <t xml:space="preserve"> </t>
        </is>
      </c>
    </row>
    <row r="44">
      <c r="A44" s="4" t="inlineStr">
        <is>
          <t>Inventories, net</t>
        </is>
      </c>
      <c r="B44" s="6" t="n">
        <v>98062</v>
      </c>
      <c r="C44" s="6" t="n">
        <v>94380</v>
      </c>
      <c r="D44" s="6" t="n">
        <v>85225</v>
      </c>
      <c r="E44" s="6" t="n">
        <v>69174</v>
      </c>
      <c r="F44" s="6" t="n">
        <v>60948</v>
      </c>
      <c r="G44" s="6" t="n">
        <v>54771</v>
      </c>
      <c r="H44" s="6" t="n">
        <v>51700</v>
      </c>
      <c r="I44" s="6" t="n">
        <v>43185</v>
      </c>
      <c r="J44" s="4" t="inlineStr">
        <is>
          <t xml:space="preserve"> </t>
        </is>
      </c>
      <c r="K44" s="4" t="inlineStr">
        <is>
          <t xml:space="preserve"> </t>
        </is>
      </c>
    </row>
    <row r="45">
      <c r="A45" s="4" t="inlineStr">
        <is>
          <t>Income taxes receivable</t>
        </is>
      </c>
      <c r="B45" s="6" t="n">
        <v>794</v>
      </c>
      <c r="C45" s="6" t="n">
        <v>1022</v>
      </c>
      <c r="D45" s="6" t="n">
        <v>870</v>
      </c>
      <c r="E45" s="6" t="n">
        <v>596</v>
      </c>
      <c r="F45" s="6" t="n">
        <v>615</v>
      </c>
      <c r="G45" s="6" t="n">
        <v>705</v>
      </c>
      <c r="H45" s="6" t="n">
        <v>660</v>
      </c>
      <c r="I45" s="6" t="n">
        <v>622</v>
      </c>
      <c r="J45" s="4" t="inlineStr">
        <is>
          <t xml:space="preserve"> </t>
        </is>
      </c>
      <c r="K45" s="4" t="inlineStr">
        <is>
          <t xml:space="preserve"> </t>
        </is>
      </c>
    </row>
    <row r="46">
      <c r="A46" s="4" t="inlineStr">
        <is>
          <t>Other current assets</t>
        </is>
      </c>
      <c r="B46" s="6" t="n">
        <v>3997</v>
      </c>
      <c r="C46" s="6" t="n">
        <v>4826</v>
      </c>
      <c r="D46" s="6" t="n">
        <v>3257</v>
      </c>
      <c r="E46" s="6" t="n">
        <v>4167</v>
      </c>
      <c r="F46" s="6" t="n">
        <v>4658</v>
      </c>
      <c r="G46" s="6" t="n">
        <v>1947</v>
      </c>
      <c r="H46" s="6" t="n">
        <v>3129</v>
      </c>
      <c r="I46" s="6" t="n">
        <v>3448</v>
      </c>
      <c r="J46" s="4" t="inlineStr">
        <is>
          <t xml:space="preserve"> </t>
        </is>
      </c>
      <c r="K46" s="4" t="inlineStr">
        <is>
          <t xml:space="preserve"> </t>
        </is>
      </c>
    </row>
    <row r="47">
      <c r="A47" s="4" t="inlineStr">
        <is>
          <t>Total current assets</t>
        </is>
      </c>
      <c r="B47" s="6" t="n">
        <v>215815</v>
      </c>
      <c r="C47" s="6" t="n">
        <v>168792</v>
      </c>
      <c r="D47" s="6" t="n">
        <v>180430</v>
      </c>
      <c r="E47" s="6" t="n">
        <v>197082</v>
      </c>
      <c r="F47" s="6" t="n">
        <v>142376</v>
      </c>
      <c r="G47" s="6" t="n">
        <v>149708</v>
      </c>
      <c r="H47" s="6" t="n">
        <v>161089</v>
      </c>
      <c r="I47" s="6" t="n">
        <v>168555</v>
      </c>
      <c r="J47" s="4" t="inlineStr">
        <is>
          <t xml:space="preserve"> </t>
        </is>
      </c>
      <c r="K47" s="4" t="inlineStr">
        <is>
          <t xml:space="preserve"> </t>
        </is>
      </c>
    </row>
    <row r="48">
      <c r="A48" s="4" t="inlineStr">
        <is>
          <t>Property and equipment, net</t>
        </is>
      </c>
      <c r="B48" s="6" t="n">
        <v>74122</v>
      </c>
      <c r="C48" s="6" t="n">
        <v>73530</v>
      </c>
      <c r="D48" s="6" t="n">
        <v>70936</v>
      </c>
      <c r="E48" s="6" t="n">
        <v>66810</v>
      </c>
      <c r="F48" s="6" t="n">
        <v>61938</v>
      </c>
      <c r="G48" s="6" t="n">
        <v>58591</v>
      </c>
      <c r="H48" s="6" t="n">
        <v>56066</v>
      </c>
      <c r="I48" s="6" t="n">
        <v>51850</v>
      </c>
      <c r="J48" s="4" t="inlineStr">
        <is>
          <t xml:space="preserve"> </t>
        </is>
      </c>
      <c r="K48" s="4" t="inlineStr">
        <is>
          <t xml:space="preserve"> </t>
        </is>
      </c>
    </row>
    <row r="49">
      <c r="A49" s="4" t="inlineStr">
        <is>
          <t>Intangible assets, net</t>
        </is>
      </c>
      <c r="B49" s="6" t="n">
        <v>21674</v>
      </c>
      <c r="C49" s="6" t="n">
        <v>21802</v>
      </c>
      <c r="D49" s="6" t="n">
        <v>21921</v>
      </c>
      <c r="E49" s="6" t="n">
        <v>22137</v>
      </c>
      <c r="F49" s="6" t="n">
        <v>22387</v>
      </c>
      <c r="G49" s="6" t="n">
        <v>20850</v>
      </c>
      <c r="H49" s="6" t="n">
        <v>20352</v>
      </c>
      <c r="I49" s="6" t="n">
        <v>21350</v>
      </c>
      <c r="J49" s="4" t="inlineStr">
        <is>
          <t xml:space="preserve"> </t>
        </is>
      </c>
      <c r="K49" s="4" t="inlineStr">
        <is>
          <t xml:space="preserve"> </t>
        </is>
      </c>
    </row>
    <row r="50">
      <c r="A50" s="4" t="inlineStr">
        <is>
          <t>Goodwill</t>
        </is>
      </c>
      <c r="B50" s="6" t="n">
        <v>25465</v>
      </c>
      <c r="C50" s="6" t="n">
        <v>25465</v>
      </c>
      <c r="D50" s="6" t="n">
        <v>25465</v>
      </c>
      <c r="E50" s="6" t="n">
        <v>25465</v>
      </c>
      <c r="F50" s="6" t="n">
        <v>25465</v>
      </c>
      <c r="G50" s="6" t="n">
        <v>26975</v>
      </c>
      <c r="H50" s="6" t="n">
        <v>26975</v>
      </c>
      <c r="I50" s="6" t="n">
        <v>26672</v>
      </c>
      <c r="J50" s="4" t="inlineStr">
        <is>
          <t xml:space="preserve"> </t>
        </is>
      </c>
      <c r="K50" s="4" t="inlineStr">
        <is>
          <t xml:space="preserve"> </t>
        </is>
      </c>
    </row>
    <row r="51">
      <c r="A51" s="4" t="inlineStr">
        <is>
          <t>Deferred income taxes</t>
        </is>
      </c>
      <c r="B51" s="6" t="n">
        <v>705</v>
      </c>
      <c r="C51" s="6" t="n">
        <v>132</v>
      </c>
      <c r="D51" s="6" t="n">
        <v>319</v>
      </c>
      <c r="E51" s="6" t="n">
        <v>354</v>
      </c>
      <c r="F51" s="6" t="n">
        <v>148</v>
      </c>
      <c r="G51" s="6" t="n">
        <v>841</v>
      </c>
      <c r="H51" s="6" t="n">
        <v>563</v>
      </c>
      <c r="I51" s="6" t="n">
        <v>303</v>
      </c>
      <c r="J51" s="4" t="inlineStr">
        <is>
          <t xml:space="preserve"> </t>
        </is>
      </c>
      <c r="K51" s="4" t="inlineStr">
        <is>
          <t xml:space="preserve"> </t>
        </is>
      </c>
    </row>
    <row r="52">
      <c r="A52" s="4" t="inlineStr">
        <is>
          <t>Other assets</t>
        </is>
      </c>
      <c r="B52" s="6" t="n">
        <v>2918</v>
      </c>
      <c r="C52" s="6" t="n">
        <v>3634</v>
      </c>
      <c r="D52" s="6" t="n">
        <v>1766</v>
      </c>
      <c r="E52" s="6" t="n">
        <v>1697</v>
      </c>
      <c r="F52" s="6" t="n">
        <v>179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assets</t>
        </is>
      </c>
      <c r="B53" s="6" t="n">
        <v>340699</v>
      </c>
      <c r="C53" s="6" t="n">
        <v>293355</v>
      </c>
      <c r="D53" s="6" t="n">
        <v>300837</v>
      </c>
      <c r="E53" s="6" t="n">
        <v>313545</v>
      </c>
      <c r="F53" s="6" t="n">
        <v>254109</v>
      </c>
      <c r="G53" s="6" t="n">
        <v>256965</v>
      </c>
      <c r="H53" s="6" t="n">
        <v>265045</v>
      </c>
      <c r="I53" s="6" t="n">
        <v>268730</v>
      </c>
      <c r="J53" s="4" t="inlineStr">
        <is>
          <t xml:space="preserve"> </t>
        </is>
      </c>
      <c r="K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ounts payable</t>
        </is>
      </c>
      <c r="B55" s="6" t="n">
        <v>21696</v>
      </c>
      <c r="C55" s="6" t="n">
        <v>27395</v>
      </c>
      <c r="D55" s="6" t="n">
        <v>29681</v>
      </c>
      <c r="E55" s="6" t="n">
        <v>20538</v>
      </c>
      <c r="F55" s="6" t="n">
        <v>14939</v>
      </c>
      <c r="G55" s="6" t="n">
        <v>13979</v>
      </c>
      <c r="H55" s="6" t="n">
        <v>14564</v>
      </c>
      <c r="I55" s="6" t="n">
        <v>11877</v>
      </c>
      <c r="J55" s="4" t="inlineStr">
        <is>
          <t xml:space="preserve"> </t>
        </is>
      </c>
      <c r="K55" s="4" t="inlineStr">
        <is>
          <t xml:space="preserve"> </t>
        </is>
      </c>
    </row>
    <row r="56">
      <c r="A56" s="4" t="inlineStr">
        <is>
          <t>Accrued expenses</t>
        </is>
      </c>
      <c r="B56" s="6" t="n">
        <v>27781</v>
      </c>
      <c r="C56" s="6" t="n">
        <v>24966</v>
      </c>
      <c r="D56" s="6" t="n">
        <v>24390</v>
      </c>
      <c r="E56" s="6" t="n">
        <v>25446</v>
      </c>
      <c r="F56" s="6" t="n">
        <v>26807</v>
      </c>
      <c r="G56" s="6" t="n">
        <v>19507</v>
      </c>
      <c r="H56" s="6" t="n">
        <v>21407</v>
      </c>
      <c r="I56" s="6" t="n">
        <v>17827</v>
      </c>
      <c r="J56" s="4" t="inlineStr">
        <is>
          <t xml:space="preserve"> </t>
        </is>
      </c>
      <c r="K56" s="4" t="inlineStr">
        <is>
          <t xml:space="preserve"> </t>
        </is>
      </c>
    </row>
    <row r="57">
      <c r="A57" s="4" t="inlineStr">
        <is>
          <t>Accrued legal settlement</t>
        </is>
      </c>
      <c r="B57" s="4" t="inlineStr">
        <is>
          <t xml:space="preserve"> </t>
        </is>
      </c>
      <c r="C57" s="4" t="inlineStr">
        <is>
          <t xml:space="preserve"> </t>
        </is>
      </c>
      <c r="D57" s="4" t="inlineStr">
        <is>
          <t xml:space="preserve"> </t>
        </is>
      </c>
      <c r="E57" s="6" t="n">
        <v>13000</v>
      </c>
      <c r="F57" s="6" t="n">
        <v>22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current liabilities</t>
        </is>
      </c>
      <c r="B58" s="6" t="n">
        <v>883</v>
      </c>
      <c r="C58" s="6" t="n">
        <v>1893</v>
      </c>
      <c r="D58" s="6" t="n">
        <v>1700</v>
      </c>
      <c r="E58" s="6" t="n">
        <v>3772</v>
      </c>
      <c r="F58" s="6" t="n">
        <v>3844</v>
      </c>
      <c r="G58" s="6" t="n">
        <v>6889</v>
      </c>
      <c r="H58" s="6" t="n">
        <v>6926</v>
      </c>
      <c r="I58" s="6" t="n">
        <v>7433</v>
      </c>
      <c r="J58" s="4" t="inlineStr">
        <is>
          <t xml:space="preserve"> </t>
        </is>
      </c>
      <c r="K58" s="4" t="inlineStr">
        <is>
          <t xml:space="preserve"> </t>
        </is>
      </c>
    </row>
    <row r="59">
      <c r="A59" s="4" t="inlineStr">
        <is>
          <t>Current maturities of long-term debt</t>
        </is>
      </c>
      <c r="B59" s="6" t="n">
        <v>640</v>
      </c>
      <c r="C59" s="6" t="n">
        <v>640</v>
      </c>
      <c r="D59" s="6" t="n">
        <v>652</v>
      </c>
      <c r="E59" s="6" t="n">
        <v>690</v>
      </c>
      <c r="F59" s="6" t="n">
        <v>728</v>
      </c>
      <c r="G59" s="6" t="n">
        <v>735</v>
      </c>
      <c r="H59" s="6" t="n">
        <v>757</v>
      </c>
      <c r="I59" s="6" t="n">
        <v>781</v>
      </c>
      <c r="J59" s="4" t="inlineStr">
        <is>
          <t xml:space="preserve"> </t>
        </is>
      </c>
      <c r="K59" s="4" t="inlineStr">
        <is>
          <t xml:space="preserve"> </t>
        </is>
      </c>
    </row>
    <row r="60">
      <c r="A60" s="4" t="inlineStr">
        <is>
          <t>Income taxes payable</t>
        </is>
      </c>
      <c r="B60" s="6" t="n">
        <v>243</v>
      </c>
      <c r="C60" s="4" t="inlineStr">
        <is>
          <t xml:space="preserve"> </t>
        </is>
      </c>
      <c r="D60" s="6" t="n">
        <v>20</v>
      </c>
      <c r="E60" s="6" t="n">
        <v>208</v>
      </c>
      <c r="F60" s="6" t="n">
        <v>184</v>
      </c>
      <c r="G60" s="6" t="n">
        <v>497</v>
      </c>
      <c r="H60" s="6" t="n">
        <v>305</v>
      </c>
      <c r="I60" s="6" t="n">
        <v>492</v>
      </c>
      <c r="J60" s="4" t="inlineStr">
        <is>
          <t xml:space="preserve"> </t>
        </is>
      </c>
      <c r="K60" s="4" t="inlineStr">
        <is>
          <t xml:space="preserve"> </t>
        </is>
      </c>
    </row>
    <row r="61">
      <c r="A61" s="4" t="inlineStr">
        <is>
          <t>Total current liabilities</t>
        </is>
      </c>
      <c r="B61" s="6" t="n">
        <v>51243</v>
      </c>
      <c r="C61" s="6" t="n">
        <v>54894</v>
      </c>
      <c r="D61" s="6" t="n">
        <v>56443</v>
      </c>
      <c r="E61" s="6" t="n">
        <v>63654</v>
      </c>
      <c r="F61" s="6" t="n">
        <v>68502</v>
      </c>
      <c r="G61" s="6" t="n">
        <v>41607</v>
      </c>
      <c r="H61" s="6" t="n">
        <v>43959</v>
      </c>
      <c r="I61" s="6" t="n">
        <v>38410</v>
      </c>
      <c r="J61" s="4" t="inlineStr">
        <is>
          <t xml:space="preserve"> </t>
        </is>
      </c>
      <c r="K61" s="4" t="inlineStr">
        <is>
          <t xml:space="preserve"> </t>
        </is>
      </c>
    </row>
    <row r="62">
      <c r="A62" s="3" t="inlineStr">
        <is>
          <t>Long-term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 net, less current maturities</t>
        </is>
      </c>
      <c r="B63" s="6" t="n">
        <v>109799</v>
      </c>
      <c r="C63" s="6" t="n">
        <v>42288</v>
      </c>
      <c r="D63" s="6" t="n">
        <v>42259</v>
      </c>
      <c r="E63" s="6" t="n">
        <v>42204</v>
      </c>
      <c r="F63" s="6" t="n">
        <v>42182</v>
      </c>
      <c r="G63" s="6" t="n">
        <v>42492</v>
      </c>
      <c r="H63" s="6" t="n">
        <v>42519</v>
      </c>
      <c r="I63" s="6" t="n">
        <v>42471</v>
      </c>
      <c r="J63" s="4" t="inlineStr">
        <is>
          <t xml:space="preserve"> </t>
        </is>
      </c>
      <c r="K63" s="4" t="inlineStr">
        <is>
          <t xml:space="preserve"> </t>
        </is>
      </c>
    </row>
    <row r="64">
      <c r="A64" s="4" t="inlineStr">
        <is>
          <t>Other long-term liabilities</t>
        </is>
      </c>
      <c r="B64" s="6" t="n">
        <v>1048</v>
      </c>
      <c r="C64" s="6" t="n">
        <v>1467</v>
      </c>
      <c r="D64" s="6" t="n">
        <v>1842</v>
      </c>
      <c r="E64" s="6" t="n">
        <v>1523</v>
      </c>
      <c r="F64" s="6" t="n">
        <v>1628</v>
      </c>
      <c r="G64" s="6" t="n">
        <v>907</v>
      </c>
      <c r="H64" s="6" t="n">
        <v>905</v>
      </c>
      <c r="I64" s="6" t="n">
        <v>2518</v>
      </c>
      <c r="J64" s="4" t="inlineStr">
        <is>
          <t xml:space="preserve"> </t>
        </is>
      </c>
      <c r="K64" s="4" t="inlineStr">
        <is>
          <t xml:space="preserve"> </t>
        </is>
      </c>
    </row>
    <row r="65">
      <c r="A65" s="4" t="inlineStr">
        <is>
          <t>Deferred income taxes</t>
        </is>
      </c>
      <c r="B65" s="6" t="n">
        <v>233</v>
      </c>
      <c r="C65" s="6" t="n">
        <v>327</v>
      </c>
      <c r="D65" s="6" t="n">
        <v>620</v>
      </c>
      <c r="E65" s="6" t="n">
        <v>377</v>
      </c>
      <c r="F65" s="6" t="n">
        <v>342</v>
      </c>
      <c r="G65" s="6" t="n">
        <v>59</v>
      </c>
      <c r="H65" s="6" t="n">
        <v>197</v>
      </c>
      <c r="I65" s="6" t="n">
        <v>302</v>
      </c>
      <c r="J65" s="4" t="inlineStr">
        <is>
          <t xml:space="preserve"> </t>
        </is>
      </c>
      <c r="K65" s="4" t="inlineStr">
        <is>
          <t xml:space="preserve"> </t>
        </is>
      </c>
    </row>
    <row r="66">
      <c r="A66" s="4" t="inlineStr">
        <is>
          <t>Income taxes payable</t>
        </is>
      </c>
      <c r="B66" s="6" t="n">
        <v>635</v>
      </c>
      <c r="C66" s="6" t="n">
        <v>635</v>
      </c>
      <c r="D66" s="6" t="n">
        <v>635</v>
      </c>
      <c r="E66" s="6" t="n">
        <v>635</v>
      </c>
      <c r="F66" s="6" t="n">
        <v>527</v>
      </c>
      <c r="G66" s="6" t="n">
        <v>527</v>
      </c>
      <c r="H66" s="6" t="n">
        <v>527</v>
      </c>
      <c r="I66" s="6" t="n">
        <v>527</v>
      </c>
      <c r="J66" s="4" t="inlineStr">
        <is>
          <t xml:space="preserve"> </t>
        </is>
      </c>
      <c r="K66" s="4" t="inlineStr">
        <is>
          <t xml:space="preserve"> </t>
        </is>
      </c>
    </row>
    <row r="67">
      <c r="A67" s="4" t="inlineStr">
        <is>
          <t>Total liabilities</t>
        </is>
      </c>
      <c r="B67" s="6" t="n">
        <v>162958</v>
      </c>
      <c r="C67" s="6" t="n">
        <v>99611</v>
      </c>
      <c r="D67" s="6" t="n">
        <v>101799</v>
      </c>
      <c r="E67" s="6" t="n">
        <v>108393</v>
      </c>
      <c r="F67" s="6" t="n">
        <v>113181</v>
      </c>
      <c r="G67" s="6" t="n">
        <v>85592</v>
      </c>
      <c r="H67" s="6" t="n">
        <v>88107</v>
      </c>
      <c r="I67" s="6" t="n">
        <v>84228</v>
      </c>
      <c r="J67" s="4" t="inlineStr">
        <is>
          <t xml:space="preserve"> </t>
        </is>
      </c>
      <c r="K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t>
        </is>
      </c>
      <c r="B69" s="6" t="n">
        <v>827</v>
      </c>
      <c r="C69" s="6" t="n">
        <v>824</v>
      </c>
      <c r="D69" s="6" t="n">
        <v>824</v>
      </c>
      <c r="E69" s="6" t="n">
        <v>821</v>
      </c>
      <c r="F69" s="6" t="n">
        <v>776</v>
      </c>
      <c r="G69" s="6" t="n">
        <v>769</v>
      </c>
      <c r="H69" s="6" t="n">
        <v>764</v>
      </c>
      <c r="I69" s="6" t="n">
        <v>763</v>
      </c>
      <c r="J69" s="4" t="inlineStr">
        <is>
          <t xml:space="preserve"> </t>
        </is>
      </c>
      <c r="K69" s="4" t="inlineStr">
        <is>
          <t xml:space="preserve"> </t>
        </is>
      </c>
    </row>
    <row r="70">
      <c r="A70" s="4" t="inlineStr">
        <is>
          <t>Additional paid in capital</t>
        </is>
      </c>
      <c r="B70" s="6" t="n">
        <v>298394</v>
      </c>
      <c r="C70" s="6" t="n">
        <v>296018</v>
      </c>
      <c r="D70" s="6" t="n">
        <v>292350</v>
      </c>
      <c r="E70" s="6" t="n">
        <v>287286</v>
      </c>
      <c r="F70" s="6" t="n">
        <v>213956</v>
      </c>
      <c r="G70" s="6" t="n">
        <v>207109</v>
      </c>
      <c r="H70" s="6" t="n">
        <v>202367</v>
      </c>
      <c r="I70" s="6" t="n">
        <v>199736</v>
      </c>
      <c r="J70" s="4" t="inlineStr">
        <is>
          <t xml:space="preserve"> </t>
        </is>
      </c>
      <c r="K70" s="4" t="inlineStr">
        <is>
          <t xml:space="preserve"> </t>
        </is>
      </c>
    </row>
    <row r="71">
      <c r="A71" s="4" t="inlineStr">
        <is>
          <t>Accumulated deficit</t>
        </is>
      </c>
      <c r="B71" s="6" t="n">
        <v>-115630</v>
      </c>
      <c r="C71" s="6" t="n">
        <v>-96071</v>
      </c>
      <c r="D71" s="6" t="n">
        <v>-87739</v>
      </c>
      <c r="E71" s="6" t="n">
        <v>-76841</v>
      </c>
      <c r="F71" s="6" t="n">
        <v>-67789</v>
      </c>
      <c r="G71" s="6" t="n">
        <v>-29026</v>
      </c>
      <c r="H71" s="6" t="n">
        <v>-19302</v>
      </c>
      <c r="I71" s="6" t="n">
        <v>-9699</v>
      </c>
      <c r="J71" s="4" t="inlineStr">
        <is>
          <t xml:space="preserve"> </t>
        </is>
      </c>
      <c r="K71" s="4" t="inlineStr">
        <is>
          <t xml:space="preserve"> </t>
        </is>
      </c>
    </row>
    <row r="72">
      <c r="A72" s="4" t="inlineStr">
        <is>
          <t>Accumulated other comprehensive income (loss)</t>
        </is>
      </c>
      <c r="B72" s="6" t="n">
        <v>132</v>
      </c>
      <c r="C72" s="6" t="n">
        <v>-1045</v>
      </c>
      <c r="D72" s="6" t="n">
        <v>-415</v>
      </c>
      <c r="E72" s="6" t="n">
        <v>-132</v>
      </c>
      <c r="F72" s="6" t="n">
        <v>-33</v>
      </c>
      <c r="G72" s="6" t="n">
        <v>-1497</v>
      </c>
      <c r="H72" s="6" t="n">
        <v>-909</v>
      </c>
      <c r="I72" s="6" t="n">
        <v>-316</v>
      </c>
      <c r="J72" s="4" t="inlineStr">
        <is>
          <t xml:space="preserve"> </t>
        </is>
      </c>
      <c r="K72" s="4" t="inlineStr">
        <is>
          <t xml:space="preserve"> </t>
        </is>
      </c>
    </row>
    <row r="73">
      <c r="A73" s="4" t="inlineStr">
        <is>
          <t>Treasury stock</t>
        </is>
      </c>
      <c r="B73" s="6" t="n">
        <v>-5982</v>
      </c>
      <c r="C73" s="6" t="n">
        <v>-5982</v>
      </c>
      <c r="D73" s="6" t="n">
        <v>-5982</v>
      </c>
      <c r="E73" s="6" t="n">
        <v>-5982</v>
      </c>
      <c r="F73" s="6" t="n">
        <v>-5982</v>
      </c>
      <c r="G73" s="6" t="n">
        <v>-5982</v>
      </c>
      <c r="H73" s="6" t="n">
        <v>-5982</v>
      </c>
      <c r="I73" s="6" t="n">
        <v>-5982</v>
      </c>
      <c r="J73" s="4" t="inlineStr">
        <is>
          <t xml:space="preserve"> </t>
        </is>
      </c>
      <c r="K73" s="4" t="inlineStr">
        <is>
          <t xml:space="preserve"> </t>
        </is>
      </c>
    </row>
    <row r="74">
      <c r="A74" s="4" t="inlineStr">
        <is>
          <t>Total stockholders' equity</t>
        </is>
      </c>
      <c r="B74" s="6" t="n">
        <v>177741</v>
      </c>
      <c r="C74" s="6" t="n">
        <v>193744</v>
      </c>
      <c r="D74" s="6" t="n">
        <v>199038</v>
      </c>
      <c r="E74" s="6" t="n">
        <v>205152</v>
      </c>
      <c r="F74" s="6" t="n">
        <v>140928</v>
      </c>
      <c r="G74" s="6" t="n">
        <v>171373</v>
      </c>
      <c r="H74" s="6" t="n">
        <v>176938</v>
      </c>
      <c r="I74" s="6" t="n">
        <v>184502</v>
      </c>
      <c r="J74" s="7" t="n">
        <v>192194</v>
      </c>
      <c r="K74" s="4" t="inlineStr">
        <is>
          <t xml:space="preserve"> </t>
        </is>
      </c>
    </row>
    <row r="75">
      <c r="A75" s="4" t="inlineStr">
        <is>
          <t>Total liabilities &amp; stockholders' equity</t>
        </is>
      </c>
      <c r="B75" s="6" t="n">
        <v>340699</v>
      </c>
      <c r="C75" s="6" t="n">
        <v>293355</v>
      </c>
      <c r="D75" s="6" t="n">
        <v>300837</v>
      </c>
      <c r="E75" s="6" t="n">
        <v>313545</v>
      </c>
      <c r="F75" s="6" t="n">
        <v>254109</v>
      </c>
      <c r="G75" s="6" t="n">
        <v>256965</v>
      </c>
      <c r="H75" s="6" t="n">
        <v>265045</v>
      </c>
      <c r="I75" s="6" t="n">
        <v>268730</v>
      </c>
      <c r="J75" s="4" t="inlineStr">
        <is>
          <t xml:space="preserve"> </t>
        </is>
      </c>
      <c r="K75" s="4" t="inlineStr">
        <is>
          <t xml:space="preserve"> </t>
        </is>
      </c>
    </row>
    <row r="76">
      <c r="A76" s="4" t="inlineStr">
        <is>
          <t>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ventories, net</t>
        </is>
      </c>
      <c r="B78" s="6" t="n">
        <v>-8016</v>
      </c>
      <c r="C78" s="6" t="n">
        <v>-5252</v>
      </c>
      <c r="D78" s="6" t="n">
        <v>-3724</v>
      </c>
      <c r="E78" s="6" t="n">
        <v>-983</v>
      </c>
      <c r="F78" s="6" t="n">
        <v>340</v>
      </c>
      <c r="G78" s="6" t="n">
        <v>90</v>
      </c>
      <c r="H78" s="4" t="inlineStr">
        <is>
          <t xml:space="preserve"> </t>
        </is>
      </c>
      <c r="I78" s="4" t="inlineStr">
        <is>
          <t xml:space="preserve"> </t>
        </is>
      </c>
      <c r="J78" s="4" t="inlineStr">
        <is>
          <t xml:space="preserve"> </t>
        </is>
      </c>
      <c r="K78" s="4" t="inlineStr">
        <is>
          <t xml:space="preserve"> </t>
        </is>
      </c>
    </row>
    <row r="79">
      <c r="A79" s="4" t="inlineStr">
        <is>
          <t>Income taxe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98</v>
      </c>
      <c r="I79" s="4" t="inlineStr">
        <is>
          <t xml:space="preserve"> </t>
        </is>
      </c>
      <c r="J79" s="4" t="inlineStr">
        <is>
          <t xml:space="preserve"> </t>
        </is>
      </c>
      <c r="K79" s="4" t="inlineStr">
        <is>
          <t xml:space="preserve"> </t>
        </is>
      </c>
    </row>
    <row r="80">
      <c r="A80" s="4" t="inlineStr">
        <is>
          <t>Total current assets</t>
        </is>
      </c>
      <c r="B80" s="6" t="n">
        <v>-8016</v>
      </c>
      <c r="C80" s="6" t="n">
        <v>-5252</v>
      </c>
      <c r="D80" s="6" t="n">
        <v>-3724</v>
      </c>
      <c r="E80" s="6" t="n">
        <v>-983</v>
      </c>
      <c r="F80" s="6" t="n">
        <v>340</v>
      </c>
      <c r="G80" s="6" t="n">
        <v>90</v>
      </c>
      <c r="H80" s="6" t="n">
        <v>-198</v>
      </c>
      <c r="I80" s="4" t="inlineStr">
        <is>
          <t xml:space="preserve"> </t>
        </is>
      </c>
      <c r="J80" s="4" t="inlineStr">
        <is>
          <t xml:space="preserve"> </t>
        </is>
      </c>
      <c r="K80" s="4" t="inlineStr">
        <is>
          <t xml:space="preserve"> </t>
        </is>
      </c>
    </row>
    <row r="81">
      <c r="A81" s="4" t="inlineStr">
        <is>
          <t>Other assets</t>
        </is>
      </c>
      <c r="B81" s="4" t="inlineStr">
        <is>
          <t xml:space="preserve"> </t>
        </is>
      </c>
      <c r="C81" s="4" t="inlineStr">
        <is>
          <t xml:space="preserve"> </t>
        </is>
      </c>
      <c r="D81" s="6" t="n">
        <v>1291</v>
      </c>
      <c r="E81" s="6" t="n">
        <v>900</v>
      </c>
      <c r="F81" s="6" t="n">
        <v>1337</v>
      </c>
      <c r="G81" s="6" t="n">
        <v>1303</v>
      </c>
      <c r="H81" s="6" t="n">
        <v>414</v>
      </c>
      <c r="I81" s="4" t="inlineStr">
        <is>
          <t xml:space="preserve"> </t>
        </is>
      </c>
      <c r="J81" s="4" t="inlineStr">
        <is>
          <t xml:space="preserve"> </t>
        </is>
      </c>
      <c r="K81" s="4" t="inlineStr">
        <is>
          <t xml:space="preserve"> </t>
        </is>
      </c>
    </row>
    <row r="82">
      <c r="A82" s="4" t="inlineStr">
        <is>
          <t>Total assets</t>
        </is>
      </c>
      <c r="B82" s="6" t="n">
        <v>-8016</v>
      </c>
      <c r="C82" s="6" t="n">
        <v>-5252</v>
      </c>
      <c r="D82" s="6" t="n">
        <v>-2433</v>
      </c>
      <c r="E82" s="6" t="n">
        <v>-83</v>
      </c>
      <c r="F82" s="6" t="n">
        <v>1677</v>
      </c>
      <c r="G82" s="6" t="n">
        <v>1393</v>
      </c>
      <c r="H82" s="6" t="n">
        <v>216</v>
      </c>
      <c r="I82" s="4" t="inlineStr">
        <is>
          <t xml:space="preserve"> </t>
        </is>
      </c>
      <c r="J82" s="4" t="inlineStr">
        <is>
          <t xml:space="preserve"> </t>
        </is>
      </c>
      <c r="K82" s="4" t="inlineStr">
        <is>
          <t xml:space="preserve"> </t>
        </is>
      </c>
    </row>
    <row r="83">
      <c r="A83" s="3" t="inlineStr">
        <is>
          <t>Long-term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ther long-term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05</v>
      </c>
      <c r="J84" s="4" t="inlineStr">
        <is>
          <t xml:space="preserve"> </t>
        </is>
      </c>
      <c r="K84" s="4" t="inlineStr">
        <is>
          <t xml:space="preserve"> </t>
        </is>
      </c>
    </row>
    <row r="85">
      <c r="A85" s="4" t="inlineStr">
        <is>
          <t>Total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05</v>
      </c>
      <c r="J85" s="4" t="inlineStr">
        <is>
          <t xml:space="preserve"> </t>
        </is>
      </c>
      <c r="K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umulated deficit</t>
        </is>
      </c>
      <c r="B87" s="6" t="n">
        <v>-8016</v>
      </c>
      <c r="C87" s="6" t="n">
        <v>-5252</v>
      </c>
      <c r="D87" s="6" t="n">
        <v>-2433</v>
      </c>
      <c r="E87" s="6" t="n">
        <v>-83</v>
      </c>
      <c r="F87" s="6" t="n">
        <v>1677</v>
      </c>
      <c r="G87" s="6" t="n">
        <v>1393</v>
      </c>
      <c r="H87" s="6" t="n">
        <v>216</v>
      </c>
      <c r="I87" s="6" t="n">
        <v>-605</v>
      </c>
      <c r="J87" s="4" t="inlineStr">
        <is>
          <t xml:space="preserve"> </t>
        </is>
      </c>
      <c r="K87" s="4" t="inlineStr">
        <is>
          <t xml:space="preserve"> </t>
        </is>
      </c>
    </row>
    <row r="88">
      <c r="A88" s="4" t="inlineStr">
        <is>
          <t>Total stockholders' equity</t>
        </is>
      </c>
      <c r="B88" s="6" t="n">
        <v>-8016</v>
      </c>
      <c r="C88" s="6" t="n">
        <v>-5252</v>
      </c>
      <c r="D88" s="6" t="n">
        <v>-2433</v>
      </c>
      <c r="E88" s="6" t="n">
        <v>-83</v>
      </c>
      <c r="F88" s="6" t="n">
        <v>1677</v>
      </c>
      <c r="G88" s="6" t="n">
        <v>1393</v>
      </c>
      <c r="H88" s="6" t="n">
        <v>216</v>
      </c>
      <c r="I88" s="7" t="n">
        <v>-605</v>
      </c>
      <c r="J88" s="4" t="inlineStr">
        <is>
          <t xml:space="preserve"> </t>
        </is>
      </c>
      <c r="K88" s="4" t="inlineStr">
        <is>
          <t xml:space="preserve"> </t>
        </is>
      </c>
    </row>
    <row r="89">
      <c r="A89" s="4" t="inlineStr">
        <is>
          <t>Total liabilities &amp; stockholders' equity</t>
        </is>
      </c>
      <c r="B89" s="7" t="n">
        <v>-8016</v>
      </c>
      <c r="C89" s="7" t="n">
        <v>-5252</v>
      </c>
      <c r="D89" s="7" t="n">
        <v>-2433</v>
      </c>
      <c r="E89" s="7" t="n">
        <v>-83</v>
      </c>
      <c r="F89" s="7" t="n">
        <v>1677</v>
      </c>
      <c r="G89" s="7" t="n">
        <v>1393</v>
      </c>
      <c r="H89" s="7" t="n">
        <v>216</v>
      </c>
      <c r="I89" s="4" t="inlineStr">
        <is>
          <t xml:space="preserve"> </t>
        </is>
      </c>
      <c r="J89" s="4" t="inlineStr">
        <is>
          <t xml:space="preserve"> </t>
        </is>
      </c>
      <c r="K8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Data - Effects of the Restatement on the Condensed Consolidated Balance Sheet (Parenthetical) (Details) - USD ($) $ / shares in Units,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Oct. 08, 2021</t>
        </is>
      </c>
    </row>
    <row r="2">
      <c r="A2" s="4" t="inlineStr">
        <is>
          <t>Common stock par value</t>
        </is>
      </c>
      <c r="B2" s="8" t="n">
        <v>0.01</v>
      </c>
      <c r="C2" s="8" t="n">
        <v>0.01</v>
      </c>
      <c r="D2" s="8" t="n">
        <v>0.01</v>
      </c>
      <c r="E2" s="8" t="n">
        <v>0.01</v>
      </c>
      <c r="F2" s="8" t="n">
        <v>0.01</v>
      </c>
      <c r="G2" s="8" t="n">
        <v>0.01</v>
      </c>
      <c r="H2" s="8" t="n">
        <v>0.01</v>
      </c>
      <c r="I2" s="8" t="n">
        <v>0.01</v>
      </c>
      <c r="J2" s="4" t="inlineStr">
        <is>
          <t xml:space="preserve"> </t>
        </is>
      </c>
      <c r="K2" s="8" t="n">
        <v>0.01</v>
      </c>
    </row>
    <row r="3">
      <c r="A3" s="4" t="inlineStr">
        <is>
          <t>Common stock share authorized</t>
        </is>
      </c>
      <c r="B3" s="6" t="n">
        <v>300000000</v>
      </c>
      <c r="C3" s="6" t="n">
        <v>300000000</v>
      </c>
      <c r="D3" s="6" t="n">
        <v>300000000</v>
      </c>
      <c r="E3" s="6" t="n">
        <v>300000000</v>
      </c>
      <c r="F3" s="6" t="n">
        <v>300000000</v>
      </c>
      <c r="G3" s="6" t="n">
        <v>300000000</v>
      </c>
      <c r="H3" s="6" t="n">
        <v>300000000</v>
      </c>
      <c r="I3" s="6" t="n">
        <v>300000000</v>
      </c>
      <c r="J3" s="4" t="inlineStr">
        <is>
          <t xml:space="preserve"> </t>
        </is>
      </c>
      <c r="K3" s="6" t="n">
        <v>300000000</v>
      </c>
    </row>
    <row r="4">
      <c r="A4" s="4" t="inlineStr">
        <is>
          <t>Common stock share issued</t>
        </is>
      </c>
      <c r="B4" s="6" t="n">
        <v>83738974</v>
      </c>
      <c r="C4" s="6" t="n">
        <v>83469426</v>
      </c>
      <c r="D4" s="6" t="n">
        <v>83449565</v>
      </c>
      <c r="E4" s="6" t="n">
        <v>83220392</v>
      </c>
      <c r="F4" s="6" t="n">
        <v>78684107</v>
      </c>
      <c r="G4" s="6" t="n">
        <v>77990290</v>
      </c>
      <c r="H4" s="6" t="n">
        <v>77451087</v>
      </c>
      <c r="I4" s="6" t="n">
        <v>77362681</v>
      </c>
      <c r="J4" s="4" t="inlineStr">
        <is>
          <t xml:space="preserve"> </t>
        </is>
      </c>
      <c r="K4" s="4" t="inlineStr">
        <is>
          <t xml:space="preserve"> </t>
        </is>
      </c>
    </row>
    <row r="5">
      <c r="A5" s="4" t="inlineStr">
        <is>
          <t>Common stock shares, outstanding</t>
        </is>
      </c>
      <c r="B5" s="6" t="n">
        <v>82825455</v>
      </c>
      <c r="C5" s="6" t="n">
        <v>82555907</v>
      </c>
      <c r="D5" s="6" t="n">
        <v>82536046</v>
      </c>
      <c r="E5" s="6" t="n">
        <v>82306873</v>
      </c>
      <c r="F5" s="6" t="n">
        <v>77770588</v>
      </c>
      <c r="G5" s="6" t="n">
        <v>77076771</v>
      </c>
      <c r="H5" s="6" t="n">
        <v>76537568</v>
      </c>
      <c r="I5" s="6" t="n">
        <v>76449162</v>
      </c>
      <c r="J5" s="4" t="inlineStr">
        <is>
          <t xml:space="preserve"> </t>
        </is>
      </c>
      <c r="K5" s="4" t="inlineStr">
        <is>
          <t xml:space="preserve"> </t>
        </is>
      </c>
    </row>
    <row r="6">
      <c r="A6" s="4" t="inlineStr">
        <is>
          <t>Treasury stock share issued</t>
        </is>
      </c>
      <c r="B6" s="6" t="n">
        <v>913519</v>
      </c>
      <c r="C6" s="6" t="n">
        <v>913519</v>
      </c>
      <c r="D6" s="6" t="n">
        <v>913519</v>
      </c>
      <c r="E6" s="6" t="n">
        <v>913519</v>
      </c>
      <c r="F6" s="6" t="n">
        <v>913519</v>
      </c>
      <c r="G6" s="6" t="n">
        <v>913519</v>
      </c>
      <c r="H6" s="6" t="n">
        <v>913519</v>
      </c>
      <c r="I6" s="6" t="n">
        <v>913519</v>
      </c>
      <c r="J6" s="4" t="inlineStr">
        <is>
          <t xml:space="preserve"> </t>
        </is>
      </c>
      <c r="K6" s="4" t="inlineStr">
        <is>
          <t xml:space="preserve"> </t>
        </is>
      </c>
    </row>
    <row r="7">
      <c r="A7" s="4" t="inlineStr">
        <is>
          <t>Allowance for doubtful accounts</t>
        </is>
      </c>
      <c r="B7" s="7" t="n">
        <v>1339</v>
      </c>
      <c r="C7" s="7" t="n">
        <v>934</v>
      </c>
      <c r="D7" s="7" t="n">
        <v>1706</v>
      </c>
      <c r="E7" s="7" t="n">
        <v>1816</v>
      </c>
      <c r="F7" s="7" t="n">
        <v>1688</v>
      </c>
      <c r="G7" s="7" t="n">
        <v>1990</v>
      </c>
      <c r="H7" s="7" t="n">
        <v>1234</v>
      </c>
      <c r="I7" s="7" t="n">
        <v>1310</v>
      </c>
      <c r="J7" s="7" t="n">
        <v>1032</v>
      </c>
      <c r="K7" s="4" t="inlineStr">
        <is>
          <t xml:space="preserve"> </t>
        </is>
      </c>
    </row>
    <row r="8">
      <c r="A8" s="4" t="inlineStr">
        <is>
          <t>Other long-term liabilities</t>
        </is>
      </c>
      <c r="B8" s="6" t="n">
        <v>1048</v>
      </c>
      <c r="C8" s="6" t="n">
        <v>1467</v>
      </c>
      <c r="D8" s="6" t="n">
        <v>1842</v>
      </c>
      <c r="E8" s="6" t="n">
        <v>1523</v>
      </c>
      <c r="F8" s="6" t="n">
        <v>1628</v>
      </c>
      <c r="G8" s="6" t="n">
        <v>907</v>
      </c>
      <c r="H8" s="6" t="n">
        <v>905</v>
      </c>
      <c r="I8" s="6" t="n">
        <v>3123</v>
      </c>
      <c r="J8" s="4" t="inlineStr">
        <is>
          <t xml:space="preserve"> </t>
        </is>
      </c>
      <c r="K8" s="4" t="inlineStr">
        <is>
          <t xml:space="preserve"> </t>
        </is>
      </c>
    </row>
    <row r="9">
      <c r="A9" s="4" t="inlineStr">
        <is>
          <t>Accumulated deficit</t>
        </is>
      </c>
      <c r="B9" s="6" t="n">
        <v>-123646</v>
      </c>
      <c r="C9" s="6" t="n">
        <v>-101323</v>
      </c>
      <c r="D9" s="6" t="n">
        <v>-90172</v>
      </c>
      <c r="E9" s="6" t="n">
        <v>-76924</v>
      </c>
      <c r="F9" s="6" t="n">
        <v>-66112</v>
      </c>
      <c r="G9" s="6" t="n">
        <v>-27633</v>
      </c>
      <c r="H9" s="6" t="n">
        <v>-19086</v>
      </c>
      <c r="I9" s="6" t="n">
        <v>-10304</v>
      </c>
      <c r="J9" s="4" t="inlineStr">
        <is>
          <t xml:space="preserve"> </t>
        </is>
      </c>
      <c r="K9" s="4" t="inlineStr">
        <is>
          <t xml:space="preserve"> </t>
        </is>
      </c>
    </row>
    <row r="10">
      <c r="A10" s="4" t="inlineStr">
        <is>
          <t>Inventories, net</t>
        </is>
      </c>
      <c r="B10" s="6" t="n">
        <v>90046</v>
      </c>
      <c r="C10" s="6" t="n">
        <v>89128</v>
      </c>
      <c r="D10" s="6" t="n">
        <v>81501</v>
      </c>
      <c r="E10" s="6" t="n">
        <v>68191</v>
      </c>
      <c r="F10" s="6" t="n">
        <v>61288</v>
      </c>
      <c r="G10" s="6" t="n">
        <v>54861</v>
      </c>
      <c r="H10" s="6" t="n">
        <v>51502</v>
      </c>
      <c r="I10" s="6" t="n">
        <v>43185</v>
      </c>
      <c r="J10" s="4" t="inlineStr">
        <is>
          <t xml:space="preserve"> </t>
        </is>
      </c>
      <c r="K10" s="4" t="inlineStr">
        <is>
          <t xml:space="preserve"> </t>
        </is>
      </c>
    </row>
    <row r="11">
      <c r="A11" s="4" t="inlineStr">
        <is>
          <t>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long-term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5</v>
      </c>
      <c r="J12" s="4" t="inlineStr">
        <is>
          <t xml:space="preserve"> </t>
        </is>
      </c>
      <c r="K12" s="4" t="inlineStr">
        <is>
          <t xml:space="preserve"> </t>
        </is>
      </c>
    </row>
    <row r="13">
      <c r="A13" s="4" t="inlineStr">
        <is>
          <t>Accumulated deficit</t>
        </is>
      </c>
      <c r="B13" s="6" t="n">
        <v>-8016</v>
      </c>
      <c r="C13" s="6" t="n">
        <v>-5252</v>
      </c>
      <c r="D13" s="6" t="n">
        <v>-2433</v>
      </c>
      <c r="E13" s="6" t="n">
        <v>-83</v>
      </c>
      <c r="F13" s="6" t="n">
        <v>1677</v>
      </c>
      <c r="G13" s="6" t="n">
        <v>1393</v>
      </c>
      <c r="H13" s="6" t="n">
        <v>216</v>
      </c>
      <c r="I13" s="6" t="n">
        <v>-605</v>
      </c>
      <c r="J13" s="4" t="inlineStr">
        <is>
          <t xml:space="preserve"> </t>
        </is>
      </c>
      <c r="K13" s="4" t="inlineStr">
        <is>
          <t xml:space="preserve"> </t>
        </is>
      </c>
    </row>
    <row r="14">
      <c r="A14" s="4" t="inlineStr">
        <is>
          <t>Inventories, net</t>
        </is>
      </c>
      <c r="B14" s="6" t="n">
        <v>-8016</v>
      </c>
      <c r="C14" s="6" t="n">
        <v>-5252</v>
      </c>
      <c r="D14" s="6" t="n">
        <v>-3724</v>
      </c>
      <c r="E14" s="6" t="n">
        <v>-983</v>
      </c>
      <c r="F14" s="6" t="n">
        <v>340</v>
      </c>
      <c r="G14" s="6" t="n">
        <v>90</v>
      </c>
      <c r="H14" s="4" t="inlineStr">
        <is>
          <t xml:space="preserve"> </t>
        </is>
      </c>
      <c r="I14" s="4" t="inlineStr">
        <is>
          <t xml:space="preserve"> </t>
        </is>
      </c>
      <c r="J14" s="4" t="inlineStr">
        <is>
          <t xml:space="preserve"> </t>
        </is>
      </c>
      <c r="K14" s="4" t="inlineStr">
        <is>
          <t xml:space="preserve"> </t>
        </is>
      </c>
    </row>
    <row r="15">
      <c r="A15" s="4" t="inlineStr">
        <is>
          <t>Adjustments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assets</t>
        </is>
      </c>
      <c r="B16" s="4" t="inlineStr">
        <is>
          <t xml:space="preserve"> </t>
        </is>
      </c>
      <c r="C16" s="4" t="inlineStr">
        <is>
          <t xml:space="preserve"> </t>
        </is>
      </c>
      <c r="D16" s="6" t="n">
        <v>1291</v>
      </c>
      <c r="E16" s="6" t="n">
        <v>900</v>
      </c>
      <c r="F16" s="6" t="n">
        <v>1337</v>
      </c>
      <c r="G16" s="6" t="n">
        <v>1303</v>
      </c>
      <c r="H16" s="6" t="n">
        <v>414</v>
      </c>
      <c r="I16" s="4" t="inlineStr">
        <is>
          <t xml:space="preserve"> </t>
        </is>
      </c>
      <c r="J16" s="4" t="inlineStr">
        <is>
          <t xml:space="preserve"> </t>
        </is>
      </c>
      <c r="K16" s="4" t="inlineStr">
        <is>
          <t xml:space="preserve"> </t>
        </is>
      </c>
    </row>
    <row r="17">
      <c r="A17" s="4" t="inlineStr">
        <is>
          <t>Other long-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5</v>
      </c>
      <c r="J17" s="4" t="inlineStr">
        <is>
          <t xml:space="preserve"> </t>
        </is>
      </c>
      <c r="K17" s="4" t="inlineStr">
        <is>
          <t xml:space="preserve"> </t>
        </is>
      </c>
    </row>
    <row r="18">
      <c r="A18" s="4" t="inlineStr">
        <is>
          <t>Accumulated deficit</t>
        </is>
      </c>
      <c r="B18" s="4" t="inlineStr">
        <is>
          <t xml:space="preserve"> </t>
        </is>
      </c>
      <c r="C18" s="4" t="inlineStr">
        <is>
          <t xml:space="preserve"> </t>
        </is>
      </c>
      <c r="D18" s="6" t="n">
        <v>1291</v>
      </c>
      <c r="E18" s="6" t="n">
        <v>900</v>
      </c>
      <c r="F18" s="6" t="n">
        <v>1337</v>
      </c>
      <c r="G18" s="6" t="n">
        <v>1303</v>
      </c>
      <c r="H18" s="6" t="n">
        <v>414</v>
      </c>
      <c r="I18" s="7" t="n">
        <v>-605</v>
      </c>
      <c r="J18" s="4" t="inlineStr">
        <is>
          <t xml:space="preserve"> </t>
        </is>
      </c>
      <c r="K18" s="4" t="inlineStr">
        <is>
          <t xml:space="preserve"> </t>
        </is>
      </c>
    </row>
    <row r="19">
      <c r="A19" s="4" t="inlineStr">
        <is>
          <t>Adjustments | Inventory Trea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umulated deficit</t>
        </is>
      </c>
      <c r="B20" s="6" t="n">
        <v>-8016</v>
      </c>
      <c r="C20" s="6" t="n">
        <v>-5252</v>
      </c>
      <c r="D20" s="6" t="n">
        <v>-3724</v>
      </c>
      <c r="E20" s="6" t="n">
        <v>-983</v>
      </c>
      <c r="F20" s="6" t="n">
        <v>340</v>
      </c>
      <c r="G20" s="6" t="n">
        <v>90</v>
      </c>
      <c r="H20" s="6" t="n">
        <v>-198</v>
      </c>
      <c r="I20" s="4" t="inlineStr">
        <is>
          <t xml:space="preserve"> </t>
        </is>
      </c>
      <c r="J20" s="4" t="inlineStr">
        <is>
          <t xml:space="preserve"> </t>
        </is>
      </c>
      <c r="K20" s="4" t="inlineStr">
        <is>
          <t xml:space="preserve"> </t>
        </is>
      </c>
    </row>
    <row r="21">
      <c r="A21" s="4" t="inlineStr">
        <is>
          <t>Inventories, net</t>
        </is>
      </c>
      <c r="B21" s="7" t="n">
        <v>-8016</v>
      </c>
      <c r="C21" s="7" t="n">
        <v>-5252</v>
      </c>
      <c r="D21" s="7" t="n">
        <v>-3724</v>
      </c>
      <c r="E21" s="7" t="n">
        <v>-983</v>
      </c>
      <c r="F21" s="7" t="n">
        <v>340</v>
      </c>
      <c r="G21" s="7" t="n">
        <v>90</v>
      </c>
      <c r="H21" s="7" t="n">
        <v>-198</v>
      </c>
      <c r="I21" s="4" t="inlineStr">
        <is>
          <t xml:space="preserve"> </t>
        </is>
      </c>
      <c r="J21" s="4" t="inlineStr">
        <is>
          <t xml:space="preserve"> </t>
        </is>
      </c>
      <c r="K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 Effects of the Restatement on the Condensed Consolidated Statement of Operations And Comprehensive (Los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4" t="inlineStr">
        <is>
          <t>Net revenue</t>
        </is>
      </c>
      <c r="B3" s="7" t="n">
        <v>60561</v>
      </c>
      <c r="C3" s="7" t="n">
        <v>52783</v>
      </c>
      <c r="D3" s="7" t="n">
        <v>51009</v>
      </c>
      <c r="E3" s="7" t="n">
        <v>52036</v>
      </c>
      <c r="F3" s="7" t="n">
        <v>51508</v>
      </c>
      <c r="G3" s="7" t="n">
        <v>46006</v>
      </c>
      <c r="H3" s="7" t="n">
        <v>42498</v>
      </c>
      <c r="I3" s="7" t="n">
        <v>41371</v>
      </c>
      <c r="J3" s="7" t="n">
        <v>103045</v>
      </c>
      <c r="K3" s="7" t="n">
        <v>83869</v>
      </c>
      <c r="L3" s="7" t="n">
        <v>155828</v>
      </c>
      <c r="M3" s="7" t="n">
        <v>129875</v>
      </c>
      <c r="N3" s="7" t="n">
        <v>216389</v>
      </c>
      <c r="O3" s="7" t="n">
        <v>181383</v>
      </c>
      <c r="P3" s="7" t="n">
        <v>147464</v>
      </c>
    </row>
    <row r="4">
      <c r="A4" s="4" t="inlineStr">
        <is>
          <t>Cost of goods sold</t>
        </is>
      </c>
      <c r="B4" s="4" t="inlineStr">
        <is>
          <t xml:space="preserve"> </t>
        </is>
      </c>
      <c r="C4" s="6" t="n">
        <v>11922</v>
      </c>
      <c r="D4" s="6" t="n">
        <v>11599</v>
      </c>
      <c r="E4" s="6" t="n">
        <v>10229</v>
      </c>
      <c r="F4" s="4" t="inlineStr">
        <is>
          <t xml:space="preserve"> </t>
        </is>
      </c>
      <c r="G4" s="6" t="n">
        <v>8203</v>
      </c>
      <c r="H4" s="6" t="n">
        <v>7836</v>
      </c>
      <c r="I4" s="6" t="n">
        <v>6791</v>
      </c>
      <c r="J4" s="6" t="n">
        <v>21828</v>
      </c>
      <c r="K4" s="6" t="n">
        <v>14627</v>
      </c>
      <c r="L4" s="6" t="n">
        <v>33750</v>
      </c>
      <c r="M4" s="6" t="n">
        <v>22830</v>
      </c>
      <c r="N4" s="6" t="n">
        <v>51954</v>
      </c>
      <c r="O4" s="6" t="n">
        <v>32117</v>
      </c>
      <c r="P4" s="6" t="n">
        <v>28024</v>
      </c>
    </row>
    <row r="5">
      <c r="A5" s="4" t="inlineStr">
        <is>
          <t>Gross profit</t>
        </is>
      </c>
      <c r="B5" s="6" t="n">
        <v>42357</v>
      </c>
      <c r="C5" s="6" t="n">
        <v>40861</v>
      </c>
      <c r="D5" s="6" t="n">
        <v>39410</v>
      </c>
      <c r="E5" s="6" t="n">
        <v>41807</v>
      </c>
      <c r="F5" s="6" t="n">
        <v>42221</v>
      </c>
      <c r="G5" s="6" t="n">
        <v>37803</v>
      </c>
      <c r="H5" s="6" t="n">
        <v>34662</v>
      </c>
      <c r="I5" s="6" t="n">
        <v>34580</v>
      </c>
      <c r="J5" s="6" t="n">
        <v>81217</v>
      </c>
      <c r="K5" s="6" t="n">
        <v>69242</v>
      </c>
      <c r="L5" s="6" t="n">
        <v>122078</v>
      </c>
      <c r="M5" s="6" t="n">
        <v>107045</v>
      </c>
      <c r="N5" s="6" t="n">
        <v>164435</v>
      </c>
      <c r="O5" s="6" t="n">
        <v>149266</v>
      </c>
      <c r="P5" s="6" t="n">
        <v>11944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 costs</t>
        </is>
      </c>
      <c r="B7" s="4" t="inlineStr">
        <is>
          <t xml:space="preserve"> </t>
        </is>
      </c>
      <c r="C7" s="6" t="n">
        <v>7244</v>
      </c>
      <c r="D7" s="6" t="n">
        <v>7683</v>
      </c>
      <c r="E7" s="6" t="n">
        <v>7049</v>
      </c>
      <c r="F7" s="4" t="inlineStr">
        <is>
          <t xml:space="preserve"> </t>
        </is>
      </c>
      <c r="G7" s="6" t="n">
        <v>6337</v>
      </c>
      <c r="H7" s="6" t="n">
        <v>5990</v>
      </c>
      <c r="I7" s="6" t="n">
        <v>5773</v>
      </c>
      <c r="J7" s="6" t="n">
        <v>14732</v>
      </c>
      <c r="K7" s="6" t="n">
        <v>11763</v>
      </c>
      <c r="L7" s="6" t="n">
        <v>21976</v>
      </c>
      <c r="M7" s="6" t="n">
        <v>18100</v>
      </c>
      <c r="N7" s="6" t="n">
        <v>30078</v>
      </c>
      <c r="O7" s="6" t="n">
        <v>24650</v>
      </c>
      <c r="P7" s="6" t="n">
        <v>16128</v>
      </c>
    </row>
    <row r="8">
      <c r="A8" s="4" t="inlineStr">
        <is>
          <t>Selling, general, and administrative</t>
        </is>
      </c>
      <c r="B8" s="4" t="inlineStr">
        <is>
          <t xml:space="preserve"> </t>
        </is>
      </c>
      <c r="C8" s="6" t="n">
        <v>44126</v>
      </c>
      <c r="D8" s="6" t="n">
        <v>43827</v>
      </c>
      <c r="E8" s="6" t="n">
        <v>43820</v>
      </c>
      <c r="F8" s="4" t="inlineStr">
        <is>
          <t xml:space="preserve"> </t>
        </is>
      </c>
      <c r="G8" s="6" t="n">
        <v>39667</v>
      </c>
      <c r="H8" s="6" t="n">
        <v>37948</v>
      </c>
      <c r="I8" s="6" t="n">
        <v>37242</v>
      </c>
      <c r="J8" s="6" t="n">
        <v>87647</v>
      </c>
      <c r="K8" s="6" t="n">
        <v>75190</v>
      </c>
      <c r="L8" s="6" t="n">
        <v>131773</v>
      </c>
      <c r="M8" s="6" t="n">
        <v>114857</v>
      </c>
      <c r="N8" s="6" t="n">
        <v>180022</v>
      </c>
      <c r="O8" s="6" t="n">
        <v>159323</v>
      </c>
      <c r="P8" s="6" t="n">
        <v>114087</v>
      </c>
    </row>
    <row r="9">
      <c r="A9" s="4" t="inlineStr">
        <is>
          <t>Total operating expenses</t>
        </is>
      </c>
      <c r="B9" s="4" t="inlineStr">
        <is>
          <t xml:space="preserve"> </t>
        </is>
      </c>
      <c r="C9" s="6" t="n">
        <v>51370</v>
      </c>
      <c r="D9" s="6" t="n">
        <v>51510</v>
      </c>
      <c r="E9" s="6" t="n">
        <v>50869</v>
      </c>
      <c r="F9" s="4" t="inlineStr">
        <is>
          <t xml:space="preserve"> </t>
        </is>
      </c>
      <c r="G9" s="6" t="n">
        <v>46004</v>
      </c>
      <c r="H9" s="6" t="n">
        <v>43938</v>
      </c>
      <c r="I9" s="6" t="n">
        <v>43015</v>
      </c>
      <c r="J9" s="6" t="n">
        <v>102379</v>
      </c>
      <c r="K9" s="6" t="n">
        <v>86953</v>
      </c>
      <c r="L9" s="6" t="n">
        <v>153749</v>
      </c>
      <c r="M9" s="6" t="n">
        <v>132957</v>
      </c>
      <c r="N9" s="6" t="n">
        <v>210100</v>
      </c>
      <c r="O9" s="6" t="n">
        <v>210973</v>
      </c>
      <c r="P9" s="6" t="n">
        <v>130215</v>
      </c>
    </row>
    <row r="10">
      <c r="A10" s="4" t="inlineStr">
        <is>
          <t>Operating loss</t>
        </is>
      </c>
      <c r="B10" s="6" t="n">
        <v>-13994</v>
      </c>
      <c r="C10" s="6" t="n">
        <v>-10509</v>
      </c>
      <c r="D10" s="6" t="n">
        <v>-12100</v>
      </c>
      <c r="E10" s="6" t="n">
        <v>-9062</v>
      </c>
      <c r="F10" s="6" t="n">
        <v>-35795</v>
      </c>
      <c r="G10" s="6" t="n">
        <v>-8201</v>
      </c>
      <c r="H10" s="6" t="n">
        <v>-9276</v>
      </c>
      <c r="I10" s="6" t="n">
        <v>-8435</v>
      </c>
      <c r="J10" s="6" t="n">
        <v>-21162</v>
      </c>
      <c r="K10" s="6" t="n">
        <v>-17711</v>
      </c>
      <c r="L10" s="6" t="n">
        <v>-31671</v>
      </c>
      <c r="M10" s="6" t="n">
        <v>-25912</v>
      </c>
      <c r="N10" s="6" t="n">
        <v>-45665</v>
      </c>
      <c r="O10" s="6" t="n">
        <v>-61707</v>
      </c>
      <c r="P10" s="6" t="n">
        <v>-10775</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income (expense), net</t>
        </is>
      </c>
      <c r="B12" s="4" t="inlineStr">
        <is>
          <t xml:space="preserve"> </t>
        </is>
      </c>
      <c r="C12" s="6" t="n">
        <v>369</v>
      </c>
      <c r="D12" s="6" t="n">
        <v>-76</v>
      </c>
      <c r="E12" s="6" t="n">
        <v>-616</v>
      </c>
      <c r="F12" s="4" t="inlineStr">
        <is>
          <t xml:space="preserve"> </t>
        </is>
      </c>
      <c r="G12" s="6" t="n">
        <v>948</v>
      </c>
      <c r="H12" s="6" t="n">
        <v>1671</v>
      </c>
      <c r="I12" s="6" t="n">
        <v>-706</v>
      </c>
      <c r="J12" s="6" t="n">
        <v>-692</v>
      </c>
      <c r="K12" s="6" t="n">
        <v>965</v>
      </c>
      <c r="L12" s="6" t="n">
        <v>-323</v>
      </c>
      <c r="M12" s="6" t="n">
        <v>1913</v>
      </c>
      <c r="N12" s="6" t="n">
        <v>-1183</v>
      </c>
      <c r="O12" s="6" t="n">
        <v>123</v>
      </c>
      <c r="P12" s="6" t="n">
        <v>-486</v>
      </c>
    </row>
    <row r="13">
      <c r="A13" s="4" t="inlineStr">
        <is>
          <t>Interest expense, net</t>
        </is>
      </c>
      <c r="B13" s="4" t="inlineStr">
        <is>
          <t xml:space="preserve"> </t>
        </is>
      </c>
      <c r="C13" s="6" t="n">
        <v>-1119</v>
      </c>
      <c r="D13" s="6" t="n">
        <v>-803</v>
      </c>
      <c r="E13" s="6" t="n">
        <v>-1205</v>
      </c>
      <c r="F13" s="4" t="inlineStr">
        <is>
          <t xml:space="preserve"> </t>
        </is>
      </c>
      <c r="G13" s="6" t="n">
        <v>-1093</v>
      </c>
      <c r="H13" s="6" t="n">
        <v>-1104</v>
      </c>
      <c r="I13" s="6" t="n">
        <v>-668</v>
      </c>
      <c r="J13" s="6" t="n">
        <v>-2008</v>
      </c>
      <c r="K13" s="6" t="n">
        <v>-1772</v>
      </c>
      <c r="L13" s="6" t="n">
        <v>-3127</v>
      </c>
      <c r="M13" s="6" t="n">
        <v>-2865</v>
      </c>
      <c r="N13" s="6" t="n">
        <v>-5165</v>
      </c>
      <c r="O13" s="6" t="n">
        <v>-4129</v>
      </c>
      <c r="P13" s="6" t="n">
        <v>-1719</v>
      </c>
    </row>
    <row r="14">
      <c r="A14" s="4" t="inlineStr">
        <is>
          <t>Total other income (expense)</t>
        </is>
      </c>
      <c r="B14" s="4" t="inlineStr">
        <is>
          <t xml:space="preserve"> </t>
        </is>
      </c>
      <c r="C14" s="6" t="n">
        <v>-750</v>
      </c>
      <c r="D14" s="6" t="n">
        <v>-879</v>
      </c>
      <c r="E14" s="6" t="n">
        <v>-1821</v>
      </c>
      <c r="F14" s="4" t="inlineStr">
        <is>
          <t xml:space="preserve"> </t>
        </is>
      </c>
      <c r="G14" s="6" t="n">
        <v>-145</v>
      </c>
      <c r="H14" s="6" t="n">
        <v>567</v>
      </c>
      <c r="I14" s="6" t="n">
        <v>-1374</v>
      </c>
      <c r="J14" s="6" t="n">
        <v>-2700</v>
      </c>
      <c r="K14" s="6" t="n">
        <v>-807</v>
      </c>
      <c r="L14" s="6" t="n">
        <v>-3450</v>
      </c>
      <c r="M14" s="6" t="n">
        <v>-952</v>
      </c>
      <c r="N14" s="6" t="n">
        <v>-11656</v>
      </c>
      <c r="O14" s="6" t="n">
        <v>-4006</v>
      </c>
      <c r="P14" s="6" t="n">
        <v>-2205</v>
      </c>
    </row>
    <row r="15">
      <c r="A15" s="4" t="inlineStr">
        <is>
          <t>Loss before income taxes</t>
        </is>
      </c>
      <c r="B15" s="4" t="inlineStr">
        <is>
          <t xml:space="preserve"> </t>
        </is>
      </c>
      <c r="C15" s="6" t="n">
        <v>-11259</v>
      </c>
      <c r="D15" s="6" t="n">
        <v>-12979</v>
      </c>
      <c r="E15" s="6" t="n">
        <v>-10883</v>
      </c>
      <c r="F15" s="4" t="inlineStr">
        <is>
          <t xml:space="preserve"> </t>
        </is>
      </c>
      <c r="G15" s="6" t="n">
        <v>-8346</v>
      </c>
      <c r="H15" s="6" t="n">
        <v>-8709</v>
      </c>
      <c r="I15" s="6" t="n">
        <v>-9809</v>
      </c>
      <c r="J15" s="6" t="n">
        <v>-23862</v>
      </c>
      <c r="K15" s="6" t="n">
        <v>-18518</v>
      </c>
      <c r="L15" s="6" t="n">
        <v>-35121</v>
      </c>
      <c r="M15" s="6" t="n">
        <v>-26864</v>
      </c>
      <c r="N15" s="6" t="n">
        <v>-57321</v>
      </c>
      <c r="O15" s="6" t="n">
        <v>-65713</v>
      </c>
      <c r="P15" s="6" t="n">
        <v>-12980</v>
      </c>
    </row>
    <row r="16">
      <c r="A16" s="4" t="inlineStr">
        <is>
          <t>Income tax (benefit) expense</t>
        </is>
      </c>
      <c r="B16" s="4" t="inlineStr">
        <is>
          <t xml:space="preserve"> </t>
        </is>
      </c>
      <c r="C16" s="6" t="n">
        <v>-108</v>
      </c>
      <c r="D16" s="6" t="n">
        <v>269</v>
      </c>
      <c r="E16" s="6" t="n">
        <v>-71</v>
      </c>
      <c r="F16" s="4" t="inlineStr">
        <is>
          <t xml:space="preserve"> </t>
        </is>
      </c>
      <c r="G16" s="6" t="n">
        <v>201</v>
      </c>
      <c r="H16" s="6" t="n">
        <v>73</v>
      </c>
      <c r="I16" s="6" t="n">
        <v>32</v>
      </c>
      <c r="J16" s="6" t="n">
        <v>198</v>
      </c>
      <c r="K16" s="6" t="n">
        <v>105</v>
      </c>
      <c r="L16" s="6" t="n">
        <v>90</v>
      </c>
      <c r="M16" s="6" t="n">
        <v>306</v>
      </c>
      <c r="N16" s="6" t="n">
        <v>213</v>
      </c>
      <c r="O16" s="6" t="n">
        <v>-64</v>
      </c>
      <c r="P16" s="6" t="n">
        <v>713</v>
      </c>
    </row>
    <row r="17">
      <c r="A17" s="4" t="inlineStr">
        <is>
          <t>Net loss</t>
        </is>
      </c>
      <c r="B17" s="7" t="n">
        <v>-22323</v>
      </c>
      <c r="C17" s="6" t="n">
        <v>-11151</v>
      </c>
      <c r="D17" s="6" t="n">
        <v>-13248</v>
      </c>
      <c r="E17" s="6" t="n">
        <v>-10812</v>
      </c>
      <c r="F17" s="7" t="n">
        <v>-38479</v>
      </c>
      <c r="G17" s="6" t="n">
        <v>-8547</v>
      </c>
      <c r="H17" s="6" t="n">
        <v>-8782</v>
      </c>
      <c r="I17" s="6" t="n">
        <v>-9841</v>
      </c>
      <c r="J17" s="6" t="n">
        <v>-24060</v>
      </c>
      <c r="K17" s="6" t="n">
        <v>-18623</v>
      </c>
      <c r="L17" s="6" t="n">
        <v>-35211</v>
      </c>
      <c r="M17" s="6" t="n">
        <v>-27170</v>
      </c>
      <c r="N17" s="6" t="n">
        <v>-57534</v>
      </c>
      <c r="O17" s="6" t="n">
        <v>-65649</v>
      </c>
      <c r="P17" s="6" t="n">
        <v>-13693</v>
      </c>
    </row>
    <row r="18">
      <c r="A18" s="4" t="inlineStr">
        <is>
          <t>Foreign currency translation adjustment</t>
        </is>
      </c>
      <c r="B18" s="4" t="inlineStr">
        <is>
          <t xml:space="preserve"> </t>
        </is>
      </c>
      <c r="C18" s="6" t="n">
        <v>-630</v>
      </c>
      <c r="D18" s="6" t="n">
        <v>-283</v>
      </c>
      <c r="E18" s="6" t="n">
        <v>-99</v>
      </c>
      <c r="F18" s="4" t="inlineStr">
        <is>
          <t xml:space="preserve"> </t>
        </is>
      </c>
      <c r="G18" s="6" t="n">
        <v>-588</v>
      </c>
      <c r="H18" s="6" t="n">
        <v>-593</v>
      </c>
      <c r="I18" s="6" t="n">
        <v>-324</v>
      </c>
      <c r="J18" s="6" t="n">
        <v>-382</v>
      </c>
      <c r="K18" s="6" t="n">
        <v>-917</v>
      </c>
      <c r="L18" s="6" t="n">
        <v>-1012</v>
      </c>
      <c r="M18" s="6" t="n">
        <v>-1505</v>
      </c>
      <c r="N18" s="6" t="n">
        <v>165</v>
      </c>
      <c r="O18" s="6" t="n">
        <v>-41</v>
      </c>
      <c r="P18" s="6" t="n">
        <v>-815</v>
      </c>
    </row>
    <row r="19">
      <c r="A19" s="4" t="inlineStr">
        <is>
          <t>Comprehensive loss</t>
        </is>
      </c>
      <c r="B19" s="4" t="inlineStr">
        <is>
          <t xml:space="preserve"> </t>
        </is>
      </c>
      <c r="C19" s="7" t="n">
        <v>-11781</v>
      </c>
      <c r="D19" s="7" t="n">
        <v>-13531</v>
      </c>
      <c r="E19" s="7" t="n">
        <v>-10911</v>
      </c>
      <c r="F19" s="4" t="inlineStr">
        <is>
          <t xml:space="preserve"> </t>
        </is>
      </c>
      <c r="G19" s="7" t="n">
        <v>-9135</v>
      </c>
      <c r="H19" s="7" t="n">
        <v>-9375</v>
      </c>
      <c r="I19" s="7" t="n">
        <v>-10165</v>
      </c>
      <c r="J19" s="7" t="n">
        <v>-24442</v>
      </c>
      <c r="K19" s="7" t="n">
        <v>-19540</v>
      </c>
      <c r="L19" s="7" t="n">
        <v>-36223</v>
      </c>
      <c r="M19" s="7" t="n">
        <v>-28675</v>
      </c>
      <c r="N19" s="7" t="n">
        <v>-57369</v>
      </c>
      <c r="O19" s="7" t="n">
        <v>-65690</v>
      </c>
      <c r="P19" s="7" t="n">
        <v>-14508</v>
      </c>
    </row>
    <row r="20">
      <c r="A20" s="3" t="inlineStr">
        <is>
          <t>Weighted average number of shares of common stock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sic</t>
        </is>
      </c>
      <c r="B21" s="4" t="inlineStr">
        <is>
          <t xml:space="preserve"> </t>
        </is>
      </c>
      <c r="C21" s="6" t="n">
        <v>82548892</v>
      </c>
      <c r="D21" s="6" t="n">
        <v>82373441</v>
      </c>
      <c r="E21" s="6" t="n">
        <v>80681715</v>
      </c>
      <c r="F21" s="4" t="inlineStr">
        <is>
          <t xml:space="preserve"> </t>
        </is>
      </c>
      <c r="G21" s="6" t="n">
        <v>76850949</v>
      </c>
      <c r="H21" s="6" t="n">
        <v>76481709</v>
      </c>
      <c r="I21" s="6" t="n">
        <v>76447454</v>
      </c>
      <c r="J21" s="6" t="n">
        <v>81536607</v>
      </c>
      <c r="K21" s="6" t="n">
        <v>76465082</v>
      </c>
      <c r="L21" s="6" t="n">
        <v>81878814</v>
      </c>
      <c r="M21" s="6" t="n">
        <v>76595118</v>
      </c>
      <c r="N21" s="6" t="n">
        <v>82087329</v>
      </c>
      <c r="O21" s="6" t="n">
        <v>76766100</v>
      </c>
      <c r="P21" s="6" t="n">
        <v>52916711</v>
      </c>
    </row>
    <row r="22">
      <c r="A22" s="4" t="inlineStr">
        <is>
          <t>Diluted</t>
        </is>
      </c>
      <c r="B22" s="4" t="inlineStr">
        <is>
          <t xml:space="preserve"> </t>
        </is>
      </c>
      <c r="C22" s="6" t="n">
        <v>82548892</v>
      </c>
      <c r="D22" s="6" t="n">
        <v>82373441</v>
      </c>
      <c r="E22" s="6" t="n">
        <v>80681715</v>
      </c>
      <c r="F22" s="4" t="inlineStr">
        <is>
          <t xml:space="preserve"> </t>
        </is>
      </c>
      <c r="G22" s="6" t="n">
        <v>76850949</v>
      </c>
      <c r="H22" s="6" t="n">
        <v>76481709</v>
      </c>
      <c r="I22" s="6" t="n">
        <v>76447454</v>
      </c>
      <c r="J22" s="6" t="n">
        <v>81536607</v>
      </c>
      <c r="K22" s="6" t="n">
        <v>76465082</v>
      </c>
      <c r="L22" s="6" t="n">
        <v>81878814</v>
      </c>
      <c r="M22" s="6" t="n">
        <v>76595118</v>
      </c>
      <c r="N22" s="6" t="n">
        <v>82087329</v>
      </c>
      <c r="O22" s="6" t="n">
        <v>76766100</v>
      </c>
      <c r="P22" s="6" t="n">
        <v>52916711</v>
      </c>
    </row>
    <row r="23">
      <c r="A23" s="3" t="inlineStr">
        <is>
          <t>Net loss per share attributable to common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sic</t>
        </is>
      </c>
      <c r="B24" s="8" t="n">
        <v>-0.27</v>
      </c>
      <c r="C24" s="8" t="n">
        <v>-0.14</v>
      </c>
      <c r="D24" s="8" t="n">
        <v>-0.16</v>
      </c>
      <c r="E24" s="8" t="n">
        <v>-0.13</v>
      </c>
      <c r="F24" s="5" t="n">
        <v>-0.5</v>
      </c>
      <c r="G24" s="8" t="n">
        <v>-0.11</v>
      </c>
      <c r="H24" s="8" t="n">
        <v>-0.11</v>
      </c>
      <c r="I24" s="8" t="n">
        <v>-0.13</v>
      </c>
      <c r="J24" s="5" t="n">
        <v>-0.3</v>
      </c>
      <c r="K24" s="8" t="n">
        <v>-0.24</v>
      </c>
      <c r="L24" s="8" t="n">
        <v>-0.43</v>
      </c>
      <c r="M24" s="8" t="n">
        <v>-0.35</v>
      </c>
      <c r="N24" s="5" t="n">
        <v>-0.7</v>
      </c>
      <c r="O24" s="8" t="n">
        <v>-0.86</v>
      </c>
      <c r="P24" s="8" t="n">
        <v>-0.26</v>
      </c>
    </row>
    <row r="25">
      <c r="A25" s="4" t="inlineStr">
        <is>
          <t>Diluted</t>
        </is>
      </c>
      <c r="B25" s="8" t="n">
        <v>-0.27</v>
      </c>
      <c r="C25" s="8" t="n">
        <v>-0.14</v>
      </c>
      <c r="D25" s="8" t="n">
        <v>-0.16</v>
      </c>
      <c r="E25" s="8" t="n">
        <v>-0.13</v>
      </c>
      <c r="F25" s="5" t="n">
        <v>-0.5</v>
      </c>
      <c r="G25" s="8" t="n">
        <v>-0.11</v>
      </c>
      <c r="H25" s="8" t="n">
        <v>-0.11</v>
      </c>
      <c r="I25" s="8" t="n">
        <v>-0.13</v>
      </c>
      <c r="J25" s="5" t="n">
        <v>-0.3</v>
      </c>
      <c r="K25" s="8" t="n">
        <v>-0.24</v>
      </c>
      <c r="L25" s="8" t="n">
        <v>-0.43</v>
      </c>
      <c r="M25" s="8" t="n">
        <v>-0.35</v>
      </c>
      <c r="N25" s="5" t="n">
        <v>-0.7</v>
      </c>
      <c r="O25" s="8" t="n">
        <v>-0.86</v>
      </c>
      <c r="P25" s="8" t="n">
        <v>-0.26</v>
      </c>
    </row>
    <row r="26">
      <c r="A26" s="4" t="inlineStr">
        <is>
          <t>As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revenue</t>
        </is>
      </c>
      <c r="B27" s="7" t="n">
        <v>60561</v>
      </c>
      <c r="C27" s="7" t="n">
        <v>52783</v>
      </c>
      <c r="D27" s="7" t="n">
        <v>51009</v>
      </c>
      <c r="E27" s="7" t="n">
        <v>52036</v>
      </c>
      <c r="F27" s="7" t="n">
        <v>51508</v>
      </c>
      <c r="G27" s="7" t="n">
        <v>46006</v>
      </c>
      <c r="H27" s="7" t="n">
        <v>42498</v>
      </c>
      <c r="I27" s="7" t="n">
        <v>41371</v>
      </c>
      <c r="J27" s="7" t="n">
        <v>103045</v>
      </c>
      <c r="K27" s="7" t="n">
        <v>83869</v>
      </c>
      <c r="L27" s="7" t="n">
        <v>155828</v>
      </c>
      <c r="M27" s="7" t="n">
        <v>129875</v>
      </c>
      <c r="N27" s="7" t="n">
        <v>216389</v>
      </c>
      <c r="O27" s="7" t="n">
        <v>181383</v>
      </c>
      <c r="P27" s="4" t="inlineStr">
        <is>
          <t xml:space="preserve"> </t>
        </is>
      </c>
    </row>
    <row r="28">
      <c r="A28" s="4" t="inlineStr">
        <is>
          <t>Cost of goods sold</t>
        </is>
      </c>
      <c r="B28" s="4" t="inlineStr">
        <is>
          <t xml:space="preserve"> </t>
        </is>
      </c>
      <c r="C28" s="6" t="n">
        <v>10394</v>
      </c>
      <c r="D28" s="6" t="n">
        <v>8858</v>
      </c>
      <c r="E28" s="6" t="n">
        <v>8906</v>
      </c>
      <c r="F28" s="4" t="inlineStr">
        <is>
          <t xml:space="preserve"> </t>
        </is>
      </c>
      <c r="G28" s="6" t="n">
        <v>8491</v>
      </c>
      <c r="H28" s="6" t="n">
        <v>7638</v>
      </c>
      <c r="I28" s="6" t="n">
        <v>6791</v>
      </c>
      <c r="J28" s="6" t="n">
        <v>17764</v>
      </c>
      <c r="K28" s="6" t="n">
        <v>14429</v>
      </c>
      <c r="L28" s="6" t="n">
        <v>28158</v>
      </c>
      <c r="M28" s="6" t="n">
        <v>22920</v>
      </c>
      <c r="N28" s="6" t="n">
        <v>43598</v>
      </c>
      <c r="O28" s="6" t="n">
        <v>32457</v>
      </c>
      <c r="P28" s="4" t="inlineStr">
        <is>
          <t xml:space="preserve"> </t>
        </is>
      </c>
    </row>
    <row r="29">
      <c r="A29" s="4" t="inlineStr">
        <is>
          <t>Gross profit</t>
        </is>
      </c>
      <c r="B29" s="6" t="n">
        <v>45121</v>
      </c>
      <c r="C29" s="6" t="n">
        <v>42389</v>
      </c>
      <c r="D29" s="6" t="n">
        <v>42151</v>
      </c>
      <c r="E29" s="6" t="n">
        <v>43130</v>
      </c>
      <c r="F29" s="6" t="n">
        <v>41971</v>
      </c>
      <c r="G29" s="6" t="n">
        <v>37515</v>
      </c>
      <c r="H29" s="6" t="n">
        <v>34860</v>
      </c>
      <c r="I29" s="6" t="n">
        <v>34580</v>
      </c>
      <c r="J29" s="6" t="n">
        <v>85281</v>
      </c>
      <c r="K29" s="6" t="n">
        <v>69440</v>
      </c>
      <c r="L29" s="6" t="n">
        <v>127670</v>
      </c>
      <c r="M29" s="6" t="n">
        <v>106955</v>
      </c>
      <c r="N29" s="6" t="n">
        <v>172791</v>
      </c>
      <c r="O29" s="6" t="n">
        <v>148926</v>
      </c>
      <c r="P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earch and development costs</t>
        </is>
      </c>
      <c r="B31" s="4" t="inlineStr">
        <is>
          <t xml:space="preserve"> </t>
        </is>
      </c>
      <c r="C31" s="6" t="n">
        <v>7244</v>
      </c>
      <c r="D31" s="6" t="n">
        <v>7683</v>
      </c>
      <c r="E31" s="6" t="n">
        <v>7049</v>
      </c>
      <c r="F31" s="4" t="inlineStr">
        <is>
          <t xml:space="preserve"> </t>
        </is>
      </c>
      <c r="G31" s="6" t="n">
        <v>6337</v>
      </c>
      <c r="H31" s="6" t="n">
        <v>5990</v>
      </c>
      <c r="I31" s="6" t="n">
        <v>5773</v>
      </c>
      <c r="J31" s="6" t="n">
        <v>14732</v>
      </c>
      <c r="K31" s="6" t="n">
        <v>11763</v>
      </c>
      <c r="L31" s="6" t="n">
        <v>21976</v>
      </c>
      <c r="M31" s="6" t="n">
        <v>18100</v>
      </c>
      <c r="N31" s="6" t="n">
        <v>30078</v>
      </c>
      <c r="O31" s="6" t="n">
        <v>24650</v>
      </c>
      <c r="P31" s="4" t="inlineStr">
        <is>
          <t xml:space="preserve"> </t>
        </is>
      </c>
    </row>
    <row r="32">
      <c r="A32" s="4" t="inlineStr">
        <is>
          <t>Selling, general, and administrative</t>
        </is>
      </c>
      <c r="B32" s="4" t="inlineStr">
        <is>
          <t xml:space="preserve"> </t>
        </is>
      </c>
      <c r="C32" s="6" t="n">
        <v>44126</v>
      </c>
      <c r="D32" s="6" t="n">
        <v>43827</v>
      </c>
      <c r="E32" s="6" t="n">
        <v>43820</v>
      </c>
      <c r="F32" s="4" t="inlineStr">
        <is>
          <t xml:space="preserve"> </t>
        </is>
      </c>
      <c r="G32" s="6" t="n">
        <v>39667</v>
      </c>
      <c r="H32" s="6" t="n">
        <v>37948</v>
      </c>
      <c r="I32" s="6" t="n">
        <v>37242</v>
      </c>
      <c r="J32" s="6" t="n">
        <v>87647</v>
      </c>
      <c r="K32" s="6" t="n">
        <v>75190</v>
      </c>
      <c r="L32" s="6" t="n">
        <v>131773</v>
      </c>
      <c r="M32" s="6" t="n">
        <v>114857</v>
      </c>
      <c r="N32" s="6" t="n">
        <v>180022</v>
      </c>
      <c r="O32" s="6" t="n">
        <v>159323</v>
      </c>
      <c r="P32" s="4" t="inlineStr">
        <is>
          <t xml:space="preserve"> </t>
        </is>
      </c>
    </row>
    <row r="33">
      <c r="A33" s="4" t="inlineStr">
        <is>
          <t>Total operating expenses</t>
        </is>
      </c>
      <c r="B33" s="4" t="inlineStr">
        <is>
          <t xml:space="preserve"> </t>
        </is>
      </c>
      <c r="C33" s="6" t="n">
        <v>51370</v>
      </c>
      <c r="D33" s="6" t="n">
        <v>51510</v>
      </c>
      <c r="E33" s="6" t="n">
        <v>50869</v>
      </c>
      <c r="F33" s="4" t="inlineStr">
        <is>
          <t xml:space="preserve"> </t>
        </is>
      </c>
      <c r="G33" s="6" t="n">
        <v>46004</v>
      </c>
      <c r="H33" s="6" t="n">
        <v>43938</v>
      </c>
      <c r="I33" s="6" t="n">
        <v>43015</v>
      </c>
      <c r="J33" s="6" t="n">
        <v>102379</v>
      </c>
      <c r="K33" s="6" t="n">
        <v>86953</v>
      </c>
      <c r="L33" s="6" t="n">
        <v>153749</v>
      </c>
      <c r="M33" s="6" t="n">
        <v>132957</v>
      </c>
      <c r="N33" s="6" t="n">
        <v>210100</v>
      </c>
      <c r="O33" s="6" t="n">
        <v>210973</v>
      </c>
      <c r="P33" s="4" t="inlineStr">
        <is>
          <t xml:space="preserve"> </t>
        </is>
      </c>
    </row>
    <row r="34">
      <c r="A34" s="4" t="inlineStr">
        <is>
          <t>Operating loss</t>
        </is>
      </c>
      <c r="B34" s="6" t="n">
        <v>-11230</v>
      </c>
      <c r="C34" s="6" t="n">
        <v>-8981</v>
      </c>
      <c r="D34" s="6" t="n">
        <v>-9359</v>
      </c>
      <c r="E34" s="6" t="n">
        <v>-7739</v>
      </c>
      <c r="F34" s="6" t="n">
        <v>-36045</v>
      </c>
      <c r="G34" s="6" t="n">
        <v>-8489</v>
      </c>
      <c r="H34" s="6" t="n">
        <v>-9078</v>
      </c>
      <c r="I34" s="6" t="n">
        <v>-8435</v>
      </c>
      <c r="J34" s="6" t="n">
        <v>-17098</v>
      </c>
      <c r="K34" s="6" t="n">
        <v>-17513</v>
      </c>
      <c r="L34" s="6" t="n">
        <v>-26079</v>
      </c>
      <c r="M34" s="6" t="n">
        <v>-26002</v>
      </c>
      <c r="N34" s="6" t="n">
        <v>-37309</v>
      </c>
      <c r="O34" s="6" t="n">
        <v>-62047</v>
      </c>
      <c r="P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 income (expense), net</t>
        </is>
      </c>
      <c r="B36" s="4" t="inlineStr">
        <is>
          <t xml:space="preserve"> </t>
        </is>
      </c>
      <c r="C36" s="6" t="n">
        <v>1660</v>
      </c>
      <c r="D36" s="6" t="n">
        <v>-467</v>
      </c>
      <c r="E36" s="6" t="n">
        <v>-179</v>
      </c>
      <c r="F36" s="4" t="inlineStr">
        <is>
          <t xml:space="preserve"> </t>
        </is>
      </c>
      <c r="G36" s="6" t="n">
        <v>59</v>
      </c>
      <c r="H36" s="6" t="n">
        <v>652</v>
      </c>
      <c r="I36" s="6" t="n">
        <v>-101</v>
      </c>
      <c r="J36" s="6" t="n">
        <v>-646</v>
      </c>
      <c r="K36" s="6" t="n">
        <v>551</v>
      </c>
      <c r="L36" s="6" t="n">
        <v>1014</v>
      </c>
      <c r="M36" s="6" t="n">
        <v>610</v>
      </c>
      <c r="N36" s="6" t="n">
        <v>154</v>
      </c>
      <c r="O36" s="6" t="n">
        <v>-1214</v>
      </c>
      <c r="P36" s="4" t="inlineStr">
        <is>
          <t xml:space="preserve"> </t>
        </is>
      </c>
    </row>
    <row r="37">
      <c r="A37" s="4" t="inlineStr">
        <is>
          <t>Interest expense, net</t>
        </is>
      </c>
      <c r="B37" s="4" t="inlineStr">
        <is>
          <t xml:space="preserve"> </t>
        </is>
      </c>
      <c r="C37" s="6" t="n">
        <v>-1119</v>
      </c>
      <c r="D37" s="6" t="n">
        <v>-803</v>
      </c>
      <c r="E37" s="6" t="n">
        <v>-1205</v>
      </c>
      <c r="F37" s="4" t="inlineStr">
        <is>
          <t xml:space="preserve"> </t>
        </is>
      </c>
      <c r="G37" s="6" t="n">
        <v>-1093</v>
      </c>
      <c r="H37" s="6" t="n">
        <v>-1104</v>
      </c>
      <c r="I37" s="6" t="n">
        <v>-668</v>
      </c>
      <c r="J37" s="6" t="n">
        <v>-2008</v>
      </c>
      <c r="K37" s="6" t="n">
        <v>-1772</v>
      </c>
      <c r="L37" s="6" t="n">
        <v>-3127</v>
      </c>
      <c r="M37" s="6" t="n">
        <v>-2865</v>
      </c>
      <c r="N37" s="6" t="n">
        <v>-5165</v>
      </c>
      <c r="O37" s="6" t="n">
        <v>-4129</v>
      </c>
      <c r="P37" s="4" t="inlineStr">
        <is>
          <t xml:space="preserve"> </t>
        </is>
      </c>
    </row>
    <row r="38">
      <c r="A38" s="4" t="inlineStr">
        <is>
          <t>Total other income (expense)</t>
        </is>
      </c>
      <c r="B38" s="4" t="inlineStr">
        <is>
          <t xml:space="preserve"> </t>
        </is>
      </c>
      <c r="C38" s="6" t="n">
        <v>541</v>
      </c>
      <c r="D38" s="6" t="n">
        <v>-1270</v>
      </c>
      <c r="E38" s="6" t="n">
        <v>-1384</v>
      </c>
      <c r="F38" s="4" t="inlineStr">
        <is>
          <t xml:space="preserve"> </t>
        </is>
      </c>
      <c r="G38" s="6" t="n">
        <v>-1034</v>
      </c>
      <c r="H38" s="6" t="n">
        <v>-452</v>
      </c>
      <c r="I38" s="6" t="n">
        <v>-769</v>
      </c>
      <c r="J38" s="6" t="n">
        <v>-2654</v>
      </c>
      <c r="K38" s="6" t="n">
        <v>-1221</v>
      </c>
      <c r="L38" s="6" t="n">
        <v>-2113</v>
      </c>
      <c r="M38" s="6" t="n">
        <v>-2255</v>
      </c>
      <c r="N38" s="6" t="n">
        <v>-10319</v>
      </c>
      <c r="O38" s="6" t="n">
        <v>-5343</v>
      </c>
      <c r="P38" s="4" t="inlineStr">
        <is>
          <t xml:space="preserve"> </t>
        </is>
      </c>
    </row>
    <row r="39">
      <c r="A39" s="4" t="inlineStr">
        <is>
          <t>Loss before income taxes</t>
        </is>
      </c>
      <c r="B39" s="4" t="inlineStr">
        <is>
          <t xml:space="preserve"> </t>
        </is>
      </c>
      <c r="C39" s="6" t="n">
        <v>-8440</v>
      </c>
      <c r="D39" s="6" t="n">
        <v>-10629</v>
      </c>
      <c r="E39" s="6" t="n">
        <v>-9123</v>
      </c>
      <c r="F39" s="4" t="inlineStr">
        <is>
          <t xml:space="preserve"> </t>
        </is>
      </c>
      <c r="G39" s="6" t="n">
        <v>-9523</v>
      </c>
      <c r="H39" s="6" t="n">
        <v>-9530</v>
      </c>
      <c r="I39" s="6" t="n">
        <v>-9204</v>
      </c>
      <c r="J39" s="6" t="n">
        <v>-19752</v>
      </c>
      <c r="K39" s="6" t="n">
        <v>-18734</v>
      </c>
      <c r="L39" s="6" t="n">
        <v>-28192</v>
      </c>
      <c r="M39" s="6" t="n">
        <v>-28257</v>
      </c>
      <c r="N39" s="6" t="n">
        <v>-47628</v>
      </c>
      <c r="O39" s="6" t="n">
        <v>-67390</v>
      </c>
      <c r="P39" s="4" t="inlineStr">
        <is>
          <t xml:space="preserve"> </t>
        </is>
      </c>
    </row>
    <row r="40">
      <c r="A40" s="4" t="inlineStr">
        <is>
          <t>Income tax (benefit) expense</t>
        </is>
      </c>
      <c r="B40" s="4" t="inlineStr">
        <is>
          <t xml:space="preserve"> </t>
        </is>
      </c>
      <c r="C40" s="6" t="n">
        <v>-108</v>
      </c>
      <c r="D40" s="6" t="n">
        <v>269</v>
      </c>
      <c r="E40" s="6" t="n">
        <v>-71</v>
      </c>
      <c r="F40" s="4" t="inlineStr">
        <is>
          <t xml:space="preserve"> </t>
        </is>
      </c>
      <c r="G40" s="6" t="n">
        <v>201</v>
      </c>
      <c r="H40" s="6" t="n">
        <v>73</v>
      </c>
      <c r="I40" s="6" t="n">
        <v>32</v>
      </c>
      <c r="J40" s="6" t="n">
        <v>198</v>
      </c>
      <c r="K40" s="6" t="n">
        <v>105</v>
      </c>
      <c r="L40" s="6" t="n">
        <v>90</v>
      </c>
      <c r="M40" s="6" t="n">
        <v>306</v>
      </c>
      <c r="N40" s="6" t="n">
        <v>213</v>
      </c>
      <c r="O40" s="6" t="n">
        <v>-64</v>
      </c>
      <c r="P40" s="4" t="inlineStr">
        <is>
          <t xml:space="preserve"> </t>
        </is>
      </c>
    </row>
    <row r="41">
      <c r="A41" s="4" t="inlineStr">
        <is>
          <t>Net loss</t>
        </is>
      </c>
      <c r="B41" s="7" t="n">
        <v>-19559</v>
      </c>
      <c r="C41" s="6" t="n">
        <v>-8332</v>
      </c>
      <c r="D41" s="6" t="n">
        <v>-10898</v>
      </c>
      <c r="E41" s="6" t="n">
        <v>-9052</v>
      </c>
      <c r="F41" s="7" t="n">
        <v>-38763</v>
      </c>
      <c r="G41" s="6" t="n">
        <v>-9724</v>
      </c>
      <c r="H41" s="6" t="n">
        <v>-9603</v>
      </c>
      <c r="I41" s="6" t="n">
        <v>-9236</v>
      </c>
      <c r="J41" s="6" t="n">
        <v>-19950</v>
      </c>
      <c r="K41" s="6" t="n">
        <v>-18839</v>
      </c>
      <c r="L41" s="6" t="n">
        <v>-28282</v>
      </c>
      <c r="M41" s="6" t="n">
        <v>-28563</v>
      </c>
      <c r="N41" s="6" t="n">
        <v>-47841</v>
      </c>
      <c r="O41" s="6" t="n">
        <v>-67326</v>
      </c>
      <c r="P41" s="4" t="inlineStr">
        <is>
          <t xml:space="preserve"> </t>
        </is>
      </c>
    </row>
    <row r="42">
      <c r="A42" s="4" t="inlineStr">
        <is>
          <t>Foreign currency translation adjustment</t>
        </is>
      </c>
      <c r="B42" s="4" t="inlineStr">
        <is>
          <t xml:space="preserve"> </t>
        </is>
      </c>
      <c r="C42" s="6" t="n">
        <v>-630</v>
      </c>
      <c r="D42" s="6" t="n">
        <v>-283</v>
      </c>
      <c r="E42" s="6" t="n">
        <v>-99</v>
      </c>
      <c r="F42" s="4" t="inlineStr">
        <is>
          <t xml:space="preserve"> </t>
        </is>
      </c>
      <c r="G42" s="6" t="n">
        <v>-588</v>
      </c>
      <c r="H42" s="6" t="n">
        <v>-593</v>
      </c>
      <c r="I42" s="6" t="n">
        <v>-324</v>
      </c>
      <c r="J42" s="6" t="n">
        <v>-382</v>
      </c>
      <c r="K42" s="6" t="n">
        <v>-917</v>
      </c>
      <c r="L42" s="6" t="n">
        <v>-1012</v>
      </c>
      <c r="M42" s="6" t="n">
        <v>-1505</v>
      </c>
      <c r="N42" s="6" t="n">
        <v>165</v>
      </c>
      <c r="O42" s="6" t="n">
        <v>-41</v>
      </c>
      <c r="P42" s="4" t="inlineStr">
        <is>
          <t xml:space="preserve"> </t>
        </is>
      </c>
    </row>
    <row r="43">
      <c r="A43" s="4" t="inlineStr">
        <is>
          <t>Comprehensive loss</t>
        </is>
      </c>
      <c r="B43" s="4" t="inlineStr">
        <is>
          <t xml:space="preserve"> </t>
        </is>
      </c>
      <c r="C43" s="7" t="n">
        <v>-8962</v>
      </c>
      <c r="D43" s="7" t="n">
        <v>-11181</v>
      </c>
      <c r="E43" s="7" t="n">
        <v>-9151</v>
      </c>
      <c r="F43" s="4" t="inlineStr">
        <is>
          <t xml:space="preserve"> </t>
        </is>
      </c>
      <c r="G43" s="7" t="n">
        <v>-10312</v>
      </c>
      <c r="H43" s="7" t="n">
        <v>-10196</v>
      </c>
      <c r="I43" s="7" t="n">
        <v>-9560</v>
      </c>
      <c r="J43" s="7" t="n">
        <v>-20332</v>
      </c>
      <c r="K43" s="7" t="n">
        <v>-19756</v>
      </c>
      <c r="L43" s="7" t="n">
        <v>-29294</v>
      </c>
      <c r="M43" s="7" t="n">
        <v>-30068</v>
      </c>
      <c r="N43" s="7" t="n">
        <v>-47676</v>
      </c>
      <c r="O43" s="7" t="n">
        <v>-67367</v>
      </c>
      <c r="P43" s="4" t="inlineStr">
        <is>
          <t xml:space="preserve"> </t>
        </is>
      </c>
    </row>
    <row r="44">
      <c r="A44" s="3" t="inlineStr">
        <is>
          <t>Weighted average number of shares of common stock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sic</t>
        </is>
      </c>
      <c r="B45" s="4" t="inlineStr">
        <is>
          <t xml:space="preserve"> </t>
        </is>
      </c>
      <c r="C45" s="6" t="n">
        <v>82548892</v>
      </c>
      <c r="D45" s="6" t="n">
        <v>82373441</v>
      </c>
      <c r="E45" s="6" t="n">
        <v>80681715</v>
      </c>
      <c r="F45" s="4" t="inlineStr">
        <is>
          <t xml:space="preserve"> </t>
        </is>
      </c>
      <c r="G45" s="6" t="n">
        <v>76850949</v>
      </c>
      <c r="H45" s="6" t="n">
        <v>76481709</v>
      </c>
      <c r="I45" s="6" t="n">
        <v>76447454</v>
      </c>
      <c r="J45" s="6" t="n">
        <v>81536607</v>
      </c>
      <c r="K45" s="6" t="n">
        <v>76465082</v>
      </c>
      <c r="L45" s="6" t="n">
        <v>81878814</v>
      </c>
      <c r="M45" s="6" t="n">
        <v>76595118</v>
      </c>
      <c r="N45" s="6" t="n">
        <v>82087329</v>
      </c>
      <c r="O45" s="6" t="n">
        <v>76766100</v>
      </c>
      <c r="P45" s="4" t="inlineStr">
        <is>
          <t xml:space="preserve"> </t>
        </is>
      </c>
    </row>
    <row r="46">
      <c r="A46" s="4" t="inlineStr">
        <is>
          <t>Diluted</t>
        </is>
      </c>
      <c r="B46" s="4" t="inlineStr">
        <is>
          <t xml:space="preserve"> </t>
        </is>
      </c>
      <c r="C46" s="6" t="n">
        <v>82548892</v>
      </c>
      <c r="D46" s="6" t="n">
        <v>82373441</v>
      </c>
      <c r="E46" s="6" t="n">
        <v>80681715</v>
      </c>
      <c r="F46" s="4" t="inlineStr">
        <is>
          <t xml:space="preserve"> </t>
        </is>
      </c>
      <c r="G46" s="6" t="n">
        <v>76850949</v>
      </c>
      <c r="H46" s="6" t="n">
        <v>76481709</v>
      </c>
      <c r="I46" s="6" t="n">
        <v>76447454</v>
      </c>
      <c r="J46" s="6" t="n">
        <v>81536607</v>
      </c>
      <c r="K46" s="6" t="n">
        <v>76465082</v>
      </c>
      <c r="L46" s="6" t="n">
        <v>81878814</v>
      </c>
      <c r="M46" s="6" t="n">
        <v>76595118</v>
      </c>
      <c r="N46" s="6" t="n">
        <v>82087329</v>
      </c>
      <c r="O46" s="6" t="n">
        <v>76766100</v>
      </c>
      <c r="P46" s="4" t="inlineStr">
        <is>
          <t xml:space="preserve"> </t>
        </is>
      </c>
    </row>
    <row r="47">
      <c r="A47" s="3" t="inlineStr">
        <is>
          <t>Net loss per share attributable to common stock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sic</t>
        </is>
      </c>
      <c r="B48" s="8" t="n">
        <v>-0.24</v>
      </c>
      <c r="C48" s="5" t="n">
        <v>-0.1</v>
      </c>
      <c r="D48" s="8" t="n">
        <v>-0.13</v>
      </c>
      <c r="E48" s="8" t="n">
        <v>-0.11</v>
      </c>
      <c r="F48" s="5" t="n">
        <v>-0.5</v>
      </c>
      <c r="G48" s="8" t="n">
        <v>-0.13</v>
      </c>
      <c r="H48" s="8" t="n">
        <v>-0.13</v>
      </c>
      <c r="I48" s="8" t="n">
        <v>-0.12</v>
      </c>
      <c r="J48" s="8" t="n">
        <v>-0.24</v>
      </c>
      <c r="K48" s="8" t="n">
        <v>-0.25</v>
      </c>
      <c r="L48" s="8" t="n">
        <v>-0.35</v>
      </c>
      <c r="M48" s="8" t="n">
        <v>-0.37</v>
      </c>
      <c r="N48" s="8" t="n">
        <v>-0.58</v>
      </c>
      <c r="O48" s="8" t="n">
        <v>-0.88</v>
      </c>
      <c r="P48" s="4" t="inlineStr">
        <is>
          <t xml:space="preserve"> </t>
        </is>
      </c>
    </row>
    <row r="49">
      <c r="A49" s="4" t="inlineStr">
        <is>
          <t>Diluted</t>
        </is>
      </c>
      <c r="B49" s="8" t="n">
        <v>-0.24</v>
      </c>
      <c r="C49" s="5" t="n">
        <v>-0.1</v>
      </c>
      <c r="D49" s="8" t="n">
        <v>-0.13</v>
      </c>
      <c r="E49" s="8" t="n">
        <v>-0.11</v>
      </c>
      <c r="F49" s="5" t="n">
        <v>-0.5</v>
      </c>
      <c r="G49" s="8" t="n">
        <v>-0.13</v>
      </c>
      <c r="H49" s="8" t="n">
        <v>-0.13</v>
      </c>
      <c r="I49" s="8" t="n">
        <v>-0.12</v>
      </c>
      <c r="J49" s="8" t="n">
        <v>-0.24</v>
      </c>
      <c r="K49" s="8" t="n">
        <v>-0.25</v>
      </c>
      <c r="L49" s="8" t="n">
        <v>-0.35</v>
      </c>
      <c r="M49" s="8" t="n">
        <v>-0.37</v>
      </c>
      <c r="N49" s="8" t="n">
        <v>-0.58</v>
      </c>
      <c r="O49" s="8" t="n">
        <v>-0.88</v>
      </c>
      <c r="P49" s="4" t="inlineStr">
        <is>
          <t xml:space="preserve"> </t>
        </is>
      </c>
    </row>
    <row r="50">
      <c r="A50" s="4" t="inlineStr">
        <is>
          <t>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st of goods sold</t>
        </is>
      </c>
      <c r="B51" s="4" t="inlineStr">
        <is>
          <t xml:space="preserve"> </t>
        </is>
      </c>
      <c r="C51" s="7" t="n">
        <v>1528</v>
      </c>
      <c r="D51" s="7" t="n">
        <v>2741</v>
      </c>
      <c r="E51" s="7" t="n">
        <v>1323</v>
      </c>
      <c r="F51" s="4" t="inlineStr">
        <is>
          <t xml:space="preserve"> </t>
        </is>
      </c>
      <c r="G51" s="7" t="n">
        <v>-288</v>
      </c>
      <c r="H51" s="7" t="n">
        <v>198</v>
      </c>
      <c r="I51" s="4" t="inlineStr">
        <is>
          <t xml:space="preserve"> </t>
        </is>
      </c>
      <c r="J51" s="7" t="n">
        <v>4064</v>
      </c>
      <c r="K51" s="7" t="n">
        <v>198</v>
      </c>
      <c r="L51" s="7" t="n">
        <v>5592</v>
      </c>
      <c r="M51" s="7" t="n">
        <v>-90</v>
      </c>
      <c r="N51" s="7" t="n">
        <v>8356</v>
      </c>
      <c r="O51" s="7" t="n">
        <v>-340</v>
      </c>
      <c r="P51" s="4" t="inlineStr">
        <is>
          <t xml:space="preserve"> </t>
        </is>
      </c>
    </row>
    <row r="52">
      <c r="A52" s="4" t="inlineStr">
        <is>
          <t>Gross profit</t>
        </is>
      </c>
      <c r="B52" s="4" t="inlineStr">
        <is>
          <t xml:space="preserve"> </t>
        </is>
      </c>
      <c r="C52" s="6" t="n">
        <v>-1528</v>
      </c>
      <c r="D52" s="6" t="n">
        <v>-2741</v>
      </c>
      <c r="E52" s="6" t="n">
        <v>-1323</v>
      </c>
      <c r="F52" s="4" t="inlineStr">
        <is>
          <t xml:space="preserve"> </t>
        </is>
      </c>
      <c r="G52" s="6" t="n">
        <v>288</v>
      </c>
      <c r="H52" s="6" t="n">
        <v>-198</v>
      </c>
      <c r="I52" s="4" t="inlineStr">
        <is>
          <t xml:space="preserve"> </t>
        </is>
      </c>
      <c r="J52" s="6" t="n">
        <v>-4064</v>
      </c>
      <c r="K52" s="6" t="n">
        <v>-198</v>
      </c>
      <c r="L52" s="6" t="n">
        <v>-5592</v>
      </c>
      <c r="M52" s="6" t="n">
        <v>90</v>
      </c>
      <c r="N52" s="6" t="n">
        <v>-8356</v>
      </c>
      <c r="O52" s="6" t="n">
        <v>340</v>
      </c>
      <c r="P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lling, general, and administra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6" t="n">
        <v>0</v>
      </c>
      <c r="M54" s="4" t="inlineStr">
        <is>
          <t xml:space="preserve"> </t>
        </is>
      </c>
      <c r="N54" s="6" t="n">
        <v>0</v>
      </c>
      <c r="O54" s="6" t="n">
        <v>0</v>
      </c>
      <c r="P54" s="4" t="inlineStr">
        <is>
          <t xml:space="preserve"> </t>
        </is>
      </c>
    </row>
    <row r="55">
      <c r="A55" s="4" t="inlineStr">
        <is>
          <t>Total 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4" t="inlineStr">
        <is>
          <t xml:space="preserve"> </t>
        </is>
      </c>
      <c r="L55" s="6" t="n">
        <v>0</v>
      </c>
      <c r="M55" s="4" t="inlineStr">
        <is>
          <t xml:space="preserve"> </t>
        </is>
      </c>
      <c r="N55" s="6" t="n">
        <v>0</v>
      </c>
      <c r="O55" s="6" t="n">
        <v>0</v>
      </c>
      <c r="P55" s="4" t="inlineStr">
        <is>
          <t xml:space="preserve"> </t>
        </is>
      </c>
    </row>
    <row r="56">
      <c r="A56" s="4" t="inlineStr">
        <is>
          <t>Operating loss</t>
        </is>
      </c>
      <c r="B56" s="4" t="inlineStr">
        <is>
          <t xml:space="preserve"> </t>
        </is>
      </c>
      <c r="C56" s="6" t="n">
        <v>-1528</v>
      </c>
      <c r="D56" s="6" t="n">
        <v>-2741</v>
      </c>
      <c r="E56" s="6" t="n">
        <v>-1323</v>
      </c>
      <c r="F56" s="4" t="inlineStr">
        <is>
          <t xml:space="preserve"> </t>
        </is>
      </c>
      <c r="G56" s="6" t="n">
        <v>288</v>
      </c>
      <c r="H56" s="6" t="n">
        <v>-198</v>
      </c>
      <c r="I56" s="4" t="inlineStr">
        <is>
          <t xml:space="preserve"> </t>
        </is>
      </c>
      <c r="J56" s="6" t="n">
        <v>-4064</v>
      </c>
      <c r="K56" s="6" t="n">
        <v>-198</v>
      </c>
      <c r="L56" s="6" t="n">
        <v>-5592</v>
      </c>
      <c r="M56" s="6" t="n">
        <v>90</v>
      </c>
      <c r="N56" s="6" t="n">
        <v>-8356</v>
      </c>
      <c r="O56" s="6" t="n">
        <v>340</v>
      </c>
      <c r="P56" s="4" t="inlineStr">
        <is>
          <t xml:space="preserve"> </t>
        </is>
      </c>
    </row>
    <row r="57">
      <c r="A57" s="3" t="inlineStr">
        <is>
          <t>Other incom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her income (expense), net</t>
        </is>
      </c>
      <c r="B58" s="4" t="inlineStr">
        <is>
          <t xml:space="preserve"> </t>
        </is>
      </c>
      <c r="C58" s="6" t="n">
        <v>-1291</v>
      </c>
      <c r="D58" s="6" t="n">
        <v>391</v>
      </c>
      <c r="E58" s="6" t="n">
        <v>-437</v>
      </c>
      <c r="F58" s="4" t="inlineStr">
        <is>
          <t xml:space="preserve"> </t>
        </is>
      </c>
      <c r="G58" s="6" t="n">
        <v>889</v>
      </c>
      <c r="H58" s="6" t="n">
        <v>1019</v>
      </c>
      <c r="I58" s="7" t="n">
        <v>-605</v>
      </c>
      <c r="J58" s="6" t="n">
        <v>-46</v>
      </c>
      <c r="K58" s="6" t="n">
        <v>414</v>
      </c>
      <c r="L58" s="6" t="n">
        <v>-1337</v>
      </c>
      <c r="M58" s="6" t="n">
        <v>1303</v>
      </c>
      <c r="N58" s="6" t="n">
        <v>-1337</v>
      </c>
      <c r="O58" s="6" t="n">
        <v>1337</v>
      </c>
      <c r="P58" s="4" t="inlineStr">
        <is>
          <t xml:space="preserve"> </t>
        </is>
      </c>
    </row>
    <row r="59">
      <c r="A59" s="4" t="inlineStr">
        <is>
          <t>Total other income (expense)</t>
        </is>
      </c>
      <c r="B59" s="4" t="inlineStr">
        <is>
          <t xml:space="preserve"> </t>
        </is>
      </c>
      <c r="C59" s="6" t="n">
        <v>-1291</v>
      </c>
      <c r="D59" s="6" t="n">
        <v>391</v>
      </c>
      <c r="E59" s="6" t="n">
        <v>-437</v>
      </c>
      <c r="F59" s="4" t="inlineStr">
        <is>
          <t xml:space="preserve"> </t>
        </is>
      </c>
      <c r="G59" s="6" t="n">
        <v>889</v>
      </c>
      <c r="H59" s="6" t="n">
        <v>1019</v>
      </c>
      <c r="I59" s="6" t="n">
        <v>-605</v>
      </c>
      <c r="J59" s="6" t="n">
        <v>-46</v>
      </c>
      <c r="K59" s="6" t="n">
        <v>414</v>
      </c>
      <c r="L59" s="6" t="n">
        <v>-1337</v>
      </c>
      <c r="M59" s="6" t="n">
        <v>1303</v>
      </c>
      <c r="N59" s="6" t="n">
        <v>-1337</v>
      </c>
      <c r="O59" s="6" t="n">
        <v>1337</v>
      </c>
      <c r="P59" s="4" t="inlineStr">
        <is>
          <t xml:space="preserve"> </t>
        </is>
      </c>
    </row>
    <row r="60">
      <c r="A60" s="4" t="inlineStr">
        <is>
          <t>Loss before income taxes</t>
        </is>
      </c>
      <c r="B60" s="4" t="inlineStr">
        <is>
          <t xml:space="preserve"> </t>
        </is>
      </c>
      <c r="C60" s="6" t="n">
        <v>-2819</v>
      </c>
      <c r="D60" s="6" t="n">
        <v>-2350</v>
      </c>
      <c r="E60" s="6" t="n">
        <v>-1760</v>
      </c>
      <c r="F60" s="4" t="inlineStr">
        <is>
          <t xml:space="preserve"> </t>
        </is>
      </c>
      <c r="G60" s="6" t="n">
        <v>1177</v>
      </c>
      <c r="H60" s="6" t="n">
        <v>821</v>
      </c>
      <c r="I60" s="6" t="n">
        <v>-605</v>
      </c>
      <c r="J60" s="6" t="n">
        <v>-4110</v>
      </c>
      <c r="K60" s="6" t="n">
        <v>216</v>
      </c>
      <c r="L60" s="6" t="n">
        <v>-6929</v>
      </c>
      <c r="M60" s="6" t="n">
        <v>1393</v>
      </c>
      <c r="N60" s="6" t="n">
        <v>-9693</v>
      </c>
      <c r="O60" s="6" t="n">
        <v>1677</v>
      </c>
      <c r="P60" s="4" t="inlineStr">
        <is>
          <t xml:space="preserve"> </t>
        </is>
      </c>
    </row>
    <row r="61">
      <c r="A61" s="4" t="inlineStr">
        <is>
          <t>Net loss</t>
        </is>
      </c>
      <c r="B61" s="4" t="inlineStr">
        <is>
          <t xml:space="preserve"> </t>
        </is>
      </c>
      <c r="C61" s="6" t="n">
        <v>-2819</v>
      </c>
      <c r="D61" s="6" t="n">
        <v>-2350</v>
      </c>
      <c r="E61" s="6" t="n">
        <v>-1760</v>
      </c>
      <c r="F61" s="4" t="inlineStr">
        <is>
          <t xml:space="preserve"> </t>
        </is>
      </c>
      <c r="G61" s="6" t="n">
        <v>1177</v>
      </c>
      <c r="H61" s="6" t="n">
        <v>821</v>
      </c>
      <c r="I61" s="6" t="n">
        <v>-605</v>
      </c>
      <c r="J61" s="6" t="n">
        <v>-4110</v>
      </c>
      <c r="K61" s="6" t="n">
        <v>216</v>
      </c>
      <c r="L61" s="6" t="n">
        <v>-6929</v>
      </c>
      <c r="M61" s="6" t="n">
        <v>1393</v>
      </c>
      <c r="N61" s="6" t="n">
        <v>-9693</v>
      </c>
      <c r="O61" s="6" t="n">
        <v>1677</v>
      </c>
      <c r="P61" s="4" t="inlineStr">
        <is>
          <t xml:space="preserve"> </t>
        </is>
      </c>
    </row>
    <row r="62">
      <c r="A62" s="4" t="inlineStr">
        <is>
          <t>Comprehensive loss</t>
        </is>
      </c>
      <c r="B62" s="4" t="inlineStr">
        <is>
          <t xml:space="preserve"> </t>
        </is>
      </c>
      <c r="C62" s="7" t="n">
        <v>-2819</v>
      </c>
      <c r="D62" s="7" t="n">
        <v>-2350</v>
      </c>
      <c r="E62" s="7" t="n">
        <v>-1760</v>
      </c>
      <c r="F62" s="4" t="inlineStr">
        <is>
          <t xml:space="preserve"> </t>
        </is>
      </c>
      <c r="G62" s="7" t="n">
        <v>1177</v>
      </c>
      <c r="H62" s="7" t="n">
        <v>821</v>
      </c>
      <c r="I62" s="7" t="n">
        <v>-605</v>
      </c>
      <c r="J62" s="7" t="n">
        <v>-4110</v>
      </c>
      <c r="K62" s="7" t="n">
        <v>216</v>
      </c>
      <c r="L62" s="7" t="n">
        <v>-6929</v>
      </c>
      <c r="M62" s="7" t="n">
        <v>1393</v>
      </c>
      <c r="N62" s="7" t="n">
        <v>-9693</v>
      </c>
      <c r="O62" s="7" t="n">
        <v>1677</v>
      </c>
      <c r="P62" s="4" t="inlineStr">
        <is>
          <t xml:space="preserve"> </t>
        </is>
      </c>
    </row>
    <row r="63">
      <c r="A63" s="3" t="inlineStr">
        <is>
          <t>Net loss per share attributable to common stock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asic</t>
        </is>
      </c>
      <c r="B64" s="4" t="inlineStr">
        <is>
          <t xml:space="preserve"> </t>
        </is>
      </c>
      <c r="C64" s="8" t="n">
        <v>-0.04</v>
      </c>
      <c r="D64" s="8" t="n">
        <v>-0.03</v>
      </c>
      <c r="E64" s="8" t="n">
        <v>-0.02</v>
      </c>
      <c r="F64" s="4" t="inlineStr">
        <is>
          <t xml:space="preserve"> </t>
        </is>
      </c>
      <c r="G64" s="8" t="n">
        <v>0.02</v>
      </c>
      <c r="H64" s="8" t="n">
        <v>0.02</v>
      </c>
      <c r="I64" s="8" t="n">
        <v>-0.01</v>
      </c>
      <c r="J64" s="8" t="n">
        <v>-0.06</v>
      </c>
      <c r="K64" s="8" t="n">
        <v>0.01</v>
      </c>
      <c r="L64" s="8" t="n">
        <v>-0.08</v>
      </c>
      <c r="M64" s="8" t="n">
        <v>0.02</v>
      </c>
      <c r="N64" s="8" t="n">
        <v>-0.12</v>
      </c>
      <c r="O64" s="8" t="n">
        <v>0.02</v>
      </c>
      <c r="P64" s="4" t="inlineStr">
        <is>
          <t xml:space="preserve"> </t>
        </is>
      </c>
    </row>
    <row r="65">
      <c r="A65" s="4" t="inlineStr">
        <is>
          <t>Diluted</t>
        </is>
      </c>
      <c r="B65" s="4" t="inlineStr">
        <is>
          <t xml:space="preserve"> </t>
        </is>
      </c>
      <c r="C65" s="8" t="n">
        <v>-0.04</v>
      </c>
      <c r="D65" s="8" t="n">
        <v>-0.03</v>
      </c>
      <c r="E65" s="8" t="n">
        <v>-0.02</v>
      </c>
      <c r="F65" s="4" t="inlineStr">
        <is>
          <t xml:space="preserve"> </t>
        </is>
      </c>
      <c r="G65" s="8" t="n">
        <v>0.02</v>
      </c>
      <c r="H65" s="8" t="n">
        <v>0.02</v>
      </c>
      <c r="I65" s="8" t="n">
        <v>-0.01</v>
      </c>
      <c r="J65" s="8" t="n">
        <v>-0.06</v>
      </c>
      <c r="K65" s="8" t="n">
        <v>0.01</v>
      </c>
      <c r="L65" s="8" t="n">
        <v>-0.08</v>
      </c>
      <c r="M65" s="8" t="n">
        <v>0.02</v>
      </c>
      <c r="N65" s="8" t="n">
        <v>-0.12</v>
      </c>
      <c r="O65" s="8" t="n">
        <v>0.02</v>
      </c>
      <c r="P65" s="4" t="inlineStr">
        <is>
          <t xml:space="preserve"> </t>
        </is>
      </c>
    </row>
  </sheetData>
  <mergeCells count="5">
    <mergeCell ref="A1:A2"/>
    <mergeCell ref="B1:I1"/>
    <mergeCell ref="J1:K1"/>
    <mergeCell ref="L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Quarterly Financial Data - Effects of the Restatement on the Condensed Consolidated Statement of Operations And Comprehensive (Loss) (Parenthetical)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4" t="inlineStr">
        <is>
          <t>Other income (expense), net</t>
        </is>
      </c>
      <c r="B3" s="7" t="n">
        <v>369</v>
      </c>
      <c r="C3" s="7" t="n">
        <v>-76</v>
      </c>
      <c r="D3" s="7" t="n">
        <v>-616</v>
      </c>
      <c r="E3" s="7" t="n">
        <v>948</v>
      </c>
      <c r="F3" s="7" t="n">
        <v>1671</v>
      </c>
      <c r="G3" s="7" t="n">
        <v>-706</v>
      </c>
      <c r="H3" s="7" t="n">
        <v>-692</v>
      </c>
      <c r="I3" s="7" t="n">
        <v>965</v>
      </c>
      <c r="J3" s="7" t="n">
        <v>-323</v>
      </c>
      <c r="K3" s="7" t="n">
        <v>1913</v>
      </c>
      <c r="L3" s="7" t="n">
        <v>-1183</v>
      </c>
      <c r="M3" s="7" t="n">
        <v>123</v>
      </c>
      <c r="N3" s="7" t="n">
        <v>-486</v>
      </c>
    </row>
    <row r="4">
      <c r="A4" s="4" t="inlineStr">
        <is>
          <t>Cost of goods sold</t>
        </is>
      </c>
      <c r="B4" s="6" t="n">
        <v>11922</v>
      </c>
      <c r="C4" s="6" t="n">
        <v>11599</v>
      </c>
      <c r="D4" s="6" t="n">
        <v>10229</v>
      </c>
      <c r="E4" s="6" t="n">
        <v>8203</v>
      </c>
      <c r="F4" s="6" t="n">
        <v>7836</v>
      </c>
      <c r="G4" s="6" t="n">
        <v>6791</v>
      </c>
      <c r="H4" s="6" t="n">
        <v>21828</v>
      </c>
      <c r="I4" s="6" t="n">
        <v>14627</v>
      </c>
      <c r="J4" s="6" t="n">
        <v>33750</v>
      </c>
      <c r="K4" s="6" t="n">
        <v>22830</v>
      </c>
      <c r="L4" s="6" t="n">
        <v>51954</v>
      </c>
      <c r="M4" s="6" t="n">
        <v>32117</v>
      </c>
      <c r="N4" s="7" t="n">
        <v>28024</v>
      </c>
    </row>
    <row r="5">
      <c r="A5" s="4"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income (expense), net</t>
        </is>
      </c>
      <c r="B6" s="6" t="n">
        <v>-1291</v>
      </c>
      <c r="C6" s="6" t="n">
        <v>391</v>
      </c>
      <c r="D6" s="6" t="n">
        <v>-437</v>
      </c>
      <c r="E6" s="6" t="n">
        <v>889</v>
      </c>
      <c r="F6" s="6" t="n">
        <v>1019</v>
      </c>
      <c r="G6" s="6" t="n">
        <v>-605</v>
      </c>
      <c r="H6" s="6" t="n">
        <v>-46</v>
      </c>
      <c r="I6" s="6" t="n">
        <v>414</v>
      </c>
      <c r="J6" s="6" t="n">
        <v>-1337</v>
      </c>
      <c r="K6" s="6" t="n">
        <v>1303</v>
      </c>
      <c r="L6" s="6" t="n">
        <v>-1337</v>
      </c>
      <c r="M6" s="6" t="n">
        <v>1337</v>
      </c>
      <c r="N6" s="4" t="inlineStr">
        <is>
          <t xml:space="preserve"> </t>
        </is>
      </c>
    </row>
    <row r="7">
      <c r="A7" s="4" t="inlineStr">
        <is>
          <t>Cost of goods sold</t>
        </is>
      </c>
      <c r="B7" s="6" t="n">
        <v>1528</v>
      </c>
      <c r="C7" s="6" t="n">
        <v>2741</v>
      </c>
      <c r="D7" s="6" t="n">
        <v>1323</v>
      </c>
      <c r="E7" s="6" t="n">
        <v>-288</v>
      </c>
      <c r="F7" s="6" t="n">
        <v>198</v>
      </c>
      <c r="G7" s="4" t="inlineStr">
        <is>
          <t xml:space="preserve"> </t>
        </is>
      </c>
      <c r="H7" s="6" t="n">
        <v>4064</v>
      </c>
      <c r="I7" s="6" t="n">
        <v>198</v>
      </c>
      <c r="J7" s="6" t="n">
        <v>5592</v>
      </c>
      <c r="K7" s="6" t="n">
        <v>-90</v>
      </c>
      <c r="L7" s="6" t="n">
        <v>8356</v>
      </c>
      <c r="M7" s="6" t="n">
        <v>-340</v>
      </c>
      <c r="N7" s="4" t="inlineStr">
        <is>
          <t xml:space="preserve"> </t>
        </is>
      </c>
    </row>
    <row r="8">
      <c r="A8" s="4" t="inlineStr">
        <is>
          <t>Adjustments |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income (expense), net</t>
        </is>
      </c>
      <c r="B9" s="6" t="n">
        <v>-1291</v>
      </c>
      <c r="C9" s="6" t="n">
        <v>391</v>
      </c>
      <c r="D9" s="6" t="n">
        <v>-437</v>
      </c>
      <c r="E9" s="6" t="n">
        <v>889</v>
      </c>
      <c r="F9" s="6" t="n">
        <v>1019</v>
      </c>
      <c r="G9" s="7" t="n">
        <v>-605</v>
      </c>
      <c r="H9" s="6" t="n">
        <v>-46</v>
      </c>
      <c r="I9" s="6" t="n">
        <v>414</v>
      </c>
      <c r="J9" s="6" t="n">
        <v>-1337</v>
      </c>
      <c r="K9" s="6" t="n">
        <v>1303</v>
      </c>
      <c r="L9" s="6" t="n">
        <v>-1337</v>
      </c>
      <c r="M9" s="6" t="n">
        <v>1337</v>
      </c>
      <c r="N9" s="4" t="inlineStr">
        <is>
          <t xml:space="preserve"> </t>
        </is>
      </c>
    </row>
    <row r="10">
      <c r="A10" s="4" t="inlineStr">
        <is>
          <t>Adjustments | Inventory Trea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st of goods sold</t>
        </is>
      </c>
      <c r="B11" s="7" t="n">
        <v>1528</v>
      </c>
      <c r="C11" s="7" t="n">
        <v>2741</v>
      </c>
      <c r="D11" s="7" t="n">
        <v>1323</v>
      </c>
      <c r="E11" s="7" t="n">
        <v>-288</v>
      </c>
      <c r="F11" s="7" t="n">
        <v>198</v>
      </c>
      <c r="G11" s="4" t="inlineStr">
        <is>
          <t xml:space="preserve"> </t>
        </is>
      </c>
      <c r="H11" s="7" t="n">
        <v>4064</v>
      </c>
      <c r="I11" s="7" t="n">
        <v>198</v>
      </c>
      <c r="J11" s="7" t="n">
        <v>5592</v>
      </c>
      <c r="K11" s="7" t="n">
        <v>-90</v>
      </c>
      <c r="L11" s="7" t="n">
        <v>8356</v>
      </c>
      <c r="M11" s="7" t="n">
        <v>-340</v>
      </c>
      <c r="N11" s="4" t="inlineStr">
        <is>
          <t xml:space="preserve"> </t>
        </is>
      </c>
    </row>
  </sheetData>
  <mergeCells count="5">
    <mergeCell ref="A1:A2"/>
    <mergeCell ref="B1:G1"/>
    <mergeCell ref="H1:I1"/>
    <mergeCell ref="J1:K1"/>
    <mergeCell ref="L1:N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Quarterly Financial Data - Effects of the Restatement on the Condensed Consolidated Statement of Cash Flow (Details) - USD ($) $ in Thousands</t>
        </is>
      </c>
      <c r="C1" s="2" t="inlineStr">
        <is>
          <t>3 Months Ended</t>
        </is>
      </c>
      <c r="K1" s="2" t="inlineStr">
        <is>
          <t>6 Months Ended</t>
        </is>
      </c>
      <c r="M1" s="2" t="inlineStr">
        <is>
          <t>9 Months Ended</t>
        </is>
      </c>
      <c r="O1" s="2" t="inlineStr">
        <is>
          <t>12 Months Ended</t>
        </is>
      </c>
    </row>
    <row r="2">
      <c r="B2" s="2" t="inlineStr">
        <is>
          <t>Jan. 30,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Jun. 30, 2023</t>
        </is>
      </c>
      <c r="L2" s="2" t="inlineStr">
        <is>
          <t>Jun. 30, 2022</t>
        </is>
      </c>
      <c r="M2" s="2" t="inlineStr">
        <is>
          <t>Sep. 30, 2023</t>
        </is>
      </c>
      <c r="N2" s="2" t="inlineStr">
        <is>
          <t>Sep. 30, 2022</t>
        </is>
      </c>
      <c r="O2" s="2" t="inlineStr">
        <is>
          <t>Dec. 31, 2023</t>
        </is>
      </c>
      <c r="P2" s="2" t="inlineStr">
        <is>
          <t>Dec. 31, 2022</t>
        </is>
      </c>
      <c r="Q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4" t="inlineStr">
        <is>
          <t xml:space="preserve"> </t>
        </is>
      </c>
      <c r="C4" s="7" t="n">
        <v>-22323</v>
      </c>
      <c r="D4" s="7" t="n">
        <v>-11151</v>
      </c>
      <c r="E4" s="7" t="n">
        <v>-13248</v>
      </c>
      <c r="F4" s="7" t="n">
        <v>-10812</v>
      </c>
      <c r="G4" s="7" t="n">
        <v>-38479</v>
      </c>
      <c r="H4" s="7" t="n">
        <v>-8547</v>
      </c>
      <c r="I4" s="7" t="n">
        <v>-8782</v>
      </c>
      <c r="J4" s="7" t="n">
        <v>-9841</v>
      </c>
      <c r="K4" s="7" t="n">
        <v>-24060</v>
      </c>
      <c r="L4" s="7" t="n">
        <v>-18623</v>
      </c>
      <c r="M4" s="7" t="n">
        <v>-35211</v>
      </c>
      <c r="N4" s="7" t="n">
        <v>-27170</v>
      </c>
      <c r="O4" s="7" t="n">
        <v>-57534</v>
      </c>
      <c r="P4" s="7" t="n">
        <v>-65649</v>
      </c>
      <c r="Q4" s="7" t="n">
        <v>-13693</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3117</v>
      </c>
      <c r="G6" s="4" t="inlineStr">
        <is>
          <t xml:space="preserve"> </t>
        </is>
      </c>
      <c r="H6" s="4" t="inlineStr">
        <is>
          <t xml:space="preserve"> </t>
        </is>
      </c>
      <c r="I6" s="4" t="inlineStr">
        <is>
          <t xml:space="preserve"> </t>
        </is>
      </c>
      <c r="J6" s="6" t="n">
        <v>3030</v>
      </c>
      <c r="K6" s="6" t="n">
        <v>6414</v>
      </c>
      <c r="L6" s="6" t="n">
        <v>6566</v>
      </c>
      <c r="M6" s="6" t="n">
        <v>10602</v>
      </c>
      <c r="N6" s="6" t="n">
        <v>9624</v>
      </c>
      <c r="O6" s="6" t="n">
        <v>15542</v>
      </c>
      <c r="P6" s="6" t="n">
        <v>13728</v>
      </c>
      <c r="Q6" s="6" t="n">
        <v>8961</v>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0</v>
      </c>
      <c r="K7" s="6" t="n">
        <v>147</v>
      </c>
      <c r="L7" s="4" t="inlineStr">
        <is>
          <t xml:space="preserve"> </t>
        </is>
      </c>
      <c r="M7" s="6" t="n">
        <v>147</v>
      </c>
      <c r="N7" s="4" t="inlineStr">
        <is>
          <t xml:space="preserve"> </t>
        </is>
      </c>
      <c r="O7" s="6" t="n">
        <v>614</v>
      </c>
      <c r="P7" s="6" t="n">
        <v>155</v>
      </c>
      <c r="Q7" s="6" t="n">
        <v>1022</v>
      </c>
    </row>
    <row r="8">
      <c r="A8" s="4" t="inlineStr">
        <is>
          <t>Provision for (reversal of) excess and obsolete inventories</t>
        </is>
      </c>
      <c r="B8" s="4" t="inlineStr">
        <is>
          <t xml:space="preserve"> </t>
        </is>
      </c>
      <c r="C8" s="4" t="inlineStr">
        <is>
          <t xml:space="preserve"> </t>
        </is>
      </c>
      <c r="D8" s="4" t="inlineStr">
        <is>
          <t xml:space="preserve"> </t>
        </is>
      </c>
      <c r="E8" s="4" t="inlineStr">
        <is>
          <t xml:space="preserve"> </t>
        </is>
      </c>
      <c r="F8" s="6" t="n">
        <v>293</v>
      </c>
      <c r="G8" s="4" t="inlineStr">
        <is>
          <t xml:space="preserve"> </t>
        </is>
      </c>
      <c r="H8" s="4" t="inlineStr">
        <is>
          <t xml:space="preserve"> </t>
        </is>
      </c>
      <c r="I8" s="4" t="inlineStr">
        <is>
          <t xml:space="preserve"> </t>
        </is>
      </c>
      <c r="J8" s="6" t="n">
        <v>-643</v>
      </c>
      <c r="K8" s="6" t="n">
        <v>923</v>
      </c>
      <c r="L8" s="6" t="n">
        <v>-446</v>
      </c>
      <c r="M8" s="6" t="n">
        <v>3204</v>
      </c>
      <c r="N8" s="6" t="n">
        <v>-91</v>
      </c>
      <c r="O8" s="6" t="n">
        <v>4037</v>
      </c>
      <c r="P8" s="6" t="n">
        <v>485</v>
      </c>
      <c r="Q8" s="6" t="n">
        <v>2821</v>
      </c>
    </row>
    <row r="9">
      <c r="A9" s="4" t="inlineStr">
        <is>
          <t>Stock-based compensation</t>
        </is>
      </c>
      <c r="B9" s="4" t="inlineStr">
        <is>
          <t xml:space="preserve"> </t>
        </is>
      </c>
      <c r="C9" s="4" t="inlineStr">
        <is>
          <t xml:space="preserve"> </t>
        </is>
      </c>
      <c r="D9" s="4" t="inlineStr">
        <is>
          <t xml:space="preserve"> </t>
        </is>
      </c>
      <c r="E9" s="4" t="inlineStr">
        <is>
          <t xml:space="preserve"> </t>
        </is>
      </c>
      <c r="F9" s="6" t="n">
        <v>3182</v>
      </c>
      <c r="G9" s="4" t="inlineStr">
        <is>
          <t xml:space="preserve"> </t>
        </is>
      </c>
      <c r="H9" s="4" t="inlineStr">
        <is>
          <t xml:space="preserve"> </t>
        </is>
      </c>
      <c r="I9" s="4" t="inlineStr">
        <is>
          <t xml:space="preserve"> </t>
        </is>
      </c>
      <c r="J9" s="6" t="n">
        <v>2122</v>
      </c>
      <c r="K9" s="6" t="n">
        <v>6782</v>
      </c>
      <c r="L9" s="6" t="n">
        <v>4465</v>
      </c>
      <c r="M9" s="6" t="n">
        <v>10294</v>
      </c>
      <c r="N9" s="6" t="n">
        <v>7052</v>
      </c>
      <c r="O9" s="6" t="n">
        <v>12364</v>
      </c>
      <c r="P9" s="6" t="n">
        <v>10365</v>
      </c>
      <c r="Q9" s="6" t="n">
        <v>4948</v>
      </c>
    </row>
    <row r="10">
      <c r="A10" s="4" t="inlineStr">
        <is>
          <t>Change in fair value of financial instruments</t>
        </is>
      </c>
      <c r="B10" s="4" t="inlineStr">
        <is>
          <t xml:space="preserve"> </t>
        </is>
      </c>
      <c r="C10" s="4" t="inlineStr">
        <is>
          <t xml:space="preserve"> </t>
        </is>
      </c>
      <c r="D10" s="4" t="inlineStr">
        <is>
          <t xml:space="preserve"> </t>
        </is>
      </c>
      <c r="E10" s="4" t="inlineStr">
        <is>
          <t xml:space="preserve"> </t>
        </is>
      </c>
      <c r="F10" s="6" t="n">
        <v>517</v>
      </c>
      <c r="G10" s="4" t="inlineStr">
        <is>
          <t xml:space="preserve"> </t>
        </is>
      </c>
      <c r="H10" s="4" t="inlineStr">
        <is>
          <t xml:space="preserve"> </t>
        </is>
      </c>
      <c r="I10" s="4" t="inlineStr">
        <is>
          <t xml:space="preserve"> </t>
        </is>
      </c>
      <c r="J10" s="6" t="n">
        <v>605</v>
      </c>
      <c r="K10" s="6" t="n">
        <v>366</v>
      </c>
      <c r="L10" s="6" t="n">
        <v>-414</v>
      </c>
      <c r="M10" s="6" t="n">
        <v>-57</v>
      </c>
      <c r="N10" s="6" t="n">
        <v>-1303</v>
      </c>
      <c r="O10" s="6" t="n">
        <v>546</v>
      </c>
      <c r="P10" s="6" t="n">
        <v>-57</v>
      </c>
      <c r="Q10" s="6" t="n">
        <v>440</v>
      </c>
    </row>
    <row r="11">
      <c r="A11" s="4" t="inlineStr">
        <is>
          <t>Other</t>
        </is>
      </c>
      <c r="B11" s="4" t="inlineStr">
        <is>
          <t xml:space="preserve"> </t>
        </is>
      </c>
      <c r="C11" s="4" t="inlineStr">
        <is>
          <t xml:space="preserve"> </t>
        </is>
      </c>
      <c r="D11" s="4" t="inlineStr">
        <is>
          <t xml:space="preserve"> </t>
        </is>
      </c>
      <c r="E11" s="4" t="inlineStr">
        <is>
          <t xml:space="preserve"> </t>
        </is>
      </c>
      <c r="F11" s="6" t="n">
        <v>100</v>
      </c>
      <c r="G11" s="4" t="inlineStr">
        <is>
          <t xml:space="preserve"> </t>
        </is>
      </c>
      <c r="H11" s="4" t="inlineStr">
        <is>
          <t xml:space="preserve"> </t>
        </is>
      </c>
      <c r="I11" s="4" t="inlineStr">
        <is>
          <t xml:space="preserve"> </t>
        </is>
      </c>
      <c r="J11" s="6" t="n">
        <v>387</v>
      </c>
      <c r="K11" s="6" t="n">
        <v>394</v>
      </c>
      <c r="L11" s="6" t="n">
        <v>-1514</v>
      </c>
      <c r="M11" s="6" t="n">
        <v>-34</v>
      </c>
      <c r="N11" s="6" t="n">
        <v>-1295</v>
      </c>
      <c r="O11" s="6" t="n">
        <v>984</v>
      </c>
      <c r="P11" s="6" t="n">
        <v>704</v>
      </c>
      <c r="Q11" s="6" t="n">
        <v>1014</v>
      </c>
    </row>
    <row r="12">
      <c r="A12" s="3" t="inlineStr">
        <is>
          <t>Changes in other assets and liabilities, net of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6" t="n">
        <v>-441</v>
      </c>
      <c r="G13" s="4" t="inlineStr">
        <is>
          <t xml:space="preserve"> </t>
        </is>
      </c>
      <c r="H13" s="4" t="inlineStr">
        <is>
          <t xml:space="preserve"> </t>
        </is>
      </c>
      <c r="I13" s="4" t="inlineStr">
        <is>
          <t xml:space="preserve"> </t>
        </is>
      </c>
      <c r="J13" s="6" t="n">
        <v>-2240</v>
      </c>
      <c r="K13" s="6" t="n">
        <v>-3138</v>
      </c>
      <c r="L13" s="6" t="n">
        <v>-6825</v>
      </c>
      <c r="M13" s="6" t="n">
        <v>-3706</v>
      </c>
      <c r="N13" s="6" t="n">
        <v>-10227</v>
      </c>
      <c r="O13" s="6" t="n">
        <v>-161</v>
      </c>
      <c r="P13" s="6" t="n">
        <v>-12013</v>
      </c>
      <c r="Q13" s="6" t="n">
        <v>-6461</v>
      </c>
    </row>
    <row r="14">
      <c r="A14" s="4" t="inlineStr">
        <is>
          <t>Inventories</t>
        </is>
      </c>
      <c r="B14" s="4" t="inlineStr">
        <is>
          <t xml:space="preserve"> </t>
        </is>
      </c>
      <c r="C14" s="4" t="inlineStr">
        <is>
          <t xml:space="preserve"> </t>
        </is>
      </c>
      <c r="D14" s="4" t="inlineStr">
        <is>
          <t xml:space="preserve"> </t>
        </is>
      </c>
      <c r="E14" s="4" t="inlineStr">
        <is>
          <t xml:space="preserve"> </t>
        </is>
      </c>
      <c r="F14" s="6" t="n">
        <v>-7112</v>
      </c>
      <c r="G14" s="4" t="inlineStr">
        <is>
          <t xml:space="preserve"> </t>
        </is>
      </c>
      <c r="H14" s="4" t="inlineStr">
        <is>
          <t xml:space="preserve"> </t>
        </is>
      </c>
      <c r="I14" s="4" t="inlineStr">
        <is>
          <t xml:space="preserve"> </t>
        </is>
      </c>
      <c r="J14" s="6" t="n">
        <v>-2329</v>
      </c>
      <c r="K14" s="6" t="n">
        <v>-20959</v>
      </c>
      <c r="L14" s="6" t="n">
        <v>-11320</v>
      </c>
      <c r="M14" s="6" t="n">
        <v>-31117</v>
      </c>
      <c r="N14" s="6" t="n">
        <v>-15406</v>
      </c>
      <c r="O14" s="6" t="n">
        <v>-32628</v>
      </c>
      <c r="P14" s="6" t="n">
        <v>-21852</v>
      </c>
      <c r="Q14" s="6" t="n">
        <v>-11098</v>
      </c>
    </row>
    <row r="15">
      <c r="A15" s="4" t="inlineStr">
        <is>
          <t>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6" t="n">
        <v>5592</v>
      </c>
      <c r="G16" s="4" t="inlineStr">
        <is>
          <t xml:space="preserve"> </t>
        </is>
      </c>
      <c r="H16" s="4" t="inlineStr">
        <is>
          <t xml:space="preserve"> </t>
        </is>
      </c>
      <c r="I16" s="4" t="inlineStr">
        <is>
          <t xml:space="preserve"> </t>
        </is>
      </c>
      <c r="J16" s="6" t="n">
        <v>-1178</v>
      </c>
      <c r="K16" s="6" t="n">
        <v>14745</v>
      </c>
      <c r="L16" s="6" t="n">
        <v>1537</v>
      </c>
      <c r="M16" s="6" t="n">
        <v>12468</v>
      </c>
      <c r="N16" s="6" t="n">
        <v>951</v>
      </c>
      <c r="O16" s="6" t="n">
        <v>6742</v>
      </c>
      <c r="P16" s="6" t="n">
        <v>1895</v>
      </c>
      <c r="Q16" s="6" t="n">
        <v>3431</v>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8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6" t="n">
        <v>-877</v>
      </c>
      <c r="G18" s="4" t="inlineStr">
        <is>
          <t xml:space="preserve"> </t>
        </is>
      </c>
      <c r="H18" s="4" t="inlineStr">
        <is>
          <t xml:space="preserve"> </t>
        </is>
      </c>
      <c r="I18" s="4" t="inlineStr">
        <is>
          <t xml:space="preserve"> </t>
        </is>
      </c>
      <c r="J18" s="4" t="inlineStr">
        <is>
          <t xml:space="preserve"> </t>
        </is>
      </c>
      <c r="K18" s="6" t="n">
        <v>1845</v>
      </c>
      <c r="L18" s="6" t="n">
        <v>1992</v>
      </c>
      <c r="M18" s="6" t="n">
        <v>3718</v>
      </c>
      <c r="N18" s="6" t="n">
        <v>176</v>
      </c>
      <c r="O18" s="6" t="n">
        <v>6428</v>
      </c>
      <c r="P18" s="6" t="n">
        <v>2317</v>
      </c>
      <c r="Q18" s="6" t="n">
        <v>7095</v>
      </c>
    </row>
    <row r="19">
      <c r="A19" s="4" t="inlineStr">
        <is>
          <t>Accrued legal settlement</t>
        </is>
      </c>
      <c r="B19" s="4" t="inlineStr">
        <is>
          <t xml:space="preserve"> </t>
        </is>
      </c>
      <c r="C19" s="4" t="inlineStr">
        <is>
          <t xml:space="preserve"> </t>
        </is>
      </c>
      <c r="D19" s="4" t="inlineStr">
        <is>
          <t xml:space="preserve"> </t>
        </is>
      </c>
      <c r="E19" s="4" t="inlineStr">
        <is>
          <t xml:space="preserve"> </t>
        </is>
      </c>
      <c r="F19" s="6" t="n">
        <v>-9000</v>
      </c>
      <c r="G19" s="4" t="inlineStr">
        <is>
          <t xml:space="preserve"> </t>
        </is>
      </c>
      <c r="H19" s="4" t="inlineStr">
        <is>
          <t xml:space="preserve"> </t>
        </is>
      </c>
      <c r="I19" s="4" t="inlineStr">
        <is>
          <t xml:space="preserve"> </t>
        </is>
      </c>
      <c r="J19" s="4" t="inlineStr">
        <is>
          <t xml:space="preserve"> </t>
        </is>
      </c>
      <c r="K19" s="6" t="n">
        <v>-22000</v>
      </c>
      <c r="L19" s="4" t="inlineStr">
        <is>
          <t xml:space="preserve"> </t>
        </is>
      </c>
      <c r="M19" s="6" t="n">
        <v>-22000</v>
      </c>
      <c r="N19" s="4" t="inlineStr">
        <is>
          <t xml:space="preserve"> </t>
        </is>
      </c>
      <c r="O19" s="6" t="n">
        <v>-22000</v>
      </c>
      <c r="P19" s="6" t="n">
        <v>22000</v>
      </c>
      <c r="Q19" s="4" t="inlineStr">
        <is>
          <t xml:space="preserve"> </t>
        </is>
      </c>
    </row>
    <row r="20">
      <c r="A20" s="4" t="inlineStr">
        <is>
          <t>Income tax receivable/payable</t>
        </is>
      </c>
      <c r="B20" s="4" t="inlineStr">
        <is>
          <t xml:space="preserve"> </t>
        </is>
      </c>
      <c r="C20" s="4" t="inlineStr">
        <is>
          <t xml:space="preserve"> </t>
        </is>
      </c>
      <c r="D20" s="4" t="inlineStr">
        <is>
          <t xml:space="preserve"> </t>
        </is>
      </c>
      <c r="E20" s="4" t="inlineStr">
        <is>
          <t xml:space="preserve"> </t>
        </is>
      </c>
      <c r="F20" s="6" t="n">
        <v>132</v>
      </c>
      <c r="G20" s="4" t="inlineStr">
        <is>
          <t xml:space="preserve"> </t>
        </is>
      </c>
      <c r="H20" s="4" t="inlineStr">
        <is>
          <t xml:space="preserve"> </t>
        </is>
      </c>
      <c r="I20" s="4" t="inlineStr">
        <is>
          <t xml:space="preserve"> </t>
        </is>
      </c>
      <c r="J20" s="6" t="n">
        <v>669</v>
      </c>
      <c r="K20" s="6" t="n">
        <v>-359</v>
      </c>
      <c r="L20" s="6" t="n">
        <v>454</v>
      </c>
      <c r="M20" s="6" t="n">
        <v>-533</v>
      </c>
      <c r="N20" s="6" t="n">
        <v>297</v>
      </c>
      <c r="O20" s="6" t="n">
        <v>-50</v>
      </c>
      <c r="P20" s="6" t="n">
        <v>391</v>
      </c>
      <c r="Q20" s="6" t="n">
        <v>671</v>
      </c>
    </row>
    <row r="21">
      <c r="A21" s="4" t="inlineStr">
        <is>
          <t>Other assets and liabilities</t>
        </is>
      </c>
      <c r="B21" s="4" t="inlineStr">
        <is>
          <t xml:space="preserve"> </t>
        </is>
      </c>
      <c r="C21" s="4" t="inlineStr">
        <is>
          <t xml:space="preserve"> </t>
        </is>
      </c>
      <c r="D21" s="4" t="inlineStr">
        <is>
          <t xml:space="preserve"> </t>
        </is>
      </c>
      <c r="E21" s="4" t="inlineStr">
        <is>
          <t xml:space="preserve"> </t>
        </is>
      </c>
      <c r="F21" s="6" t="n">
        <v>-367</v>
      </c>
      <c r="G21" s="4" t="inlineStr">
        <is>
          <t xml:space="preserve"> </t>
        </is>
      </c>
      <c r="H21" s="4" t="inlineStr">
        <is>
          <t xml:space="preserve"> </t>
        </is>
      </c>
      <c r="I21" s="4" t="inlineStr">
        <is>
          <t xml:space="preserve"> </t>
        </is>
      </c>
      <c r="J21" s="4" t="inlineStr">
        <is>
          <t xml:space="preserve"> </t>
        </is>
      </c>
      <c r="K21" s="6" t="n">
        <v>-779</v>
      </c>
      <c r="L21" s="6" t="n">
        <v>289</v>
      </c>
      <c r="M21" s="6" t="n">
        <v>-2704</v>
      </c>
      <c r="N21" s="6" t="n">
        <v>1442</v>
      </c>
      <c r="O21" s="6" t="n">
        <v>-655</v>
      </c>
      <c r="P21" s="6" t="n">
        <v>-1650</v>
      </c>
      <c r="Q21" s="6" t="n">
        <v>-2468</v>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6" t="n">
        <v>-14060</v>
      </c>
      <c r="G22" s="4" t="inlineStr">
        <is>
          <t xml:space="preserve"> </t>
        </is>
      </c>
      <c r="H22" s="4" t="inlineStr">
        <is>
          <t xml:space="preserve"> </t>
        </is>
      </c>
      <c r="I22" s="4" t="inlineStr">
        <is>
          <t xml:space="preserve"> </t>
        </is>
      </c>
      <c r="J22" s="6" t="n">
        <v>-9503</v>
      </c>
      <c r="K22" s="6" t="n">
        <v>-33403</v>
      </c>
      <c r="L22" s="6" t="n">
        <v>-23839</v>
      </c>
      <c r="M22" s="6" t="n">
        <v>-47517</v>
      </c>
      <c r="N22" s="6" t="n">
        <v>-35950</v>
      </c>
      <c r="O22" s="6" t="n">
        <v>-63890</v>
      </c>
      <c r="P22" s="6" t="n">
        <v>-49181</v>
      </c>
      <c r="Q22" s="6" t="n">
        <v>-3317</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urchase of office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8300</v>
      </c>
      <c r="O24" s="4" t="inlineStr">
        <is>
          <t xml:space="preserve"> </t>
        </is>
      </c>
      <c r="P24" s="6" t="n">
        <v>-18300</v>
      </c>
      <c r="Q24" s="4" t="inlineStr">
        <is>
          <t xml:space="preserve"> </t>
        </is>
      </c>
    </row>
    <row r="25">
      <c r="A25" s="4" t="inlineStr">
        <is>
          <t>Purchases of property and equipment</t>
        </is>
      </c>
      <c r="B25" s="4" t="inlineStr">
        <is>
          <t xml:space="preserve"> </t>
        </is>
      </c>
      <c r="C25" s="4" t="inlineStr">
        <is>
          <t xml:space="preserve"> </t>
        </is>
      </c>
      <c r="D25" s="4" t="inlineStr">
        <is>
          <t xml:space="preserve"> </t>
        </is>
      </c>
      <c r="E25" s="4" t="inlineStr">
        <is>
          <t xml:space="preserve"> </t>
        </is>
      </c>
      <c r="F25" s="6" t="n">
        <v>-7521</v>
      </c>
      <c r="G25" s="4" t="inlineStr">
        <is>
          <t xml:space="preserve"> </t>
        </is>
      </c>
      <c r="H25" s="4" t="inlineStr">
        <is>
          <t xml:space="preserve"> </t>
        </is>
      </c>
      <c r="I25" s="4" t="inlineStr">
        <is>
          <t xml:space="preserve"> </t>
        </is>
      </c>
      <c r="J25" s="6" t="n">
        <v>-23036</v>
      </c>
      <c r="K25" s="6" t="n">
        <v>-15354</v>
      </c>
      <c r="L25" s="6" t="n">
        <v>-29204</v>
      </c>
      <c r="M25" s="6" t="n">
        <v>-21893</v>
      </c>
      <c r="N25" s="6" t="n">
        <v>-15637</v>
      </c>
      <c r="O25" s="6" t="n">
        <v>-26716</v>
      </c>
      <c r="P25" s="6" t="n">
        <v>-22813</v>
      </c>
      <c r="Q25" s="6" t="n">
        <v>-18296</v>
      </c>
    </row>
    <row r="26">
      <c r="A26" s="4" t="inlineStr">
        <is>
          <t>Proceeds from sale of property and equipment</t>
        </is>
      </c>
      <c r="B26" s="4" t="inlineStr">
        <is>
          <t xml:space="preserve"> </t>
        </is>
      </c>
      <c r="C26" s="4" t="inlineStr">
        <is>
          <t xml:space="preserve"> </t>
        </is>
      </c>
      <c r="D26" s="4" t="inlineStr">
        <is>
          <t xml:space="preserve"> </t>
        </is>
      </c>
      <c r="E26" s="4" t="inlineStr">
        <is>
          <t xml:space="preserve"> </t>
        </is>
      </c>
      <c r="F26" s="6" t="n">
        <v>223</v>
      </c>
      <c r="G26" s="4" t="inlineStr">
        <is>
          <t xml:space="preserve"> </t>
        </is>
      </c>
      <c r="H26" s="4" t="inlineStr">
        <is>
          <t xml:space="preserve"> </t>
        </is>
      </c>
      <c r="I26" s="4" t="inlineStr">
        <is>
          <t xml:space="preserve"> </t>
        </is>
      </c>
      <c r="J26" s="6" t="n">
        <v>305</v>
      </c>
      <c r="K26" s="6" t="n">
        <v>635</v>
      </c>
      <c r="L26" s="6" t="n">
        <v>519</v>
      </c>
      <c r="M26" s="6" t="n">
        <v>795</v>
      </c>
      <c r="N26" s="6" t="n">
        <v>642</v>
      </c>
      <c r="O26" s="6" t="n">
        <v>1043</v>
      </c>
      <c r="P26" s="6" t="n">
        <v>897</v>
      </c>
      <c r="Q26" s="6" t="n">
        <v>799</v>
      </c>
    </row>
    <row r="27">
      <c r="A27" s="4" t="inlineStr">
        <is>
          <t>Purchases of intangible assets</t>
        </is>
      </c>
      <c r="B27" s="4" t="inlineStr">
        <is>
          <t xml:space="preserve"> </t>
        </is>
      </c>
      <c r="C27" s="4" t="inlineStr">
        <is>
          <t xml:space="preserve"> </t>
        </is>
      </c>
      <c r="D27" s="4" t="inlineStr">
        <is>
          <t xml:space="preserve"> </t>
        </is>
      </c>
      <c r="E27" s="4" t="inlineStr">
        <is>
          <t xml:space="preserve"> </t>
        </is>
      </c>
      <c r="F27" s="6" t="n">
        <v>-254</v>
      </c>
      <c r="G27" s="4" t="inlineStr">
        <is>
          <t xml:space="preserve"> </t>
        </is>
      </c>
      <c r="H27" s="4" t="inlineStr">
        <is>
          <t xml:space="preserve"> </t>
        </is>
      </c>
      <c r="I27" s="4" t="inlineStr">
        <is>
          <t xml:space="preserve"> </t>
        </is>
      </c>
      <c r="J27" s="6" t="n">
        <v>-704</v>
      </c>
      <c r="K27" s="6" t="n">
        <v>-544</v>
      </c>
      <c r="L27" s="6" t="n">
        <v>-783</v>
      </c>
      <c r="M27" s="6" t="n">
        <v>-933</v>
      </c>
      <c r="N27" s="6" t="n">
        <v>-1720</v>
      </c>
      <c r="O27" s="6" t="n">
        <v>-1314</v>
      </c>
      <c r="P27" s="6" t="n">
        <v>-1973</v>
      </c>
      <c r="Q27" s="6" t="n">
        <v>-2993</v>
      </c>
    </row>
    <row r="28">
      <c r="A28" s="4" t="inlineStr">
        <is>
          <t>Acquisition, net of cash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201</v>
      </c>
      <c r="K28" s="4" t="inlineStr">
        <is>
          <t xml:space="preserve"> </t>
        </is>
      </c>
      <c r="L28" s="6" t="n">
        <v>-18504</v>
      </c>
      <c r="M28" s="4" t="inlineStr">
        <is>
          <t xml:space="preserve"> </t>
        </is>
      </c>
      <c r="N28" s="6" t="n">
        <v>-18504</v>
      </c>
      <c r="O28" s="4" t="inlineStr">
        <is>
          <t xml:space="preserve"> </t>
        </is>
      </c>
      <c r="P28" s="6" t="n">
        <v>-18504</v>
      </c>
      <c r="Q28" s="6" t="n">
        <v>-15000</v>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6" t="n">
        <v>-7552</v>
      </c>
      <c r="G29" s="4" t="inlineStr">
        <is>
          <t xml:space="preserve"> </t>
        </is>
      </c>
      <c r="H29" s="4" t="inlineStr">
        <is>
          <t xml:space="preserve"> </t>
        </is>
      </c>
      <c r="I29" s="4" t="inlineStr">
        <is>
          <t xml:space="preserve"> </t>
        </is>
      </c>
      <c r="J29" s="6" t="n">
        <v>-41636</v>
      </c>
      <c r="K29" s="6" t="n">
        <v>-15263</v>
      </c>
      <c r="L29" s="6" t="n">
        <v>-47972</v>
      </c>
      <c r="M29" s="6" t="n">
        <v>-22031</v>
      </c>
      <c r="N29" s="6" t="n">
        <v>-53519</v>
      </c>
      <c r="O29" s="6" t="n">
        <v>-26987</v>
      </c>
      <c r="P29" s="6" t="n">
        <v>-60693</v>
      </c>
      <c r="Q29" s="6" t="n">
        <v>-3549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draw on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v>
      </c>
      <c r="K31" s="4" t="inlineStr">
        <is>
          <t xml:space="preserve"> </t>
        </is>
      </c>
      <c r="L31" s="6" t="n">
        <v>20000</v>
      </c>
      <c r="M31" s="4" t="inlineStr">
        <is>
          <t xml:space="preserve"> </t>
        </is>
      </c>
      <c r="N31" s="6" t="n">
        <v>20000</v>
      </c>
      <c r="O31" s="4" t="inlineStr">
        <is>
          <t xml:space="preserve"> </t>
        </is>
      </c>
      <c r="P31" s="6" t="n">
        <v>20000</v>
      </c>
      <c r="Q31" s="4" t="inlineStr">
        <is>
          <t xml:space="preserve"> </t>
        </is>
      </c>
    </row>
    <row r="32">
      <c r="A32" s="4" t="inlineStr">
        <is>
          <t>Proceeds from issuance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000</v>
      </c>
      <c r="K32" s="4" t="inlineStr">
        <is>
          <t xml:space="preserve"> </t>
        </is>
      </c>
      <c r="L32" s="6" t="n">
        <v>16000</v>
      </c>
      <c r="M32" s="4" t="inlineStr">
        <is>
          <t xml:space="preserve"> </t>
        </is>
      </c>
      <c r="N32" s="6" t="n">
        <v>16000</v>
      </c>
      <c r="O32" s="6" t="n">
        <v>100000</v>
      </c>
      <c r="P32" s="6" t="n">
        <v>16000</v>
      </c>
      <c r="Q32" s="6" t="n">
        <v>10000</v>
      </c>
    </row>
    <row r="33">
      <c r="A33" s="4" t="inlineStr">
        <is>
          <t>Payments on long-term debt</t>
        </is>
      </c>
      <c r="B33" s="4" t="inlineStr">
        <is>
          <t xml:space="preserve"> </t>
        </is>
      </c>
      <c r="C33" s="4" t="inlineStr">
        <is>
          <t xml:space="preserve"> </t>
        </is>
      </c>
      <c r="D33" s="4" t="inlineStr">
        <is>
          <t xml:space="preserve"> </t>
        </is>
      </c>
      <c r="E33" s="4" t="inlineStr">
        <is>
          <t xml:space="preserve"> </t>
        </is>
      </c>
      <c r="F33" s="6" t="n">
        <v>-197</v>
      </c>
      <c r="G33" s="4" t="inlineStr">
        <is>
          <t xml:space="preserve"> </t>
        </is>
      </c>
      <c r="H33" s="4" t="inlineStr">
        <is>
          <t xml:space="preserve"> </t>
        </is>
      </c>
      <c r="I33" s="4" t="inlineStr">
        <is>
          <t xml:space="preserve"> </t>
        </is>
      </c>
      <c r="J33" s="6" t="n">
        <v>-37</v>
      </c>
      <c r="K33" s="6" t="n">
        <v>-396</v>
      </c>
      <c r="L33" s="6" t="n">
        <v>-178</v>
      </c>
      <c r="M33" s="6" t="n">
        <v>-568</v>
      </c>
      <c r="N33" s="6" t="n">
        <v>-367</v>
      </c>
      <c r="O33" s="6" t="n">
        <v>-30727</v>
      </c>
      <c r="P33" s="6" t="n">
        <v>-570</v>
      </c>
      <c r="Q33" s="6" t="n">
        <v>-6034</v>
      </c>
    </row>
    <row r="34">
      <c r="A34" s="4" t="inlineStr">
        <is>
          <t>Payments of debt issuance costs</t>
        </is>
      </c>
      <c r="B34" s="4" t="inlineStr">
        <is>
          <t xml:space="preserve"> </t>
        </is>
      </c>
      <c r="C34" s="4" t="inlineStr">
        <is>
          <t xml:space="preserve"> </t>
        </is>
      </c>
      <c r="D34" s="4" t="inlineStr">
        <is>
          <t xml:space="preserve"> </t>
        </is>
      </c>
      <c r="E34" s="4" t="inlineStr">
        <is>
          <t xml:space="preserve"> </t>
        </is>
      </c>
      <c r="F34" s="6" t="n">
        <v>-7</v>
      </c>
      <c r="G34" s="4" t="inlineStr">
        <is>
          <t xml:space="preserve"> </t>
        </is>
      </c>
      <c r="H34" s="4" t="inlineStr">
        <is>
          <t xml:space="preserve"> </t>
        </is>
      </c>
      <c r="I34" s="4" t="inlineStr">
        <is>
          <t xml:space="preserve"> </t>
        </is>
      </c>
      <c r="J34" s="6" t="n">
        <v>-405</v>
      </c>
      <c r="K34" s="4" t="inlineStr">
        <is>
          <t xml:space="preserve"> </t>
        </is>
      </c>
      <c r="L34" s="6" t="n">
        <v>-405</v>
      </c>
      <c r="M34" s="4" t="inlineStr">
        <is>
          <t xml:space="preserve"> </t>
        </is>
      </c>
      <c r="N34" s="6" t="n">
        <v>-420</v>
      </c>
      <c r="O34" s="6" t="n">
        <v>-4423</v>
      </c>
      <c r="P34" s="6" t="n">
        <v>-732</v>
      </c>
      <c r="Q34" s="6" t="n">
        <v>-3139</v>
      </c>
    </row>
    <row r="35">
      <c r="A35" s="4" t="inlineStr">
        <is>
          <t>Proceeds from issuance of common stock, net of issuance costs</t>
        </is>
      </c>
      <c r="B35" s="7" t="n">
        <v>68453</v>
      </c>
      <c r="C35" s="4" t="inlineStr">
        <is>
          <t xml:space="preserve"> </t>
        </is>
      </c>
      <c r="D35" s="4" t="inlineStr">
        <is>
          <t xml:space="preserve"> </t>
        </is>
      </c>
      <c r="E35" s="4" t="inlineStr">
        <is>
          <t xml:space="preserve"> </t>
        </is>
      </c>
      <c r="F35" s="6" t="n">
        <v>68449</v>
      </c>
      <c r="G35" s="4" t="inlineStr">
        <is>
          <t xml:space="preserve"> </t>
        </is>
      </c>
      <c r="H35" s="4" t="inlineStr">
        <is>
          <t xml:space="preserve"> </t>
        </is>
      </c>
      <c r="I35" s="4" t="inlineStr">
        <is>
          <t xml:space="preserve"> </t>
        </is>
      </c>
      <c r="J35" s="4" t="inlineStr">
        <is>
          <t xml:space="preserve"> </t>
        </is>
      </c>
      <c r="K35" s="6" t="n">
        <v>68453</v>
      </c>
      <c r="L35" s="4" t="inlineStr">
        <is>
          <t xml:space="preserve"> </t>
        </is>
      </c>
      <c r="M35" s="6" t="n">
        <v>68453</v>
      </c>
      <c r="N35" s="4" t="inlineStr">
        <is>
          <t xml:space="preserve"> </t>
        </is>
      </c>
      <c r="O35" s="6" t="n">
        <v>68453</v>
      </c>
      <c r="P35" s="4" t="inlineStr">
        <is>
          <t xml:space="preserve"> </t>
        </is>
      </c>
      <c r="Q35" s="6" t="n">
        <v>1001</v>
      </c>
    </row>
    <row r="36">
      <c r="A36" s="4" t="inlineStr">
        <is>
          <t>Payments on treasury stock re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561</v>
      </c>
    </row>
    <row r="37">
      <c r="A37" s="4" t="inlineStr">
        <is>
          <t>Proceeds from exercise of stock options</t>
        </is>
      </c>
      <c r="B37" s="4" t="inlineStr">
        <is>
          <t xml:space="preserve"> </t>
        </is>
      </c>
      <c r="C37" s="4" t="inlineStr">
        <is>
          <t xml:space="preserve"> </t>
        </is>
      </c>
      <c r="D37" s="4" t="inlineStr">
        <is>
          <t xml:space="preserve"> </t>
        </is>
      </c>
      <c r="E37" s="4" t="inlineStr">
        <is>
          <t xml:space="preserve"> </t>
        </is>
      </c>
      <c r="F37" s="6" t="n">
        <v>1622</v>
      </c>
      <c r="G37" s="4" t="inlineStr">
        <is>
          <t xml:space="preserve"> </t>
        </is>
      </c>
      <c r="H37" s="4" t="inlineStr">
        <is>
          <t xml:space="preserve"> </t>
        </is>
      </c>
      <c r="I37" s="4" t="inlineStr">
        <is>
          <t xml:space="preserve"> </t>
        </is>
      </c>
      <c r="J37" s="6" t="n">
        <v>12</v>
      </c>
      <c r="K37" s="6" t="n">
        <v>2464</v>
      </c>
      <c r="L37" s="6" t="n">
        <v>300</v>
      </c>
      <c r="M37" s="6" t="n">
        <v>2535</v>
      </c>
      <c r="N37" s="6" t="n">
        <v>2224</v>
      </c>
      <c r="O37" s="6" t="n">
        <v>2406</v>
      </c>
      <c r="P37" s="6" t="n">
        <v>5271</v>
      </c>
      <c r="Q37" s="6" t="n">
        <v>445</v>
      </c>
    </row>
    <row r="38">
      <c r="A38" s="4" t="inlineStr">
        <is>
          <t>Proceeds from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60</v>
      </c>
      <c r="L38" s="4" t="inlineStr">
        <is>
          <t xml:space="preserve"> </t>
        </is>
      </c>
      <c r="M38" s="6" t="n">
        <v>560</v>
      </c>
      <c r="N38" s="4" t="inlineStr">
        <is>
          <t xml:space="preserve"> </t>
        </is>
      </c>
      <c r="O38" s="6" t="n">
        <v>944</v>
      </c>
      <c r="P38" s="6" t="n">
        <v>518</v>
      </c>
      <c r="Q38" s="4" t="inlineStr">
        <is>
          <t xml:space="preserve"> </t>
        </is>
      </c>
    </row>
    <row r="39">
      <c r="A39" s="4" t="inlineStr">
        <is>
          <t>Payments on earnout liability</t>
        </is>
      </c>
      <c r="B39" s="4" t="inlineStr">
        <is>
          <t xml:space="preserve"> </t>
        </is>
      </c>
      <c r="C39" s="4" t="inlineStr">
        <is>
          <t xml:space="preserve"> </t>
        </is>
      </c>
      <c r="D39" s="4" t="inlineStr">
        <is>
          <t xml:space="preserve"> </t>
        </is>
      </c>
      <c r="E39" s="4" t="inlineStr">
        <is>
          <t xml:space="preserve"> </t>
        </is>
      </c>
      <c r="F39" s="6" t="n">
        <v>-500</v>
      </c>
      <c r="G39" s="4" t="inlineStr">
        <is>
          <t xml:space="preserve"> </t>
        </is>
      </c>
      <c r="H39" s="4" t="inlineStr">
        <is>
          <t xml:space="preserve"> </t>
        </is>
      </c>
      <c r="I39" s="4" t="inlineStr">
        <is>
          <t xml:space="preserve"> </t>
        </is>
      </c>
      <c r="J39" s="4" t="inlineStr">
        <is>
          <t xml:space="preserve"> </t>
        </is>
      </c>
      <c r="K39" s="6" t="n">
        <v>-4250</v>
      </c>
      <c r="L39" s="4" t="inlineStr">
        <is>
          <t xml:space="preserve"> </t>
        </is>
      </c>
      <c r="M39" s="6" t="n">
        <v>-5500</v>
      </c>
      <c r="N39" s="6" t="n">
        <v>-500</v>
      </c>
      <c r="O39" s="6" t="n">
        <v>-8000</v>
      </c>
      <c r="P39" s="6" t="n">
        <v>-1000</v>
      </c>
      <c r="Q39" s="4" t="inlineStr">
        <is>
          <t xml:space="preserve"> </t>
        </is>
      </c>
    </row>
    <row r="40">
      <c r="A40" s="4" t="inlineStr">
        <is>
          <t>Net cash provided by financing activities</t>
        </is>
      </c>
      <c r="B40" s="4" t="inlineStr">
        <is>
          <t xml:space="preserve"> </t>
        </is>
      </c>
      <c r="C40" s="4" t="inlineStr">
        <is>
          <t xml:space="preserve"> </t>
        </is>
      </c>
      <c r="D40" s="4" t="inlineStr">
        <is>
          <t xml:space="preserve"> </t>
        </is>
      </c>
      <c r="E40" s="4" t="inlineStr">
        <is>
          <t xml:space="preserve"> </t>
        </is>
      </c>
      <c r="F40" s="6" t="n">
        <v>69367</v>
      </c>
      <c r="G40" s="4" t="inlineStr">
        <is>
          <t xml:space="preserve"> </t>
        </is>
      </c>
      <c r="H40" s="4" t="inlineStr">
        <is>
          <t xml:space="preserve"> </t>
        </is>
      </c>
      <c r="I40" s="4" t="inlineStr">
        <is>
          <t xml:space="preserve"> </t>
        </is>
      </c>
      <c r="J40" s="6" t="n">
        <v>35570</v>
      </c>
      <c r="K40" s="6" t="n">
        <v>66831</v>
      </c>
      <c r="L40" s="6" t="n">
        <v>35717</v>
      </c>
      <c r="M40" s="6" t="n">
        <v>65480</v>
      </c>
      <c r="N40" s="6" t="n">
        <v>36937</v>
      </c>
      <c r="O40" s="6" t="n">
        <v>128653</v>
      </c>
      <c r="P40" s="6" t="n">
        <v>39487</v>
      </c>
      <c r="Q40" s="6" t="n">
        <v>131096</v>
      </c>
    </row>
    <row r="41">
      <c r="A41" s="4" t="inlineStr">
        <is>
          <t>Effect of exchange rate changes on cash and cash equivalents</t>
        </is>
      </c>
      <c r="B41" s="4" t="inlineStr">
        <is>
          <t xml:space="preserve"> </t>
        </is>
      </c>
      <c r="C41" s="4" t="inlineStr">
        <is>
          <t xml:space="preserve"> </t>
        </is>
      </c>
      <c r="D41" s="4" t="inlineStr">
        <is>
          <t xml:space="preserve"> </t>
        </is>
      </c>
      <c r="E41" s="4" t="inlineStr">
        <is>
          <t xml:space="preserve"> </t>
        </is>
      </c>
      <c r="F41" s="6" t="n">
        <v>-340</v>
      </c>
      <c r="G41" s="4" t="inlineStr">
        <is>
          <t xml:space="preserve"> </t>
        </is>
      </c>
      <c r="H41" s="4" t="inlineStr">
        <is>
          <t xml:space="preserve"> </t>
        </is>
      </c>
      <c r="I41" s="4" t="inlineStr">
        <is>
          <t xml:space="preserve"> </t>
        </is>
      </c>
      <c r="J41" s="6" t="n">
        <v>-136</v>
      </c>
      <c r="K41" s="6" t="n">
        <v>114</v>
      </c>
      <c r="L41" s="6" t="n">
        <v>-256</v>
      </c>
      <c r="M41" s="6" t="n">
        <v>549</v>
      </c>
      <c r="N41" s="6" t="n">
        <v>-495</v>
      </c>
      <c r="O41" s="6" t="n">
        <v>-605</v>
      </c>
      <c r="P41" s="6" t="n">
        <v>-497</v>
      </c>
      <c r="Q41" s="6" t="n">
        <v>-438</v>
      </c>
    </row>
    <row r="42">
      <c r="A42" s="4" t="inlineStr">
        <is>
          <t>Net increase (decrease) in cash and cash equivalents</t>
        </is>
      </c>
      <c r="B42" s="4" t="inlineStr">
        <is>
          <t xml:space="preserve"> </t>
        </is>
      </c>
      <c r="C42" s="4" t="inlineStr">
        <is>
          <t xml:space="preserve"> </t>
        </is>
      </c>
      <c r="D42" s="4" t="inlineStr">
        <is>
          <t xml:space="preserve"> </t>
        </is>
      </c>
      <c r="E42" s="4" t="inlineStr">
        <is>
          <t xml:space="preserve"> </t>
        </is>
      </c>
      <c r="F42" s="6" t="n">
        <v>47415</v>
      </c>
      <c r="G42" s="4" t="inlineStr">
        <is>
          <t xml:space="preserve"> </t>
        </is>
      </c>
      <c r="H42" s="4" t="inlineStr">
        <is>
          <t xml:space="preserve"> </t>
        </is>
      </c>
      <c r="I42" s="4" t="inlineStr">
        <is>
          <t xml:space="preserve"> </t>
        </is>
      </c>
      <c r="J42" s="6" t="n">
        <v>-15705</v>
      </c>
      <c r="K42" s="6" t="n">
        <v>18279</v>
      </c>
      <c r="L42" s="6" t="n">
        <v>-36350</v>
      </c>
      <c r="M42" s="6" t="n">
        <v>-3519</v>
      </c>
      <c r="N42" s="6" t="n">
        <v>-53027</v>
      </c>
      <c r="O42" s="6" t="n">
        <v>37171</v>
      </c>
      <c r="P42" s="6" t="n">
        <v>-70884</v>
      </c>
      <c r="Q42" s="6" t="n">
        <v>91851</v>
      </c>
    </row>
    <row r="43">
      <c r="A43" s="4" t="inlineStr">
        <is>
          <t>Cash and cash equivalents at beginning of period</t>
        </is>
      </c>
      <c r="B43" s="4" t="inlineStr">
        <is>
          <t xml:space="preserve"> </t>
        </is>
      </c>
      <c r="C43" s="6" t="n">
        <v>34949</v>
      </c>
      <c r="D43" s="6" t="n">
        <v>56747</v>
      </c>
      <c r="E43" s="6" t="n">
        <v>85883</v>
      </c>
      <c r="F43" s="6" t="n">
        <v>38468</v>
      </c>
      <c r="G43" s="6" t="n">
        <v>56325</v>
      </c>
      <c r="H43" s="6" t="n">
        <v>73002</v>
      </c>
      <c r="I43" s="6" t="n">
        <v>93647</v>
      </c>
      <c r="J43" s="6" t="n">
        <v>109352</v>
      </c>
      <c r="K43" s="6" t="n">
        <v>38468</v>
      </c>
      <c r="L43" s="6" t="n">
        <v>109352</v>
      </c>
      <c r="M43" s="6" t="n">
        <v>38468</v>
      </c>
      <c r="N43" s="6" t="n">
        <v>109352</v>
      </c>
      <c r="O43" s="6" t="n">
        <v>38468</v>
      </c>
      <c r="P43" s="6" t="n">
        <v>109352</v>
      </c>
      <c r="Q43" s="6" t="n">
        <v>17501</v>
      </c>
    </row>
    <row r="44">
      <c r="A44" s="4" t="inlineStr">
        <is>
          <t>Cash and cash equivalents at end of period</t>
        </is>
      </c>
      <c r="B44" s="4" t="inlineStr">
        <is>
          <t xml:space="preserve"> </t>
        </is>
      </c>
      <c r="C44" s="6" t="n">
        <v>75639</v>
      </c>
      <c r="D44" s="6" t="n">
        <v>34949</v>
      </c>
      <c r="E44" s="6" t="n">
        <v>56747</v>
      </c>
      <c r="F44" s="6" t="n">
        <v>85883</v>
      </c>
      <c r="G44" s="6" t="n">
        <v>38468</v>
      </c>
      <c r="H44" s="6" t="n">
        <v>56325</v>
      </c>
      <c r="I44" s="6" t="n">
        <v>73002</v>
      </c>
      <c r="J44" s="6" t="n">
        <v>93647</v>
      </c>
      <c r="K44" s="6" t="n">
        <v>56747</v>
      </c>
      <c r="L44" s="6" t="n">
        <v>73002</v>
      </c>
      <c r="M44" s="6" t="n">
        <v>34949</v>
      </c>
      <c r="N44" s="6" t="n">
        <v>56325</v>
      </c>
      <c r="O44" s="6" t="n">
        <v>75639</v>
      </c>
      <c r="P44" s="6" t="n">
        <v>38468</v>
      </c>
      <c r="Q44" s="6" t="n">
        <v>109352</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cash</t>
        </is>
      </c>
      <c r="B46" s="4" t="inlineStr">
        <is>
          <t xml:space="preserve"> </t>
        </is>
      </c>
      <c r="C46" s="6" t="n">
        <v>1000</v>
      </c>
      <c r="D46" s="6" t="n">
        <v>1000</v>
      </c>
      <c r="E46" s="6" t="n">
        <v>2250</v>
      </c>
      <c r="F46" s="4" t="inlineStr">
        <is>
          <t xml:space="preserve"> </t>
        </is>
      </c>
      <c r="G46" s="4" t="inlineStr">
        <is>
          <t xml:space="preserve"> </t>
        </is>
      </c>
      <c r="H46" s="4" t="inlineStr">
        <is>
          <t xml:space="preserve"> </t>
        </is>
      </c>
      <c r="I46" s="4" t="inlineStr">
        <is>
          <t xml:space="preserve"> </t>
        </is>
      </c>
      <c r="J46" s="4" t="inlineStr">
        <is>
          <t xml:space="preserve"> </t>
        </is>
      </c>
      <c r="K46" s="6" t="n">
        <v>2250</v>
      </c>
      <c r="L46" s="4" t="inlineStr">
        <is>
          <t xml:space="preserve"> </t>
        </is>
      </c>
      <c r="M46" s="6" t="n">
        <v>1000</v>
      </c>
      <c r="N46" s="4" t="inlineStr">
        <is>
          <t xml:space="preserve"> </t>
        </is>
      </c>
      <c r="O46" s="6" t="n">
        <v>1000</v>
      </c>
      <c r="P46" s="4" t="inlineStr">
        <is>
          <t xml:space="preserve"> </t>
        </is>
      </c>
      <c r="Q46" s="4" t="inlineStr">
        <is>
          <t xml:space="preserve"> </t>
        </is>
      </c>
    </row>
    <row r="47">
      <c r="A47" s="4" t="inlineStr">
        <is>
          <t>Cash paid for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56</v>
      </c>
      <c r="L47" s="6" t="n">
        <v>386</v>
      </c>
      <c r="M47" s="6" t="n">
        <v>610</v>
      </c>
      <c r="N47" s="6" t="n">
        <v>788</v>
      </c>
      <c r="O47" s="6" t="n">
        <v>908</v>
      </c>
      <c r="P47" s="6" t="n">
        <v>1103</v>
      </c>
      <c r="Q47" s="6" t="n">
        <v>678</v>
      </c>
    </row>
    <row r="48">
      <c r="A48" s="4" t="inlineStr">
        <is>
          <t>Cash paid for interest</t>
        </is>
      </c>
      <c r="B48" s="4" t="inlineStr">
        <is>
          <t xml:space="preserve"> </t>
        </is>
      </c>
      <c r="C48" s="4" t="inlineStr">
        <is>
          <t xml:space="preserve"> </t>
        </is>
      </c>
      <c r="D48" s="4" t="inlineStr">
        <is>
          <t xml:space="preserve"> </t>
        </is>
      </c>
      <c r="E48" s="4" t="inlineStr">
        <is>
          <t xml:space="preserve"> </t>
        </is>
      </c>
      <c r="F48" s="6" t="n">
        <v>601</v>
      </c>
      <c r="G48" s="4" t="inlineStr">
        <is>
          <t xml:space="preserve"> </t>
        </is>
      </c>
      <c r="H48" s="4" t="inlineStr">
        <is>
          <t xml:space="preserve"> </t>
        </is>
      </c>
      <c r="I48" s="4" t="inlineStr">
        <is>
          <t xml:space="preserve"> </t>
        </is>
      </c>
      <c r="J48" s="6" t="n">
        <v>273</v>
      </c>
      <c r="K48" s="6" t="n">
        <v>2068</v>
      </c>
      <c r="L48" s="6" t="n">
        <v>1520</v>
      </c>
      <c r="M48" s="6" t="n">
        <v>3342</v>
      </c>
      <c r="N48" s="6" t="n">
        <v>2111</v>
      </c>
      <c r="O48" s="6" t="n">
        <v>4271</v>
      </c>
      <c r="P48" s="6" t="n">
        <v>3073</v>
      </c>
      <c r="Q48" s="6" t="n">
        <v>1086</v>
      </c>
    </row>
    <row r="49">
      <c r="A49" s="4" t="inlineStr">
        <is>
          <t>Purchase of property and equipment included in accounts payable</t>
        </is>
      </c>
      <c r="B49" s="4" t="inlineStr">
        <is>
          <t xml:space="preserve"> </t>
        </is>
      </c>
      <c r="C49" s="4" t="inlineStr">
        <is>
          <t xml:space="preserve"> </t>
        </is>
      </c>
      <c r="D49" s="4" t="inlineStr">
        <is>
          <t xml:space="preserve"> </t>
        </is>
      </c>
      <c r="E49" s="4" t="inlineStr">
        <is>
          <t xml:space="preserve"> </t>
        </is>
      </c>
      <c r="F49" s="6" t="n">
        <v>4026</v>
      </c>
      <c r="G49" s="4" t="inlineStr">
        <is>
          <t xml:space="preserve"> </t>
        </is>
      </c>
      <c r="H49" s="4" t="inlineStr">
        <is>
          <t xml:space="preserve"> </t>
        </is>
      </c>
      <c r="I49" s="4" t="inlineStr">
        <is>
          <t xml:space="preserve"> </t>
        </is>
      </c>
      <c r="J49" s="6" t="n">
        <v>1804</v>
      </c>
      <c r="K49" s="6" t="n">
        <v>5617</v>
      </c>
      <c r="L49" s="6" t="n">
        <v>3088</v>
      </c>
      <c r="M49" s="6" t="n">
        <v>4842</v>
      </c>
      <c r="N49" s="6" t="n">
        <v>2363</v>
      </c>
      <c r="O49" s="6" t="n">
        <v>3402</v>
      </c>
      <c r="P49" s="6" t="n">
        <v>3402</v>
      </c>
      <c r="Q49" s="6" t="n">
        <v>881</v>
      </c>
    </row>
    <row r="50">
      <c r="A50" s="4" t="inlineStr">
        <is>
          <t>As 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loss</t>
        </is>
      </c>
      <c r="B52" s="4" t="inlineStr">
        <is>
          <t xml:space="preserve"> </t>
        </is>
      </c>
      <c r="C52" s="6" t="n">
        <v>-19559</v>
      </c>
      <c r="D52" s="6" t="n">
        <v>-8332</v>
      </c>
      <c r="E52" s="6" t="n">
        <v>-10898</v>
      </c>
      <c r="F52" s="6" t="n">
        <v>-9052</v>
      </c>
      <c r="G52" s="6" t="n">
        <v>-38763</v>
      </c>
      <c r="H52" s="6" t="n">
        <v>-9724</v>
      </c>
      <c r="I52" s="6" t="n">
        <v>-9603</v>
      </c>
      <c r="J52" s="6" t="n">
        <v>-9236</v>
      </c>
      <c r="K52" s="6" t="n">
        <v>-19950</v>
      </c>
      <c r="L52" s="6" t="n">
        <v>-18839</v>
      </c>
      <c r="M52" s="6" t="n">
        <v>-28282</v>
      </c>
      <c r="N52" s="6" t="n">
        <v>-28563</v>
      </c>
      <c r="O52" s="6" t="n">
        <v>-47841</v>
      </c>
      <c r="P52" s="6" t="n">
        <v>-67326</v>
      </c>
      <c r="Q52" s="4" t="inlineStr">
        <is>
          <t xml:space="preserve"> </t>
        </is>
      </c>
    </row>
    <row r="53">
      <c r="A53" s="3" t="inlineStr">
        <is>
          <t>Adjustments to reconcile net loss to net cash provided by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preciation and amortization</t>
        </is>
      </c>
      <c r="B54" s="4" t="inlineStr">
        <is>
          <t xml:space="preserve"> </t>
        </is>
      </c>
      <c r="C54" s="4" t="inlineStr">
        <is>
          <t xml:space="preserve"> </t>
        </is>
      </c>
      <c r="D54" s="4" t="inlineStr">
        <is>
          <t xml:space="preserve"> </t>
        </is>
      </c>
      <c r="E54" s="4" t="inlineStr">
        <is>
          <t xml:space="preserve"> </t>
        </is>
      </c>
      <c r="F54" s="6" t="n">
        <v>3117</v>
      </c>
      <c r="G54" s="4" t="inlineStr">
        <is>
          <t xml:space="preserve"> </t>
        </is>
      </c>
      <c r="H54" s="4" t="inlineStr">
        <is>
          <t xml:space="preserve"> </t>
        </is>
      </c>
      <c r="I54" s="4" t="inlineStr">
        <is>
          <t xml:space="preserve"> </t>
        </is>
      </c>
      <c r="J54" s="6" t="n">
        <v>3030</v>
      </c>
      <c r="K54" s="6" t="n">
        <v>6414</v>
      </c>
      <c r="L54" s="6" t="n">
        <v>6566</v>
      </c>
      <c r="M54" s="6" t="n">
        <v>10602</v>
      </c>
      <c r="N54" s="6" t="n">
        <v>9624</v>
      </c>
      <c r="O54" s="6" t="n">
        <v>15542</v>
      </c>
      <c r="P54" s="6" t="n">
        <v>13728</v>
      </c>
      <c r="Q54" s="4" t="inlineStr">
        <is>
          <t xml:space="preserve"> </t>
        </is>
      </c>
    </row>
    <row r="55">
      <c r="A55" s="4" t="inlineStr">
        <is>
          <t>Allowance for doubtful accou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00</v>
      </c>
      <c r="K55" s="6" t="n">
        <v>147</v>
      </c>
      <c r="L55" s="4" t="inlineStr">
        <is>
          <t xml:space="preserve"> </t>
        </is>
      </c>
      <c r="M55" s="6" t="n">
        <v>147</v>
      </c>
      <c r="N55" s="4" t="inlineStr">
        <is>
          <t xml:space="preserve"> </t>
        </is>
      </c>
      <c r="O55" s="6" t="n">
        <v>614</v>
      </c>
      <c r="P55" s="6" t="n">
        <v>155</v>
      </c>
      <c r="Q55" s="4" t="inlineStr">
        <is>
          <t xml:space="preserve"> </t>
        </is>
      </c>
    </row>
    <row r="56">
      <c r="A56" s="4" t="inlineStr">
        <is>
          <t>Provision for (reversal of) excess and obsolete inventories</t>
        </is>
      </c>
      <c r="B56" s="4" t="inlineStr">
        <is>
          <t xml:space="preserve"> </t>
        </is>
      </c>
      <c r="C56" s="4" t="inlineStr">
        <is>
          <t xml:space="preserve"> </t>
        </is>
      </c>
      <c r="D56" s="4" t="inlineStr">
        <is>
          <t xml:space="preserve"> </t>
        </is>
      </c>
      <c r="E56" s="4" t="inlineStr">
        <is>
          <t xml:space="preserve"> </t>
        </is>
      </c>
      <c r="F56" s="6" t="n">
        <v>293</v>
      </c>
      <c r="G56" s="4" t="inlineStr">
        <is>
          <t xml:space="preserve"> </t>
        </is>
      </c>
      <c r="H56" s="4" t="inlineStr">
        <is>
          <t xml:space="preserve"> </t>
        </is>
      </c>
      <c r="I56" s="4" t="inlineStr">
        <is>
          <t xml:space="preserve"> </t>
        </is>
      </c>
      <c r="J56" s="6" t="n">
        <v>-643</v>
      </c>
      <c r="K56" s="6" t="n">
        <v>-205</v>
      </c>
      <c r="L56" s="6" t="n">
        <v>-446</v>
      </c>
      <c r="M56" s="6" t="n">
        <v>2053</v>
      </c>
      <c r="N56" s="6" t="n">
        <v>-91</v>
      </c>
      <c r="O56" s="6" t="n">
        <v>-352</v>
      </c>
      <c r="P56" s="6" t="n">
        <v>485</v>
      </c>
      <c r="Q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6" t="n">
        <v>3182</v>
      </c>
      <c r="G57" s="4" t="inlineStr">
        <is>
          <t xml:space="preserve"> </t>
        </is>
      </c>
      <c r="H57" s="4" t="inlineStr">
        <is>
          <t xml:space="preserve"> </t>
        </is>
      </c>
      <c r="I57" s="4" t="inlineStr">
        <is>
          <t xml:space="preserve"> </t>
        </is>
      </c>
      <c r="J57" s="6" t="n">
        <v>2122</v>
      </c>
      <c r="K57" s="6" t="n">
        <v>6782</v>
      </c>
      <c r="L57" s="6" t="n">
        <v>4465</v>
      </c>
      <c r="M57" s="6" t="n">
        <v>10294</v>
      </c>
      <c r="N57" s="6" t="n">
        <v>7052</v>
      </c>
      <c r="O57" s="6" t="n">
        <v>12364</v>
      </c>
      <c r="P57" s="6" t="n">
        <v>10365</v>
      </c>
      <c r="Q57" s="4" t="inlineStr">
        <is>
          <t xml:space="preserve"> </t>
        </is>
      </c>
    </row>
    <row r="58">
      <c r="A58" s="4" t="inlineStr">
        <is>
          <t>Change in fair value of financial instruments</t>
        </is>
      </c>
      <c r="B58" s="4" t="inlineStr">
        <is>
          <t xml:space="preserve"> </t>
        </is>
      </c>
      <c r="C58" s="4" t="inlineStr">
        <is>
          <t xml:space="preserve"> </t>
        </is>
      </c>
      <c r="D58" s="4" t="inlineStr">
        <is>
          <t xml:space="preserve"> </t>
        </is>
      </c>
      <c r="E58" s="4" t="inlineStr">
        <is>
          <t xml:space="preserve"> </t>
        </is>
      </c>
      <c r="F58" s="6" t="n">
        <v>8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791</v>
      </c>
      <c r="P58" s="6" t="n">
        <v>1280</v>
      </c>
      <c r="Q58" s="4" t="inlineStr">
        <is>
          <t xml:space="preserve"> </t>
        </is>
      </c>
    </row>
    <row r="59">
      <c r="A59" s="4" t="inlineStr">
        <is>
          <t>Other</t>
        </is>
      </c>
      <c r="B59" s="4" t="inlineStr">
        <is>
          <t xml:space="preserve"> </t>
        </is>
      </c>
      <c r="C59" s="4" t="inlineStr">
        <is>
          <t xml:space="preserve"> </t>
        </is>
      </c>
      <c r="D59" s="4" t="inlineStr">
        <is>
          <t xml:space="preserve"> </t>
        </is>
      </c>
      <c r="E59" s="4" t="inlineStr">
        <is>
          <t xml:space="preserve"> </t>
        </is>
      </c>
      <c r="F59" s="6" t="n">
        <v>100</v>
      </c>
      <c r="G59" s="4" t="inlineStr">
        <is>
          <t xml:space="preserve"> </t>
        </is>
      </c>
      <c r="H59" s="4" t="inlineStr">
        <is>
          <t xml:space="preserve"> </t>
        </is>
      </c>
      <c r="I59" s="4" t="inlineStr">
        <is>
          <t xml:space="preserve"> </t>
        </is>
      </c>
      <c r="J59" s="6" t="n">
        <v>387</v>
      </c>
      <c r="K59" s="6" t="n">
        <v>714</v>
      </c>
      <c r="L59" s="6" t="n">
        <v>-1514</v>
      </c>
      <c r="M59" s="6" t="n">
        <v>-1428</v>
      </c>
      <c r="N59" s="6" t="n">
        <v>-1295</v>
      </c>
      <c r="O59" s="6" t="n">
        <v>984</v>
      </c>
      <c r="P59" s="6" t="n">
        <v>704</v>
      </c>
      <c r="Q59" s="4" t="inlineStr">
        <is>
          <t xml:space="preserve"> </t>
        </is>
      </c>
    </row>
    <row r="60">
      <c r="A60" s="3" t="inlineStr">
        <is>
          <t>Changes in other assets and liabilities, net of 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counts receivable</t>
        </is>
      </c>
      <c r="B61" s="4" t="inlineStr">
        <is>
          <t xml:space="preserve"> </t>
        </is>
      </c>
      <c r="C61" s="4" t="inlineStr">
        <is>
          <t xml:space="preserve"> </t>
        </is>
      </c>
      <c r="D61" s="4" t="inlineStr">
        <is>
          <t xml:space="preserve"> </t>
        </is>
      </c>
      <c r="E61" s="4" t="inlineStr">
        <is>
          <t xml:space="preserve"> </t>
        </is>
      </c>
      <c r="F61" s="6" t="n">
        <v>-441</v>
      </c>
      <c r="G61" s="4" t="inlineStr">
        <is>
          <t xml:space="preserve"> </t>
        </is>
      </c>
      <c r="H61" s="4" t="inlineStr">
        <is>
          <t xml:space="preserve"> </t>
        </is>
      </c>
      <c r="I61" s="4" t="inlineStr">
        <is>
          <t xml:space="preserve"> </t>
        </is>
      </c>
      <c r="J61" s="6" t="n">
        <v>-2240</v>
      </c>
      <c r="K61" s="6" t="n">
        <v>-3138</v>
      </c>
      <c r="L61" s="6" t="n">
        <v>-6825</v>
      </c>
      <c r="M61" s="6" t="n">
        <v>-3706</v>
      </c>
      <c r="N61" s="6" t="n">
        <v>-10227</v>
      </c>
      <c r="O61" s="6" t="n">
        <v>-161</v>
      </c>
      <c r="P61" s="6" t="n">
        <v>-12013</v>
      </c>
      <c r="Q61" s="4" t="inlineStr">
        <is>
          <t xml:space="preserve"> </t>
        </is>
      </c>
    </row>
    <row r="62">
      <c r="A62" s="4" t="inlineStr">
        <is>
          <t>Inventories</t>
        </is>
      </c>
      <c r="B62" s="4" t="inlineStr">
        <is>
          <t xml:space="preserve"> </t>
        </is>
      </c>
      <c r="C62" s="4" t="inlineStr">
        <is>
          <t xml:space="preserve"> </t>
        </is>
      </c>
      <c r="D62" s="4" t="inlineStr">
        <is>
          <t xml:space="preserve"> </t>
        </is>
      </c>
      <c r="E62" s="4" t="inlineStr">
        <is>
          <t xml:space="preserve"> </t>
        </is>
      </c>
      <c r="F62" s="6" t="n">
        <v>-8435</v>
      </c>
      <c r="G62" s="4" t="inlineStr">
        <is>
          <t xml:space="preserve"> </t>
        </is>
      </c>
      <c r="H62" s="4" t="inlineStr">
        <is>
          <t xml:space="preserve"> </t>
        </is>
      </c>
      <c r="I62" s="4" t="inlineStr">
        <is>
          <t xml:space="preserve"> </t>
        </is>
      </c>
      <c r="J62" s="6" t="n">
        <v>-2329</v>
      </c>
      <c r="K62" s="6" t="n">
        <v>-23895</v>
      </c>
      <c r="L62" s="6" t="n">
        <v>-11518</v>
      </c>
      <c r="M62" s="6" t="n">
        <v>-35558</v>
      </c>
      <c r="N62" s="6" t="n">
        <v>-15316</v>
      </c>
      <c r="O62" s="6" t="n">
        <v>-36595</v>
      </c>
      <c r="P62" s="6" t="n">
        <v>-21512</v>
      </c>
      <c r="Q62" s="4" t="inlineStr">
        <is>
          <t xml:space="preserve"> </t>
        </is>
      </c>
    </row>
    <row r="63">
      <c r="A63" s="4" t="inlineStr">
        <is>
          <t>Other 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ccounts payable</t>
        </is>
      </c>
      <c r="B64" s="4" t="inlineStr">
        <is>
          <t xml:space="preserve"> </t>
        </is>
      </c>
      <c r="C64" s="4" t="inlineStr">
        <is>
          <t xml:space="preserve"> </t>
        </is>
      </c>
      <c r="D64" s="4" t="inlineStr">
        <is>
          <t xml:space="preserve"> </t>
        </is>
      </c>
      <c r="E64" s="4" t="inlineStr">
        <is>
          <t xml:space="preserve"> </t>
        </is>
      </c>
      <c r="F64" s="6" t="n">
        <v>5592</v>
      </c>
      <c r="G64" s="4" t="inlineStr">
        <is>
          <t xml:space="preserve"> </t>
        </is>
      </c>
      <c r="H64" s="4" t="inlineStr">
        <is>
          <t xml:space="preserve"> </t>
        </is>
      </c>
      <c r="I64" s="4" t="inlineStr">
        <is>
          <t xml:space="preserve"> </t>
        </is>
      </c>
      <c r="J64" s="6" t="n">
        <v>-1178</v>
      </c>
      <c r="K64" s="6" t="n">
        <v>14745</v>
      </c>
      <c r="L64" s="6" t="n">
        <v>1537</v>
      </c>
      <c r="M64" s="6" t="n">
        <v>12468</v>
      </c>
      <c r="N64" s="6" t="n">
        <v>951</v>
      </c>
      <c r="O64" s="6" t="n">
        <v>6742</v>
      </c>
      <c r="P64" s="6" t="n">
        <v>1895</v>
      </c>
      <c r="Q64" s="4" t="inlineStr">
        <is>
          <t xml:space="preserve"> </t>
        </is>
      </c>
    </row>
    <row r="65">
      <c r="A65" s="4" t="inlineStr">
        <is>
          <t>Accrued expenses and other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8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rued expenses</t>
        </is>
      </c>
      <c r="B66" s="4" t="inlineStr">
        <is>
          <t xml:space="preserve"> </t>
        </is>
      </c>
      <c r="C66" s="4" t="inlineStr">
        <is>
          <t xml:space="preserve"> </t>
        </is>
      </c>
      <c r="D66" s="4" t="inlineStr">
        <is>
          <t xml:space="preserve"> </t>
        </is>
      </c>
      <c r="E66" s="4" t="inlineStr">
        <is>
          <t xml:space="preserve"> </t>
        </is>
      </c>
      <c r="F66" s="6" t="n">
        <v>-877</v>
      </c>
      <c r="G66" s="4" t="inlineStr">
        <is>
          <t xml:space="preserve"> </t>
        </is>
      </c>
      <c r="H66" s="4" t="inlineStr">
        <is>
          <t xml:space="preserve"> </t>
        </is>
      </c>
      <c r="I66" s="4" t="inlineStr">
        <is>
          <t xml:space="preserve"> </t>
        </is>
      </c>
      <c r="J66" s="4" t="inlineStr">
        <is>
          <t xml:space="preserve"> </t>
        </is>
      </c>
      <c r="K66" s="6" t="n">
        <v>1845</v>
      </c>
      <c r="L66" s="6" t="n">
        <v>1992</v>
      </c>
      <c r="M66" s="6" t="n">
        <v>3718</v>
      </c>
      <c r="N66" s="6" t="n">
        <v>176</v>
      </c>
      <c r="O66" s="6" t="n">
        <v>6428</v>
      </c>
      <c r="P66" s="6" t="n">
        <v>2317</v>
      </c>
      <c r="Q66" s="4" t="inlineStr">
        <is>
          <t xml:space="preserve"> </t>
        </is>
      </c>
    </row>
    <row r="67">
      <c r="A67" s="4" t="inlineStr">
        <is>
          <t>Accrued legal settlement</t>
        </is>
      </c>
      <c r="B67" s="4" t="inlineStr">
        <is>
          <t xml:space="preserve"> </t>
        </is>
      </c>
      <c r="C67" s="4" t="inlineStr">
        <is>
          <t xml:space="preserve"> </t>
        </is>
      </c>
      <c r="D67" s="4" t="inlineStr">
        <is>
          <t xml:space="preserve"> </t>
        </is>
      </c>
      <c r="E67" s="4" t="inlineStr">
        <is>
          <t xml:space="preserve"> </t>
        </is>
      </c>
      <c r="F67" s="6" t="n">
        <v>-9000</v>
      </c>
      <c r="G67" s="4" t="inlineStr">
        <is>
          <t xml:space="preserve"> </t>
        </is>
      </c>
      <c r="H67" s="4" t="inlineStr">
        <is>
          <t xml:space="preserve"> </t>
        </is>
      </c>
      <c r="I67" s="4" t="inlineStr">
        <is>
          <t xml:space="preserve"> </t>
        </is>
      </c>
      <c r="J67" s="4" t="inlineStr">
        <is>
          <t xml:space="preserve"> </t>
        </is>
      </c>
      <c r="K67" s="6" t="n">
        <v>-22000</v>
      </c>
      <c r="L67" s="4" t="inlineStr">
        <is>
          <t xml:space="preserve"> </t>
        </is>
      </c>
      <c r="M67" s="6" t="n">
        <v>-22000</v>
      </c>
      <c r="N67" s="4" t="inlineStr">
        <is>
          <t xml:space="preserve"> </t>
        </is>
      </c>
      <c r="O67" s="6" t="n">
        <v>-22000</v>
      </c>
      <c r="P67" s="6" t="n">
        <v>22000</v>
      </c>
      <c r="Q67" s="4" t="inlineStr">
        <is>
          <t xml:space="preserve"> </t>
        </is>
      </c>
    </row>
    <row r="68">
      <c r="A68" s="4" t="inlineStr">
        <is>
          <t>Income tax receivable/payable</t>
        </is>
      </c>
      <c r="B68" s="4" t="inlineStr">
        <is>
          <t xml:space="preserve"> </t>
        </is>
      </c>
      <c r="C68" s="4" t="inlineStr">
        <is>
          <t xml:space="preserve"> </t>
        </is>
      </c>
      <c r="D68" s="4" t="inlineStr">
        <is>
          <t xml:space="preserve"> </t>
        </is>
      </c>
      <c r="E68" s="4" t="inlineStr">
        <is>
          <t xml:space="preserve"> </t>
        </is>
      </c>
      <c r="F68" s="6" t="n">
        <v>132</v>
      </c>
      <c r="G68" s="4" t="inlineStr">
        <is>
          <t xml:space="preserve"> </t>
        </is>
      </c>
      <c r="H68" s="4" t="inlineStr">
        <is>
          <t xml:space="preserve"> </t>
        </is>
      </c>
      <c r="I68" s="4" t="inlineStr">
        <is>
          <t xml:space="preserve"> </t>
        </is>
      </c>
      <c r="J68" s="6" t="n">
        <v>669</v>
      </c>
      <c r="K68" s="6" t="n">
        <v>-359</v>
      </c>
      <c r="L68" s="6" t="n">
        <v>454</v>
      </c>
      <c r="M68" s="6" t="n">
        <v>-533</v>
      </c>
      <c r="N68" s="6" t="n">
        <v>297</v>
      </c>
      <c r="O68" s="6" t="n">
        <v>-50</v>
      </c>
      <c r="P68" s="6" t="n">
        <v>391</v>
      </c>
      <c r="Q68" s="4" t="inlineStr">
        <is>
          <t xml:space="preserve"> </t>
        </is>
      </c>
    </row>
    <row r="69">
      <c r="A69" s="4" t="inlineStr">
        <is>
          <t>Other assets and liabilities</t>
        </is>
      </c>
      <c r="B69" s="4" t="inlineStr">
        <is>
          <t xml:space="preserve"> </t>
        </is>
      </c>
      <c r="C69" s="4" t="inlineStr">
        <is>
          <t xml:space="preserve"> </t>
        </is>
      </c>
      <c r="D69" s="4" t="inlineStr">
        <is>
          <t xml:space="preserve"> </t>
        </is>
      </c>
      <c r="E69" s="4" t="inlineStr">
        <is>
          <t xml:space="preserve"> </t>
        </is>
      </c>
      <c r="F69" s="6" t="n">
        <v>-367</v>
      </c>
      <c r="G69" s="4" t="inlineStr">
        <is>
          <t xml:space="preserve"> </t>
        </is>
      </c>
      <c r="H69" s="4" t="inlineStr">
        <is>
          <t xml:space="preserve"> </t>
        </is>
      </c>
      <c r="I69" s="4" t="inlineStr">
        <is>
          <t xml:space="preserve"> </t>
        </is>
      </c>
      <c r="J69" s="4" t="inlineStr">
        <is>
          <t xml:space="preserve"> </t>
        </is>
      </c>
      <c r="K69" s="6" t="n">
        <v>-779</v>
      </c>
      <c r="L69" s="6" t="n">
        <v>289</v>
      </c>
      <c r="M69" s="6" t="n">
        <v>-2704</v>
      </c>
      <c r="N69" s="6" t="n">
        <v>1442</v>
      </c>
      <c r="O69" s="6" t="n">
        <v>-655</v>
      </c>
      <c r="P69" s="6" t="n">
        <v>-1650</v>
      </c>
      <c r="Q69" s="4" t="inlineStr">
        <is>
          <t xml:space="preserve"> </t>
        </is>
      </c>
    </row>
    <row r="70">
      <c r="A70" s="4" t="inlineStr">
        <is>
          <t>Net cash used in operating activities</t>
        </is>
      </c>
      <c r="B70" s="4" t="inlineStr">
        <is>
          <t xml:space="preserve"> </t>
        </is>
      </c>
      <c r="C70" s="4" t="inlineStr">
        <is>
          <t xml:space="preserve"> </t>
        </is>
      </c>
      <c r="D70" s="4" t="inlineStr">
        <is>
          <t xml:space="preserve"> </t>
        </is>
      </c>
      <c r="E70" s="4" t="inlineStr">
        <is>
          <t xml:space="preserve"> </t>
        </is>
      </c>
      <c r="F70" s="6" t="n">
        <v>-14060</v>
      </c>
      <c r="G70" s="4" t="inlineStr">
        <is>
          <t xml:space="preserve"> </t>
        </is>
      </c>
      <c r="H70" s="4" t="inlineStr">
        <is>
          <t xml:space="preserve"> </t>
        </is>
      </c>
      <c r="I70" s="4" t="inlineStr">
        <is>
          <t xml:space="preserve"> </t>
        </is>
      </c>
      <c r="J70" s="6" t="n">
        <v>-9503</v>
      </c>
      <c r="K70" s="6" t="n">
        <v>-33403</v>
      </c>
      <c r="L70" s="6" t="n">
        <v>-23839</v>
      </c>
      <c r="M70" s="6" t="n">
        <v>-47517</v>
      </c>
      <c r="N70" s="6" t="n">
        <v>-35950</v>
      </c>
      <c r="O70" s="6" t="n">
        <v>-63890</v>
      </c>
      <c r="P70" s="6" t="n">
        <v>-49181</v>
      </c>
      <c r="Q70" s="4" t="inlineStr">
        <is>
          <t xml:space="preserve"> </t>
        </is>
      </c>
    </row>
    <row r="71">
      <c r="A71" s="3" t="inlineStr">
        <is>
          <t>Cash flows from 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urchase of office buil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8300</v>
      </c>
      <c r="O72" s="4" t="inlineStr">
        <is>
          <t xml:space="preserve"> </t>
        </is>
      </c>
      <c r="P72" s="6" t="n">
        <v>-18300</v>
      </c>
      <c r="Q72" s="4" t="inlineStr">
        <is>
          <t xml:space="preserve"> </t>
        </is>
      </c>
    </row>
    <row r="73">
      <c r="A73" s="4" t="inlineStr">
        <is>
          <t>Purchases of property and equipment</t>
        </is>
      </c>
      <c r="B73" s="4" t="inlineStr">
        <is>
          <t xml:space="preserve"> </t>
        </is>
      </c>
      <c r="C73" s="4" t="inlineStr">
        <is>
          <t xml:space="preserve"> </t>
        </is>
      </c>
      <c r="D73" s="4" t="inlineStr">
        <is>
          <t xml:space="preserve"> </t>
        </is>
      </c>
      <c r="E73" s="4" t="inlineStr">
        <is>
          <t xml:space="preserve"> </t>
        </is>
      </c>
      <c r="F73" s="6" t="n">
        <v>-7521</v>
      </c>
      <c r="G73" s="4" t="inlineStr">
        <is>
          <t xml:space="preserve"> </t>
        </is>
      </c>
      <c r="H73" s="4" t="inlineStr">
        <is>
          <t xml:space="preserve"> </t>
        </is>
      </c>
      <c r="I73" s="4" t="inlineStr">
        <is>
          <t xml:space="preserve"> </t>
        </is>
      </c>
      <c r="J73" s="6" t="n">
        <v>-23036</v>
      </c>
      <c r="K73" s="6" t="n">
        <v>-15354</v>
      </c>
      <c r="L73" s="6" t="n">
        <v>-29204</v>
      </c>
      <c r="M73" s="6" t="n">
        <v>-21893</v>
      </c>
      <c r="N73" s="6" t="n">
        <v>-15637</v>
      </c>
      <c r="O73" s="6" t="n">
        <v>-26716</v>
      </c>
      <c r="P73" s="6" t="n">
        <v>-22813</v>
      </c>
      <c r="Q73" s="4" t="inlineStr">
        <is>
          <t xml:space="preserve"> </t>
        </is>
      </c>
    </row>
    <row r="74">
      <c r="A74" s="4" t="inlineStr">
        <is>
          <t>Proceeds from sale of property and equipment</t>
        </is>
      </c>
      <c r="B74" s="4" t="inlineStr">
        <is>
          <t xml:space="preserve"> </t>
        </is>
      </c>
      <c r="C74" s="4" t="inlineStr">
        <is>
          <t xml:space="preserve"> </t>
        </is>
      </c>
      <c r="D74" s="4" t="inlineStr">
        <is>
          <t xml:space="preserve"> </t>
        </is>
      </c>
      <c r="E74" s="4" t="inlineStr">
        <is>
          <t xml:space="preserve"> </t>
        </is>
      </c>
      <c r="F74" s="6" t="n">
        <v>223</v>
      </c>
      <c r="G74" s="4" t="inlineStr">
        <is>
          <t xml:space="preserve"> </t>
        </is>
      </c>
      <c r="H74" s="4" t="inlineStr">
        <is>
          <t xml:space="preserve"> </t>
        </is>
      </c>
      <c r="I74" s="4" t="inlineStr">
        <is>
          <t xml:space="preserve"> </t>
        </is>
      </c>
      <c r="J74" s="6" t="n">
        <v>305</v>
      </c>
      <c r="K74" s="6" t="n">
        <v>635</v>
      </c>
      <c r="L74" s="6" t="n">
        <v>519</v>
      </c>
      <c r="M74" s="6" t="n">
        <v>795</v>
      </c>
      <c r="N74" s="6" t="n">
        <v>642</v>
      </c>
      <c r="O74" s="6" t="n">
        <v>1043</v>
      </c>
      <c r="P74" s="6" t="n">
        <v>897</v>
      </c>
      <c r="Q74" s="4" t="inlineStr">
        <is>
          <t xml:space="preserve"> </t>
        </is>
      </c>
    </row>
    <row r="75">
      <c r="A75" s="4" t="inlineStr">
        <is>
          <t>Purchases of intangible assets</t>
        </is>
      </c>
      <c r="B75" s="4" t="inlineStr">
        <is>
          <t xml:space="preserve"> </t>
        </is>
      </c>
      <c r="C75" s="4" t="inlineStr">
        <is>
          <t xml:space="preserve"> </t>
        </is>
      </c>
      <c r="D75" s="4" t="inlineStr">
        <is>
          <t xml:space="preserve"> </t>
        </is>
      </c>
      <c r="E75" s="4" t="inlineStr">
        <is>
          <t xml:space="preserve"> </t>
        </is>
      </c>
      <c r="F75" s="6" t="n">
        <v>-254</v>
      </c>
      <c r="G75" s="4" t="inlineStr">
        <is>
          <t xml:space="preserve"> </t>
        </is>
      </c>
      <c r="H75" s="4" t="inlineStr">
        <is>
          <t xml:space="preserve"> </t>
        </is>
      </c>
      <c r="I75" s="4" t="inlineStr">
        <is>
          <t xml:space="preserve"> </t>
        </is>
      </c>
      <c r="J75" s="6" t="n">
        <v>-704</v>
      </c>
      <c r="K75" s="6" t="n">
        <v>-544</v>
      </c>
      <c r="L75" s="6" t="n">
        <v>-783</v>
      </c>
      <c r="M75" s="6" t="n">
        <v>-933</v>
      </c>
      <c r="N75" s="6" t="n">
        <v>-1720</v>
      </c>
      <c r="O75" s="6" t="n">
        <v>-1314</v>
      </c>
      <c r="P75" s="6" t="n">
        <v>-1973</v>
      </c>
      <c r="Q75" s="4" t="inlineStr">
        <is>
          <t xml:space="preserve"> </t>
        </is>
      </c>
    </row>
    <row r="76">
      <c r="A76" s="4" t="inlineStr">
        <is>
          <t>Acquisition, net of cash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8201</v>
      </c>
      <c r="K76" s="4" t="inlineStr">
        <is>
          <t xml:space="preserve"> </t>
        </is>
      </c>
      <c r="L76" s="6" t="n">
        <v>-18504</v>
      </c>
      <c r="M76" s="4" t="inlineStr">
        <is>
          <t xml:space="preserve"> </t>
        </is>
      </c>
      <c r="N76" s="6" t="n">
        <v>-18504</v>
      </c>
      <c r="O76" s="4" t="inlineStr">
        <is>
          <t xml:space="preserve"> </t>
        </is>
      </c>
      <c r="P76" s="6" t="n">
        <v>-18504</v>
      </c>
      <c r="Q76" s="4" t="inlineStr">
        <is>
          <t xml:space="preserve"> </t>
        </is>
      </c>
    </row>
    <row r="77">
      <c r="A77" s="4" t="inlineStr">
        <is>
          <t>Net cash used in investing activities</t>
        </is>
      </c>
      <c r="B77" s="4" t="inlineStr">
        <is>
          <t xml:space="preserve"> </t>
        </is>
      </c>
      <c r="C77" s="4" t="inlineStr">
        <is>
          <t xml:space="preserve"> </t>
        </is>
      </c>
      <c r="D77" s="4" t="inlineStr">
        <is>
          <t xml:space="preserve"> </t>
        </is>
      </c>
      <c r="E77" s="4" t="inlineStr">
        <is>
          <t xml:space="preserve"> </t>
        </is>
      </c>
      <c r="F77" s="6" t="n">
        <v>-7552</v>
      </c>
      <c r="G77" s="4" t="inlineStr">
        <is>
          <t xml:space="preserve"> </t>
        </is>
      </c>
      <c r="H77" s="4" t="inlineStr">
        <is>
          <t xml:space="preserve"> </t>
        </is>
      </c>
      <c r="I77" s="4" t="inlineStr">
        <is>
          <t xml:space="preserve"> </t>
        </is>
      </c>
      <c r="J77" s="6" t="n">
        <v>-41636</v>
      </c>
      <c r="K77" s="6" t="n">
        <v>-15263</v>
      </c>
      <c r="L77" s="6" t="n">
        <v>-47972</v>
      </c>
      <c r="M77" s="6" t="n">
        <v>-22031</v>
      </c>
      <c r="N77" s="6" t="n">
        <v>-53519</v>
      </c>
      <c r="O77" s="6" t="n">
        <v>-26987</v>
      </c>
      <c r="P77" s="6" t="n">
        <v>-60693</v>
      </c>
      <c r="Q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draw on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0000</v>
      </c>
      <c r="K79" s="4" t="inlineStr">
        <is>
          <t xml:space="preserve"> </t>
        </is>
      </c>
      <c r="L79" s="6" t="n">
        <v>20000</v>
      </c>
      <c r="M79" s="4" t="inlineStr">
        <is>
          <t xml:space="preserve"> </t>
        </is>
      </c>
      <c r="N79" s="6" t="n">
        <v>20000</v>
      </c>
      <c r="O79" s="4" t="inlineStr">
        <is>
          <t xml:space="preserve"> </t>
        </is>
      </c>
      <c r="P79" s="6" t="n">
        <v>20000</v>
      </c>
      <c r="Q79" s="4" t="inlineStr">
        <is>
          <t xml:space="preserve"> </t>
        </is>
      </c>
    </row>
    <row r="80">
      <c r="A80" s="4" t="inlineStr">
        <is>
          <t>Proceeds from issuance of 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6000</v>
      </c>
      <c r="K80" s="4" t="inlineStr">
        <is>
          <t xml:space="preserve"> </t>
        </is>
      </c>
      <c r="L80" s="6" t="n">
        <v>16000</v>
      </c>
      <c r="M80" s="4" t="inlineStr">
        <is>
          <t xml:space="preserve"> </t>
        </is>
      </c>
      <c r="N80" s="6" t="n">
        <v>16000</v>
      </c>
      <c r="O80" s="6" t="n">
        <v>100000</v>
      </c>
      <c r="P80" s="6" t="n">
        <v>16000</v>
      </c>
      <c r="Q80" s="4" t="inlineStr">
        <is>
          <t xml:space="preserve"> </t>
        </is>
      </c>
    </row>
    <row r="81">
      <c r="A81" s="4" t="inlineStr">
        <is>
          <t>Payments on long-term debt</t>
        </is>
      </c>
      <c r="B81" s="4" t="inlineStr">
        <is>
          <t xml:space="preserve"> </t>
        </is>
      </c>
      <c r="C81" s="4" t="inlineStr">
        <is>
          <t xml:space="preserve"> </t>
        </is>
      </c>
      <c r="D81" s="4" t="inlineStr">
        <is>
          <t xml:space="preserve"> </t>
        </is>
      </c>
      <c r="E81" s="4" t="inlineStr">
        <is>
          <t xml:space="preserve"> </t>
        </is>
      </c>
      <c r="F81" s="6" t="n">
        <v>-197</v>
      </c>
      <c r="G81" s="4" t="inlineStr">
        <is>
          <t xml:space="preserve"> </t>
        </is>
      </c>
      <c r="H81" s="4" t="inlineStr">
        <is>
          <t xml:space="preserve"> </t>
        </is>
      </c>
      <c r="I81" s="4" t="inlineStr">
        <is>
          <t xml:space="preserve"> </t>
        </is>
      </c>
      <c r="J81" s="6" t="n">
        <v>-37</v>
      </c>
      <c r="K81" s="6" t="n">
        <v>-396</v>
      </c>
      <c r="L81" s="6" t="n">
        <v>-178</v>
      </c>
      <c r="M81" s="6" t="n">
        <v>-568</v>
      </c>
      <c r="N81" s="6" t="n">
        <v>-367</v>
      </c>
      <c r="O81" s="6" t="n">
        <v>-30727</v>
      </c>
      <c r="P81" s="6" t="n">
        <v>-570</v>
      </c>
      <c r="Q81" s="4" t="inlineStr">
        <is>
          <t xml:space="preserve"> </t>
        </is>
      </c>
    </row>
    <row r="82">
      <c r="A82" s="4" t="inlineStr">
        <is>
          <t>Payments of debt issuance costs</t>
        </is>
      </c>
      <c r="B82" s="4" t="inlineStr">
        <is>
          <t xml:space="preserve"> </t>
        </is>
      </c>
      <c r="C82" s="4" t="inlineStr">
        <is>
          <t xml:space="preserve"> </t>
        </is>
      </c>
      <c r="D82" s="4" t="inlineStr">
        <is>
          <t xml:space="preserve"> </t>
        </is>
      </c>
      <c r="E82" s="4" t="inlineStr">
        <is>
          <t xml:space="preserve"> </t>
        </is>
      </c>
      <c r="F82" s="6" t="n">
        <v>-7</v>
      </c>
      <c r="G82" s="4" t="inlineStr">
        <is>
          <t xml:space="preserve"> </t>
        </is>
      </c>
      <c r="H82" s="4" t="inlineStr">
        <is>
          <t xml:space="preserve"> </t>
        </is>
      </c>
      <c r="I82" s="4" t="inlineStr">
        <is>
          <t xml:space="preserve"> </t>
        </is>
      </c>
      <c r="J82" s="6" t="n">
        <v>-405</v>
      </c>
      <c r="K82" s="4" t="inlineStr">
        <is>
          <t xml:space="preserve"> </t>
        </is>
      </c>
      <c r="L82" s="6" t="n">
        <v>-405</v>
      </c>
      <c r="M82" s="4" t="inlineStr">
        <is>
          <t xml:space="preserve"> </t>
        </is>
      </c>
      <c r="N82" s="6" t="n">
        <v>-420</v>
      </c>
      <c r="O82" s="6" t="n">
        <v>-4423</v>
      </c>
      <c r="P82" s="6" t="n">
        <v>-732</v>
      </c>
      <c r="Q82" s="4" t="inlineStr">
        <is>
          <t xml:space="preserve"> </t>
        </is>
      </c>
    </row>
    <row r="83">
      <c r="A83" s="4" t="inlineStr">
        <is>
          <t>Proceeds from issuance of common stock, net of issuance costs</t>
        </is>
      </c>
      <c r="B83" s="4" t="inlineStr">
        <is>
          <t xml:space="preserve"> </t>
        </is>
      </c>
      <c r="C83" s="4" t="inlineStr">
        <is>
          <t xml:space="preserve"> </t>
        </is>
      </c>
      <c r="D83" s="4" t="inlineStr">
        <is>
          <t xml:space="preserve"> </t>
        </is>
      </c>
      <c r="E83" s="4" t="inlineStr">
        <is>
          <t xml:space="preserve"> </t>
        </is>
      </c>
      <c r="F83" s="6" t="n">
        <v>68449</v>
      </c>
      <c r="G83" s="4" t="inlineStr">
        <is>
          <t xml:space="preserve"> </t>
        </is>
      </c>
      <c r="H83" s="4" t="inlineStr">
        <is>
          <t xml:space="preserve"> </t>
        </is>
      </c>
      <c r="I83" s="4" t="inlineStr">
        <is>
          <t xml:space="preserve"> </t>
        </is>
      </c>
      <c r="J83" s="4" t="inlineStr">
        <is>
          <t xml:space="preserve"> </t>
        </is>
      </c>
      <c r="K83" s="6" t="n">
        <v>68453</v>
      </c>
      <c r="L83" s="4" t="inlineStr">
        <is>
          <t xml:space="preserve"> </t>
        </is>
      </c>
      <c r="M83" s="6" t="n">
        <v>68453</v>
      </c>
      <c r="N83" s="4" t="inlineStr">
        <is>
          <t xml:space="preserve"> </t>
        </is>
      </c>
      <c r="O83" s="6" t="n">
        <v>68453</v>
      </c>
      <c r="P83" s="4" t="inlineStr">
        <is>
          <t xml:space="preserve"> </t>
        </is>
      </c>
      <c r="Q83" s="4" t="inlineStr">
        <is>
          <t xml:space="preserve"> </t>
        </is>
      </c>
    </row>
    <row r="84">
      <c r="A84" s="4" t="inlineStr">
        <is>
          <t>Proceeds from exercise of stock options</t>
        </is>
      </c>
      <c r="B84" s="4" t="inlineStr">
        <is>
          <t xml:space="preserve"> </t>
        </is>
      </c>
      <c r="C84" s="4" t="inlineStr">
        <is>
          <t xml:space="preserve"> </t>
        </is>
      </c>
      <c r="D84" s="4" t="inlineStr">
        <is>
          <t xml:space="preserve"> </t>
        </is>
      </c>
      <c r="E84" s="4" t="inlineStr">
        <is>
          <t xml:space="preserve"> </t>
        </is>
      </c>
      <c r="F84" s="6" t="n">
        <v>1622</v>
      </c>
      <c r="G84" s="4" t="inlineStr">
        <is>
          <t xml:space="preserve"> </t>
        </is>
      </c>
      <c r="H84" s="4" t="inlineStr">
        <is>
          <t xml:space="preserve"> </t>
        </is>
      </c>
      <c r="I84" s="4" t="inlineStr">
        <is>
          <t xml:space="preserve"> </t>
        </is>
      </c>
      <c r="J84" s="6" t="n">
        <v>12</v>
      </c>
      <c r="K84" s="6" t="n">
        <v>2464</v>
      </c>
      <c r="L84" s="6" t="n">
        <v>300</v>
      </c>
      <c r="M84" s="6" t="n">
        <v>2535</v>
      </c>
      <c r="N84" s="6" t="n">
        <v>2224</v>
      </c>
      <c r="O84" s="6" t="n">
        <v>2406</v>
      </c>
      <c r="P84" s="6" t="n">
        <v>5271</v>
      </c>
      <c r="Q84" s="4" t="inlineStr">
        <is>
          <t xml:space="preserve"> </t>
        </is>
      </c>
    </row>
    <row r="85">
      <c r="A85" s="4" t="inlineStr">
        <is>
          <t>Proceeds from employee stock 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60</v>
      </c>
      <c r="L85" s="4" t="inlineStr">
        <is>
          <t xml:space="preserve"> </t>
        </is>
      </c>
      <c r="M85" s="6" t="n">
        <v>560</v>
      </c>
      <c r="N85" s="4" t="inlineStr">
        <is>
          <t xml:space="preserve"> </t>
        </is>
      </c>
      <c r="O85" s="6" t="n">
        <v>944</v>
      </c>
      <c r="P85" s="6" t="n">
        <v>518</v>
      </c>
      <c r="Q85" s="4" t="inlineStr">
        <is>
          <t xml:space="preserve"> </t>
        </is>
      </c>
    </row>
    <row r="86">
      <c r="A86" s="4" t="inlineStr">
        <is>
          <t>Payments on earnout liability</t>
        </is>
      </c>
      <c r="B86" s="4" t="inlineStr">
        <is>
          <t xml:space="preserve"> </t>
        </is>
      </c>
      <c r="C86" s="4" t="inlineStr">
        <is>
          <t xml:space="preserve"> </t>
        </is>
      </c>
      <c r="D86" s="4" t="inlineStr">
        <is>
          <t xml:space="preserve"> </t>
        </is>
      </c>
      <c r="E86" s="4" t="inlineStr">
        <is>
          <t xml:space="preserve"> </t>
        </is>
      </c>
      <c r="F86" s="6" t="n">
        <v>-500</v>
      </c>
      <c r="G86" s="4" t="inlineStr">
        <is>
          <t xml:space="preserve"> </t>
        </is>
      </c>
      <c r="H86" s="4" t="inlineStr">
        <is>
          <t xml:space="preserve"> </t>
        </is>
      </c>
      <c r="I86" s="4" t="inlineStr">
        <is>
          <t xml:space="preserve"> </t>
        </is>
      </c>
      <c r="J86" s="4" t="inlineStr">
        <is>
          <t xml:space="preserve"> </t>
        </is>
      </c>
      <c r="K86" s="6" t="n">
        <v>-4250</v>
      </c>
      <c r="L86" s="4" t="inlineStr">
        <is>
          <t xml:space="preserve"> </t>
        </is>
      </c>
      <c r="M86" s="6" t="n">
        <v>-5500</v>
      </c>
      <c r="N86" s="6" t="n">
        <v>-500</v>
      </c>
      <c r="O86" s="6" t="n">
        <v>-8000</v>
      </c>
      <c r="P86" s="6" t="n">
        <v>-1000</v>
      </c>
      <c r="Q86" s="4" t="inlineStr">
        <is>
          <t xml:space="preserve"> </t>
        </is>
      </c>
    </row>
    <row r="87">
      <c r="A87" s="4" t="inlineStr">
        <is>
          <t>Net cash provided by financing activities</t>
        </is>
      </c>
      <c r="B87" s="4" t="inlineStr">
        <is>
          <t xml:space="preserve"> </t>
        </is>
      </c>
      <c r="C87" s="4" t="inlineStr">
        <is>
          <t xml:space="preserve"> </t>
        </is>
      </c>
      <c r="D87" s="4" t="inlineStr">
        <is>
          <t xml:space="preserve"> </t>
        </is>
      </c>
      <c r="E87" s="4" t="inlineStr">
        <is>
          <t xml:space="preserve"> </t>
        </is>
      </c>
      <c r="F87" s="6" t="n">
        <v>69367</v>
      </c>
      <c r="G87" s="4" t="inlineStr">
        <is>
          <t xml:space="preserve"> </t>
        </is>
      </c>
      <c r="H87" s="4" t="inlineStr">
        <is>
          <t xml:space="preserve"> </t>
        </is>
      </c>
      <c r="I87" s="4" t="inlineStr">
        <is>
          <t xml:space="preserve"> </t>
        </is>
      </c>
      <c r="J87" s="6" t="n">
        <v>35570</v>
      </c>
      <c r="K87" s="6" t="n">
        <v>66831</v>
      </c>
      <c r="L87" s="6" t="n">
        <v>35717</v>
      </c>
      <c r="M87" s="6" t="n">
        <v>65480</v>
      </c>
      <c r="N87" s="6" t="n">
        <v>36937</v>
      </c>
      <c r="O87" s="6" t="n">
        <v>128653</v>
      </c>
      <c r="P87" s="6" t="n">
        <v>39487</v>
      </c>
      <c r="Q87" s="4" t="inlineStr">
        <is>
          <t xml:space="preserve"> </t>
        </is>
      </c>
    </row>
    <row r="88">
      <c r="A88" s="4" t="inlineStr">
        <is>
          <t>Effect of exchange rate changes on cash and cash equivalents</t>
        </is>
      </c>
      <c r="B88" s="4" t="inlineStr">
        <is>
          <t xml:space="preserve"> </t>
        </is>
      </c>
      <c r="C88" s="4" t="inlineStr">
        <is>
          <t xml:space="preserve"> </t>
        </is>
      </c>
      <c r="D88" s="4" t="inlineStr">
        <is>
          <t xml:space="preserve"> </t>
        </is>
      </c>
      <c r="E88" s="4" t="inlineStr">
        <is>
          <t xml:space="preserve"> </t>
        </is>
      </c>
      <c r="F88" s="6" t="n">
        <v>-340</v>
      </c>
      <c r="G88" s="4" t="inlineStr">
        <is>
          <t xml:space="preserve"> </t>
        </is>
      </c>
      <c r="H88" s="4" t="inlineStr">
        <is>
          <t xml:space="preserve"> </t>
        </is>
      </c>
      <c r="I88" s="4" t="inlineStr">
        <is>
          <t xml:space="preserve"> </t>
        </is>
      </c>
      <c r="J88" s="6" t="n">
        <v>-136</v>
      </c>
      <c r="K88" s="6" t="n">
        <v>114</v>
      </c>
      <c r="L88" s="6" t="n">
        <v>-256</v>
      </c>
      <c r="M88" s="6" t="n">
        <v>549</v>
      </c>
      <c r="N88" s="6" t="n">
        <v>-495</v>
      </c>
      <c r="O88" s="6" t="n">
        <v>-605</v>
      </c>
      <c r="P88" s="6" t="n">
        <v>-497</v>
      </c>
      <c r="Q88" s="4" t="inlineStr">
        <is>
          <t xml:space="preserve"> </t>
        </is>
      </c>
    </row>
    <row r="89">
      <c r="A89" s="4" t="inlineStr">
        <is>
          <t>Net increase (decrease) in cash and cash equivalents</t>
        </is>
      </c>
      <c r="B89" s="4" t="inlineStr">
        <is>
          <t xml:space="preserve"> </t>
        </is>
      </c>
      <c r="C89" s="4" t="inlineStr">
        <is>
          <t xml:space="preserve"> </t>
        </is>
      </c>
      <c r="D89" s="4" t="inlineStr">
        <is>
          <t xml:space="preserve"> </t>
        </is>
      </c>
      <c r="E89" s="4" t="inlineStr">
        <is>
          <t xml:space="preserve"> </t>
        </is>
      </c>
      <c r="F89" s="6" t="n">
        <v>47415</v>
      </c>
      <c r="G89" s="4" t="inlineStr">
        <is>
          <t xml:space="preserve"> </t>
        </is>
      </c>
      <c r="H89" s="4" t="inlineStr">
        <is>
          <t xml:space="preserve"> </t>
        </is>
      </c>
      <c r="I89" s="4" t="inlineStr">
        <is>
          <t xml:space="preserve"> </t>
        </is>
      </c>
      <c r="J89" s="6" t="n">
        <v>-15705</v>
      </c>
      <c r="K89" s="6" t="n">
        <v>18279</v>
      </c>
      <c r="L89" s="6" t="n">
        <v>-36350</v>
      </c>
      <c r="M89" s="6" t="n">
        <v>-3519</v>
      </c>
      <c r="N89" s="6" t="n">
        <v>-53027</v>
      </c>
      <c r="O89" s="6" t="n">
        <v>37171</v>
      </c>
      <c r="P89" s="6" t="n">
        <v>-70884</v>
      </c>
      <c r="Q89" s="4" t="inlineStr">
        <is>
          <t xml:space="preserve"> </t>
        </is>
      </c>
    </row>
    <row r="90">
      <c r="A90" s="4" t="inlineStr">
        <is>
          <t>Cash and cash equivalents at beginning of period</t>
        </is>
      </c>
      <c r="B90" s="4" t="inlineStr">
        <is>
          <t xml:space="preserve"> </t>
        </is>
      </c>
      <c r="C90" s="6" t="n">
        <v>34949</v>
      </c>
      <c r="D90" s="6" t="n">
        <v>56747</v>
      </c>
      <c r="E90" s="6" t="n">
        <v>85883</v>
      </c>
      <c r="F90" s="6" t="n">
        <v>38468</v>
      </c>
      <c r="G90" s="6" t="n">
        <v>56325</v>
      </c>
      <c r="H90" s="6" t="n">
        <v>73002</v>
      </c>
      <c r="I90" s="6" t="n">
        <v>93647</v>
      </c>
      <c r="J90" s="6" t="n">
        <v>109352</v>
      </c>
      <c r="K90" s="6" t="n">
        <v>38468</v>
      </c>
      <c r="L90" s="6" t="n">
        <v>109352</v>
      </c>
      <c r="M90" s="6" t="n">
        <v>38468</v>
      </c>
      <c r="N90" s="6" t="n">
        <v>109352</v>
      </c>
      <c r="O90" s="6" t="n">
        <v>38468</v>
      </c>
      <c r="P90" s="6" t="n">
        <v>109352</v>
      </c>
      <c r="Q90" s="4" t="inlineStr">
        <is>
          <t xml:space="preserve"> </t>
        </is>
      </c>
    </row>
    <row r="91">
      <c r="A91" s="4" t="inlineStr">
        <is>
          <t>Cash and cash equivalents at end of period</t>
        </is>
      </c>
      <c r="B91" s="4" t="inlineStr">
        <is>
          <t xml:space="preserve"> </t>
        </is>
      </c>
      <c r="C91" s="6" t="n">
        <v>75639</v>
      </c>
      <c r="D91" s="6" t="n">
        <v>34949</v>
      </c>
      <c r="E91" s="6" t="n">
        <v>56747</v>
      </c>
      <c r="F91" s="6" t="n">
        <v>85883</v>
      </c>
      <c r="G91" s="7" t="n">
        <v>38468</v>
      </c>
      <c r="H91" s="6" t="n">
        <v>56325</v>
      </c>
      <c r="I91" s="6" t="n">
        <v>73002</v>
      </c>
      <c r="J91" s="6" t="n">
        <v>93647</v>
      </c>
      <c r="K91" s="6" t="n">
        <v>56747</v>
      </c>
      <c r="L91" s="6" t="n">
        <v>73002</v>
      </c>
      <c r="M91" s="6" t="n">
        <v>34949</v>
      </c>
      <c r="N91" s="6" t="n">
        <v>56325</v>
      </c>
      <c r="O91" s="6" t="n">
        <v>75639</v>
      </c>
      <c r="P91" s="6" t="n">
        <v>38468</v>
      </c>
      <c r="Q91" s="7" t="n">
        <v>109352</v>
      </c>
    </row>
    <row r="92">
      <c r="A92" s="3" t="inlineStr">
        <is>
          <t>Supplemental disclosures of cash flow inform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stricted cash</t>
        </is>
      </c>
      <c r="B93" s="4" t="inlineStr">
        <is>
          <t xml:space="preserve"> </t>
        </is>
      </c>
      <c r="C93" s="7" t="n">
        <v>1000</v>
      </c>
      <c r="D93" s="6" t="n">
        <v>1000</v>
      </c>
      <c r="E93" s="6" t="n">
        <v>2250</v>
      </c>
      <c r="F93" s="4" t="inlineStr">
        <is>
          <t xml:space="preserve"> </t>
        </is>
      </c>
      <c r="G93" s="4" t="inlineStr">
        <is>
          <t xml:space="preserve"> </t>
        </is>
      </c>
      <c r="H93" s="4" t="inlineStr">
        <is>
          <t xml:space="preserve"> </t>
        </is>
      </c>
      <c r="I93" s="4" t="inlineStr">
        <is>
          <t xml:space="preserve"> </t>
        </is>
      </c>
      <c r="J93" s="4" t="inlineStr">
        <is>
          <t xml:space="preserve"> </t>
        </is>
      </c>
      <c r="K93" s="6" t="n">
        <v>2250</v>
      </c>
      <c r="L93" s="4" t="inlineStr">
        <is>
          <t xml:space="preserve"> </t>
        </is>
      </c>
      <c r="M93" s="6" t="n">
        <v>1000</v>
      </c>
      <c r="N93" s="4" t="inlineStr">
        <is>
          <t xml:space="preserve"> </t>
        </is>
      </c>
      <c r="O93" s="6" t="n">
        <v>1000</v>
      </c>
      <c r="P93" s="4" t="inlineStr">
        <is>
          <t xml:space="preserve"> </t>
        </is>
      </c>
      <c r="Q93" s="4" t="inlineStr">
        <is>
          <t xml:space="preserve"> </t>
        </is>
      </c>
    </row>
    <row r="94">
      <c r="A94" s="4" t="inlineStr">
        <is>
          <t>Cash paid for income tax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456</v>
      </c>
      <c r="L94" s="6" t="n">
        <v>386</v>
      </c>
      <c r="M94" s="6" t="n">
        <v>610</v>
      </c>
      <c r="N94" s="6" t="n">
        <v>788</v>
      </c>
      <c r="O94" s="6" t="n">
        <v>908</v>
      </c>
      <c r="P94" s="6" t="n">
        <v>1103</v>
      </c>
      <c r="Q94" s="4" t="inlineStr">
        <is>
          <t xml:space="preserve"> </t>
        </is>
      </c>
    </row>
    <row r="95">
      <c r="A95" s="4" t="inlineStr">
        <is>
          <t>Cash paid for interest</t>
        </is>
      </c>
      <c r="B95" s="4" t="inlineStr">
        <is>
          <t xml:space="preserve"> </t>
        </is>
      </c>
      <c r="C95" s="4" t="inlineStr">
        <is>
          <t xml:space="preserve"> </t>
        </is>
      </c>
      <c r="D95" s="4" t="inlineStr">
        <is>
          <t xml:space="preserve"> </t>
        </is>
      </c>
      <c r="E95" s="4" t="inlineStr">
        <is>
          <t xml:space="preserve"> </t>
        </is>
      </c>
      <c r="F95" s="6" t="n">
        <v>601</v>
      </c>
      <c r="G95" s="4" t="inlineStr">
        <is>
          <t xml:space="preserve"> </t>
        </is>
      </c>
      <c r="H95" s="4" t="inlineStr">
        <is>
          <t xml:space="preserve"> </t>
        </is>
      </c>
      <c r="I95" s="4" t="inlineStr">
        <is>
          <t xml:space="preserve"> </t>
        </is>
      </c>
      <c r="J95" s="6" t="n">
        <v>273</v>
      </c>
      <c r="K95" s="6" t="n">
        <v>2068</v>
      </c>
      <c r="L95" s="6" t="n">
        <v>1520</v>
      </c>
      <c r="M95" s="6" t="n">
        <v>3342</v>
      </c>
      <c r="N95" s="6" t="n">
        <v>2111</v>
      </c>
      <c r="O95" s="6" t="n">
        <v>4271</v>
      </c>
      <c r="P95" s="6" t="n">
        <v>3073</v>
      </c>
      <c r="Q95" s="4" t="inlineStr">
        <is>
          <t xml:space="preserve"> </t>
        </is>
      </c>
    </row>
    <row r="96">
      <c r="A96" s="4" t="inlineStr">
        <is>
          <t>Purchase of property and equipment included in accounts payable</t>
        </is>
      </c>
      <c r="B96" s="4" t="inlineStr">
        <is>
          <t xml:space="preserve"> </t>
        </is>
      </c>
      <c r="C96" s="4" t="inlineStr">
        <is>
          <t xml:space="preserve"> </t>
        </is>
      </c>
      <c r="D96" s="4" t="inlineStr">
        <is>
          <t xml:space="preserve"> </t>
        </is>
      </c>
      <c r="E96" s="4" t="inlineStr">
        <is>
          <t xml:space="preserve"> </t>
        </is>
      </c>
      <c r="F96" s="6" t="n">
        <v>4026</v>
      </c>
      <c r="G96" s="4" t="inlineStr">
        <is>
          <t xml:space="preserve"> </t>
        </is>
      </c>
      <c r="H96" s="4" t="inlineStr">
        <is>
          <t xml:space="preserve"> </t>
        </is>
      </c>
      <c r="I96" s="4" t="inlineStr">
        <is>
          <t xml:space="preserve"> </t>
        </is>
      </c>
      <c r="J96" s="6" t="n">
        <v>1804</v>
      </c>
      <c r="K96" s="6" t="n">
        <v>5617</v>
      </c>
      <c r="L96" s="6" t="n">
        <v>3088</v>
      </c>
      <c r="M96" s="6" t="n">
        <v>4842</v>
      </c>
      <c r="N96" s="6" t="n">
        <v>2363</v>
      </c>
      <c r="O96" s="6" t="n">
        <v>3402</v>
      </c>
      <c r="P96" s="6" t="n">
        <v>3402</v>
      </c>
      <c r="Q96" s="4" t="inlineStr">
        <is>
          <t xml:space="preserve"> </t>
        </is>
      </c>
    </row>
    <row r="97">
      <c r="A97" s="4" t="inlineStr">
        <is>
          <t>Adju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ash flows from operat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et loss</t>
        </is>
      </c>
      <c r="B99" s="4" t="inlineStr">
        <is>
          <t xml:space="preserve"> </t>
        </is>
      </c>
      <c r="C99" s="4" t="inlineStr">
        <is>
          <t xml:space="preserve"> </t>
        </is>
      </c>
      <c r="D99" s="7" t="n">
        <v>-2819</v>
      </c>
      <c r="E99" s="7" t="n">
        <v>-2350</v>
      </c>
      <c r="F99" s="6" t="n">
        <v>-1760</v>
      </c>
      <c r="G99" s="4" t="inlineStr">
        <is>
          <t xml:space="preserve"> </t>
        </is>
      </c>
      <c r="H99" s="7" t="n">
        <v>1177</v>
      </c>
      <c r="I99" s="7" t="n">
        <v>821</v>
      </c>
      <c r="J99" s="6" t="n">
        <v>-605</v>
      </c>
      <c r="K99" s="6" t="n">
        <v>-4110</v>
      </c>
      <c r="L99" s="6" t="n">
        <v>216</v>
      </c>
      <c r="M99" s="6" t="n">
        <v>-6929</v>
      </c>
      <c r="N99" s="6" t="n">
        <v>1393</v>
      </c>
      <c r="O99" s="6" t="n">
        <v>-9693</v>
      </c>
      <c r="P99" s="6" t="n">
        <v>1677</v>
      </c>
      <c r="Q99" s="4" t="inlineStr">
        <is>
          <t xml:space="preserve"> </t>
        </is>
      </c>
    </row>
    <row r="100">
      <c r="A100" s="3" t="inlineStr">
        <is>
          <t>Adjustments to reconcile net loss to net cash provided by operating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ovision for (reversal of) excess and obsolete inventor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128</v>
      </c>
      <c r="L101" s="4" t="inlineStr">
        <is>
          <t xml:space="preserve"> </t>
        </is>
      </c>
      <c r="M101" s="6" t="n">
        <v>1151</v>
      </c>
      <c r="N101" s="4" t="inlineStr">
        <is>
          <t xml:space="preserve"> </t>
        </is>
      </c>
      <c r="O101" s="6" t="n">
        <v>4389</v>
      </c>
      <c r="P101" s="4" t="inlineStr">
        <is>
          <t xml:space="preserve"> </t>
        </is>
      </c>
      <c r="Q101" s="4" t="inlineStr">
        <is>
          <t xml:space="preserve"> </t>
        </is>
      </c>
    </row>
    <row r="102">
      <c r="A102" s="4" t="inlineStr">
        <is>
          <t>Change in fair value of financial instruments</t>
        </is>
      </c>
      <c r="B102" s="4" t="inlineStr">
        <is>
          <t xml:space="preserve"> </t>
        </is>
      </c>
      <c r="C102" s="4" t="inlineStr">
        <is>
          <t xml:space="preserve"> </t>
        </is>
      </c>
      <c r="D102" s="4" t="inlineStr">
        <is>
          <t xml:space="preserve"> </t>
        </is>
      </c>
      <c r="E102" s="4" t="inlineStr">
        <is>
          <t xml:space="preserve"> </t>
        </is>
      </c>
      <c r="F102" s="6" t="n">
        <v>437</v>
      </c>
      <c r="G102" s="4" t="inlineStr">
        <is>
          <t xml:space="preserve"> </t>
        </is>
      </c>
      <c r="H102" s="4" t="inlineStr">
        <is>
          <t xml:space="preserve"> </t>
        </is>
      </c>
      <c r="I102" s="4" t="inlineStr">
        <is>
          <t xml:space="preserve"> </t>
        </is>
      </c>
      <c r="J102" s="6" t="n">
        <v>605</v>
      </c>
      <c r="K102" s="6" t="n">
        <v>46</v>
      </c>
      <c r="L102" s="6" t="n">
        <v>-414</v>
      </c>
      <c r="M102" s="6" t="n">
        <v>1337</v>
      </c>
      <c r="N102" s="6" t="n">
        <v>-1303</v>
      </c>
      <c r="O102" s="6" t="n">
        <v>1337</v>
      </c>
      <c r="P102" s="6" t="n">
        <v>-1337</v>
      </c>
      <c r="Q102" s="4" t="inlineStr">
        <is>
          <t xml:space="preserve"> </t>
        </is>
      </c>
    </row>
    <row r="103">
      <c r="A103" s="4" t="inlineStr">
        <is>
          <t>Other</t>
        </is>
      </c>
      <c r="B103" s="4" t="inlineStr">
        <is>
          <t xml:space="preserve"> </t>
        </is>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7" t="n">
        <v>0</v>
      </c>
      <c r="K103" s="6" t="n">
        <v>0</v>
      </c>
      <c r="L103" s="6" t="n">
        <v>0</v>
      </c>
      <c r="M103" s="6" t="n">
        <v>0</v>
      </c>
      <c r="N103" s="6" t="n">
        <v>0</v>
      </c>
      <c r="O103" s="4" t="inlineStr">
        <is>
          <t xml:space="preserve"> </t>
        </is>
      </c>
      <c r="P103" s="4" t="inlineStr">
        <is>
          <t xml:space="preserve"> </t>
        </is>
      </c>
      <c r="Q103" s="4" t="inlineStr">
        <is>
          <t xml:space="preserve"> </t>
        </is>
      </c>
    </row>
    <row r="104">
      <c r="A104" s="3" t="inlineStr">
        <is>
          <t>Changes in other assets and liabilities, net of acquisi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ventories</t>
        </is>
      </c>
      <c r="B105" s="4" t="inlineStr">
        <is>
          <t xml:space="preserve"> </t>
        </is>
      </c>
      <c r="C105" s="4" t="inlineStr">
        <is>
          <t xml:space="preserve"> </t>
        </is>
      </c>
      <c r="D105" s="4" t="inlineStr">
        <is>
          <t xml:space="preserve"> </t>
        </is>
      </c>
      <c r="E105" s="4" t="inlineStr">
        <is>
          <t xml:space="preserve"> </t>
        </is>
      </c>
      <c r="F105" s="7" t="n">
        <v>1323</v>
      </c>
      <c r="G105" s="4" t="inlineStr">
        <is>
          <t xml:space="preserve"> </t>
        </is>
      </c>
      <c r="H105" s="4" t="inlineStr">
        <is>
          <t xml:space="preserve"> </t>
        </is>
      </c>
      <c r="I105" s="4" t="inlineStr">
        <is>
          <t xml:space="preserve"> </t>
        </is>
      </c>
      <c r="J105" s="4" t="inlineStr">
        <is>
          <t xml:space="preserve"> </t>
        </is>
      </c>
      <c r="K105" s="6" t="n">
        <v>2936</v>
      </c>
      <c r="L105" s="7" t="n">
        <v>198</v>
      </c>
      <c r="M105" s="6" t="n">
        <v>4441</v>
      </c>
      <c r="N105" s="7" t="n">
        <v>-90</v>
      </c>
      <c r="O105" s="7" t="n">
        <v>3967</v>
      </c>
      <c r="P105" s="7" t="n">
        <v>-340</v>
      </c>
      <c r="Q105" s="4" t="inlineStr">
        <is>
          <t xml:space="preserve"> </t>
        </is>
      </c>
    </row>
    <row r="106">
      <c r="A106" s="4" t="inlineStr">
        <is>
          <t>Effect of Reclassific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Adjustments to reconcile net loss to net cash provided by operat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hange in fair value of financial instru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20</v>
      </c>
      <c r="L108" s="4" t="inlineStr">
        <is>
          <t xml:space="preserve"> </t>
        </is>
      </c>
      <c r="M108" s="6" t="n">
        <v>-1394</v>
      </c>
      <c r="N108" s="4" t="inlineStr">
        <is>
          <t xml:space="preserve"> </t>
        </is>
      </c>
      <c r="O108" s="4" t="inlineStr">
        <is>
          <t xml:space="preserve"> </t>
        </is>
      </c>
      <c r="P108" s="4" t="inlineStr">
        <is>
          <t xml:space="preserve"> </t>
        </is>
      </c>
      <c r="Q108" s="4" t="inlineStr">
        <is>
          <t xml:space="preserve"> </t>
        </is>
      </c>
    </row>
    <row r="109">
      <c r="A109" s="4" t="inlineStr">
        <is>
          <t>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320</v>
      </c>
      <c r="L109" s="4" t="inlineStr">
        <is>
          <t xml:space="preserve"> </t>
        </is>
      </c>
      <c r="M109" s="7" t="n">
        <v>1394</v>
      </c>
      <c r="N109" s="4" t="inlineStr">
        <is>
          <t xml:space="preserve"> </t>
        </is>
      </c>
      <c r="O109" s="4" t="inlineStr">
        <is>
          <t xml:space="preserve"> </t>
        </is>
      </c>
      <c r="P109" s="4" t="inlineStr">
        <is>
          <t xml:space="preserve"> </t>
        </is>
      </c>
      <c r="Q109" s="4" t="inlineStr">
        <is>
          <t xml:space="preserve"> </t>
        </is>
      </c>
    </row>
  </sheetData>
  <mergeCells count="5">
    <mergeCell ref="A1:A2"/>
    <mergeCell ref="C1:J1"/>
    <mergeCell ref="K1:L1"/>
    <mergeCell ref="M1:N1"/>
    <mergeCell ref="O1:Q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Quarterly Financial Data - Effect of the Restatement on the Condensed Consolidated Statement of Stockholders' Equity (Details) - USD ($) $ in Thousands</t>
        </is>
      </c>
      <c r="C1" s="2" t="inlineStr">
        <is>
          <t>3 Months Ended</t>
        </is>
      </c>
      <c r="K1" s="2" t="inlineStr">
        <is>
          <t>6 Months Ended</t>
        </is>
      </c>
      <c r="M1" s="2" t="inlineStr">
        <is>
          <t>9 Months Ended</t>
        </is>
      </c>
      <c r="O1" s="2" t="inlineStr">
        <is>
          <t>12 Months Ended</t>
        </is>
      </c>
    </row>
    <row r="2">
      <c r="B2" s="2" t="inlineStr">
        <is>
          <t>Jan. 30,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Jun. 30, 2023</t>
        </is>
      </c>
      <c r="L2" s="2" t="inlineStr">
        <is>
          <t>Jun. 30, 2022</t>
        </is>
      </c>
      <c r="M2" s="2" t="inlineStr">
        <is>
          <t>Sep. 30, 2023</t>
        </is>
      </c>
      <c r="N2" s="2" t="inlineStr">
        <is>
          <t>Sep. 30, 2022</t>
        </is>
      </c>
      <c r="O2" s="2" t="inlineStr">
        <is>
          <t>Dec. 31, 2023</t>
        </is>
      </c>
      <c r="P2" s="2" t="inlineStr">
        <is>
          <t>Dec. 31, 2022</t>
        </is>
      </c>
      <c r="Q2" s="2" t="inlineStr">
        <is>
          <t>Dec. 31, 2021</t>
        </is>
      </c>
    </row>
    <row r="3">
      <c r="A3" s="4" t="inlineStr">
        <is>
          <t>Beginning balance</t>
        </is>
      </c>
      <c r="B3" s="4" t="inlineStr">
        <is>
          <t xml:space="preserve"> </t>
        </is>
      </c>
      <c r="C3" s="7" t="n">
        <v>188492</v>
      </c>
      <c r="D3" s="7" t="n">
        <v>196605</v>
      </c>
      <c r="E3" s="7" t="n">
        <v>205069</v>
      </c>
      <c r="F3" s="7" t="n">
        <v>142605</v>
      </c>
      <c r="G3" s="7" t="n">
        <v>172766</v>
      </c>
      <c r="H3" s="7" t="n">
        <v>177154</v>
      </c>
      <c r="I3" s="7" t="n">
        <v>183897</v>
      </c>
      <c r="J3" s="7" t="n">
        <v>192194</v>
      </c>
      <c r="K3" s="7" t="n">
        <v>142605</v>
      </c>
      <c r="L3" s="7" t="n">
        <v>192194</v>
      </c>
      <c r="M3" s="7" t="n">
        <v>142605</v>
      </c>
      <c r="N3" s="7" t="n">
        <v>192194</v>
      </c>
      <c r="O3" s="7" t="n">
        <v>142605</v>
      </c>
      <c r="P3" s="7" t="n">
        <v>192194</v>
      </c>
      <c r="Q3" s="7" t="n">
        <v>30393</v>
      </c>
    </row>
    <row r="4">
      <c r="A4" s="4" t="inlineStr">
        <is>
          <t>Net loss</t>
        </is>
      </c>
      <c r="B4" s="4" t="inlineStr">
        <is>
          <t xml:space="preserve"> </t>
        </is>
      </c>
      <c r="C4" s="6" t="n">
        <v>-22323</v>
      </c>
      <c r="D4" s="6" t="n">
        <v>-11151</v>
      </c>
      <c r="E4" s="6" t="n">
        <v>-13248</v>
      </c>
      <c r="F4" s="6" t="n">
        <v>-10812</v>
      </c>
      <c r="G4" s="6" t="n">
        <v>-38479</v>
      </c>
      <c r="H4" s="6" t="n">
        <v>-8547</v>
      </c>
      <c r="I4" s="6" t="n">
        <v>-8782</v>
      </c>
      <c r="J4" s="6" t="n">
        <v>-9841</v>
      </c>
      <c r="K4" s="6" t="n">
        <v>-24060</v>
      </c>
      <c r="L4" s="6" t="n">
        <v>-18623</v>
      </c>
      <c r="M4" s="6" t="n">
        <v>-35211</v>
      </c>
      <c r="N4" s="6" t="n">
        <v>-27170</v>
      </c>
      <c r="O4" s="6" t="n">
        <v>-57534</v>
      </c>
      <c r="P4" s="6" t="n">
        <v>-65649</v>
      </c>
      <c r="Q4" s="6" t="n">
        <v>-13693</v>
      </c>
    </row>
    <row r="5">
      <c r="A5" s="4" t="inlineStr">
        <is>
          <t>Issuance of common stock</t>
        </is>
      </c>
      <c r="B5" s="4" t="inlineStr">
        <is>
          <t xml:space="preserve"> </t>
        </is>
      </c>
      <c r="C5" s="4" t="inlineStr">
        <is>
          <t xml:space="preserve"> </t>
        </is>
      </c>
      <c r="D5" s="4" t="inlineStr">
        <is>
          <t xml:space="preserve"> </t>
        </is>
      </c>
      <c r="E5" s="4" t="inlineStr">
        <is>
          <t xml:space="preserve"> </t>
        </is>
      </c>
      <c r="F5" s="6" t="n">
        <v>6844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8453</v>
      </c>
      <c r="P5" s="4" t="inlineStr">
        <is>
          <t xml:space="preserve"> </t>
        </is>
      </c>
      <c r="Q5" s="6" t="n">
        <v>1001</v>
      </c>
    </row>
    <row r="6">
      <c r="A6" s="4" t="inlineStr">
        <is>
          <t>Offering costs associated with initial public offering</t>
        </is>
      </c>
      <c r="B6" s="4" t="inlineStr">
        <is>
          <t xml:space="preserve"> </t>
        </is>
      </c>
      <c r="C6" s="4" t="inlineStr">
        <is>
          <t xml:space="preserve"> </t>
        </is>
      </c>
      <c r="D6" s="4" t="inlineStr">
        <is>
          <t xml:space="preserve"> </t>
        </is>
      </c>
      <c r="E6" s="6" t="n">
        <v>4</v>
      </c>
      <c r="F6" s="4" t="inlineStr">
        <is>
          <t xml:space="preserve"> </t>
        </is>
      </c>
      <c r="G6" s="4" t="inlineStr">
        <is>
          <t xml:space="preserve"> </t>
        </is>
      </c>
      <c r="H6" s="4" t="inlineStr">
        <is>
          <t xml:space="preserve"> </t>
        </is>
      </c>
      <c r="I6" s="4" t="inlineStr">
        <is>
          <t xml:space="preserve"> </t>
        </is>
      </c>
      <c r="J6" s="6" t="n">
        <v>-26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tions exercised</t>
        </is>
      </c>
      <c r="B7" s="4" t="inlineStr">
        <is>
          <t xml:space="preserve"> </t>
        </is>
      </c>
      <c r="C7" s="4" t="inlineStr">
        <is>
          <t xml:space="preserve"> </t>
        </is>
      </c>
      <c r="D7" s="6" t="n">
        <v>70</v>
      </c>
      <c r="E7" s="6" t="n">
        <v>843</v>
      </c>
      <c r="F7" s="6" t="n">
        <v>1622</v>
      </c>
      <c r="G7" s="4" t="inlineStr">
        <is>
          <t xml:space="preserve"> </t>
        </is>
      </c>
      <c r="H7" s="6" t="n">
        <v>2060</v>
      </c>
      <c r="I7" s="6" t="n">
        <v>289</v>
      </c>
      <c r="J7" s="6" t="n">
        <v>12</v>
      </c>
      <c r="K7" s="4" t="inlineStr">
        <is>
          <t xml:space="preserve"> </t>
        </is>
      </c>
      <c r="L7" s="4" t="inlineStr">
        <is>
          <t xml:space="preserve"> </t>
        </is>
      </c>
      <c r="M7" s="4" t="inlineStr">
        <is>
          <t xml:space="preserve"> </t>
        </is>
      </c>
      <c r="N7" s="4" t="inlineStr">
        <is>
          <t xml:space="preserve"> </t>
        </is>
      </c>
      <c r="O7" s="6" t="n">
        <v>2406</v>
      </c>
      <c r="P7" s="6" t="n">
        <v>5271</v>
      </c>
      <c r="Q7" s="6" t="n">
        <v>445</v>
      </c>
    </row>
    <row r="8">
      <c r="A8" s="4" t="inlineStr">
        <is>
          <t>Foreign currency translation</t>
        </is>
      </c>
      <c r="B8" s="4" t="inlineStr">
        <is>
          <t xml:space="preserve"> </t>
        </is>
      </c>
      <c r="C8" s="4" t="inlineStr">
        <is>
          <t xml:space="preserve"> </t>
        </is>
      </c>
      <c r="D8" s="6" t="n">
        <v>-630</v>
      </c>
      <c r="E8" s="6" t="n">
        <v>-283</v>
      </c>
      <c r="F8" s="6" t="n">
        <v>-99</v>
      </c>
      <c r="G8" s="4" t="inlineStr">
        <is>
          <t xml:space="preserve"> </t>
        </is>
      </c>
      <c r="H8" s="6" t="n">
        <v>-588</v>
      </c>
      <c r="I8" s="6" t="n">
        <v>-593</v>
      </c>
      <c r="J8" s="6" t="n">
        <v>-324</v>
      </c>
      <c r="K8" s="4" t="inlineStr">
        <is>
          <t xml:space="preserve"> </t>
        </is>
      </c>
      <c r="L8" s="4" t="inlineStr">
        <is>
          <t xml:space="preserve"> </t>
        </is>
      </c>
      <c r="M8" s="4" t="inlineStr">
        <is>
          <t xml:space="preserve"> </t>
        </is>
      </c>
      <c r="N8" s="4" t="inlineStr">
        <is>
          <t xml:space="preserve"> </t>
        </is>
      </c>
      <c r="O8" s="6" t="n">
        <v>165</v>
      </c>
      <c r="P8" s="6" t="n">
        <v>-41</v>
      </c>
      <c r="Q8" s="6" t="n">
        <v>-815</v>
      </c>
    </row>
    <row r="9">
      <c r="A9" s="4" t="inlineStr">
        <is>
          <t>Employee stock purchase plan</t>
        </is>
      </c>
      <c r="B9" s="4" t="inlineStr">
        <is>
          <t xml:space="preserve"> </t>
        </is>
      </c>
      <c r="C9" s="4" t="inlineStr">
        <is>
          <t xml:space="preserve"> </t>
        </is>
      </c>
      <c r="D9" s="6" t="n">
        <v>86</v>
      </c>
      <c r="E9" s="6" t="n">
        <v>620</v>
      </c>
      <c r="F9" s="6" t="n">
        <v>122</v>
      </c>
      <c r="G9" s="4" t="inlineStr">
        <is>
          <t xml:space="preserve"> </t>
        </is>
      </c>
      <c r="H9" s="6" t="n">
        <v>1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266</v>
      </c>
      <c r="P9" s="6" t="n">
        <v>731</v>
      </c>
      <c r="Q9" s="4" t="inlineStr">
        <is>
          <t xml:space="preserve"> </t>
        </is>
      </c>
    </row>
    <row r="10">
      <c r="A10" s="4" t="inlineStr">
        <is>
          <t>Stock-based compensation</t>
        </is>
      </c>
      <c r="B10" s="4" t="inlineStr">
        <is>
          <t xml:space="preserve"> </t>
        </is>
      </c>
      <c r="C10" s="4" t="inlineStr">
        <is>
          <t xml:space="preserve"> </t>
        </is>
      </c>
      <c r="D10" s="6" t="n">
        <v>3512</v>
      </c>
      <c r="E10" s="6" t="n">
        <v>3600</v>
      </c>
      <c r="F10" s="6" t="n">
        <v>3182</v>
      </c>
      <c r="G10" s="4" t="inlineStr">
        <is>
          <t xml:space="preserve"> </t>
        </is>
      </c>
      <c r="H10" s="6" t="n">
        <v>2587</v>
      </c>
      <c r="I10" s="6" t="n">
        <v>2343</v>
      </c>
      <c r="J10" s="6" t="n">
        <v>2122</v>
      </c>
      <c r="K10" s="4" t="inlineStr">
        <is>
          <t xml:space="preserve"> </t>
        </is>
      </c>
      <c r="L10" s="4" t="inlineStr">
        <is>
          <t xml:space="preserve"> </t>
        </is>
      </c>
      <c r="M10" s="4" t="inlineStr">
        <is>
          <t xml:space="preserve"> </t>
        </is>
      </c>
      <c r="N10" s="4" t="inlineStr">
        <is>
          <t xml:space="preserve"> </t>
        </is>
      </c>
      <c r="O10" s="6" t="n">
        <v>12364</v>
      </c>
      <c r="P10" s="6" t="n">
        <v>10365</v>
      </c>
      <c r="Q10" s="6" t="n">
        <v>4948</v>
      </c>
    </row>
    <row r="11">
      <c r="A11" s="4" t="inlineStr">
        <is>
          <t>Ending balance</t>
        </is>
      </c>
      <c r="B11" s="4" t="inlineStr">
        <is>
          <t xml:space="preserve"> </t>
        </is>
      </c>
      <c r="C11" s="6" t="n">
        <v>169725</v>
      </c>
      <c r="D11" s="6" t="n">
        <v>188492</v>
      </c>
      <c r="E11" s="6" t="n">
        <v>196605</v>
      </c>
      <c r="F11" s="6" t="n">
        <v>205069</v>
      </c>
      <c r="G11" s="6" t="n">
        <v>142605</v>
      </c>
      <c r="H11" s="6" t="n">
        <v>172766</v>
      </c>
      <c r="I11" s="6" t="n">
        <v>177154</v>
      </c>
      <c r="J11" s="6" t="n">
        <v>183897</v>
      </c>
      <c r="K11" s="6" t="n">
        <v>196605</v>
      </c>
      <c r="L11" s="6" t="n">
        <v>177154</v>
      </c>
      <c r="M11" s="6" t="n">
        <v>188492</v>
      </c>
      <c r="N11" s="6" t="n">
        <v>172766</v>
      </c>
      <c r="O11" s="6" t="n">
        <v>169725</v>
      </c>
      <c r="P11" s="6" t="n">
        <v>142605</v>
      </c>
      <c r="Q11" s="6" t="n">
        <v>192194</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eginning balance</t>
        </is>
      </c>
      <c r="B13" s="4" t="inlineStr">
        <is>
          <t xml:space="preserve"> </t>
        </is>
      </c>
      <c r="C13" s="6" t="n">
        <v>193744</v>
      </c>
      <c r="D13" s="6" t="n">
        <v>199038</v>
      </c>
      <c r="E13" s="6" t="n">
        <v>205152</v>
      </c>
      <c r="F13" s="6" t="n">
        <v>140928</v>
      </c>
      <c r="G13" s="6" t="n">
        <v>171373</v>
      </c>
      <c r="H13" s="6" t="n">
        <v>176938</v>
      </c>
      <c r="I13" s="6" t="n">
        <v>184502</v>
      </c>
      <c r="J13" s="6" t="n">
        <v>192194</v>
      </c>
      <c r="K13" s="6" t="n">
        <v>140928</v>
      </c>
      <c r="L13" s="6" t="n">
        <v>192194</v>
      </c>
      <c r="M13" s="6" t="n">
        <v>140928</v>
      </c>
      <c r="N13" s="6" t="n">
        <v>192194</v>
      </c>
      <c r="O13" s="6" t="n">
        <v>140928</v>
      </c>
      <c r="P13" s="6" t="n">
        <v>192194</v>
      </c>
      <c r="Q13" s="4" t="inlineStr">
        <is>
          <t xml:space="preserve"> </t>
        </is>
      </c>
    </row>
    <row r="14">
      <c r="A14" s="4" t="inlineStr">
        <is>
          <t>Net loss</t>
        </is>
      </c>
      <c r="B14" s="4" t="inlineStr">
        <is>
          <t xml:space="preserve"> </t>
        </is>
      </c>
      <c r="C14" s="6" t="n">
        <v>-19559</v>
      </c>
      <c r="D14" s="6" t="n">
        <v>-8332</v>
      </c>
      <c r="E14" s="6" t="n">
        <v>-10898</v>
      </c>
      <c r="F14" s="6" t="n">
        <v>-9052</v>
      </c>
      <c r="G14" s="6" t="n">
        <v>-38763</v>
      </c>
      <c r="H14" s="6" t="n">
        <v>-9724</v>
      </c>
      <c r="I14" s="6" t="n">
        <v>-9603</v>
      </c>
      <c r="J14" s="6" t="n">
        <v>-9236</v>
      </c>
      <c r="K14" s="6" t="n">
        <v>-19950</v>
      </c>
      <c r="L14" s="6" t="n">
        <v>-18839</v>
      </c>
      <c r="M14" s="6" t="n">
        <v>-28282</v>
      </c>
      <c r="N14" s="6" t="n">
        <v>-28563</v>
      </c>
      <c r="O14" s="6" t="n">
        <v>-47841</v>
      </c>
      <c r="P14" s="6" t="n">
        <v>-67326</v>
      </c>
      <c r="Q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6" t="n">
        <v>6844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8453</v>
      </c>
      <c r="P15" s="4" t="inlineStr">
        <is>
          <t xml:space="preserve"> </t>
        </is>
      </c>
      <c r="Q15" s="4" t="inlineStr">
        <is>
          <t xml:space="preserve"> </t>
        </is>
      </c>
    </row>
    <row r="16">
      <c r="A16" s="4" t="inlineStr">
        <is>
          <t>Offering costs associated with initial public offering</t>
        </is>
      </c>
      <c r="B16" s="4" t="inlineStr">
        <is>
          <t xml:space="preserve"> </t>
        </is>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6" t="n">
        <v>-26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ptions exercised</t>
        </is>
      </c>
      <c r="B17" s="4" t="inlineStr">
        <is>
          <t xml:space="preserve"> </t>
        </is>
      </c>
      <c r="C17" s="4" t="inlineStr">
        <is>
          <t xml:space="preserve"> </t>
        </is>
      </c>
      <c r="D17" s="6" t="n">
        <v>70</v>
      </c>
      <c r="E17" s="6" t="n">
        <v>843</v>
      </c>
      <c r="F17" s="6" t="n">
        <v>1622</v>
      </c>
      <c r="G17" s="4" t="inlineStr">
        <is>
          <t xml:space="preserve"> </t>
        </is>
      </c>
      <c r="H17" s="6" t="n">
        <v>2060</v>
      </c>
      <c r="I17" s="6" t="n">
        <v>289</v>
      </c>
      <c r="J17" s="6" t="n">
        <v>12</v>
      </c>
      <c r="K17" s="4" t="inlineStr">
        <is>
          <t xml:space="preserve"> </t>
        </is>
      </c>
      <c r="L17" s="4" t="inlineStr">
        <is>
          <t xml:space="preserve"> </t>
        </is>
      </c>
      <c r="M17" s="4" t="inlineStr">
        <is>
          <t xml:space="preserve"> </t>
        </is>
      </c>
      <c r="N17" s="4" t="inlineStr">
        <is>
          <t xml:space="preserve"> </t>
        </is>
      </c>
      <c r="O17" s="6" t="n">
        <v>2406</v>
      </c>
      <c r="P17" s="6" t="n">
        <v>5271</v>
      </c>
      <c r="Q17" s="4" t="inlineStr">
        <is>
          <t xml:space="preserve"> </t>
        </is>
      </c>
    </row>
    <row r="18">
      <c r="A18" s="4" t="inlineStr">
        <is>
          <t>Foreign currency translation</t>
        </is>
      </c>
      <c r="B18" s="4" t="inlineStr">
        <is>
          <t xml:space="preserve"> </t>
        </is>
      </c>
      <c r="C18" s="4" t="inlineStr">
        <is>
          <t xml:space="preserve"> </t>
        </is>
      </c>
      <c r="D18" s="6" t="n">
        <v>-630</v>
      </c>
      <c r="E18" s="6" t="n">
        <v>-283</v>
      </c>
      <c r="F18" s="6" t="n">
        <v>-99</v>
      </c>
      <c r="G18" s="4" t="inlineStr">
        <is>
          <t xml:space="preserve"> </t>
        </is>
      </c>
      <c r="H18" s="6" t="n">
        <v>-588</v>
      </c>
      <c r="I18" s="6" t="n">
        <v>-593</v>
      </c>
      <c r="J18" s="6" t="n">
        <v>-324</v>
      </c>
      <c r="K18" s="4" t="inlineStr">
        <is>
          <t xml:space="preserve"> </t>
        </is>
      </c>
      <c r="L18" s="4" t="inlineStr">
        <is>
          <t xml:space="preserve"> </t>
        </is>
      </c>
      <c r="M18" s="4" t="inlineStr">
        <is>
          <t xml:space="preserve"> </t>
        </is>
      </c>
      <c r="N18" s="4" t="inlineStr">
        <is>
          <t xml:space="preserve"> </t>
        </is>
      </c>
      <c r="O18" s="6" t="n">
        <v>165</v>
      </c>
      <c r="P18" s="6" t="n">
        <v>-41</v>
      </c>
      <c r="Q18" s="4" t="inlineStr">
        <is>
          <t xml:space="preserve"> </t>
        </is>
      </c>
    </row>
    <row r="19">
      <c r="A19" s="4" t="inlineStr">
        <is>
          <t>Employee stock purchase plan</t>
        </is>
      </c>
      <c r="B19" s="4" t="inlineStr">
        <is>
          <t xml:space="preserve"> </t>
        </is>
      </c>
      <c r="C19" s="4" t="inlineStr">
        <is>
          <t xml:space="preserve"> </t>
        </is>
      </c>
      <c r="D19" s="6" t="n">
        <v>86</v>
      </c>
      <c r="E19" s="6" t="n">
        <v>620</v>
      </c>
      <c r="F19" s="6" t="n">
        <v>122</v>
      </c>
      <c r="G19" s="4" t="inlineStr">
        <is>
          <t xml:space="preserve"> </t>
        </is>
      </c>
      <c r="H19" s="6" t="n">
        <v>1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266</v>
      </c>
      <c r="P19" s="6" t="n">
        <v>731</v>
      </c>
      <c r="Q19" s="4" t="inlineStr">
        <is>
          <t xml:space="preserve"> </t>
        </is>
      </c>
    </row>
    <row r="20">
      <c r="A20" s="4" t="inlineStr">
        <is>
          <t>Stock-based compensation</t>
        </is>
      </c>
      <c r="B20" s="4" t="inlineStr">
        <is>
          <t xml:space="preserve"> </t>
        </is>
      </c>
      <c r="C20" s="4" t="inlineStr">
        <is>
          <t xml:space="preserve"> </t>
        </is>
      </c>
      <c r="D20" s="6" t="n">
        <v>3512</v>
      </c>
      <c r="E20" s="6" t="n">
        <v>3600</v>
      </c>
      <c r="F20" s="6" t="n">
        <v>3182</v>
      </c>
      <c r="G20" s="4" t="inlineStr">
        <is>
          <t xml:space="preserve"> </t>
        </is>
      </c>
      <c r="H20" s="6" t="n">
        <v>2587</v>
      </c>
      <c r="I20" s="6" t="n">
        <v>2343</v>
      </c>
      <c r="J20" s="6" t="n">
        <v>2122</v>
      </c>
      <c r="K20" s="4" t="inlineStr">
        <is>
          <t xml:space="preserve"> </t>
        </is>
      </c>
      <c r="L20" s="4" t="inlineStr">
        <is>
          <t xml:space="preserve"> </t>
        </is>
      </c>
      <c r="M20" s="4" t="inlineStr">
        <is>
          <t xml:space="preserve"> </t>
        </is>
      </c>
      <c r="N20" s="4" t="inlineStr">
        <is>
          <t xml:space="preserve"> </t>
        </is>
      </c>
      <c r="O20" s="6" t="n">
        <v>12364</v>
      </c>
      <c r="P20" s="6" t="n">
        <v>10365</v>
      </c>
      <c r="Q20" s="4" t="inlineStr">
        <is>
          <t xml:space="preserve"> </t>
        </is>
      </c>
    </row>
    <row r="21">
      <c r="A21" s="4" t="inlineStr">
        <is>
          <t>Ending balance</t>
        </is>
      </c>
      <c r="B21" s="4" t="inlineStr">
        <is>
          <t xml:space="preserve"> </t>
        </is>
      </c>
      <c r="C21" s="6" t="n">
        <v>177741</v>
      </c>
      <c r="D21" s="6" t="n">
        <v>193744</v>
      </c>
      <c r="E21" s="6" t="n">
        <v>199038</v>
      </c>
      <c r="F21" s="6" t="n">
        <v>205152</v>
      </c>
      <c r="G21" s="6" t="n">
        <v>140928</v>
      </c>
      <c r="H21" s="6" t="n">
        <v>171373</v>
      </c>
      <c r="I21" s="6" t="n">
        <v>176938</v>
      </c>
      <c r="J21" s="6" t="n">
        <v>184502</v>
      </c>
      <c r="K21" s="6" t="n">
        <v>199038</v>
      </c>
      <c r="L21" s="6" t="n">
        <v>176938</v>
      </c>
      <c r="M21" s="6" t="n">
        <v>193744</v>
      </c>
      <c r="N21" s="6" t="n">
        <v>171373</v>
      </c>
      <c r="O21" s="6" t="n">
        <v>177741</v>
      </c>
      <c r="P21" s="6" t="n">
        <v>140928</v>
      </c>
      <c r="Q21" s="7" t="n">
        <v>192194</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eginning balance</t>
        </is>
      </c>
      <c r="B23" s="4" t="inlineStr">
        <is>
          <t xml:space="preserve"> </t>
        </is>
      </c>
      <c r="C23" s="6" t="n">
        <v>-5252</v>
      </c>
      <c r="D23" s="6" t="n">
        <v>-2433</v>
      </c>
      <c r="E23" s="6" t="n">
        <v>-83</v>
      </c>
      <c r="F23" s="6" t="n">
        <v>1677</v>
      </c>
      <c r="G23" s="6" t="n">
        <v>1393</v>
      </c>
      <c r="H23" s="6" t="n">
        <v>216</v>
      </c>
      <c r="I23" s="6" t="n">
        <v>-605</v>
      </c>
      <c r="J23" s="4" t="inlineStr">
        <is>
          <t xml:space="preserve"> </t>
        </is>
      </c>
      <c r="K23" s="6" t="n">
        <v>1677</v>
      </c>
      <c r="L23" s="4" t="inlineStr">
        <is>
          <t xml:space="preserve"> </t>
        </is>
      </c>
      <c r="M23" s="6" t="n">
        <v>1677</v>
      </c>
      <c r="N23" s="4" t="inlineStr">
        <is>
          <t xml:space="preserve"> </t>
        </is>
      </c>
      <c r="O23" s="6" t="n">
        <v>1677</v>
      </c>
      <c r="P23" s="4" t="inlineStr">
        <is>
          <t xml:space="preserve"> </t>
        </is>
      </c>
      <c r="Q23" s="4" t="inlineStr">
        <is>
          <t xml:space="preserve"> </t>
        </is>
      </c>
    </row>
    <row r="24">
      <c r="A24" s="4" t="inlineStr">
        <is>
          <t>Net loss</t>
        </is>
      </c>
      <c r="B24" s="4" t="inlineStr">
        <is>
          <t xml:space="preserve"> </t>
        </is>
      </c>
      <c r="C24" s="4" t="inlineStr">
        <is>
          <t xml:space="preserve"> </t>
        </is>
      </c>
      <c r="D24" s="6" t="n">
        <v>-2819</v>
      </c>
      <c r="E24" s="6" t="n">
        <v>-2350</v>
      </c>
      <c r="F24" s="6" t="n">
        <v>-1760</v>
      </c>
      <c r="G24" s="4" t="inlineStr">
        <is>
          <t xml:space="preserve"> </t>
        </is>
      </c>
      <c r="H24" s="6" t="n">
        <v>1177</v>
      </c>
      <c r="I24" s="6" t="n">
        <v>821</v>
      </c>
      <c r="J24" s="6" t="n">
        <v>-605</v>
      </c>
      <c r="K24" s="6" t="n">
        <v>-4110</v>
      </c>
      <c r="L24" s="6" t="n">
        <v>216</v>
      </c>
      <c r="M24" s="6" t="n">
        <v>-6929</v>
      </c>
      <c r="N24" s="6" t="n">
        <v>1393</v>
      </c>
      <c r="O24" s="6" t="n">
        <v>-9693</v>
      </c>
      <c r="P24" s="6" t="n">
        <v>1677</v>
      </c>
      <c r="Q24" s="4" t="inlineStr">
        <is>
          <t xml:space="preserve"> </t>
        </is>
      </c>
    </row>
    <row r="25">
      <c r="A25" s="4" t="inlineStr">
        <is>
          <t>Ending balance</t>
        </is>
      </c>
      <c r="B25" s="4" t="inlineStr">
        <is>
          <t xml:space="preserve"> </t>
        </is>
      </c>
      <c r="C25" s="7" t="n">
        <v>-8016</v>
      </c>
      <c r="D25" s="7" t="n">
        <v>-5252</v>
      </c>
      <c r="E25" s="7" t="n">
        <v>-2433</v>
      </c>
      <c r="F25" s="7" t="n">
        <v>-83</v>
      </c>
      <c r="G25" s="7" t="n">
        <v>1677</v>
      </c>
      <c r="H25" s="7" t="n">
        <v>1393</v>
      </c>
      <c r="I25" s="7" t="n">
        <v>216</v>
      </c>
      <c r="J25" s="7" t="n">
        <v>-605</v>
      </c>
      <c r="K25" s="7" t="n">
        <v>-2433</v>
      </c>
      <c r="L25" s="7" t="n">
        <v>216</v>
      </c>
      <c r="M25" s="7" t="n">
        <v>-5252</v>
      </c>
      <c r="N25" s="7" t="n">
        <v>1393</v>
      </c>
      <c r="O25" s="7" t="n">
        <v>-8016</v>
      </c>
      <c r="P25" s="7" t="n">
        <v>1677</v>
      </c>
      <c r="Q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eginning balance, shares</t>
        </is>
      </c>
      <c r="B27" s="4" t="inlineStr">
        <is>
          <t xml:space="preserve"> </t>
        </is>
      </c>
      <c r="C27" s="6" t="n">
        <v>82555907</v>
      </c>
      <c r="D27" s="6" t="n">
        <v>82536046</v>
      </c>
      <c r="E27" s="6" t="n">
        <v>82306873</v>
      </c>
      <c r="F27" s="6" t="n">
        <v>77770588</v>
      </c>
      <c r="G27" s="6" t="n">
        <v>77076771</v>
      </c>
      <c r="H27" s="6" t="n">
        <v>76537568</v>
      </c>
      <c r="I27" s="6" t="n">
        <v>76449162</v>
      </c>
      <c r="J27" s="6" t="n">
        <v>76447287</v>
      </c>
      <c r="K27" s="6" t="n">
        <v>77770588</v>
      </c>
      <c r="L27" s="6" t="n">
        <v>76447287</v>
      </c>
      <c r="M27" s="6" t="n">
        <v>77770588</v>
      </c>
      <c r="N27" s="6" t="n">
        <v>76447287</v>
      </c>
      <c r="O27" s="6" t="n">
        <v>77770588</v>
      </c>
      <c r="P27" s="6" t="n">
        <v>76447287</v>
      </c>
      <c r="Q27" s="6" t="n">
        <v>46738540</v>
      </c>
    </row>
    <row r="28">
      <c r="A28" s="4" t="inlineStr">
        <is>
          <t>Beginning balance</t>
        </is>
      </c>
      <c r="B28" s="4" t="inlineStr">
        <is>
          <t xml:space="preserve"> </t>
        </is>
      </c>
      <c r="C28" s="7" t="n">
        <v>824</v>
      </c>
      <c r="D28" s="7" t="n">
        <v>824</v>
      </c>
      <c r="E28" s="7" t="n">
        <v>821</v>
      </c>
      <c r="F28" s="7" t="n">
        <v>776</v>
      </c>
      <c r="G28" s="7" t="n">
        <v>769</v>
      </c>
      <c r="H28" s="7" t="n">
        <v>764</v>
      </c>
      <c r="I28" s="7" t="n">
        <v>763</v>
      </c>
      <c r="J28" s="7" t="n">
        <v>763</v>
      </c>
      <c r="K28" s="7" t="n">
        <v>776</v>
      </c>
      <c r="L28" s="7" t="n">
        <v>763</v>
      </c>
      <c r="M28" s="7" t="n">
        <v>776</v>
      </c>
      <c r="N28" s="7" t="n">
        <v>763</v>
      </c>
      <c r="O28" s="7" t="n">
        <v>776</v>
      </c>
      <c r="P28" s="7" t="n">
        <v>763</v>
      </c>
      <c r="Q28" s="7" t="n">
        <v>467</v>
      </c>
    </row>
    <row r="29">
      <c r="A29" s="4" t="inlineStr">
        <is>
          <t>Issuance of common stock, shares</t>
        </is>
      </c>
      <c r="B29" s="6" t="n">
        <v>6500000</v>
      </c>
      <c r="C29" s="4" t="inlineStr">
        <is>
          <t xml:space="preserve"> </t>
        </is>
      </c>
      <c r="D29" s="4" t="inlineStr">
        <is>
          <t xml:space="preserve"> </t>
        </is>
      </c>
      <c r="E29" s="4" t="inlineStr">
        <is>
          <t xml:space="preserve"> </t>
        </is>
      </c>
      <c r="F29" s="6" t="n">
        <v>4312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312500</v>
      </c>
      <c r="P29" s="6" t="n">
        <v>0</v>
      </c>
      <c r="Q29" s="6" t="n">
        <v>151515</v>
      </c>
    </row>
    <row r="30">
      <c r="A30" s="4" t="inlineStr">
        <is>
          <t>Issuance of common stock</t>
        </is>
      </c>
      <c r="B30" s="4" t="inlineStr">
        <is>
          <t xml:space="preserve"> </t>
        </is>
      </c>
      <c r="C30" s="4" t="inlineStr">
        <is>
          <t xml:space="preserve"> </t>
        </is>
      </c>
      <c r="D30" s="4" t="inlineStr">
        <is>
          <t xml:space="preserve"> </t>
        </is>
      </c>
      <c r="E30" s="4" t="inlineStr">
        <is>
          <t xml:space="preserve"> </t>
        </is>
      </c>
      <c r="F30" s="7" t="n">
        <v>4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43</v>
      </c>
      <c r="P30" s="4" t="inlineStr">
        <is>
          <t xml:space="preserve"> </t>
        </is>
      </c>
      <c r="Q30" s="7" t="n">
        <v>1</v>
      </c>
    </row>
    <row r="31">
      <c r="A31" s="4" t="inlineStr">
        <is>
          <t>Options exercised, shares</t>
        </is>
      </c>
      <c r="B31" s="4" t="inlineStr">
        <is>
          <t xml:space="preserve"> </t>
        </is>
      </c>
      <c r="C31" s="4" t="inlineStr">
        <is>
          <t xml:space="preserve"> </t>
        </is>
      </c>
      <c r="D31" s="6" t="n">
        <v>19861</v>
      </c>
      <c r="E31" s="6" t="n">
        <v>192027</v>
      </c>
      <c r="F31" s="6" t="n">
        <v>223785</v>
      </c>
      <c r="G31" s="4" t="inlineStr">
        <is>
          <t xml:space="preserve"> </t>
        </is>
      </c>
      <c r="H31" s="6" t="n">
        <v>539203</v>
      </c>
      <c r="I31" s="6" t="n">
        <v>88406</v>
      </c>
      <c r="J31" s="6" t="n">
        <v>1875</v>
      </c>
      <c r="K31" s="4" t="inlineStr">
        <is>
          <t xml:space="preserve"> </t>
        </is>
      </c>
      <c r="L31" s="4" t="inlineStr">
        <is>
          <t xml:space="preserve"> </t>
        </is>
      </c>
      <c r="M31" s="4" t="inlineStr">
        <is>
          <t xml:space="preserve"> </t>
        </is>
      </c>
      <c r="N31" s="4" t="inlineStr">
        <is>
          <t xml:space="preserve"> </t>
        </is>
      </c>
      <c r="O31" s="6" t="n">
        <v>668925</v>
      </c>
      <c r="P31" s="6" t="n">
        <v>1284333</v>
      </c>
      <c r="Q31" s="6" t="n">
        <v>236706</v>
      </c>
    </row>
    <row r="32">
      <c r="A32" s="4" t="inlineStr">
        <is>
          <t>Options exercised</t>
        </is>
      </c>
      <c r="B32" s="4" t="inlineStr">
        <is>
          <t xml:space="preserve"> </t>
        </is>
      </c>
      <c r="C32" s="4" t="inlineStr">
        <is>
          <t xml:space="preserve"> </t>
        </is>
      </c>
      <c r="D32" s="4" t="inlineStr">
        <is>
          <t xml:space="preserve"> </t>
        </is>
      </c>
      <c r="E32" s="7" t="n">
        <v>3</v>
      </c>
      <c r="F32" s="7" t="n">
        <v>2</v>
      </c>
      <c r="G32" s="4" t="inlineStr">
        <is>
          <t xml:space="preserve"> </t>
        </is>
      </c>
      <c r="H32" s="7" t="n">
        <v>5</v>
      </c>
      <c r="I32" s="7" t="n">
        <v>1</v>
      </c>
      <c r="J32" s="4" t="inlineStr">
        <is>
          <t xml:space="preserve"> </t>
        </is>
      </c>
      <c r="K32" s="4" t="inlineStr">
        <is>
          <t xml:space="preserve"> </t>
        </is>
      </c>
      <c r="L32" s="4" t="inlineStr">
        <is>
          <t xml:space="preserve"> </t>
        </is>
      </c>
      <c r="M32" s="4" t="inlineStr">
        <is>
          <t xml:space="preserve"> </t>
        </is>
      </c>
      <c r="N32" s="4" t="inlineStr">
        <is>
          <t xml:space="preserve"> </t>
        </is>
      </c>
      <c r="O32" s="7" t="n">
        <v>7</v>
      </c>
      <c r="P32" s="7" t="n">
        <v>13</v>
      </c>
      <c r="Q32" s="7" t="n">
        <v>2</v>
      </c>
    </row>
    <row r="33">
      <c r="A33" s="4" t="inlineStr">
        <is>
          <t>Employee stock purchase plan,Shares</t>
        </is>
      </c>
      <c r="B33" s="4" t="inlineStr">
        <is>
          <t xml:space="preserve"> </t>
        </is>
      </c>
      <c r="C33" s="4" t="inlineStr">
        <is>
          <t xml:space="preserve"> </t>
        </is>
      </c>
      <c r="D33" s="4" t="inlineStr">
        <is>
          <t xml:space="preserve"> </t>
        </is>
      </c>
      <c r="E33" s="6" t="n">
        <v>3714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73442</v>
      </c>
      <c r="P33" s="6" t="n">
        <v>38968</v>
      </c>
      <c r="Q33" s="4" t="inlineStr">
        <is>
          <t xml:space="preserve"> </t>
        </is>
      </c>
    </row>
    <row r="34">
      <c r="A34" s="4" t="inlineStr">
        <is>
          <t>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1</v>
      </c>
      <c r="P34" s="4" t="inlineStr">
        <is>
          <t xml:space="preserve"> </t>
        </is>
      </c>
      <c r="Q34" s="4" t="inlineStr">
        <is>
          <t xml:space="preserve"> </t>
        </is>
      </c>
    </row>
    <row r="35">
      <c r="A35" s="4" t="inlineStr">
        <is>
          <t>Ending balance, shares</t>
        </is>
      </c>
      <c r="B35" s="4" t="inlineStr">
        <is>
          <t xml:space="preserve"> </t>
        </is>
      </c>
      <c r="C35" s="6" t="n">
        <v>82825455</v>
      </c>
      <c r="D35" s="6" t="n">
        <v>82555907</v>
      </c>
      <c r="E35" s="6" t="n">
        <v>82536046</v>
      </c>
      <c r="F35" s="6" t="n">
        <v>82306873</v>
      </c>
      <c r="G35" s="6" t="n">
        <v>77770588</v>
      </c>
      <c r="H35" s="6" t="n">
        <v>77076771</v>
      </c>
      <c r="I35" s="6" t="n">
        <v>76537568</v>
      </c>
      <c r="J35" s="6" t="n">
        <v>76449162</v>
      </c>
      <c r="K35" s="6" t="n">
        <v>82536046</v>
      </c>
      <c r="L35" s="6" t="n">
        <v>76537568</v>
      </c>
      <c r="M35" s="6" t="n">
        <v>82555907</v>
      </c>
      <c r="N35" s="6" t="n">
        <v>77076771</v>
      </c>
      <c r="O35" s="6" t="n">
        <v>82825455</v>
      </c>
      <c r="P35" s="6" t="n">
        <v>77770588</v>
      </c>
      <c r="Q35" s="6" t="n">
        <v>76447287</v>
      </c>
    </row>
    <row r="36">
      <c r="A36" s="4" t="inlineStr">
        <is>
          <t>Ending balance</t>
        </is>
      </c>
      <c r="B36" s="4" t="inlineStr">
        <is>
          <t xml:space="preserve"> </t>
        </is>
      </c>
      <c r="C36" s="7" t="n">
        <v>827</v>
      </c>
      <c r="D36" s="7" t="n">
        <v>824</v>
      </c>
      <c r="E36" s="7" t="n">
        <v>824</v>
      </c>
      <c r="F36" s="7" t="n">
        <v>821</v>
      </c>
      <c r="G36" s="7" t="n">
        <v>776</v>
      </c>
      <c r="H36" s="7" t="n">
        <v>769</v>
      </c>
      <c r="I36" s="7" t="n">
        <v>764</v>
      </c>
      <c r="J36" s="7" t="n">
        <v>763</v>
      </c>
      <c r="K36" s="7" t="n">
        <v>824</v>
      </c>
      <c r="L36" s="7" t="n">
        <v>764</v>
      </c>
      <c r="M36" s="7" t="n">
        <v>824</v>
      </c>
      <c r="N36" s="7" t="n">
        <v>769</v>
      </c>
      <c r="O36" s="7" t="n">
        <v>827</v>
      </c>
      <c r="P36" s="7" t="n">
        <v>776</v>
      </c>
      <c r="Q36" s="7" t="n">
        <v>763</v>
      </c>
    </row>
    <row r="37">
      <c r="A37" s="4" t="inlineStr">
        <is>
          <t>Common Stock | 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eginning balance, shares</t>
        </is>
      </c>
      <c r="B38" s="4" t="inlineStr">
        <is>
          <t xml:space="preserve"> </t>
        </is>
      </c>
      <c r="C38" s="6" t="n">
        <v>82555907</v>
      </c>
      <c r="D38" s="6" t="n">
        <v>82536046</v>
      </c>
      <c r="E38" s="6" t="n">
        <v>82306873</v>
      </c>
      <c r="F38" s="6" t="n">
        <v>77770588</v>
      </c>
      <c r="G38" s="6" t="n">
        <v>77076771</v>
      </c>
      <c r="H38" s="6" t="n">
        <v>76537568</v>
      </c>
      <c r="I38" s="6" t="n">
        <v>76449162</v>
      </c>
      <c r="J38" s="6" t="n">
        <v>76447287</v>
      </c>
      <c r="K38" s="6" t="n">
        <v>77770588</v>
      </c>
      <c r="L38" s="6" t="n">
        <v>76447287</v>
      </c>
      <c r="M38" s="6" t="n">
        <v>77770588</v>
      </c>
      <c r="N38" s="6" t="n">
        <v>76447287</v>
      </c>
      <c r="O38" s="6" t="n">
        <v>77770588</v>
      </c>
      <c r="P38" s="6" t="n">
        <v>76447287</v>
      </c>
      <c r="Q38" s="4" t="inlineStr">
        <is>
          <t xml:space="preserve"> </t>
        </is>
      </c>
    </row>
    <row r="39">
      <c r="A39" s="4" t="inlineStr">
        <is>
          <t>Beginning balance</t>
        </is>
      </c>
      <c r="B39" s="4" t="inlineStr">
        <is>
          <t xml:space="preserve"> </t>
        </is>
      </c>
      <c r="C39" s="7" t="n">
        <v>824</v>
      </c>
      <c r="D39" s="7" t="n">
        <v>824</v>
      </c>
      <c r="E39" s="7" t="n">
        <v>821</v>
      </c>
      <c r="F39" s="7" t="n">
        <v>776</v>
      </c>
      <c r="G39" s="7" t="n">
        <v>769</v>
      </c>
      <c r="H39" s="7" t="n">
        <v>764</v>
      </c>
      <c r="I39" s="7" t="n">
        <v>763</v>
      </c>
      <c r="J39" s="7" t="n">
        <v>763</v>
      </c>
      <c r="K39" s="7" t="n">
        <v>776</v>
      </c>
      <c r="L39" s="7" t="n">
        <v>763</v>
      </c>
      <c r="M39" s="7" t="n">
        <v>776</v>
      </c>
      <c r="N39" s="7" t="n">
        <v>763</v>
      </c>
      <c r="O39" s="7" t="n">
        <v>776</v>
      </c>
      <c r="P39" s="7" t="n">
        <v>763</v>
      </c>
      <c r="Q39" s="4" t="inlineStr">
        <is>
          <t xml:space="preserve"> </t>
        </is>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6" t="n">
        <v>4312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312500</v>
      </c>
      <c r="P40" s="4" t="inlineStr">
        <is>
          <t xml:space="preserve"> </t>
        </is>
      </c>
      <c r="Q40" s="4" t="inlineStr">
        <is>
          <t xml:space="preserve"> </t>
        </is>
      </c>
    </row>
    <row r="41">
      <c r="A41" s="4" t="inlineStr">
        <is>
          <t>Issuance of common stock</t>
        </is>
      </c>
      <c r="B41" s="4" t="inlineStr">
        <is>
          <t xml:space="preserve"> </t>
        </is>
      </c>
      <c r="C41" s="4" t="inlineStr">
        <is>
          <t xml:space="preserve"> </t>
        </is>
      </c>
      <c r="D41" s="4" t="inlineStr">
        <is>
          <t xml:space="preserve"> </t>
        </is>
      </c>
      <c r="E41" s="4" t="inlineStr">
        <is>
          <t xml:space="preserve"> </t>
        </is>
      </c>
      <c r="F41" s="7" t="n">
        <v>4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43</v>
      </c>
      <c r="P41" s="4" t="inlineStr">
        <is>
          <t xml:space="preserve"> </t>
        </is>
      </c>
      <c r="Q41" s="4" t="inlineStr">
        <is>
          <t xml:space="preserve"> </t>
        </is>
      </c>
    </row>
    <row r="42">
      <c r="A42" s="4" t="inlineStr">
        <is>
          <t>Options exercised, shares</t>
        </is>
      </c>
      <c r="B42" s="4" t="inlineStr">
        <is>
          <t xml:space="preserve"> </t>
        </is>
      </c>
      <c r="C42" s="4" t="inlineStr">
        <is>
          <t xml:space="preserve"> </t>
        </is>
      </c>
      <c r="D42" s="6" t="n">
        <v>19861</v>
      </c>
      <c r="E42" s="6" t="n">
        <v>192027</v>
      </c>
      <c r="F42" s="6" t="n">
        <v>223785</v>
      </c>
      <c r="G42" s="4" t="inlineStr">
        <is>
          <t xml:space="preserve"> </t>
        </is>
      </c>
      <c r="H42" s="6" t="n">
        <v>539203</v>
      </c>
      <c r="I42" s="6" t="n">
        <v>88406</v>
      </c>
      <c r="J42" s="6" t="n">
        <v>1875</v>
      </c>
      <c r="K42" s="4" t="inlineStr">
        <is>
          <t xml:space="preserve"> </t>
        </is>
      </c>
      <c r="L42" s="4" t="inlineStr">
        <is>
          <t xml:space="preserve"> </t>
        </is>
      </c>
      <c r="M42" s="4" t="inlineStr">
        <is>
          <t xml:space="preserve"> </t>
        </is>
      </c>
      <c r="N42" s="4" t="inlineStr">
        <is>
          <t xml:space="preserve"> </t>
        </is>
      </c>
      <c r="O42" s="6" t="n">
        <v>668925</v>
      </c>
      <c r="P42" s="6" t="n">
        <v>1284333</v>
      </c>
      <c r="Q42" s="4" t="inlineStr">
        <is>
          <t xml:space="preserve"> </t>
        </is>
      </c>
    </row>
    <row r="43">
      <c r="A43" s="4" t="inlineStr">
        <is>
          <t>Options exercised</t>
        </is>
      </c>
      <c r="B43" s="4" t="inlineStr">
        <is>
          <t xml:space="preserve"> </t>
        </is>
      </c>
      <c r="C43" s="4" t="inlineStr">
        <is>
          <t xml:space="preserve"> </t>
        </is>
      </c>
      <c r="D43" s="4" t="inlineStr">
        <is>
          <t xml:space="preserve"> </t>
        </is>
      </c>
      <c r="E43" s="7" t="n">
        <v>3</v>
      </c>
      <c r="F43" s="7" t="n">
        <v>2</v>
      </c>
      <c r="G43" s="4" t="inlineStr">
        <is>
          <t xml:space="preserve"> </t>
        </is>
      </c>
      <c r="H43" s="7" t="n">
        <v>5</v>
      </c>
      <c r="I43" s="7" t="n">
        <v>1</v>
      </c>
      <c r="J43" s="4" t="inlineStr">
        <is>
          <t xml:space="preserve"> </t>
        </is>
      </c>
      <c r="K43" s="4" t="inlineStr">
        <is>
          <t xml:space="preserve"> </t>
        </is>
      </c>
      <c r="L43" s="4" t="inlineStr">
        <is>
          <t xml:space="preserve"> </t>
        </is>
      </c>
      <c r="M43" s="4" t="inlineStr">
        <is>
          <t xml:space="preserve"> </t>
        </is>
      </c>
      <c r="N43" s="4" t="inlineStr">
        <is>
          <t xml:space="preserve"> </t>
        </is>
      </c>
      <c r="O43" s="7" t="n">
        <v>7</v>
      </c>
      <c r="P43" s="7" t="n">
        <v>13</v>
      </c>
      <c r="Q43" s="4" t="inlineStr">
        <is>
          <t xml:space="preserve"> </t>
        </is>
      </c>
    </row>
    <row r="44">
      <c r="A44" s="4" t="inlineStr">
        <is>
          <t>Employee stock purchase plan,Shares</t>
        </is>
      </c>
      <c r="B44" s="4" t="inlineStr">
        <is>
          <t xml:space="preserve"> </t>
        </is>
      </c>
      <c r="C44" s="4" t="inlineStr">
        <is>
          <t xml:space="preserve"> </t>
        </is>
      </c>
      <c r="D44" s="4" t="inlineStr">
        <is>
          <t xml:space="preserve"> </t>
        </is>
      </c>
      <c r="E44" s="6" t="n">
        <v>3714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73442</v>
      </c>
      <c r="P44" s="6" t="n">
        <v>38968</v>
      </c>
      <c r="Q44" s="4" t="inlineStr">
        <is>
          <t xml:space="preserve"> </t>
        </is>
      </c>
    </row>
    <row r="45">
      <c r="A45" s="4"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1</v>
      </c>
      <c r="P45" s="4" t="inlineStr">
        <is>
          <t xml:space="preserve"> </t>
        </is>
      </c>
      <c r="Q45" s="4" t="inlineStr">
        <is>
          <t xml:space="preserve"> </t>
        </is>
      </c>
    </row>
    <row r="46">
      <c r="A46" s="4" t="inlineStr">
        <is>
          <t>Ending balance, shares</t>
        </is>
      </c>
      <c r="B46" s="4" t="inlineStr">
        <is>
          <t xml:space="preserve"> </t>
        </is>
      </c>
      <c r="C46" s="6" t="n">
        <v>82825455</v>
      </c>
      <c r="D46" s="6" t="n">
        <v>82555907</v>
      </c>
      <c r="E46" s="6" t="n">
        <v>82536046</v>
      </c>
      <c r="F46" s="6" t="n">
        <v>82306873</v>
      </c>
      <c r="G46" s="6" t="n">
        <v>77770588</v>
      </c>
      <c r="H46" s="6" t="n">
        <v>77076771</v>
      </c>
      <c r="I46" s="6" t="n">
        <v>76537568</v>
      </c>
      <c r="J46" s="6" t="n">
        <v>76449162</v>
      </c>
      <c r="K46" s="6" t="n">
        <v>82536046</v>
      </c>
      <c r="L46" s="6" t="n">
        <v>76537568</v>
      </c>
      <c r="M46" s="6" t="n">
        <v>82555907</v>
      </c>
      <c r="N46" s="6" t="n">
        <v>77076771</v>
      </c>
      <c r="O46" s="6" t="n">
        <v>82825455</v>
      </c>
      <c r="P46" s="6" t="n">
        <v>77770588</v>
      </c>
      <c r="Q46" s="6" t="n">
        <v>76447287</v>
      </c>
    </row>
    <row r="47">
      <c r="A47" s="4" t="inlineStr">
        <is>
          <t>Ending balance</t>
        </is>
      </c>
      <c r="B47" s="4" t="inlineStr">
        <is>
          <t xml:space="preserve"> </t>
        </is>
      </c>
      <c r="C47" s="7" t="n">
        <v>827</v>
      </c>
      <c r="D47" s="7" t="n">
        <v>824</v>
      </c>
      <c r="E47" s="7" t="n">
        <v>824</v>
      </c>
      <c r="F47" s="7" t="n">
        <v>821</v>
      </c>
      <c r="G47" s="7" t="n">
        <v>776</v>
      </c>
      <c r="H47" s="7" t="n">
        <v>769</v>
      </c>
      <c r="I47" s="7" t="n">
        <v>764</v>
      </c>
      <c r="J47" s="7" t="n">
        <v>763</v>
      </c>
      <c r="K47" s="7" t="n">
        <v>824</v>
      </c>
      <c r="L47" s="7" t="n">
        <v>764</v>
      </c>
      <c r="M47" s="7" t="n">
        <v>824</v>
      </c>
      <c r="N47" s="7" t="n">
        <v>769</v>
      </c>
      <c r="O47" s="7" t="n">
        <v>827</v>
      </c>
      <c r="P47" s="7" t="n">
        <v>776</v>
      </c>
      <c r="Q47" s="7" t="n">
        <v>763</v>
      </c>
    </row>
    <row r="48">
      <c r="A48" s="4" t="inlineStr">
        <is>
          <t>Additional Paid-in-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eginning balance</t>
        </is>
      </c>
      <c r="B49" s="4" t="inlineStr">
        <is>
          <t xml:space="preserve"> </t>
        </is>
      </c>
      <c r="C49" s="6" t="n">
        <v>296018</v>
      </c>
      <c r="D49" s="6" t="n">
        <v>292350</v>
      </c>
      <c r="E49" s="6" t="n">
        <v>287286</v>
      </c>
      <c r="F49" s="6" t="n">
        <v>213956</v>
      </c>
      <c r="G49" s="6" t="n">
        <v>207109</v>
      </c>
      <c r="H49" s="6" t="n">
        <v>202367</v>
      </c>
      <c r="I49" s="6" t="n">
        <v>199736</v>
      </c>
      <c r="J49" s="6" t="n">
        <v>197868</v>
      </c>
      <c r="K49" s="6" t="n">
        <v>213956</v>
      </c>
      <c r="L49" s="6" t="n">
        <v>197868</v>
      </c>
      <c r="M49" s="6" t="n">
        <v>213956</v>
      </c>
      <c r="N49" s="6" t="n">
        <v>197868</v>
      </c>
      <c r="O49" s="6" t="n">
        <v>213956</v>
      </c>
      <c r="P49" s="6" t="n">
        <v>197868</v>
      </c>
      <c r="Q49" s="6" t="n">
        <v>22107</v>
      </c>
    </row>
    <row r="50">
      <c r="A50" s="4" t="inlineStr">
        <is>
          <t>Issuance of common stock</t>
        </is>
      </c>
      <c r="B50" s="4" t="inlineStr">
        <is>
          <t xml:space="preserve"> </t>
        </is>
      </c>
      <c r="C50" s="4" t="inlineStr">
        <is>
          <t xml:space="preserve"> </t>
        </is>
      </c>
      <c r="D50" s="4" t="inlineStr">
        <is>
          <t xml:space="preserve"> </t>
        </is>
      </c>
      <c r="E50" s="4" t="inlineStr">
        <is>
          <t xml:space="preserve"> </t>
        </is>
      </c>
      <c r="F50" s="6" t="n">
        <v>6840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68410</v>
      </c>
      <c r="P50" s="4" t="inlineStr">
        <is>
          <t xml:space="preserve"> </t>
        </is>
      </c>
      <c r="Q50" s="6" t="n">
        <v>1000</v>
      </c>
    </row>
    <row r="51">
      <c r="A51" s="4" t="inlineStr">
        <is>
          <t>Offering costs associated with initial public offering</t>
        </is>
      </c>
      <c r="B51" s="4" t="inlineStr">
        <is>
          <t xml:space="preserve"> </t>
        </is>
      </c>
      <c r="C51" s="4" t="inlineStr">
        <is>
          <t xml:space="preserve"> </t>
        </is>
      </c>
      <c r="D51" s="4" t="inlineStr">
        <is>
          <t xml:space="preserve"> </t>
        </is>
      </c>
      <c r="E51" s="6" t="n">
        <v>4</v>
      </c>
      <c r="F51" s="4" t="inlineStr">
        <is>
          <t xml:space="preserve"> </t>
        </is>
      </c>
      <c r="G51" s="4" t="inlineStr">
        <is>
          <t xml:space="preserve"> </t>
        </is>
      </c>
      <c r="H51" s="4" t="inlineStr">
        <is>
          <t xml:space="preserve"> </t>
        </is>
      </c>
      <c r="I51" s="4" t="inlineStr">
        <is>
          <t xml:space="preserve"> </t>
        </is>
      </c>
      <c r="J51" s="6" t="n">
        <v>-26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tions exercised</t>
        </is>
      </c>
      <c r="B52" s="4" t="inlineStr">
        <is>
          <t xml:space="preserve"> </t>
        </is>
      </c>
      <c r="C52" s="4" t="inlineStr">
        <is>
          <t xml:space="preserve"> </t>
        </is>
      </c>
      <c r="D52" s="6" t="n">
        <v>70</v>
      </c>
      <c r="E52" s="6" t="n">
        <v>840</v>
      </c>
      <c r="F52" s="6" t="n">
        <v>1620</v>
      </c>
      <c r="G52" s="4" t="inlineStr">
        <is>
          <t xml:space="preserve"> </t>
        </is>
      </c>
      <c r="H52" s="6" t="n">
        <v>2055</v>
      </c>
      <c r="I52" s="6" t="n">
        <v>288</v>
      </c>
      <c r="J52" s="6" t="n">
        <v>12</v>
      </c>
      <c r="K52" s="4" t="inlineStr">
        <is>
          <t xml:space="preserve"> </t>
        </is>
      </c>
      <c r="L52" s="4" t="inlineStr">
        <is>
          <t xml:space="preserve"> </t>
        </is>
      </c>
      <c r="M52" s="4" t="inlineStr">
        <is>
          <t xml:space="preserve"> </t>
        </is>
      </c>
      <c r="N52" s="4" t="inlineStr">
        <is>
          <t xml:space="preserve"> </t>
        </is>
      </c>
      <c r="O52" s="6" t="n">
        <v>2399</v>
      </c>
      <c r="P52" s="6" t="n">
        <v>5258</v>
      </c>
      <c r="Q52" s="6" t="n">
        <v>443</v>
      </c>
    </row>
    <row r="53">
      <c r="A53" s="4" t="inlineStr">
        <is>
          <t>Employee stock purchase plan</t>
        </is>
      </c>
      <c r="B53" s="4" t="inlineStr">
        <is>
          <t xml:space="preserve"> </t>
        </is>
      </c>
      <c r="C53" s="4" t="inlineStr">
        <is>
          <t xml:space="preserve"> </t>
        </is>
      </c>
      <c r="D53" s="6" t="n">
        <v>86</v>
      </c>
      <c r="E53" s="6" t="n">
        <v>620</v>
      </c>
      <c r="F53" s="6" t="n">
        <v>122</v>
      </c>
      <c r="G53" s="4" t="inlineStr">
        <is>
          <t xml:space="preserve"> </t>
        </is>
      </c>
      <c r="H53" s="6" t="n">
        <v>1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265</v>
      </c>
      <c r="P53" s="6" t="n">
        <v>731</v>
      </c>
      <c r="Q53" s="4" t="inlineStr">
        <is>
          <t xml:space="preserve"> </t>
        </is>
      </c>
    </row>
    <row r="54">
      <c r="A54" s="4" t="inlineStr">
        <is>
          <t>Stock-based compensation</t>
        </is>
      </c>
      <c r="B54" s="4" t="inlineStr">
        <is>
          <t xml:space="preserve"> </t>
        </is>
      </c>
      <c r="C54" s="4" t="inlineStr">
        <is>
          <t xml:space="preserve"> </t>
        </is>
      </c>
      <c r="D54" s="6" t="n">
        <v>3512</v>
      </c>
      <c r="E54" s="6" t="n">
        <v>3600</v>
      </c>
      <c r="F54" s="6" t="n">
        <v>3182</v>
      </c>
      <c r="G54" s="4" t="inlineStr">
        <is>
          <t xml:space="preserve"> </t>
        </is>
      </c>
      <c r="H54" s="6" t="n">
        <v>2587</v>
      </c>
      <c r="I54" s="6" t="n">
        <v>2343</v>
      </c>
      <c r="J54" s="6" t="n">
        <v>2122</v>
      </c>
      <c r="K54" s="4" t="inlineStr">
        <is>
          <t xml:space="preserve"> </t>
        </is>
      </c>
      <c r="L54" s="4" t="inlineStr">
        <is>
          <t xml:space="preserve"> </t>
        </is>
      </c>
      <c r="M54" s="4" t="inlineStr">
        <is>
          <t xml:space="preserve"> </t>
        </is>
      </c>
      <c r="N54" s="4" t="inlineStr">
        <is>
          <t xml:space="preserve"> </t>
        </is>
      </c>
      <c r="O54" s="6" t="n">
        <v>12364</v>
      </c>
      <c r="P54" s="6" t="n">
        <v>10365</v>
      </c>
      <c r="Q54" s="6" t="n">
        <v>4948</v>
      </c>
    </row>
    <row r="55">
      <c r="A55" s="4" t="inlineStr">
        <is>
          <t>Ending balance</t>
        </is>
      </c>
      <c r="B55" s="4" t="inlineStr">
        <is>
          <t xml:space="preserve"> </t>
        </is>
      </c>
      <c r="C55" s="6" t="n">
        <v>298394</v>
      </c>
      <c r="D55" s="6" t="n">
        <v>296018</v>
      </c>
      <c r="E55" s="6" t="n">
        <v>292350</v>
      </c>
      <c r="F55" s="6" t="n">
        <v>287286</v>
      </c>
      <c r="G55" s="6" t="n">
        <v>213956</v>
      </c>
      <c r="H55" s="6" t="n">
        <v>207109</v>
      </c>
      <c r="I55" s="6" t="n">
        <v>202367</v>
      </c>
      <c r="J55" s="6" t="n">
        <v>199736</v>
      </c>
      <c r="K55" s="6" t="n">
        <v>292350</v>
      </c>
      <c r="L55" s="6" t="n">
        <v>202367</v>
      </c>
      <c r="M55" s="6" t="n">
        <v>296018</v>
      </c>
      <c r="N55" s="6" t="n">
        <v>207109</v>
      </c>
      <c r="O55" s="6" t="n">
        <v>298394</v>
      </c>
      <c r="P55" s="6" t="n">
        <v>213956</v>
      </c>
      <c r="Q55" s="6" t="n">
        <v>197868</v>
      </c>
    </row>
    <row r="56">
      <c r="A56" s="4" t="inlineStr">
        <is>
          <t>Additional Paid-in-Capital | As Previously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eginning balance</t>
        </is>
      </c>
      <c r="B57" s="4" t="inlineStr">
        <is>
          <t xml:space="preserve"> </t>
        </is>
      </c>
      <c r="C57" s="6" t="n">
        <v>296018</v>
      </c>
      <c r="D57" s="6" t="n">
        <v>292350</v>
      </c>
      <c r="E57" s="6" t="n">
        <v>287286</v>
      </c>
      <c r="F57" s="6" t="n">
        <v>213956</v>
      </c>
      <c r="G57" s="6" t="n">
        <v>207109</v>
      </c>
      <c r="H57" s="6" t="n">
        <v>202367</v>
      </c>
      <c r="I57" s="6" t="n">
        <v>199736</v>
      </c>
      <c r="J57" s="6" t="n">
        <v>197868</v>
      </c>
      <c r="K57" s="6" t="n">
        <v>213956</v>
      </c>
      <c r="L57" s="6" t="n">
        <v>197868</v>
      </c>
      <c r="M57" s="6" t="n">
        <v>213956</v>
      </c>
      <c r="N57" s="6" t="n">
        <v>197868</v>
      </c>
      <c r="O57" s="6" t="n">
        <v>213956</v>
      </c>
      <c r="P57" s="6" t="n">
        <v>197868</v>
      </c>
      <c r="Q57" s="4" t="inlineStr">
        <is>
          <t xml:space="preserve"> </t>
        </is>
      </c>
    </row>
    <row r="58">
      <c r="A58" s="4" t="inlineStr">
        <is>
          <t>Issuance of common stock</t>
        </is>
      </c>
      <c r="B58" s="4" t="inlineStr">
        <is>
          <t xml:space="preserve"> </t>
        </is>
      </c>
      <c r="C58" s="4" t="inlineStr">
        <is>
          <t xml:space="preserve"> </t>
        </is>
      </c>
      <c r="D58" s="4" t="inlineStr">
        <is>
          <t xml:space="preserve"> </t>
        </is>
      </c>
      <c r="E58" s="4" t="inlineStr">
        <is>
          <t xml:space="preserve"> </t>
        </is>
      </c>
      <c r="F58" s="6" t="n">
        <v>6840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8410</v>
      </c>
      <c r="P58" s="4" t="inlineStr">
        <is>
          <t xml:space="preserve"> </t>
        </is>
      </c>
      <c r="Q58" s="4" t="inlineStr">
        <is>
          <t xml:space="preserve"> </t>
        </is>
      </c>
    </row>
    <row r="59">
      <c r="A59" s="4" t="inlineStr">
        <is>
          <t>Offering costs associated with initial public offering</t>
        </is>
      </c>
      <c r="B59" s="4" t="inlineStr">
        <is>
          <t xml:space="preserve"> </t>
        </is>
      </c>
      <c r="C59" s="4" t="inlineStr">
        <is>
          <t xml:space="preserve"> </t>
        </is>
      </c>
      <c r="D59" s="4" t="inlineStr">
        <is>
          <t xml:space="preserve"> </t>
        </is>
      </c>
      <c r="E59" s="6" t="n">
        <v>4</v>
      </c>
      <c r="F59" s="4" t="inlineStr">
        <is>
          <t xml:space="preserve"> </t>
        </is>
      </c>
      <c r="G59" s="4" t="inlineStr">
        <is>
          <t xml:space="preserve"> </t>
        </is>
      </c>
      <c r="H59" s="4" t="inlineStr">
        <is>
          <t xml:space="preserve"> </t>
        </is>
      </c>
      <c r="I59" s="4" t="inlineStr">
        <is>
          <t xml:space="preserve"> </t>
        </is>
      </c>
      <c r="J59" s="6" t="n">
        <v>-26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ptions exercised</t>
        </is>
      </c>
      <c r="B60" s="4" t="inlineStr">
        <is>
          <t xml:space="preserve"> </t>
        </is>
      </c>
      <c r="C60" s="4" t="inlineStr">
        <is>
          <t xml:space="preserve"> </t>
        </is>
      </c>
      <c r="D60" s="6" t="n">
        <v>70</v>
      </c>
      <c r="E60" s="6" t="n">
        <v>840</v>
      </c>
      <c r="F60" s="6" t="n">
        <v>1620</v>
      </c>
      <c r="G60" s="4" t="inlineStr">
        <is>
          <t xml:space="preserve"> </t>
        </is>
      </c>
      <c r="H60" s="6" t="n">
        <v>2055</v>
      </c>
      <c r="I60" s="6" t="n">
        <v>288</v>
      </c>
      <c r="J60" s="6" t="n">
        <v>12</v>
      </c>
      <c r="K60" s="4" t="inlineStr">
        <is>
          <t xml:space="preserve"> </t>
        </is>
      </c>
      <c r="L60" s="4" t="inlineStr">
        <is>
          <t xml:space="preserve"> </t>
        </is>
      </c>
      <c r="M60" s="4" t="inlineStr">
        <is>
          <t xml:space="preserve"> </t>
        </is>
      </c>
      <c r="N60" s="4" t="inlineStr">
        <is>
          <t xml:space="preserve"> </t>
        </is>
      </c>
      <c r="O60" s="6" t="n">
        <v>2399</v>
      </c>
      <c r="P60" s="6" t="n">
        <v>5258</v>
      </c>
      <c r="Q60" s="4" t="inlineStr">
        <is>
          <t xml:space="preserve"> </t>
        </is>
      </c>
    </row>
    <row r="61">
      <c r="A61" s="4" t="inlineStr">
        <is>
          <t>Employee stock purchase plan</t>
        </is>
      </c>
      <c r="B61" s="4" t="inlineStr">
        <is>
          <t xml:space="preserve"> </t>
        </is>
      </c>
      <c r="C61" s="4" t="inlineStr">
        <is>
          <t xml:space="preserve"> </t>
        </is>
      </c>
      <c r="D61" s="6" t="n">
        <v>86</v>
      </c>
      <c r="E61" s="6" t="n">
        <v>620</v>
      </c>
      <c r="F61" s="6" t="n">
        <v>122</v>
      </c>
      <c r="G61" s="4" t="inlineStr">
        <is>
          <t xml:space="preserve"> </t>
        </is>
      </c>
      <c r="H61" s="6" t="n">
        <v>1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265</v>
      </c>
      <c r="P61" s="6" t="n">
        <v>731</v>
      </c>
      <c r="Q61" s="4" t="inlineStr">
        <is>
          <t xml:space="preserve"> </t>
        </is>
      </c>
    </row>
    <row r="62">
      <c r="A62" s="4" t="inlineStr">
        <is>
          <t>Stock-based compensation</t>
        </is>
      </c>
      <c r="B62" s="4" t="inlineStr">
        <is>
          <t xml:space="preserve"> </t>
        </is>
      </c>
      <c r="C62" s="4" t="inlineStr">
        <is>
          <t xml:space="preserve"> </t>
        </is>
      </c>
      <c r="D62" s="6" t="n">
        <v>3512</v>
      </c>
      <c r="E62" s="6" t="n">
        <v>3600</v>
      </c>
      <c r="F62" s="6" t="n">
        <v>3182</v>
      </c>
      <c r="G62" s="4" t="inlineStr">
        <is>
          <t xml:space="preserve"> </t>
        </is>
      </c>
      <c r="H62" s="6" t="n">
        <v>2587</v>
      </c>
      <c r="I62" s="6" t="n">
        <v>2343</v>
      </c>
      <c r="J62" s="6" t="n">
        <v>2122</v>
      </c>
      <c r="K62" s="4" t="inlineStr">
        <is>
          <t xml:space="preserve"> </t>
        </is>
      </c>
      <c r="L62" s="4" t="inlineStr">
        <is>
          <t xml:space="preserve"> </t>
        </is>
      </c>
      <c r="M62" s="4" t="inlineStr">
        <is>
          <t xml:space="preserve"> </t>
        </is>
      </c>
      <c r="N62" s="4" t="inlineStr">
        <is>
          <t xml:space="preserve"> </t>
        </is>
      </c>
      <c r="O62" s="6" t="n">
        <v>12364</v>
      </c>
      <c r="P62" s="6" t="n">
        <v>10365</v>
      </c>
      <c r="Q62" s="4" t="inlineStr">
        <is>
          <t xml:space="preserve"> </t>
        </is>
      </c>
    </row>
    <row r="63">
      <c r="A63" s="4" t="inlineStr">
        <is>
          <t>Ending balance</t>
        </is>
      </c>
      <c r="B63" s="4" t="inlineStr">
        <is>
          <t xml:space="preserve"> </t>
        </is>
      </c>
      <c r="C63" s="6" t="n">
        <v>298394</v>
      </c>
      <c r="D63" s="6" t="n">
        <v>296018</v>
      </c>
      <c r="E63" s="6" t="n">
        <v>292350</v>
      </c>
      <c r="F63" s="6" t="n">
        <v>287286</v>
      </c>
      <c r="G63" s="6" t="n">
        <v>213956</v>
      </c>
      <c r="H63" s="6" t="n">
        <v>207109</v>
      </c>
      <c r="I63" s="6" t="n">
        <v>202367</v>
      </c>
      <c r="J63" s="6" t="n">
        <v>199736</v>
      </c>
      <c r="K63" s="6" t="n">
        <v>292350</v>
      </c>
      <c r="L63" s="6" t="n">
        <v>202367</v>
      </c>
      <c r="M63" s="6" t="n">
        <v>296018</v>
      </c>
      <c r="N63" s="6" t="n">
        <v>207109</v>
      </c>
      <c r="O63" s="6" t="n">
        <v>298394</v>
      </c>
      <c r="P63" s="6" t="n">
        <v>213956</v>
      </c>
      <c r="Q63" s="6" t="n">
        <v>197868</v>
      </c>
    </row>
    <row r="64">
      <c r="A64" s="4" t="inlineStr">
        <is>
          <t>Accumulated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eginning balance</t>
        </is>
      </c>
      <c r="B65" s="4" t="inlineStr">
        <is>
          <t xml:space="preserve"> </t>
        </is>
      </c>
      <c r="C65" s="6" t="n">
        <v>-101323</v>
      </c>
      <c r="D65" s="6" t="n">
        <v>-90172</v>
      </c>
      <c r="E65" s="6" t="n">
        <v>-76924</v>
      </c>
      <c r="F65" s="6" t="n">
        <v>-66112</v>
      </c>
      <c r="G65" s="6" t="n">
        <v>-27633</v>
      </c>
      <c r="H65" s="6" t="n">
        <v>-19086</v>
      </c>
      <c r="I65" s="6" t="n">
        <v>-10304</v>
      </c>
      <c r="J65" s="6" t="n">
        <v>-463</v>
      </c>
      <c r="K65" s="6" t="n">
        <v>-66112</v>
      </c>
      <c r="L65" s="6" t="n">
        <v>-463</v>
      </c>
      <c r="M65" s="6" t="n">
        <v>-66112</v>
      </c>
      <c r="N65" s="6" t="n">
        <v>-463</v>
      </c>
      <c r="O65" s="6" t="n">
        <v>-66112</v>
      </c>
      <c r="P65" s="6" t="n">
        <v>-463</v>
      </c>
      <c r="Q65" s="6" t="n">
        <v>12418</v>
      </c>
    </row>
    <row r="66">
      <c r="A66" s="4" t="inlineStr">
        <is>
          <t>Net loss</t>
        </is>
      </c>
      <c r="B66" s="4" t="inlineStr">
        <is>
          <t xml:space="preserve"> </t>
        </is>
      </c>
      <c r="C66" s="4" t="inlineStr">
        <is>
          <t xml:space="preserve"> </t>
        </is>
      </c>
      <c r="D66" s="6" t="n">
        <v>-11151</v>
      </c>
      <c r="E66" s="6" t="n">
        <v>-13248</v>
      </c>
      <c r="F66" s="6" t="n">
        <v>-10812</v>
      </c>
      <c r="G66" s="4" t="inlineStr">
        <is>
          <t xml:space="preserve"> </t>
        </is>
      </c>
      <c r="H66" s="6" t="n">
        <v>-8547</v>
      </c>
      <c r="I66" s="6" t="n">
        <v>-8782</v>
      </c>
      <c r="J66" s="6" t="n">
        <v>-9841</v>
      </c>
      <c r="K66" s="4" t="inlineStr">
        <is>
          <t xml:space="preserve"> </t>
        </is>
      </c>
      <c r="L66" s="4" t="inlineStr">
        <is>
          <t xml:space="preserve"> </t>
        </is>
      </c>
      <c r="M66" s="4" t="inlineStr">
        <is>
          <t xml:space="preserve"> </t>
        </is>
      </c>
      <c r="N66" s="4" t="inlineStr">
        <is>
          <t xml:space="preserve"> </t>
        </is>
      </c>
      <c r="O66" s="6" t="n">
        <v>-57534</v>
      </c>
      <c r="P66" s="6" t="n">
        <v>-65649</v>
      </c>
      <c r="Q66" s="6" t="n">
        <v>-13693</v>
      </c>
    </row>
    <row r="67">
      <c r="A67" s="4" t="inlineStr">
        <is>
          <t>Ending balance</t>
        </is>
      </c>
      <c r="B67" s="4" t="inlineStr">
        <is>
          <t xml:space="preserve"> </t>
        </is>
      </c>
      <c r="C67" s="6" t="n">
        <v>-123646</v>
      </c>
      <c r="D67" s="6" t="n">
        <v>-101323</v>
      </c>
      <c r="E67" s="6" t="n">
        <v>-90172</v>
      </c>
      <c r="F67" s="6" t="n">
        <v>-76924</v>
      </c>
      <c r="G67" s="6" t="n">
        <v>-66112</v>
      </c>
      <c r="H67" s="6" t="n">
        <v>-27633</v>
      </c>
      <c r="I67" s="6" t="n">
        <v>-19086</v>
      </c>
      <c r="J67" s="6" t="n">
        <v>-10304</v>
      </c>
      <c r="K67" s="6" t="n">
        <v>-90172</v>
      </c>
      <c r="L67" s="6" t="n">
        <v>-19086</v>
      </c>
      <c r="M67" s="6" t="n">
        <v>-101323</v>
      </c>
      <c r="N67" s="6" t="n">
        <v>-27633</v>
      </c>
      <c r="O67" s="6" t="n">
        <v>-123646</v>
      </c>
      <c r="P67" s="6" t="n">
        <v>-66112</v>
      </c>
      <c r="Q67" s="6" t="n">
        <v>-463</v>
      </c>
    </row>
    <row r="68">
      <c r="A68" s="4" t="inlineStr">
        <is>
          <t>Accumulated Deficit | As Previously Repo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eginning balance</t>
        </is>
      </c>
      <c r="B69" s="4" t="inlineStr">
        <is>
          <t xml:space="preserve"> </t>
        </is>
      </c>
      <c r="C69" s="6" t="n">
        <v>-96071</v>
      </c>
      <c r="D69" s="6" t="n">
        <v>-87739</v>
      </c>
      <c r="E69" s="6" t="n">
        <v>-76841</v>
      </c>
      <c r="F69" s="6" t="n">
        <v>-67789</v>
      </c>
      <c r="G69" s="6" t="n">
        <v>-29026</v>
      </c>
      <c r="H69" s="6" t="n">
        <v>-19302</v>
      </c>
      <c r="I69" s="6" t="n">
        <v>-9699</v>
      </c>
      <c r="J69" s="6" t="n">
        <v>-463</v>
      </c>
      <c r="K69" s="6" t="n">
        <v>-67789</v>
      </c>
      <c r="L69" s="6" t="n">
        <v>-463</v>
      </c>
      <c r="M69" s="6" t="n">
        <v>-67789</v>
      </c>
      <c r="N69" s="6" t="n">
        <v>-463</v>
      </c>
      <c r="O69" s="6" t="n">
        <v>-67789</v>
      </c>
      <c r="P69" s="6" t="n">
        <v>-463</v>
      </c>
      <c r="Q69" s="4" t="inlineStr">
        <is>
          <t xml:space="preserve"> </t>
        </is>
      </c>
    </row>
    <row r="70">
      <c r="A70" s="4" t="inlineStr">
        <is>
          <t>Net loss</t>
        </is>
      </c>
      <c r="B70" s="4" t="inlineStr">
        <is>
          <t xml:space="preserve"> </t>
        </is>
      </c>
      <c r="C70" s="4" t="inlineStr">
        <is>
          <t xml:space="preserve"> </t>
        </is>
      </c>
      <c r="D70" s="6" t="n">
        <v>-8332</v>
      </c>
      <c r="E70" s="6" t="n">
        <v>-10898</v>
      </c>
      <c r="F70" s="6" t="n">
        <v>-9052</v>
      </c>
      <c r="G70" s="4" t="inlineStr">
        <is>
          <t xml:space="preserve"> </t>
        </is>
      </c>
      <c r="H70" s="6" t="n">
        <v>-9724</v>
      </c>
      <c r="I70" s="6" t="n">
        <v>-9603</v>
      </c>
      <c r="J70" s="6" t="n">
        <v>-9236</v>
      </c>
      <c r="K70" s="4" t="inlineStr">
        <is>
          <t xml:space="preserve"> </t>
        </is>
      </c>
      <c r="L70" s="4" t="inlineStr">
        <is>
          <t xml:space="preserve"> </t>
        </is>
      </c>
      <c r="M70" s="4" t="inlineStr">
        <is>
          <t xml:space="preserve"> </t>
        </is>
      </c>
      <c r="N70" s="4" t="inlineStr">
        <is>
          <t xml:space="preserve"> </t>
        </is>
      </c>
      <c r="O70" s="6" t="n">
        <v>-47841</v>
      </c>
      <c r="P70" s="6" t="n">
        <v>-67326</v>
      </c>
      <c r="Q70" s="4" t="inlineStr">
        <is>
          <t xml:space="preserve"> </t>
        </is>
      </c>
    </row>
    <row r="71">
      <c r="A71" s="4" t="inlineStr">
        <is>
          <t>Ending balance</t>
        </is>
      </c>
      <c r="B71" s="4" t="inlineStr">
        <is>
          <t xml:space="preserve"> </t>
        </is>
      </c>
      <c r="C71" s="6" t="n">
        <v>-115630</v>
      </c>
      <c r="D71" s="6" t="n">
        <v>-96071</v>
      </c>
      <c r="E71" s="6" t="n">
        <v>-87739</v>
      </c>
      <c r="F71" s="6" t="n">
        <v>-76841</v>
      </c>
      <c r="G71" s="6" t="n">
        <v>-67789</v>
      </c>
      <c r="H71" s="6" t="n">
        <v>-29026</v>
      </c>
      <c r="I71" s="6" t="n">
        <v>-19302</v>
      </c>
      <c r="J71" s="6" t="n">
        <v>-9699</v>
      </c>
      <c r="K71" s="6" t="n">
        <v>-87739</v>
      </c>
      <c r="L71" s="6" t="n">
        <v>-19302</v>
      </c>
      <c r="M71" s="6" t="n">
        <v>-96071</v>
      </c>
      <c r="N71" s="6" t="n">
        <v>-29026</v>
      </c>
      <c r="O71" s="6" t="n">
        <v>-115630</v>
      </c>
      <c r="P71" s="6" t="n">
        <v>-67789</v>
      </c>
      <c r="Q71" s="6" t="n">
        <v>-463</v>
      </c>
    </row>
    <row r="72">
      <c r="A72" s="4" t="inlineStr">
        <is>
          <t>Accumulated Deficit |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eginning balance</t>
        </is>
      </c>
      <c r="B73" s="4" t="inlineStr">
        <is>
          <t xml:space="preserve"> </t>
        </is>
      </c>
      <c r="C73" s="6" t="n">
        <v>-5252</v>
      </c>
      <c r="D73" s="6" t="n">
        <v>-2433</v>
      </c>
      <c r="E73" s="6" t="n">
        <v>-83</v>
      </c>
      <c r="F73" s="6" t="n">
        <v>1677</v>
      </c>
      <c r="G73" s="6" t="n">
        <v>1393</v>
      </c>
      <c r="H73" s="6" t="n">
        <v>216</v>
      </c>
      <c r="I73" s="6" t="n">
        <v>-605</v>
      </c>
      <c r="J73" s="4" t="inlineStr">
        <is>
          <t xml:space="preserve"> </t>
        </is>
      </c>
      <c r="K73" s="6" t="n">
        <v>1677</v>
      </c>
      <c r="L73" s="4" t="inlineStr">
        <is>
          <t xml:space="preserve"> </t>
        </is>
      </c>
      <c r="M73" s="6" t="n">
        <v>1677</v>
      </c>
      <c r="N73" s="4" t="inlineStr">
        <is>
          <t xml:space="preserve"> </t>
        </is>
      </c>
      <c r="O73" s="6" t="n">
        <v>1677</v>
      </c>
      <c r="P73" s="4" t="inlineStr">
        <is>
          <t xml:space="preserve"> </t>
        </is>
      </c>
      <c r="Q73" s="4" t="inlineStr">
        <is>
          <t xml:space="preserve"> </t>
        </is>
      </c>
    </row>
    <row r="74">
      <c r="A74" s="4" t="inlineStr">
        <is>
          <t>Net loss</t>
        </is>
      </c>
      <c r="B74" s="4" t="inlineStr">
        <is>
          <t xml:space="preserve"> </t>
        </is>
      </c>
      <c r="C74" s="4" t="inlineStr">
        <is>
          <t xml:space="preserve"> </t>
        </is>
      </c>
      <c r="D74" s="6" t="n">
        <v>-2819</v>
      </c>
      <c r="E74" s="6" t="n">
        <v>-2350</v>
      </c>
      <c r="F74" s="6" t="n">
        <v>-1760</v>
      </c>
      <c r="G74" s="4" t="inlineStr">
        <is>
          <t xml:space="preserve"> </t>
        </is>
      </c>
      <c r="H74" s="6" t="n">
        <v>1177</v>
      </c>
      <c r="I74" s="6" t="n">
        <v>821</v>
      </c>
      <c r="J74" s="6" t="n">
        <v>-605</v>
      </c>
      <c r="K74" s="4" t="inlineStr">
        <is>
          <t xml:space="preserve"> </t>
        </is>
      </c>
      <c r="L74" s="4" t="inlineStr">
        <is>
          <t xml:space="preserve"> </t>
        </is>
      </c>
      <c r="M74" s="4" t="inlineStr">
        <is>
          <t xml:space="preserve"> </t>
        </is>
      </c>
      <c r="N74" s="4" t="inlineStr">
        <is>
          <t xml:space="preserve"> </t>
        </is>
      </c>
      <c r="O74" s="6" t="n">
        <v>-9693</v>
      </c>
      <c r="P74" s="6" t="n">
        <v>1677</v>
      </c>
      <c r="Q74" s="4" t="inlineStr">
        <is>
          <t xml:space="preserve"> </t>
        </is>
      </c>
    </row>
    <row r="75">
      <c r="A75" s="4" t="inlineStr">
        <is>
          <t>Ending balance</t>
        </is>
      </c>
      <c r="B75" s="4" t="inlineStr">
        <is>
          <t xml:space="preserve"> </t>
        </is>
      </c>
      <c r="C75" s="6" t="n">
        <v>-8016</v>
      </c>
      <c r="D75" s="6" t="n">
        <v>-5252</v>
      </c>
      <c r="E75" s="6" t="n">
        <v>-2433</v>
      </c>
      <c r="F75" s="6" t="n">
        <v>-83</v>
      </c>
      <c r="G75" s="6" t="n">
        <v>1677</v>
      </c>
      <c r="H75" s="6" t="n">
        <v>1393</v>
      </c>
      <c r="I75" s="6" t="n">
        <v>216</v>
      </c>
      <c r="J75" s="6" t="n">
        <v>-605</v>
      </c>
      <c r="K75" s="6" t="n">
        <v>-2433</v>
      </c>
      <c r="L75" s="6" t="n">
        <v>216</v>
      </c>
      <c r="M75" s="6" t="n">
        <v>-5252</v>
      </c>
      <c r="N75" s="6" t="n">
        <v>1393</v>
      </c>
      <c r="O75" s="6" t="n">
        <v>-8016</v>
      </c>
      <c r="P75" s="6" t="n">
        <v>1677</v>
      </c>
      <c r="Q75" s="4" t="inlineStr">
        <is>
          <t xml:space="preserve"> </t>
        </is>
      </c>
    </row>
    <row r="76">
      <c r="A76" s="4" t="inlineStr">
        <is>
          <t>Accumulated Other Comprehensiv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eginning balance</t>
        </is>
      </c>
      <c r="B77" s="4" t="inlineStr">
        <is>
          <t xml:space="preserve"> </t>
        </is>
      </c>
      <c r="C77" s="6" t="n">
        <v>-1045</v>
      </c>
      <c r="D77" s="6" t="n">
        <v>-415</v>
      </c>
      <c r="E77" s="6" t="n">
        <v>-132</v>
      </c>
      <c r="F77" s="6" t="n">
        <v>-33</v>
      </c>
      <c r="G77" s="6" t="n">
        <v>-1497</v>
      </c>
      <c r="H77" s="6" t="n">
        <v>-909</v>
      </c>
      <c r="I77" s="6" t="n">
        <v>-316</v>
      </c>
      <c r="J77" s="6" t="n">
        <v>8</v>
      </c>
      <c r="K77" s="6" t="n">
        <v>-33</v>
      </c>
      <c r="L77" s="6" t="n">
        <v>8</v>
      </c>
      <c r="M77" s="6" t="n">
        <v>-33</v>
      </c>
      <c r="N77" s="6" t="n">
        <v>8</v>
      </c>
      <c r="O77" s="6" t="n">
        <v>-33</v>
      </c>
      <c r="P77" s="6" t="n">
        <v>8</v>
      </c>
      <c r="Q77" s="6" t="n">
        <v>823</v>
      </c>
    </row>
    <row r="78">
      <c r="A78" s="4" t="inlineStr">
        <is>
          <t>Foreign currency translation</t>
        </is>
      </c>
      <c r="B78" s="4" t="inlineStr">
        <is>
          <t xml:space="preserve"> </t>
        </is>
      </c>
      <c r="C78" s="4" t="inlineStr">
        <is>
          <t xml:space="preserve"> </t>
        </is>
      </c>
      <c r="D78" s="6" t="n">
        <v>-630</v>
      </c>
      <c r="E78" s="6" t="n">
        <v>-283</v>
      </c>
      <c r="F78" s="6" t="n">
        <v>-99</v>
      </c>
      <c r="G78" s="4" t="inlineStr">
        <is>
          <t xml:space="preserve"> </t>
        </is>
      </c>
      <c r="H78" s="6" t="n">
        <v>-588</v>
      </c>
      <c r="I78" s="6" t="n">
        <v>-593</v>
      </c>
      <c r="J78" s="6" t="n">
        <v>-324</v>
      </c>
      <c r="K78" s="4" t="inlineStr">
        <is>
          <t xml:space="preserve"> </t>
        </is>
      </c>
      <c r="L78" s="4" t="inlineStr">
        <is>
          <t xml:space="preserve"> </t>
        </is>
      </c>
      <c r="M78" s="4" t="inlineStr">
        <is>
          <t xml:space="preserve"> </t>
        </is>
      </c>
      <c r="N78" s="4" t="inlineStr">
        <is>
          <t xml:space="preserve"> </t>
        </is>
      </c>
      <c r="O78" s="6" t="n">
        <v>165</v>
      </c>
      <c r="P78" s="6" t="n">
        <v>-41</v>
      </c>
      <c r="Q78" s="6" t="n">
        <v>-815</v>
      </c>
    </row>
    <row r="79">
      <c r="A79" s="4" t="inlineStr">
        <is>
          <t>Ending balance</t>
        </is>
      </c>
      <c r="B79" s="4" t="inlineStr">
        <is>
          <t xml:space="preserve"> </t>
        </is>
      </c>
      <c r="C79" s="6" t="n">
        <v>132</v>
      </c>
      <c r="D79" s="6" t="n">
        <v>-1045</v>
      </c>
      <c r="E79" s="6" t="n">
        <v>-415</v>
      </c>
      <c r="F79" s="6" t="n">
        <v>-132</v>
      </c>
      <c r="G79" s="6" t="n">
        <v>-33</v>
      </c>
      <c r="H79" s="6" t="n">
        <v>-1497</v>
      </c>
      <c r="I79" s="6" t="n">
        <v>-909</v>
      </c>
      <c r="J79" s="6" t="n">
        <v>-316</v>
      </c>
      <c r="K79" s="6" t="n">
        <v>-415</v>
      </c>
      <c r="L79" s="6" t="n">
        <v>-909</v>
      </c>
      <c r="M79" s="6" t="n">
        <v>-1045</v>
      </c>
      <c r="N79" s="6" t="n">
        <v>-1497</v>
      </c>
      <c r="O79" s="6" t="n">
        <v>132</v>
      </c>
      <c r="P79" s="6" t="n">
        <v>-33</v>
      </c>
      <c r="Q79" s="6" t="n">
        <v>8</v>
      </c>
    </row>
    <row r="80">
      <c r="A80" s="4" t="inlineStr">
        <is>
          <t>Accumulated Other Comprehensive Loss | As Previously Repo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eginning balance</t>
        </is>
      </c>
      <c r="B81" s="4" t="inlineStr">
        <is>
          <t xml:space="preserve"> </t>
        </is>
      </c>
      <c r="C81" s="6" t="n">
        <v>-1045</v>
      </c>
      <c r="D81" s="6" t="n">
        <v>-415</v>
      </c>
      <c r="E81" s="6" t="n">
        <v>-132</v>
      </c>
      <c r="F81" s="6" t="n">
        <v>-33</v>
      </c>
      <c r="G81" s="6" t="n">
        <v>-1497</v>
      </c>
      <c r="H81" s="6" t="n">
        <v>-909</v>
      </c>
      <c r="I81" s="6" t="n">
        <v>-316</v>
      </c>
      <c r="J81" s="6" t="n">
        <v>8</v>
      </c>
      <c r="K81" s="6" t="n">
        <v>-33</v>
      </c>
      <c r="L81" s="6" t="n">
        <v>8</v>
      </c>
      <c r="M81" s="6" t="n">
        <v>-33</v>
      </c>
      <c r="N81" s="6" t="n">
        <v>8</v>
      </c>
      <c r="O81" s="6" t="n">
        <v>-33</v>
      </c>
      <c r="P81" s="6" t="n">
        <v>8</v>
      </c>
      <c r="Q81" s="4" t="inlineStr">
        <is>
          <t xml:space="preserve"> </t>
        </is>
      </c>
    </row>
    <row r="82">
      <c r="A82" s="4" t="inlineStr">
        <is>
          <t>Foreign currency translation</t>
        </is>
      </c>
      <c r="B82" s="4" t="inlineStr">
        <is>
          <t xml:space="preserve"> </t>
        </is>
      </c>
      <c r="C82" s="4" t="inlineStr">
        <is>
          <t xml:space="preserve"> </t>
        </is>
      </c>
      <c r="D82" s="6" t="n">
        <v>-630</v>
      </c>
      <c r="E82" s="6" t="n">
        <v>-283</v>
      </c>
      <c r="F82" s="6" t="n">
        <v>-99</v>
      </c>
      <c r="G82" s="4" t="inlineStr">
        <is>
          <t xml:space="preserve"> </t>
        </is>
      </c>
      <c r="H82" s="6" t="n">
        <v>-588</v>
      </c>
      <c r="I82" s="6" t="n">
        <v>-593</v>
      </c>
      <c r="J82" s="6" t="n">
        <v>-324</v>
      </c>
      <c r="K82" s="4" t="inlineStr">
        <is>
          <t xml:space="preserve"> </t>
        </is>
      </c>
      <c r="L82" s="4" t="inlineStr">
        <is>
          <t xml:space="preserve"> </t>
        </is>
      </c>
      <c r="M82" s="4" t="inlineStr">
        <is>
          <t xml:space="preserve"> </t>
        </is>
      </c>
      <c r="N82" s="4" t="inlineStr">
        <is>
          <t xml:space="preserve"> </t>
        </is>
      </c>
      <c r="O82" s="6" t="n">
        <v>165</v>
      </c>
      <c r="P82" s="6" t="n">
        <v>-41</v>
      </c>
      <c r="Q82" s="4" t="inlineStr">
        <is>
          <t xml:space="preserve"> </t>
        </is>
      </c>
    </row>
    <row r="83">
      <c r="A83" s="4" t="inlineStr">
        <is>
          <t>Ending balance</t>
        </is>
      </c>
      <c r="B83" s="4" t="inlineStr">
        <is>
          <t xml:space="preserve"> </t>
        </is>
      </c>
      <c r="C83" s="6" t="n">
        <v>132</v>
      </c>
      <c r="D83" s="6" t="n">
        <v>-1045</v>
      </c>
      <c r="E83" s="6" t="n">
        <v>-415</v>
      </c>
      <c r="F83" s="6" t="n">
        <v>-132</v>
      </c>
      <c r="G83" s="6" t="n">
        <v>-33</v>
      </c>
      <c r="H83" s="6" t="n">
        <v>-1497</v>
      </c>
      <c r="I83" s="6" t="n">
        <v>-909</v>
      </c>
      <c r="J83" s="6" t="n">
        <v>-316</v>
      </c>
      <c r="K83" s="6" t="n">
        <v>-415</v>
      </c>
      <c r="L83" s="6" t="n">
        <v>-909</v>
      </c>
      <c r="M83" s="6" t="n">
        <v>-1045</v>
      </c>
      <c r="N83" s="6" t="n">
        <v>-1497</v>
      </c>
      <c r="O83" s="6" t="n">
        <v>132</v>
      </c>
      <c r="P83" s="6" t="n">
        <v>-33</v>
      </c>
      <c r="Q83" s="6" t="n">
        <v>8</v>
      </c>
    </row>
    <row r="84">
      <c r="A84" s="4" t="inlineStr">
        <is>
          <t>Treasury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eginning balance</t>
        </is>
      </c>
      <c r="B85" s="4" t="inlineStr">
        <is>
          <t xml:space="preserve"> </t>
        </is>
      </c>
      <c r="C85" s="6" t="n">
        <v>-5982</v>
      </c>
      <c r="D85" s="6" t="n">
        <v>-5982</v>
      </c>
      <c r="E85" s="6" t="n">
        <v>-5982</v>
      </c>
      <c r="F85" s="6" t="n">
        <v>-5982</v>
      </c>
      <c r="G85" s="6" t="n">
        <v>-5982</v>
      </c>
      <c r="H85" s="6" t="n">
        <v>-5982</v>
      </c>
      <c r="I85" s="6" t="n">
        <v>-5982</v>
      </c>
      <c r="J85" s="6" t="n">
        <v>-5982</v>
      </c>
      <c r="K85" s="6" t="n">
        <v>-5982</v>
      </c>
      <c r="L85" s="6" t="n">
        <v>-5982</v>
      </c>
      <c r="M85" s="6" t="n">
        <v>-5982</v>
      </c>
      <c r="N85" s="6" t="n">
        <v>-5982</v>
      </c>
      <c r="O85" s="6" t="n">
        <v>-5982</v>
      </c>
      <c r="P85" s="6" t="n">
        <v>-5982</v>
      </c>
      <c r="Q85" s="6" t="n">
        <v>-5422</v>
      </c>
    </row>
    <row r="86">
      <c r="A86" s="4" t="inlineStr">
        <is>
          <t>Ending balance</t>
        </is>
      </c>
      <c r="B86" s="4" t="inlineStr">
        <is>
          <t xml:space="preserve"> </t>
        </is>
      </c>
      <c r="C86" s="6" t="n">
        <v>-5982</v>
      </c>
      <c r="D86" s="6" t="n">
        <v>-5982</v>
      </c>
      <c r="E86" s="6" t="n">
        <v>-5982</v>
      </c>
      <c r="F86" s="6" t="n">
        <v>-5982</v>
      </c>
      <c r="G86" s="6" t="n">
        <v>-5982</v>
      </c>
      <c r="H86" s="6" t="n">
        <v>-5982</v>
      </c>
      <c r="I86" s="6" t="n">
        <v>-5982</v>
      </c>
      <c r="J86" s="6" t="n">
        <v>-5982</v>
      </c>
      <c r="K86" s="6" t="n">
        <v>-5982</v>
      </c>
      <c r="L86" s="6" t="n">
        <v>-5982</v>
      </c>
      <c r="M86" s="6" t="n">
        <v>-5982</v>
      </c>
      <c r="N86" s="6" t="n">
        <v>-5982</v>
      </c>
      <c r="O86" s="6" t="n">
        <v>-5982</v>
      </c>
      <c r="P86" s="6" t="n">
        <v>-5982</v>
      </c>
      <c r="Q86" s="6" t="n">
        <v>-5982</v>
      </c>
    </row>
    <row r="87">
      <c r="A87" s="4" t="inlineStr">
        <is>
          <t>Treasury stock | As Previously Repo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eginning balance</t>
        </is>
      </c>
      <c r="B88" s="4" t="inlineStr">
        <is>
          <t xml:space="preserve"> </t>
        </is>
      </c>
      <c r="C88" s="6" t="n">
        <v>-5982</v>
      </c>
      <c r="D88" s="6" t="n">
        <v>-5982</v>
      </c>
      <c r="E88" s="6" t="n">
        <v>-5982</v>
      </c>
      <c r="F88" s="6" t="n">
        <v>-5982</v>
      </c>
      <c r="G88" s="6" t="n">
        <v>-5982</v>
      </c>
      <c r="H88" s="6" t="n">
        <v>-5982</v>
      </c>
      <c r="I88" s="6" t="n">
        <v>-5982</v>
      </c>
      <c r="J88" s="6" t="n">
        <v>-5982</v>
      </c>
      <c r="K88" s="6" t="n">
        <v>-5982</v>
      </c>
      <c r="L88" s="6" t="n">
        <v>-5982</v>
      </c>
      <c r="M88" s="6" t="n">
        <v>-5982</v>
      </c>
      <c r="N88" s="6" t="n">
        <v>-5982</v>
      </c>
      <c r="O88" s="6" t="n">
        <v>-5982</v>
      </c>
      <c r="P88" s="6" t="n">
        <v>-5982</v>
      </c>
      <c r="Q88" s="4" t="inlineStr">
        <is>
          <t xml:space="preserve"> </t>
        </is>
      </c>
    </row>
    <row r="89">
      <c r="A89" s="4" t="inlineStr">
        <is>
          <t>Ending balance</t>
        </is>
      </c>
      <c r="B89" s="4" t="inlineStr">
        <is>
          <t xml:space="preserve"> </t>
        </is>
      </c>
      <c r="C89" s="7" t="n">
        <v>-5982</v>
      </c>
      <c r="D89" s="7" t="n">
        <v>-5982</v>
      </c>
      <c r="E89" s="7" t="n">
        <v>-5982</v>
      </c>
      <c r="F89" s="7" t="n">
        <v>-5982</v>
      </c>
      <c r="G89" s="7" t="n">
        <v>-5982</v>
      </c>
      <c r="H89" s="7" t="n">
        <v>-5982</v>
      </c>
      <c r="I89" s="7" t="n">
        <v>-5982</v>
      </c>
      <c r="J89" s="7" t="n">
        <v>-5982</v>
      </c>
      <c r="K89" s="7" t="n">
        <v>-5982</v>
      </c>
      <c r="L89" s="7" t="n">
        <v>-5982</v>
      </c>
      <c r="M89" s="7" t="n">
        <v>-5982</v>
      </c>
      <c r="N89" s="7" t="n">
        <v>-5982</v>
      </c>
      <c r="O89" s="7" t="n">
        <v>-5982</v>
      </c>
      <c r="P89" s="7" t="n">
        <v>-5982</v>
      </c>
      <c r="Q89" s="7" t="n">
        <v>-5982</v>
      </c>
    </row>
  </sheetData>
  <mergeCells count="5">
    <mergeCell ref="A1:A2"/>
    <mergeCell ref="C1:J1"/>
    <mergeCell ref="K1:L1"/>
    <mergeCell ref="M1:N1"/>
    <mergeCell ref="O1:Q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Subsequent Events - Additional Information - (Details) - USD ($) $ / shares in Units, $ in Thousands</t>
        </is>
      </c>
      <c r="D1" s="2" t="inlineStr">
        <is>
          <t>3 Months Ended</t>
        </is>
      </c>
      <c r="E1" s="2" t="inlineStr">
        <is>
          <t>6 Months Ended</t>
        </is>
      </c>
      <c r="F1" s="2" t="inlineStr">
        <is>
          <t>9 Months Ended</t>
        </is>
      </c>
      <c r="G1" s="2" t="inlineStr">
        <is>
          <t>12 Months Ended</t>
        </is>
      </c>
    </row>
    <row r="2">
      <c r="B2" s="2" t="inlineStr">
        <is>
          <t>Jan. 30, 2023</t>
        </is>
      </c>
      <c r="C2" s="2" t="inlineStr">
        <is>
          <t>Oct. 19, 2021</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after deducting underwriting discounts and commissions</t>
        </is>
      </c>
      <c r="B4" s="7" t="n">
        <v>68453</v>
      </c>
      <c r="C4" s="4" t="inlineStr">
        <is>
          <t xml:space="preserve"> </t>
        </is>
      </c>
      <c r="D4" s="7" t="n">
        <v>68449</v>
      </c>
      <c r="E4" s="7" t="n">
        <v>68453</v>
      </c>
      <c r="F4" s="7" t="n">
        <v>68453</v>
      </c>
      <c r="G4" s="7" t="n">
        <v>68453</v>
      </c>
      <c r="H4" s="4" t="inlineStr">
        <is>
          <t xml:space="preserve"> </t>
        </is>
      </c>
      <c r="I4" s="7" t="n">
        <v>1001</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ggregate issued</t>
        </is>
      </c>
      <c r="B7" s="6" t="n">
        <v>6500000</v>
      </c>
      <c r="C7" s="4" t="inlineStr">
        <is>
          <t xml:space="preserve"> </t>
        </is>
      </c>
      <c r="D7" s="6" t="n">
        <v>4312500</v>
      </c>
      <c r="E7" s="4" t="inlineStr">
        <is>
          <t xml:space="preserve"> </t>
        </is>
      </c>
      <c r="F7" s="4" t="inlineStr">
        <is>
          <t xml:space="preserve"> </t>
        </is>
      </c>
      <c r="G7" s="6" t="n">
        <v>4312500</v>
      </c>
      <c r="H7" s="6" t="n">
        <v>0</v>
      </c>
      <c r="I7" s="6" t="n">
        <v>151515</v>
      </c>
    </row>
    <row r="8">
      <c r="A8" s="4" t="inlineStr">
        <is>
          <t>Price per share</t>
        </is>
      </c>
      <c r="B8" s="7" t="n">
        <v>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derwriters Option to Purchase Additional Share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and sold</t>
        </is>
      </c>
      <c r="B11" s="6" t="n">
        <v>56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erwriters Option to Purchase Additional Share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and sold</t>
        </is>
      </c>
      <c r="B14" s="6" t="n">
        <v>412500</v>
      </c>
      <c r="C14" s="6" t="n">
        <v>11718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5:43Z</dcterms:created>
  <dcterms:modified xmlns:dcterms="http://purl.org/dc/terms/" xmlns:xsi="http://www.w3.org/2001/XMLSchema-instance" xsi:type="dcterms:W3CDTF">2024-08-08T20:05:43Z</dcterms:modified>
</cp:coreProperties>
</file>